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Recent Transactions" sheetId="10" state="visible" r:id="rId10"/>
    <sheet xmlns:r="http://schemas.openxmlformats.org/officeDocument/2006/relationships" name="Investments In Unconsolidated J" sheetId="11" state="visible" r:id="rId11"/>
    <sheet xmlns:r="http://schemas.openxmlformats.org/officeDocument/2006/relationships" name="Deferred Charges, Goodwill And " sheetId="12" state="visible" r:id="rId12"/>
    <sheet xmlns:r="http://schemas.openxmlformats.org/officeDocument/2006/relationships" name="Restricted Cash" sheetId="13" state="visible" r:id="rId13"/>
    <sheet xmlns:r="http://schemas.openxmlformats.org/officeDocument/2006/relationships" name="Senior Unsecured Notes" sheetId="14" state="visible" r:id="rId14"/>
    <sheet xmlns:r="http://schemas.openxmlformats.org/officeDocument/2006/relationships" name="Unsecured Revolving Credit Faci" sheetId="15" state="visible" r:id="rId15"/>
    <sheet xmlns:r="http://schemas.openxmlformats.org/officeDocument/2006/relationships" name="Mortgages, Loans Payable And Ot" sheetId="16" state="visible" r:id="rId16"/>
    <sheet xmlns:r="http://schemas.openxmlformats.org/officeDocument/2006/relationships" name="Employee Benefit 401(k) Plans A" sheetId="17" state="visible" r:id="rId17"/>
    <sheet xmlns:r="http://schemas.openxmlformats.org/officeDocument/2006/relationships" name="Disclosure Of Fair Value Of Ass" sheetId="18" state="visible" r:id="rId18"/>
    <sheet xmlns:r="http://schemas.openxmlformats.org/officeDocument/2006/relationships" name="Commitments And Contingencies" sheetId="19" state="visible" r:id="rId19"/>
    <sheet xmlns:r="http://schemas.openxmlformats.org/officeDocument/2006/relationships" name="Tenant Leases" sheetId="20" state="visible" r:id="rId20"/>
    <sheet xmlns:r="http://schemas.openxmlformats.org/officeDocument/2006/relationships" name="Mack-Cali Realty Corporation St" sheetId="21" state="visible" r:id="rId21"/>
    <sheet xmlns:r="http://schemas.openxmlformats.org/officeDocument/2006/relationships" name="Noncontrolling Interests In Sub"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ndensed Quarterly Financial I" sheetId="25" state="visible" r:id="rId25"/>
    <sheet xmlns:r="http://schemas.openxmlformats.org/officeDocument/2006/relationships" name="Real Estate Investments And Acc"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cent Transactions (Tables)" sheetId="29" state="visible" r:id="rId29"/>
    <sheet xmlns:r="http://schemas.openxmlformats.org/officeDocument/2006/relationships" name="Investments In Unconsolidated30" sheetId="30" state="visible" r:id="rId30"/>
    <sheet xmlns:r="http://schemas.openxmlformats.org/officeDocument/2006/relationships" name="Deferred Charges, Goodwill An31" sheetId="31" state="visible" r:id="rId31"/>
    <sheet xmlns:r="http://schemas.openxmlformats.org/officeDocument/2006/relationships" name="Restricted Cash (Tables)" sheetId="32" state="visible" r:id="rId32"/>
    <sheet xmlns:r="http://schemas.openxmlformats.org/officeDocument/2006/relationships" name="Senior Unsecured Notes (Tables)" sheetId="33" state="visible" r:id="rId33"/>
    <sheet xmlns:r="http://schemas.openxmlformats.org/officeDocument/2006/relationships" name="Unsecured Revolving Credit Fa34" sheetId="34" state="visible" r:id="rId34"/>
    <sheet xmlns:r="http://schemas.openxmlformats.org/officeDocument/2006/relationships" name="Mortgages, Loans Payable And 35" sheetId="35" state="visible" r:id="rId35"/>
    <sheet xmlns:r="http://schemas.openxmlformats.org/officeDocument/2006/relationships" name="Disclosure Of Fair Value Of A36" sheetId="36" state="visible" r:id="rId36"/>
    <sheet xmlns:r="http://schemas.openxmlformats.org/officeDocument/2006/relationships" name="Commitments And Contingencies (" sheetId="37" state="visible" r:id="rId37"/>
    <sheet xmlns:r="http://schemas.openxmlformats.org/officeDocument/2006/relationships" name="Tenant Leases (Tables)" sheetId="38" state="visible" r:id="rId38"/>
    <sheet xmlns:r="http://schemas.openxmlformats.org/officeDocument/2006/relationships" name="Mack-Cali Realty Corporation 39" sheetId="39" state="visible" r:id="rId39"/>
    <sheet xmlns:r="http://schemas.openxmlformats.org/officeDocument/2006/relationships" name="Noncontrolling Interests In S40" sheetId="40" state="visible" r:id="rId40"/>
    <sheet xmlns:r="http://schemas.openxmlformats.org/officeDocument/2006/relationships" name="Segment Reporting (Tables)" sheetId="41" state="visible" r:id="rId41"/>
    <sheet xmlns:r="http://schemas.openxmlformats.org/officeDocument/2006/relationships" name="Condensed Quarterly Financial42" sheetId="42" state="visible" r:id="rId42"/>
    <sheet xmlns:r="http://schemas.openxmlformats.org/officeDocument/2006/relationships" name="Organization And Basis Of Pre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Recent Transactions (Narrative)" sheetId="46" state="visible" r:id="rId46"/>
    <sheet xmlns:r="http://schemas.openxmlformats.org/officeDocument/2006/relationships" name="Recent Transactions (Acquisitio" sheetId="47" state="visible" r:id="rId47"/>
    <sheet xmlns:r="http://schemas.openxmlformats.org/officeDocument/2006/relationships" name="Recent Transactions (Consolidat" sheetId="48" state="visible" r:id="rId48"/>
    <sheet xmlns:r="http://schemas.openxmlformats.org/officeDocument/2006/relationships" name="Recent Transactions (Other Inve" sheetId="49" state="visible" r:id="rId49"/>
    <sheet xmlns:r="http://schemas.openxmlformats.org/officeDocument/2006/relationships" name="Recent Transactions (Dispositio" sheetId="50" state="visible" r:id="rId50"/>
    <sheet xmlns:r="http://schemas.openxmlformats.org/officeDocument/2006/relationships" name="Recent Transactions (Impairment" sheetId="51" state="visible" r:id="rId51"/>
    <sheet xmlns:r="http://schemas.openxmlformats.org/officeDocument/2006/relationships" name="Recent Transactions (Unconsolid" sheetId="52" state="visible" r:id="rId52"/>
    <sheet xmlns:r="http://schemas.openxmlformats.org/officeDocument/2006/relationships" name="Recent Transactions (Schedule O" sheetId="53" state="visible" r:id="rId53"/>
    <sheet xmlns:r="http://schemas.openxmlformats.org/officeDocument/2006/relationships" name="Recent Transactions (Schedule54" sheetId="54" state="visible" r:id="rId54"/>
    <sheet xmlns:r="http://schemas.openxmlformats.org/officeDocument/2006/relationships" name="Recent Transactions (Schedule55" sheetId="55" state="visible" r:id="rId55"/>
    <sheet xmlns:r="http://schemas.openxmlformats.org/officeDocument/2006/relationships" name="Recent Transactions (Schedule56" sheetId="56" state="visible" r:id="rId56"/>
    <sheet xmlns:r="http://schemas.openxmlformats.org/officeDocument/2006/relationships" name="Recent Transactions (Schedule57" sheetId="57" state="visible" r:id="rId57"/>
    <sheet xmlns:r="http://schemas.openxmlformats.org/officeDocument/2006/relationships" name="Recent Transactions (Summary Of" sheetId="58" state="visible" r:id="rId58"/>
    <sheet xmlns:r="http://schemas.openxmlformats.org/officeDocument/2006/relationships" name="Recent Transactions (Summary 59" sheetId="59" state="visible" r:id="rId59"/>
    <sheet xmlns:r="http://schemas.openxmlformats.org/officeDocument/2006/relationships" name="Investments In Unconsolidated60" sheetId="60" state="visible" r:id="rId60"/>
    <sheet xmlns:r="http://schemas.openxmlformats.org/officeDocument/2006/relationships" name="Investments In Unconsolidated61" sheetId="61" state="visible" r:id="rId61"/>
    <sheet xmlns:r="http://schemas.openxmlformats.org/officeDocument/2006/relationships" name="Investments In Unconsolidated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Deferred Charges, Goodwill An65" sheetId="65" state="visible" r:id="rId65"/>
    <sheet xmlns:r="http://schemas.openxmlformats.org/officeDocument/2006/relationships" name="Deferred Charges, Goodwill An66" sheetId="66" state="visible" r:id="rId66"/>
    <sheet xmlns:r="http://schemas.openxmlformats.org/officeDocument/2006/relationships" name="Deferred Charges, Goodwill An67" sheetId="67" state="visible" r:id="rId67"/>
    <sheet xmlns:r="http://schemas.openxmlformats.org/officeDocument/2006/relationships" name="Deferred Charges, Goodwill An68" sheetId="68" state="visible" r:id="rId68"/>
    <sheet xmlns:r="http://schemas.openxmlformats.org/officeDocument/2006/relationships" name="Deferred Charges, Goodwill An69" sheetId="69" state="visible" r:id="rId69"/>
    <sheet xmlns:r="http://schemas.openxmlformats.org/officeDocument/2006/relationships" name="Restricted Cash (Details)" sheetId="70" state="visible" r:id="rId70"/>
    <sheet xmlns:r="http://schemas.openxmlformats.org/officeDocument/2006/relationships" name="Senior Unsecured Notes (Narrati" sheetId="71" state="visible" r:id="rId71"/>
    <sheet xmlns:r="http://schemas.openxmlformats.org/officeDocument/2006/relationships" name="Senior Unsecured Notes (Summary" sheetId="72" state="visible" r:id="rId72"/>
    <sheet xmlns:r="http://schemas.openxmlformats.org/officeDocument/2006/relationships" name="Unsecured Revolving Credit Fa73" sheetId="73" state="visible" r:id="rId73"/>
    <sheet xmlns:r="http://schemas.openxmlformats.org/officeDocument/2006/relationships" name="Unsecured Revolving Credit Fa74" sheetId="74" state="visible" r:id="rId74"/>
    <sheet xmlns:r="http://schemas.openxmlformats.org/officeDocument/2006/relationships" name="Unsecured Revolving Credit Fa75" sheetId="75" state="visible" r:id="rId75"/>
    <sheet xmlns:r="http://schemas.openxmlformats.org/officeDocument/2006/relationships" name="Unsecured Revolving Credit Fa76" sheetId="76" state="visible" r:id="rId76"/>
    <sheet xmlns:r="http://schemas.openxmlformats.org/officeDocument/2006/relationships" name="Mortgages, Loans Payable And 77" sheetId="77" state="visible" r:id="rId77"/>
    <sheet xmlns:r="http://schemas.openxmlformats.org/officeDocument/2006/relationships" name="Mortgages, Loans Payable And 78" sheetId="78" state="visible" r:id="rId78"/>
    <sheet xmlns:r="http://schemas.openxmlformats.org/officeDocument/2006/relationships" name="Mortgages, Loans Payable And 79" sheetId="79" state="visible" r:id="rId79"/>
    <sheet xmlns:r="http://schemas.openxmlformats.org/officeDocument/2006/relationships" name="Employee Benefit 401(k) Plans80" sheetId="80" state="visible" r:id="rId80"/>
    <sheet xmlns:r="http://schemas.openxmlformats.org/officeDocument/2006/relationships" name="Disclosure Of Fair Value Of A81" sheetId="81" state="visible" r:id="rId81"/>
    <sheet xmlns:r="http://schemas.openxmlformats.org/officeDocument/2006/relationships" name="Disclosure Of Fair Value Of A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Tenant Leases (Details)" sheetId="88" state="visible" r:id="rId88"/>
    <sheet xmlns:r="http://schemas.openxmlformats.org/officeDocument/2006/relationships" name="Mack-Cali Realty Corporation 89" sheetId="89" state="visible" r:id="rId89"/>
    <sheet xmlns:r="http://schemas.openxmlformats.org/officeDocument/2006/relationships" name="Mack-Cali Realty Corporation 90" sheetId="90" state="visible" r:id="rId90"/>
    <sheet xmlns:r="http://schemas.openxmlformats.org/officeDocument/2006/relationships" name="Mack-Cali Realty Corporation 91" sheetId="91" state="visible" r:id="rId91"/>
    <sheet xmlns:r="http://schemas.openxmlformats.org/officeDocument/2006/relationships" name="Mack-Cali Realty Corporation 92" sheetId="92" state="visible" r:id="rId92"/>
    <sheet xmlns:r="http://schemas.openxmlformats.org/officeDocument/2006/relationships" name="Mack-Cali Realty Corporation 93" sheetId="93" state="visible" r:id="rId93"/>
    <sheet xmlns:r="http://schemas.openxmlformats.org/officeDocument/2006/relationships" name="Mack-Cali Realty Corporation 94" sheetId="94" state="visible" r:id="rId94"/>
    <sheet xmlns:r="http://schemas.openxmlformats.org/officeDocument/2006/relationships" name="Mack-Cali Realty Corporation 95" sheetId="95" state="visible" r:id="rId95"/>
    <sheet xmlns:r="http://schemas.openxmlformats.org/officeDocument/2006/relationships" name="Mack-Cali Realty Corporation 96" sheetId="96" state="visible" r:id="rId96"/>
    <sheet xmlns:r="http://schemas.openxmlformats.org/officeDocument/2006/relationships" name="Mack-Cali Realty Corporation 97" sheetId="97" state="visible" r:id="rId97"/>
    <sheet xmlns:r="http://schemas.openxmlformats.org/officeDocument/2006/relationships" name="Mack-Cali Realty Corporation 98" sheetId="98" state="visible" r:id="rId98"/>
    <sheet xmlns:r="http://schemas.openxmlformats.org/officeDocument/2006/relationships" name="Mack-Cali Realty Corporation 99" sheetId="99" state="visible" r:id="rId99"/>
    <sheet xmlns:r="http://schemas.openxmlformats.org/officeDocument/2006/relationships" name="Mack-Cali Realty Corporation100" sheetId="100" state="visible" r:id="rId100"/>
    <sheet xmlns:r="http://schemas.openxmlformats.org/officeDocument/2006/relationships" name="Noncontrolling Interests In 101" sheetId="101" state="visible" r:id="rId101"/>
    <sheet xmlns:r="http://schemas.openxmlformats.org/officeDocument/2006/relationships" name="Noncontrolling Interests In 102" sheetId="102" state="visible" r:id="rId102"/>
    <sheet xmlns:r="http://schemas.openxmlformats.org/officeDocument/2006/relationships" name="Segment Reporting (Narrative) (" sheetId="103" state="visible" r:id="rId103"/>
    <sheet xmlns:r="http://schemas.openxmlformats.org/officeDocument/2006/relationships" name="Segment Reporting (Schedule Of " sheetId="104" state="visible" r:id="rId104"/>
    <sheet xmlns:r="http://schemas.openxmlformats.org/officeDocument/2006/relationships" name="Segment Reporting (Schedule 105" sheetId="105" state="visible" r:id="rId105"/>
    <sheet xmlns:r="http://schemas.openxmlformats.org/officeDocument/2006/relationships" name="Related Party Transactions (Det" sheetId="106" state="visible" r:id="rId106"/>
    <sheet xmlns:r="http://schemas.openxmlformats.org/officeDocument/2006/relationships" name="Condensed Quarterly Financia107" sheetId="107" state="visible" r:id="rId107"/>
    <sheet xmlns:r="http://schemas.openxmlformats.org/officeDocument/2006/relationships" name="Real Estate Investments And 108" sheetId="108" state="visible" r:id="rId108"/>
    <sheet xmlns:r="http://schemas.openxmlformats.org/officeDocument/2006/relationships" name="Real Estate Investments And 109" sheetId="109" state="visible" r:id="rId109"/>
  </sheets>
  <definedNames/>
  <calcPr calcId="124519" fullCalcOnLoad="1"/>
</workbook>
</file>

<file path=xl/sharedStrings.xml><?xml version="1.0" encoding="utf-8"?>
<sst xmlns="http://schemas.openxmlformats.org/spreadsheetml/2006/main" uniqueCount="1932">
  <si>
    <t>Document And Entity Information - USD ($)</t>
  </si>
  <si>
    <t>12 Months Ended</t>
  </si>
  <si>
    <t>Dec. 31, 2016</t>
  </si>
  <si>
    <t>Feb. 24, 2017</t>
  </si>
  <si>
    <t>Jun. 30, 2016</t>
  </si>
  <si>
    <t>Entity Registrant Name</t>
  </si>
  <si>
    <t>MACK CALI REALTY CORP</t>
  </si>
  <si>
    <t>Document Type</t>
  </si>
  <si>
    <t>10-K</t>
  </si>
  <si>
    <t>Amendment Flag</t>
  </si>
  <si>
    <t>false</t>
  </si>
  <si>
    <t>Document Period End Date</t>
  </si>
  <si>
    <t>Dec. 31,
		2016</t>
  </si>
  <si>
    <t>Entity Central Index Key</t>
  </si>
  <si>
    <t>Current Fiscal Year End Date</t>
  </si>
  <si>
    <t>--12-31</t>
  </si>
  <si>
    <t>Entity Filer Category</t>
  </si>
  <si>
    <t>Large Accelerated Filer</t>
  </si>
  <si>
    <t>Document Fiscal Year Focus</t>
  </si>
  <si>
    <t>Document Fiscal Period Focus</t>
  </si>
  <si>
    <t>FY</t>
  </si>
  <si>
    <t>Entity Current Reporting Status</t>
  </si>
  <si>
    <t>Yes</t>
  </si>
  <si>
    <t>Entity Well-known Seasoned Issuer</t>
  </si>
  <si>
    <t>Entity Voluntary Filers</t>
  </si>
  <si>
    <t>No</t>
  </si>
  <si>
    <t>Entity Public Float</t>
  </si>
  <si>
    <t>Entity Common Stock, Shares Outstanding</t>
  </si>
  <si>
    <t>Mack-Cali Realty LP [Member]</t>
  </si>
  <si>
    <t>Mack Cali Realty LP</t>
  </si>
  <si>
    <t>Consolidated Balance Sheets - USD ($) $ in Thousands</t>
  </si>
  <si>
    <t>Dec. 31, 2015</t>
  </si>
  <si>
    <t>Rental property</t>
  </si>
  <si>
    <t>Land and leasehold interests</t>
  </si>
  <si>
    <t>Buildings and improvements</t>
  </si>
  <si>
    <t>Tenant improvements</t>
  </si>
  <si>
    <t>Furniture, fixtures and equipment</t>
  </si>
  <si>
    <t>Gross investment in rental property</t>
  </si>
  <si>
    <t>Less - accumulated depreciation and amortization</t>
  </si>
  <si>
    <t>Total investment in rental property</t>
  </si>
  <si>
    <t>Rental property held for sale, net</t>
  </si>
  <si>
    <t>Net investment in rental property</t>
  </si>
  <si>
    <t>Cash and cash equivalents</t>
  </si>
  <si>
    <t>Investments in unconsolidated joint ventures</t>
  </si>
  <si>
    <t>Unbilled rents receivable, net</t>
  </si>
  <si>
    <t>Deferred charges, goodwill and other assets, net</t>
  </si>
  <si>
    <t>Restricted cash</t>
  </si>
  <si>
    <t>Accounts receivable, net of allowance for doubtful accounts of $1,335 and $1,407</t>
  </si>
  <si>
    <t>Total assets</t>
  </si>
  <si>
    <t>LIABILITIES AND EQUITY</t>
  </si>
  <si>
    <t>Senior unsecured notes, net</t>
  </si>
  <si>
    <t>Unsecured revolving credit facility and term loans</t>
  </si>
  <si>
    <t>Mortgages, loans payable and other obligations, net</t>
  </si>
  <si>
    <t>Dividends and distributions payable</t>
  </si>
  <si>
    <t>Accounts payable, accrued expenses and other liabilities</t>
  </si>
  <si>
    <t>Rents received in advance and security deposits</t>
  </si>
  <si>
    <t>Accrued interest payable</t>
  </si>
  <si>
    <t>Total liabilities</t>
  </si>
  <si>
    <t>Commitments and contingencies</t>
  </si>
  <si>
    <t xml:space="preserve"> </t>
  </si>
  <si>
    <t>Mack-Cali Realty stockholders' equity:</t>
  </si>
  <si>
    <t>Common stock, $0.01 par value, 190,000,000 shares authorized, 89,696,713 and 89,583,950 shares outstanding</t>
  </si>
  <si>
    <t>Additional paid-in capital</t>
  </si>
  <si>
    <t>Dividends in excess of net earnings</t>
  </si>
  <si>
    <t>Accumulated other comprehensive income (loss)</t>
  </si>
  <si>
    <t>Total Mack-Cali Realty Corporation stockholders' equity</t>
  </si>
  <si>
    <t>Noncontrolling interests in subsidiaries:</t>
  </si>
  <si>
    <t>Operating Partnership</t>
  </si>
  <si>
    <t>Consolidated joint ventures</t>
  </si>
  <si>
    <t>Total noncontrolling interests in subsidiaries</t>
  </si>
  <si>
    <t>Total equity</t>
  </si>
  <si>
    <t>Total liabilities and equity</t>
  </si>
  <si>
    <t>General Partner, 89,696,713 and 89,583,950 common units outstanding</t>
  </si>
  <si>
    <t>Limited partners, 10,488,105 and 10,516,844 common units outstanding</t>
  </si>
  <si>
    <t>Total Mack-Cali Realty, L.P. partners' capital</t>
  </si>
  <si>
    <t>Noncontrolling interests in consolidated joint ventures</t>
  </si>
  <si>
    <t>Consolidated Balance Sheets (Parenthetical) - USD ($) $ in Thousands</t>
  </si>
  <si>
    <t>Allowance for doubtful accounts receivable</t>
  </si>
  <si>
    <t>Common stock, par value per share</t>
  </si>
  <si>
    <t>Common stock, shares authorized</t>
  </si>
  <si>
    <t>Common stock, shares outstanding</t>
  </si>
  <si>
    <t>General partner common units outstanding</t>
  </si>
  <si>
    <t>Limited partner common units outstanding</t>
  </si>
  <si>
    <t>Consolidated Statements Of Operations - USD ($) shares in Thousands, $ in Thousands</t>
  </si>
  <si>
    <t>Dec. 31, 2014</t>
  </si>
  <si>
    <t>REVENUES</t>
  </si>
  <si>
    <t>Base rents</t>
  </si>
  <si>
    <t>Escalations and recoveries from tenants</t>
  </si>
  <si>
    <t>Real estate services</t>
  </si>
  <si>
    <t>Parking income</t>
  </si>
  <si>
    <t>Other income</t>
  </si>
  <si>
    <t>Total revenues</t>
  </si>
  <si>
    <t>EXPENSES</t>
  </si>
  <si>
    <t>Real estate taxes</t>
  </si>
  <si>
    <t>Utilities</t>
  </si>
  <si>
    <t>Operating services</t>
  </si>
  <si>
    <t>Real estate services expenses</t>
  </si>
  <si>
    <t>General and administrative</t>
  </si>
  <si>
    <t>Acquisition-related costs</t>
  </si>
  <si>
    <t>Depreciation and amortization</t>
  </si>
  <si>
    <t>Impairments</t>
  </si>
  <si>
    <t>Total expenses</t>
  </si>
  <si>
    <t>Operating income (loss)</t>
  </si>
  <si>
    <t>OTHER (EXPENSE) INCOME</t>
  </si>
  <si>
    <t>Interest expense</t>
  </si>
  <si>
    <t>Interest and other investment income (loss)</t>
  </si>
  <si>
    <t>Equity in earnings (loss) of unconsolidated joint ventures</t>
  </si>
  <si>
    <t>Gain on change of control of interests</t>
  </si>
  <si>
    <t>Realized gains (losses) and unrealized losses on disposition of rental property, net</t>
  </si>
  <si>
    <t>Gain on sale of investment in unconsolidated joint venture</t>
  </si>
  <si>
    <t>Loss from extinguishment of debt, net</t>
  </si>
  <si>
    <t>Total other income (expense)</t>
  </si>
  <si>
    <t>Net income (loss)</t>
  </si>
  <si>
    <t>Noncontrolling interest in consolidated joint ventures</t>
  </si>
  <si>
    <t>Noncontrolling interest in Operating Partnership</t>
  </si>
  <si>
    <t>Net income (loss) available to common shareholders</t>
  </si>
  <si>
    <t>Basic earnings per common share:</t>
  </si>
  <si>
    <t>Diluted earnings per common share:</t>
  </si>
  <si>
    <t>Basic weighted average shares outstanding</t>
  </si>
  <si>
    <t>Diluted weighted average shares outstanding</t>
  </si>
  <si>
    <t>Basic weighted average units outstanding</t>
  </si>
  <si>
    <t>Diluted weighted average units outstanding</t>
  </si>
  <si>
    <t>Consolidated Statements Of Comprehensive Income (Loss) - USD ($) $ in Thousands</t>
  </si>
  <si>
    <t>Other comprehensive income (loss):</t>
  </si>
  <si>
    <t>Net unrealized gain (loss) on derivative instruments for interest rate swaps</t>
  </si>
  <si>
    <t>Comprehensive income (loss)</t>
  </si>
  <si>
    <t>Comprehensive (income) loss attributable to noncontrolling interest in consolidated joint ventures</t>
  </si>
  <si>
    <t>Comprehensive (income) loss attributable to noncontrolling interest in Operating Partnership</t>
  </si>
  <si>
    <t>Comprehensive income (loss) attributable to common shareholders</t>
  </si>
  <si>
    <t>Consolidated Statement Of Changes In Equity - USD ($) shares in Thousands, $ in Thousands</t>
  </si>
  <si>
    <t>Mack-Cali Realty LP [Member]General Partner Common Units [Member]</t>
  </si>
  <si>
    <t>Mack-Cali Realty LP [Member]Limited Partner Common Units [Member]</t>
  </si>
  <si>
    <t>Mack-Cali Realty LP [Member]General Partner Common Unitholders [Member]</t>
  </si>
  <si>
    <t>Mack-Cali Realty LP [Member]Limited Partner Common Unitholders [Member]</t>
  </si>
  <si>
    <t>Mack-Cali Realty LP [Member]Accumulated Other Comprehensive Income (Loss) [Member]</t>
  </si>
  <si>
    <t>Mack-Cali Realty LP [Member]Noncontrolling Interests In Subsidiaries [Member]</t>
  </si>
  <si>
    <t>Common Stock [Member]</t>
  </si>
  <si>
    <t>Additional Paid-In Capital [Member]</t>
  </si>
  <si>
    <t>Dividends In Excess Of Net Earnings [Member]</t>
  </si>
  <si>
    <t>Accumulated Other Comprehensive Income (Loss) [Member]</t>
  </si>
  <si>
    <t>Noncontrolling Interests In Subsidiaries [Member]</t>
  </si>
  <si>
    <t>Total</t>
  </si>
  <si>
    <t>Balance, value at Dec. 31, 2013</t>
  </si>
  <si>
    <t>Balance, shares at Dec. 31, 2013</t>
  </si>
  <si>
    <t>Balance, units at Dec. 31, 2013</t>
  </si>
  <si>
    <t>Common stock dividends</t>
  </si>
  <si>
    <t>Common unit distributions</t>
  </si>
  <si>
    <t>Increase (Decrease) in noncontrolling interest in consolidated joint ventures</t>
  </si>
  <si>
    <t>Redemption of common units for common stock, value</t>
  </si>
  <si>
    <t>Redemption of common units for common stock, shares</t>
  </si>
  <si>
    <t>Shares issued under Dividend Reinvestment and Stock Purchase Plan, value</t>
  </si>
  <si>
    <t>Shares issued under Dividend Reinvestment and Stock Purchase Plan, shares</t>
  </si>
  <si>
    <t>Directors' deferred compensation plan, value</t>
  </si>
  <si>
    <t>Stock compensation, value</t>
  </si>
  <si>
    <t>Stock compensation, shares</t>
  </si>
  <si>
    <t>Rebalancing of ownership percentage between parent and subsidiaries</t>
  </si>
  <si>
    <t>Balance, value at Dec. 31, 2014</t>
  </si>
  <si>
    <t>Balance, shares at Dec. 31, 2014</t>
  </si>
  <si>
    <t>Balance, units at Dec. 31, 2014</t>
  </si>
  <si>
    <t>Cancellation of restricted shares, value</t>
  </si>
  <si>
    <t>Cancellation of restricted shares, shares</t>
  </si>
  <si>
    <t>Balance, value at Dec. 31, 2015</t>
  </si>
  <si>
    <t>Balance, shares at Dec. 31, 2015</t>
  </si>
  <si>
    <t>Balance, units at Dec. 31, 2015</t>
  </si>
  <si>
    <t>Other comprehensive income (loss)</t>
  </si>
  <si>
    <t>Balance, value at Dec. 31, 2016</t>
  </si>
  <si>
    <t>Balance, shares at Dec. 31, 2016</t>
  </si>
  <si>
    <t>Consolidated Statements Of Cash Flows - USD ($) $ in Thousands</t>
  </si>
  <si>
    <t>CASH FLOWS FROM OPERATING ACTIVITIES</t>
  </si>
  <si>
    <t>Adjustments to reconcile net income to net cash provided by Operating activities:</t>
  </si>
  <si>
    <t>Depreciation and amortization, including related intangible assets</t>
  </si>
  <si>
    <t>Amortization of directors deferred compensation stock units</t>
  </si>
  <si>
    <t>Amortization of stock compensation</t>
  </si>
  <si>
    <t>Amortization of deferred financing costs</t>
  </si>
  <si>
    <t>Write-off of unamortized discount on senior unsecured notes</t>
  </si>
  <si>
    <t>Amortization of debt discount and mark-to-market</t>
  </si>
  <si>
    <t>Equity in (earnings) loss of unconsolidated joint ventures</t>
  </si>
  <si>
    <t>Distributions of cumulative earnings from unconsolidated joint ventures</t>
  </si>
  <si>
    <t>Realized (gains) losses and unrealized losses on disposition of rental property, net</t>
  </si>
  <si>
    <t>Gain on sale of investments in unconsolidated joint ventures</t>
  </si>
  <si>
    <t>Gain from extinguishment of debt</t>
  </si>
  <si>
    <t>Changes in operating assets and liabilities:</t>
  </si>
  <si>
    <t>Increase in unbilled rents receivable, net</t>
  </si>
  <si>
    <t>Increase in deferred charges, goodwill and other assets</t>
  </si>
  <si>
    <t>Decrease (increase) in accounts receivable, net</t>
  </si>
  <si>
    <t>Increase (decrease) in accounts payable, accrued expenses and other liabilities</t>
  </si>
  <si>
    <t>Decrease in rents received in advance and security deposits</t>
  </si>
  <si>
    <t>(Decrease) in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and other related costs</t>
  </si>
  <si>
    <t>Proceeds from the sales of rental property</t>
  </si>
  <si>
    <t>Proceeds from the sale of investments in unconsolidated joint ventures</t>
  </si>
  <si>
    <t>Investments in notes receivable</t>
  </si>
  <si>
    <t>Repayment of notes receivable</t>
  </si>
  <si>
    <t>Acquisition of noncontrolling interests</t>
  </si>
  <si>
    <t>Investment in unconsolidated joint ventures</t>
  </si>
  <si>
    <t>Distributions in excess of cumulative earnings from unconsolidated joint ventures</t>
  </si>
  <si>
    <t>Increase in restricted cash</t>
  </si>
  <si>
    <t>Net cash (used in) provided by investing activities</t>
  </si>
  <si>
    <t>CASH FLOW FROM FINANCING ACTIVITIES</t>
  </si>
  <si>
    <t>Borrowings from revolving credit facility</t>
  </si>
  <si>
    <t>Repayment of revolving credit facility</t>
  </si>
  <si>
    <t>Repayment of senior unsecured notes</t>
  </si>
  <si>
    <t>Borrowings from unsecured term loan</t>
  </si>
  <si>
    <t>Proceeds from mortgages and loans payable</t>
  </si>
  <si>
    <t>Repayment of mortgages, loans payable and other obligations</t>
  </si>
  <si>
    <t>Payment of contingent consideration</t>
  </si>
  <si>
    <t>Payment of financing costs</t>
  </si>
  <si>
    <t>Contributions from noncontrolling interests</t>
  </si>
  <si>
    <t>Payment of dividends and distributions</t>
  </si>
  <si>
    <t>Net cash provided by (used in) financing activities</t>
  </si>
  <si>
    <t>Net (decrease) increase in cash and cash equivalents</t>
  </si>
  <si>
    <t>Cash and cash equivalents, beginning of period</t>
  </si>
  <si>
    <t>Cash and cash equivalents, end of period</t>
  </si>
  <si>
    <t>Organization And Basis Of Presentation</t>
  </si>
  <si>
    <t xml:space="preserve">1. ORGANIZATION AND BASIS OF PRESENTATION
﻿
Organization
Mack-Cali Realty Corporation, a Maryland corporation, together with its subsidiaries (collectively, the “ General Partner ”), is a fully-integrated, self-administered, self-managed real estate investment trust (“REIT”) The General Partner controls Mack-Cali Realty, L.P., a Delaware limited partnership, together with its subsidiaries (collectively, the “Operating Partnership”), as its sole general partner and owned an 89.5 percent common unit interest in the Operating Partnership as of both December 31, 2016 and December 31, 2015. The General Partner’s business is the ownership of interests in and operation of the Operating Partnership and all of the General Partner’s expenses are incurred for the benefit of the Operating Partnership. The General Partner is reimbursed by the Operating Partnership for all expenses it incurs relating to the ownership and operation of the Operating Partnership.
﻿
The Operating Partnership conducts the business of providing leasing, management, acquisition, development, and tenant-related services for its General Partner. The Operating Partnership, through its operating divisions and subsidiaries, including the Mack-Cali property-owning partnerships and limited liability companies, is the entity through which all of the General Partner’s operations are conducted. Unless stated otherwise or the context requires, the “Company” refers to the General Partner and its subsidiaries, including the Operating Partnership and its subsidiaries.
﻿
As of December 31, 2016 , the Company owned or had interests in 248 properties, consisting of 119 office and 110 flex properties, totaling approximately 26.6 million square feet, leased to approximately 1,600 commercial tenants, and 19 multi-family rental properties containing 5,614 residential units, plus developable land (collectively, the “Properties”). The Properties are comprised of 119 office buildings totaling approximately 21.3 million square feet (which include 36 buildings aggregating approximately 5.6 million square feet owned by unconsolidated joint ventures in which the Company has investment interests), 94 office/flex buildings totaling approximately 4.8 million square feet, six industrial/warehouse buildings totaling approximately 387,400 square feet, 19 multi-family properties totaling 5,614 apartments (which include 10 properties aggregating 3,587 apartments owned by unconsolidated joint ventures in which the Company has investment interests), six parking/retail properties totaling approximately 137,100 square feet (which include two buildings aggregating 81,7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ix states, primarily in the Northeast, plus the District of Columbia.
﻿
BASIS OF PRESENTATION
The accompanying consolidated financial statements include all accounts of the Company, its majority-owned and/or controlled subsidiaries, which consist principally of the Operating Partnership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
On January 1, 2016, the Company adopted accounting guidance under ASC 810, Consolidation,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parent company, Mack-Cali Realty Corporation. As the Operating Partnership is already consolidated in the balance sheets of Mack-Cali Realty Corporation, the identification of this entity as a variable interest entity has no impact on the consolidated financial statements of Mack-Cali Realty Corporation. There were no other legal entities qualifying under the scope of the revised guidance that were consolidated as a result of the adoption.
﻿
As of December 31, 2016 and 2015 , the Company’s investments in consolidated real estate joint ventures , which are variable interest entities in which the Company is deemed to be the primary beneficiary have total real estate assets of $201.9 million and $273.4 million, respectively, mortgages of $78.4 million and $89.5 million, respectively, and other liabilities of $19.2 million and $17.5 million, respectively.
﻿
The financial statements have been prepared in conformity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management’s historical experience that are believed to be reasonable at the time. However, because future events and their effects cannot be determined with certainty, the determination of estimates requires the exercise of judgment.
﻿
Actual results could differ from those estimates. Certain reclassifications have been made to prior period amounts in order to conform with current period presentations, including a change in the classification of “acquisition of noncontrolling interests” to Financing Activities in the accompanying consolidated statement of cash flows for the year ended December 31, 2016 from its classification as Investing Activities in the consolidated statements of cash flows in the Company’s quarterly filings on Form 10-Q for the quarters ended September 30, 2016 and June 30, 2016. </t>
  </si>
  <si>
    <t>Significant Accounting Policies</t>
  </si>
  <si>
    <t>2. SIGNIFICANT ACCOUNTING POLICIES
﻿
Rental
Property 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2.6 million, $ 4.2 million and $3.1 million for the years ended December 31, 2016 , 2015 and 2014 , respectively. Included in total rental property (primarily in buildings and improvements) is construction, tenant improvement and development in-progress of $ 361.1 million and $ 88.7 million as of December 31, 2016 and 2015 , respectively. Ordinary repairs and maintenance are expensed as incurred; major replacements and betterments, which improve or extend the life of the asset, are capitalized and depreciated over their estimated useful lives. Fully-depreciated assets are removed from the accounts.
﻿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and/ or other factors , including those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See Note 3: Recent Transactions – Impairments on Properties Held and Used.
﻿
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 net of selling costs, of the assets which have been identified as held for sale is less than the carrying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n original maturity of three months or less when purchased are considered to be cash equivalents.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4,582,000 , $ 3,790,000 and $ 3,274,000 for the years ended December 31, 2016 , 2015 and 2014 , respectively. If a financing obligation is extinguished early, any unamortized deferred financing costs are written off and included in gains (losses) from extinguishment of debt. Included in loss from extinguishment of debt, net of gains, of $30.5 million , zero and $582,000 for the years ended December 31, 2016 , 2015 and 2014 were unamortized deferred financing costs which were written off amounting to $745,000 , zero and $12,000 , respectively.
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nd included in deferred charges, goodwill and other assets, net was approximately $ 3,270,000 , $ 3,521,000 and $ 3,840,000 for the years ended December 31, 2016 , 2015 and 2014 ,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as not impaired at December 31, 2016 after management performed its impairment tests.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3: Tenant Leases.
﻿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
﻿
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Income and
Other Taxes The General Partner has elected to be taxed as a REIT under Sections 856 through 860 of the Internal Revenue Code of 1986, as amended (the “Code”). As a REIT, the General Partner generally will not be subject to corporate federal income tax (including alternative minimum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 as applicable, on such net capital gains at the rate applicable to capital gains of a corporation.
﻿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
As of December 31, 2016 , the estimated net basis of the rental property for federal income tax purposes was lower than the net assets as reported in the Operating Partnership’s financial statements by approximately $383,501,000 . The Operating Partnership’s taxable income for the year ended December 31, 2016 was estimated to be approximately $30,208,000 and for the years ended December 31, 2015 and 2014 was approximately $63,285,000 and $73,546,008 , respectively. The differences between book income and taxable income primarily result from differences in depreciation expenses, the recording of rental income, differences in the deductibility of certain expenses for tax purposes, differences in revenue recognition and the rules for tax purposes of a property exchange.
﻿
The General Partner has elected to treat certain of its corporate subsidiaries as taxable REIT subsidiaries (each a “TRS”). In general, a TRS of the General Partner may perform additional services for tenants of the General Partner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
As of December 31, 2016 , the Company had a deferred tax asset related to its TRS activity with a balance of approximately $ 16.0 million which has been fully reserved for through a valuation allowance. If the General Partner fails to qualify as a REIT in any taxable year, the Company will be subject to federal income tax (including any applicable alternative minimum tax) on its taxable income at regular corporate tax rates. The Company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December 31, 2016 , the tax years that remain subject to examination by the major tax jurisdictions under the statute of limitations are generally from the year 2012 forward.
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
Dividends and
Distributions
Payable The dividends and distributions payable at December 31, 2016 represents dividends payable to common shareholders ( 89,696,824 shares) and distributions payable to noncontrolling interest common unitholders of the Operating Partnership ( 10,488,105 common units and 657,373 LTIP units) for all such holders of record as of January 5, 2017 with respect to the fourth quarter 2016 . The fourth quarter 2016 common stock dividends and common unit distributions of $ 0.15 per common share and unit were approved by the Board of Directors on December 13, 2016 and paid on January 13, 2017 .
﻿
The dividends and distributions payable at December 31, 2015 represents dividends payable to common shareholders ( 89,584,008 shares) and distributions payable to noncontrolling interest common unitholders of the Operating Partnership ( 10,516,844 common units) for all such holders of record as of January 6, 2016 with respect to the fourth quarter 2015 . The fourth quarter 2015 common stock dividends and common unit distributions of $ 0.15 per common share and unit were approved by the Board of Directors on December 8, 2015 and paid on January 15, 2016 .
﻿
The Company has determined that the $0.60 dividend per common share paid during the year ended December 31, 2016 represented 100 percent return of capital; the $0.60 dividend per common share paid during the year ended December 31, 2015 represented approximately 90 percent ordinary income and approximately 10 percent return of capital; and the $0.90 dividend per common share paid during the year ended December 31, 2014 represented approximately 77 percent ordinary income and approximately 23 return of capital.
﻿
Costs Incurred
For Stock
Issuances Costs incurred in connection with the Company’s stock issuances are reflected as a reduction of additional paid ‑in capital.
﻿
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long term incentives plan awards and stock options at the grant date be amortized ratably into expense over the appropriate vesting period. The Company recorded stock compensation expense of $ 5,646,000 , $ 2,219,000 and $ 8,139,000 for the years ended December 31, 2016 , 2015 and 2014 , respectively. The amount for 2014 included $5,824,000 related to the departure of certain executive officers.
﻿
Other
Comprehensive
Income Other comprehensive income (loss) includes items that are recorded in equity, such as effective portions of derivatives designated as cash flow hedges or unrealized holding gains or losses on marketable securities available for sale.
﻿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While lease contracts with customers, which constitute the majority of the Company’s revenues, are a specific scope exception of ASU 2014-09, certain of the Company’s revenue streams may be impacted by ASU 2014-09. The Company is currently in the process of evaluating the impact the adoption of ASU 2014-09 will have on the Company’s consolidated financial statement s.
﻿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is guidance is to be applied on a prospective basis and is effective for interim and annual periods beginning after December 15, 2016. Since the Company uses the equity method of accounting for its investments in joint ventures, the adoption of ASU 2016-07 is not expected to materially impact t he Company’s consolidated financial statements.
In March 2016, the FASB issued ASU 2016-09</t>
  </si>
  <si>
    <t>Recent Transactions</t>
  </si>
  <si>
    <t xml:space="preserve">3. RECENT TRANSACTIONS
﻿
On February 27, 2017, the Company, Roseland Residential Trust (“RRT”), the Company’s wholly-owned subsidiary through which the Company conducts its multi-family residential real estate operations, Roseland Residential, L.P. (“RRLP”), the operating partnership through which RRT conducts all of its operations, and certain other affiliates of the Company entered into an investment agreement (the “Investment Agreement”) with affiliates of Rockpoint Group, L.L.C. and certain of its affiliates (collectively, “Rockpoint”). The Investment Agreement provides for multiple equity investments by Rockpoint in RRLP from time to time for up to an aggregate of $300 million of preferred units of limited partnership interests of RRLP (the “Preferred Units”). The initial closing under the Investment Agreement is expected to occur by mid-March 2017 for $150 million of Preferred Units, inclusive of a $30 million deposit paid by Rockpoint to RRLP on signing the Investment Agreement. Additional closings of Preferred Units to be issued and sold to Rockpoint pursuant to the Investment Agreement may occur from time to time in increments of not less than $10 million per closing, with the balance of the full $300 million by March 1, 2019.
Acquisitions
﻿
2016
The Company acquired the following office properties during the year ended December 31, 2016 (dollars in thousands) :
﻿
﻿
﻿ Acquisition
# of
Rentable
Acquisition
﻿ Date
Property Address
Location
Bldgs.
Square Feet
Cost
﻿ 04/04/16
11 Martine Avenue (a)
White Plains, New York 1
82,000
$ 10,750
﻿ 04/07/16
320, 321 University Avenue (b)
Newark, New Jersey 2
147,406
23,000
﻿ 06/02/16
101 Wood Avenue South (c)
Edison, New Jersey 1
262,841
82,300
﻿ 07/01/16
111 River Street (c)
Hoboken, New Jersey 1
566,215
210,761
﻿
﻿ Total Acquisitions
5
1,058,462
$ 326,811
﻿
﻿ (a) Acquisition represented four units of condominium interests which collectively comprise floors 2 through 5. Upon completion of the acquisition, the Company owns the entire 14-story 262,000 square-foot building. The acquisition was funded using available cash.
﻿ (b) This acquisition was funded through borrowings under the Company’s unsecured revolving credit facility.
﻿ (c) This acquisition was funded using available cash and through borrowings under the Company’s unsecured revolving credit facility.
﻿
The purchase prices were allocated to the net assets acquired, as follows (in thousands) :
﻿
﻿
﻿
320,321
﻿
11 Martine
University
101 Wood
111 River
﻿
Avenue
Avenue
Avenue
Street
﻿ Land and leasehold interest
$ 2,460
$ 7,305
$ 8,509
$ 204
﻿ Buildings and improvements
8,290
15,695
72,738
198,609
﻿ Above market leases (a)
-
-
58
617
﻿ In-place lease values (a)
-
-
6,743
43,801
﻿ Other assets
-
-
-
11,279
﻿
88,048
254,510
﻿ Less: Below market lease values (a)
-
-
(5,748)
(43,749)
﻿ Net assets recorded upon acquisition
$ 10,750
$ 23,000
$ 82,300
$ 210,761
﻿
(a) Above market, in-place and below market leases are being amortized over a weighted-average term of 8.1 years.
﻿
On January 11, 2017, the Company acquired three office properties totaling approximately 280,000 square feet located in Red Bank, New Jersey, for approximately $26.8 million, which was funded primarily through borrowings under the Company’s unsecured revolving credit facility. It was not practicable to finalize the purchase price allocation for this acquisition given the period of time between the acquisition date and the issuance of this Report.
﻿
On February 2, 2017, the Company agreed to acquire six office properties totaling approximately 1.1 million square feet, located in Short Hills and Madison, New Jersey for approximately $368 million, subject to certain conditions. The acquisitions are expected to be completed in March 2017.
﻿
On February 27, 2017, the Company reached an agreement to acquire all joint venture partner interests in Monaco, a 523 -apartment, two -tower, stabilized community located in Jersey City, New Jersey. The transaction, valued at $315 million, is expected to close in the second quarter of 2017.
﻿
2015
On December 23, 2015, the Company acquired a vacant 147,241 square-foot office property located in the Mack-Cali Business Campus in Parsippany, New Jersey, for approximately $10.3 million, which was funded primarily through borrowings under the Company’s unsecured revolving credit facility. This property is currently in redevelopment by the Company.
﻿
On November 12, 2015, the Company acquired a 196,128 square-foot , 95.6 percent leased office property adjacent to an existing Mack-Cali property located in Edison, New Jersey, for approximately $53.1 million, which was funded primarily through borrowings under the Company’s unsecured revolving credit facility.
﻿
The purchase prices were allocated to the net assets acquired during the year ended December 31, 2015, as follows (in thousands) :
﻿
﻿
﻿
﻿
Parsippany
Edison
﻿ Land
$ 5,590
$ 5,542
﻿ Buildings and improvements
4,710
40,762
﻿ Above market leases (1)
-
2,097
﻿ In-place lease values (1)
-
4,699
﻿
﻿ Net cash paid at acquisition
$ 10,300
$ 53,100
﻿
(1) In-place lease values will be amortized over four years or less, and above market leases will be amortized over 10 years or less.
﻿
Properties Commencing Initial Operations
The following properties commenced initial operations during the year ended December 31, 2016 ( dollars in thousands ):
﻿
﻿
﻿
﻿
Total
﻿ In-Service
# of
Development
﻿ Date
Property
Location
Type
Apartment Units
Costs
﻿ 12/01/16
Quarry Place at Tuckahoe
Eastchester, NY
Multi-Family 108
$ 56,961
(a)
﻿ 12/01/16
The Chase II at Overlook Ridge
Malden, MA
Multi-Family 292
65,218
(b)
﻿ Totals
400
$ 122,179
﻿
(a) Development costs as of December 31, 2016 included approximately $5.6 million in land costs.
(b) Development costs as of December 31, 2016 included approximately $10.8 million in land costs. As of December 31, 2016, the Company anticipates additional costs of approximately $9.7 million, which will be funded from a construction loan.
﻿
Consolidations in 2016
On January 5, 2016, the Company, which held a 50 percent subordinated interest in the unconsolidated joint venture, Overlook Ridge Apartment Investors LLC, a 371 -unit multi-family operating property located in Malden, Massachusetts, acquired the remaining interest for $39.8 million in cash plus the assumption of a first mortgage loan secured by the property with a principal balance of $52.7 million. The cash portion of the acquisition was funded primarily through borrowings under the Company’s unsecured revolving credit facility. Upon acquisition, the Company consolidated the asset and accordingly, remeasured its equity interests, as required by the FASB’s consolidation guidance, at fair value (based upon the income approach using current rates and market cap rates and discount rates). As a result, the Company recorded a gain on change of control of interests of $10.2 million in the year ended December 31, 2016 . On January 19, 2016, the Company repaid the assumed loan and obtained a new loan secured by the property in the amount of $72.5 million, which bears interest at 3.625 percent and matures in February 2023 . See Note 9: Mortgages, Loans Payable and Other Obligations.
﻿
During the second quarter 2016, the Company, which held a 38.25 percent subordinate interest in the unconsolidated Portside Apartment Developers, L.L.C., a joint venture which owns a 175 -unit operating multi-family property located in East Boston, Massachusetts, acquired the remaining interests of its joint venture partners for $39.6 million in cash plus the assumption of a mortgage loan secured by the property with a principal balance of $42.5 million. The cash portion of the acquisition was funded primarily through borrowings under the Company’s unsecured revolving credit facility. Upon acquisition, the Company consolidated the asset and accordingly, remeasured its equity interests, as required by the FASB’s consolidation guidance, at fair value (based upon the income approach using current rates and market cap rates and discount rates). As a result, the Company recorded a gain on change of control of interests of $5.2 million in the year ended December 31, 2016 . On July 8, 2016, the Company repaid the assumed loan and obtained a new loan secured by the property in the amount of $59 million, which bears interest at 3.44 percent and matures in August 2023 . See Note 9: Mortgages, Loans Payable and Other Obligations.
﻿
The purchase prices were preliminarily allocated to the net assets acquired upon consolidation, as follows (in thousands) :
﻿
﻿
﻿
﻿
Overlook
Portside
﻿
Ridge
Apts
﻿ Land and leasehold interest
$ 11,072
$
-
﻿ Buildings and improvements
87,793
73,713
﻿ Furniture, fixtures and equipment
1,695
1,038
﻿ Other assets
237
10,181
﻿ In-place lease values (a)
4,389
2,637
﻿ Less: Below market lease values (a)
(489)
(242)
﻿ Sub Total
104,697
87,327
﻿
﻿ Less: Debt assumed
(52,662)
(42,500)
﻿
﻿ Net assets recorded upon consolidation
$ 52,035
$ 44,827
﻿
(a) In-place lease values and below-market lease values will be amortized over a weighted average term of 7.4 months.
﻿
Other Investments in 2016
On April 26, 2016, the Company acquired the remaining non-controlling interest in a development project located in Weehawken, New Jersey for $36.4 million. The project includes developable land for approximately 1,100 multi-family units, 290,000 square feet of office space, a 52.5 percent ownership interest in Port Imperial 4/5 Garage and Retail operating properties. The initial phase, Port Imperial South 11, a 295 -unit multi-family project, began construction in the first quarter 2016.
﻿
Dispositions /Rental Property Held for Sale
﻿
201 6
The Company disposed of the following office and multi-family properties during the year ended December 31, 201 6 (dollars in thousands) :
﻿
﻿
﻿
Realized
﻿
Gains
﻿
Net
Net
(losses)/
﻿ Disposition
# of
Sales
Book
Unrealized
﻿ Date
Property/Address
Location
Bldgs.
Proceeds
Value
Losses, net
﻿ 03/11/16
2 Independence Way (a)
Princeton, New Jersey 1
$ 4,119
$ 4,283
$ (164)
﻿ 03/24/16
1201 Connecticut Avenue, NW
Washington, D.C. 1
90,591
31,827
58,764
﻿ 04/26/16
125 Broad Street (b)
New York, New York 1
192,323
200,183
(7,860)
﻿ 05/09/16
9200 Edmonston Road
Greenbelt, Maryland 1
4,083
(c)
3,837
246
﻿ 05/18/16
1400 L Street
Washington, D.C. 1
68,399
30,053
38,346
﻿ 07/14/16
600 Parsippany Road
Parsippany, New Jersey 1
10,465
(d)
5,875
4,590
﻿ 07/14/16
4,5,6 Century Drive (e)
Parsippany, New Jersey 3
14,533
17,308
(2,775)
﻿ 08/11/16
Andover Place
Andover, Massachusetts 1
39,863
37,150
2,713
﻿ 09/26/16
222,233 Mount Airy Road (f)
Basking Ridge, New Jersey 2
8,817
9,039
(222)
﻿ 09/27/16
10 Mountainview Road
Upper Saddle River, New Jersey 1
18,990
19,571
(581)
﻿ 11/07/16
100 Willowbrook, 2,3,4 Paragon (g)
Freehold, New Jersey 4
14,634
19,377
(4,743)
﻿ 12/05/16
4 Becker Farm Road
Roseland, New Jersey 1
41,400
(h)
31,001
10,399
﻿ 12/09/16
101,103,105 Eisenhower Parkway
Roseland, New Jersey 3
46,423
45,999
424
﻿ 12/22/16
Capital Office Park, Ivy Lane (i)
Greenbelt, Maryland 6
46,570
65,064
(18,494)
﻿ 12/22/16
100 Walnut Avenue
Clark, New Jersey 1
28,428
7,529
20,899
﻿ 12/22/16
20 Commerce Drive
Cranford, New Jersey 1
28,878
13,071
15,807
﻿ 12/29/16
4200 Parliament Place (j)
Lanham, Maryland 1
5,965
5,983
(18)
﻿ Sub-total
30
664,481
547,150
117,331
﻿
﻿ Unrealized losses on rental property held for sale
(7,665)
﻿ Totals
30
$ 664,481
$ 547,150
$ 109,666
﻿
﻿ (a) The Company recorded an impairment charge of $3.2 million on this property during the year ended December 31, 2015.
﻿ (b) The Company recorded impairment charges of $83.2 million on this property during the year ended December 31, 2015.
﻿ (c) The Company transferred the deed for this property to the lender in satisfaction of its obligations. The Company recorded an impairment charge of $3.0 million on this property during the year ended December 31, 2012.
﻿ (d) $10.5 million of the net sales proceeds from this sale were held by a qualified intermediary. The Company received these proceeds on January 11, 2017.
﻿ (e) The Company recorded impairment charges of $9.8 million on these properties during the year ended December 31, 2015.
﻿ (f) The Company recorded impairment charges of $1.0 million on these properties during the year ended December 31, 2015.
﻿ (g) The Company recorded impairment charges of $7.4 million on these properties during the year ended December 31, 2015.
﻿ (h) The Company transferred the deed for this property to the lender in satisfaction of its obligations.
﻿ (i) The Company recorded impairment charges of $66.5 million on these properties during the year ended December 31, 2015.
﻿ (j) The Company recorded an impairment charge of $4.2 million on this property during the year ended December 31, 2015.
﻿
﻿
During the year ended December 31, 2016, the Company signed agreements to sell eight office properties totaling approximately 750,000 square feet, subject to certain conditions, and identified them as held for sale as of December 31, 2016. The properties are located in Princeton, Cranford and Bridgewater, New Jersey. The Company determined that the carrying value of one of the office properties was not expected to be recovered from estimated net sales proceeds and accordingly recognized an unrealized loss allowance of $7.7 million at December 31, 2016. In January and February 2017, the Company completed the disposition of these properties for net sales proceeds of approximately $45.8 million.
﻿
The following table summarizes the rental property held for sale, net, as of December 31, 2016: (dollars in thousands)
﻿
﻿
﻿
﻿
December 31,
﻿
2016
﻿ Land
$ 10,934
﻿ Buildings and improvements
68,266
﻿ Less: Accumulated depreciation
(31,792)
﻿ Less: Unrealized losses on properties held for sale
(7,665)
﻿ Rental property held for sale,net
$ 39,743
﻿
Other assets and liabilities related to the rental properties held for sale, as of December 31, 2016 , include $1.7 million in deferred charges, and other assets, $1.2 million in Unbilled rents receivable, $ 1.1 million in Accounts payable, accrued expenses and other liabilities, and $1.9 million in Rents received in advance and security deposits. Approximately $2.9 million of these assets and $ 0.5 million of these liabilities are expected to be written off with the completion of the sales.
﻿
2015
The Company disposed of the following office properties during the year ended December 31, 2015 (dollars in thousands) :
﻿
﻿
﻿
﻿
Rentable
Net
Net
Disposition
# of
Square
Sales
Book
Realized
Date
Property/Address
Location
Bldgs.
Feet
Proceeds
Value
Gain
﻿ 01/15/15
1451 Metropolitan Drive
West Deptford, New Jersey 1
21,600
$ 1,072
$ 929
$ 143
﻿ 05/27/15
10 Independence Blvd
Warren, New Jersey 1
120,528
18,351
(a)
15,114
3,237
﻿ 06/11/15
4 Sylvan Way
Parsippany, New Jersey 1
105,135
15,961
(a)
9,522
6,439
﻿ 06/26/15
14 Sylvan Way
Parsippany, New Jersey 1
203,506
79,977
55,253
24,724
﻿ 07/21/15
210 Clay Ave
Lyndhurst, New Jersey 1
121,203
14,766
(a)
5,202
9,564
﻿ 08/24/15
5 Becker Farm Rd
Roseland, New Jersey 1
118,343
18,129
(a)
8,975
9,154
﻿
﻿ Totals
6
690,315
$ 148,256
$ 94,995
$ 53,261
﻿
(a) The Company transferred the deeds for these properties to the lender in satisfaction of its mortgage loan obligations totaling $59.7 million. The Company recorded an impairment charge of $25.2 million during the year ended December 31, 2013 as it estimated that the carrying value of the properties may not be recoverable over their anticipated holding periods.
﻿
The following table summarizes income (loss) from the properties disposed of during the years ended December 31, 2016 , 2015 and 2014 , for the years ended December 31, 2016 , 2015 and 2014 : (dollars in thousands)
﻿
﻿
﻿
﻿
Years Ended
﻿
2016
2015
2014
﻿ Total revenues
$ 60,590
$ 9,137
$ 53,975
﻿ Operating and other expenses
(36,428)
(5,532)
(24,311)
﻿ Depreciation and amortization
(22,712)
(11,700)
(9,955)
﻿ Interest expense
(10,845)
(7,008)
(10,369)
﻿
﻿ Income (loss) from properties disposed of
$ (9,395)
$ (15,103)
$ 9,340
﻿
﻿ Realized gains/unrealized Losses on dispositions
117,331
53,261
54,848
﻿
﻿ Total income (loss) from properties disposed of
$ 107,936
$ 38,158
$ 64,188
Impairments on Properties Held and Used in 2015
In September 2015, the Company announced a three -year strategic initiative to transform the Company into a more concentrated owner of New Jersey Hudson River waterfront and transit-oriented office properties and a regional owner of luxury multi-family residential properties. In connection with the transformation of the Company’s portfolio, management began developing a disposition plan in September 2015, which will be an ongoing assessment process. A t September 30, 2015, the Company evaluated the recoverability of the carrying values of these non-core properties as well as three properties with near term debt maturities , and determined that due to the shortening of the expected periods of ownership, it was necessary to reduce the carrying values of 25 rental properties to their estimated fair values. Accordingly, the Company recorded an impairment charge of $164.2 million at September 30, 2015 reducing the aggregate carrying values of these properties from $602.8 million to their estimated fair values of $438.6 million. At December 31, 2015, as a result of its periodic evaluation of the recoverability of the carrying values resulting from its ongoing assessment of non-core properties , the Company recorded an additional impairment charge of $33.7 million.
﻿
Unconsolidated Joint Venture Activity
On April 1, 2016, the Company bought out its partner PruRose Riverwalk G, L.L.C. for $11.3 million and increased its subordinated interest in Riverwalk G Urban Renewal, L.L.C. from 25 percent to 50 percent using borrowings on the Company’s unsecured credit facility. Riverwalk G Urban Renewal, L.L.C., owns a 316 -unit operating multi-family property located in West New York, New Jersey. Concurrent with the refinancing in October 2016, the Company executed an agreement with the remaining partner which converted the 50 percent subordinated interest to 22.5 percent pari passu interest.
﻿
On May 26, 2016, the Company sold its 50 percent interest in Port Imperial South 15, L.L.C. (“RiversEdge”) and its 20 percent interest in Port Imperial South 13 Urban Renewal, L.L.C. (“RiverParc”), joint ventures that own the 236 -unit and the 280 -unit multi-family operating properties, respectively, located in Weehawken, New Jersey for $6.4 million. The Company realized a gain on the sale of $5.7 million.
﻿
On January 31 , 2017, the Company sold its interest in KPG-P 100 IMW JV, LLC, Keystone-Penn and Keystone-Tristate joint ventures that own operating properties, located in Philadelphia, Pennsylvania for a combined sales price of $9.7 million.
﻿
On February 3, 2017, the Operating Partnership issued 42,800 shares of a new class of 3.5 percent Series A Preferred Limited Partnership Units of the Operating Partnership (the “Preferred Units”). The Preferred Units were issued to the Company’s partners in the Plaza VIII &amp; IX Associates L.L.C. joint venture that owns a development site adjacent to the Company’s Harborside property in Jersey City, New Jersey as consideration for their approximate 37.5 percent interest in the joint venture. Concurrent with the issuance of the Preferred Units, the Company purchased from other partners in the Plaza VIII &amp; IX Associates L.L.C. joint venture their approximate 12.5 percent interest for approximately $14.3 million in cash. The results of these transactions increased the Company’s interests in the joint venture from 50 percent to 100 percent. </t>
  </si>
  <si>
    <t>Investments In Unconsolidated Joint Ventures</t>
  </si>
  <si>
    <t>4. INVESTMENTS IN UNCONSOLIDATED JOINT VENTURES
﻿
As of December 31, 2016 , the Company had an aggregate investment of approximately $320.0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December 31, 2016 , the unconsolidated joint ventures owned: 36 office properties aggregating approximately 5.6 million square feet, 10 multi-family properties totaling 3,587 apartments, two retail properties aggregating approximately 81,700 square feet, a 350 -room hotel, development projects for up to approximately 822 apartments; and interests and/or rights to developable land parcels able to accommodate up to 4,151 apartments. The Company’s unconsolidated interests range from 7.5 percent to 85 percent subject to specified priority allocations in certain of the joint ventures.
﻿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
The Company has agreed to guarantee repayment of a portion of the debt of its unconsolidated joint ventures. As of December 31, 2016 , such debt had a total facility amount of $192 million of which the Company agreed to guarantee up to $22 million. As of December 31, 2016 , the outstanding balance of such debt totaled $155.2 million of which $22 million was guaranteed by the Company. The Company performed management, leasing, development and other services for the properties owned by the unconsolidated joint ventures and recognized $3.7 million and $5.5 million for such services in the years ended December 31, 2016 and 2015 , respectively. The Company had $ 0.7 million and $0.8 million in accounts receivable due from its unconsolidated joint ventures as of December 31, 2016 and 2015 .
﻿
Included in the Company’s investments in unconsolidated joint ventures as of December 31, 2016 are four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85.4 million as of December 31, 2016 . The Company’s maximum exposure to loss as a result of its involvement with these VIEs is estimated to be approximately $ 207.4 million, which includes the Company’s current investment and estimated future funding commitments/guarantees of approximately $ 22 million. The Company has not provided financial support to these VIEs that it was not previously contractually required to provide. In general, future costs of development not financed through third parties will be funded with capital contributions from the Company and its outside partners in accordance with their respective ownership percentages.
﻿
﻿
﻿
﻿
﻿
The following is a summary of the Company's unconsolidated joint ventures as of December 31, 2016 and 2015 : (dollars in thousands)
﻿
﻿
Property Debt
﻿
Number of
Company's
Carrying Value
As of December 31, 2016
﻿
Apartment Units
Effective
December 31,
December 31,
Maturity
Interest
﻿ Entity / Property Name
or Rentable Square Feet (sf)
Ownership % (a)
2016
2015
Balance
Date
Rate
﻿ Multi-family
﻿ Marbella RoseGarden, L.L.C./ Marbella (b) 412
units 24.27
%
$ 15,150
$ 15,569
$ 95,000
05/01/18 4.99
%
﻿ RoseGarden Monaco Holdings, L.L.C./ Monaco (b) 523
units 15.00
%
-
937
165,000
02/01/21 4.19
%
﻿ Rosewood Morristown, L.L.C. / Metropolitan at 40 Park (b) (c) 130
units 12.50
%
7,145
5,723
43,958
(d)
(d)
﻿ Riverwalk G Urban Renewal, L.L.C./ RiverTrace at Port Imperial (e) 316
units 22.50
%
(f)
9,707
-
82,000
11/10/26 3.21
%
(f)
﻿ Elmajo Urban Renewal Associates, LLC / Lincoln Harbor (Bldg A&amp;C) (b) (v) 355
units 7.50
%
-
-
128,100
03/01/30 4.00
%
﻿ Crystal House Apartments Investors LLC / Crystal House (g) 794
units 25.00
%
30,565
28,114
165,000
04/01/20 3.17
%
﻿ Roseland/Port Imperial Partners, L.P./ Riverwalk C (b) (h) 363
units 20.00
%
1,678
1,678
-
-
-
﻿ RoseGarden Marbella South, L.L.C./ Marbella II 311
units 24.27
%
18,050
16,728
72,544
03/30/17
L+2.25
%
(i)
﻿ Estuary Urban Renewal Unit B, LLC / Lincoln Harbor (Bldg B) (b) (v) 227
units 7.50
%
-
-
81,900
03/01/30 4.00
%
﻿ Riverpark at Harrison I, L.L.C./ Riverpark at Harrison 141
units 45.00
%
2,085
2,544
30,000
08/01/25 3.70
%
﻿ Capitol Place Mezz LLC / Station Townhouses 378
units 50.00
%
43,073
46,267
100,700
07/01/33 4.82
%
﻿ Harborside Unit A Urban Renewal, L.L.C. / URL Harborside 763
units 85.00
%
100,188
96,799
155,186
08/01/29 5.197
%
(j)
﻿ RoseGarden Monaco, L.L.C./ San Remo Land 250
potential units 41.67
%
1,400
1,339
-
-
-
﻿ Grand Jersey Waterfront URA, L.L.C./ Liberty Landing 850
potential units 50.00
%
337
337
-
-
-
﻿ Hillsborough 206 Holdings, L.L.C./ Hillsborough 206 160,000
sf 50.00
%
1,962
1,962
-
-
-
﻿ Plaza VIII &amp; IX Associates, L.L.C./ Vacant land (parking operations) (u) 1,225,000
sf 50.00
%
4,448
4,055
-
-
-
﻿
﻿ Office
﻿ Red Bank Corporate Plaza, L.L.C./ Red Bank 92,878
sf 50.00
%
4,339
4,140
14,476
05/17/17
L+3.00
%
﻿ 12 Vreeland Associates, L.L.C./ 12 Vreeland Road 139,750
sf 50.00
%
6,237
5,890
11,041
07/01/23 2.87
%
﻿ BNES Associates III / Offices at Crystal Lake 106,345
sf 31.25
%
3,124
2,295
5,480
11/01/23 4.76
%
﻿ KPG-P 100 IMW JV, LLC / 100 Independence Mall West 339,615
sf 33.33
%
(t)
-
-
72,000
09/08/18
L+5.95
%
(k)
﻿ Keystone-Penn 1,842,820
sf
(l)
(t)
-
-
235,059
(m)
(m)
﻿ Keystone-TriState 1,266,384
sf
(n)
(t)
2,285
3,958
218,639
(o)
(o)
﻿ KPG-MCG Curtis JV, L.L.C./ Curtis Center (p) 885,000
sf 50.00
%
65,400
59,858
(q)
(q)
(q)
﻿
﻿ Other
﻿ Roseland/North Retail, L.L.C./ Riverwalk at Port Imperial (b) 30,745
sf 20.00
%
1,706
1,758
-
-
-
﻿ South Pier at Harborside / Hyatt Regency Jersey City on the Hudson 350
rooms 50.00
%
163
(r)
100,000
10/01/26 3.668
%
﻿ Other (s)
1,005
3,506
-
-
-
﻿ Totals:
$ 320,047
$ 303,457
$ 1,776,083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to-be-built 59 -unit, five story multi-family rental development property ("Lofts at 40 Park").
﻿ (d)
Property debt balance consists of: (i) an amortizable loan, collateralized by the Metropolitan at 40 Park, with a balance of $37,640 , bears interest at 3.25 percent, matures in September 2020 ; (ii) an amortizable loan, collateralized by the Shops at 40 Park, with a balance of $6,318 , bears interest at 3.63 percent, matures in August 2018 . On February 3, 2017, the venture obtained a construction loan for the Lofts at 40 Park with a maximum borrowing amount of $13,950 , which bears interest at LIBOR plus 250 basis points and matures in February 2020 .
﻿ (e)
During the second quarter 2016, the Company acquired the equity interests of its joint venture partner in Portside Apartment Holdings, L.L.C and PruRose Riverwalk G, L.L.C. for $39.6 million and $11.3 million, respectively, which increased its ownership to 100 percent in Portside Apartment Holdings, LLC and 50 percent in Riverwalk G Urban Renewal, L.L.C. (See Note 3: Recent Transactions – Acquisitions).
﻿ (f)
The loan was refinanced in October 2016. The new $82 million loan matures in November 2026 and has an interest rate of 3.21 percent. Concurrent with the refinancing in October 2016, the Company executed an agreement with the remaining partner which converted its 50 percent subordinated interest to 22.5 percent pari passu interest.
﻿ (g)
The Company also owns a 50 percent interest in a vacant land to accommodate the development of approximately 295 additional units of which 252 are currently approved.
﻿ (h)
The Company also owns a 20 percent residual interest in undeveloped land parcels: parcels 6, I, and J that can accommodate the development of 836 apartment units.
﻿ (i)
The construction loan has a maximum borrowing amount of $77,400 and provides, subject to certain conditions, two one -year extension options with a fee of 25 basis points for each year.
﻿ (j)
The construction/permanent loan has a maximum borrowing amount of $192,000 . The Company owns an 85 percent interest with shared control over major decisions such as, approval of budgets, property financings and leasing guidelines.
﻿ (k)
The mortgage loan has three one -year extension options, subject to certain conditions.
﻿ (l)
The Company’s equity interests in the joint ventures will be subordinated to Keystone Entities receiving a 15 percent internal rate of return (“IRR”) after which the Company will receive a 10 percent IRR on its subordinate equity and then all profit will be split equally.
﻿ (m)
Principal balance of $127,103 bears interest at 5.114 percent and matures on August 27, 2023 ; principal balance of $45,500 bears interest at 5.01 percent and matures on September 6, 2025 ; principal balance of $18,281 bears interest at LIBOR+5.5 percent and matures on December 21, 2020 ; principal balance of $22,500 bears interest at LIBOR+5.2 percent and matures on August 31, 2019 ; principal balance of $11,250 bears interest at LIBOR+5.5 percent and matures on January 9, 2019 ; principal balance of $10,425 bears interest at LIBOR+6.0 percent matures on August 27, 2017 .
﻿ (n)
Includes the Company’s pari passu interests of $2.3 million in five properties and Company’s subordinated equity interests to Keystone Entities receiving a 15 percent internal rate of return (“IRR”) after which the Company will receive a 10 percent IRR on its subordinate equity and then all profit will be split equally.
﻿ (o)
Principal balance of $47,500 bears interest at 5.57 percent and matures on July 1, 2017 ; principal balance of $78,439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24 .
﻿ (p)
Includes undivided interests in the same manner as investments in noncontrolling partnership, pursuant to ASC 970-323-25-12.
﻿ (q)
See Note 9: Mortgages, Loans Payable and Other Obligations for debt secured by interests in these assets.
﻿ (r)
The negative carrying value for this venture of $3,317 as of December 31, 2015 , was included in accounts payable, accrued expenses and other liabilities.
﻿ (s)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 (t)
On January 31, 2017, the Company sold its equity interest in the joint venture. See Note 3: Recent Transactions - Unconsolidated Joint Venture Activity.
﻿ (u)
On February 3, 2017, the Company acquired the equity interest of its partner. See Note 3: Recent Transactions - Unconsolidated Joint Venture Activity.
﻿ (v)
On February 15, 2017, the Company sold its 7.5 percent interest in Elmajo Urban Renewal Associates, LLC and Estuary Urban Renewal Unit B, LLC joint ventures that own operating multi-family properties, located in Weehawken, New Jersey for a combined sales price of $5.1 million.
The following is a summary of the Compan y’s equity in earnings (loss) of unconsolidated joint ventures for the years ended December 31, 2016 and 2015 : (dollars in thousands)
﻿
﻿
﻿
﻿
Year Ended December 31,
﻿ Entity / Property Name
2016
2015
2014
﻿ Multi-family
﻿ Marbella RoseGarden, L.L.C./ Marbella
$ 231
$ 231
$ (19)
﻿ RoseGarden Monaco Holdings, L.L.C./ Monaco
(937)
(1,224)
(1,040)
﻿ Rosewood Morristown, L.L.C. / Metropolitan at 40 Park
(317)
(364)
(345)
﻿ Riverwalk G Urban Renewal, L.L.C./ RiverTrace at Port Imperial
(1,146)
(955)
(2,139)
﻿ Elmajo Urban Renewal Associates, LLC / Lincoln Harbor (Bldg A&amp;C)
-
-
(203)
﻿ Crystal House Apartments Investors LLC / Crystal House
(870)
(123)
(139)
﻿ Roseland/Port Imperial Partners, L.P./ Riverwalk C
(120)
(474)
(646)
﻿ RoseGarden Marbella South, L.L.C./ Marbella II
(202)
-
-
﻿ Estuary Urban Renewal Unit B, LLC / Lincoln Harbor (Bldg B)
-
1
(15)
﻿ Riverpark at Harrison I, L.L.C./ Riverpark at Harrison
(190)
(363)
(150)
﻿ Capitol Place Mezz LLC / Station Townhouses
(2,440)
(3,687)
(75)
﻿ Harborside Unit A Urban Renewal, L.L.C. / URL Harborside
(219)
-
(218)
﻿ RoseGarden Monaco, L.L.C./ San Remo Land
-
-
-
﻿ Grand Jersey Waterfront URA, L.L.C./ Liberty Landing
(80)
(32)
(54)
﻿ Hillsborough 206 Holdings, L.L.C./ Hillsborough 206
(53)
(5)
(10)
﻿ Plaza VIII &amp; IX Associates, L.L.C./ Vacant land (parking operations)
393
344
320
﻿ Office
﻿ Red Bank Corporate Plaza, L.L.C./ Red Bank
448
392
380
﻿ 12 Vreeland Associates, L.L.C./ 12 Vreeland Road
347
270
106
﻿ BNES Associates III / Offices at Crystal Lake
(15)
115
240
﻿ KPG-P 100 IMW JV, LLC / 100 Independence Mall West
-
(800)
(1,887)
﻿ Keystone-Penn
600
3,812
-
﻿ Keystone-TriState
(1,672)
(2,182)
(318)
﻿ KPG-MCG Curtis JV, L.L.C./ Curtis Center
(92)
475
624
﻿ Other
﻿ Roseland/North Retail, L.L.C./ Riverwalk at Port Imperial
(52)
(70)
(102)
﻿ South Pier at Harborside / Hyatt Regency Jersey City on the Hudson (a)
24,180
3,036
2,602
﻿ Other
994
(1,569)
665
﻿ Company's equity in earnings (loss) of unconsolidated joint ventures
$ 18,788
$ (3,172)
$ (2,423)
(a) Equity in earnings in 2016 includes the effect of distributions received from the joint venture’s refinancing. See Recent Joint Venture Transactions following in this footnote.
﻿
The following is a summary of the combined financial position of the unconsolidated joint ventures in which the Company had investment interests as of December 31, 2016 and 2015 : (dollars in thousands)
﻿
﻿
﻿
﻿
December 31,
December 31,
﻿
2016
2015
﻿ Assets:
﻿ Rental property, net
$ 1,746,233
$ 1,781,621
﻿ Other assets
278,289
307,000
﻿ Total assets
$ 2,024,522
$ 2,088,621
﻿ Liabilities and partners'/
﻿ members' capital:
﻿ Mortgages and loans payable
$ 1,350,973
$ 1,298,293
﻿ Other liabilities
247,212
215,951
﻿ Partners'/members' capital
426,337
574,377
﻿ Total liabilities and
﻿ partners'/members' capital
$ 2,024,522
$ 2,088,621
﻿
The following is a summary of the combined results from operations of the unconsolidated joint ventures for the period in which the Company had investment interests during the year s ended December 31, 2016 , 2015 and 2014 : (dollars in thousands)
﻿
﻿
﻿
﻿
Year Ended December 31,
﻿
2016
2015
2014
﻿ Total revenues
$ 377,711
$ 318,980
$ 305,034
﻿ Operating and other expenses
(262,703)
(220,982)
(233,320)
﻿ Depreciation and amortization
(75,512)
(71,711)
(42,985)
﻿ Interest expense
(58,390)
(52,972)
(32,862)
﻿ Net loss
$ (18,894)
$ (26,685)
$ (4,133)
﻿
﻿
Recent Joint Venture Transactions
﻿
The South Pier at Harborside venture had a $59.1 million mortgage loan collateralized by the hotel property, which bore interest at a rate of 6.15 percent and was scheduled to mature in November 2016 . The venture also had a $3.0 million loan with the City of Jersey City, provided by the U.S. Department of Housing and Urban Development (“HUD loan”), which was guaranteed by the Company, half of which was indemnified by the venture partner. On September 14, 2016, the venture refinanced the mortgage loan and repaid in full the HUD loan, eliminating the previous guarantee which had caused the Company to carry this investment at a negative balance. The Company recorded this reversal through equity in earnings for the year ended December 31, 2016 .
﻿
The new loan, with a balance of $100.0 million at December 31, 2016 , bears interest at a rate of 3.668 percent and matures in October 2026 . In connection with the refinancing, the venture distributed $35.7 million of the loan proceeds, of which the Company’s share was $17.8 million. Prior to this distribution, the Company had already received cumulative distributions in excess of cumulative earnings and contributions resulting in a carrying value of zero and as such, $17.8 million was recognized as equity in earnings for the year ended December 31, 2016 . The Company has no obligations to fund future venture losses nor has any guarantees on the joint venture’s current debt.</t>
  </si>
  <si>
    <t>Deferred Charges, Goodwill And Other Assets, Net</t>
  </si>
  <si>
    <t xml:space="preserve">5. DEFERRED CHARGES , GOODWILL AND OTHER ASSETS , NET
﻿
﻿
﻿
December 31,
﻿ (dollars in thousands)
2016
2015
﻿ Deferred leasing costs
$ 220,947
$ 239,690
﻿ Deferred financing costs - unsecured revolving credit facility (a)
5,400
5,394
﻿
226,347
245,084
﻿ Accumulated amortization
(107,359)
(118,014)
﻿ Deferred charges, net
118,988
127,070
﻿ Notes receivable (b)
13,251
13,496
﻿ In-place lease values, related intangibles and other assets, net (c) (d)
72,046
10,931
﻿ Goodwill (e)
2,945
2,945
﻿ Prepaid expenses and other assets, net (f)
60,720
49,408
﻿
﻿ Total deferred charges, goodwill and other assets, net
$ 267,950
$ 203,850
﻿
(a) Pursuant to recently issued accounting standards, deferred financing costs related to all other debt liabilities (other than for the unsecured revolving credit facility) are netted against those debt liabilities for all periods presented. See Note 2: Significant Accounting Policies – Deferred Financing Costs.
(b) Includes as of December 31, 2016 : a mortgage receivable for $ 10.4 million which bore interest at LIBOR plus six percent and was repaid in full in January 2017, and an interest-free note receivable with a net present value of $2.8 million which matures in April 2023 and the Company believes is fully collectible.
(c) In accordance with ASC 805, Business Combinations, the Company recognizes rental revenue of acquired above and below market lease intangibles over the terms of the respective leases. The impact of amortizating the acquired above and below-market lease intangibles increased revenue by approximately $ 1.9 million, $0.2 million and $0.7 million for the years ended December 31, 2016 , 2015 and 2014 , respectively. The following table summarizes, as of December 31, 2016 , the scheduled amortization of the Company’s acquired above and below-market lease intangibles for each of the five succeeding years (dollars in thousands) .
﻿
﻿
﻿
﻿
Acquired Above-
Acquired Below-
﻿
Market Lease
Market Lease
Total
﻿ Year
Intangibles
Intangibles
Amortization
﻿ 2017
$ (1,068)
$ 3,827
$ 2,759
﻿ 2018
(691)
3,575
2,884
﻿ 2019
(574)
3,423
2,849
﻿ 2020
(386)
3,204
2,818
﻿ 2021
(298)
3,178
2,880
﻿
( d ) In accordance with ASC 805, Business Combinations,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4.3 million, $1.4 million and $6.9 million for the years ended December 31, 2016 , 2015 and 2014 , respectively. The following table summarizes, as of December 31, 2014, the scheduled amortization of the Company’s acquired in-place lease values for each of the five succeeding years (dollars in thousands) .
﻿
﻿
﻿ Year
﻿ 2017
$ 7,869
﻿ 2018
4,391
﻿ 2019
4,069
﻿ 2020
2,868
﻿ 2021
2,785
﻿
﻿
( e ) All goodwill is attributable to the Company’s Multi-family Services segment.
( f ) Includes as of December 31, 2016 , $10.5 million of proceeds from property sales held by a qualified intermediary.
﻿
DERIVATIVE FINANCIAL INSTRUMENTS
﻿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As of December 31, 2016 , the Company had outstanding interest rate swaps with a combined notional value of $350 million that were designated as cash flow hedges of interest rate risk. During the year ending December 31, 2016 , such derivatives were used to hedge the variable cash flows associated with existing variable-rate debt.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years ended December 31, 2016 , 2015 and 2014 the Company recorded ineffectiveness gain of $0.6 million, zero and zero , respectively, which is included in interest and other investment income (loss) in the consolidated statements of operations, attributable to a floor mismatch in the underlying indices of the derivatives and the hedged interest payments made on its variable-rate debt. Amounts reported in accumulated other comprehensive income related to derivatives will be reclassified to interest expense as interest payments are made on the Company’s variable-rate debt. During the next 12 months, the Company estimates that an additional $1.7 million will be reclassified as an increase to interest expense.
﻿
Undesignated Cash Flow Hedges of Interest Rate Risk
Interest rate caps not designated as hedges are not speculative and are used to manage the Company’s exposure to interest rate movements but do not meet the strict hedge accounting requirements. Changes in the fair value of derivatives not designated in hedging relationships are recorded directly in earnings. The Company recognized expenses of $2,000 , $ 93,000 and $79,000 for the year s ended December 31, 2016 , 2015 and 2014 , respectively, which is included in interest and other investment income (loss) in the consolidated statements of operations.
﻿
The table below presents the fair value of the Company’s derivative financial instruments as well as their classification on the Balance Sheet as of December 31, 2016 and 2015 . (dollars in thousands)
﻿
﻿
﻿
﻿
Fair Value
﻿ Asset Derivatives designated
December 31,
﻿ as hedging instruments
2016
2015
Balance sheet location
﻿ Interest rate swaps
$ 2,847
$
-
Deferred charges, goodwill and other assets
﻿
﻿ Asset Derivatives not designated
﻿ as hedging instruments
﻿ Interest rate caps
$
-
$ 2
Deferred charges, goodwill and other assets
﻿
The table below presents the effect of the Company’s derivative financial instruments on the Income Statement for the year s ending December 31, 2016 , 2015 and 2014 . (dollars in thousands)
﻿
﻿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6
2015
2014
2016
2015
2014
2016
2015
2014
﻿ Year ended December 31,
﻿
﻿ Interest rate swaps
$ 1,183
$
-
$
-
Interest expense
$ 3,398
$
-
$
-
Interest and other investment income (loss)
$ 631
$
-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6 , the Company did not have any derivatives in a net liability position including accrued interest but excluding any adjustment for nonperformance risk. As of December 31, 2016 , the Company has not posted any collateral related to these agreements. </t>
  </si>
  <si>
    <t>Restricted Cash</t>
  </si>
  <si>
    <t xml:space="preserve">6. RESTRICTED CASH
﻿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
﻿
﻿
December 31,
﻿
2016
2015
﻿ Security deposits
$ 8,778
$ 7,785
﻿ Escrow and other reserve funds
45,174
27,558
﻿
﻿ Total restricted cash
$ 53,952
$ 35,343
﻿ </t>
  </si>
  <si>
    <t>Senior Unsecured Notes</t>
  </si>
  <si>
    <t xml:space="preserve">7. SENIOR UNSECURED NOTES
﻿
On September 12, 2016, the Company commenced a tender offer to purchase for cash any and all of its $250 million principal amount, 7.750 percent Senior Unsecured Notes due August 15, 2019 (the “2019 Notes”), subject to certain terms and conditions. On September 19, 2016, the Company purchased approximately $114.9 million principal amount of these notes validly tendered pursuant to its tender offer. The purchase price, including a make-whole premium, was 115.977 percent of the face amount of these notes, plus all accrued and unpaid interest up to the settlement date. The Company funded the purchase price, including accrued and unpaid interest, of approximately $134.1 million using available cash and borrowings on the Company’s unsecured revolving credit facility.
﻿
On November 29, 2016, the Company announced that it would redeem for cash all $135.1 million o utstanding principal amount of the 2019 Notes. The 2019 Notes were redeemed on December 28, 2016. The redemption price for the 2019 Notes, including a make-whole premium, was 115.314 percent of the principal amount of the 2019 Notes, plus any accrued and unpaid interest up to the redemption date. The Company funded the redemption price, including accrued and unpaid interest, of approximately $159.7 million using available cash and borrowings from its unsecured revolving credit facility.
﻿
In connection with the redemption of the 2019 N otes, the Company recorded approximately $40.7 million as a loss from extinguishment of debt for the year ended December 31, 2016.
﻿
A summary of the Company’s senior unsecured notes as of December 31, 2016 and 2015 is as follows : (dollars in thousands)
﻿
﻿
﻿
﻿
December 31,
December 31,
Effective
﻿
2016
2015
Rate (1)
﻿ 5.800% Senior Unsecured Notes, due January 15, 2016 (2)
-
$ 200,000
5.806
%
﻿ 7.750% Senior Unsecured Notes, due August 15, 2019 (3)
-
250,000
8.017
%
﻿ 2.500% Senior Unsecured Notes, due December 15, 2017
$ 250,000
250,000
2.803
%
﻿ 4.500% Senior Unsecured Notes, due April 18, 2022
300,000
300,000
4.612
%
﻿ 3.150% Senior Unsecured Notes, due May 15, 2023
275,000
275,000
3.517
%
﻿ Principal balance outstanding
825,000
1,275,000
﻿ Adjustment for unamortized debt discount
(4,430)
(6,156)
﻿ Unamortized deferred financing costs
(3,215)
(5,062)
﻿
﻿ Total senior unsecured notes, net
$ 817,355
$ 1,263,782
﻿
(1) Includes the cost of terminated treasury lock agreements (if any), offering and other transaction costs and the discount/premium on the notes, as applicable.
(2) On January 15, 2016, the Company repaid these notes at maturity using proceeds from a new unsecured term loan and borrowings under the Company’s unsecured revolving credit facility.
(3) During the year ended December 31, 2016, the Company purchased and redeemed these notes. See summaries above.
﻿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December 31, 2016 . </t>
  </si>
  <si>
    <t>Unsecured Revolving Credit Facility And Term Loans</t>
  </si>
  <si>
    <t xml:space="preserve">8. UNSECURED REVOLVING CREDIT FACILITY AND TERM LOANS
﻿
Before it amended and restated its unsecured revolving credit facility in January 2017, the Company had a $ 600 million unsecured revolving credit facility with a group of 17 lenders that was scheduled to mature in July 2017 . The interest rate on outstanding borrowings (not electing the Company’s competitive bid feature) and the facility fee on the current borrowing capacity payable quarterly in arrears was based upon the Operating Partnership’s unsecured debt ratings at the time, as follows:
﻿
﻿
﻿ Operating Partnership's
Interest Rate -
﻿ Unsecured Debt Ratings:
Applicable Basis Points
Facility Fee
﻿ Higher of S&amp;P or Moody's
Above LIBOR
Basis Points
﻿ No ratings or less than BBB-/Baa3
170.0
35.0
﻿ BBB- or Baa3 (current through January 2017 amendment)
130.0
30.0
﻿ BBB or Baa2
110.0
20.0
﻿ BBB+ or Baa1
100.0
15.0
﻿ A- or A3 or higher
92.5
12.5
﻿
The terms of the unsecured facility through January 2017 included certain restrictions and covenants which limited,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d occurred and was continuing, the Company would not make any excess distributions except to enable the General Partner to continue to qualify as a REIT under the Code. The Company was in compliance with its debt covenants under its unsecured revolving credit facility as of December 31, 2016
﻿
On January 25, 2017 , the Company entered into an a mended r evolving c redit facility a nd new ter m l oan a greement (“2017 Credit Agreement”) with a group of 13 lenders. Pursuant to the 2017 Credit Agreement, the Company refinanced its existing $600 million unsecured revolving credit facility (“ 2017 Credit Facility”) and entered into a new $325 million unsecured, delayed-draw term loan facility (“ 2017 Term Loan”).
The terms of the 2017 Credit Facility included: (1) a four -year term ending in January 2021 , with two six -month extension options;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currently the London Inter-Bank Offered Rate (“LIBOR”) plus 120 basis points, or, at the Operating Partnership’s option, if it no longer maintains a debt rating from Moody’s or S&amp;P or such debt ratings fall below Baa3 and BBB-, based on a defined leverage ratio; and (4) a facility fee payable quarterly based on the Operating Partnership’s unsecured debt ratings from Moody’s or S&amp;P, currently 25 basis points, or, at the Operating Partnership’s option, if it no longer maintains a debt rating from Moody’s or S&amp;P or such debt ratings fall below Baa3 and BBB-, based on a defined leverage ratio.
﻿
The terms of the 2017 Term Loan include: (1) a three -year term ending in January 2020 , with two one -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 n interest rate based on the Operating Partnership’s unsecured debt ratings from Moody’s or S&amp;P, currently the LIBOR plus 140 basis points,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
﻿
On up to four occasions at any time after the effective date of the 2017 Credit Agreement , the Company may elect to request ( 1 ) an increase to the existing revolving credit commitments (any such increase, the “New Revolving Credit Commitments”) and/or ( 2 ) the establishment of one or more new term loan commitments (the “New Term Commitments”, together with the 2017 Credit Commitments, the “Incremental Commitments”), by up to an aggregate amount not to exceed $350 million for all Incremental Commitments. The Company may also request that the sublimit for letters of credit available under the 2017 Credit Facility be increased to $100 million (without arranging any New Revolving Credit Commitments). No lender or letter of credit issued has any obligation to accept any Incremental Commitment or any increase to the letter of credit subfacility. There is no premium or penalty associated with full or partial prepayment of borrowings under the 2017 Credit Agreement.
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nternal Revenue Code of 1986, as amended.
﻿
Through February 24, 2017, the Company had $264 million in outstanding borrowings under the 2017 Credit Facility and no outstanding borrowings under its 2017 Term Loan.
﻿
I n January 2016, the Company obtained a $350 million unsecured term loan (“2016 Term Loan”) , which matures in January 2019 with two one ‑year extension options. The interest rate for the term loan is currently 140 basis points over LIBOR, subject to adjustment on a sliding scale based on the Operating Partnership’s unsecured debt ratings, or , at the Company's option, a defined leverage ratio. The Company entered into interest rate swap arrangements to fix LIBOR for the duration of the term loan. Including costs, the current all-in fixed rate is 3.13 percent. The proceeds from the loan were used primarily to repay outstanding borrowings on the Company’s then existing unsecured revolving credit facility and to repay $200 million senior unsecured notes that matured on January 15, 2016 . As of December 31, 2016 and December 31, 2015 , there was $1.9 million and zero of unamortized deferred financing costs related to this debt.
﻿
The interest rate on the 2016 Term Loan is based upon the Operating Partnership’s unsecured debt ratings, as follows:
﻿
﻿
﻿ Operating Partnership's
Interest Rate -
﻿ Unsecured Debt Ratings:
Applicable Basis Points
﻿ Higher of S&amp;P or Moody's
Above LIBOR
﻿ No ratings or less than BBB-/Baa3
185.0
﻿ BBB- or Baa3 (current interest rate based on Company's election)
140.0
﻿ BBB or Baa2
115.0
﻿ BBB+ or Baa1
100.0
﻿ A- or A3 or higher
90.0
﻿
If the Company elected to use the defined leverage ratio, the interest rate under the 2016 Term Loan would be based on the following total leverage ratio grid:
﻿
﻿
﻿
Interest Rate -
﻿
Applicable Basis
﻿ Total Leverage Ratio
Points above LIBOR
﻿ &lt; 45%
145.0
﻿ ≥ 45% and &lt; 50% (current ratio)
155.0
﻿ ≥ 50% and &lt; 55%
165.0
﻿ ≥ 55%
195.0
﻿
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 If an event of default has occurred and is continuing, the Company will not make any excess distributions except to enable the General Partner to continue to qualify as a REIT under the Code. The Company was in compliance with its debt covenants under its 2016 Term Loan as of December 31, 2016 .
﻿
As of December 31, 2016 and 2015, the Company’s unsecured credit facility and term loans totaled $634.1 million and $155 million, respectively, comprised of: $286 million of outstanding borrowings under its unsecured revolving credit facility and $348.1 from the 2016 Term Loan (net of unamortized deferred financing costs of $1.9 million) as of December 31, 2016; and $155 million of borrowings under its unsecured revolving credit facility as of December 31, 2015. </t>
  </si>
  <si>
    <t>Mortgages, Loans Payable And Other Obligations</t>
  </si>
  <si>
    <t xml:space="preserve">9 . MORTGAGES, LOANS PAYABLE AND OTHER OBLIGATIONS
﻿
The Company has mortgages, loans payable and other obligations which primarily consist of various loans collateralized by certain of the Company’s rental properties, land and development projects. As of December 31, 2016 , 13 of the Company’s properties, with a total carrying value of approximately $ 970.0 million, and four of the Company’s land and development projects, with a total carrying value of approximately $194.8 million, are encumbered by the Company’s mortgages and loans payable. Payments on mortgages, loans payable and other obligations are generally due in monthly installments of principal and interest, or interest only. Except as noted below, the Company was in compliance with its debt covenants under its mortgages and loans payable as of December 31, 2016 .
﻿
A summary of the Company’s mortgages, loans payable and other obligations as of December 31, 2016 and 2015 is as follows: (dollars in thousands)
﻿
﻿
﻿
Effective
December 31,
December 31,
﻿ Property/Project Name
Lender
Rate (a)
2016
2015
Maturity
﻿ Port Imperial South (b)
Wells Fargo Bank N.A.
LIBOR+1.75
%
-
$ 34,962
-
﻿ 6 Becker, 85 Livingston,
﻿ 75 Livingston &amp; 20 Waterview (c)
Wells Fargo CMBS
10.260
%
-
63,279
-
﻿ 9200 Edmonston Road (d)
Principal Commercial Funding L.L.C.
9.780
%
-
3,793
-
﻿ Various (e)
Prudential Insurance
6.332
%
-
143,513
-
﻿ 4 Becker (f)
Wells Fargo CMBS
11.260
%
-
40,631
-
﻿ 100 Walnut Avenue (g)
Guardian Life Insurance Co.
7.311
%
-
18,273
-
﻿ 150 Main St. (h)
Webster Bank
LIBOR+2.35
%
$ 26,642
10,937
03/30/17
﻿ Curtis Center (i)
CCRE &amp; PREFG
LIBOR+5.912
%
75,000
64,000
10/09/17
﻿ 23 Main Street
JPMorgan CMBS
5.587
%
27,838
28,541
09/01/18
﻿ Port Imperial 4/5 Hotel (j)
Fifth Third Bank &amp; Santander
LIBOR+4.50
%
14,919
-
10/06/18
﻿ Harborside Plaza 5
The Northwestern Mutual Life
6.842
%
213,640
217,736
11/01/18
﻿
Insurance Co. &amp; New York Life
﻿
Insurance Co.
﻿ Chase II (k)
Fifth Third Bank
LIBOR+2.25
%
34,708
-
12/16/18
﻿ One River Center (l)
Guardian Life Insurance Co.
7.311
%
41,197
41,859
02/01/19
﻿ Park Square
Wells Fargo Bank N.A.
LIBOR+1.872
%
(m)
27,500
27,500
04/10/19
﻿ 250 Johnson
M&amp;T Bank
LIBOR+2.35
%
2,440
-
05/20/19
﻿ Port Imperial South 11 (n)
JPMorgan Chase
LIBOR+2.35
%
14,073
-
11/24/19
﻿ Port Imperial South 4/5 Retail
American General Life &amp; A/G PC
4.559
%
4,000
4,000
12/01/21
﻿ The Chase at Overlook Ridge
New York Community Bank
3.740
%
72,500
-
02/01/23
﻿ Portside 7 (o)
CBRE Capital Markets/ 3.569
%
58,998
-
08/01/23
﻿
FreddieMac
﻿ 101 Hudson (p)
Wells Fargo CMBS
3.197
%
(q)
250,000
-
10/11/26
﻿ Port Imperial South 4/5 Garage
American General Life &amp; A/G PC
4.853
%
32,600
32,600
12/01/29
﻿
﻿ Principal balance outstanding
896,055
731,624
﻿ Adjustment for unamortized debt discount
-
(548)
﻿ Unamortized deferred financing costs
(7,470)
(4,465)
﻿
﻿ Total mortgages, loans payable and other obligations, net
$ 888,585
$ 726,611
﻿
﻿
﻿
﻿
﻿ (a)
Reflects effective rate of debt, including deferred financing costs, comprised of the cost of terminated treasury lock agreements (if any), debt initiation costs, mark-to-market adjustment of acquired debt and other transaction costs, as applicable.
﻿ (b)
On January 19, 2016, the loan was repaid in full at maturity, using borrowings from the Company's unsecured revolving credit facility.
﻿ (c)
On April 22, 2016, the loan was repaid at a discount for $51.5 million, using borrowings from the Company's unsecured revolving credit facility. Accordingly, the Company recognized a gain on extinguishment of debt of $12.4 million, which is included in loss on extinguishment of debt, net.
﻿ (d)
On May 5, 2016, the Company transferred the deed for 9200 Edmonston Road to the lender in satisfaction of its obligations and recorded a gain of $0.2 million.
﻿ (e)
On November 16, 2016, the loan was repaid in full, using borrowings from the Company's unsecured revolving credit facility.
﻿ (f)
On December 5, 2016, the Company transferred the deed for 4 Becker Farm Road to the lender in satisfaction of its obligations and recorded a gain of $10.4 million.
﻿ (g)
On December 22, 2016, the loan was repaid at a premium, using proceeds from the disposition of 100 Walnut Avenue. Accordingly, the Company recognized a loss on extinguishment of debt of $2.3 million, which is included in loss on extinguishment of debt, net.
﻿ (h)
This construction loan has a maximum borrowing capacity of $28.8 million.
﻿ (i)
The Company owns a 50 percent tenants-in-common interest in the Curtis Center property. The Company’s $75 million loan consists of its 50 percent interest in a $102 million senior loan with a current rate of 3.998 percent at December 31, 2016 and its 50 percent interest in a $48 million mezzanine loan with a current rate of 10.204 percent at December 31, 2016. The senior loan rate is based on a floating rate of one -month LIBOR plus 329 basis points and the mezzanine loan rate is based on a floating rate of one -month LIBOR plus 950 basis points. The Company has entered into LIBOR caps for the periods of the loans. In October 2016, the first of three one -year extension options was exercised by the venture.
﻿ (j)
This construction loan has a maximum borrowing capacity of $94 million.
﻿ (k)
This construction loan has a maximum borrowing capacity of $48 million.
﻿ (l)
Mortgage is collateralized by the three properties comprising One River Center.
﻿ (m)
The effective interest rate includes amortization of deferred financing costs of 0.122 percent.
﻿ (n)
This constuction loan has a maximum borrowing capacity of $78 million.
﻿ (o)
This mortgage loan was obtained by the Company in July 2016 to replace a $42.5 million mortgage loan that was in place at the property acquisition date of April 1, 2016.
﻿ (p)
This mortgage loan was obtained by the Company on September 30, 2016.
﻿ (q)
The effective interest rate includes amortization of deferred financing costs of 0.0798 percent.
﻿
﻿
SCHEDULED PRINCIPAL PAYMENTS
Scheduled principal payments for the Company’s senior unsecured notes (see Note 7 ), unsecured revolving credit facility and term loan (see Note 8 ) and mortgages, loans payable and other obligations as of December 31, 2016 are as follows: (dollars in thousands)
﻿
﻿
﻿
﻿
﻿
﻿
Scheduled
Principal
﻿ Period
Amortization
Maturities
Total
﻿ 2017
$ 6,776
$ 637,643
$ 644,419
﻿ 2018
6,977
281,163
288,140
﻿ 2019
1,912
430,799
432,711
﻿ 2020
1,977
-
1,977
﻿ 2021
2,050
3,800
5,850
﻿ Thereafter
6,813
977,145
983,958
﻿ Sub-total
26,505
2,330,550
2,357,055
﻿ Adjustment for unamortized debt
﻿ discount/premium, net
﻿ December 31, 2016
(4,430)
-
(4,430)
﻿ Unamortized deferred financing costs
(12,616)
(12,616)
﻿
﻿ Totals/Weighted Average
$ 9,459
$ 2,330,550
$ 2,340,009
﻿
CASH PAID FOR INTEREST AND INTEREST CAPITALIZED
Cash paid for interest for the year s ended December 31, 2016 , 2015 and 2014 was $ 122,414,000 , $ 115,123,000 and $ 119,664,000 , respectively. Interest capitalized by the Company for the year s ended December 31, 2016 , 2015 and 2014 was $ 19,316,000 , $ 16,217,000 , and $ 15,470,000 , respectively (of which these amounts included $5,055,000 , $5,325,000 and $4,646,000 for the year s ended December 31, 2016 , 2015 and 2014 , respectively, o f interest capitalized on the Company’s investments in unconsolidated joint ventures which were substantially in development).
﻿
SUMMARY OF INDEBTEDNESS
As of December 31, 2016 , the Company’s total indebtedness of $ 2,357,055,000 (weighted average interest rate of 3.79 percent) was comprised of $ 481,282,000 of unsecured revolving credit facility borrowings and other variable rate mortgage debt (weighted average rate of 2.93 percent) and fixed rate debt and other obligations of $ 1,875,773,000 (weighted average rate of 4.01 percent).
﻿
As of December 31, 2015 , the Company’s total indebtedness of $ 2,154,920,000 (weighted average interest rate of 5.22 percent) was comprised of $ 292,399,000 of unsecured revolving credit facility borrowings and other v ariable rate mortgage debt (weighted average rate of 2.81 percent) and fixed rate debt and other obligations of $ 1,862,521,000 (weighted average rate of 5.60 percent). </t>
  </si>
  <si>
    <t>Employee Benefit 401(k) Plans And Deferred Retirement Compensation Agreements</t>
  </si>
  <si>
    <t xml:space="preserve">1 0 . EMPLOYEE BENEFIT 401(k) PLANS AND DEFERRED RETIREMENT COMPENSATION AGREEMENTS
﻿
Employees of the General Partner ,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mpany may make discretionary matching or profit sharing contributions to the 401(k) Plan on behalf of eligibl e participants in any plan year. 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mpany. Total expense recognized by the Company for the 401(k) Plan for the years ended December 31, 2016 , 2015 and 2014 was $ 1,029,000 , $ 970,000 and zero , respectively .
﻿
On September 12, 2012, the Board of Directors of the Company approved multi-year deferred retirement compensation agreements for those executive officers in place on such date (the “Deferred Retirement Compensation Agreements”). Pursuant to the Deferred Retirement Compensation Agreements, the Company was to make annual contributions of stock units (“Stock Units”) representing shares of the General Partner ’s common stock on January 1 of each year from 2013 through 2017 into a deferred compensation account maintained on behalf of each participating executive . Vesting of each annual contribution of Stock Units was to occur on December 31 of each year, subject to continued employment. In connection with the separation from service to the General Partner of certain executive officers effective March 31, 2014, the Company agreed to make cash payments totaling $1.2 million for all vested and unvested Stock Units and future cash contributions pursuant to the Deferred Retirement Compensation Agreements . In connection with the separation from service to the General Partner of its former president and chief executive officer effective June 30, 2015, the Company agreed to make cash payments of $2.3 million on the separation date for all vested and unvested Stock Units and future cash contributions pursuant to his Deferred Retirement Compensation Agreement. Total expense recognized by the Company under the Deferred Retirement Compensation Agreements for the years ended December 31, 2016 , 2015 and 2014 was zero , zero and $ 2,957,000 , respectively . </t>
  </si>
  <si>
    <t>Disclosure Of Fair Value Of Assets And Liabilities</t>
  </si>
  <si>
    <t xml:space="preserve">11. DISCLOSURE OF FAIR VALUE OF ASSETS AND LIABILITIES
﻿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December 31, 2016 and 2015 . The use of different market assumptions and/or estimation methodologies may have a material effect on the estimated fair value amounts.
﻿
Cash equivalents, receivables, notes receivables, accounts payable, and accrued expenses and other liabilities are carried at amounts which reasonably approximate their fair values as of December 31, 2016 and 2015 .
﻿
The fair value of the Company’s long-term debt, consisting of senior unsecured notes , an unsecured term loan, an unsecured revolving credit facility and mortgages, loans payable and other obligations aggregate d approximately $ 2,308,488,000 and $ 2,150,507,000 a s compared to the book value of approximately $ 2,340,009,000 and $ 2,145,393,000 as of December 31, 2016 and 2015 , respectively. The fair value of the Company’s long-term debt was categorized as a level 3 basis (as provided by ASC 820, Fair Value Measurements and Disclosures) .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
The fair value measurements used in the evaluation of the Company’s rental properties are considered to be Level 3 valuations within the fair value hierarchy, as there are significant unobservable inputs. Examples of inputs that were utilized in the fair value calculations include estimated holding periods, discount rates, market capitalization rates, expected lease rental rates, and third party broker information. The valuation techniques and significant unobservable inputs used for the Company’s Level 3 fair value measurements at December 31, 2015 were as follows:
﻿
﻿
﻿
﻿
Fair Value at
Primary
﻿
December 31,
Valuation
Unobservable
Location
Range of
﻿ Description
2015
Techniques
Inputs
Type
Rates
﻿ Properties held and used on which the Company recognized impairment losses
$ 404,863,000
Discounted cash flows
Discount rate
Suburban
8% - 15%
﻿
Central Business District
6% - 8%
﻿
﻿
Exit Capitalization rate
Suburban
7.5% - 9%
﻿
Central Business District
4.6% - 5.75%
﻿
Valuations of rental property identified as held for sale are based on sale prices, net of estimated selling costs, of such property, based on signed sale agreements.
﻿
Disclosure about fair value of assets and liabilities is based on pertinent information available to management as of December 31, 2016 and 2015 . Although management is not aware of any factors that would significantly affect the fair value amounts, such amounts have not been comprehensively revalued for purposes of these financial statements since December 31, 2016 and current estimates of fair value may differ significantly from the amounts presented herein. </t>
  </si>
  <si>
    <t>Commitments And Contingencies</t>
  </si>
  <si>
    <t xml:space="preserve">12. COMMITMENTS AND CONTINGENCIES
﻿
TAX ABATEMENT AGREEMENTS
Pursuant to agreements with certain municipalities, the Company is required to make payments in lieu of property taxes (“PILOT”) on certain of its properties and has tax abatement agreements on other properties, as follows:
﻿
The Harborside Plaza 4-A agreement with the City of Jersey City, as amended, which commenced in 2002, is for a term of 20 years. The annual PILOT is equal to two percent of Total Project Costs, as defined. Total Project Costs are $ 49.5 million. The PILOT totaled $ 1.1 million, $990,000 and $ 990,000 for the years ended December 31, 2016 , 2015 and 2014 , respectively.
﻿
The Harborside Plaza 5 agreement, also with the City of Jersey City, as amended, which commenced in 2002, is for a term of 20 years. The annual PILOT is equal to two percent of Total Project Costs, as defined. Total Project Costs are $ 170.9 million. The PILOT totaled $ 3.9 million, $ 3.4 million and $ 3.4 million for the years ended December 31, 2016 , 2015 and 2014 , respectively.
﻿
The Port Imperial 4/5 Garage development project agreement with the City of Weehawken has a term of five years beginning when the project is substantially complete, which occurred in the third quarter of 2013. The agreement provides that real estate taxes be paid initially on the land value of the project only and allows for a phase in of real estate taxes on the value of the improvements at zero percent year one and 80 percent in years two through five.
﻿
The Port Imperial South 1/3 Garage development project agreement with the City of Weehawken has a term of five years beginning when the project is substantially complete, which occurred in the fourth quarter of 2015. The agreement provides that real estate taxes be paid at 100 percent on the land value of the project only over the five year period and allows for a phase in of real estate taxes on the building improvement value at zero percent in year one and 95 percent in years two through five.
﻿
The Port Imperial Hotel development project agreement with the City of Weehawken is for a term of 15 years following substantial completion, which is anticipated to be in the first quarter 2018. The annual PILOT is equal to two percent of Total Project Costs, as defined.
﻿
The Port Imperial South 11 development project agreement with the City of Weehawken is for a term of 15 years following substantial completion, which is anticipated to be in the first quarter 2018. The annual PILOT is equal to 10 percent of Gross Revenues, as defined.
﻿
The 111 River Realty agreement with the City of Hoboken, which commenced on October 1, 2001 expires in April 2022. The PILOT payment equals $1,227,708 annually through April 2017 and then increases to $1,406,064 annually until expiration. The PILOT totaled $613,900 for the year ended December 31, 2016 .
﻿
At the conclusion of the above-referenced agreements, it is expected that the properties will be assessed by the municipality and be subject to real estate taxes at the then prevailing rates.
﻿
LITIGATION
The Company is a defendant in litigation arising in the normal course of its business activities. Management does not believe that the ultimate resolution of these matters will have a materially adverse effect upon the Company’s financial condition taken as whole.
﻿
GROUND LEASE AGREEMENTS
Future minimum rental payments under the terms of all non-cancelable ground leases under which the Company is the lessee, as of December 31, 2016 , are as follows: (dollars in thousands)
﻿
﻿
﻿ Year
Amount
﻿ 2017
$ 2,024
﻿ 2018
1,989
﻿ 2019
1,999
﻿ 2020
2,015
﻿ 2021
2,015
﻿ 2022 through 2084
170,249
﻿
﻿ Total
$ 180,291
﻿
Ground lease expense incurred by the Company during the years ended December 31, 2016 , 2015 and 2014 amounted to $ 1.5 million, $ 406,000 and $406,000 , respectively.
﻿
CONSTRUCTION PROJECTS
In 2014, the Company entered into a joint venture agreement with Ironstate Harborside-A LLC to form Harborside Unit A Urban Renewal, L.L.C. that is developing a high-rise tower of approximately 763 multi-family apartment units above a parking pedestal at the Company’s Harborside complex in Jersey City, New Jersey. The Company owns an 85 percent interest in the joint venture with shared control over major decisions. The construction of the project, which is projected to be ready for occupancy by first quarter 2017 , is estimated to cost $320 million (of which development costs of $301.1 million have been incurred by the venture through December 31, 2016). The venture has a construction/permanent loan with a maximum borrowing amount of $192 million (with $155.2 million outstanding as of December 31, 2016). The Company does not expect to fund any future development costs of the project, as future development costs will be funded by using the loan financing.
﻿
In 2015, the Company commenced development of a two-phase multi-family development of the CitySquare project in Worcester, Massachusetts. The first phase, with 237 units, is under construction with anticipated initial deliveries in the fourth quarter 2017 . The second phase, with 128 units, started construction in the third quarter 2016 with anticipated initial deliveries in the third quarter 2018 . Total development costs for both phases are estimated to be $92 million with development costs of $34.5 million incurred through December 31, 2016. The Company has a construction loan with a maximum borrowing amount of $58 million (with no outstanding balance as of December 31, 2016). The Company does not expect to fund additional costs for the completion of the project as future development costs will be funded by using the loan financings.
﻿
In 2015, the Company entered into a 90 -percent owned joint venture with XS Port Imperial Hotel, LLC to form XS Hotel Urban Renewal Associates LLC, which is developing a 372 -key hotel in Weehawken, New Jersey. The construction of the project is estimated to cost $129.6 million, with development costs of $55.8 million incurred by the venture through December 31, 2016. The venture has a $94 million construction loan (with $14.9 million outstanding as of December 31, 2016). The Company does not expect to fund additional costs for the completion of the project as future costs will be funded by using the loan financing.
﻿
In 2016, the Company commenced the repurposing of a former office property site in Morris Plains, New Jersey into a 197 -unit multi-family development project. The project, which is estimated to cost $58.7 million of which development costs of $18.6 million have been incurred through December 31, 2016, is expected to be ready for occupancy by the fourth quarter of 2017 . The project costs are expected to be funded primarily from a $42 million construction loan.
﻿
In 2016, the Company started construction of a 296 -unit multi-family project in East Boston, Massachusetts. The project is expected to be ready for occupancy by second quarter 2018 and is estimated to cost $111.4 million. The project costs are expected to be funded primarily from a $73 million construction loan. The Company expects to fund $38.4 million for the development of the project, of which the Company has funded $35.3 million as of December 31, 2016.
﻿
The Company is developing a 295 -unit multi-family project in Weehawken, New Jersey, which began construction in first quarter 2016. The project, which is expected to be ready for occupancy by first quarter 2018 , is estimated to cost $124 million (of which development costs of $42 million have been incurred through December 31, 2016). The project costs are expected to be funded primarily from a $78 million construction loan. The Company expects to fund $46 million for the development of the project, of which the Company has funded $27.9 million as of December 31, 2016.
﻿
The Company is developing a 310 -unit multi-family project in Conshohocken, Pennsylvania, which began construction in third quarter 2016 with anticipated initial occupancy in fourth quarter 2018 . The project is estimated to cost $89.4 million (of which development costs of $21.7 million have been incurred through December 31, 2016). The project costs are expected to be funded primarily from a $54 million construction loan and the balance of $35.4 million from the Company.
﻿
OTHER
Through February 2016, the Company could not dispose of or distribute certain of its properties, which were originally contributed by certain unrelated common unitholders, without the express written consent of such common unitholders, as applicable, except in a manner which did not result in recognition of any built-in-gain (which may result in an income tax liability) or which reimbursed the appropriate specific common unitholders for the tax consequences of the recognition of such built-in-gains (collectively, the “Property Lock-Ups”). The aforementioned restrictions did not apply in the event that the Company sold all of its properties or in connection with a sale transaction which the General Partner’s Board of Directors determined was reasonably necessary to satisfy a material monetary default on any unsecured debt, judgment or liability of the Company or to cure any material monetary default on any mortgage secured by a property. The Property Lock-Ups expire d in 2016 .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General Partner’s Board of Directors; David S. Mack, director; and Earle I. Mack, a former director), the Robert Martin Group (which includes Robert F. Weinberg, a former director and current member of the General Partner's Advisory Board), and the Cali Group (which includes John R. Cali, a former director and current member of the General Partner's Advisory Board). 107 of the Company’s properties, with an aggregate net book value of approximately $ 1.2 billion, have lapsed restrictions and are subject to these conditions. </t>
  </si>
  <si>
    <t>Tenant Leases</t>
  </si>
  <si>
    <t xml:space="preserve">13. TENANT LEASES
﻿
The Properties are leased to tenants under operating leases with various expiration dates through 2035 . Substantially all of the commercial leases provide for annual base rents plus recoveries and escalation charges based upon the tenant’s proportionate share of and/or increases in real estate taxes and certain operating costs, as defined, and the pass ‑through of charges for electrical usage.
﻿
Future minimum rentals to be received under non-cancelable commercial operating leases at December 31, 2016 are as follows (dollars in thousands) :
﻿
﻿
﻿
﻿ Year
Amount
﻿ 2017
$ 405,978
﻿ 2018
355,347
﻿ 2019
301,414
﻿ 2020
257,365
﻿ 2021
225,052
﻿ 2022 and thereafter
959,213
﻿
﻿ Total
$ 2,504,369
﻿
﻿
﻿
﻿
﻿
Multi-family rental property residential leases are excluded from the above table as they generally expire with in one year. </t>
  </si>
  <si>
    <t>Mack-Cali Realty Corporation Stockholders' Equity And Mack-Cali Realty, L.P.'s Partners' Capital</t>
  </si>
  <si>
    <t xml:space="preserve">1 4 . MACK-CALI REALTY CORPORATION STOCKHOLDERS’ EQUITY AND MACK-CALI REALTY, L.P.’S PARTNERS’ CAPITAL
﻿
To maintain its qualification as a REIT, not more than 50 percent in value of the outstanding shares of the General Partner may be owned, directly or indirectly, by five or fewer individuals at any time during the last half of any taxable year of the General Partner, other than its initial taxable year (defined to include certain entities), applying certain constructive ownership rules. To help ensure that the General Partner will not fail this test, the General Partner’s Charter provides, among other things, certain restrictions on the transfer of common stock to prevent further concentration of stock ownership. Moreover, to evidence compliance with these requirements, the General Partner must maintain records that disclose the actual ownership of its outstanding common stock and demands written statements each year from the holders of record of designated percentages of its common stock requesting the disclosure of the beneficial owners of such common stock.
﻿
Partners’ Capital in the accompanying consolidated financial statements relates to (a) General Partners’ capital consisting of common units in the Operating Partnership held by the General Partner, and (b) Limited Partners’ capital consisting of common units and LTIP Units held by the limited partners. See Note 15: Noncontrolling interests in Subsidiaries.
﻿
Any transactions resulting in the issuance of additional common and preferred stock of the General Partner result in a corresponding issuance by the Operating Partnership of an equivalent amount of common and preferred units to the General Partner.
﻿
SHARE /UNIT REPURCHASE PROGRAM
In September 2012 , the Board of Directors of the General Partner renewed and authorized an increase to the General Partner ’s repurchase program (“Repurchase Program”). The General Partner has authorization to repurchase up to $ 150 million of its outstanding common stock under the renewed Repurchase Program, which it may repurchase from time to time in open market transactions at prevailing prices or through privately negotiated transactions. The General Partner has purchased and retired 394,625 shares of its outstanding common stock for an aggregate cost of approximately $ 11 million (all of which occurred in the year ended December 31, 201 2 ), with a remaining authorization under the Repurchase Program of $ 139 million. Concurrent with these purchases, the General Partner sold to the Operating Partnership common units for approximately $11 million.
DIVIDEND REINVESTMENT AND STOCK PURCHASE PLAN
The General Partner has a Dividend Reinvestment and Stock Purchase Plan (the “DRIP”) which commenced in March 1999 under which approximately 5.5 million shares of the General Partner’s common stock have been reserved for future issuance. The DRIP provides for automatic reinvestment of all or a portion of a participant’s dividends from the General Partner’s shares of common stock. The DRIP also permits participants to make optional cash investments up to $ 5,000 a month without restriction and, if the Company waives this limit, for additional amounts subject to certain restrictions and other conditions set forth in the DRIP prospectus filed as part of the Company’s effective registration statement on Form S-3 filed with the SEC for the approximately 5.5 million shares of the General Partner’s common stock reserved for issuance under the DRIP.
﻿
STOCK OPTION PLANS
In May 2013, the General Partner established the 2013 Incentive Stock Plan (the “2013 Plan”) under which a total of 4,600,000 shares have been reserved for issuance.
﻿
On June 5, 2015, in connection with employment agreements entered into with each of Messrs. Rudin and DeMarco (together the “Executive Employment Agreements”), the Company granted options to purchase a total of 800,000 shares of the General Partner’s common stock, exercisable for a period of ten years with an exercise price equal to the closing price of the General Partner’s common stock on the grant date of $17.31 per share, with 400,000 of such options vesting in three equal annual installments commencing on the first anniversary of the grant date (“Time Vesting Options”), and 400,000 of such options vesting if the General Partner’s common stock trades at or above $25.00 per share for 30 consecutive trading days while the executive is employed (“Price Vesting Options”), or on or before June 30, 2019, subject to certain conditions. The Price Vesting Options vested on July 5, 2016 on account of the price vesting condition being achieved.
﻿
All currently outstanding stock options were granted under the 2013 plan.
﻿
Information regarding the Company’s stock option plans is summarized below:
﻿
﻿
﻿
Weighted
Aggregate
﻿
Average
Intrinsic
﻿
Shares
Exercise
Value
﻿
Under Options
Price
$(000’s)
﻿ Outstanding at January 1, 2014 15,000
$ 40.54
$
-
﻿ Granted 5,000
21.25
﻿ Lapsed or Cancelled (10,000)
38.07
﻿ Outstanding at December 31, 2014 ($21.25 – $45.47) 10,000
$ 33.36
-
﻿ Granted 800,000
17.31
﻿ Lapsed or Cancelled (5,000)
45.47
﻿ Outstanding at December 31, 2015 ($17.31 - $21.25) 805,000
$ 17.33
4,843
﻿ Lapsed or Cancelled (5,000)
21.25
﻿ Outstanding at December 31, 2016 ($17.31) 800,000
$ 17.31
$ 9,368
﻿ Options exercisable at December 31, 2016 533,334
﻿ Available for grant at December 31, 2016 2,695,978
﻿
The weighted average fair value of options granted during the year ended December 31, 2015 and 2014 was $3.06 and $1.71 per option , respectively . The fair value of each option grant is estimated on the date of grant using the Black-Scholes model for Time Vesting Options granted during the year ended December 31, 2015 and for options granted during the year ended December 31, 2014 and the Monte Carlo method for Price Vesting Options granted during the year ended December 31, 2015 . The following weighted average assumptions are included in the Company’s fair value calculations of stock options granted during the year ended December 31, 2015 and 2014:
﻿
﻿
﻿
﻿
2015
2014
﻿
Time Vesting
Price Vesting
Stock
﻿
Options
Options
Options
﻿ Expected life (in years) 6.0
5.8
6.0
﻿ Risk-free interest rate 2.04
% 1.96
% 1.50
%
﻿ Volatility 29.0
% 29.0
% 20.26
%
﻿ Dividend yield 3.5
% 3.5
% 5.65
%
﻿
There were no stock options exercised under a ny stock option plans for the year s ended December 31, 2016 , 2015 and 2014 . The Comp any has a policy of issuing new shares to satisfy stock option exercises.
﻿
As of December 31, 2016 and 2015 , the stock options outstanding had a weighted average remaining contractual life of approximately 8.4 years and 9.4 years, respectively.
﻿
The Company recognized stock opt ions expense of $ 1,407,000 , $ 432,000 and $ 4,000 for the years ended December 31, 2016 , 2015 and 2014 , respectively.
﻿
RESTRICTED STOCK AWARDS
The Company has issued stock awards (“Restricted Stock Awards”) to officers, certain other employees, and non - employee members of the Board of Directors of the General Partner , which allow the holders to each receive a certain amount of shares of the General Partner ’s common stock generally over a one to seven -year vesting period, of which 120,245 unvested shares were legally outstanding at December 31, 2016 . Vesting of the Restricted Stock Awards issued to executive officers and certain other employees is based on time and service.
﻿
On June 5, 2015, in connection with the Executive Employment Agreements, the Company granted a total of 37,550.54 Restricted Stock Awards, which were valued in accordance with ASC 718 – Stock Compensation, at their fair value. These awards vest equally over a three -year period on each annual anniversary date of the grant date.
﻿
All currently outstanding and unvested Restricted Stock Awards provided to the officers, certain other employees, and members of the Board of Directors of the General Partner were issued under the 2013 Plan.
﻿
Information regarding the Restricted Stock Awards grant activity is summarized below:
﻿
﻿
﻿
Weighted-Average
﻿
Grant – Date
﻿
Shares
Fair Value
﻿ Outstanding at January 1, 2014 153,560
$ 25.20
﻿ Granted (a) (b) (c) 376,719
20.04
﻿ Vested (183,214)
22.37
﻿ Forfeited (119)
26.36
﻿ Outstanding at December 31, 2014 346,946
$ 21.09
﻿ Granted (d) 41,337
17.51
﻿ Vested (250,132)
21.44
﻿ Forfeited (1,931)
20.31
﻿ Outstanding at December 31, 2015 136,220
$ 19.36
﻿ Granted 74,622
23.79
﻿ Vested (61,654)
18.94
﻿ Forfeited (3,910)
21.58
﻿ Outstanding at December 31, 2016 145,278
$ 21.76
﻿
(a) Included in the 376,719 Restricted Stock Awards granted in 2014 were 8,211 awards granted to the Company’s two executive officers, Anthony Krug and Gary Wagner.
(b) 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
(c) 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
(d) Included in the 41,337 Restricted Stock Awards granted in 2015 were 37,551 awards granted to the Company’s two executive officers, Mitchell E. Rudin and Michael J. DeMarco.
As of December 31, 2016 , the Company had $1.1 million of total unrecognized compensation cost related to unvested Restricted Stock Awards granted under the Company’s stock compensation plans. That cost is expected to be recognized over a weighted average period of 2.4 years.
﻿
PERFORMANCE SHARE UNITS
On June 5, 2015, in connection with the Executive Employment Agreements, the Company granted a total of 112,651.64 performance share units (“PSUs”) which will vest from 0 to 150 percent of the number of PSUs granted based on the Company’s total shareholder return relative to a peer group of equity office REITs over a three -year performance period starting from the grant date, each PSU evidencing the right to receive a share of the Company’s common stock upon vesting. The PSUs a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
The Company has reserved shares of common stock under the 2013 Plan for issuance upon vesting of the PSUs in accordance with their terms and conditions.
﻿
As of December 31, 2016 , the Company had $0.7 million of total unrecognized compensation cost related to unvested PSUs granted under the Company’s stock compensation plans. That cost is expected to be recognized over a weighted average period of 1.4 years.
﻿
LONG-TERM INCENTIVE PLAN AWARDS
On March 8, 2016, the Company granted Long-Term Incentive Plan (“LTIP”) awards to senior management of the Company, including all of the Company’s executive officers (the “2016 LTIP Awards”). All of the 2016 LTIP Awards were in the form of units in the Operating Partnership (“LTIP Units”) and constitute awards under the 2013 Plan. For Messrs. Rudin, DeMarco and Tycher, approximately 25 percent of the target 2016 LTIP Award was in the form of a time-based award that will vest after three years on March 8, 2019 (the “2016 TBV LTIP Units”), and the remaining approximately 75 percent of the target 2016 LTIP Award was in the form of a performance-based award under a new Outperformance Plan (the “2016 OPP”) adopted by the Company’s Board of Directors consisting of a multi-year, performance-based equity compensation plan and related forms of award agreement (the “2016 PBV LTIP Units”). For all other executive officers, approximately 40 percent of the target 2016 LTIP Award was in the form of 2016 TBV LTIP Units and the remaining approximately 60 percent of the target 2016 LTIP Award was in the form of 2016 PBV LTIP Units.
﻿
The 2016 OPP is designed to align the interests of senior management to relative and absolute performance of the Company over a three-year performance period from March 8, 2016 through March 7, 2019. The senior management team that received 2016 LTIP Awards includes the Company’s eight executive officers. Participants in the 2016 OPP will only earn the full awards if, over the three -year performance period, the Company achieves a 50 percent absolute total stockholder return (“TSR”) and if the Company is in the 75th percentile of performance versus the NAREIT Office Index.
﻿
LTIP Units will remain subject to forfeiture depending on the extent that the 2016 LTIP Awards vest. The number of LTIP Units to be issued initially to recipients of the 2016 PBV LTIP Awards is the maximum number of LTIP Units that may be earned under the awards. The number of LTIP Units that actually vest for each award recipient will be determined at the end of the performance measurement period. TSR for the Company and for the Index over the three-year measurement period and other circumstances will determine how many LTIP Units vest for each recipient; if they are fewer than the number issued initially, the balance will be forfeited as of the performance measurement date.
﻿
Prior to vesting, recipients of LTIP Units will be entitled to receive per unit distributions equal to one-tenth ( 10 percent) of the regular quarterly distributions payable on a common unit of limited partnership interest in the Operating Partnership (a “common unit”), but will not be entitled to receive any special distributions. Distributions with respect to the other nine-tenths ( 90 percent) of regular quarterly distributions payable on a common unit will accrue but shall only become payable upon vesting of the LTIP Unit. After vesting of the 2016 TBV LTIP Units or the end of the measurement period for the 2016 PBV LTIP Units, the number of LTIP Units, both vested and unvested, will be entitled to receive distributions in an amount per unit equal to distributions, both regular and special, payable on a common unit.
﻿
The Company granted a total of 499,756 PBV LTIP Units and 157,617 TBV LTIP Units. The LTIP Units were valued in accordance with ASC 718 – Stock Compensation, at their fair value. The Company has reserved shares of common stock under the 2013 Plan for issuance upon vesting and conversion of the LTIP Units in accordance with their terms and conditions.
﻿
As of December 31, 2016 , the Company had $6.7 million of total unrecognized compensation cost related to unvested 2016 LTIP Awards granted under the Company’s stock compensation plans. That cost is expected to be recognized over a weighted average period of 2.7 years.
﻿
DEFERRED STOCK COMPENSATION PLAN FOR DIRECTORS
The Amended and Restated Deferred Compensation Plan for Directors, which commenced January 1, 1999, allows non ‑employee directors of the Company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mpany, as defined in the plan. Deferred stock units are credited to each director quarterly using the closing price of the Company’s common stock on the applicable dividend record date for the respective quarter. Each participating director’s account is also credited for an equivalent amount of deferred stock units based on the dividend rate for each quarter.
﻿
During the year s ended December 31, 2016 , 2015 and 2014 , 14,274 , 19,702 and 20,261 deferred stock units were earned, respectively. As of December 31, 2016 and 2015 , there were 193,711 and 178,039 deferred stock units outstanding, respectively.
﻿
EARNINGS PER SHARE /UNIT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
The following information presents the Company’s results for the years ended December 31, 2016 , 2015 and 2014 in accordance with ASC 260, Earning s Per Share: (dollars in thousands, except per share amounts)
﻿
Mack-Cali Realty Corporation:
﻿
﻿
Year Ended December 31,
﻿ Computation of Basic EPS
2016
2015
2014
﻿ Net income (loss)
$ 130,294
$ (142,052)
$ 31,391
﻿ Add: Noncontrolling interest in consolidated joint ventures
651
1,044
778
﻿ Add (deduct): Noncontrolling interest in Operating Partnership
(13,721)
15,256
(3,602)
﻿ Net income (loss) available to common shareholders
$ 117,224
$ (125,752)
$ 28,567
﻿
﻿ Weighted average common shares
89,746
89,291
88,727
﻿
﻿ Basic EPS :
﻿ Net income (loss) available to common shareholders
$ 1.31
$ (1.41)
$ 0.32
﻿
﻿
﻿
﻿
﻿
﻿
﻿
﻿
Year Ended December 31,
﻿ Computation of Diluted EPS
2016
2015
2014
﻿ Net income (loss) available to common shareholders
$ 117,224
$ (125,752)
$ 28,567
﻿ Add (deduct): Noncontrolling interest in Operating Partnership
13,721
(15,256)
3,602
﻿ Net income (loss) for diluted earnings per share
$ 130,945
$ (141,008)
$ 32,169
﻿
﻿ Weighted average common shares
100,498
100,222
100,041
﻿
﻿ Diluted EPS :
﻿ Net income (loss) available to common shareholders
$ 1.30
$ (1.41)
$ 0.32
﻿
﻿
The following schedule reconciles the weighted average shares used in the basic EPS calculation to the shares used in the diluted EPS calculation:
(in thousands)
﻿
﻿
Year Ended December 31,
﻿
2016
2015
2014
﻿ Basic EPS shares
89,746
89,291
88,727
﻿ Add: Operating Partnership – common units
10,499
10,931
11,272
﻿ Restricted Stock Awards
43
-
42
﻿ Stock Options
210
-
-
﻿ Diluted EPS Shares
100,498
100,222
100,041
﻿
Contingently issuable shares under the PSU awards were excluded from the denominator in 2016 and 2015 because the criteria had not been met for the periods. Contingently issuable shares under Price Vesting Options were excluded from the denominator in 2015 because the criteria had not been met for the period. Not included in the computations of diluted EPS were zero , 405,000 and 10,000 stock options as such securities were anti-dilutive during the years ended December 31, 2016 , 2015 and 2014 , respectively . Also not included in the computations of diluted EPS were all of the LTIP units as such securities were anti-dilutive during the periods. Unvested restricted stock outstanding as of December 31, 2016 , 2015 and 2014 were 120,245 , 98,669 and 136,946 shares, respectively.
﻿
Dividends declared per common share for the years ended December 31, 2016 , 2015 and 2014 was $0.60 , $0.60 and $0.75 per share, respectively.
﻿
Mack-Cali Realty, L.P.:
﻿
﻿
﻿
Year Ended December 31,
﻿ Computation of Basic EPU
2016
2015
2014
﻿ Net income (loss)
$ 130,294
$ (142,052)
$ 31,391
﻿ Add: Noncontrolling interest in consolidated joint ventures
651
1,044
778
﻿ Net income (loss) available to common unitholders
$ 130,945
$ (141,008)
$ 32,169
﻿
﻿ Weighted average common units
100,245
100,222
99,999
﻿
﻿ Basic EPU :
﻿ Net income (loss) available to common unitholders
$ 1.31
$ (1.41)
$ 0.32
﻿
﻿
﻿
Year Ended December 31,
﻿ Computation of Diluted EPU
2016
2015
2014
﻿ Net income (loss) available to common unitholders
$ 130,945
$ (141,008)
$ 32,169
﻿
﻿ Weighted average common unit
100,498
100,222
100,041
﻿
﻿ Diluted EPU :
﻿ Net income (loss) available to common unitholders
$ 1.30
$ (1.41)
$ 0.32
﻿
The following schedule reconciles the weighted average units used in the basic EPU calculation to the units used in the diluted EPU calculation: (in thousands)
﻿
﻿
﻿
Year Ended December 31,
﻿
2016
2015
2014
﻿ Basic EPU units
100,245
100,222
99,999
﻿ Add: Restricted Stock Awards
43
-
42
﻿ Stock Options
210
-
-
﻿ Diluted EPU Units
100,498
100,222
100,041
﻿
Contingently issuable shares under the PSU awards were excluded from the denominator in 2016 and 2015 because the criteria had not been met for the periods. Contingently issuable shares under Price Vesting Options were excluded from the denominator in 2015 because the criteria had not been met for the period. Not included in the computations of diluted EPU were zero , 405,000 and 10,000 stock options as such securities were anti-dilutive during the years ended December 31, 2016 , 2015 and 2014 , respectively. Also not included in the computations of diluted EPU were all of the LTIP units as such securities were anti-dilutive during the periods. Unvested restricted stock outstanding as of December 31, 2016 , 2015 and 2014 were 120,245 , 98,669 and 136,946 shares, respectively.
﻿
Distributions declared per common unit for the years ended December 31, 2016 , 2015 and 2014 was $0.60 , $0.60 and $0.75 per unit, respectively. </t>
  </si>
  <si>
    <t>Noncontrolling Interests In Subsidiaries</t>
  </si>
  <si>
    <t xml:space="preserve">15. NONCONTROLLING INTERESTS IN SUBSIDIARIES
﻿
NONCONTROLLING INTEREST IN OPERATING PARTNERSHIP (applicable only to General Partner)
﻿
Noncontrolling interests in subsidiaries in the accompanying consolidated financial statements relate to (i) common units and LTIP units in the Operating Partnership, held by parties other than the General Partner (“Limited Partners”) , and (ii) interests in consolidated joint ventures for the portion of such ventures not owned by the Company.
﻿
Pursuant to ASC 810, Consolidation, on the accounting and reporting for noncontrolling interests and changes in ownership interests of a subsidiary , changes in a parent’s ownership interest (and transactions with noncontrolling interest unitholders in the subsidiary) while the parent retains its controlling interest in its subsidiary should be accounted for as equity transactions. The carrying value of the noncontrolling interest shall be adjusted to reflect the change in its ownership interest in the subsidiary, with the offset to equity attributable to the parent. Accordingly, as a result of equity transactions which caused changes in ownership percentages between Mack-Cali Realty Corporation stockholders’ equity and noncontrolling interests in the Operating Partnership that occurred during the year ended December 31, 2016 , the Company has decreased noncontrolling interests in the Operating Partnership and increased additional paid-in capital in Mack-Cali Realty Corporation stockholders’ equity by approximately $1.4 million a s of December 31, 201 6 .
﻿
Preferred Units
On February 3, 2017, the Operating Partnership issued 42,800 shares of a new class of 3.5 percent Series A Preferred Limited Partnership Units of the Operating Partnership (the “Preferred Units”). The Preferred Units were issued to the Company’s partners in the Plaza VIII &amp; IX Associates L.L.C. joint venture that owns a development site adjacent to t he Company’ s Harborside property in Jersey City, New Jersey as consideration for their approximate 37.5 percent interest in the joint venture.
﻿
Each Preferred Unit has a stated value of $1,000 , pays dividends quarterly at an annual rate of 3.5 percent (subject to increase under certain circumstances), is convertible into 28.15 common units of limited partnership interests of the Operating Partnership beginning generally five years from the date of issuance, or an aggregate of up to 1,204,820 common units. The Preferred Units have a liquidation and dividend preference senior to the common units and include customary anti-dilution protections for stock splits and similar events. The Preferred Units are redeemable for cash at their stated value beginning five years from the date of issuance at the option of the holder.
﻿
Common Units
Certain individuals and entities own common units in the Operating Partnership. A common unit and a share of Common Stock of the General Partner have substantially the same economic characteristics in as much as they effectively share equally in the net income or loss of the Operating Partnership. Common unitholders have the right to redeem their common units, subject to certain restrictions. The redemption is required to be satisfied in shares of Common Stock, cash, or a combination thereof, calculated as follows: one share of the General Partner ’s Common Stock, or cash equal to the fair market value of a share of the General Partner ’s Common Stock at the time of redemption, for each common unit. The General Partner , in its sole discretion, determines the form of redemption of common units (i.e., whether a common unitholder receives Common Stock, cash, or any combination thereof). If the General Partner elects to satisfy the redemption with shares of Common Stock as opposed to cash, it is obligated to issue shares of its Common Stock to the redeeming unitholder. Regardless of the rights described above, the common unitholders may not put their units for cash to the General Partner or the Operating Partnership under any circumstances. When a unitholder redeems a common unit, noncontrolling interest in the Operating Partnership is reduced and Mack-Cali Realty Corporation Stockholders’ equity is increased.
﻿
LTIP Units
On March 8, 2016, the Company granted 2016 LTIP awards to senior management of the Company, including all of the General Partner’s executive officers. All of the 2016 LTIP Awards will be in the form of units in the Operating Partnership. See Note 14: Mack-Cali Realty Corporation Stockholders’ Equity and Mack-Cali Realty, L.P.’s Partners’ Capital – Long-Term Incentive Plan Awards.
﻿
LTIP Units are designed to qualify as “profits interests” in the Operating Partnership for federal income tax purposes. As a general matter, the profits interests characteristics of the LTIP Units mean that initially they will not be economically equivalent in value to a common unit. If and when events specified by applicable tax regulations occur, LTIP Units can over time increase in value up to the point where they are equivalent to common units on a one-for-one basis. After LTIP Units are fully vested, and to the extent the special tax rules applicable to profits interests have allowed them to become equivalent in value to common units, LTIP Units may be converted on a one-for-one basis into common units. Common units in turn have a one-for-one relationship in value with shares of the General Partner’s common stock, and are redeemable on a one-for-one basis for cash or, at the election of the Company, shares of the General Partner’s common stock.
﻿
Unit Transactions
The following table sets forth the changes in noncontrolling interests in subsidiaries which relate to the common units in the Operating Partnership for the year s ended December 31, 2016 , 2015 and 2014 :
﻿
﻿
﻿
﻿
Common
LTIP
﻿
Units
Units
﻿ Balance at January 1, 2014 11,864,775
-
﻿ Redemption of common units for shares of common stock (780,899)
-
﻿ Balance at December 31, 2014 11,083,876
-
﻿ Redemption of common units for shares of common stock (567,032)
-
﻿ Balance at December 31, 2015 10,516,844
-
﻿ Granted
- 657,373
﻿ Redemption of common units for shares of common stock (28,739)
-
﻿
﻿ Balance at December 31, 2016 10,488,105
657,373
﻿
Noncontrolling Interest Ownership in Operating Partnership
As of December 31, 2016 and 2015 , the noncontrolling interest common unitholders owned 10.5 percent and 10.5 percent of the Operating Partnership, respectively.
﻿
NONCONTROLLING INTEREST IN CONSOLIDATED JOINT VENTURES (applicable to General Partner and Operating Partnership)
﻿
The Company consolidates certain joint ventures in which it has ownership interests. Various entities and/or individuals hold noncontrolling interests in these ventures.
﻿
PARTICIPATION RIGHTS
The Company’s interests in certain real estate projects ( three properties and a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si>
  <si>
    <t>Segment Reporting</t>
  </si>
  <si>
    <t xml:space="preserve">1 6 . SEGMENT REPORTING
﻿
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 ‑family services business also provides similar services for third parties. The Company no longer considers construction services as a reportable segment as it phased out this line of business in 2014. The Company had no revenues from foreign countries recorded for the year s ended December 31, 2016 , 2015 and 2014 . The Company had no long lived assets in foreign locations as of December 31, 2016 and 2015 . The accounting policies of the segments are the same as those described in Note 2: Significant Accounting Policies, excluding depreciation and amortization.
﻿
The Company evaluates performance based upon net operating income from the combined properties in each of its real estate segments (commercial and other, and multi-family) and from its multi-family services segment.
﻿
Selected results of operations for the years ended December 31, 2016 , 2015 and 2014 , and selected asset information as of December 31, 2016 and 2015 regarding the Company’s operating segments are as follows. Amounts for prior periods have been restated to conform to the current period segment reporting presentation: (dollars in thousands)
﻿
﻿
﻿
Real Estate
﻿
Commercial
Multi-family
Corporate
Total
﻿
&amp; Other
Multi-family
Services
&amp; Other (d)
Company
﻿ Total revenues:
﻿ 2016
$ 551,958
$ 35,450
$ 37,820
(e)
$ (11,830)
$ 613,398
﻿ 2015
538,323
27,787
33,112
(f)
(4,339)
594,883
﻿ 2014
585,491
24,971
30,533
(g)
(4,196)
636,799
﻿
﻿ Total operating and
﻿ interest expenses (a):
﻿ 2016
$ 268,137
$ 21,318
$ 41,445
(h)
$ 84,451
$ 415,351
﻿ 2015
264,967
17,642
37,090
(i)
105,452
425,151
﻿ 2014
295,416
12,235
38,377
(j)
138,733
484,761
﻿
﻿ Equity in earnings (loss) of
﻿ unconsolidated joint ventures:
﻿ 2016
$ 23,796
$ (6,002)
$ 994
$
-
$ 18,788
﻿ 2015
5,104
(9,879)
1,603
-
(3,172)
﻿ 2014
4,236
(8,790)
2,131
-
(2,423)
﻿
﻿ Net operating income (loss) (b):
﻿ 2016
$ 307,617
$ 8,130
$ (2,631)
$ (96,281)
$ 216,835
﻿ 2015
278,460
266
(2,375)
(109,791)
166,560
﻿ 2014
294,311
3,946
(5,713)
(142,929)
149,615
﻿
﻿ Total assets:
﻿ 2016
$ 3,344,396
$ 887,394
$ 17,207
$ 47,769
$ 4,296,766
﻿ 2015
3,166,577
836,020
9,831
41,535
4,053,963
﻿
﻿ Total long-lived assets (c):
﻿ 2016
$ 2,999,820
$ 618,038
$ 4,609
$ (5,933)
$ 3,616,534
﻿ 2015
2,886,583
577,705
3,670
(1,531)
3,466,427
﻿
﻿ Total investments in
﻿ unconsolidated joint ventures:
﻿ 2016
$ 81,549
$ 237,493
$ 1,005
$
-
$ 320,047
﻿ 2015
76,140
225,850
1,467
-
303,457
﻿
﻿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The Company recorded an impairment charge of $ 197.9 million on assets included in the commercial and other real estate business segment for the year ended December 31, 2015. See Note 3: Recent Transactions – Impairments on Properties Held and Used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3.8 million and $13.8 million of fees and salary reimbursements earned for the year ended December 31, 2016, respectively, from the multi-family real estate segment, which are eliminated in consolidation.
(f) Includes $ 2.1 million and $6.3 million of fees and salary reimbursements earned for the year ended December 31, 2015 , from the multi-family real estate segment, which are eliminated in consolidation.
(g) Includes $ 1.1 million and $4.0 million of fees and salary reimbursements earned for the year ended December 31, 2014, respectively, from the multi-family real estate segment, which are eliminated in consolidation.
(h) Includes $1.8 million and $6.5 million of management fees and salary reimbursement expenses for the year ended December 31, 2016, respectively, from the multi-family real estate segment, which are eliminated in consolidation .
(i) Includes $ 1.0 million and $3.9 million of management fees and salary reimbursement expenses for the year ended December 31, 2015, respectively, from the multi-family real estate segment, which are eliminated in consolidation.
(j) Includes $0.8 million and $2.9 million of management fees and salary reimbursement expenses for the year ended December 31, 2014, respectively, from the multi-family real estate segment, which are eliminated in consolidation .
Mack-Cali Realty Corporation
The following schedule reconciles net operating income to net income available to common shareholders: (dollars in thousands)
﻿
﻿
﻿
﻿
﻿
Year Ended December 31,
﻿
2016
2015
2014
﻿ Net operating income
$ 216,835
$ 166,560
$ 149,615
﻿ Add (deduct):
﻿ Depreciation and amortization
(186,684)
(170,402)
(172,490)
﻿ Gain on change of control of interests
15,347
-
-
﻿ Realized gains (losses) and unrealized losses on disposition of
﻿ rental property, net
109,666
53,261
54,848
﻿ Gain on sale of investment in unconsolidated joint venture
5,670
6,448
-
﻿ Loss from extinguishment of debt, net
(30,540)
-
(582)
﻿ Impairments
-
(197,919)
-
﻿ Net income (loss)
130,294
(142,052)
31,391
﻿ Noncontrolling interest in consolidated joint ventures
651
1,044
778
﻿ Noncontrolling interest in Operating Partnership
(13,721)
15,256
(3,602)
﻿ Net income (loss) available to common shareholders
$ 117,224
$ (125,752)
$ 28,567
Mack-Cali Realty, L.P.
The following schedule reconciles net operating income to net income available to common unitholders: (dollars in thousands)
﻿
﻿
﻿
﻿
Year Ended December 31,
﻿
2016
2015
2014
﻿ Net operating income
$ 216,835
$ 166,560
$ 149,615
﻿ Add (deduct):
﻿ Depreciation and amortization
(186,684)
(170,402)
(172,490)
﻿ Gain on change of control of interests
15,347
-
-
﻿ Realized gains (losses) and unrealized losses on disposition of
﻿ rental property, net
109,666
53,261
54,848
﻿ Gain on sale of investment in unconsolidated joint venture
5,670
6,448
-
﻿ Loss from extinguishment of debt, net
(30,540)
-
(582)
﻿ Impairments
-
(197,919)
-
﻿ Net income (loss)
130,294
(142,052)
31,391
﻿ Noncontrolling interest in consolidated joint ventures
651
1,044
778
﻿ Net income (loss) available to common unitholders
$ 130,945
$ (141,008)
$ 32,169
﻿ </t>
  </si>
  <si>
    <t>Related Party Transactions</t>
  </si>
  <si>
    <t xml:space="preserve">17. RELATED PARTY TRANSACTIONS
﻿
William L. Mack, Chairman of the Board of Directors of the General Partner, David S. Mack, a director of the General Partner, and Earle I. Mack, a former director of the General Partner, are the executive officers, directors and stockholders of a corporation that leases approximately 7,034 square feet at one of the Company’s office properties, which is scheduled to expire in May 2018 , subject to two , three -year renewal options. The Company has recognized $193,000 , $204,000 and $231,000 in revenue under this lease for the years ended December 31, 2016 , 2015 and 2014 , respectively, and had no accounts receivable from the corporation as of December 31, 2016 and 2015 .
﻿
Certain executive officers of the Company’s Roseland subsidiary and/or their family members (“RG”) directly or indirectly hold small noncontrolling interests in a certain consolidated joint venture. Additionally, the Company earned $2,464,000 , $2,542,000 , and $2,401,000 from entities in which RG has ownership interests for the years ended December 31, 2016 , 2015 and 2014 , respectively. </t>
  </si>
  <si>
    <t>Condensed Quarterly Financial Information</t>
  </si>
  <si>
    <t xml:space="preserve">18. CONDENSED QUARTERLY FINANCIAL INFORMATION (unaudited)
﻿
Mack-Cali Realty Corporation
The following summarizes the condensed quarterly financial information for the Company: (dollars in thousands)
﻿
﻿
﻿
﻿
﻿ Quarter Ended 2016
December 31
September 30
June 30
March 31
﻿ Total revenues
$ 153,731
$ 157,517
$ 149,227
$ 152,923
﻿ Operating and other expenses
59,740
60,286
57,395
63,536
﻿ Real estate service salaries
6,842
6,361
6,211
6,846
﻿ General and administrative
12,968
14,007
12,755
12,249
﻿ Acquisition-related costs
26
815
2,039
-
﻿ Depreciation and amortization
52,045
48,117
43,459
43,063
﻿ Impairments
-
-
-
-
﻿ Total expenses
131,621
129,586
121,859
125,694
﻿ Operating Income (loss)
22,110
27,931
27,368
27,229
﻿ Interest expense
(22,731)
(24,233)
(22,932)
(24,993)
﻿ Interest and other investment income
875
1,262
146
(669)
﻿ Equity in earnings (loss) of unconsolidated
﻿ joint ventures
(834)
21,790
(614)
(1,554)
﻿ Gain on change of control of interests
-
-
5,191
10,156
﻿ Realized gains (losses) and unrealized losses on
﻿ disposition of rental properties, net
41,002
(17,053)
27,117
58,600
﻿ Gain on sale of investment in unconsolidated joint venture
-
-
5,670
-
﻿ Loss from extinguishment of debt, net
(23,658)
(19,302)
12,420
-
﻿ Total other (expense) income
(5,346)
(37,536)
26,998
41,540
﻿ Net income (loss)
16,764
(9,605)
54,366
68,769
﻿ Noncontrolling interest in consolidated joint ventures
191
65
(311)
706
﻿ Noncontrolling interest in Operating Partnership
(1,774)
999
(5,662)
(7,284)
﻿ Net income (loss) available to common shareholders
$ 15,181
$ (8,541)
$ 48,393
$ 62,191
﻿
﻿ Basic earnings per common share:
﻿ Net income (loss) available to common shareholders
$ 0.17
$ (0.10)
$ 0.54
$ 0.69
﻿
﻿ Diluted earnings per common share:
﻿ Net income (loss) available to common shareholders
$ 0.17
$ (0.10)
$ 0.54
$ 0.69
﻿
﻿ Dividends declared per common share
$ 0.15
$ 0.15
$ 0.15
$ 0.15
﻿
﻿
﻿
﻿
﻿
﻿ Quarter Ended 2015
December 31
September 30
June 30
March 31
﻿ Total revenues
$ 146,443
$ 146,158
$ 148,567
$ 153,715
﻿ Operating and other expenses
60,846
56,850
60,653
68,255
﻿ Real estate service salaries
6,063
6,673
6,208
6,639
﻿ General and administrative
12,589
13,670
11,877
11,011
﻿ Acquisition-related costs
1,449
-
111
-
﻿ Depreciation and amortization
43,136
44,099
42,365
40,802
﻿ Impairments (1)
33,743
164,176
-
-
﻿ Total expenses
157,826
285,468
121,214
126,707
﻿ Operating Income
(11,383)
(139,310)
27,353
27,008
﻿ Interest expense
(24,374)
(24,689)
(26,773)
(27,215)
﻿ Interest and other investment income
231
5
291
267
﻿ Equity in earnings (loss) of unconsolidated
﻿ joint ventures
(449)
3,135
(2,329)
(3,529)
﻿ Realized gains (losses) and unrealized losses on
﻿ disposition of rental properties, net
-
18,718
34,399
144
﻿ Gain on sale of investment in unconsolidated joint venture
-
-
6,448
-
﻿ Total other (expense) income
(24,592)
(2,831)
12,036
(30,333)
﻿ Net income (loss)
(35,975)
(142,141)
39,389
(3,325)
﻿ Noncontrolling interest in consolidated joint ventures
462
(281)
373
490
﻿ Noncontrolling interest in Operating Partnership
3,795
15,530
(4,383)
314
﻿ Net income (loss) available to common shareholders
$ (31,718)
$ (126,892)
$ 35,379
$ (2,521)
﻿
﻿ Basic earnings per common share:
﻿ Net income (loss) available to common shareholders
$ (0.35)
$ (1.42)
$ 0.40
$ (0.03)
﻿
﻿ Diluted earnings per common share:
﻿ Net income (loss) available to common shareholders
$ (0.35)
$ (1.42)
$ 0.40
$ (0.03)
﻿
﻿ Dividends declared per common share
$ 0.15
$ 0.15
$ 0.15
$ 0.15
(1)
Amounts for the year ended December 31, 2015 relate to impairment charges as further described in Note 3: Recent Transactions – Impairments on Properties Held and Used.
﻿
﻿
Mack-Cali Realty, L.P.
The following summarizes the condensed quarterly financial information for the Company: (dollars in thousands)
﻿
﻿
﻿
﻿ Quarter Ended 2016
December 31
September 30
June 30
March 31
﻿ Total revenues
$ 153,731
$ 157,517
$ 149,227
$ 152,923
﻿ Operating and other expenses
59,740
60,286
57,395
63,536
﻿ Real estate service salaries
6,842
6,361
6,211
6,846
﻿ General and administrative
12,968
14,007
12,755
12,249
﻿ Acquisition-related costs
26
815
2,039
-
﻿ Depreciation and amortization
52,045
48,117
43,459
43,063
﻿ Impairments
-
-
-
-
﻿ Total expenses
131,621
129,586
121,859
125,694
﻿ Operating Income (loss)
22,110
27,931
27,368
27,229
﻿ Interest expense
(22,731)
(24,233)
(22,932)
(24,993)
﻿ Interest and other investment income
875
1,262
146
(669)
﻿ Equity in earnings (loss) of unconsolidated
﻿ joint ventures
(834)
21,790
(614)
(1,554)
﻿ Gain on change of control of interests
-
-
5,191
10,156
﻿ Realized gains (losses) and unrealized losses on
﻿ disposition of rental properties, net
41,002
(17,053)
27,117
58,600
﻿ Gain on sale of investment in unconsolidated joint venture
-
-
5,670
-
﻿ Loss from extinguishment of debt, net
(23,658)
(19,302)
12,420
-
﻿ Total other (expense) income
(5,346)
(37,536)
26,998
41,540
﻿ Net income (loss)
16,764
(9,605)
54,366
68,769
﻿ Noncontrolling interest in consolidated joint ventures
191
65
(311)
706
﻿ Net income (loss) available to common unitholders
$ 16,955
$ (9,540)
$ 54,055
$ 69,475
﻿
﻿ Basic earnings per common unit:
﻿ Net income (loss) available to common unitholders
$ 0.17
$ (0.10)
$ 0.54
$ 0.69
﻿
﻿ Diluted earnings per common units:
﻿ Net income (loss) available to common unitolders
$ 0.17
$ (0.10)
$ 0.54
$ 0.69
﻿
﻿ Distributions declared per common unit
$ 0.15
$ 0.15
$ 0.15
$ 0.15
﻿
﻿
﻿
﻿
﻿
﻿ Quarter Ended 2015
December 31
September 30
June 30
March 31
﻿ Total revenues
$ 146,443
$ 146,158
$ 148,567
$ 153,715
﻿ Operating and other expenses
60,846
56,850
60,653
68,255
﻿ Real estate service salaries
6,063
6,673
6,208
6,639
﻿ General and administrative
12,589
13,670
11,877
11,011
﻿ Acquisition-related costs
1,449
-
111
-
﻿ Depreciation and amortization
43,136
44,099
42,365
40,802
﻿ Impairments (1)
33,743
164,176
-
-
﻿ Total expenses
157,826
285,468
121,214
126,707
﻿ Operating Income
(11,383)
(139,310)
27,353
27,008
﻿ Interest expense
(24,374)
(24,689)
(26,773)
(27,215)
﻿ Interest and other investment income
231
5
291
267
﻿ Equity in earnings (loss) of unconsolidated
﻿ joint ventures
(449)
3,135
(2,329)
(3,529)
﻿ Realized gains (losses) and unrealized losses on
﻿ disposition of rental properties, net
-
18,718
34,399
144
﻿ Gain on sale of investment in unconsolidated joint venture
-
-
6,448
-
﻿ Total other (expense) income
(24,592)
(2,831)
12,036
(30,333)
﻿ Net income (loss)
(35,975)
(142,141)
39,389
(3,325)
﻿ Noncontrolling interest in consolidated joint ventures
462
(281)
373
490
﻿ Net income (loss) available to common unitholders
$ (35,513)
$ (142,422)
$ 39,762
$ (2,835)
﻿
﻿ Basic earnings per common unit:
﻿ Net income (loss) available to common unitholders
$ (0.35)
$ (1.42)
$ 0.40
$ (0.03)
﻿
﻿ Diluted earnings per common unit:
﻿ Net income (loss) available to common unitholders
$ (0.35)
$ (1.42)
$ 0.40
$ (0.03)
﻿
﻿ Distributions declared per common unit
$ 0.15
$ 0.15
$ 0.15
$ 0.15
﻿
(1) Amounts for the year ended December 31, 2015 relate to impairment charges as further described in Note 3: Recent Transactions – Impairments on Properties Held and Used. </t>
  </si>
  <si>
    <t>Real Estate Investments And Accumulated Depreciation</t>
  </si>
  <si>
    <t xml:space="preserve">﻿
﻿
﻿
﻿
MACK-CALI REALTY CORPORATION, MACK-CALI REALTY, L.P. AND SUBSIDIARIES
﻿
REAL ESTATE INVESTMENTS AND ACCUMULATED DEPRECIATION
﻿
December 31, 2016
﻿
(dollars in thousands)
﻿
SCHEDULE III
﻿
Gross Amount at Which
﻿
Costs
Carried at Close of
﻿
Initial Costs
Capitalized
Period (a)
﻿
Property
Year
Related
Building and
Subsequent
Building and
Accumulated
﻿ Property Location
Type
Built
Acquired
Encumbrances
Land
Improvements
to Acquisition
Land
Improvements
Total (d)
Depreciation (b)
﻿
﻿ NEW JERSEY
﻿ Bergen County
﻿ Fort Lee
﻿ One Bridge Plaza
Office 1981
1996
- 2,439
24,462
7,283
2,439
31,745
34,184
15,881
﻿ 2115 Linwood Avenue
Office 1981
1998
- 474
4,419
7,503
474
11,922
12,396
4,518
﻿ Montvale
﻿ 135 Chestnut Ridge Road
Office 1981
1997
- 2,587
10,350
(4,659)
1,437
6,841
8,278
4,536
﻿ Paramus
﻿ 15 East Midland Avenue
Office 1988
1997
- 10,375
41,497
2,508
10,374
44,006
54,380
21,052
﻿ 140 East Ridgewood Avenue
Office 1981
1997
- 7,932
31,463
8,171
7,932
39,634
47,566
19,260
﻿ 461 From Road
Office 1988
1997
- 13,194
52,778
11,533
13,194
64,311
77,505
26,938
﻿ 650 From Road
Office 1978
1997
- 10,487
41,949
8,209
10,487
50,158
60,645
24,199
﻿ 61 South Paramus Road (c)
Office 1985
1997
- 9,005
36,018
10,595
9,005
46,613
55,618
21,611
﻿ Rochelle Park
﻿ 365 West Passaic Street
Office 1976
1997
- 4,148
16,592
5,043
4,148
21,635
25,783
10,029
﻿ 395 West Passaic Street
Office 1979
2006
- 2,550
17,131
1,315
2,550
18,446
20,996
4,967
﻿ Upper Saddle River
﻿ 1 Lake Street
Office 1994
1997
- 13,952
55,812
(36,310)
6,268
27,186
33,454
21,472
﻿ Woodcliff Lake
﻿ 400 Chestnut Ridge Road
Office 1982
1997
- 4,201
16,802
(9,243)
2,312
9,448
11,760
4,210
﻿ 50 Tice Boulevard
Office 1984
1994
- 4,500
- 27,735
4,500
27,735
32,235
20,159
﻿ 300 Tice Boulevard
Office 1991
1996
- 5,424
29,688
6,641
5,424
36,329
41,753
17,560
﻿
﻿ Burlington County
﻿ Burlington
﻿ 3 Terri Lane
Office/Flex 1991
1998
- 652
3,433
1,517
658
4,944
5,602
2,281
﻿ 5 Terri Lane
Office/Flex 1992
1998
- 564
3,792
2,417
569
6,204
6,773
3,104
﻿ Moorestown
﻿ 2 Commerce Drive
Office/Flex 1986
1999
- 723
2,893
615
723
3,508
4,231
1,571
﻿ 101 Commerce Drive
Office/Flex 1988
1998
- 422
3,528
436
426
3,960
4,386
2,003
﻿ 102 Commerce Drive
Office/Flex 1987
1999
- 389
1,554
543
389
2,097
2,486
820
﻿ 201 Commerce Drive
Office/Flex 1986
1998
- 254
1,694
421
258
2,111
2,369
996
﻿ 202 Commerce Drive
Office/Flex 1988
1999
- 490
1,963
462
490
2,425
2,915
989
﻿ 1 Executive Drive
Office/Flex 1989
1998
- 226
1,453
772
228
2,223
2,451
1,090
﻿ 2 Executive Drive
Office/Flex 1988
2000
- 801
3,206
1,157
801
4,363
5,164
1,742
﻿ 101 Executive Drive
Office/Flex 1990
1998
- 241
2,262
622
244
2,881
3,125
1,340
﻿ 102 Executive Drive
Office/Flex 1990
1998
- 353
3,607
420
357
4,023
4,380
1,923
﻿ 225 Executive Drive
Office/Flex 1990
1998
- 323
2,477
557
326
3,031
3,357
1,378
﻿ 97 Foster Road
Office/Flex 1982
1998
- 208
1,382
266
211
1,645
1,856
815
﻿ 1507 Lancer Drive
Office/Flex 1995
1998
- 119
1,106
209
120
1,314
1,434
664
﻿ 1245 North Church Street
Office/Flex 1998
2001
- 691
2,810
110
691
2,920
3,611
1,160
﻿ 1247 North Church Street
Office/Flex 1998
2001
- 805
3,269
361
805
3,630
4,435
1,439
﻿ 1256 North Church Street
Office/Flex 1984
1998
- 354
3,098
658
357
3,753
4,110
1,815
﻿ 840 North Lenola Road
Office/Flex 1995
1998
- 329
2,366
422
333
2,784
3,117
1,228
﻿ 844 North Lenola Road
Office/Flex 1995
1998
- 239
1,714
231
241
1,943
2,184
959
﻿ 915 North Lenola Road
Office/Flex 1998
2000
- 508
2,034
29
508
2,063
2,571
851
﻿ 2 Twosome Drive
Office/Flex 2000
2001
- 701
2,807
276
701
3,083
3,784
1,229
﻿ 30 Twosome Drive
Office/Flex 1997
1998
- 234
1,954
510
236
2,462
2,698
1,349
﻿ 31 Twosome Drive
Office/Flex 1998
2001
- 815
3,276
258
815
3,534
4,349
1,433
﻿ 40 Twosome Drive
Office/Flex 1996
1998
- 297
2,393
160
301
2,549
2,850
1,260
﻿ 41 Twosome Drive
Office/Flex 1998
2001
- 605
2,459
214
605
2,673
3,278
1,114
﻿ 50 Twosome Drive
Office/Flex 1997
1998
- 301
2,330
441
304
2,768
3,072
1,180
﻿
﻿ Essex County
﻿ Millburn
﻿ 150 J.F. Kennedy Parkway
Office 1980
1997
- 12,606
50,425
13,879
12,606
64,304
76,910
28,231
﻿ Roseland
﻿ 6 Becker Farm Road
Office 1983
2009
- 2,600
15,548
(7,057)
1,556
9,535
11,091
4,877
﻿ 75 Livingston Avenue
Office 1985
2009
- 1,900
6,312
(1,890)
1,281
5,041
6,322
1,098
﻿ 85 Livingston Avenue
Office 1985
2009
- 2,500
14,238
(8,799)
1,234
6,705
7,939
3,189
﻿
﻿ Hudson County
﻿ Hoboken
﻿ 111 River Street
Office 2002
2016
- 204
198,609
10,671
- 209,484
209,484
2,766
﻿
﻿
﻿
﻿
﻿
MACK-CALI REALTY CORPORATION
﻿
MACK-CALI REALTY CORPORATION, MACK-CALI REALTY, L.P. AND SUBSIDIARIES
﻿
REAL ESTATE INVESTMENTS AND ACCUMULATED DEPRECIATION
﻿
December 31, 2016
﻿
(dollars in thousands)
﻿
SCHEDULE III
﻿
Gross Amount at Which
﻿
Costs
Carried at Close of
﻿
Initial Costs
Capitalized
Period (a)
﻿
Year
Related
Building and
Subsequent
Building and
Accumulated
﻿ Property Location
Built
Acquired
Encumbrances
Land
Improvements
to Acquisition
Land
Improvements
Total (d)
Depreciation (b)
﻿
﻿ Jersey City
﻿ Harborside Plaza 1
Office 1983
1996
- 3,923
51,013
28,059
3,923
79,072
82,995
42,198
﻿ Harborside Plaza 2
Office 1990
1996
- 17,655
101,546
27,549
8,364
138,386
146,750
60,054
﻿ Harborside Plaza 3
Office 1990
1996
- 17,655
101,878
27,216
8,363
138,386
146,749
60,054
﻿ Harborside Plaza 4A
Office 2000
2000
- 1,244
56,144
8,297
1,244
64,441
65,685
26,763
﻿ Harborside Plaza 5
Office 2002
2002
213,470
6,218
170,682
61,152
5,705
232,347
238,052
91,896
﻿ 101 Hudson Street
Office 1992
2005
248,062
45,530
271,376
17,279
45,530
288,655
334,185
84,447
﻿ Weehawken
﻿ 100 Avenue at Port Imperial
Other 2016
2016
- 350
- 4,185
471
4,064
4,535
60
﻿ 500 Avenue at Port Imperial
Other 2013
2013
36,228
13,099
56,669
(20,587)
13,099
36,082
49,181
3,066
﻿
﻿ Mercer County
﻿ Hamilton Township
﻿ 3 AAA Drive
Office 1981
2007
- 242
3,218
1,106
242
4,324
4,566
1,223
﻿ 100 Horizon Center Boulevard
Office/Flex 1989
1995
- 205
1,676
732
327
2,286
2,613
1,124
﻿ 200 Horizon Drive
Office/Flex 1991
1995
- 205
3,027
704
359
3,577
3,936
1,921
﻿ 300 Horizon Drive
Office/Flex 1989
1995
- 379
4,355
1,991
533
6,192
6,725
2,891
﻿ 500 Horizon Drive
Office/Flex 1990
1995
- 379
3,395
1,062
498
4,338
4,836
2,303
﻿ 600 Horizon Drive
Office/Flex 2002
2002
-
- 7,549
1,014
685
7,878
8,563
2,845
﻿
﻿ 700 Horizon Drive
Office 2007
2007
- 490
43
16,663
865
16,331
17,196
4,537
﻿ 2 South Gold Drive
Office 1974
2007
- 476
3,487
853
476
4,340
4,816
1,121
﻿ Princeton
﻿ 103 Carnegie Center
Office 1984
1996
- 2,566
7,868
3,250
2,566
11,118
13,684
5,798
﻿ 100 Overlook Center
Office 1988
1997
- 2,378
21,754
3,665
2,378
25,419
27,797
12,017
﻿ 5 Vaughn Drive
Office 1987
1995
- 657
9,800
1,906
657
11,706
12,363
6,113
﻿
﻿ Middlesex County
﻿ East Brunswick
﻿ 377 Summerhill Road
Office 1977
1997
- 649
2,594
324
649
2,918
3,567
1,431
﻿ Edison
﻿ 333 Thornall Street
Office 1984
2015
- 5,542
40,762
1,411
5,542
42,173
47,715
1,776
﻿ 343 Thornall Street
Office 1991
2006
- 6,027
39,101
6,658
6,027
45,759
51,786
13,332
﻿ Iselin
﻿ 101 Wood Avenue South
Office 1990
2016
- 8,509
72,738
442
7,384
74,305
81,689
1,605
﻿ Newark
﻿ 320 University Avenue
Office 2001
2016
- 1,468
6,253
24
1,468
6,277
7,745
117
﻿ 321 University Avenue
Office 2003
2016
- 5,837
9,442
32
2,217
13,094
15,311
448
﻿ New Brunswick
﻿ Richmond Court
Multi-Family 1997
2013
- 2,992
13,534
2,103
2,992
15,637
18,629
1,038
﻿ Riverwatch Commons
Multi-Family 1995
2013
- 4,169
18,974
2,354
4,169
21,328
25,497
1,440
﻿ Plainsboro
﻿ 500 College Road East (c)
Office 1984
1998
614
20,626
4,982
614
25,608
26,222
12,194
﻿ Woodbridge
﻿ 581 Main Street
Office 1991
1997
- 3,237
12,949
26,538
8,115
34,609
42,724
18,120
﻿
﻿ Monmouth County
﻿ Holmdel
﻿ 23 Main Street
Office 1977
2005
27,809
4,336
19,544
11,894
4,336
31,438
35,774
14,037
﻿ Middletown
﻿ One River Center, Building 1
Office 1983
2004
10,538
3,070
17,414
4,279
2,451
22,312
24,763
8,292
﻿ One River Center, Building 2
Office 1983
2004
11,822
2,468
15,043
3,989
2,452
19,048
21,500
6,252
﻿ One River Center, Building 3
Office 1984
2004
18,786
4,051
24,790
5,671
4,627
29,885
34,512
9,652
﻿ Neptune
﻿ 3600 Route 66
Office 1989
1995
- 1,098
18,146
11,471
1,098
29,617
30,715
12,818
﻿ Wall Township
﻿ 1305 Campus Parkway
Office 1988
1995
- 335
2,560
591
291
3,195
3,486
1,602
﻿ 1325 Campus Parkway
Office/Flex 1988
1995
- 270
2,928
774
270
3,702
3,972
2,078
﻿ 1340 Campus Parkway
Office/Flex 1992
1995
- 489
4,621
2,528
489
7,149
7,638
3,688
﻿ 1345 Campus Parkway
Office/Flex 1995
1997
- 1,023
5,703
1,208
1,024
6,910
7,934
3,440
﻿ 1350 Campus Parkway
Office 1990
1995
- 454
7,134
1,211
454
8,345
8,799
4,251
﻿ 1433 Highway 34
Office/Flex 1985
1995
- 889
4,321
1,813
889
6,134
7,023
3,250
﻿
﻿
﻿
﻿
﻿
MACK-CALI REALTY CORPORATION, MACK-CALI REALTY, L.P. AND SUBSIDIARIES
﻿
REAL ESTATE INVESTMENTS AND ACCUMULATED DEPRECIATION
﻿
December 31, 2016
﻿
(dollars in thousands)
﻿
SCHEDULE III
﻿
Gross Amount at Which
﻿
Costs
Carried at Close of
﻿
Initial Costs
Capitalized
Period (a)
﻿
Year
Related
Building and
Subsequent
Building and
Accumulated
﻿ Property Location
Built
Acquired
Encumbrances
Land
Improvements
to Acquisition
Land
Improvements
Total (d)
Depreciation (b)
﻿
﻿ 1320 Wyckoff Avenue
Office/Flex 1986
1995
- 255
1,285
315
216
1,639
1,855
955
﻿ 1324 Wyckoff Avenue
Office/Flex 1987
1995
- 230
1,439
345
190
1,824
2,014
931
﻿
﻿ Morris County
﻿ Florham Park
﻿ 325 Columbia Parkway
Office 1987
1994
- 1,564
- 18,070
1,564
18,070
19,634
11,783
﻿ Morris Plains
﻿ 201 Littleton Road
Office 1979
1997
- 2,407
9,627
3,332
2,407
12,959
15,366
6,134
﻿ Parsippany
﻿ 4 Campus Drive
Office 1983
2001
- 5,213
20,984
4,072
5,213
25,056
30,269
9,767
﻿ 6 Campus Drive
Office 1983
2001
- 4,411
17,796
3,458
4,411
21,254
25,665
8,532
﻿ 7 Campus Drive
Office 1982
1998
- 1,932
27,788
7,464
1,932
35,252
37,184
16,937
﻿ 8 Campus Drive
Office 1987
1998
- 1,865
35,456
6,182
1,865
41,638
43,503
18,624
﻿ 9 Campus Drive
Office 1983
2001
- 3,277
11,796
22,610
5,842
31,841
37,683
11,223
﻿ 2 Dryden Way
Office 1990
1998
- 778
420
110
778
530
1,308
283
﻿ 4 Gatehall Drive
Office 1988
2000
- 8,452
33,929
4,315
8,452
38,244
46,696
16,518
﻿ 2 Hilton Court
Office 1991
1998
- 1,971
32,007
4,474
1,971
36,481
38,452
17,756
﻿ 1633 Littleton Road
Office 1978
2002
- 2,283
9,550
507
2,355
9,985
12,340
9,641
﻿ 1 Sylvan Way
Office 1989
1998
- 1,689
24,699
2,593
1,021
27,960
28,981
14,312
﻿ 3 Sylvan Way
Office 1988
2015
- 5,590
4,710
238
5,590
4,948
10,538
118
﻿ 5 Sylvan Way
Office 1989
1998
- 1,160
25,214
3,244
1,161
28,457
29,618
13,007
﻿ 7 Sylvan Way
Office 1987
1998
- 2,084
26,083
6,800
2,084
32,883
34,967
12,607
﻿ 20 Waterview Boulevard
Office 1988
2009
- 4,500
27,246
(4,354)
3,816
23,576
27,392
5,472
﻿ 35 Waterview Boulevard
Office 1990
2006
- 5,133
28,059
1,145
5,133
29,204
34,337
9,026
﻿ 5 Wood Hollow Road
Office 1979
2004
- 5,302
26,488
20,070
5,302
46,558
51,860
17,314
﻿
﻿ Passaic County
﻿ Totowa
﻿ 1 Center Court
Office/Flex 1999
1999
- 270
1,824
594
270
2,418
2,688
1,082
﻿ 2 Center Court
Office/Flex 1998
1998
- 191
- 2,670
191
2,670
2,861
1,363
﻿ 11 Commerce Way
Office/Flex 1989
1995
- 586
2,986
1,000
586
3,986
4,572
2,250
﻿ 20 Commerce Way
Office/Flex 1992
1995
- 516
3,108
155
516
3,263
3,779
1,686
﻿ 29 Commerce Way
Office/Flex 1990
1995
- 586
3,092
961
586
4,053
4,639
1,978
﻿ 40 Commerce Way
Office/Flex 1987
1995
- 516
3,260
1,427
516
4,687
5,203
2,420
﻿ 45 Commerce Way
Office/Flex 1992
1995
- 536
3,379
584
536
3,963
4,499
1,981
﻿ 60 Commerce Way
Office/Flex 1988
1995
- 526
3,257
381
526
3,638
4,164
1,785
﻿ 80 Commerce Way
Office/Flex 1996
1996
- 227
- 1,370
227
1,370
1,597
700
﻿ 100 Commerce Way
Office/Flex 1996
1996
- 226
- 1,369
226
1,369
1,595
700
﻿ 120 Commerce Way
Office/Flex 1994
1995
- 228
- 1,286
229
1,285
1,514
703
﻿ 140 Commerce Way
Office/Flex 1994
1995
- 229
- 1,284
228
1,285
1,513
703
﻿ 999 Riverview Drive
Office 1988
1995
- 476
6,024
2,139
1,102
7,537
8,639
3,952
﻿
﻿ Somerset County
﻿ Bridgewater
﻿ 440 Route 22 East
Office 1990
2010
- 3,986
13,658
(17,644)
-
-
-
-
﻿ 721 Route 202/206
Office 1989
1997
- 6,730
26,919
(4,831)
5,067
23,751
28,818
11,944
﻿
﻿ Union County
﻿ New Providence
﻿ 890 Mountain Road
Office 1977
1997
- 2,796
11,185
(4,842)
1,719
7,420
9,139
3,196
﻿ Rahway
﻿ Park Square
Multi-Family 2011
2013
27,426
4,000
40,670
309
4,000
40,979
44,979
3,165
﻿
﻿ NEW YORK
﻿ Westchester County
﻿ Eastchester
﻿ Quarry Place at Tuckahoe
Multi-Family 2016
2016
26,642
5,585
3,400
47,710
5,585
51,110
56,695
30
﻿ Elmsford
﻿ 11 Clearbrook Road
Office/Flex 1974
1997
- 149
2,159
578
149
2,737
2,886
1,344
﻿ 75 Clearbrook Road
Office/Flex 1990
1997
- 2,314
4,716
57
2,314
4,773
7,087
2,380
﻿ 100 Clearbrook Road
Office 1975
1997
- 220
5,366
1,793
220
7,159
7,379
3,551
﻿ 125 Clearbrook Road
Office/Flex 2002
2002
- 1,055
3,676
(339)
1,055
3,337
4,392
1,301
﻿ 150 Clearbrook Road
Office/Flex 1975
1997
- 497
7,030
2,129
497
9,159
9,656
4,296
﻿ 175 Clearbrook Road
Office/Flex 1973
1997
- 655
7,473
961
655
8,434
9,089
4,155
﻿ 200 Clearbrook Road
Office/Flex 1974
1997
- 579
6,620
1,729
579
8,349
8,928
3,862
﻿ 250 Clearbrook Road
Office/Flex 1973
1997
- 867
8,647
2,466
867
11,113
11,980
5,130
﻿
﻿
﻿
﻿
﻿
MACK-CALI REALTY CORPORATION, MACK-CALI REALTY, L.P. AND SUBSIDIARIES
﻿
REAL ESTATE INVESTMENTS AND ACCUMULATED DEPRECIATION
﻿
December 31, 2016
﻿
(dollars in thousands)
﻿
SCHEDULE III
﻿
Gross Amount at Which
﻿
Costs
Carried at Close of
﻿
Initial Costs
Capitalized
Period (a)
﻿
Year
Related
Building and
Subsequent
Building and
Accumulated
﻿ Property Location
Built
Acquired
Encumbrances
Land
Improvements
to Acquisition
Land
Improvements
Total (d)
Depreciation (b)
﻿
﻿ 50 Executive Boulevard
Office/Flex
1969 1997
- 237
2,617
540
237
3,157
3,394
1,510
﻿ 77 Executive Boulevard
Office/Flex
1977 1997
- 34
1,104
177
34
1,281
1,315
651
﻿ 85 Executive Boulevard
Office/Flex
1968 1997
- 155
2,507
538
155
3,045
3,200
1,406
﻿ 101 Executive Boulevard
Office
1971 1997
- 267
5,838
(5,542)
101
462
563
3
﻿ 300 Executive Boulevard
Office/Flex
1970 1997
- 460
3,609
306
460
3,915
4,375
1,922
﻿ 350 Executive Boulevard
Office/Flex
1970 1997
- 100
1,793
175
100
1,968
2,068
1,013
﻿ 399 Executive Boulevard
Office/Flex
1962 1997
- 531
7,191
163
531
7,354
7,885
3,693
﻿ 400 Executive Boulevard
Office/Flex
1970 1997
- 2,202
1,846
1,073
2,202
2,919
5,121
1,555
﻿ 500 Executive Boulevard
Office/Flex
1970 1997
- 258
4,183
434
258
4,617
4,875
2,418
﻿ 525 Executive Boulevard
Office/Flex
1972 1997
- 345
5,499
844
345
6,343
6,688
3,272
﻿ 700 Executive Boulevard
Land Lease
N/A 1997
- 970
-
- 970
- 970
-
﻿ 1 Warehouse Lane (c)
Industrial/Warehouse
1957 1997
- 3
268
233
3
501
504
253
﻿ 2 Warehouse Lane (c)
Industrial/Warehouse
1957 1997
- 4
672
245
4
917
921
410
﻿ 3 Warehouse Lane (c)
Industrial/Warehouse
1957 1997
- 21
1,948
363
21
2,311
2,332
1,247
﻿ 4 Warehouse Lane (c)
Industrial/Warehouse
1957 1997
- 84
13,393
3,665
85
17,057
17,142
7,832
﻿ 5 Warehouse Lane (c)
Industrial/Warehouse
1957 1997
- 19
4,804
943
19
5,747
5,766
2,930
﻿ 6 Warehouse Lane (c)
Industrial/Warehouse
1982 1997
- 10
4,419
2,381
10
6,800
6,810
3,006
﻿ 1 Westchester Plaza
Office/Flex
1967 1997
- 199
2,023
472
199
2,495
2,694
1,416
﻿ 2 Westchester Plaza
Office/Flex
1968 1997
- 234
2,726
905
234
3,631
3,865
1,653
﻿ 3 Westchester Plaza
Office/Flex
1969 1997
- 655
7,936
1,764
655
9,700
10,355
4,719
﻿ 4 Westchester Plaza
Office/Flex
1969 1997
- 320
3,729
1,191
320
4,920
5,240
2,606
﻿ 5 Westchester Plaza
Office/Flex
1969 1997
- 118
1,949
304
118
2,253
2,371
1,161
﻿ 6 Westchester Plaza
Office/Flex
1968 1997
- 164
1,998
148
164
2,146
2,310
1,052
﻿ 7 Westchester Plaza
Office/Flex
1972 1997
- 286
4,321
1,116
286
5,437
5,723
2,369
﻿ 8 Westchester Plaza
Office/Flex
1971 1997
- 447
5,262
2,122
447
7,384
7,831
3,420
﻿ Hawthorne
﻿ 200 Saw Mill River Road
Office/Flex
1965 1997
- 353
3,353
533
353
3,886
4,239
1,945
﻿ 1 Skyline Drive
Office
1980 1997
- 66
1,711
210
66
1,921
1,987
996
﻿ 2 Skyline Drive
Office
1987 1997
- 109
3,128
1,474
109
4,602
4,711
2,483
﻿ 4 Skyline Drive
Office/Flex
1987 1997
- 363
7,513
2,980
363
10,493
10,856
5,767
﻿ 5 Skyline Drive
Office/Flex
1980 2001
- 2,219
8,916
1,754
2,219
10,670
12,889
5,095
﻿ 6 Skyline Drive
Office/Flex
1980 2001
- 740
2,971
1,502
740
4,473
5,213
2,600
﻿ 7 Skyline Drive
Office
1987 1998
- 330
13,013
2,850
330
15,863
16,193
7,258
﻿ 8 Skyline Drive
Office/Flex
1985 1997
- 212
4,410
777
212
5,187
5,399
2,720
﻿ 10 Skyline Drive
Office/Flex
1985 1997
- 134
2,799
750
134
3,549
3,683
2,042
﻿ 11 Skyline Drive (c)
Office/Flex
1989 1997
-
- 4,788
763
- 5,551
5,551
2,575
﻿ 12 Skyline Drive (c)
Office/Flex
1999 1999
- 1,562
3,254
218
1,320
3,714
5,034
1,644
﻿ 15 Skyline Drive (c)
Office/Flex
1989 1997
-
- 7,449
1,749
- 9,198
9,198
3,906
﻿ 17 Skyline Drive (c)
Office
1989 1997
-
- 7,269
1,484
- 8,753
8,753
4,269
﻿ Tarrytown
﻿ 230 White Plains Road
Retail
1984 1997
- 124
1,845
288
124
2,133
2,257
982
﻿ White Plains
﻿ 1 Barker Avenue
Office
1975 1997
- 208
9,629
3,001
207
12,631
12,838
5,919
﻿ 3 Barker Avenue
Office
1983 1997
- 122
7,864
1,930
122
9,794
9,916
4,769
﻿ 50 Main Street
Office
1985 1997
- 564
48,105
15,530
564
63,635
64,199
30,051
﻿ 11 Martine Avenue
Office
1987 1997
- 2,587
35,123
9,594
2,587
44,717
47,304
17,133
﻿ 1 Water Street
Office
1979 1997
- 211
5,382
1,273
211
6,655
6,866
4,352
﻿ Yonkers
﻿ 100 Corporate Boulevard
Office/Flex
1987 1997
- 602
9,910
1,397
602
11,307
11,909
5,696
﻿ 200 Corporate Boulevard South
Office/Flex
1990 1997
- 502
7,575
2,296
502
9,871
10,373
4,799
﻿ 1 Enterprise Boulevard
Land Lease
N/A 1997
- 1,379
- 1
1,380
- 1,380
-
﻿ 1 Executive Boulevard
Office
1982 1997
- 1,104
11,904
3,719
1,105
15,622
16,727
7,269
﻿ 2 Executive Boulevard
Retail
1986 1997
- 89
2,439
107
89
2,546
2,635
1,253
﻿ 3 Executive Boulevard
Office
1987 1997
- 385
6,256
1,799
385
8,055
8,440
3,913
﻿ 4 Executive Plaza
Office/Flex
1986 1997
- 584
6,134
1,142
584
7,276
7,860
3,565
﻿ 6 Executive Plaza
Office/Flex
1987 1997
- 546
7,246
2,331
546
9,577
10,123
4,561
﻿ 1 Odell Plaza
Office/Flex
1980 1997
- 1,206
6,815
2,284
1,206
9,099
10,305
4,403
﻿ 3 Odell Plaza
Office
1984 2003
- 1,322
4,777
2,332
1,322
7,109
8,431
3,498
﻿ 5 Odell Plaza
Office/Flex
1983 1997
- 331
2,988
535
331
3,523
3,854
1,878
﻿ 7 Odell Plaza
Office/Flex
1984 1997
- 419
4,418
1,319
419
5,737
6,156
2,664
﻿
﻿ CONNECTICUT
﻿ Fairfield County
﻿ Stamford
﻿ 419 West Avenue
Office/Flex 1986
1997
- 4,538
9,246
1,452
4,538
10,698
15,236
5,773
﻿
﻿
﻿
﻿
﻿
﻿
﻿
MACK-CALI REALTY CORPORATION, MACK-CALI REALTY, L.P. AND SUBSIDIARIES
﻿
REAL ESTATE INVESTMENTS AND ACCUMULATED DEPRECIATION
﻿
December 31, 2016
﻿
(dollars in thousands)
﻿
SCHEDULE III
﻿
Gross Amount at Which
﻿
Costs
Carried at Close of
﻿
Initial Costs
Capitalized
Period (a)
﻿
Year
Related
Building and
Subsequent
Building and
Accumulated
﻿ Property Location
Built
Acquired
Encumbrances
Land
Improvements
to Acquisition
Land
Improvements
Total (d)
Depreciation (b)
﻿
﻿ 500 West Avenue
Office/Flex 1988
1997
- 415
1,679
646
415
2,325
2,740
975
﻿ 550 West Avenue
Office/Flex 1990
1997
- 1,975
3,856
133
1,975
3,989
5,964
1,960
﻿ 600 West Avenue
Office/Flex 1999
1999
- 2,305
2,863
754
2,305
3,617
5,922
1,519
﻿ 650 West Avenue
Office/Flex 1998
1998
- 1,328
- 3,547
1,328
3,547
4,875
1,764
﻿
﻿ MASSACHUSETTS
﻿ Middlesex County
﻿ Malden
﻿ Chase at Overlook Ridge
Multi-Family 2016
2016
71,992
11,072
87,793
9
11,072
87,802
98,874
2,188
﻿ Chase II at Overlook Ridge
Multi-Family 2016
2016
34,366
10,755
10,846
43,181
10,755
54,027
64,782
39
﻿
﻿ Suffolk County
﻿ East Boston
﻿ Portside at Pier One
Multi-Family 2016
2016
58,505
- 73,713
9
- 73,722
73,722
1,675
﻿ Revere
﻿ Alterra at Overlook Ridge IA
Multi-Family 2004
2013
- 9,042
50,671
1,322
9,042
51,993
61,035
5,188
﻿ Alterra at Overlook Ridge II
Multi-Family 2008
2013
- 12,055
71,409
485
12,055
71,894
83,949
7,144
﻿
﻿ Projects Under Development
﻿ and Developable Land
27,939
229,250
308,623
- 229,250
308,623
537,873
4,966
﻿
﻿ Furniture, Fixtures
﻿ and Equipment
-
-
- 21,230
- 21,230
21,230
7,186
﻿
﻿ TOTALS
813,585
697,773
3,457,953
649,141
661,335
4,143,532
4,804,867
1,332,073
﻿
﻿
﻿
﻿
(a) The aggregate cost for federal income tax purposes at December 31, 2016 was approximately $3.1 billion.
(b) Depreciation of buildings and improvements are calculated over lives ranging from the life of the lease to 40 years.
(c) This property is located on land leased by the Company.
(d) Properties identified as held for sale at December 31, 2016 are excluded.
﻿
﻿
MACK-CALI REALTY CORPORATION/MACK-CALI REALTY, L.P. AND SUBSIDIARIES
NOTE TO SCHEDULE III
﻿
﻿
﻿
Changes in rental properties and accumulated depreciation for the periods ended December 31, 2016 , 2015 and 2014 are as follows: (dollars in thousands)
﻿
﻿
﻿
﻿
2016
2015
2014
﻿ Rental Properties
﻿ Balance at beginning of year
$ 4,807,718
$ 4,958,179
$ 5,129,933
﻿ Additions
819,535
219,227
193,005
﻿ Rental property held for sale
(79,200)
-
-
﻿ Properties sold
(695,837)
(82,015)
(331,181)
﻿ Impairment charge
-
(255,849)
-
﻿ Retirements/disposals
(47,349)
(31,824)
(33,578)
﻿ Balance at end of year
$ 4,804,867
$ 4,807,718
$ 4,958,179
﻿
﻿
﻿ Accumulated Depreciation
﻿ Balance at beginning of year
$ 1,464,482
$ 1,414,305
$ 1,400,988
﻿ Depreciation expense
151,569
147,447
143,278
﻿ Rental property held for sale
(31,792)
-
-
﻿ Properties sold
(204,837)
(7,517)
(96,383)
﻿ Impairment charge
-
(57,929)
-
﻿ Retirements/disposals
(47,349)
(31,824)
(33,578)
﻿ Balance at end of year
$ 1,332,073
$ 1,464,482
$ 1,414,305
﻿ </t>
  </si>
  <si>
    <t>Significant Accounting Policies (Policy)</t>
  </si>
  <si>
    <t>Rental Property</t>
  </si>
  <si>
    <t xml:space="preserve">Rental
Property 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2.6 million, $ 4.2 million and $3.1 million for the years ended December 31, 2016 , 2015 and 2014 , respectively. Included in total rental property (primarily in buildings and improvements) is construction, tenant improvement and development in-progress of $ 361.1 million and $ 88.7 million as of December 31, 2016 and 2015 , respectively. Ordinary repairs and maintenance are expensed as incurred; major replacements and betterments, which improve or extend the life of the asset, are capitalized and depreciated over their estimated useful lives. Fully-depreciated assets are removed from the accounts.
﻿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
Properties are depreciated using the straight-line method over the estimated useful lives of the assets. The estimated useful lives are as follows:
﻿
﻿ Leasehold interests
Remaining lease term
Buildings and improvements
5 to 40 years
Tenant improvements
The shorter of the term of the
﻿
related lease or useful life
Furniture, fixtures and equipment
5 to 10 years
﻿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differ from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current and historical operating and/or cash flow losses, near-term mortgage debt maturities and/ or other factors , including those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See Note 3: Recent Transactions – Impairments on Properties Held and Used.
﻿ </t>
  </si>
  <si>
    <t>Rental Property Held For Sale</t>
  </si>
  <si>
    <t xml:space="preserve">Rental Property
Held for Sale
When assets are identified by management as held for sale, the Company discontinues depreciating the assets and estimates the sales price, net of selling costs, of such assets. The Company generally considers assets to be held for sale when the transaction has received appropriate corporate authority, and there are no significant contingencies relating to the sale. If, in management’s opinion, the estimated net sales price , net of selling costs, of the assets which have been identified as held for sale is less than the carrying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 </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
If the venture subsequently makes distributions and the Company does not have an implied or actual commitment to support the operations of the venture, including a general partner interest in the investee, the Company will not record a basis less than zero, rather such amounts will be recorded as equity in earnings of unconsolidated joint ventur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t>
  </si>
  <si>
    <t>Cash And Cash Equivalents</t>
  </si>
  <si>
    <t>Cash and Cash
Equivalents All highly liquid investments with an original maturity of three months or less when purchased are considered to be cash equivalents.</t>
  </si>
  <si>
    <t>Deferred Financing Costs</t>
  </si>
  <si>
    <t>﻿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deferred charges, goodwill and other assets. In all cases, amortization of such costs is included in interest expense and was $ 4,582,000 , $ 3,790,000 and $ 3,274,000 for the years ended December 31, 2016 , 2015 and 2014 , respectively. If a financing obligation is extinguished early, any unamortized deferred financing costs are written off and included in gains (losses) from extinguishment of debt. Included in loss from extinguishment of debt, net of gains, of $30.5 million , zero and $582,000 for the years ended December 31, 2016 , 2015 and 2014 were unamortized deferred financing costs which were written off amounting to $745,000 , zero and $12,000 , respectively.</t>
  </si>
  <si>
    <t>Deferred Leasing Costs</t>
  </si>
  <si>
    <t>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mpany are compensated for providing leasing services to the Properties. The portion of such compensation related to commercial leases, which is capitalized and amortized, and included in deferred charges, goodwill and other assets, net was approximately $ 3,270,000 , $ 3,521,000 and $ 3,840,000 for the years ended December 31, 2016 , 2015 and 2014 , respectively.</t>
  </si>
  <si>
    <t>Goodwill</t>
  </si>
  <si>
    <t>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he Company determined that its goodwill was not impaired at December 31, 2016 after management performed its impairment tests.</t>
  </si>
  <si>
    <t>Derivative Instruments</t>
  </si>
  <si>
    <t>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si>
  <si>
    <t>Revenue Recognition</t>
  </si>
  <si>
    <t xml:space="preserve">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
Escalations and recoveries from tenants are received from tenants for certain costs as provided in the lease agreements. These costs generally include real estate taxes, utilities, insurance, common area maintenance and other recoverable costs. See Note 13: Tenant Leases.
﻿
﻿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
Parking income includes income from parking spaces leased to tenants and others.
﻿
Other income includes income from tenants for additional services arranged for by the Company and income from tenants for early lease terminations.
﻿ </t>
  </si>
  <si>
    <t>Allowance For Doubtful Accounts</t>
  </si>
  <si>
    <t>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t>
  </si>
  <si>
    <t>Income And Other Taxes</t>
  </si>
  <si>
    <t>Income and
Other Taxes The General Partner has elected to be taxed as a REIT under Sections 856 through 860 of the Internal Revenue Code of 1986, as amended (the “Code”). As a REIT, the General Partner generally will not be subject to corporate federal income tax (including alternative minimum tax) on net income that it currently distributes to its shareholders, provided that the General Partner satisfies certain organizational and operational requirements including the requirement to distribute at least 90 percent of its REIT taxable income (determined by excluding any net capital gains) to its shareholders. If and to the extent the General Partner retains and does not distribute any net capital gains, the General Partner will be required to pay federal, state and local taxes , as applicable, on such net capital gains at the rate applicable to capital gains of a corporation.
﻿
The Operating Partnership is a partnership, and, as a result, all income and losses of the partnership are allocated to the partners for inclusion in their respective tax returns. Accordingly, no provision or benefit for income taxes has been made in the accompanying financial statements.
﻿
As of December 31, 2016 , the estimated net basis of the rental property for federal income tax purposes was lower than the net assets as reported in the Operating Partnership’s financial statements by approximately $383,501,000 . The Operating Partnership’s taxable income for the year ended December 31, 2016 was estimated to be approximately $30,208,000 and for the years ended December 31, 2015 and 2014 was approximately $63,285,000 and $73,546,008 , respectively. The differences between book income and taxable income primarily result from differences in depreciation expenses, the recording of rental income, differences in the deductibility of certain expenses for tax purposes, differences in revenue recognition and the rules for tax purposes of a property exchange.
﻿
The General Partner has elected to treat certain of its corporate subsidiaries as taxable REIT subsidiaries (each a “TRS”). In general, a TRS of the General Partner may perform additional services for tenants of the General Partner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General Partner has conducted business through its TRS entities for certain property management, development, construction and other related services, as well as to hold a joint venture interest in a hotel and other matters.
﻿
As of December 31, 2016 , the Company had a deferred tax asset related to its TRS activity with a balance of approximately $ 16.0 million which has been fully reserved for through a valuation allowance. If the General Partner fails to qualify as a REIT in any taxable year, the Company will be subject to federal income tax (including any applicable alternative minimum tax) on its taxable income at regular corporate tax rates. The Company is subject to certain state and local taxes.
﻿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
In the normal course of business, the Company or one of its subsidiaries is subject to examination by federal, state and local jurisdictions in which it operates, where applicable. As of December 31, 2016 , the tax years that remain subject to examination by the major tax jurisdictions under the statute of limitations are generally from the year 2012 forward.</t>
  </si>
  <si>
    <t>Earnings Per Share Or Unit</t>
  </si>
  <si>
    <t xml:space="preserve">Earnings
Per Share
or Unit The Company presents both basic and diluted earnings per share or unit (“EPS or EPU”). Basic EPS or EPU excludes dilution and is computed by dividing net income available to common shareholders or unitholders by the weighted average number of shares or units outstanding for the period. Diluted EPS or EPU reflects the potential dilution that could occur if securities or other contracts to issue common stock were exercised or converted into common stock, where such exercise or conversion would result in a lower EPS or EPU from continuing operations amount. Shares or Units whose issuance is contingent upon the satisfaction of certain conditions shall be considered outstanding and included in the computation of diluted EPS or EPU as follows (i) if all necessary conditions have been satisfied by the end of the period (the events have occurred), those shares or units shall be included as of the beginning of the period in which the conditions were satisfied (or as of the date of the grant, if later) or (ii) if all necessary conditions have not been satisfied by the end of the period, the number of contingently issuable shares or units included in diluted EPS or EPU shall be based on the number of shares or units, if any, that would be issuable if the end of the reporting period were the end of the contingency period (for example, the number of shares or units that would be issuable based on current period earnings or period-end market price) and if the result would be dilutive. Those contingently issuable shares or units shall be included in the denominator of diluted EPS or EPU as of the beginning of the period (or as of the date of the grant, if later).
﻿ </t>
  </si>
  <si>
    <t>Dividends And Distributions Payable</t>
  </si>
  <si>
    <t xml:space="preserve">Dividends and
Distributions
Payable The dividends and distributions payable at December 31, 2016 represents dividends payable to common shareholders ( 89,696,824 shares) and distributions payable to noncontrolling interest common unitholders of the Operating Partnership ( 10,488,105 common units and 657,373 LTIP units) for all such holders of record as of January 5, 2017 with respect to the fourth quarter 2016 . The fourth quarter 2016 common stock dividends and common unit distributions of $ 0.15 per common share and unit were approved by the Board of Directors on December 13, 2016 and paid on January 13, 2017 .
﻿
The dividends and distributions payable at December 31, 2015 represents dividends payable to common shareholders ( 89,584,008 shares) and distributions payable to noncontrolling interest common unitholders of the Operating Partnership ( 10,516,844 common units) for all such holders of record as of January 6, 2016 with respect to the fourth quarter 2015 . The fourth quarter 2015 common stock dividends and common unit distributions of $ 0.15 per common share and unit were approved by the Board of Directors on December 8, 2015 and paid on January 15, 2016 .
﻿
The Company has determined that the $0.60 dividend per common share paid during the year ended December 31, 2016 represented 100 percent return of capital; the $0.60 dividend per common share paid during the year ended December 31, 2015 represented approximately 90 percent ordinary income and approximately 10 percent return of capital; and the $0.90 dividend per common share paid during the year ended December 31, 2014 represented approximately 77 percent ordinary income and approximately 23 return of capital.
﻿ </t>
  </si>
  <si>
    <t>Costs Incurred For Stock Issuances</t>
  </si>
  <si>
    <t xml:space="preserve">Costs Incurred
For Stock
Issuances Costs incurred in connection with the Company’s stock issuances are reflected as a reduction of additional paid ‑in capital.
﻿ </t>
  </si>
  <si>
    <t>Stock Compensation</t>
  </si>
  <si>
    <t xml:space="preserve">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long term incentives plan awards and stock options at the grant date be amortized ratably into expense over the appropriate vesting period. The Company recorded stock compensation expense of $ 5,646,000 , $ 2,219,000 and $ 8,139,000 for the years ended December 31, 2016 , 2015 and 2014 , respectively. The amount for 2014 included $5,824,000 related to the departure of certain executive officers.
﻿ </t>
  </si>
  <si>
    <t>Other Comprehensive Income</t>
  </si>
  <si>
    <t xml:space="preserve">Other
Comprehensive
Income Other comprehensive income (loss) includes items that are recorded in equity, such as effective portions of derivatives designated as cash flow hedges or unrealized holding gains or losses on marketable securities available for sale. </t>
  </si>
  <si>
    <t>Fair Value Hierarchy</t>
  </si>
  <si>
    <t xml:space="preserve">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Impact Of Recently-Issued Accounting Standards</t>
  </si>
  <si>
    <t xml:space="preserve">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While lease contracts with customers, which constitute the majority of the Company’s revenues, are a specific scope exception of ASU 2014-09, certain of the Company’s revenue streams may be impacted by ASU 2014-09. The Company is currently in the process of evaluating the impact the adoption of ASU 2014-09 will have on the Company’s consolidated financial statement s.
﻿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is expected to impact the consolidated financial statements as the Company has certain operating and land lease arrangements for which it is the lessee. The guidance supersedes previously issued guidance under ASC Topic 840 “Leases.” The guidance is effective on January 1, 2019, with early adoption permitted. The Company is currently in the process of evaluating the impact the adoption of ASU 2016-02 will have on the Company’s consolidated financial statements.
﻿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is guidance is to be applied on a prospective basis and is effective for interim and annual periods beginning after December 15, 2016. Since the Company uses the equity method of accounting for its investments in joint ventures, the adoption of ASU 2016-07 is not expected to materially impact t he Company’s consolidated financial statements.
In March 2016, the FASB issued ASU 2016-09,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 Since the Company already has an entity-wide policy of accounting for forfeitures when they occur, the adoption of ASU 2016-09 is not expected to materially impact the Company’s consolidated financial statements.
﻿
In August 2016, the FASB issued ASU 2016-15, Statement of Cash Flows: Classification of Certain Cash Receipts and Cash Payments. ASU 2016-15 addresses eight specific cash flow issues and intends to reduce the diversity in practice in how certain cash receipts and cash payments are presented and classified in the statement of cash flows. This guidance is effective for annual periods beginning after December 15, 2017, including interim periods within that reporting period. Early adoption is permitted. The Company is currently in the process of evaluating the impact the adoption of ASU 2016-15 will have on the Company’s consolidated statement of cash flows. </t>
  </si>
  <si>
    <t>Significant Accounting Policies (Tables)</t>
  </si>
  <si>
    <t>Estimated Useful Lives Of Assets</t>
  </si>
  <si>
    <t xml:space="preserve">﻿ Leasehold interests
Remaining lease term
Buildings and improvements
5 to 40 years
Tenant improvements
The shorter of the term of the
﻿
related lease or useful life
Furniture, fixtures and equipment
5 to 10 years
﻿ </t>
  </si>
  <si>
    <t>Recent Transactions (Tables)</t>
  </si>
  <si>
    <t>Real Estate Properties [Line Items]</t>
  </si>
  <si>
    <t>Schedule Of Properties Acquired</t>
  </si>
  <si>
    <t xml:space="preserve">﻿
﻿ Acquisition
# of
Rentable
Acquisition
﻿ Date
Property Address
Location
Bldgs.
Square Feet
Cost
﻿ 04/04/16
11 Martine Avenue (a)
White Plains, New York 1
82,000
$ 10,750
﻿ 04/07/16
320, 321 University Avenue (b)
Newark, New Jersey 2
147,406
23,000
﻿ 06/02/16
101 Wood Avenue South (c)
Edison, New Jersey 1
262,841
82,300
﻿ 07/01/16
111 River Street (c)
Hoboken, New Jersey 1
566,215
210,761
﻿
﻿ Total Acquisitions
5
1,058,462
$ 326,811
﻿
﻿ (a) Acquisition represented four units of condominium interests which collectively comprise floors 2 through 5. Upon completion of the acquisition, the Company owns the entire 14-story 262,000 square-foot building. The acquisition was funded using available cash.
﻿ (b) This acquisition was funded through borrowings under the Company’s unsecured revolving credit facility.
﻿ (c) This acquisition was funded using available cash and through borrowings under the Company’s unsecured revolving credit facility.
﻿ </t>
  </si>
  <si>
    <t>Schedule Of Purchase Price Allocation</t>
  </si>
  <si>
    <t xml:space="preserve">The purchase prices were allocated to the net assets acquired, as follows (in thousands) :
﻿
﻿
﻿
320,321
﻿
11 Martine
University
101 Wood
111 River
﻿
Avenue
Avenue
Avenue
Street
Land and leasehold interest
$ 2,460
$ 7,305
$ 8,509
$ 204
Buildings and improvements
8,290
15,695
72,738
198,609
Above market leases (a)
-
-
58
617
In-place lease values (a)
-
-
6,743
43,801
Other assets
-
-
-
11,279
﻿
88,048
254,510
Less: Below market lease values (a)
-
-
(5,748)
(43,749)
Net assets recorded upon acquisition
$ 10,750
$ 23,000
$ 82,300
$ 210,761
﻿
(a) Above market, in-place and below market leases are being amortized over a weighted-average term of 8.1 years.
﻿
The purchase prices were allocated to the net assets acquired during the year ended December 31, 2015, as follows (in thousands) :
﻿
﻿
﻿
﻿
Parsippany
Edison
Land
$ 5,590
$ 5,542
Buildings and improvements
4,710
40,762
Above market leases (1)
-
2,097
In-place lease values (1)
-
4,699
﻿
Net cash paid at acquisition
$ 10,300
$ 53,100
﻿
(1) In-place lease values will be amortized over four years or less, and above market leases will be amortized over 10 years or less.
﻿ </t>
  </si>
  <si>
    <t>Schedule Of Properties Which Commenced Initial Operations</t>
  </si>
  <si>
    <t xml:space="preserve">﻿
﻿
﻿
Total
﻿ In-Service
# of
Development
﻿ Date
Property
Location
Type
Apartment Units
Costs
﻿ 12/01/16
Quarry Place at Tuckahoe
Eastchester, NY
Multi-Family 108
$ 56,961
(a)
﻿ 12/01/16
The Chase II at Overlook Ridge
Malden, MA
Multi-Family 292
65,218
(b)
﻿ Totals
400
$ 122,179
﻿
(a) Development costs as of December 31, 2016 included approximately $5.6 million in land costs.
(b) Development costs as of December 31, 2016 included approximately $10.8 million in land costs. As of December 31, 2016, the Company anticipates additional costs of approximately $9.7 million, which will be funded from a construction loan. </t>
  </si>
  <si>
    <t>Schedule Of Net Assets Recorded Upon Consolidation</t>
  </si>
  <si>
    <t xml:space="preserve">﻿
﻿
﻿
Overlook
Portside
﻿
Ridge
Apts
﻿ Land and leasehold interest
$ 11,072
$
-
﻿ Buildings and improvements
87,793
73,713
﻿ Furniture, fixtures and equipment
1,695
1,038
﻿ Other assets
237
10,181
﻿ In-place lease values (a)
4,389
2,637
﻿ Less: Below market lease values (a)
(489)
(242)
﻿ Sub Total
104,697
87,327
﻿
﻿ Less: Debt assumed
(52,662)
(42,500)
﻿
﻿ Net assets recorded upon consolidation
$ 52,035
$ 44,827
﻿
(a) In-place lease values and below-market lease values will be amortized over a weighted average term of 7.4 months. </t>
  </si>
  <si>
    <t>Schedule Of Dispositions/Rental Property Held For Sale</t>
  </si>
  <si>
    <t xml:space="preserve">﻿
﻿
The Company disposed of the following office and multi-family properties during the year ended December 31, 2016 (dollars in thousands) :
﻿
﻿
﻿
Realized
﻿
Gains
﻿
Net
Net
(losses)/
Disposition
# of
Sales
Book
Unrealized
Date
Property/Address
Location
Bldgs.
Proceeds
Value
Losses, net
03/11/16
2 Independence Way (a)
Princeton, New Jersey 1
$ 4,119
$ 4,283
$ (164)
03/24/16
1201 Connecticut Avenue, NW
Washington, D.C. 1
90,591
31,827
58,764
04/26/16
125 Broad Street (b)
New York, New York 1
192,323
200,183
(7,860)
05/09/16
9200 Edmonston Road
Greenbelt, Maryland 1
4,083
(c)
3,837
246
05/18/16
1400 L Street
Washington, D.C. 1
68,399
30,053
38,346
07/14/16
600 Parsippany Road
Parsippany, New Jersey 1
10,465
(d)
5,875
4,590
07/14/16
4,5,6 Century Drive (e)
Parsippany, New Jersey 3
14,533
17,308
(2,775)
08/11/16
Andover Place
Andover, Massachusetts 1
39,863
37,150
2,713
09/26/16
222,233 Mount Airy Road (f)
Basking Ridge, New Jersey 2
8,817
9,039
(222)
09/27/16
10 Mountainview Road
Upper Saddle River, New Jersey 1
18,990
19,571
(581)
11/07/16
100 Willowbrook, 2,3,4 Paragon (g)
Freehold, New Jersey 4
14,634
19,377
(4,743)
12/05/16
4 Becker Farm Road
Roseland, New Jersey 1
41,400
(h)
31,001
10,399
12/09/16
101,103,105 Eisenhower Parkway
Roseland, New Jersey 3
46,423
45,999
424
12/22/16
Capital Office Park, Ivy Lane (i)
Greenbelt, Maryland 6
46,570
65,064
(18,494)
12/22/16
100 Walnut Avenue
Clark, New Jersey 1
28,428
7,529
20,899
12/22/16
20 Commerce Drive
Cranford, New Jersey 1
28,878
13,071
15,807
12/29/16
4200 Parliament Place (j)
Lanham, Maryland 1
5,965
5,983
(18)
Sub-total
30
664,481
547,150
117,331
﻿
Unrealized losses on rental property held for sale
(7,665)
Totals
30
$ 664,481
$ 547,150
$ 109,666
﻿
(a) The Company recorded an impairment charge of $3.2 million on this property during the year ended December 31, 2015.
(b) The Company recorded impairment charges of $83.2 million on this property during the year ended December 31, 2015.
(c) The Company transferred the deed for this property to the lender in satisfaction of its obligations. The Company recorded an impairment charge of $3.0 million on this property during the year ended December 31, 2012.
(d) $10.5 million of the net sales proceeds from this sale were held by a qualified intermediary. The Company received these proceeds on January 11, 2017.
(e) The Company recorded impairment charges of $9.8 million on these properties during the year ended December 31, 2015.
(f) The Company recorded impairment charges of $1.0 million on these properties during the year ended December 31, 2015.
(g) The Company recorded impairment charges of $7.4 million on these properties during the year ended December 31, 2015.
(h) The Company transferred the deed for this property to the lender in satisfaction of its obligations.
(i) The Company recorded impairment charges of $66.5 million on these properties during the year ended December 31, 2015.
(j) The Company recorded an impairment charge of $4.2 million on this property during the year ended December 31, 2015.
﻿
﻿
The Company disposed of the following office properties during the year ended December 31, 2015 (dollars in thousands) :
﻿
﻿
﻿
﻿
Rentable
Net
Net
Disposition
# of
Square
Sales
Book
Realized
Date
Property/Address
Location
Bldgs.
Feet
Proceeds
Value
Gain
01/15/15
1451 Metropolitan Drive
West Deptford, New Jersey 1
21,600
$ 1,072
$ 929
$ 143
05/27/15
10 Independence Blvd
Warren, New Jersey 1
120,528
18,351
(a)
15,114
3,237
06/11/15
4 Sylvan Way
Parsippany, New Jersey 1
105,135
15,961
(a)
9,522
6,439
06/26/15
14 Sylvan Way
Parsippany, New Jersey 1
203,506
79,977
55,253
24,724
07/21/15
210 Clay Ave
Lyndhurst, New Jersey 1
121,203
14,766
(a)
5,202
9,564
08/24/15
5 Becker Farm Rd
Roseland, New Jersey 1
118,343
18,129
(a)
8,975
9,154
﻿
Totals
6
690,315
$ 148,256
$ 94,995
$ 53,261
﻿
(a) The Company transferred the deeds for these properties to the lender in satisfaction of its mortgage loan obligations totaling $59.7 million. The Company recorded an impairment charge of $25.2 million during the year ended December 31, 2013 as it estimated that the carrying value of the properties may not be recoverable over their anticipated holding periods.
﻿
﻿
﻿
﻿ </t>
  </si>
  <si>
    <t>Disposal Group, Not Discontinued Operations [Member]</t>
  </si>
  <si>
    <t>Summary Of Income (Loss) From Properties Disposed</t>
  </si>
  <si>
    <t xml:space="preserve">﻿
﻿
﻿
Years Ended
﻿
2016
2015
2014
﻿ Total revenues
$ 60,590
$ 9,137
$ 53,975
﻿ Operating and other expenses
(36,428)
(5,532)
(24,311)
﻿ Depreciation and amortization
(22,712)
(11,700)
(9,955)
﻿ Interest expense
(10,845)
(7,008)
(10,369)
﻿
﻿ Income (loss) from properties disposed of
$ (9,395)
$ (15,103)
$ 9,340
﻿
﻿ Realized gains/unrealized Losses on dispositions
117,331
53,261
54,848
﻿
﻿ Total income (loss) from properties disposed of
$ 107,936
$ 38,158
$ 64,188
﻿ </t>
  </si>
  <si>
    <t>Disposal Group, Held-for-sale, Not Discontinued Operations [Member]</t>
  </si>
  <si>
    <t>Summary Of Income From Property Held For Sale, Net</t>
  </si>
  <si>
    <t xml:space="preserve">﻿
﻿
﻿
December 31,
﻿
2016
﻿ Land
$ 10,934
﻿ Buildings and improvements
68,266
﻿ Less: Accumulated depreciation
(31,792)
﻿ Less: Unrealized losses on properties held for sale
(7,665)
﻿ Rental property held for sale,net
$ 39,743
﻿ </t>
  </si>
  <si>
    <t>Mack-Cali Realty LP [Member] | Disposal Group, Not Discontinued Operations [Member]</t>
  </si>
  <si>
    <t>Mack-Cali Realty LP [Member] | Disposal Group, Held-for-sale, Not Discontinued Operations [Member]</t>
  </si>
  <si>
    <t>Investments In Unconsolidated Joint Ventures (Tables)</t>
  </si>
  <si>
    <t>Summary Of Unconsolidated Joint Ventures</t>
  </si>
  <si>
    <t xml:space="preserve">﻿
﻿
Property Debt
﻿
Number of
Company's
Carrying Value
As of December 31, 2016
﻿
Apartment Units
Effective
December 31,
December 31,
Maturity
Interest
﻿ Entity / Property Name
or Rentable Square Feet (sf)
Ownership % (a)
2016
2015
Balance
Date
Rate
﻿ Multi-family
﻿ Marbella RoseGarden, L.L.C./ Marbella (b) 412
units 24.27
%
$ 15,150
$ 15,569
$ 95,000
05/01/18 4.99
%
﻿ RoseGarden Monaco Holdings, L.L.C./ Monaco (b) 523
units 15.00
%
-
937
165,000
02/01/21 4.19
%
﻿ Rosewood Morristown, L.L.C. / Metropolitan at 40 Park (b) (c) 130
units 12.50
%
7,145
5,723
43,958
(d)
(d)
﻿ Riverwalk G Urban Renewal, L.L.C./ RiverTrace at Port Imperial (e) 316
units 22.50
%
(f)
9,707
-
82,000
11/10/26 3.21
%
(f)
﻿ Elmajo Urban Renewal Associates, LLC / Lincoln Harbor (Bldg A&amp;C) (b) (v) 355
units 7.50
%
-
-
128,100
03/01/30 4.00
%
﻿ Crystal House Apartments Investors LLC / Crystal House (g) 794
units 25.00
%
30,565
28,114
165,000
04/01/20 3.17
%
﻿ Roseland/Port Imperial Partners, L.P./ Riverwalk C (b) (h) 363
units 20.00
%
1,678
1,678
-
-
-
﻿ RoseGarden Marbella South, L.L.C./ Marbella II 311
units 24.27
%
18,050
16,728
72,544
03/30/17
L+2.25
%
(i)
﻿ Estuary Urban Renewal Unit B, LLC / Lincoln Harbor (Bldg B) (b) (v) 227
units 7.50
%
-
-
81,900
03/01/30 4.00
%
﻿ Riverpark at Harrison I, L.L.C./ Riverpark at Harrison 141
units 45.00
%
2,085
2,544
30,000
08/01/25 3.70
%
﻿ Capitol Place Mezz LLC / Station Townhouses 378
units 50.00
%
43,073
46,267
100,700
07/01/33 4.82
%
﻿ Harborside Unit A Urban Renewal, L.L.C. / URL Harborside 763
units 85.00
%
100,188
96,799
155,186
08/01/29 5.197
%
(j)
﻿ RoseGarden Monaco, L.L.C./ San Remo Land 250
potential units 41.67
%
1,400
1,339
-
-
-
﻿ Grand Jersey Waterfront URA, L.L.C./ Liberty Landing 850
potential units 50.00
%
337
337
-
-
-
﻿ Hillsborough 206 Holdings, L.L.C./ Hillsborough 206 160,000
sf 50.00
%
1,962
1,962
-
-
-
﻿ Plaza VIII &amp; IX Associates, L.L.C./ Vacant land (parking operations) (u) 1,225,000
sf 50.00
%
4,448
4,055
-
-
-
﻿
﻿ Office
﻿ Red Bank Corporate Plaza, L.L.C./ Red Bank 92,878
sf 50.00
%
4,339
4,140
14,476
05/17/17
L+3.00
%
﻿ 12 Vreeland Associates, L.L.C./ 12 Vreeland Road 139,750
sf 50.00
%
6,237
5,890
11,041
07/01/23 2.87
%
﻿ BNES Associates III / Offices at Crystal Lake 106,345
sf 31.25
%
3,124
2,295
5,480
11/01/23 4.76
%
﻿ KPG-P 100 IMW JV, LLC / 100 Independence Mall West 339,615
sf 33.33
%
(t)
-
-
72,000
09/08/18
L+5.95
%
(k)
﻿ Keystone-Penn 1,842,820
sf
(l)
(t)
-
-
235,059
(m)
(m)
﻿ Keystone-TriState 1,266,384
sf
(n)
(t)
2,285
3,958
218,639
(o)
(o)
﻿ KPG-MCG Curtis JV, L.L.C./ Curtis Center (p) 885,000
sf 50.00
%
65,400
59,858
(q)
(q)
(q)
﻿
﻿ Other
﻿ Roseland/North Retail, L.L.C./ Riverwalk at Port Imperial (b) 30,745
sf 20.00
%
1,706
1,758
-
-
-
﻿ South Pier at Harborside / Hyatt Regency Jersey City on the Hudson 350
rooms 50.00
%
163
(r)
100,000
10/01/26 3.668
%
﻿ Other (s)
1,005
3,506
-
-
-
﻿ Totals:
$ 320,047
$ 303,457
$ 1,776,083
﻿
﻿
﻿
﻿
﻿ (a)
Company's effective ownership % represents the Company's entitlement to residual distributions after payments of priority returns, where applicable.
﻿ (b)
The Company's ownership interests in this venture are subordinate to its partner's preferred capital balance and the Company is not expected to meaningfully participate in the venture's cash flows in the near term.
﻿ (c)
Through the joint venture, the Company also owns a 12.5 percent interest in a 50,973 square feet retail building ("Shops at 40 Park") and a 25 percent interest in a to-be-built 59 -unit, five story multi-family rental development property ("Lofts at 40 Park").
﻿ (d)
Property debt balance consists of: (i) an amortizable loan, collateralized by the Metropolitan at 40 Park, with a balance of $37,640 , bears interest at 3.25 percent, matures in September 2020 ; (ii) an amortizable loan, collateralized by the Shops at 40 Park, with a balance of $6,318 , bears interest at 3.63 percent, matures in August 2018 . On February 3, 2017, the venture obtained a construction loan for the Lofts at 40 Park with a maximum borrowing amount of $13,950 , which bears interest at LIBOR plus 250 basis points and matures in February 2020 .
﻿ (e)
During the second quarter 2016, the Company acquired the equity interests of its joint venture partner in Portside Apartment Holdings, L.L.C and PruRose Riverwalk G, L.L.C. for $39.6 million and $11.3 million, respectively, which increased its ownership to 100 percent in Portside Apartment Holdings, LLC and 50 percent in Riverwalk G Urban Renewal, L.L.C. (See Note 3: Recent Transactions – Acquisitions).
﻿ (f)
The loan was refinanced in October 2016. The new $82 million loan matures in November 2026 and has an interest rate of 3.21 percent. Concurrent with the refinancing in October 2016, the Company executed an agreement with the remaining partner which converted its 50 percent subordinated interest to 22.5 percent pari passu interest.
﻿ (g)
The Company also owns a 50 percent interest in a vacant land to accommodate the development of approximately 295 additional units of which 252 are currently approved.
﻿ (h)
The Company also owns a 20 percent residual interest in undeveloped land parcels: parcels 6, I, and J that can accommodate the development of 836 apartment units.
﻿ (i)
The construction loan has a maximum borrowing amount of $77,400 and provides, subject to certain conditions, two one -year extension options with a fee of 25 basis points for each year.
﻿ (j)
The construction/permanent loan has a maximum borrowing amount of $192,000 . The Company owns an 85 percent interest with shared control over major decisions such as, approval of budgets, property financings and leasing guidelines.
﻿ (k)
The mortgage loan has three one -year extension options, subject to certain conditions.
﻿ (l)
The Company’s equity interests in the joint ventures will be subordinated to Keystone Entities receiving a 15 percent internal rate of return (“IRR”) after which the Company will receive a 10 percent IRR on its subordinate equity and then all profit will be split equally.
﻿ (m)
Principal balance of $127,103 bears interest at 5.114 percent and matures on August 27, 2023 ; principal balance of $45,500 bears interest at 5.01 percent and matures on September 6, 2025 ; principal balance of $18,281 bears interest at LIBOR+5.5 percent and matures on December 21, 2020 ; principal balance of $22,500 bears interest at LIBOR+5.2 percent and matures on August 31, 2019 ; principal balance of $11,250 bears interest at LIBOR+5.5 percent and matures on January 9, 2019 ; principal balance of $10,425 bears interest at LIBOR+6.0 percent matures on August 27, 2017 .
﻿ (n)
Includes the Company’s pari passu interests of $2.3 million in five properties and Company’s subordinated equity interests to Keystone Entities receiving a 15 percent internal rate of return (“IRR”) after which the Company will receive a 10 percent IRR on its subordinate equity and then all profit will be split equally.
﻿ (o)
Principal balance of $47,500 bears interest at 5.57 percent and matures on July 1, 2017 ; principal balance of $78,439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24 .
﻿ (p)
Includes undivided interests in the same manner as investments in noncontrolling partnership, pursuant to ASC 970-323-25-12.
﻿ (q)
See Note 9: Mortgages, Loans Payable and Other Obligations for debt secured by interests in these assets.
﻿ (r)
The negative carrying value for this venture of $3,317 as of December 31, 2015 , was included in accounts payable, accrued expenses and other liabilities.
﻿ (s)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 (t)
On January 31, 2017, the Company sold its equity interest in the joint venture. See Note 3: Recent Transactions - Unconsolidated Joint Venture Activity.
﻿ (u)
On February 3, 2017, the Company acquired the equity interest of its partner. See Note 3: Recent Transactions - Unconsolidated Joint Venture Activity.
﻿ (v)
On February 15, 2017, the Company sold its 7.5 percent interest in Elmajo Urban Renewal Associates, LLC and Estuary Urban Renewal Unit B, LLC joint ventures that own operating multi-family properties, located in Weehawken, New Jersey for a combined sales price of $5.1 million.
﻿ </t>
  </si>
  <si>
    <t>Summary Of Company's Equity In Earnings (Loss) Of Unconsolidated Joint Ventures</t>
  </si>
  <si>
    <t xml:space="preserve">﻿
﻿
﻿
Year Ended December 31,
﻿ Entity / Property Name
2016
2015
2014
﻿ Multi-family
﻿ Marbella RoseGarden, L.L.C./ Marbella
$ 231
$ 231
$ (19)
﻿ RoseGarden Monaco Holdings, L.L.C./ Monaco
(937)
(1,224)
(1,040)
﻿ Rosewood Morristown, L.L.C. / Metropolitan at 40 Park
(317)
(364)
(345)
﻿ Riverwalk G Urban Renewal, L.L.C./ RiverTrace at Port Imperial
(1,146)
(955)
(2,139)
﻿ Elmajo Urban Renewal Associates, LLC / Lincoln Harbor (Bldg A&amp;C)
-
-
(203)
﻿ Crystal House Apartments Investors LLC / Crystal House
(870)
(123)
(139)
﻿ Roseland/Port Imperial Partners, L.P./ Riverwalk C
(120)
(474)
(646)
﻿ RoseGarden Marbella South, L.L.C./ Marbella II
(202)
-
-
﻿ Estuary Urban Renewal Unit B, LLC / Lincoln Harbor (Bldg B)
-
1
(15)
﻿ Riverpark at Harrison I, L.L.C./ Riverpark at Harrison
(190)
(363)
(150)
﻿ Capitol Place Mezz LLC / Station Townhouses
(2,440)
(3,687)
(75)
﻿ Harborside Unit A Urban Renewal, L.L.C. / URL Harborside
(219)
-
(218)
﻿ RoseGarden Monaco, L.L.C./ San Remo Land
-
-
-
﻿ Grand Jersey Waterfront URA, L.L.C./ Liberty Landing
(80)
(32)
(54)
﻿ Hillsborough 206 Holdings, L.L.C./ Hillsborough 206
(53)
(5)
(10)
﻿ Plaza VIII &amp; IX Associates, L.L.C./ Vacant land (parking operations)
393
344
320
﻿ Office
﻿ Red Bank Corporate Plaza, L.L.C./ Red Bank
448
392
380
﻿ 12 Vreeland Associates, L.L.C./ 12 Vreeland Road
347
270
106
﻿ BNES Associates III / Offices at Crystal Lake
(15)
115
240
﻿ KPG-P 100 IMW JV, LLC / 100 Independence Mall West
-
(800)
(1,887)
﻿ Keystone-Penn
600
3,812
-
﻿ Keystone-TriState
(1,672)
(2,182)
(318)
﻿ KPG-MCG Curtis JV, L.L.C./ Curtis Center
(92)
475
624
﻿ Other
﻿ Roseland/North Retail, L.L.C./ Riverwalk at Port Imperial
(52)
(70)
(102)
﻿ South Pier at Harborside / Hyatt Regency Jersey City on the Hudson (a)
24,180
3,036
2,602
﻿ Other
994
(1,569)
665
﻿ Company's equity in earnings (loss) of unconsolidated joint ventures
$ 18,788
$ (3,172)
$ (2,423)
(a) Equity in earnings in 2016 includes the effect of distributions received from the joint venture’s refinancing. See Recent Joint Venture Transactions following in this footnote. </t>
  </si>
  <si>
    <t>Summary Of Financial Position Of Unconsolidated Joint Ventures</t>
  </si>
  <si>
    <t xml:space="preserve">﻿
﻿
﻿
December 31,
December 31,
﻿
2016
2015
﻿ Assets:
﻿ Rental property, net
$ 1,746,233
$ 1,781,621
﻿ Other assets
278,289
307,000
﻿ Total assets
$ 2,024,522
$ 2,088,621
﻿ Liabilities and partners'/
﻿ members' capital:
﻿ Mortgages and loans payable
$ 1,350,973
$ 1,298,293
﻿ Other liabilities
247,212
215,951
﻿ Partners'/members' capital
426,337
574,377
﻿ Total liabilities and
﻿ partners'/members' capital
$ 2,024,522
$ 2,088,621
﻿ </t>
  </si>
  <si>
    <t>Summary Of Results Of Operations Of Unconsolidated Joint Ventures</t>
  </si>
  <si>
    <t xml:space="preserve">﻿
﻿
﻿
Year Ended December 31,
﻿
2016
2015
2014
﻿ Total revenues
$ 377,711
$ 318,980
$ 305,034
﻿ Operating and other expenses
(262,703)
(220,982)
(233,320)
﻿ Depreciation and amortization
(75,512)
(71,711)
(42,985)
﻿ Interest expense
(58,390)
(52,972)
(32,862)
﻿ Net loss
$ (18,894)
$ (26,685)
$ (4,133)
﻿ </t>
  </si>
  <si>
    <t>Deferred Charges, Goodwill And Other Assets, Net (Tables)</t>
  </si>
  <si>
    <t>Deferred Charges, Goodwill And Other Assets [Line Items]</t>
  </si>
  <si>
    <t>Schedule Of Deferred Charges, Goodwill And Other Assets</t>
  </si>
  <si>
    <t xml:space="preserve">﻿
﻿
﻿
December 31,
﻿ (dollars in thousands)
2016
2015
﻿ Deferred leasing costs
$ 220,947
$ 239,690
﻿ Deferred financing costs - unsecured revolving credit facility (a)
5,400
5,394
﻿
226,347
245,084
﻿ Accumulated amortization
(107,359)
(118,014)
﻿ Deferred charges, net
118,988
127,070
﻿ Notes receivable (b)
13,251
13,496
﻿ In-place lease values, related intangibles and other assets, net (c) (d)
72,046
10,931
﻿ Goodwill (e)
2,945
2,945
﻿ Prepaid expenses and other assets, net (f)
60,720
49,408
﻿
﻿ Total deferred charges, goodwill and other assets, net
$ 267,950
$ 203,850
﻿
(a) Pursuant to recently issued accounting standards, deferred financing costs related to all other debt liabilities (other than for the unsecured revolving credit facility) are netted against those debt liabilities for all periods presented. See Note 2: Significant Accounting Policies – Deferred Financing Costs.
(b) Includes as of December 31, 2016 : a mortgage receivable for $ 10.4 million which bore interest at LIBOR plus six percent and was repaid in full in January 2017, and an interest-free note receivable with a net present value of $2.8 million which matures in April 2023 and the Company believes is fully collectible.
(c) In accordance with ASC 805, Business Combinations, the Company recognizes rental revenue of acquired above and below market lease intangibles over the terms of the respective leases. The impact of amortizating the acquired above and below-market lease intangibles increased revenue by approximately $ 1.9 million, $0.2 million and $0.7 million for the years ended December 31, 2016 , 2015 and 2014 , respectively. The following table summarizes, as of December 31, 2016 , the scheduled amortization of the Company’s acquired above and below-market lease intangibles for each of the five succeeding years (dollars in thousands) .
﻿
﻿
﻿
﻿
Acquired Above-
Acquired Below-
﻿
Market Lease
Market Lease
Total
﻿ Year
Intangibles
Intangibles
Amortization
﻿ 2017
$ (1,068)
$ 3,827
$ 2,759
﻿ 2018
(691)
3,575
2,884
﻿ 2019
(574)
3,423
2,849
﻿ 2020
(386)
3,204
2,818
﻿ 2021
(298)
3,178
2,880
﻿
( d ) In accordance with ASC 805, Business Combinations,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4.3 million, $1.4 million and $6.9 million for the years ended December 31, 2016 , 2015 and 2014 , respectively. The following table summarizes, as of December 31, 2014, the scheduled amortization of the Company’s acquired in-place lease values for each of the five succeeding years (dollars in thousands) .
﻿
﻿
﻿ Year
﻿ 2017
$ 7,869
﻿ 2018
4,391
﻿ 2019
4,069
﻿ 2020
2,868
﻿ 2021
2,785
﻿
﻿
( e ) All goodwill is attributable to the Company’s Multi-family Services segment.
( f ) Includes as of December 31, 2016 , $10.5 million of proceeds from property sales held by a qualified intermediary. </t>
  </si>
  <si>
    <t>Schedule Of Fair Value Of The Derivative Financial Instruments</t>
  </si>
  <si>
    <t xml:space="preserve">﻿
﻿
﻿
Fair Value
﻿ Asset Derivatives designated
December 31,
﻿ as hedging instruments
2016
2015
Balance sheet location
﻿ Interest rate swaps
$ 2,847
$
-
Deferred charges, goodwill and other assets
﻿
﻿ Asset Derivatives not designated
﻿ as hedging instruments
﻿ Interest rate caps
$
-
$ 2
Deferred charges, goodwill and other assets
﻿ </t>
  </si>
  <si>
    <t>Schedule Of Cash Flow Hedging, Derivative Financial Instruments On The Income Statement</t>
  </si>
  <si>
    <t xml:space="preserve">﻿
﻿
﻿ Derivatives in Cash Flow Hedging Relationship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Reclassification for Forecasted Transactions No Longer Probable of Occurring and Amount Excluded from Effectiveness Testing)
﻿
2016
2015
2014
2016
2015
2014
2016
2015
2014
﻿ Year ended December 31,
﻿
﻿ Interest rate swaps
$ 1,183
$
-
$
-
Interest expense
$ 3,398
$
-
$
-
Interest and other investment income (loss)
$ 631
$
-
$
-
﻿
﻿ </t>
  </si>
  <si>
    <t>Acquired Above And Below Market Lease Intangibles [Member]</t>
  </si>
  <si>
    <t>Summary Of Scheduled Amortization</t>
  </si>
  <si>
    <t xml:space="preserve">﻿
﻿
﻿
Acquired Above-
Acquired Below-
﻿
Market Lease
Market Lease
Total
﻿ Year
Intangibles
Intangibles
Amortization
﻿ 2017
$ (1,068)
$ 3,827
$ 2,759
﻿ 2018
(691)
3,575
2,884
﻿ 2019
(574)
3,423
2,849
﻿ 2020
(386)
3,204
2,818
﻿ 2021
(298)
3,178
2,880
﻿ </t>
  </si>
  <si>
    <t>In-Place Leases [Member]</t>
  </si>
  <si>
    <t xml:space="preserve">﻿
﻿
﻿ Year
﻿ 2017
$ 7,869
﻿ 2018
4,391
﻿ 2019
4,069
﻿ 2020
2,868
﻿ 2021
2,785
﻿ </t>
  </si>
  <si>
    <t>Mack-Cali Realty LP [Member] | Acquired Above And Below Market Lease Intangibles [Member]</t>
  </si>
  <si>
    <t>Mack-Cali Realty LP [Member] | In-Place Leases [Member]</t>
  </si>
  <si>
    <t>Restricted Cash (Tables)</t>
  </si>
  <si>
    <t>Schedule Of Restricted Cash</t>
  </si>
  <si>
    <t xml:space="preserve">﻿
﻿
﻿
December 31,
﻿
2016
2015
﻿ Security deposits
$ 8,778
$ 7,785
﻿ Escrow and other reserve funds
45,174
27,558
﻿
﻿ Total restricted cash
$ 53,952
$ 35,343
﻿ </t>
  </si>
  <si>
    <t>Senior Unsecured Notes (Tables) - Unsecured Note [Member]</t>
  </si>
  <si>
    <t>Debt Instrument [Line Items]</t>
  </si>
  <si>
    <t>Summary Of Senior Unsecured Notes</t>
  </si>
  <si>
    <t xml:space="preserve">﻿
﻿
﻿
﻿
December 31,
December 31,
Effective
﻿
2016
2015
Rate (1)
﻿ 5.800% Senior Unsecured Notes, due January 15, 2016 (2)
-
$ 200,000
5.806
%
﻿ 7.750% Senior Unsecured Notes, due August 15, 2019 (3)
-
250,000
8.017
%
﻿ 2.500% Senior Unsecured Notes, due December 15, 2017
$ 250,000
250,000
2.803
%
﻿ 4.500% Senior Unsecured Notes, due April 18, 2022
300,000
300,000
4.612
%
﻿ 3.150% Senior Unsecured Notes, due May 15, 2023
275,000
275,000
3.517
%
﻿ Principal balance outstanding
825,000
1,275,000
﻿ Adjustment for unamortized debt discount
(4,430)
(6,156)
﻿ Unamortized deferred financing costs
(3,215)
(5,062)
﻿
﻿ Total senior unsecured notes, net
$ 817,355
$ 1,263,782
﻿
(1) Includes the cost of terminated treasury lock agreements (if any), offering and other transaction costs and the discount/premium on the notes, as applicable.
(2) On January 15, 2016, the Company repaid these notes at maturity using proceeds from a new unsecured term loan and borrowings under the Company’s unsecured revolving credit facility.
(3) During the year ended December 31, 2016, the Company purchased and redeemed these notes. See summaries above.
﻿ </t>
  </si>
  <si>
    <t>Unsecured Revolving Credit Facility And Term Loans (Tables)</t>
  </si>
  <si>
    <t>Unsecured Revolving Credit Facility [Member]</t>
  </si>
  <si>
    <t>Schedule Of Unsecured Credit Rating And Facility Fee</t>
  </si>
  <si>
    <t xml:space="preserve">﻿
﻿
﻿ Operating Partnership's
Interest Rate -
﻿ Unsecured Debt Ratings:
Applicable Basis Points
Facility Fee
﻿ Higher of S&amp;P or Moody's
Above LIBOR
Basis Points
﻿ No ratings or less than BBB-/Baa3
170.0
35.0
﻿ BBB- or Baa3 (current through January 2017 amendment)
130.0
30.0
﻿ BBB or Baa2
110.0
20.0
﻿ BBB+ or Baa1
100.0
15.0
﻿ A- or A3 or higher
92.5
12.5
﻿ </t>
  </si>
  <si>
    <t>Mack-Cali Realty LP [Member] | Unsecured Revolving Credit Facility [Member]</t>
  </si>
  <si>
    <t>Unsecured Term Loan [Member]</t>
  </si>
  <si>
    <t>Schedule Of Interest Rate On Outstanding Borrowings Payable</t>
  </si>
  <si>
    <t xml:space="preserve">﻿
﻿
﻿ Operating Partnership's
Interest Rate -
﻿ Unsecured Debt Ratings:
Applicable Basis Points
﻿ Higher of S&amp;P or Moody's
Above LIBOR
﻿ No ratings or less than BBB-/Baa3
185.0
﻿ BBB- or Baa3 (current interest rate based on Company's election)
140.0
﻿ BBB or Baa2
115.0
﻿ BBB+ or Baa1
100.0
﻿ A- or A3 or higher
90.0
﻿ </t>
  </si>
  <si>
    <t>Schedule Of Defined Leverage Ratio</t>
  </si>
  <si>
    <t xml:space="preserve">﻿
﻿
﻿
Interest Rate -
﻿
Applicable Basis
﻿ Total Leverage Ratio
Points above LIBOR
﻿ &lt; 45%
145.0
﻿ ≥ 45% and &lt; 50% (current ratio)
155.0
﻿ ≥ 50% and &lt; 55%
165.0
﻿ ≥ 55%
195.0
﻿ </t>
  </si>
  <si>
    <t>Unsecured Term Loan [Member] | Mack-Cali Realty LP [Member]</t>
  </si>
  <si>
    <t>Mortgages, Loans Payable And Other Obligations (Tables)</t>
  </si>
  <si>
    <t>Summary Of Mortgages, Loans Payable And Other Obligations</t>
  </si>
  <si>
    <t xml:space="preserve">﻿
﻿
﻿
Effective
December 31,
December 31,
﻿ Property/Project Name
Lender
Rate (a)
2016
2015
Maturity
﻿ Port Imperial South (b)
Wells Fargo Bank N.A.
LIBOR+1.75
%
-
$ 34,962
-
﻿ 6 Becker, 85 Livingston,
﻿ 75 Livingston &amp; 20 Waterview (c)
Wells Fargo CMBS
10.260
%
-
63,279
-
﻿ 9200 Edmonston Road (d)
Principal Commercial Funding L.L.C.
9.780
%
-
3,793
-
﻿ Various (e)
Prudential Insurance
6.332
%
-
143,513
-
﻿ 4 Becker (f)
Wells Fargo CMBS
11.260
%
-
40,631
-
﻿ 100 Walnut Avenue (g)
Guardian Life Insurance Co.
7.311
%
-
18,273
-
﻿ 150 Main St. (h)
Webster Bank
LIBOR+2.35
%
$ 26,642
10,937
03/30/17
﻿ Curtis Center (i)
CCRE &amp; PREFG
LIBOR+5.912
%
75,000
64,000
10/09/17
﻿ 23 Main Street
JPMorgan CMBS
5.587
%
27,838
28,541
09/01/18
﻿ Port Imperial 4/5 Hotel (j)
Fifth Third Bank &amp; Santander
LIBOR+4.50
%
14,919
-
10/06/18
﻿ Harborside Plaza 5
The Northwestern Mutual Life
6.842
%
213,640
217,736
11/01/18
﻿
Insurance Co. &amp; New York Life
﻿
Insurance Co.
﻿ Chase II (k)
Fifth Third Bank
LIBOR+2.25
%
34,708
-
12/16/18
﻿ One River Center (l)
Guardian Life Insurance Co.
7.311
%
41,197
41,859
02/01/19
﻿ Park Square
Wells Fargo Bank N.A.
LIBOR+1.872
%
(m)
27,500
27,500
04/10/19
﻿ 250 Johnson
M&amp;T Bank
LIBOR+2.35
%
2,440
-
05/20/19
﻿ Port Imperial South 11 (n)
JPMorgan Chase
LIBOR+2.35
%
14,073
-
11/24/19
﻿ Port Imperial South 4/5 Retail
American General Life &amp; A/G PC
4.559
%
4,000
4,000
12/01/21
﻿ The Chase at Overlook Ridge
New York Community Bank
3.740
%
72,500
-
02/01/23
﻿ Portside 7 (o)
CBRE Capital Markets/ 3.569
%
58,998
-
08/01/23
﻿
FreddieMac
﻿ 101 Hudson (p)
Wells Fargo CMBS
3.197
%
(q)
250,000
-
10/11/26
﻿ Port Imperial South 4/5 Garage
American General Life &amp; A/G PC
4.853
%
32,600
32,600
12/01/29
﻿
﻿ Principal balance outstanding
896,055
731,624
﻿ Adjustment for unamortized debt discount
-
(548)
﻿ Unamortized deferred financing costs
(7,470)
(4,465)
﻿
﻿ Total mortgages, loans payable and other obligations, net
$ 888,585
$ 726,611
﻿
﻿
﻿
﻿
﻿ (a)
Reflects effective rate of debt, including deferred financing costs, comprised of the cost of terminated treasury lock agreements (if any), debt initiation costs, mark-to-market adjustment of acquired debt and other transaction costs, as applicable.
﻿ (b)
On January 19, 2016, the loan was repaid in full at maturity, using borrowings from the Company's unsecured revolving credit facility.
﻿ (c)
On April 22, 2016, the loan was repaid at a discount for $51.5 million, using borrowings from the Company's unsecured revolving credit facility. Accordingly, the Company recognized a gain on extinguishment of debt of $12.4 million, which is included in loss on extinguishment of debt, net.
﻿ (d)
On May 5, 2016, the Company transferred the deed for 9200 Edmonston Road to the lender in satisfaction of its obligations and recorded a gain of $0.2 million.
﻿ (e)
On November 16, 2016, the loan was repaid in full, using borrowings from the Company's unsecured revolving credit facility.
﻿ (f)
On December 5, 2016, the Company transferred the deed for 4 Becker Farm Road to the lender in satisfaction of its obligations and recorded a gain of $10.4 million.
﻿ (g)
On December 22, 2016, the loan was repaid at a premium, using proceeds from the disposition of 100 Walnut Avenue. Accordingly, the Company recognized a loss on extinguishment of debt of $2.3 million, which is included in loss on extinguishment of debt, net.
﻿ (h)
This construction loan has a maximum borrowing capacity of $28.8 million.
﻿ (i)
The Company owns a 50 percent tenants-in-common interest in the Curtis Center property. The Company’s $75 million loan consists of its 50 percent interest in a $102 million senior loan with a current rate of 3.998 percent at December 31, 2016 and its 50 percent interest in a $48 million mezzanine loan with a current rate of 10.204 percent at December 31, 2016. The senior loan rate is based on a floating rate of one -month LIBOR plus 329 basis points and the mezzanine loan rate is based on a floating rate of one -month LIBOR plus 950 basis points. The Company has entered into LIBOR caps for the periods of the loans. In October 2016, the first of three one -year extension options was exercised by the venture.
﻿ (j)
This construction loan has a maximum borrowing capacity of $94 million.
﻿ (k)
This construction loan has a maximum borrowing capacity of $48 million.
﻿ (l)
Mortgage is collateralized by the three properties comprising One River Center.
﻿ (m)
The effective interest rate includes amortization of deferred financing costs of 0.122 percent.
﻿ (n)
This constuction loan has a maximum borrowing capacity of $78 million.
﻿ (o)
This mortgage loan was obtained by the Company in July 2016 to replace a $42.5 million mortgage loan that was in place at the property acquisition date of April 1, 2016.
﻿ (p)
This mortgage loan was obtained by the Company on September 30, 2016.
﻿ (q)
The effective interest rate includes amortization of deferred financing costs of 0.0798 percent.
﻿
﻿ </t>
  </si>
  <si>
    <t>Schedule Of Principal Payments</t>
  </si>
  <si>
    <t xml:space="preserve">﻿
﻿
﻿
Scheduled
Principal
﻿ Period
Amortization
Maturities
Total
﻿ 2017
$ 6,776
$ 637,643
$ 644,419
﻿ 2018
6,977
281,163
288,140
﻿ 2019
1,912
430,799
432,711
﻿ 2020
1,977
-
1,977
﻿ 2021
2,050
3,800
5,850
﻿ Thereafter
6,813
977,145
983,958
﻿ Sub-total
26,505
2,330,550
2,357,055
﻿ Adjustment for unamortized debt
﻿ discount/premium, net
﻿ December 31, 2016
(4,430)
-
(4,430)
﻿ Unamortized deferred financing costs
(12,616)
(12,616)
﻿
﻿ Totals/Weighted Average
$ 9,459
$ 2,330,550
$ 2,340,009
﻿ </t>
  </si>
  <si>
    <t>Disclosure Of Fair Value Of Assets And Liabilities (Tables)</t>
  </si>
  <si>
    <t>Schedule Of Valuation Techniques And Significant Unobservable Inputs</t>
  </si>
  <si>
    <t xml:space="preserve">﻿
﻿
﻿
Fair Value at
Primary
﻿
December 31,
Valuation
Unobservable
Location
Range of
﻿ Description
2015
Techniques
Inputs
Type
Rates
﻿ Properties held and used on which the Company recognized impairment losses
$ 404,863,000
Discounted cash flows
Discount rate
Suburban
8% - 15%
﻿
Central Business District
6% - 8%
﻿
﻿
Exit Capitalization rate
Suburban
7.5% - 9%
﻿
Central Business District
4.6% - 5.75%
﻿
﻿ </t>
  </si>
  <si>
    <t>Commitments And Contingencies (Tables)</t>
  </si>
  <si>
    <t>Future Minimum Rental Payments Of Ground Leases</t>
  </si>
  <si>
    <t xml:space="preserve">﻿
﻿
﻿ Year
Amount
﻿ 2017
$ 2,024
﻿ 2018
1,989
﻿ 2019
1,999
﻿ 2020
2,015
﻿ 2021
2,015
﻿ 2022 through 2084
170,249
﻿
﻿ Total
$ 180,291
﻿ </t>
  </si>
  <si>
    <t>Tenant Leases (Tables)</t>
  </si>
  <si>
    <t>Future Minimum Rentals To Be Received Under Non-Cancelable Operating Leases</t>
  </si>
  <si>
    <t xml:space="preserve">﻿
﻿
﻿ Year
Amount
﻿ 2017
$ 405,978
﻿ 2018
355,347
﻿ 2019
301,414
﻿ 2020
257,365
﻿ 2021
225,052
﻿ 2022 and thereafter
959,213
﻿
﻿ Total
$ 2,504,369
﻿ </t>
  </si>
  <si>
    <t>Mack-Cali Realty Corporation Stockholders' Equity And Mack-Cali Realty, L.P.'s Partners' Capital (Tables)</t>
  </si>
  <si>
    <t>Schedule Of Stock Option Plans</t>
  </si>
  <si>
    <t xml:space="preserve">﻿
﻿
﻿
Weighted
Aggregate
﻿
Average
Intrinsic
﻿
Shares
Exercise
Value
﻿
Under Options
Price
$(000’s)
﻿ Outstanding at January 1, 2014 15,000
$ 40.54
$
-
﻿ Granted 5,000
21.25
﻿ Lapsed or Cancelled (10,000)
38.07
﻿ Outstanding at December 31, 2014 ($21.25 – $45.47) 10,000
$ 33.36
-
﻿ Granted 800,000
17.31
﻿ Lapsed or Cancelled (5,000)
45.47
﻿ Outstanding at December 31, 2015 ($17.31 - $21.25) 805,000
$ 17.33
4,843
﻿ Lapsed or Cancelled (5,000)
21.25
﻿ Outstanding at December 31, 2016 ($17.31) 800,000
$ 17.31
$ 9,368
﻿ Options exercisable at December 31, 2016 533,334
﻿ Available for grant at December 31, 2016 2,695,978
﻿ </t>
  </si>
  <si>
    <t>Schedule Of Weighted Average Assumptions</t>
  </si>
  <si>
    <t xml:space="preserve">﻿
﻿
﻿
2015
2014
﻿
Time Vesting
Price Vesting
Stock
﻿
Options
Options
Options
﻿ Expected life (in years) 6.0
5.8
6.0
﻿ Risk-free interest rate 2.04
% 1.96
% 1.50
%
﻿ Volatility 29.0
% 29.0
% 20.26
%
﻿ Dividend yield 3.5
% 3.5
% 5.65
%
﻿ </t>
  </si>
  <si>
    <t>Schedule Of Restricted Stock Awards</t>
  </si>
  <si>
    <t xml:space="preserve">﻿
﻿
﻿
Weighted-Average
﻿
Grant – Date
﻿
Shares
Fair Value
﻿ Outstanding at January 1, 2014 153,560
$ 25.20
﻿ Granted (a) (b) (c) 376,719
20.04
﻿ Vested (183,214)
22.37
﻿ Forfeited (119)
26.36
﻿ Outstanding at December 31, 2014 346,946
$ 21.09
﻿ Granted (d) 41,337
17.51
﻿ Vested (250,132)
21.44
﻿ Forfeited (1,931)
20.31
﻿ Outstanding at December 31, 2015 136,220
$ 19.36
﻿ Granted 74,622
23.79
﻿ Vested (61,654)
18.94
﻿ Forfeited (3,910)
21.58
﻿ Outstanding at December 31, 2016 145,278
$ 21.76
﻿
(a) Included in the 376,719 Restricted Stock Awards granted in 2014 were 8,211 awards granted to the Company’s two executive officers, Anthony Krug and Gary Wagner.
(b) 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
(c) 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
(d) Included in the 41,337 Restricted Stock Awards granted in 2015 were 37,551 awards granted to the Company’s two executive officers, Mitchell E. Rudin and Michael J. DeMarco. </t>
  </si>
  <si>
    <t>Schedule Of Basic And Diluted Earnings Per Share</t>
  </si>
  <si>
    <t xml:space="preserve">﻿
﻿
Year Ended December 31,
﻿ Computation of Basic EPS
2016
2015
2014
﻿ Net income (loss)
$ 130,294
$ (142,052)
$ 31,391
﻿ Add: Noncontrolling interest in consolidated joint ventures
651
1,044
778
﻿ Add (deduct): Noncontrolling interest in Operating Partnership
(13,721)
15,256
(3,602)
﻿ Net income (loss) available to common shareholders
$ 117,224
$ (125,752)
$ 28,567
﻿
﻿ Weighted average common shares
89,746
89,291
88,727
﻿
﻿ Basic EPS :
﻿ Net income (loss) available to common shareholders
$ 1.31
$ (1.41)
$ 0.32
﻿
﻿
﻿
﻿
﻿
﻿
﻿
﻿
Year Ended December 31,
﻿ Computation of Diluted EPS
2016
2015
2014
﻿ Net income (loss) available to common shareholders
$ 117,224
$ (125,752)
$ 28,567
﻿ Add (deduct): Noncontrolling interest in Operating Partnership
13,721
(15,256)
3,602
﻿ Net income (loss) for diluted earnings per share
$ 130,945
$ (141,008)
$ 32,169
﻿
﻿ Weighted average common shares
100,498
100,222
100,041
﻿
﻿ Diluted EPS :
﻿ Net income (loss) available to common shareholders
$ 1.30
$ (1.41)
$ 0.32
﻿
﻿
The following schedule reconciles the weighted average shares used in the basic EPS calculation to the shares used in the diluted EPS calculation:
(in thousands)
﻿
﻿
Year Ended December 31,
﻿
2016
2015
2014
﻿ Basic EPS shares
89,746
89,291
88,727
﻿ Add: Operating Partnership – common units
10,499
10,931
11,272
﻿ Restricted Stock Awards
43
-
42
﻿ Stock Options
210
-
-
﻿ Diluted EPS Shares
100,498
100,222
100,041
﻿ </t>
  </si>
  <si>
    <t xml:space="preserve">﻿
﻿
Year Ended December 31,
﻿ Computation of Basic EPU
2016
2015
2014
﻿ Net income (loss)
$ 130,294
$ (142,052)
$ 31,391
﻿ Add: Noncontrolling interest in consolidated joint ventures
651
1,044
778
﻿ Net income (loss) available to common unitholders
$ 130,945
$ (141,008)
$ 32,169
﻿
﻿ Weighted average common units
100,245
100,222
99,999
﻿
﻿ Basic EPU :
﻿ Net income (loss) available to common unitholders
$ 1.31
$ (1.41)
$ 0.32
﻿
﻿
﻿
Year Ended December 31,
﻿ Computation of Diluted EPU
2016
2015
2014
﻿ Net income (loss) available to common unitholders
$ 130,945
$ (141,008)
$ 32,169
﻿
﻿ Weighted average common unit
100,498
100,222
100,041
﻿
﻿ Diluted EPU :
﻿ Net income (loss) available to common unitholders
$ 1.30
$ (1.41)
$ 0.32
﻿
The following schedule reconciles the weighted average units used in the basic EPU calculation to the units used in the diluted EPU calculation: (in thousands)
﻿
﻿
﻿
Year Ended December 31,
﻿
2016
2015
2014
﻿ Basic EPU units
100,245
100,222
99,999
﻿ Add: Restricted Stock Awards
43
-
42
﻿ Stock Options
210
-
-
﻿ Diluted EPU Units
100,498
100,222
100,041
﻿ </t>
  </si>
  <si>
    <t>Noncontrolling Interests In Subsidiaries (Tables)</t>
  </si>
  <si>
    <t>Noncontrolling Interests In Subsidiaries [Abstract]</t>
  </si>
  <si>
    <t>Changes In Noncontrolling Interests Of Subsidiaries</t>
  </si>
  <si>
    <t xml:space="preserve">﻿
﻿
﻿
Common
LTIP
﻿
Units
Units
﻿ Balance at January 1, 2014 11,864,775
-
﻿ Redemption of common units for shares of common stock (780,899)
-
﻿ Balance at December 31, 2014 11,083,876
-
﻿ Redemption of common units for shares of common stock (567,032)
-
﻿ Balance at December 31, 2015 10,516,844
-
﻿ Granted
- 657,373
﻿ Redemption of common units for shares of common stock (28,739)
-
﻿
﻿ Balance at December 31, 2016 10,488,105
657,373
﻿ </t>
  </si>
  <si>
    <t>Segment Reporting (Tables)</t>
  </si>
  <si>
    <t>Schedule Of Selected Results Of Operations And Asset Information</t>
  </si>
  <si>
    <t xml:space="preserve">﻿
﻿
Real Estate
﻿
Commercial
Multi-family
Corporate
Total
﻿
&amp; Other
Multi-family
Services
&amp; Other (d)
Company
﻿ Total revenues:
﻿ 2016
$ 551,958
$ 35,450
$ 37,820
(e)
$ (11,830)
$ 613,398
﻿ 2015
538,323
27,787
33,112
(f)
(4,339)
594,883
﻿ 2014
585,491
24,971
30,533
(g)
(4,196)
636,799
﻿
﻿ Total operating and
﻿ interest expenses (a):
﻿ 2016
$ 268,137
$ 21,318
$ 41,445
(h)
$ 84,451
$ 415,351
﻿ 2015
264,967
17,642
37,090
(i)
105,452
425,151
﻿ 2014
295,416
12,235
38,377
(j)
138,733
484,761
﻿
﻿ Equity in earnings (loss) of
﻿ unconsolidated joint ventures:
﻿ 2016
$ 23,796
$ (6,002)
$ 994
$
-
$ 18,788
﻿ 2015
5,104
(9,879)
1,603
-
(3,172)
﻿ 2014
4,236
(8,790)
2,131
-
(2,423)
﻿
﻿ Net operating income (loss) (b):
﻿ 2016
$ 307,617
$ 8,130
$ (2,631)
$ (96,281)
$ 216,835
﻿ 2015
278,460
266
(2,375)
(109,791)
166,560
﻿ 2014
294,311
3,946
(5,713)
(142,929)
149,615
﻿
﻿ Total assets:
﻿ 2016
$ 3,344,396
$ 887,394
$ 17,207
$ 47,769
$ 4,296,766
﻿ 2015
3,166,577
836,020
9,831
41,535
4,053,963
﻿
﻿ Total long-lived assets (c):
﻿ 2016
$ 2,999,820
$ 618,038
$ 4,609
$ (5,933)
$ 3,616,534
﻿ 2015
2,886,583
577,705
3,670
(1,531)
3,466,427
﻿
﻿ Total investments in
﻿ unconsolidated joint ventures:
﻿ 2016
$ 81,549
$ 237,493
$ 1,005
$
-
$ 320,047
﻿ 2015
76,140
225,850
1,467
-
303,457
﻿
﻿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The Company recorded an impairment charge of $ 197.9 million on assets included in the commercial and other real estate business segment for the year ended December 31, 2015. See Note 3: Recent Transactions – Impairments on Properties Held and Used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3.8 million and $13.8 million of fees and salary reimbursements earned for the year ended December 31, 2016, respectively, from the multi-family real estate segment, which are eliminated in consolidation.
(f) Includes $ 2.1 million and $6.3 million of fees and salary reimbursements earned for the year ended December 31, 2015 , from the multi-family real estate segment, which are eliminated in consolidation.
(g) Includes $ 1.1 million and $4.0 million of fees and salary reimbursements earned for the year ended December 31, 2014, respectively, from the multi-family real estate segment, which are eliminated in consolidation.
(h) Includes $1.8 million and $6.5 million of management fees and salary reimbursement expenses for the year ended December 31, 2016, respectively, from the multi-family real estate segment, which are eliminated in consolidation .
(i) Includes $ 1.0 million and $3.9 million of management fees and salary reimbursement expenses for the year ended December 31, 2015, respectively, from the multi-family real estate segment, which are eliminated in consolidation.
(j) Includes $0.8 million and $2.9 million of management fees and salary reimbursement expenses for the year ended December 31, 2014, respectively, from the multi-family real estate segment, which are eliminated in consolidation . </t>
  </si>
  <si>
    <t>Schedule Of Reconciliation Of Net Operating Income To Net Income Available To Common Shareholders</t>
  </si>
  <si>
    <t xml:space="preserve">﻿
﻿
﻿
Year Ended December 31,
﻿
2016
2015
2014
﻿ Net operating income
$ 216,835
$ 166,560
$ 149,615
﻿ Add (deduct):
﻿ Depreciation and amortization
(186,684)
(170,402)
(172,490)
﻿ Gain on change of control of interests
15,347
-
-
﻿ Realized gains (losses) and unrealized losses on disposition of
﻿ rental property, net
109,666
53,261
54,848
﻿ Gain on sale of investment in unconsolidated joint venture
5,670
6,448
-
﻿ Loss from extinguishment of debt, net
(30,540)
-
(582)
﻿ Impairments
-
(197,919)
-
﻿ Net income (loss)
130,294
(142,052)
31,391
﻿ Noncontrolling interest in consolidated joint ventures
651
1,044
778
﻿ Noncontrolling interest in Operating Partnership
(13,721)
15,256
(3,602)
﻿ Net income (loss) available to common shareholders
$ 117,224
$ (125,752)
$ 28,567
﻿ </t>
  </si>
  <si>
    <t xml:space="preserve">﻿
﻿
﻿
Year Ended December 31,
﻿
2016
2015
2014
﻿ Net operating income
$ 216,835
$ 166,560
$ 149,615
﻿ Add (deduct):
﻿ Depreciation and amortization
(186,684)
(170,402)
(172,490)
﻿ Gain on change of control of interests
15,347
-
-
﻿ Realized gains (losses) and unrealized losses on disposition of
﻿ rental property, net
109,666
53,261
54,848
﻿ Gain on sale of investment in unconsolidated joint venture
5,670
6,448
-
﻿ Loss from extinguishment of debt, net
(30,540)
-
(582)
﻿ Impairments
-
(197,919)
-
﻿ Net income (loss)
130,294
(142,052)
31,391
﻿ Noncontrolling interest in consolidated joint ventures
651
1,044
778
﻿ Net income (loss) available to common unitholders
$ 130,945
$ (141,008)
$ 32,169
﻿ </t>
  </si>
  <si>
    <t>Condensed Quarterly Financial Information (Tables)</t>
  </si>
  <si>
    <t>Summary Of Condensed Quarterly Financial Information</t>
  </si>
  <si>
    <t xml:space="preserve">﻿
﻿ Quarter Ended 2016
December 31
September 30
June 30
March 31
﻿ Total revenues
$ 153,731
$ 157,517
$ 149,227
$ 152,923
﻿ Operating and other expenses
59,740
60,286
57,395
63,536
﻿ Real estate service salaries
6,842
6,361
6,211
6,846
﻿ General and administrative
12,968
14,007
12,755
12,249
﻿ Acquisition-related costs
26
815
2,039
-
﻿ Depreciation and amortization
52,045
48,117
43,459
43,063
﻿ Impairments
-
-
-
-
﻿ Total expenses
131,621
129,586
121,859
125,694
﻿ Operating Income (loss)
22,110
27,931
27,368
27,229
﻿ Interest expense
(22,731)
(24,233)
(22,932)
(24,993)
﻿ Interest and other investment income
875
1,262
146
(669)
﻿ Equity in earnings (loss) of unconsolidated
﻿ joint ventures
(834)
21,790
(614)
(1,554)
﻿ Gain on change of control of interests
-
-
5,191
10,156
﻿ Realized gains (losses) and unrealized losses on
﻿ disposition of rental properties, net
41,002
(17,053)
27,117
58,600
﻿ Gain on sale of investment in unconsolidated joint venture
-
-
5,670
-
﻿ Loss from extinguishment of debt, net
(23,658)
(19,302)
12,420
-
﻿ Total other (expense) income
(5,346)
(37,536)
26,998
41,540
﻿ Net income (loss)
16,764
(9,605)
54,366
68,769
﻿ Noncontrolling interest in consolidated joint ventures
191
65
(311)
706
﻿ Noncontrolling interest in Operating Partnership
(1,774)
999
(5,662)
(7,284)
﻿ Net income (loss) available to common shareholders
$ 15,181
$ (8,541)
$ 48,393
$ 62,191
﻿
﻿ Basic earnings per common share:
﻿ Net income (loss) available to common shareholders
$ 0.17
$ (0.10)
$ 0.54
$ 0.69
﻿
﻿ Diluted earnings per common share:
﻿ Net income (loss) available to common shareholders
$ 0.17
$ (0.10)
$ 0.54
$ 0.69
﻿
﻿ Dividends declared per common share
$ 0.15
$ 0.15
$ 0.15
$ 0.15
﻿
﻿
﻿
﻿
﻿
﻿ Quarter Ended 2015
December 31
September 30
June 30
March 31
﻿ Total revenues
$ 146,443
$ 146,158
$ 148,567
$ 153,715
﻿ Operating and other expenses
60,846
56,850
60,653
68,255
﻿ Real estate service salaries
6,063
6,673
6,208
6,639
﻿ General and administrative
12,589
13,670
11,877
11,011
﻿ Acquisition-related costs
1,449
-
111
-
﻿ Depreciation and amortization
43,136
44,099
42,365
40,802
﻿ Impairments (1)
33,743
164,176
-
-
﻿ Total expenses
157,826
285,468
121,214
126,707
﻿ Operating Income
(11,383)
(139,310)
27,353
27,008
﻿ Interest expense
(24,374)
(24,689)
(26,773)
(27,215)
﻿ Interest and other investment income
231
5
291
267
﻿ Equity in earnings (loss) of unconsolidated
﻿ joint ventures
(449)
3,135
(2,329)
(3,529)
﻿ Realized gains (losses) and unrealized losses on
﻿ disposition of rental properties, net
-
18,718
34,399
144
﻿ Gain on sale of investment in unconsolidated joint venture
-
-
6,448
-
﻿ Total other (expense) income
(24,592)
(2,831)
12,036
(30,333)
﻿ Net income (loss)
(35,975)
(142,141)
39,389
(3,325)
﻿ Noncontrolling interest in consolidated joint ventures
462
(281)
373
490
﻿ Noncontrolling interest in Operating Partnership
3,795
15,530
(4,383)
314
﻿ Net income (loss) available to common shareholders
$ (31,718)
$ (126,892)
$ 35,379
$ (2,521)
﻿
﻿ Basic earnings per common share:
﻿ Net income (loss) available to common shareholders
$ (0.35)
$ (1.42)
$ 0.40
$ (0.03)
﻿
﻿ Diluted earnings per common share:
﻿ Net income (loss) available to common shareholders
$ (0.35)
$ (1.42)
$ 0.40
$ (0.03)
﻿
﻿ Dividends declared per common share
$ 0.15
$ 0.15
$ 0.15
$ 0.15
(1)
Amounts for the year ended December 31, 2015 relate to impairment charges as further described in Note 3: Recent Transactions – Impairments on Properties Held and Used. </t>
  </si>
  <si>
    <t xml:space="preserve">﻿
﻿ Quarter Ended 2016
December 31
September 30
June 30
March 31
﻿ Total revenues
$ 153,731
$ 157,517
$ 149,227
$ 152,923
﻿ Operating and other expenses
59,740
60,286
57,395
63,536
﻿ Real estate service salaries
6,842
6,361
6,211
6,846
﻿ General and administrative
12,968
14,007
12,755
12,249
﻿ Acquisition-related costs
26
815
2,039
-
﻿ Depreciation and amortization
52,045
48,117
43,459
43,063
﻿ Impairments
-
-
-
-
﻿ Total expenses
131,621
129,586
121,859
125,694
﻿ Operating Income (loss)
22,110
27,931
27,368
27,229
﻿ Interest expense
(22,731)
(24,233)
(22,932)
(24,993)
﻿ Interest and other investment income
875
1,262
146
(669)
﻿ Equity in earnings (loss) of unconsolidated
﻿ joint ventures
(834)
21,790
(614)
(1,554)
﻿ Gain on change of control of interests
-
-
5,191
10,156
﻿ Realized gains (losses) and unrealized losses on
﻿ disposition of rental properties, net
41,002
(17,053)
27,117
58,600
﻿ Gain on sale of investment in unconsolidated joint venture
-
-
5,670
-
﻿ Loss from extinguishment of debt, net
(23,658)
(19,302)
12,420
-
﻿ Total other (expense) income
(5,346)
(37,536)
26,998
41,540
﻿ Net income (loss)
16,764
(9,605)
54,366
68,769
﻿ Noncontrolling interest in consolidated joint ventures
191
65
(311)
706
﻿ Net income (loss) available to common unitholders
$ 16,955
$ (9,540)
$ 54,055
$ 69,475
﻿
﻿ Basic earnings per common unit:
﻿ Net income (loss) available to common unitholders
$ 0.17
$ (0.10)
$ 0.54
$ 0.69
﻿
﻿ Diluted earnings per common units:
﻿ Net income (loss) available to common unitolders
$ 0.17
$ (0.10)
$ 0.54
$ 0.69
﻿
﻿ Distributions declared per common unit
$ 0.15
$ 0.15
$ 0.15
$ 0.15
﻿
﻿
﻿
﻿
﻿
﻿ Quarter Ended 2015
December 31
September 30
June 30
March 31
﻿ Total revenues
$ 146,443
$ 146,158
$ 148,567
$ 153,715
﻿ Operating and other expenses
60,846
56,850
60,653
68,255
﻿ Real estate service salaries
6,063
6,673
6,208
6,639
﻿ General and administrative
12,589
13,670
11,877
11,011
﻿ Acquisition-related costs
1,449
-
111
-
﻿ Depreciation and amortization
43,136
44,099
42,365
40,802
﻿ Impairments (1)
33,743
164,176
-
-
﻿ Total expenses
157,826
285,468
121,214
126,707
﻿ Operating Income
(11,383)
(139,310)
27,353
27,008
﻿ Interest expense
(24,374)
(24,689)
(26,773)
(27,215)
﻿ Interest and other investment income
231
5
291
267
﻿ Equity in earnings (loss) of unconsolidated
﻿ joint ventures
(449)
3,135
(2,329)
(3,529)
﻿ Realized gains (losses) and unrealized losses on
﻿ disposition of rental properties, net
-
18,718
34,399
144
﻿ Gain on sale of investment in unconsolidated joint venture
-
-
6,448
-
﻿ Total other (expense) income
(24,592)
(2,831)
12,036
(30,333)
﻿ Net income (loss)
(35,975)
(142,141)
39,389
(3,325)
﻿ Noncontrolling interest in consolidated joint ventures
462
(281)
373
490
﻿ Net income (loss) available to common unitholders
$ (35,513)
$ (142,422)
$ 39,762
$ (2,835)
﻿
﻿ Basic earnings per common unit:
﻿ Net income (loss) available to common unitholders
$ (0.35)
$ (1.42)
$ 0.40
$ (0.03)
﻿
﻿ Diluted earnings per common unit:
﻿ Net income (loss) available to common unitholders
$ (0.35)
$ (1.42)
$ 0.40
$ (0.03)
﻿
﻿ Distributions declared per common unit
$ 0.15
$ 0.15
$ 0.15
$ 0.15
﻿
(1) Amounts for the year ended December 31, 2015 relate to impairment charges as further described in Note 3: Recent Transactions – Impairments on Properties Held and Used. </t>
  </si>
  <si>
    <t>Organization And Basis Of Presentation (Details) $ in Millions</t>
  </si>
  <si>
    <t>Dec. 31, 2016USD ($)ft²statepropertyitem</t>
  </si>
  <si>
    <t>Dec. 31, 2015USD ($)</t>
  </si>
  <si>
    <t>Percentage of ownership interest</t>
  </si>
  <si>
    <t>89.50%</t>
  </si>
  <si>
    <t>Number of properties owned or investment interests</t>
  </si>
  <si>
    <t>Aggregate square feet of the property owned or investment interest | ft²</t>
  </si>
  <si>
    <t>Number of states where properties are located | state</t>
  </si>
  <si>
    <t>Consolidated joint ventures, total real estate assets | $</t>
  </si>
  <si>
    <t>Consolidated joint ventures, mortgages | $</t>
  </si>
  <si>
    <t>Consolidated joint ventures, other liabilities | $</t>
  </si>
  <si>
    <t>Commercial Properties [Member]</t>
  </si>
  <si>
    <t>Number of tenants | item</t>
  </si>
  <si>
    <t>Multi-Family Properties [Member]</t>
  </si>
  <si>
    <t>Number of units | item</t>
  </si>
  <si>
    <t>Office And Office/Flex Buildings [Member]</t>
  </si>
  <si>
    <t>Office [Member]</t>
  </si>
  <si>
    <t>Flex Properties [Member]</t>
  </si>
  <si>
    <t>Unconsolidated Joint Venture Office Buildings [Member]</t>
  </si>
  <si>
    <t>Industrial/Warehouse Facilities [Member]</t>
  </si>
  <si>
    <t>Unconsolidated Joint Venture Multi-Family Properties [Member]</t>
  </si>
  <si>
    <t>Unconsolidated Joint Venture Office/Flex Buildings And Hotel [Member]</t>
  </si>
  <si>
    <t>Parking/Retail [Member]</t>
  </si>
  <si>
    <t>Unconsolidated Joint Venture Parking/Retail Buildings [Member]</t>
  </si>
  <si>
    <t>Land [Member]</t>
  </si>
  <si>
    <t>Significant Accounting Policies (Narrative) (Details) - USD ($)</t>
  </si>
  <si>
    <t>3 Months Ended</t>
  </si>
  <si>
    <t>Sep. 30, 2016</t>
  </si>
  <si>
    <t>Jan. 05, 2017</t>
  </si>
  <si>
    <t>Jan. 06, 2016</t>
  </si>
  <si>
    <t>Dec. 31, 2013</t>
  </si>
  <si>
    <t>Significant Accounting Policies [Line Items]</t>
  </si>
  <si>
    <t>Capitalized development and construction salaries and other related costs</t>
  </si>
  <si>
    <t>Construction, tenant improvement, and development in-progress</t>
  </si>
  <si>
    <t>Maximum period after cessation of major construction activity that projects are considered complete</t>
  </si>
  <si>
    <t>1 year</t>
  </si>
  <si>
    <t>Threshold of investment value for discontinuation of equity method accounting</t>
  </si>
  <si>
    <t>Write off of unamortized deferred financing costs</t>
  </si>
  <si>
    <t>Deferred leasing costs</t>
  </si>
  <si>
    <t>Difference between the estimated net basis and net assets of the rental property for federal income tax purposes</t>
  </si>
  <si>
    <t>Taxable income</t>
  </si>
  <si>
    <t>Deferred tax asset</t>
  </si>
  <si>
    <t>Income taxes, material adjustment amount</t>
  </si>
  <si>
    <t>Common units outstanding</t>
  </si>
  <si>
    <t>LTIP units outstanding</t>
  </si>
  <si>
    <t>Distributions payable, record date</t>
  </si>
  <si>
    <t>Jan. 5,
		2017</t>
  </si>
  <si>
    <t>Jan. 6,
		2016</t>
  </si>
  <si>
    <t>Distributions payable, approved date</t>
  </si>
  <si>
    <t>Dec. 13,
		2016</t>
  </si>
  <si>
    <t>Dec. 8,
		2015</t>
  </si>
  <si>
    <t>Common stock dividends and common unit distributions per share</t>
  </si>
  <si>
    <t>Dividends paid per common share</t>
  </si>
  <si>
    <t>Dividends paid, percent representing ordinary income</t>
  </si>
  <si>
    <t>90.00%</t>
  </si>
  <si>
    <t>77.00%</t>
  </si>
  <si>
    <t>Dividends paid, percent representing return of capital to shareholders</t>
  </si>
  <si>
    <t>10.00%</t>
  </si>
  <si>
    <t>23.00%</t>
  </si>
  <si>
    <t>Dividends paid, percent representing capital gain</t>
  </si>
  <si>
    <t>100.00%</t>
  </si>
  <si>
    <t>Restricted stock expense</t>
  </si>
  <si>
    <t>Distributions payable, pay date</t>
  </si>
  <si>
    <t>Jan. 13,
		2017</t>
  </si>
  <si>
    <t>Jan. 15,
		2016</t>
  </si>
  <si>
    <t>Executive Officers [Member]</t>
  </si>
  <si>
    <t>Subsequent Event [Member]</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cent Transactions (Narrative) (Details) - Investment Agreement [Member] - Subsequent Event [Member] $ / item in Millions, $ in Millions</t>
  </si>
  <si>
    <t>Feb. 27, 2017USD ($)$ / item</t>
  </si>
  <si>
    <t>Preferred Units [Line Items]</t>
  </si>
  <si>
    <t>Preferred units initial closing costs</t>
  </si>
  <si>
    <t>Preferred units, incremental closing payment | $ / item</t>
  </si>
  <si>
    <t>Maximum [Member]</t>
  </si>
  <si>
    <t>Preferred units aggregate amount</t>
  </si>
  <si>
    <t>Rockpoint [Member]</t>
  </si>
  <si>
    <t>Preferred units deposit</t>
  </si>
  <si>
    <t>Recent Transactions (Acquisitions) (Narrative) (Details) $ in Thousands</t>
  </si>
  <si>
    <t>Feb. 27, 2017USD ($)item</t>
  </si>
  <si>
    <t>Feb. 02, 2017USD ($)ft²property</t>
  </si>
  <si>
    <t>Jan. 11, 2017USD ($)ft²property</t>
  </si>
  <si>
    <t>Dec. 23, 2015USD ($)ft²</t>
  </si>
  <si>
    <t>Nov. 12, 2015USD ($)ft²</t>
  </si>
  <si>
    <t>Dec. 31, 2016USD ($)item</t>
  </si>
  <si>
    <t>Dec. 31, 2014USD ($)</t>
  </si>
  <si>
    <t>Purchase price of property</t>
  </si>
  <si>
    <t>Number Of Units | item</t>
  </si>
  <si>
    <t>Red Bank, New Jersey [Member] | Subsequent Event [Member]</t>
  </si>
  <si>
    <t>Number of real estate properties | property</t>
  </si>
  <si>
    <t>Area of property (in square feet) | ft²</t>
  </si>
  <si>
    <t>Short Hills And Madison, New Jersey [Member] | Subsequent Event [Member]</t>
  </si>
  <si>
    <t>Jersey City, New Jersey [Member] | Subsequent Event [Member]</t>
  </si>
  <si>
    <t>Parsippany [Member]</t>
  </si>
  <si>
    <t>Edison [Member]</t>
  </si>
  <si>
    <t>Percentage of leased office property</t>
  </si>
  <si>
    <t>95.60%</t>
  </si>
  <si>
    <t>Recent Transactions (Consolidations) (Narrative) (Details) $ in Thousands</t>
  </si>
  <si>
    <t>Jul. 08, 2016USD ($)</t>
  </si>
  <si>
    <t>Jan. 19, 2016USD ($)</t>
  </si>
  <si>
    <t>Jan. 05, 2016USD ($)item</t>
  </si>
  <si>
    <t>Jun. 30, 2016USD ($)item</t>
  </si>
  <si>
    <t>Mar. 31, 2016USD ($)</t>
  </si>
  <si>
    <t>Jun. 30, 2015USD ($)</t>
  </si>
  <si>
    <t>Dec. 31, 2016USD ($)</t>
  </si>
  <si>
    <t>Mortgage loan carrying amount</t>
  </si>
  <si>
    <t>Overlook Ridge Apartments Investors, L.L.C. [Member]</t>
  </si>
  <si>
    <t>Percentage of interest in venture</t>
  </si>
  <si>
    <t>50.00%</t>
  </si>
  <si>
    <t>Loans assumed</t>
  </si>
  <si>
    <t>Spread over LIBOR</t>
  </si>
  <si>
    <t>3.625%</t>
  </si>
  <si>
    <t>Mortgage loan, maturity date</t>
  </si>
  <si>
    <t>Feb. 1,
		2023</t>
  </si>
  <si>
    <t>Portside Apartment Holdings, L.L.C. [Member]</t>
  </si>
  <si>
    <t>38.25%</t>
  </si>
  <si>
    <t>3.44%</t>
  </si>
  <si>
    <t>Aug. 1,
		2023</t>
  </si>
  <si>
    <t>Recent Transactions (Other Investments) (Narrative) (Details) $ in Thousands</t>
  </si>
  <si>
    <t>Apr. 26, 2016USD ($)</t>
  </si>
  <si>
    <t>Dec. 31, 2016USD ($)ft²item</t>
  </si>
  <si>
    <t>Purchase price of property | $</t>
  </si>
  <si>
    <t>Weehawken, New Jersey [Member]</t>
  </si>
  <si>
    <t>Port Imperial 4/5 Garage And Retail [Member] | Projects Under Development And Developable Land [Member]</t>
  </si>
  <si>
    <t>52.50%</t>
  </si>
  <si>
    <t>Port Imperial South 11 [Member] | Weehawken, New Jersey [Member]</t>
  </si>
  <si>
    <t>Recent Transactions (Dispositions/Rental Property Held for Sale, Net) (Narrative) (Details) $ in Thousands</t>
  </si>
  <si>
    <t>1 Months Ended</t>
  </si>
  <si>
    <t>2 Months Ended</t>
  </si>
  <si>
    <t>Sep. 30, 2015</t>
  </si>
  <si>
    <t>Feb. 28, 2017USD ($)</t>
  </si>
  <si>
    <t>Dec. 31, 2016USD ($)ft²itemproperty</t>
  </si>
  <si>
    <t>Unrealized losses on properties held for sale</t>
  </si>
  <si>
    <t>Sales proceeds</t>
  </si>
  <si>
    <t>Assets held for sale, Deferred charges and other assets</t>
  </si>
  <si>
    <t>Assets held for sale, Unbilled rents receivable, net</t>
  </si>
  <si>
    <t>Assets held for sale, Accounts payable, accrued expenses and other liabilities</t>
  </si>
  <si>
    <t>Assets held for sale, Rents received in advance and security deposits</t>
  </si>
  <si>
    <t>Expected assets to be written off</t>
  </si>
  <si>
    <t>Expected liabilities to be written off</t>
  </si>
  <si>
    <t>Disposal Group, Held-for-sale, Not Discontinued Operations [Member] | Three Office Properties Disposed [Member] | Subsequent Event [Member]</t>
  </si>
  <si>
    <t>Disposal Group, Held-for-sale, Not Discontinued Operations [Member] | Office [Member]</t>
  </si>
  <si>
    <t>Number of properties held for sale | property</t>
  </si>
  <si>
    <t>New Jersey Hudson River [Member]</t>
  </si>
  <si>
    <t>Strategic initiative period</t>
  </si>
  <si>
    <t>3 years</t>
  </si>
  <si>
    <t>Recent Transactions (Impairments On Properties Held And Used) (Narrative) (Details) $ in Thousands</t>
  </si>
  <si>
    <t>Sep. 30, 2015USD ($)property</t>
  </si>
  <si>
    <t>Sep. 30, 2015USD ($)</t>
  </si>
  <si>
    <t>Dec. 31, 2013USD ($)</t>
  </si>
  <si>
    <t>Mortgage loan</t>
  </si>
  <si>
    <t>[1]</t>
  </si>
  <si>
    <t>Investment in property</t>
  </si>
  <si>
    <t>Mortgage loans, carrying amount</t>
  </si>
  <si>
    <t>Non-core Properties [Member]</t>
  </si>
  <si>
    <t>Number of impaired properties reduced to carrying value | property</t>
  </si>
  <si>
    <t>Estimated fair value</t>
  </si>
  <si>
    <t>Aggregate carrying value</t>
  </si>
  <si>
    <t>Number of impaired properties | property</t>
  </si>
  <si>
    <t>Amounts for the year ended December 31, 2015 relate to impairment charges as further described in Note 3: Recent Transactions - Impairments on Properties Held and Used.</t>
  </si>
  <si>
    <t>Recent Transactions (Unconsolidated Joint Venture Activity) (Narrative) (Details)</t>
  </si>
  <si>
    <t>Feb. 03, 2017USD ($)shares</t>
  </si>
  <si>
    <t>Jan. 31, 2017USD ($)</t>
  </si>
  <si>
    <t>May 26, 2016USD ($)item</t>
  </si>
  <si>
    <t>Apr. 01, 2016USD ($)</t>
  </si>
  <si>
    <t>Oct. 31, 2016</t>
  </si>
  <si>
    <t>Jun. 30, 2016USD ($)</t>
  </si>
  <si>
    <t>Mar. 31, 2016</t>
  </si>
  <si>
    <t>Expiration period</t>
  </si>
  <si>
    <t>Acquisition cost</t>
  </si>
  <si>
    <t>PruRose Riverwalk G, L.L.C. [Member]</t>
  </si>
  <si>
    <t>Percentage of additional interest acquired</t>
  </si>
  <si>
    <t>25.00%</t>
  </si>
  <si>
    <t>Percent of pari passu interest</t>
  </si>
  <si>
    <t>22.50%</t>
  </si>
  <si>
    <t>PruRose Port Imperial South 15, L.L.C. [Member]</t>
  </si>
  <si>
    <t>PruRose Port Imperial South 13, L.L.C. [Member]</t>
  </si>
  <si>
    <t>20.00%</t>
  </si>
  <si>
    <t>PruRose Port Imperial South 13, L.L.C. [Member] | Multi-Family Properties [Member]</t>
  </si>
  <si>
    <t>Pru Rose Port Imperial South 15 L.L.C. And Pru Rose Port Imperial South 13 L.L.C. [Member]</t>
  </si>
  <si>
    <t>12.50%</t>
  </si>
  <si>
    <t>Subsequent Event [Member] | Mack-Cali Realty LP [Member] | Preferred Units [Member]</t>
  </si>
  <si>
    <t>Preferred units shares issued | shares</t>
  </si>
  <si>
    <t>Preferred unit annual rate</t>
  </si>
  <si>
    <t>3.50%</t>
  </si>
  <si>
    <t>37.50%</t>
  </si>
  <si>
    <t>Preferred unit in operating partnership</t>
  </si>
  <si>
    <t>Convertible preferred units | shares</t>
  </si>
  <si>
    <t>Shares converted to common units | shares</t>
  </si>
  <si>
    <t>Subsequent Event [Member] | KPG-P 100 IMW JV, LLC, Keystone-Penn And Keystone-Tristate [Member]</t>
  </si>
  <si>
    <t>Recent Transactions (Schedule Of Properties Acquired) (Details) $ in Thousands</t>
  </si>
  <si>
    <t>Business Acquisition [Line Items]</t>
  </si>
  <si>
    <t>Number of Buildings, Acquired | item</t>
  </si>
  <si>
    <t>Rentable Square Feet, Acquired | ft²</t>
  </si>
  <si>
    <t>Acquisition Cost | $</t>
  </si>
  <si>
    <t>11 Martine Avenue [Member]</t>
  </si>
  <si>
    <t>Number of apartment units | item</t>
  </si>
  <si>
    <t>320, 321 University Avenue [Member]</t>
  </si>
  <si>
    <t>[2]</t>
  </si>
  <si>
    <t>101 Wood Avenue South [Member]</t>
  </si>
  <si>
    <t>[3]</t>
  </si>
  <si>
    <t>111 River Street [Member]</t>
  </si>
  <si>
    <t>Acquisition represented four units of condominium interests which collectively comprise floors 2 through 5. Upon completion of the acquisition, the Company owns the entire 14-story 262,000 square-foot building. The acquisition was funded using available cash.</t>
  </si>
  <si>
    <t>This acquisition was funded through borrowings under the Company's unsecured revolving credit facility.</t>
  </si>
  <si>
    <t>This acquisition was funded using available cash and through borrowings under the Company's unsecured revolving credit facility.(a)	Above market, in-place and below market leases are being amortized over a weighted-average term of 8.1 years.</t>
  </si>
  <si>
    <t>Recent Transactions (Schedule Of Purchase Price Allocation) (Details) - USD ($) $ in Thousands</t>
  </si>
  <si>
    <t>Amortization period</t>
  </si>
  <si>
    <t>Above Market, In-Place And Below Market Leases [Member]</t>
  </si>
  <si>
    <t>8 years 1 month 6 days</t>
  </si>
  <si>
    <t>Land</t>
  </si>
  <si>
    <t>Net assets recorded upon acquisition/consolidation</t>
  </si>
  <si>
    <t>Above market leases</t>
  </si>
  <si>
    <t>In-place lease values</t>
  </si>
  <si>
    <t>Sub Total</t>
  </si>
  <si>
    <t>Less: Below market lease values</t>
  </si>
  <si>
    <t>Other assets</t>
  </si>
  <si>
    <t>Above market, in-place and below market leases are being amortized over a weighted-average term of 8.1 years.</t>
  </si>
  <si>
    <t>In-place lease values will be amortized over four years or less, and above market leases will be amortized over 10 years or less.</t>
  </si>
  <si>
    <t>Recent Transactions (Schedule Of Properties Which Commenced Initial Operations) (Details) $ in Thousands</t>
  </si>
  <si>
    <t>Number of Apartment Units | item</t>
  </si>
  <si>
    <t>Quarry Place At Tuckahoe [Member] | Unconsolidated Joint Venture Multi-Family Properties [Member]</t>
  </si>
  <si>
    <t>Development Costs Incurred by Company</t>
  </si>
  <si>
    <t>The Chase At Overlook Ridge [Member] | Unconsolidated Joint Venture Multi-Family Properties [Member]</t>
  </si>
  <si>
    <t>Quarry Place At Tuckahoe And The Chase At Overlook Ridge [Member] | Unconsolidated Joint Venture Multi-Family Properties [Member]</t>
  </si>
  <si>
    <t>Land [Member] | Quarry Place At Tuckahoe [Member]</t>
  </si>
  <si>
    <t>Land [Member] | The Chase At Overlook Ridge [Member]</t>
  </si>
  <si>
    <t>Construction Loan [Member] | The Chase At Overlook Ridge [Member]</t>
  </si>
  <si>
    <t>Expected costs</t>
  </si>
  <si>
    <t>Development costs as of December 31, 2016 included approximately $5.6 million in land costs.</t>
  </si>
  <si>
    <t>Development costs as of December 31, 2016 included approximately $10.8 million in land costs.  As of December 31, 2016, the Company anticipates additional costs of approximately $9.7 million, which will be funded from a construction loan.</t>
  </si>
  <si>
    <t>Recent Transactions (Schedule Of Net Assets Recorded Upon Consolidation) (Details) $ in Thousands</t>
  </si>
  <si>
    <t>In-Place And Below Market Leases [Member]</t>
  </si>
  <si>
    <t>7 years 4 months 24 days</t>
  </si>
  <si>
    <t>Land and Leasehold Interests</t>
  </si>
  <si>
    <t>Less: Debt assumed</t>
  </si>
  <si>
    <t>In-place lease values and below-market lease values will be amortized over a weighted average term of 7.4 months.</t>
  </si>
  <si>
    <t>Recent Transactions (Schedule Of Dispositions/Rental Property Held For Sale) (Details) $ in Thousands</t>
  </si>
  <si>
    <t>Dec. 31, 2015USD ($)ft²</t>
  </si>
  <si>
    <t>Dec. 31, 2015USD ($)ft²item</t>
  </si>
  <si>
    <t>Dec. 31, 2012USD ($)</t>
  </si>
  <si>
    <t>Income Statement, Balance Sheet and Additional Disclosures by Disposal Groups, Including Discontinued Operations [Line Items]</t>
  </si>
  <si>
    <t>Number of Buildings, Disposed | item</t>
  </si>
  <si>
    <t>Rentable Square Feet, Disposed | ft²</t>
  </si>
  <si>
    <t>Net Sales Proceeds</t>
  </si>
  <si>
    <t>Net Book Value</t>
  </si>
  <si>
    <t>Realized Gain (loss)/Unrealized Losses, net</t>
  </si>
  <si>
    <t>Totals</t>
  </si>
  <si>
    <t>2 Independence Way [Member]</t>
  </si>
  <si>
    <t>1201 Connecticut Avenue NW [Member]</t>
  </si>
  <si>
    <t>125 Broad Street [Member]</t>
  </si>
  <si>
    <t>9200 Edmonston Road [Member]</t>
  </si>
  <si>
    <t>[4]</t>
  </si>
  <si>
    <t>1400 L Street [Member]</t>
  </si>
  <si>
    <t>600 Parsippany Road [Member]</t>
  </si>
  <si>
    <t>[5]</t>
  </si>
  <si>
    <t>4, 5, 6 Century Drive [Member]</t>
  </si>
  <si>
    <t>[6]</t>
  </si>
  <si>
    <t>Andover Place [Member]</t>
  </si>
  <si>
    <t>222, 233 Mount Airy Road [Member]</t>
  </si>
  <si>
    <t>[7]</t>
  </si>
  <si>
    <t>10 Mountainview Road [Member]</t>
  </si>
  <si>
    <t>100 Willowbrook, 2, 3, 4 Paragon [Member]</t>
  </si>
  <si>
    <t>[8]</t>
  </si>
  <si>
    <t>4 Becker Farm Road [Member]</t>
  </si>
  <si>
    <t>[9]</t>
  </si>
  <si>
    <t>101, 103, 105 Eisenhower Parkway [Member]</t>
  </si>
  <si>
    <t>Capital Office Park, Ivy Lane [Member]</t>
  </si>
  <si>
    <t>[10]</t>
  </si>
  <si>
    <t>100 Walnut Avenue [Member]</t>
  </si>
  <si>
    <t>20 Commerce Drive [Member]</t>
  </si>
  <si>
    <t>4200 Parliament Place [Member]</t>
  </si>
  <si>
    <t>[11]</t>
  </si>
  <si>
    <t>1451 Metropolitan Drive [Member]</t>
  </si>
  <si>
    <t>10 Independence [Member]</t>
  </si>
  <si>
    <t>4 Sylvan Way [Member]</t>
  </si>
  <si>
    <t>14 Sylvan Way [Member]</t>
  </si>
  <si>
    <t>210 Clay Ave [Member]</t>
  </si>
  <si>
    <t>5 Becker [Member]</t>
  </si>
  <si>
    <t>The Company recorded an impairment charge of $3.2 million on this property during the year ended December 31, 2015.</t>
  </si>
  <si>
    <t>The Company recorded impairment charges of $83.2 million on this property during the year ended December 31, 2015.</t>
  </si>
  <si>
    <t>The Company transferred the deed for this property to the lender in satisfaction of its obligations. The Company recorded an impairment charge of $3.0 million on this property during the year ended December 31, 2012.</t>
  </si>
  <si>
    <t>$10.5 million of the net sales proceeds from this sale were held by a qualified intermediary.  The Company received these proceeds on January 11, 2017.</t>
  </si>
  <si>
    <t>The Company recorded impairment charges of $9.8 million on these properties during the year ended December 31, 2015.</t>
  </si>
  <si>
    <t>The Company recorded impairment charges of $1.0 million on these properties during the year ended December 31, 2015.</t>
  </si>
  <si>
    <t>The Company recorded impairment charges of $7.4 million on these properties during the year ended December 31, 2015.</t>
  </si>
  <si>
    <t>The Company transferred the deed for this property to the lender in satisfaction of its obligations.</t>
  </si>
  <si>
    <t>The Company recorded impairment charges of $66.5 million on these properties during the year ended December 31, 2015.</t>
  </si>
  <si>
    <t>The Company recorded an impairment charge of $4.2 million on this property during the year ended December 31, 2015.</t>
  </si>
  <si>
    <t>Recent Transactions (Summary Of Income From Property Held For Sale, Net) (Details) - USD ($) $ in Thousands</t>
  </si>
  <si>
    <t>Less - accumulated depreciation</t>
  </si>
  <si>
    <t>Less: Unrealized losses on properties held for sale</t>
  </si>
  <si>
    <t>Recent Transactions (Summary Of Income (Loss) From Properties Disposed) (Details) - USD ($) $ in Thousands</t>
  </si>
  <si>
    <t>Jun. 30, 2015</t>
  </si>
  <si>
    <t>Mar. 31, 2015</t>
  </si>
  <si>
    <t>Realized gains/unrealized Losses on disposition</t>
  </si>
  <si>
    <t>Operating and other expenses</t>
  </si>
  <si>
    <t>Investments In Unconsolidated Joint Ventures (Narrative) (Details) $ in Thousands</t>
  </si>
  <si>
    <t>Sep. 13, 2016USD ($)</t>
  </si>
  <si>
    <t>Dec. 31, 2016USD ($)ft²propertyitem</t>
  </si>
  <si>
    <t>Schedule of Equity Method Investments [Line Items]</t>
  </si>
  <si>
    <t>Company's net investment in unconsolidated joint ventures</t>
  </si>
  <si>
    <t>Area of mixed use project (in square feet) | ft²</t>
  </si>
  <si>
    <t>Amount outstanding</t>
  </si>
  <si>
    <t>Management, leasing, development and other services fees</t>
  </si>
  <si>
    <t>Accounts receivable due from unconsolidated joint ventures</t>
  </si>
  <si>
    <t>Maximum exposure to loss</t>
  </si>
  <si>
    <t>Estimated future funding commitments</t>
  </si>
  <si>
    <t>Property Debt, Balance</t>
  </si>
  <si>
    <t>Issuance of loan</t>
  </si>
  <si>
    <t>Number of properties | property</t>
  </si>
  <si>
    <t>Unconsolidated Joint Venture Office And Retail Buildings [Member]</t>
  </si>
  <si>
    <t>Unconsolidated Joint Venture Retail Buildings [Member]</t>
  </si>
  <si>
    <t>Unconsolidated Joint Venture Hotel [Member]</t>
  </si>
  <si>
    <t>Unconsolidated Joint Venture Development Projects [Member]</t>
  </si>
  <si>
    <t>Unconsolidated Joint Venture Land Parcels [Member]</t>
  </si>
  <si>
    <t>Unconsolidated Joint Ventures [Member]</t>
  </si>
  <si>
    <t>Maximum borrowing capacity</t>
  </si>
  <si>
    <t>Unconsolidated Joint Ventures [Member] | Parent Company [Member]</t>
  </si>
  <si>
    <t>Minimum [Member]</t>
  </si>
  <si>
    <t>7.50%</t>
  </si>
  <si>
    <t>85.00%</t>
  </si>
  <si>
    <t>Variable Interest Entity [Member]</t>
  </si>
  <si>
    <t>Number of VIEs | property</t>
  </si>
  <si>
    <t>South Pier At Harborside [Member]</t>
  </si>
  <si>
    <t>Letter of credit</t>
  </si>
  <si>
    <t>Property Debt, Interest Rate</t>
  </si>
  <si>
    <t>6.15%</t>
  </si>
  <si>
    <t>3.668%</t>
  </si>
  <si>
    <t>Nov. 1,
		2016</t>
  </si>
  <si>
    <t>Oct. 1,
		2026</t>
  </si>
  <si>
    <t>Investments In Unconsolidated Joint Ventures (Summary Of Unconsolidated Joint Ventures) (Details) $ in Thousands</t>
  </si>
  <si>
    <t>Feb. 03, 2017USD ($)</t>
  </si>
  <si>
    <t>Dec. 31, 2016USD ($)ft²$ / itempropertyitem</t>
  </si>
  <si>
    <t>May 26, 2016item</t>
  </si>
  <si>
    <t>Carrying Amount</t>
  </si>
  <si>
    <t>Company's Effective Ownership %</t>
  </si>
  <si>
    <t>Riverwalk G Urban Renewal, L.L.C. [Member]</t>
  </si>
  <si>
    <t>Investment Ownership Percentage</t>
  </si>
  <si>
    <t>Property Debt, Maturity Date</t>
  </si>
  <si>
    <t>Nov. 1,
		2026</t>
  </si>
  <si>
    <t>3.21%</t>
  </si>
  <si>
    <t>Mortgage loan face amount</t>
  </si>
  <si>
    <t>Pari Passu Interest, Percent</t>
  </si>
  <si>
    <t>Crystal House Apartments Investors LLC [Member]</t>
  </si>
  <si>
    <t>Percentage of interest in developable land</t>
  </si>
  <si>
    <t>Number of units available for development | $ / item</t>
  </si>
  <si>
    <t>Number of approved units available for development | item</t>
  </si>
  <si>
    <t>Property Debt, Interest Rate, Spread Over LIBOR</t>
  </si>
  <si>
    <t>RoseGarden Marbella South, L.L.C. [Member]</t>
  </si>
  <si>
    <t>2.25%</t>
  </si>
  <si>
    <t>RoseGarden Marbella South, L.L.C. [Member] | Construction Loan [Member]</t>
  </si>
  <si>
    <t>Number of extension options | item</t>
  </si>
  <si>
    <t>Loan extension period</t>
  </si>
  <si>
    <t>Extension fee</t>
  </si>
  <si>
    <t>0.25%</t>
  </si>
  <si>
    <t>Harborside Unit A Urban Renewal, LLC [Member]</t>
  </si>
  <si>
    <t>Harborside Unit A Urban Renewal, LLC [Member] | Construction/Permanent Loan [Member]</t>
  </si>
  <si>
    <t>Red Bank Corporate Plaza, L.L.C. [Member]</t>
  </si>
  <si>
    <t>3.00%</t>
  </si>
  <si>
    <t>KPG-P 100 IMW JV, LLC [Member]</t>
  </si>
  <si>
    <t>5.95%</t>
  </si>
  <si>
    <t>Keystone-Penn [Member] | Principal Balance Due August 27, 2023 [Member]</t>
  </si>
  <si>
    <t>Aug. 27,
		2023</t>
  </si>
  <si>
    <t>5.114%</t>
  </si>
  <si>
    <t>Keystone-Penn [Member] | Principal Balance Due September 6, 2025 [Member]</t>
  </si>
  <si>
    <t>Sep. 6,
		2025</t>
  </si>
  <si>
    <t>5.01%</t>
  </si>
  <si>
    <t>Keystone-Penn [Member] | Principal Balance Due December 21, 2020 [Member]</t>
  </si>
  <si>
    <t>Dec. 21,
		2020</t>
  </si>
  <si>
    <t>5.50%</t>
  </si>
  <si>
    <t>Property Debt, Interest Rate, LIBOR</t>
  </si>
  <si>
    <t>LIBOR+5.5</t>
  </si>
  <si>
    <t>Keystone-Penn [Member] | Principal Balance Due August 31, 2019 [Member]</t>
  </si>
  <si>
    <t>Aug. 31,
		2019</t>
  </si>
  <si>
    <t>5.20%</t>
  </si>
  <si>
    <t>LIBOR+5.2</t>
  </si>
  <si>
    <t>Keystone-Penn [Member] | Principal Balance Due January 9, 2019 [Member]</t>
  </si>
  <si>
    <t>Jan. 9,
		2019</t>
  </si>
  <si>
    <t>Keystone-Penn [Member] | Principal Balance Due August 27, 2017 [Member]</t>
  </si>
  <si>
    <t>Aug. 27,
		2017</t>
  </si>
  <si>
    <t>6.00%</t>
  </si>
  <si>
    <t>LIBOR+6.0</t>
  </si>
  <si>
    <t>Keystone-Penn [Member] | Keystone Property Group [Member]</t>
  </si>
  <si>
    <t>Internal rate of return</t>
  </si>
  <si>
    <t>15.00%</t>
  </si>
  <si>
    <t>Keystone-Penn [Member] | Parent Company [Member]</t>
  </si>
  <si>
    <t>Keystone-TriState [Member]</t>
  </si>
  <si>
    <t>Capital balance in properties in which senior pari passu interest is held</t>
  </si>
  <si>
    <t>Number of properties with senior pari passu interest | property</t>
  </si>
  <si>
    <t>Keystone-TriState [Member] | Principal Balance Due July 1, 2017 [Member]</t>
  </si>
  <si>
    <t>Jul. 1,
		2017</t>
  </si>
  <si>
    <t>5.57%</t>
  </si>
  <si>
    <t>Keystone-TriState [Member] | Principal Balance Due September 9, 2017 [Member]</t>
  </si>
  <si>
    <t>Sep. 9,
		2017</t>
  </si>
  <si>
    <t>Keystone-TriState [Member] | Principal Balance Due September 9, 2017 [Member] | Minimum [Member]</t>
  </si>
  <si>
    <t>5.65%</t>
  </si>
  <si>
    <t>Keystone-TriState [Member] | Principal Balance Due September 9, 2017 [Member] | Maximum [Member]</t>
  </si>
  <si>
    <t>6.75%</t>
  </si>
  <si>
    <t>Keystone-TriState [Member] | Principal Balance Due July 6, 2024 [Member]</t>
  </si>
  <si>
    <t>Jul. 6,
		2024</t>
  </si>
  <si>
    <t>4.88%</t>
  </si>
  <si>
    <t>Keystone-TriState [Member] | Principal Balance Due July 6, 2044 [Member]</t>
  </si>
  <si>
    <t>Jul. 6,
		2044</t>
  </si>
  <si>
    <t>4.93%</t>
  </si>
  <si>
    <t>Keystone-TriState [Member] | Principal Balance Due August 6, 2044 [Member]</t>
  </si>
  <si>
    <t>Aug. 6,
		2024</t>
  </si>
  <si>
    <t>4.71%</t>
  </si>
  <si>
    <t>Keystone-TriState [Member] | Keystone Property Group [Member]</t>
  </si>
  <si>
    <t>Keystone-TriState [Member] | Parent Company [Member]</t>
  </si>
  <si>
    <t>The Shops At 40 Park Property [Member] | Rosewood Morristown, L.L.C. [Member]</t>
  </si>
  <si>
    <t>Rentable Square Feet (sf) | ft²</t>
  </si>
  <si>
    <t>Aug. 1,
		2018</t>
  </si>
  <si>
    <t>3.63%</t>
  </si>
  <si>
    <t>Residual ownership interest</t>
  </si>
  <si>
    <t>Lofts At 40 Park Property [Member] | Rosewood Morristown, L.L.C. [Member]</t>
  </si>
  <si>
    <t>Indirect ownership interest</t>
  </si>
  <si>
    <t>Number of stories | item</t>
  </si>
  <si>
    <t>Lofts At 40 Park Property [Member] | Rosewood Morristown, L.L.C. [Member] | Subsequent Event [Member]</t>
  </si>
  <si>
    <t>Feb. 1,
		2020</t>
  </si>
  <si>
    <t>2.50%</t>
  </si>
  <si>
    <t>Metropolitan Property [Member] | Rosewood Morristown, L.L.C. [Member]</t>
  </si>
  <si>
    <t>Sep. 1,
		2020</t>
  </si>
  <si>
    <t>3.25%</t>
  </si>
  <si>
    <t>Metropolitan Property [Member] | PruRose Riverwalk G, L.L.C. [Member]</t>
  </si>
  <si>
    <t>Metropolitan Property [Member] | Portside Apartment Holdings, L.L.C. [Member]</t>
  </si>
  <si>
    <t>Port Imperial North Land [Member] | Roseland/Port Imperial Partners, L.P. [Member]</t>
  </si>
  <si>
    <t>Unconsolidated Joint Venture Multi-Family Properties [Member] | Marbella RoseGarden, L.L.C. [Member]</t>
  </si>
  <si>
    <t>[3],[4]</t>
  </si>
  <si>
    <t>24.27%</t>
  </si>
  <si>
    <t>May 1,
		2018</t>
  </si>
  <si>
    <t>4.99%</t>
  </si>
  <si>
    <t>Unconsolidated Joint Venture Multi-Family Properties [Member] | RoseGarden Monaco Holdings, L.L.C. [Member]</t>
  </si>
  <si>
    <t>Feb. 1,
		2021</t>
  </si>
  <si>
    <t>4.19%</t>
  </si>
  <si>
    <t>Unconsolidated Joint Venture Multi-Family Properties [Member] | Rosewood Morristown, L.L.C. [Member]</t>
  </si>
  <si>
    <t>[3],[5]</t>
  </si>
  <si>
    <t>[3],[4],[5]</t>
  </si>
  <si>
    <t>[3],[5],[6]</t>
  </si>
  <si>
    <t>Unconsolidated Joint Venture Multi-Family Properties [Member] | Riverwalk G Urban Renewal, L.L.C. [Member]</t>
  </si>
  <si>
    <t>[4],[7]</t>
  </si>
  <si>
    <t>Nov. 10,
		2026</t>
  </si>
  <si>
    <t>[7],[8]</t>
  </si>
  <si>
    <t>Unconsolidated Joint Venture Multi-Family Properties [Member] | Elmajo Urban Renewal Associates, L.L.C. [Member]</t>
  </si>
  <si>
    <t>[3],[9]</t>
  </si>
  <si>
    <t>[3],[4],[9]</t>
  </si>
  <si>
    <t>Mar. 1,
		1930</t>
  </si>
  <si>
    <t>4.00%</t>
  </si>
  <si>
    <t>Unconsolidated Joint Venture Multi-Family Properties [Member] | Crystal House Apartments Investors LLC [Member]</t>
  </si>
  <si>
    <t>[4],[10]</t>
  </si>
  <si>
    <t>Apr. 1,
		2020</t>
  </si>
  <si>
    <t>3.17%</t>
  </si>
  <si>
    <t>Unconsolidated Joint Venture Multi-Family Properties [Member] | Roseland/Port Imperial Partners, L.P. [Member]</t>
  </si>
  <si>
    <t>[3],[11]</t>
  </si>
  <si>
    <t>[3],[4],[11]</t>
  </si>
  <si>
    <t>Unconsolidated Joint Venture Multi-Family Properties [Member] | RoseGarden Marbella South, L.L.C. [Member]</t>
  </si>
  <si>
    <t>Mar. 30,
		2017</t>
  </si>
  <si>
    <t>L+2.25</t>
  </si>
  <si>
    <t>Unconsolidated Joint Venture Multi-Family Properties [Member] | Estuary Urban Renewal Unit B, LLC [Member]</t>
  </si>
  <si>
    <t>[3],[12]</t>
  </si>
  <si>
    <t>[3],[4],[12]</t>
  </si>
  <si>
    <t>Unconsolidated Joint Venture Multi-Family Properties [Member] | Riverpark At Harrison I, L.L.C. [Member]</t>
  </si>
  <si>
    <t>45.00%</t>
  </si>
  <si>
    <t>Aug. 1,
		2025</t>
  </si>
  <si>
    <t>3.70%</t>
  </si>
  <si>
    <t>Unconsolidated Joint Venture Multi-Family Properties [Member] | Capitol Place Mezz LLC [Member]</t>
  </si>
  <si>
    <t>Jul. 1,
		2033</t>
  </si>
  <si>
    <t>4.82%</t>
  </si>
  <si>
    <t>Unconsolidated Joint Venture Multi-Family Properties [Member] | Harborside Unit A Urban Renewal, LLC [Member]</t>
  </si>
  <si>
    <t>Aug. 1,
		2029</t>
  </si>
  <si>
    <t>[13]</t>
  </si>
  <si>
    <t>5.197%</t>
  </si>
  <si>
    <t>Unconsolidated Joint Venture Multi-Family Properties [Member] | RoseGarden Monaco, L.L.C. [Member]</t>
  </si>
  <si>
    <t>41.67%</t>
  </si>
  <si>
    <t>Unconsolidated Joint Venture Multi-Family Properties [Member] | Grand Jersey Waterfront URA, L.L.C. [Member]</t>
  </si>
  <si>
    <t>Unconsolidated Joint Venture Multi-Family Properties [Member] | Hillsborough 206 Holdings, L.L.C. [Member]</t>
  </si>
  <si>
    <t>Unconsolidated Joint Venture Multi-Family Properties [Member] | Plaza VIII &amp; IX Associates, L.L.C. [Member]</t>
  </si>
  <si>
    <t>[4],[9]</t>
  </si>
  <si>
    <t>Unconsolidated Joint Venture Office Buildings [Member] | Red Bank Corporate Plaza, L.L.C. [Member]</t>
  </si>
  <si>
    <t>May 17,
		2017</t>
  </si>
  <si>
    <t>L+3.00</t>
  </si>
  <si>
    <t>Unconsolidated Joint Venture Office Buildings [Member] | 12 Vreeland Associates, L.L.C. [Member]</t>
  </si>
  <si>
    <t>Jul. 1,
		2023</t>
  </si>
  <si>
    <t>2.87%</t>
  </si>
  <si>
    <t>Unconsolidated Joint Venture Office Buildings [Member] | BNES Associates III [Member]</t>
  </si>
  <si>
    <t>31.25%</t>
  </si>
  <si>
    <t>Nov. 1,
		2023</t>
  </si>
  <si>
    <t>4.76%</t>
  </si>
  <si>
    <t>Unconsolidated Joint Venture Office Buildings [Member] | KPG-P 100 IMW JV, LLC [Member]</t>
  </si>
  <si>
    <t>[4],[14]</t>
  </si>
  <si>
    <t>33.33%</t>
  </si>
  <si>
    <t>Sep. 8,
		2018</t>
  </si>
  <si>
    <t>L+5.95</t>
  </si>
  <si>
    <t>Unconsolidated Joint Venture Office Buildings [Member] | Keystone-Penn [Member]</t>
  </si>
  <si>
    <t>[15]</t>
  </si>
  <si>
    <t>[16]</t>
  </si>
  <si>
    <t>Unconsolidated Joint Venture Office Buildings [Member] | Keystone-TriState [Member]</t>
  </si>
  <si>
    <t>[17]</t>
  </si>
  <si>
    <t>[18]</t>
  </si>
  <si>
    <t>Unconsolidated Joint Venture Office Buildings [Member] | KPG-MCG Curtis JV, LLC [Member]</t>
  </si>
  <si>
    <t>[19]</t>
  </si>
  <si>
    <t>[4],[19]</t>
  </si>
  <si>
    <t>[20]</t>
  </si>
  <si>
    <t>Unconsolidated Joint Venture Other Property [Member]</t>
  </si>
  <si>
    <t>Unconsolidated Joint Venture Other Property [Member] | Roseland/North Retail, L.L.C. [Member]</t>
  </si>
  <si>
    <t>Unconsolidated Joint Venture Other Property [Member] | South Pier At Harborside [Member]</t>
  </si>
  <si>
    <t>[21]</t>
  </si>
  <si>
    <t>Unconsolidated Joint Venture Other Property [Member] | Other [Member]</t>
  </si>
  <si>
    <t>[22]</t>
  </si>
  <si>
    <t>The construction loan has a maximum borrowing amount of $77,400 and provides, subject to certain conditions, two one-year extension options with a fee of 25 basis points for each year.</t>
  </si>
  <si>
    <t>The mortgage loan has three one-year extension options, subject to certain conditions.</t>
  </si>
  <si>
    <t>The Company's ownership interests in this venture are subordinate to its partner's preferred capital balance and the Company is not expected to meaningfully participate in the venture's cash flows in the near term.</t>
  </si>
  <si>
    <t>Company's effective ownership % represents the Company's entitlement to residual distributions after payments of priority returns, where applicable.</t>
  </si>
  <si>
    <t>Through the joint venture, the Company also owns a 12.5 percent interest in a 50,973 square feet retail building ("Shops at 40 Park") and a 25 percent interest in a to-be-built 59-unit, five story multi-family rental development property ("Lofts at 40 Park").</t>
  </si>
  <si>
    <t>Property debt balance consists of: (i) an amortizable loan, collateralized by the Metropolitan at 40 Park, with a balance of $37,640, bears interest at 3.25 percent, matures in September 2020; (ii) an amortizable loan, collateralized by the Shops at 40 Park, with a balance of $6,318, bears interest at 3.63 percent, matures in August 2018.  On February 3, 2017, the venture obtained a construction loan for the Lofts at 40 Park with a maximum borrowing amount of $13,950, which bears interest at LIBOR plus 250 basis points and matures in February 2020.</t>
  </si>
  <si>
    <t>During the second quarter 2016, the Company acquired the equity interests of its joint venture partner in Portside Apartment Holdings, L.L.C and PruRose Riverwalk G, L.L.C. for $39.6 million and $11.3 million, respectively, which increased its ownership to 100 percent in Portside Apartment Holdings, LLC and 50 percent in Riverwalk G Urban Renewal, L.L.C.  (See Note 3: Recent Transactions - Acquisitions).</t>
  </si>
  <si>
    <t>The loan was refinanced in October 2016.  The new $82 million loan matures in November 2026 and has an interest rate of 3.21 percent.  Concurrent with the refinancing in October 2016, the Company executed an agreement with the remaining partner which converted its 50 percent subordinated interest to 22.5 percent pari passu interest.</t>
  </si>
  <si>
    <t>On February 3, 2017, the Company acquired the equity interest of its partner.  See Note 3: Recent Transactions - Unconsolidated Joint Venture Activity.</t>
  </si>
  <si>
    <t>The Company also owns a 50 percent interest in a vacant land to accommodate the development of approximately 295 additional units of which 252 are currently approved.</t>
  </si>
  <si>
    <t>The Company also owns a 20 percent residual interest in undeveloped land parcels: parcels 6, I, and J that can accommodate the development of 836 apartment units.</t>
  </si>
  <si>
    <t>[12]</t>
  </si>
  <si>
    <t>On February 15, 2017, the Company sold its 7.5 percent interest in Elmajo Urban Renewal Associates, LLC and Estuary Urban Renewal Unit B, LLC joint ventures that own operating multi-family properties, located in Weehawken, New Jersey for a combined sales price of $5.1 million.</t>
  </si>
  <si>
    <t>The construction/permanent loan has a maximum borrowing amount of $192,000.  The Company owns an 85 percent interest with shared control over major decisions such as, approval of budgets, property financings and leasing guidelines.</t>
  </si>
  <si>
    <t>[14]</t>
  </si>
  <si>
    <t>On January 31, 2017, the Company sold its equity interest in the joint venture.  See Note 3: Recent Transactions - Unconsolidated Joint Venture Activity.</t>
  </si>
  <si>
    <t>The Company's equity interests in the joint ventures will be subordinated to Keystone Entities receiving a 15 percent internal rate of return ("IRR") after which the Company will receive a 10 percent IRR on its subordinate equity and then all profit will be split equally.</t>
  </si>
  <si>
    <t>Principal balance of $127,103 bears interest at 5.114 percent and matures on August 27, 2023; principal balance of $45,500 bears interest at 5.01 percent and matures on September 6, 2025; principal balance of $18,281 bears interest at LIBOR+5.5 percent and matures on December 21, 2020; principal balance of $22,500 bears interest at LIBOR+5.2 percent and matures on August 31, 2019; principal balance of $11,250 bears interest at LIBOR+5.5 percent and matures on January 9, 2019; principal balance of $10,425 bears interest at LIBOR+6.0 percent matures on August 27, 2017.</t>
  </si>
  <si>
    <t>Includes the Company's pari passu interests of $2.3 million in five properties and Company's subordinated equity interests to Keystone Entities receiving a 15 percent internal rate of return ("IRR") after which the Company will receive a 10 percent IRR on its subordinate equity and then all profit will be split equally.</t>
  </si>
  <si>
    <t>Principal balance of $47,500 bears interest at 5.57 percent and matures on July 1, 2017; principal balance of $78,439 bears interest at rates ranging from 5.65 percent to 6.75 percent and matures on September 9, 2017; principal balance of $14,250 bears interest at 4.88 percent and matures on July 6, 2024; principal balance of $63,400 bears interest at 4.93 percent and matures on July 6, 2044; principal balance of $15,050 bears interest at 4.71 percent and matures on August 6, 2024.</t>
  </si>
  <si>
    <t>Includes undivided interests in the same manner as investments in noncontrolling partnership, pursuant to ASC 970-323-25-12.</t>
  </si>
  <si>
    <t>See Note 9: Mortgages, Loans Payable and Other Obligations for debt secured by interests in these assets.</t>
  </si>
  <si>
    <t>The negative carrying value for this venture of $3,317 as of December 31, 2015, was included in accounts payable, accrued expenses and other liabilities.</t>
  </si>
  <si>
    <t>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Investments In Unconsolidated Joint Ventures (Summary Of Company's Equity In Earnings (Loss) Of Unconsolidated Joint Ventures) (Details) - USD ($) $ in Thousands</t>
  </si>
  <si>
    <t>Company's equity in earnings of unconsolidated joint ventures</t>
  </si>
  <si>
    <t>Investments In Unconsolidated Joint Ventures (Summary Of Financial Position Of Unconsolidated Joint Ventures) (Details) - USD ($) $ in Thousands</t>
  </si>
  <si>
    <t>Rental property, net</t>
  </si>
  <si>
    <t>Mortgages and loans payable</t>
  </si>
  <si>
    <t>Other liabilities</t>
  </si>
  <si>
    <t>Partners'/members' capital</t>
  </si>
  <si>
    <t>Total liabilities and partners'/members' capital</t>
  </si>
  <si>
    <t>Investments In Unconsolidated Joint Ventures (Summary Of Results Of Operations Of Unconsolidated Joint Ventures) (Details) - USD ($) $ in Thousands</t>
  </si>
  <si>
    <t>Net income</t>
  </si>
  <si>
    <t>Deferred Charges, Goodwill And Other Assets, Net (Narrative) (Details) - Cash Flow Hedging [Member] - USD ($)</t>
  </si>
  <si>
    <t>Designated as Hedging Instrument [Member]</t>
  </si>
  <si>
    <t>Derivative Instruments, Gain (Loss) [Line Items]</t>
  </si>
  <si>
    <t>Derivative notional amount</t>
  </si>
  <si>
    <t>Ineffective increase to interest expense</t>
  </si>
  <si>
    <t>Estimated additional amount to be reclassified to interest expense</t>
  </si>
  <si>
    <t>Not Designated as Hedging Instrument [Member]</t>
  </si>
  <si>
    <t>Amount of increase in the fair value of derivatives</t>
  </si>
  <si>
    <t>Deferred Charges, Goodwill And Other Assets, Net (Schedule Of Deferred Charges, Goodwill And Other Assets) (Details) - USD ($) $ in Thousands</t>
  </si>
  <si>
    <t>Deferred financing costs - unsecured revolving credit facility</t>
  </si>
  <si>
    <t>Deferred charges, gross</t>
  </si>
  <si>
    <t>Accumulated amortization</t>
  </si>
  <si>
    <t>Deferred charges, net</t>
  </si>
  <si>
    <t>Notes receivable</t>
  </si>
  <si>
    <t>In-place lease values, related intangibles and other assets, net</t>
  </si>
  <si>
    <t>Prepaid expenses and other assets, net</t>
  </si>
  <si>
    <t>Total deferred charges, goodwill and other assets, net</t>
  </si>
  <si>
    <t>Lease revenue</t>
  </si>
  <si>
    <t>Acquisition-related Costs [Member]</t>
  </si>
  <si>
    <t>Net sales proceeds held by qualified intermediary</t>
  </si>
  <si>
    <t>Mortgage Receivable [Member]</t>
  </si>
  <si>
    <t>LIBOR</t>
  </si>
  <si>
    <t>Libor+6</t>
  </si>
  <si>
    <t>Interest-Free Notes Receivable [Member]</t>
  </si>
  <si>
    <t>Apr. 1,
		2023</t>
  </si>
  <si>
    <t>Pursuant to recently issued accounting standards, deferred financing costs related to all other debt liabilities (other than for the unsecured revolving credit facility) are netted against those debt liabilities for all periods presented. See Note 2: Significant Accounting Policies - Deferred Financing Costs.</t>
  </si>
  <si>
    <t>Includes as of December 31, 2016: a mortgage receivable for $10.4 million which bore interest at LIBOR plus  six percent and was repaid in full in January 2017, and an interest-free note receivable with a net present value of $2.8 million which matures in April 2023 and the Company believes is fully collectible.</t>
  </si>
  <si>
    <t>In accordance with ASC 805, Business Combinations, the Company recognizes rental revenue of acquired above and below market lease intangibles over the terms of the respective leases.  The impact of amortizating the acquired above and below-market lease intangibles increased revenue by approximately $1.9 million, $0.2 million and $0.7 million for the years ended December 31, 2016, 2015 and 2014, respectively.  The following table summarizes, as of December 31, 2016, the scheduled amortization of the Company's acquired above and below-market lease intangibles for each of the five succeeding years (dollars in thousands).</t>
  </si>
  <si>
    <t>In accordance with ASC 805, Business Combinations, the value of acquired in-place lease intangibles are amortized to expense over the remaining initial terms of the respective leases.  The impact of the amortization of acquired in-place lease values is included in depreciation and amortization expense and amounted to approximately $14.3 million, $1.4 million and $6.9 million for the years ended December 31, 2016, 2015 and 2014, respectively.  The following table summarizes, as of December 31, 2014, the scheduled amortization of the Company's acquired in-place lease values for each of the five succeeding years (dollars in thousands).</t>
  </si>
  <si>
    <t>All goodwill is attributable to the Company's Multi-family Services segment.</t>
  </si>
  <si>
    <t>Includes as of December 31, 2016, $10.5 million of proceeds from property sales held by a qualified intermediary.</t>
  </si>
  <si>
    <t>Deferred Charges, Goodwill And Other Assets (Summary Of Scheduled Amortization) (Details) - USD ($) $ in Thousands</t>
  </si>
  <si>
    <t>Finite-Lived Intangible Assets [Line Items]</t>
  </si>
  <si>
    <t>Above Market Leases [Member]</t>
  </si>
  <si>
    <t>Acquired Below-Market Lease Intangibles [Member]</t>
  </si>
  <si>
    <t>Amortization expense</t>
  </si>
  <si>
    <t>Deferred Charges, Goodwill And Other Assets, Net (Schedule Of Fair Value Of The Derivative Financial Instruments) (Details) - Deferred Charges, Goodwill And Other Assets [Member] - Cash Flow Hedging [Member] - USD ($) $ in Thousands</t>
  </si>
  <si>
    <t>Designated as Hedging Instrument [Member] | Interest Rate Swap [Member]</t>
  </si>
  <si>
    <t>Asset Derivatives</t>
  </si>
  <si>
    <t>Not Designated as Hedging Instrument [Member] | Interest Rate Cap [Member]</t>
  </si>
  <si>
    <t>Deferred Charges, Goodwill And Other Assets, Net (Schedule Of Cash Flow Hedging, Derivative Financial Instruments On The Income Statement) (Details) - Not Designated as Hedging Instrument [Member] - Cash Flow Hedging [Member] $ in Thousands</t>
  </si>
  <si>
    <t>Interest Expense [Member]</t>
  </si>
  <si>
    <t>Amount of Gain or (Loss) Reclassified from Accumulated OCI into Income (Effective Portion)</t>
  </si>
  <si>
    <t>Interest And Other Investment Income (Loss) [Member]</t>
  </si>
  <si>
    <t>Amount of Gain or (Loss) Recognized in Income on Derivative (Ineffective Portion, Reclassification for Forecasted Transactions No Longer Probable of Occurring and Amount Excluded from Effectiveness Testing)</t>
  </si>
  <si>
    <t>Interest Rate Swap [Member]</t>
  </si>
  <si>
    <t>Amount of Gain or (Loss) Recognized in OCI on Derivative (Effective Portion)</t>
  </si>
  <si>
    <t>Restricted Cash (Details) - USD ($) $ in Thousands</t>
  </si>
  <si>
    <t>Restricted Cash [Abstract]</t>
  </si>
  <si>
    <t>Security deposits</t>
  </si>
  <si>
    <t>Escrow and other reserve funds</t>
  </si>
  <si>
    <t>Total restricted cash</t>
  </si>
  <si>
    <t>Senior Unsecured Notes (Narrative) (Details) - USD ($)</t>
  </si>
  <si>
    <t>Dec. 28, 2016</t>
  </si>
  <si>
    <t>Sep. 19, 2016</t>
  </si>
  <si>
    <t>Nov. 29, 2016</t>
  </si>
  <si>
    <t>Principal balance outstanding</t>
  </si>
  <si>
    <t>Repayments of senior unsecured notes</t>
  </si>
  <si>
    <t>7.750% Senior Unsecured Notes, Due August 15, 2019 [Member]</t>
  </si>
  <si>
    <t>Face amount of senior unsecured notes</t>
  </si>
  <si>
    <t>Redemption percentage of notes</t>
  </si>
  <si>
    <t>115.314%</t>
  </si>
  <si>
    <t>115.977%</t>
  </si>
  <si>
    <t>Interest rate of senior unsecured notes</t>
  </si>
  <si>
    <t>7.75%</t>
  </si>
  <si>
    <t>Maturity date of the senior unsecured notes</t>
  </si>
  <si>
    <t>Aug. 15,
		2019</t>
  </si>
  <si>
    <t>Redeemed cash for outstanding principal amount</t>
  </si>
  <si>
    <t>Unsecured Note [Member]</t>
  </si>
  <si>
    <t>Unsecured Note [Member] | 7.750% Senior Unsecured Notes, Due August 15, 2019 [Member]</t>
  </si>
  <si>
    <t>During the year ended December 31, 2016, the Company purchased and redeemed these notes.  See summaries above.</t>
  </si>
  <si>
    <t>Senior Unsecured Notes (Summary Of Senior Unsecured Notes) (Details) - USD ($)</t>
  </si>
  <si>
    <t>Adjustment for unamortized debt discount</t>
  </si>
  <si>
    <t>Total senior unsecured notes, net</t>
  </si>
  <si>
    <t>5.800% Senior Unsecured Notes, Due January 15, 2016 [Member]</t>
  </si>
  <si>
    <t>5.80%</t>
  </si>
  <si>
    <t>2.500% Senior Unsecured Notes Due December 15, 2017 [Member]</t>
  </si>
  <si>
    <t>Dec. 15,
		2017</t>
  </si>
  <si>
    <t>4.500% Senior Unsecured Notes Due April 18, 2022 [Member]</t>
  </si>
  <si>
    <t>4.50%</t>
  </si>
  <si>
    <t>Apr. 18,
		2022</t>
  </si>
  <si>
    <t>3.150% Senior Unsecured Notes, Due May 15, 2023 [Member]</t>
  </si>
  <si>
    <t>3.15%</t>
  </si>
  <si>
    <t>May 15,
		2023</t>
  </si>
  <si>
    <t>Unamortized deferred financing costs</t>
  </si>
  <si>
    <t>Unsecured Note [Member] | 5.800% Senior Unsecured Notes, Due January 15, 2016 [Member]</t>
  </si>
  <si>
    <t>Effective rate</t>
  </si>
  <si>
    <t>[1],[2]</t>
  </si>
  <si>
    <t>5.806%</t>
  </si>
  <si>
    <t>Unsecured Note [Member] | 2.500% Senior Unsecured Notes Due December 15, 2017 [Member]</t>
  </si>
  <si>
    <t>2.803%</t>
  </si>
  <si>
    <t>[2],[3]</t>
  </si>
  <si>
    <t>8.017%</t>
  </si>
  <si>
    <t>Unsecured Note [Member] | 4.500% Senior Unsecured Notes Due April 18, 2022 [Member]</t>
  </si>
  <si>
    <t>4.612%</t>
  </si>
  <si>
    <t>Unsecured Note [Member] | 3.150% Senior Unsecured Notes, Due May 15, 2023 [Member]</t>
  </si>
  <si>
    <t>3.517%</t>
  </si>
  <si>
    <t>On January 15, 2016, the Company repaid these notes at maturity using proceeds from a new unsecured term loan and borrowings under the Company's unsecured revolving credit facility.</t>
  </si>
  <si>
    <t>Includes the cost of terminated treasury lock agreements (if any), offering and other transaction costs and the discount/premium on the notes, as applicable.</t>
  </si>
  <si>
    <t>Unsecured Revolving Credit Facility And Term Loans (Narrative) (Details)</t>
  </si>
  <si>
    <t>Jan. 25, 2017USD ($)entity</t>
  </si>
  <si>
    <t>Dec. 31, 2016USD ($)entityitem</t>
  </si>
  <si>
    <t>Feb. 24, 2017USD ($)</t>
  </si>
  <si>
    <t>Feb. 17, 2017USD ($)</t>
  </si>
  <si>
    <t>Jan. 26, 2017USD ($)</t>
  </si>
  <si>
    <t>Jan. 31, 2016USD ($)</t>
  </si>
  <si>
    <t>Line of Credit Facility [Line Items]</t>
  </si>
  <si>
    <t>Loan balance</t>
  </si>
  <si>
    <t>Outstanding borrowings under the facility</t>
  </si>
  <si>
    <t>Number of lending institutions | entity</t>
  </si>
  <si>
    <t>Borrowing capacity under the credit facility</t>
  </si>
  <si>
    <t>Credit facility maturity date</t>
  </si>
  <si>
    <t>Terms of the unsecured facility</t>
  </si>
  <si>
    <t>The terms of the unsecured facility through January 2017 included certain restrictions and covenants which limited,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2017 Credit Agreement [Member]</t>
  </si>
  <si>
    <t>The 2017 Credit Agreement, which applies to both the 2017 Credit Facility and 2017 Term Loan, includes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2017 Credit Agreement (described below), or (ii) the property dispositions are completed while the Company is under an event of default under the 2017 Credit Agreement,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entire outstanding balance under the 2017 Credit Agreement may (or, in the case of any bankruptcy event of default, shall) become immediately due and payable, and the Company will not make any excess distributions except to enable the General Partner to continue to qualify as a REIT under the Internal Revenue Code of 1986, as amended.</t>
  </si>
  <si>
    <t>2017 Credit Facility [Member]</t>
  </si>
  <si>
    <t>Loan maturity date</t>
  </si>
  <si>
    <t>Jan. 1,
		2021</t>
  </si>
  <si>
    <t>Credit facility, extension period</t>
  </si>
  <si>
    <t>6 months</t>
  </si>
  <si>
    <t>The terms of the 2017 Credit Facility included: (1) a four-year term ending in January 2021, with two six-month extension options; (2) revolving credit loans may be made to the Company in an aggregate principal amount of up to $600 million (subject to increase as discussed below), with a sublimit under the 2017 Credit Facility for the issuance of letters of credit in an amount not to exceed $60 million (subject to increase as discussed below); (3) an interest rate based on the Operating Partnership's unsecured debt ratings from Moody's or S&amp;P, currently the London Inter-Bank Offered Rate ("LIBOR") plus 120 basis points, or, at the Operating Partnership's option, if it no longer maintains a debt rating from Moody's or S&amp;P or such debt ratings fall below Baa3 and BBB-, based on a defined leverage ratio; and (4) a facility fee payable quarterly based on the Operating Partnership's unsecured debt ratings from Moody's or S&amp;P, currently 25 basis points, or, at the Operating Partnership's option, if it no longer maintains a debt rating from Moody's or S&amp;P or such debt ratings fall below Baa3 and BBB-, based on a defined leverage ratio.</t>
  </si>
  <si>
    <t>1.20%</t>
  </si>
  <si>
    <t>Loan period</t>
  </si>
  <si>
    <t>4 years</t>
  </si>
  <si>
    <t>Facility fee basis points</t>
  </si>
  <si>
    <t>Interest rate</t>
  </si>
  <si>
    <t>3.13%</t>
  </si>
  <si>
    <t>Unsecured Term Loan [Member] | Unsecured Revolving Credit Facility [Member]</t>
  </si>
  <si>
    <t>If an event of default had occurred and was continuing, the Company would not make any excess distributions except to enable the General Partner to continue to qualify as a REIT under the Code.  The Company was in compliance with its debt covenants under its unsecured revolving credit facility as of December 31, 2016</t>
  </si>
  <si>
    <t>2017 Term Loan [Member]</t>
  </si>
  <si>
    <t>Jan. 1,
		2020</t>
  </si>
  <si>
    <t>The  terms of the 2017 Term Loan include: (1) a three-year term ending in January 2020, with two one-year extension options; (2) multiple draws of the term loan commitments may be made within 12 months of the effective date of the 2017 Credit Agreement up to an aggregate principal amount of $325 million (subject to increase as discussed below), with no requirement to be drawn in full; provided, that, if the Company does not borrow at least 50 percent of the initial term commitment from the term lenders (i.e. 50 percent of $325 million) on or before July 25, 2017, the amount of unused term loan commitments shall be reduced on such date so that, after giving effect to such reduction, the amount of unused term loan commitments is not greater than the outstanding term loans on such date; (3) an interest rate based on the Operating Partnership's unsecured debt ratings from Moody's or S&amp;P, currently the LIBOR plus 140 basis points, or, at the Operating Partnership's option if it no longer maintains a debt rating from Moody's or S&amp;P or such debt ratings fall below Baa3 and BBB-, based on a defined leverage ratio; and (4) a term commitment fee on any unused term loan commitment during the first 12 months after the effective date of the 2017 Credit Agreement at a rate of 0.25 percent per annum on the sum of the average daily unused portion of the aggregate term loan commitments.</t>
  </si>
  <si>
    <t>1.40%</t>
  </si>
  <si>
    <t>Minimum percentage of initial borrowing</t>
  </si>
  <si>
    <t>Term commitment fee percent</t>
  </si>
  <si>
    <t>2016 Term Loan [Member]</t>
  </si>
  <si>
    <t>Unsecured term loan, net</t>
  </si>
  <si>
    <t>Jan. 1,
		2019</t>
  </si>
  <si>
    <t>The terms of the 2016 Term Loan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term loan described below, or (ii) the property dispositions are completed while the Company is under an event of default under the term loan,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If an event of default has occurred and is continuing, the Company will not make any excess distributions except to enable the General Partner to continue to qualify as a REIT under the Code.  The Company was in compliance with its debt covenants under its 2016 Term Loan as of December 31, 2016.</t>
  </si>
  <si>
    <t>Subsequent Event [Member] | 2017 Credit Facility [Member]</t>
  </si>
  <si>
    <t>Subsequent Event [Member] | 2017 Credit Agreement, Letter Of Credit [Member]</t>
  </si>
  <si>
    <t>Maximum loan increase that may be requested</t>
  </si>
  <si>
    <t>Subsequent Event [Member] | 2017 Term Loan [Member]</t>
  </si>
  <si>
    <t>Subsequent Event [Member] | Incremental Commitments [Member]</t>
  </si>
  <si>
    <t>Unsecured Revolving Credit Facility And Term Loans (Schedule Of Unsecured Credit Rating And Facility Fee) (Details) - Unsecured Revolving Credit Facility [Member]</t>
  </si>
  <si>
    <t>No Ratings Or Less Than Baa3 [Member] | No Ratings Or Less Than BBB- [Member]</t>
  </si>
  <si>
    <t>Unsecured Debt Ratings</t>
  </si>
  <si>
    <t>No ratings or less than BBB-/Baa3</t>
  </si>
  <si>
    <t>Interest Rate - Applicable Basis Points Above LIBOR</t>
  </si>
  <si>
    <t>1.70%</t>
  </si>
  <si>
    <t>Facility Fee Basis Points</t>
  </si>
  <si>
    <t>0.35%</t>
  </si>
  <si>
    <t>Baa3 [Member] | BBB- [Member]</t>
  </si>
  <si>
    <t>BBB- or Baa3 (current through January 2017 amendment)</t>
  </si>
  <si>
    <t>1.30%</t>
  </si>
  <si>
    <t>0.30%</t>
  </si>
  <si>
    <t>Baa2 [Member] | BBB [Member]</t>
  </si>
  <si>
    <t>BBB or Baa2</t>
  </si>
  <si>
    <t>1.10%</t>
  </si>
  <si>
    <t>0.20%</t>
  </si>
  <si>
    <t>Baa1 [Member] | BBB+ [Member]</t>
  </si>
  <si>
    <t>BBB+ or Baa1</t>
  </si>
  <si>
    <t>1.00%</t>
  </si>
  <si>
    <t>0.15%</t>
  </si>
  <si>
    <t>A3 Or Higher [Member] | A- Or Higher [Member]</t>
  </si>
  <si>
    <t>A- or A3 or higher</t>
  </si>
  <si>
    <t>0.925%</t>
  </si>
  <si>
    <t>0.125%</t>
  </si>
  <si>
    <t>Unsecured Revolving Credit Facility And Term Loans (Schedule Of Interest Rate On Outstanding Borrowings Payable) (Details) - 2016 Term Loan [Member]</t>
  </si>
  <si>
    <t>1.85%</t>
  </si>
  <si>
    <t>BBB- or Baa3 (current interest rate based on Company's election)</t>
  </si>
  <si>
    <t>1.15%</t>
  </si>
  <si>
    <t>0.90%</t>
  </si>
  <si>
    <t>Unsecured Revolving Credit Facility And Term Loans (Schedule Of Defined Leverage Ratio) (Details)</t>
  </si>
  <si>
    <t>45% Unsecured Term Loan Leverage Ratio [Member]</t>
  </si>
  <si>
    <t>1.45%</t>
  </si>
  <si>
    <t>45% Unsecured Term Loan Leverage Ratio [Member] | Maximum [Member]</t>
  </si>
  <si>
    <t>Leverage ratio</t>
  </si>
  <si>
    <t>45% And 50% Unsecured Term Loan Leverage Ratio [Member]</t>
  </si>
  <si>
    <t>1.55%</t>
  </si>
  <si>
    <t>45% And 50% Unsecured Term Loan Leverage Ratio [Member] | Minimum [Member]</t>
  </si>
  <si>
    <t>45% And 50% Unsecured Term Loan Leverage Ratio [Member] | Maximum [Member]</t>
  </si>
  <si>
    <t>50% And 55% Unsecured Term Loan Leverage Ratio [Member]</t>
  </si>
  <si>
    <t>1.65%</t>
  </si>
  <si>
    <t>50% And 55% Unsecured Term Loan Leverage Ratio [Member] | Minimum [Member]</t>
  </si>
  <si>
    <t>50% And 55% Unsecured Term Loan Leverage Ratio [Member] | Maximum [Member]</t>
  </si>
  <si>
    <t>55.00%</t>
  </si>
  <si>
    <t>55% Unsecured Term Loan Leverage Ratio [Member]</t>
  </si>
  <si>
    <t>1.95%</t>
  </si>
  <si>
    <t>55% Unsecured Term Loan Leverage Ratio [Member] | Minimum [Member]</t>
  </si>
  <si>
    <t>Mortgages, Loans Payable And Other Obligations (Narrative) (Details)</t>
  </si>
  <si>
    <t>Dec. 31, 2016USD ($)propertyitem</t>
  </si>
  <si>
    <t>Cash paid for interest</t>
  </si>
  <si>
    <t>Interest capitalized</t>
  </si>
  <si>
    <t>Total indebtedness</t>
  </si>
  <si>
    <t>Adjusted total indebtedness</t>
  </si>
  <si>
    <t>Total indebtedness, weighted average interest rate</t>
  </si>
  <si>
    <t>3.79%</t>
  </si>
  <si>
    <t>5.22%</t>
  </si>
  <si>
    <t>Projects Under Development And Developable Land [Member]</t>
  </si>
  <si>
    <t>Number of projects with encumbered company mortgages | item</t>
  </si>
  <si>
    <t>Carrying value of encumbered properties</t>
  </si>
  <si>
    <t>Other Property [Member]</t>
  </si>
  <si>
    <t>Number of properties with encumbered company mortgages | property</t>
  </si>
  <si>
    <t>Revolving Credit Facility Borrowing And Other Variable Rate Mortgage Debt [Member]</t>
  </si>
  <si>
    <t>2.93%</t>
  </si>
  <si>
    <t>2.81%</t>
  </si>
  <si>
    <t>Fixed Rate Debt And Other Obligations [Member]</t>
  </si>
  <si>
    <t>4.01%</t>
  </si>
  <si>
    <t>5.60%</t>
  </si>
  <si>
    <t>Unconsolidated Joint Venture [Member]</t>
  </si>
  <si>
    <t>Mortgages, Loans Payable And Other Obligations (Summary Of Mortgages, Loans Payable And Other Obligations) (Details)</t>
  </si>
  <si>
    <t>Dec. 22, 2016USD ($)</t>
  </si>
  <si>
    <t>Dec. 05, 2016USD ($)</t>
  </si>
  <si>
    <t>May 05, 2016USD ($)</t>
  </si>
  <si>
    <t>Apr. 22, 2016USD ($)</t>
  </si>
  <si>
    <t>Oct. 31, 2016item</t>
  </si>
  <si>
    <t>Sep. 30, 2016USD ($)</t>
  </si>
  <si>
    <t>Dec. 31, 2016USD ($)property</t>
  </si>
  <si>
    <t>Feb. 03, 2017</t>
  </si>
  <si>
    <t>Jul. 31, 2016USD ($)</t>
  </si>
  <si>
    <t>Secured Debt</t>
  </si>
  <si>
    <t>6 Becker, 85 Livingston, 75 Livingston &amp; 20 Waterview [Member]</t>
  </si>
  <si>
    <t>Gain on sale</t>
  </si>
  <si>
    <t>4 Becker [Member]</t>
  </si>
  <si>
    <t>150 Main St [Member] | Construction Loan [Member]</t>
  </si>
  <si>
    <t>Curtis Center [Member]</t>
  </si>
  <si>
    <t>Curtis Center [Member] | Senior Loan [Member]</t>
  </si>
  <si>
    <t>3.998%</t>
  </si>
  <si>
    <t>3.29%</t>
  </si>
  <si>
    <t>LIBOR measurement period</t>
  </si>
  <si>
    <t>1 month</t>
  </si>
  <si>
    <t>Curtis Center [Member] | Mezzanine Loan [Member]</t>
  </si>
  <si>
    <t>10.204%</t>
  </si>
  <si>
    <t>9.50%</t>
  </si>
  <si>
    <t>Port Imperial 4/5 Hotel [Member] | Construction Loan [Member]</t>
  </si>
  <si>
    <t>Chase II Project [Member] | Construction Loan [Member]</t>
  </si>
  <si>
    <t>One River Center [Member]</t>
  </si>
  <si>
    <t>Number of properties used to collateralized mortgage | property</t>
  </si>
  <si>
    <t>Park Square [Member]</t>
  </si>
  <si>
    <t>Deferred financing costs amortization interest rate</t>
  </si>
  <si>
    <t>0.122%</t>
  </si>
  <si>
    <t>Port Imperial South 11 [Member] | Construction Loan [Member]</t>
  </si>
  <si>
    <t>Portside 7 [Member]</t>
  </si>
  <si>
    <t>101 Hudson Street [Member] | Construction Loan [Member]</t>
  </si>
  <si>
    <t>0.0798%</t>
  </si>
  <si>
    <t>Secured Debt [Member]</t>
  </si>
  <si>
    <t>Total mortgages, loans payable and other obligations, net</t>
  </si>
  <si>
    <t>Secured Debt [Member] | Port Imperial South [Member]</t>
  </si>
  <si>
    <t>Property Name</t>
  </si>
  <si>
    <t>Port Imperial South</t>
  </si>
  <si>
    <t>Lender</t>
  </si>
  <si>
    <t>Wells Fargo Bank N.A.</t>
  </si>
  <si>
    <t>LIBOR+1.75</t>
  </si>
  <si>
    <t>1.75%</t>
  </si>
  <si>
    <t>Secured Debt [Member] | 6 Becker, 85 Livingston, 75 Livingston &amp; 20 Waterview [Member]</t>
  </si>
  <si>
    <t>6 Becker, 85 Livingston, 75 Livingston &amp; 20 Waterview</t>
  </si>
  <si>
    <t>Wells Fargo CMBS</t>
  </si>
  <si>
    <t>10.26%</t>
  </si>
  <si>
    <t>Secured Debt [Member] | 9200 Edmonston Road [Member]</t>
  </si>
  <si>
    <t>9200 Edmonston Road</t>
  </si>
  <si>
    <t>Principal Commercial Funding L.L.C.</t>
  </si>
  <si>
    <t>[2],[4]</t>
  </si>
  <si>
    <t>9.78%</t>
  </si>
  <si>
    <t>Secured Debt [Member] | Various [Member]</t>
  </si>
  <si>
    <t>Various</t>
  </si>
  <si>
    <t>Prudential Insurance</t>
  </si>
  <si>
    <t>[2],[5]</t>
  </si>
  <si>
    <t>6.332%</t>
  </si>
  <si>
    <t>Secured Debt [Member] | 4 Becker [Member]</t>
  </si>
  <si>
    <t>4 Becker</t>
  </si>
  <si>
    <t>[2],[6]</t>
  </si>
  <si>
    <t>11.26%</t>
  </si>
  <si>
    <t>Secured Debt [Member] | 100 Walnut Avenue [Member]</t>
  </si>
  <si>
    <t>100 Walnut Avenue</t>
  </si>
  <si>
    <t>Guardian Life Insurance Co.</t>
  </si>
  <si>
    <t>[2],[7]</t>
  </si>
  <si>
    <t>7.311%</t>
  </si>
  <si>
    <t>Secured Debt [Member] | 150 Main St [Member]</t>
  </si>
  <si>
    <t>150 Main St.</t>
  </si>
  <si>
    <t>Webster Bank</t>
  </si>
  <si>
    <t>[2],[8]</t>
  </si>
  <si>
    <t>LIBOR+2.35</t>
  </si>
  <si>
    <t>2.35%</t>
  </si>
  <si>
    <t>Secured Debt [Member] | Curtis Center [Member]</t>
  </si>
  <si>
    <t>Curtis Center</t>
  </si>
  <si>
    <t>CCRE &amp; PREFG</t>
  </si>
  <si>
    <t>[2],[9]</t>
  </si>
  <si>
    <t>LIBOR+5.912</t>
  </si>
  <si>
    <t>5.912%</t>
  </si>
  <si>
    <t>Oct. 9,
		2017</t>
  </si>
  <si>
    <t>Secured Debt [Member] | 23 Main Street [Member]</t>
  </si>
  <si>
    <t>23 Main Street</t>
  </si>
  <si>
    <t>JPMorgan CMBS</t>
  </si>
  <si>
    <t>5.587%</t>
  </si>
  <si>
    <t>Sep. 1,
		2018</t>
  </si>
  <si>
    <t>Secured Debt [Member] | Port Imperial 4/5 Hotel [Member]</t>
  </si>
  <si>
    <t>Port Imperial 4/5 Hotel</t>
  </si>
  <si>
    <t>Fifth Third Bank &amp; Santander</t>
  </si>
  <si>
    <t>[2],[10]</t>
  </si>
  <si>
    <t>LIBOR+4.50</t>
  </si>
  <si>
    <t>Oct. 6,
		2018</t>
  </si>
  <si>
    <t>Secured Debt [Member] | Harborside Plaza 5 [Member]</t>
  </si>
  <si>
    <t>Harborside Plaza 5</t>
  </si>
  <si>
    <t>The Northwestern Mutual Life Insurance Co. &amp; New York Life Insurance Co.</t>
  </si>
  <si>
    <t>6.842%</t>
  </si>
  <si>
    <t>Nov. 1,
		2018</t>
  </si>
  <si>
    <t>Secured Debt [Member] | Chase II Project [Member]</t>
  </si>
  <si>
    <t>Chase II</t>
  </si>
  <si>
    <t>Fifth Third Bank</t>
  </si>
  <si>
    <t>[2],[11]</t>
  </si>
  <si>
    <t>LIBOR+2.25</t>
  </si>
  <si>
    <t>Dec. 16,
		2018</t>
  </si>
  <si>
    <t>Secured Debt [Member] | One River Center [Member]</t>
  </si>
  <si>
    <t>One River Center</t>
  </si>
  <si>
    <t>[2],[12]</t>
  </si>
  <si>
    <t>Feb. 1,
		2019</t>
  </si>
  <si>
    <t>Secured Debt [Member] | Park Square [Member]</t>
  </si>
  <si>
    <t>Park Square</t>
  </si>
  <si>
    <t>[2],[13]</t>
  </si>
  <si>
    <t>LIBOR+1.872</t>
  </si>
  <si>
    <t>1.872%</t>
  </si>
  <si>
    <t>Apr. 10,
		2019</t>
  </si>
  <si>
    <t>Secured Debt [Member] | 250 Johnson Road [Member]</t>
  </si>
  <si>
    <t>250 Johnson</t>
  </si>
  <si>
    <t>M&amp;T Bank</t>
  </si>
  <si>
    <t>May 20,
		2019</t>
  </si>
  <si>
    <t>Secured Debt [Member] | Port Imperial South 11 [Member]</t>
  </si>
  <si>
    <t>Port Imperial South 11</t>
  </si>
  <si>
    <t>JPMorgan Chase</t>
  </si>
  <si>
    <t>[2],[14]</t>
  </si>
  <si>
    <t>Nov. 24,
		2019</t>
  </si>
  <si>
    <t>Secured Debt [Member] | Port Imperial South 4/5 Retail [Member]</t>
  </si>
  <si>
    <t>Port Imperial South 4/5 Retail</t>
  </si>
  <si>
    <t>American General Life &amp; A/G PC</t>
  </si>
  <si>
    <t>4.559%</t>
  </si>
  <si>
    <t>Dec. 1,
		2021</t>
  </si>
  <si>
    <t>Secured Debt [Member] | The Chase At Overlook Ridge [Member]</t>
  </si>
  <si>
    <t>The Chase at Overlook Ridge</t>
  </si>
  <si>
    <t>New York Community Bank</t>
  </si>
  <si>
    <t>3.74%</t>
  </si>
  <si>
    <t>Secured Debt [Member] | Portside 7 [Member]</t>
  </si>
  <si>
    <t>CBRE Capital Markets/FreddieMac</t>
  </si>
  <si>
    <t>[2],[15]</t>
  </si>
  <si>
    <t>3.569%</t>
  </si>
  <si>
    <t>Secured Debt [Member] | 101 Hudson Street [Member]</t>
  </si>
  <si>
    <t>101 Hudson</t>
  </si>
  <si>
    <t>[2],[16],[17]</t>
  </si>
  <si>
    <t>3.197%</t>
  </si>
  <si>
    <t>Oct. 11,
		2026</t>
  </si>
  <si>
    <t>Secured Debt [Member] | Port Imperial South 4/5 Garage [Member]</t>
  </si>
  <si>
    <t>Port Imperial South 4/5 Garage</t>
  </si>
  <si>
    <t>4.853%</t>
  </si>
  <si>
    <t>Dec. 1,
		2029</t>
  </si>
  <si>
    <t>On January 19, 2016, the loan was repaid in full at maturity, using borrowings from the Company's unsecured revolving credit facility.</t>
  </si>
  <si>
    <t>Reflects effective rate of debt, including deferred financing costs, comprised of the cost of terminated treasury lock agreements (if any), debt initiation costs, mark-to-market adjustment of acquired debt and other transaction costs, as applicable.</t>
  </si>
  <si>
    <t>On April 22, 2016, the loan was repaid at a discount for $51.5 million, using borrowings from the Company's unsecured revolving credit facility.  Accordingly, the Company recognized a gain on extinguishment of debt of $12.4 million, which is included in loss on extinguishment of debt, net.</t>
  </si>
  <si>
    <t>On May 5, 2016, the Company transferred the deed for 9200 Edmonston Road to the lender in satisfaction of its obligations and recorded a gain of $0.2 million.</t>
  </si>
  <si>
    <t>On November 16, 2016, the loan was repaid in full, using borrowings from the Company's unsecured revolving credit facility.</t>
  </si>
  <si>
    <t>On December 5, 2016, the Company transferred the deed for 4 Becker Farm Road to the lender in satisfaction of its obligations and recorded a gain of $10.4  million.</t>
  </si>
  <si>
    <t>On December 22, 2016, the loan was repaid at a premium, using proceeds from the disposition of 100 Walnut Avenue.  Accordingly, the Company recognized a loss on extinguishment of debt of $2.3 million, which is included in loss on extinguishment of debt, net.</t>
  </si>
  <si>
    <t>This construction loan has a maximum borrowing capacity of $28.8 million.</t>
  </si>
  <si>
    <t>The Company owns a 50 percent tenants-in-common interest in the Curtis Center property.  The Company's $75 million loan consists of its 50 percent interest in a $102 million senior loan with a current rate of 3.998 percent at December 31, 2016 and its 50 percent interest in a $48 million mezzanine loan with a current rate of 10.204 percent at December 31, 2016.  The senior loan rate is based on a floating rate of one-month LIBOR plus 329 basis points and the mezzanine loan rate is based on a floating rate of one-month LIBOR plus 950 basis points.  The Company has entered into LIBOR caps for the periods of the loans.  In October 2016, the first of three one-year extension options was exercised by the venture.</t>
  </si>
  <si>
    <t>This construction loan has a maximum borrowing capacity of $94 million.</t>
  </si>
  <si>
    <t>This construction loan has a maximum borrowing capacity of $48 million.</t>
  </si>
  <si>
    <t>Mortgage is collateralized by the three properties comprising One River Center.</t>
  </si>
  <si>
    <t>The effective interest rate includes amortization of deferred financing costs of 0.122 percent.</t>
  </si>
  <si>
    <t>This constuction loan has a maximum borrowing capacity of $78 million.</t>
  </si>
  <si>
    <t>This mortgage loan was obtained by the Company in July 2016 to replace a $42.5 million mortgage loan that was in place at the property acquisition date of April 1, 2016.</t>
  </si>
  <si>
    <t>This mortgage loan was obtained by the Company on September 30, 2016.</t>
  </si>
  <si>
    <t>The effective interest rate includes amortization of deferred financing costs of 0.0798 percent.</t>
  </si>
  <si>
    <t>Mortgages, Loans Payable And Other Obligatons (Schedule Of Principal Payments) (Details) - USD ($)</t>
  </si>
  <si>
    <t>Debt Disclosure [Abstract]</t>
  </si>
  <si>
    <t>Scheduled Amortization, 2017</t>
  </si>
  <si>
    <t>Scheduled Amortization, 2018</t>
  </si>
  <si>
    <t>Scheduled Amortization, 2019</t>
  </si>
  <si>
    <t>Scheduled Amortization, 2020</t>
  </si>
  <si>
    <t>Scheduled Amortization, 2021</t>
  </si>
  <si>
    <t>Scheduled Amortization, Thereafter</t>
  </si>
  <si>
    <t>Scheduled Amortization, Sub-total</t>
  </si>
  <si>
    <t>Adjustment for unamortized debt discount, net, as of December 31, 2016</t>
  </si>
  <si>
    <t>Scheduled Amortization, Total</t>
  </si>
  <si>
    <t>Principal Maturities, 2017</t>
  </si>
  <si>
    <t>Principal Maturities, 2018</t>
  </si>
  <si>
    <t>Principal Maturities, 2019</t>
  </si>
  <si>
    <t>Principal Maturities, 2021</t>
  </si>
  <si>
    <t>Principal Maturities, Thereafter</t>
  </si>
  <si>
    <t>Principal Maturities, Sub-total</t>
  </si>
  <si>
    <t>Principal Maturities, Total</t>
  </si>
  <si>
    <t>Total, 2017</t>
  </si>
  <si>
    <t>Total, 2018</t>
  </si>
  <si>
    <t>Total, 2019</t>
  </si>
  <si>
    <t>Total, 2020</t>
  </si>
  <si>
    <t>Total, 2021</t>
  </si>
  <si>
    <t>Total, Thereafter</t>
  </si>
  <si>
    <t>Total, Sub-total</t>
  </si>
  <si>
    <t>Adjustment for unamortized debt discount/premium, net, as of December 31, 2016</t>
  </si>
  <si>
    <t>Total, Unamortized deferred financing costs</t>
  </si>
  <si>
    <t>Employee Benefit 401(k) Plans And Deferred Retirement Compensation Agreements (Details) - USD ($)</t>
  </si>
  <si>
    <t>Deferred Compensation Arrangement with Individual, Postretirement Benefits [Line Items]</t>
  </si>
  <si>
    <t>Minimum employee subscription rate, percentage of compensation</t>
  </si>
  <si>
    <t>Maximum employee subscription rate, percentage of compensation</t>
  </si>
  <si>
    <t>60.00%</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mpany at a rate of 20 percent per year, becoming 100 percent vested after a total of six years of service with the Company.</t>
  </si>
  <si>
    <t>Expenses for employee benefit plan</t>
  </si>
  <si>
    <t>Employer contribution vesting period</t>
  </si>
  <si>
    <t>2 years</t>
  </si>
  <si>
    <t>6 years</t>
  </si>
  <si>
    <t>Messr Lefkowitz And Messr Thomas [Member]</t>
  </si>
  <si>
    <t>Messr Hersh [Member]</t>
  </si>
  <si>
    <t>Deferred Retirement Compensation Units [Member]</t>
  </si>
  <si>
    <t>Disclosure Of Fair Value Of Assets And Liabilities (Narrative) (Details) - USD ($)</t>
  </si>
  <si>
    <t>Disclosure Of Fair Value Of Assets And Liabilities [Abstract]</t>
  </si>
  <si>
    <t>Fair value of Company's long-term debt</t>
  </si>
  <si>
    <t>Disclosure Of Fair Value Of Assets And Liabilities (Schedule Of Valuation Techniques And Significant Unobservable Inputs) (Details) - Level 3 [Member] - Discounted Cash Flow [Member]</t>
  </si>
  <si>
    <t>Discount Rate [Member] | Suburban [Member]</t>
  </si>
  <si>
    <t>Fair Value Inputs, Assets, Quantitative Information [Line Items]</t>
  </si>
  <si>
    <t>Fair value</t>
  </si>
  <si>
    <t>Discount Rate [Member] | Suburban [Member] | Minimum [Member]</t>
  </si>
  <si>
    <t>Discount rate</t>
  </si>
  <si>
    <t>8.00%</t>
  </si>
  <si>
    <t>Discount Rate [Member] | Suburban [Member] | Maximum [Member]</t>
  </si>
  <si>
    <t>Discount Rate [Member] | Central Business District [Member] | Minimum [Member]</t>
  </si>
  <si>
    <t>Discount Rate [Member] | Central Business District [Member] | Maximum [Member]</t>
  </si>
  <si>
    <t>Exit Capitalization Rate [Member] | Suburban [Member] | Minimum [Member]</t>
  </si>
  <si>
    <t>Exit Capitalization Rate [Member] | Suburban [Member] | Maximum [Member]</t>
  </si>
  <si>
    <t>9.00%</t>
  </si>
  <si>
    <t>Exit Capitalization Rate [Member] | Central Business District [Member] | Minimum [Member]</t>
  </si>
  <si>
    <t>4.60%</t>
  </si>
  <si>
    <t>Exit Capitalization Rate [Member] | Central Business District [Member] | Maximum [Member]</t>
  </si>
  <si>
    <t>5.75%</t>
  </si>
  <si>
    <t>Commitments And Contingencies (Tax Abatement Agreements) (Narrative) (Details) - USD ($)</t>
  </si>
  <si>
    <t>16 Months Ended</t>
  </si>
  <si>
    <t>60 Months Ended</t>
  </si>
  <si>
    <t>Apr. 30, 2017</t>
  </si>
  <si>
    <t>Apr. 30, 2022</t>
  </si>
  <si>
    <t>Harborside Plaza 4-A [Member]</t>
  </si>
  <si>
    <t>Commitments And Contingencies [Line Items]</t>
  </si>
  <si>
    <t>Project period</t>
  </si>
  <si>
    <t>20 years</t>
  </si>
  <si>
    <t>Percentage of PILOT on project costs</t>
  </si>
  <si>
    <t>2.00%</t>
  </si>
  <si>
    <t>Total project costs</t>
  </si>
  <si>
    <t>Payments in lieu of property taxes (PILOT)</t>
  </si>
  <si>
    <t>Harborside Plaza 5 [Member]</t>
  </si>
  <si>
    <t>Port Imperial South 4/5 Garage [Member]</t>
  </si>
  <si>
    <t>Port Imperial South 4/5 Garage [Member] | Tax Year 1 [Member]</t>
  </si>
  <si>
    <t>Annual percentage of cost for phase in</t>
  </si>
  <si>
    <t>0.00%</t>
  </si>
  <si>
    <t>Port Imperial South 4/5 Garage [Member] | Tax Year 2 [Member]</t>
  </si>
  <si>
    <t>80.00%</t>
  </si>
  <si>
    <t>Port Imperial South 4/5 Garage [Member] | Tax Year 3 [Member]</t>
  </si>
  <si>
    <t>Port Imperial South 4/5 Garage [Member] | Tax Year 4 [Member]</t>
  </si>
  <si>
    <t>Port Imperial South 4/5 Garage [Member] | Tax Year 5 [Member]</t>
  </si>
  <si>
    <t>Port Imperial South 1/3 Garage [Member]</t>
  </si>
  <si>
    <t>Percentage of taxes paid based on the land value</t>
  </si>
  <si>
    <t>Port Imperial South 1/3 Garage [Member] | Tax Year 1 [Member]</t>
  </si>
  <si>
    <t>Port Imperial South 1/3 Garage [Member] | Tax Year 2 [Member]</t>
  </si>
  <si>
    <t>95.00%</t>
  </si>
  <si>
    <t>Port Imperial South 1/3 Garage [Member] | Tax Year 3 [Member]</t>
  </si>
  <si>
    <t>Port Imperial South 1/3 Garage [Member] | Tax Year 4 [Member]</t>
  </si>
  <si>
    <t>Port Imperial South 1/3 Garage [Member] | Tax Year 5 [Member]</t>
  </si>
  <si>
    <t>Port Imperial Hotel Development [Member]</t>
  </si>
  <si>
    <t>15 years</t>
  </si>
  <si>
    <t>Port Imperial South 11 Development [Member]</t>
  </si>
  <si>
    <t>Percentage of PILOT on gross revenues</t>
  </si>
  <si>
    <t>111 River Realty [Member]</t>
  </si>
  <si>
    <t>111 River Realty [Member] | Scenario, Forecast [Member]</t>
  </si>
  <si>
    <t>Annual Payments in lieu of property taxes (PILOT)</t>
  </si>
  <si>
    <t>Commitments And Contingencies (Ground Lease Agreements) (Narrative) (Details) - USD ($)</t>
  </si>
  <si>
    <t>Commitments And Contingencies [Abstract]</t>
  </si>
  <si>
    <t>Ground lease expense incurred</t>
  </si>
  <si>
    <t>Commitments And Contingencies (Construction Projects) (Narrative) (Details)</t>
  </si>
  <si>
    <t>Dec. 31, 2015USD ($)item</t>
  </si>
  <si>
    <t>Dec. 31, 2014USD ($)item</t>
  </si>
  <si>
    <t>Sep. 30, 2016item</t>
  </si>
  <si>
    <t>XS Hotel Urban Renewal Associates LLC [Member]</t>
  </si>
  <si>
    <t>Costs of the project incurred</t>
  </si>
  <si>
    <t>City Square Project [Member]</t>
  </si>
  <si>
    <t>City Square Project Phase One [Member]</t>
  </si>
  <si>
    <t>Delivery date to tenant</t>
  </si>
  <si>
    <t>fourth quarter 2017</t>
  </si>
  <si>
    <t>City Square Project Phase Two [Member]</t>
  </si>
  <si>
    <t>third quarter 2018</t>
  </si>
  <si>
    <t>Signature Place Project [Member]</t>
  </si>
  <si>
    <t>fourth quarter of 2017</t>
  </si>
  <si>
    <t>Portside 5/6 Project [Member]</t>
  </si>
  <si>
    <t>second quarter 2018</t>
  </si>
  <si>
    <t>Riverhouse 11 Project [Member]</t>
  </si>
  <si>
    <t>first quarter 2018</t>
  </si>
  <si>
    <t>51 Washington Street Project [Member]</t>
  </si>
  <si>
    <t>fourth quarter 2018</t>
  </si>
  <si>
    <t>Amount to fund</t>
  </si>
  <si>
    <t>Construction Loan [Member] | XS Hotel Urban Renewal Associates LLC [Member]</t>
  </si>
  <si>
    <t>Construction Loan [Member] | City Square Project [Member]</t>
  </si>
  <si>
    <t>Construction Loan [Member] | Signature Place Project [Member]</t>
  </si>
  <si>
    <t>Construction Loan [Member] | Portside 5/6 Project [Member]</t>
  </si>
  <si>
    <t>Construction Loan [Member] | Riverhouse 11 Project [Member]</t>
  </si>
  <si>
    <t>Construction Loan [Member] | 51 Washington Street Project [Member]</t>
  </si>
  <si>
    <t>Development Property [Member] | Portside 5/6 Project [Member]</t>
  </si>
  <si>
    <t>Development Property [Member] | Riverhouse 11 Project [Member]</t>
  </si>
  <si>
    <t>Unconsolidated Joint Venture Hotel [Member] | Harborside Unit A Urban Renewal, LLC [Member]</t>
  </si>
  <si>
    <t>first quarter 2017</t>
  </si>
  <si>
    <t>Unconsolidated Joint Venture Hotel [Member] | Construction/Permanent Loan [Member] | Harborside Unit A Urban Renewal, LLC [Member]</t>
  </si>
  <si>
    <t>Commitments And Contingencies (Other) (Narrative) (Details) $ in Billions</t>
  </si>
  <si>
    <t>Property Lock-Ups [Member]</t>
  </si>
  <si>
    <t>Expiration year</t>
  </si>
  <si>
    <t>Property Lock-Ups Expired [Member]</t>
  </si>
  <si>
    <t>Properties aggregate net book value | $</t>
  </si>
  <si>
    <t>Commitments And Contingencies (Future Minimum Rental Payments Of Ground Leases) (Details) $ in Thousands</t>
  </si>
  <si>
    <t>2022 through 2084</t>
  </si>
  <si>
    <t>Tenant Leases (Details) $ in Thousands</t>
  </si>
  <si>
    <t>Property Subject to or Available for Operating Lease [Line Items]</t>
  </si>
  <si>
    <t>2022 and thereafter</t>
  </si>
  <si>
    <t>Tenant Leases [Member]</t>
  </si>
  <si>
    <t>Operating leases with various expiration dates through year</t>
  </si>
  <si>
    <t>Dec. 31,
		2035</t>
  </si>
  <si>
    <t>Lease period</t>
  </si>
  <si>
    <t>Mack-Cali Realty Corporation Stockholders' Equity And Mack-Cali Realty, L.P.'s Partners' Capital (Share/Unit Repurchase Program And Dividend Reinvestment And Stock Purchase Plan) (Narrative) (Details) - USD ($)</t>
  </si>
  <si>
    <t>52 Months Ended</t>
  </si>
  <si>
    <t>Dec. 31, 2012</t>
  </si>
  <si>
    <t>Stockolders Equity [Line Items]</t>
  </si>
  <si>
    <t>Date share repurchase program was initiated</t>
  </si>
  <si>
    <t>Capacity of share repurchase program</t>
  </si>
  <si>
    <t>Shares purchased and retired</t>
  </si>
  <si>
    <t>Aggregate cost of stock repurchased</t>
  </si>
  <si>
    <t>Capacity available for additional repurchase of outstanding common stock</t>
  </si>
  <si>
    <t>Proceeds from sale of common units</t>
  </si>
  <si>
    <t>Dividend Reinvestment And Stock Purchase Plan [Member]</t>
  </si>
  <si>
    <t>Common stock reserved for future issuance</t>
  </si>
  <si>
    <t>Monthly cash investment without restriction, maximum</t>
  </si>
  <si>
    <t>Mack-Cali Realty Corporation Stockholders' Equity And Mack-Cali Realty, L.P.'s Partners' Capital (Stock Options Plans) (Narrative) (Details)</t>
  </si>
  <si>
    <t>Jun. 05, 2015item$ / sharesshares</t>
  </si>
  <si>
    <t>Dec. 31, 2015USD ($)$ / sharesshares</t>
  </si>
  <si>
    <t>Dec. 31, 2014USD ($)$ / sharesshares</t>
  </si>
  <si>
    <t>May 31, 2013shares</t>
  </si>
  <si>
    <t>Share-based Compensation Arrangement by Share-based Payment Award [Line Items]</t>
  </si>
  <si>
    <t>Weighted average remaining contractual life</t>
  </si>
  <si>
    <t>8 years 4 months 24 days</t>
  </si>
  <si>
    <t>9 years 4 months 24 days</t>
  </si>
  <si>
    <t>Share price | $ / shares</t>
  </si>
  <si>
    <t>Share price - weighted average fair value of options granted | $ / shares</t>
  </si>
  <si>
    <t>Proceeds from stock options exercised | $</t>
  </si>
  <si>
    <t>Stock options expense | $</t>
  </si>
  <si>
    <t>Shares Under Options - Granted</t>
  </si>
  <si>
    <t>Common stock trade share price | $ / shares</t>
  </si>
  <si>
    <t>Annual installments | item</t>
  </si>
  <si>
    <t>Exercisable period</t>
  </si>
  <si>
    <t>Common stock trading days</t>
  </si>
  <si>
    <t>30 days</t>
  </si>
  <si>
    <t>Three Equal Annual Installment [Member]</t>
  </si>
  <si>
    <t>Common Stock Trades [Member]</t>
  </si>
  <si>
    <t>2013 Incentive Stock Plan [Member]</t>
  </si>
  <si>
    <t>Reserved stocks for issuance</t>
  </si>
  <si>
    <t>Mack-Cali Realty Corporation Stockholders' Equity And Mack-Cali Realty, L.P.'s Partners' Capital (Restricted Stock Awards And Performance Share Units) (Narrative) (Details) - USD ($) $ in Millions</t>
  </si>
  <si>
    <t>Jun. 05, 2015</t>
  </si>
  <si>
    <t>Unvested performance shares</t>
  </si>
  <si>
    <t>Unvested restricted stock outstanding</t>
  </si>
  <si>
    <t>Shares granted</t>
  </si>
  <si>
    <t>[2],[3],[4]</t>
  </si>
  <si>
    <t>Restricted Stock [Member] | 2013 Incentive Stock Plan [Member]</t>
  </si>
  <si>
    <t>Stock compensation vesting period</t>
  </si>
  <si>
    <t>Restricted Stock [Member] | Minimum [Member]</t>
  </si>
  <si>
    <t>Restricted Stock [Member] | Maximum [Member]</t>
  </si>
  <si>
    <t>7 years</t>
  </si>
  <si>
    <t>Unvested Restricted Stock [Member]</t>
  </si>
  <si>
    <t>Total Stockholder Return Based Awards [Member]</t>
  </si>
  <si>
    <t>Total unrecognized compensation cost</t>
  </si>
  <si>
    <t>Total unrecognized compensation cost, period of recognition</t>
  </si>
  <si>
    <t>2 years 4 months 24 days</t>
  </si>
  <si>
    <t>Performance Shares [Member]</t>
  </si>
  <si>
    <t>1 year 4 months 24 days</t>
  </si>
  <si>
    <t>Performance Shares [Member] | 2013 Incentive Stock Plan [Member]</t>
  </si>
  <si>
    <t>Performance period</t>
  </si>
  <si>
    <t>Performance Shares [Member] | Minimum [Member] | 2013 Incentive Stock Plan [Member] | Three Years Period Award [Member]</t>
  </si>
  <si>
    <t>Percentage of shares vested</t>
  </si>
  <si>
    <t>Performance Shares [Member] | Maximum [Member] | 2013 Incentive Stock Plan [Member] | Three Years Period Award [Member]</t>
  </si>
  <si>
    <t>150.00%</t>
  </si>
  <si>
    <t>Included in the 41,337 Restricted Stock Awards granted in 2015 were 37,551 awards granted to the Company's two executive officers, Mitchell E. Rudin and Michael J. DeMarco.</t>
  </si>
  <si>
    <t>Included in the 376,719 Restricted Stock Awards granted in 2014 were 8,211 awards granted to the Company's two executive officers, Anthony Krug and Gary Wagner.</t>
  </si>
  <si>
    <t>Includes 126,000 Performance Shares which were legally granted in 2013 for which future performance goals had not yet been set by the Committee.  These awards were not considered granted for accounting purposes until these goals are set.  These were considered granted in 2014 for accounting purposes in connection with the announcement of the departure of Mitchell E. Hersh in the fourth quarter 2014.</t>
  </si>
  <si>
    <t>Includes 42,000 Performance Shares which were legally granted in 2013 for which the 2014 performance goals were set by the Committee on March 31, 2014.  Also includes 87,734 shares which were additionally considered granted for accounting purposes to two executive officers in connection with their departure effective March 31, 2014, which vested on April 1, 2014.</t>
  </si>
  <si>
    <t>Mack-Cali Realty Corporation Stockholders' Equity And Mack-Cali Realty, L.P.'s Partners' Capital (Long-Term Incentive Plan Awards) (Narrative) (Details) $ in Millions</t>
  </si>
  <si>
    <t>Mar. 08, 2016</t>
  </si>
  <si>
    <t>Jun. 05, 2015shares</t>
  </si>
  <si>
    <t>Dec. 31, 2016USD ($)itemshares</t>
  </si>
  <si>
    <t>Total unrecognized compensation cost | $</t>
  </si>
  <si>
    <t>2016 LTIP Plan Awards [Member]</t>
  </si>
  <si>
    <t>Dividends paid, percent representing common unit of limited partnership interest</t>
  </si>
  <si>
    <t>Dividends paid, percent payable upon vesting of LTIP Unit</t>
  </si>
  <si>
    <t>2 years 8 months 12 days</t>
  </si>
  <si>
    <t>2016 TBV LTIP Units [Member]</t>
  </si>
  <si>
    <t>2016 OPP [Member]</t>
  </si>
  <si>
    <t>TSR percent</t>
  </si>
  <si>
    <t>2016 PBV LTIP Units [Member]</t>
  </si>
  <si>
    <t>Messieur Rudin, Messieur DeMarco, And Messieur Tycher [Member] | 2016 LTIP Plan Awards [Member] | Time-Based Award [Member]</t>
  </si>
  <si>
    <t>Percent of the award</t>
  </si>
  <si>
    <t>Messieur Rudin, Messieur DeMarco, And Messieur Tycher [Member] | 2016 LTIP Plan Awards [Member] | Performance Shares [Member]</t>
  </si>
  <si>
    <t>Remaining percent of the award</t>
  </si>
  <si>
    <t>75.00%</t>
  </si>
  <si>
    <t>Other Executive Officers [Member] | 2016 LTIP Plan Awards [Member]</t>
  </si>
  <si>
    <t>40.00%</t>
  </si>
  <si>
    <t>Executive Officers [Member] | 2016 LTIP Plan Awards [Member]</t>
  </si>
  <si>
    <t>Number of senior management who received 2016 LTIP awards | item</t>
  </si>
  <si>
    <t>Mack-Cali Realty Corporation Stockholders' Equity And Mack-Cali Realty, L.P.'s Partners' Capital (Deferred Stock Compensation Plan For Directors) (Narrative) (Details) - shares</t>
  </si>
  <si>
    <t>Mack-Cali Realty Corporation Stockholders' Equity And Mack-Cali Realty, L.P.'s Partners' Capital [Abstract]</t>
  </si>
  <si>
    <t>Maximum percentage of retainer fee that directors may defer</t>
  </si>
  <si>
    <t>Deferred stock units earned</t>
  </si>
  <si>
    <t>Deferred stock units outstanding</t>
  </si>
  <si>
    <t>Mack-Cali Realty Corporation Stockholders' Equity And Mack-Cali Realty, L.P.'s Partners' Capital (Earnings Per Share/Unit) (Narrative) (Details) - $ / shares</t>
  </si>
  <si>
    <t>Anti-dilutive securities excluded from the computation of earnings per share</t>
  </si>
  <si>
    <t>Dividends declared per common share</t>
  </si>
  <si>
    <t>Common unit distribution per unit declared</t>
  </si>
  <si>
    <t>Mack-Cali Realty Corporation Stockholders' Equity And Mack-Cali Realty, L.P.'s Partners' Capital (Schedule Of Stock Option Plans) (Details) - USD ($) $ / shares in Units, $ in Thousands</t>
  </si>
  <si>
    <t>Outstanding stock option price range, lower range</t>
  </si>
  <si>
    <t>Outstanding stock option price range, upper range</t>
  </si>
  <si>
    <t>Outstanding stock option price</t>
  </si>
  <si>
    <t>Shares Under Options - Outstanding, beginning balance</t>
  </si>
  <si>
    <t>Shares Under Options - Lapsed or Cancelled</t>
  </si>
  <si>
    <t>Shares Under Options - Outstanding, ending balance</t>
  </si>
  <si>
    <t>Shares Under Options - Options exercisable</t>
  </si>
  <si>
    <t>Shares Under Options - Available for grant</t>
  </si>
  <si>
    <t>Weighted Average Exercise Price - Outstanding, beginning balance</t>
  </si>
  <si>
    <t>Weighted Average Exercise Price - Granted</t>
  </si>
  <si>
    <t>Weighted Average Exercise Price - Lapsed or Cancelled</t>
  </si>
  <si>
    <t>Weighted Average Exercise Price - Outstanding, ending balance</t>
  </si>
  <si>
    <t>Aggregate Intrinsic Value, Outstanding, beginning balance</t>
  </si>
  <si>
    <t>Aggregate Intrinsic Value, Outstanding, ending balance</t>
  </si>
  <si>
    <t>Mack-Cali Realty Corporation Stockholders' Equity And Mack-Cali Realty, L.P.'s Partners' Capital (Schedule Of Weighted Average Assumptions) (Details)</t>
  </si>
  <si>
    <t>Expected life (in years)</t>
  </si>
  <si>
    <t>Risk-free interest rate</t>
  </si>
  <si>
    <t>1.50%</t>
  </si>
  <si>
    <t>Volatility</t>
  </si>
  <si>
    <t>20.26%</t>
  </si>
  <si>
    <t>Dividend yield</t>
  </si>
  <si>
    <t>Time Vesting Options [Member]</t>
  </si>
  <si>
    <t>2.04%</t>
  </si>
  <si>
    <t>29.00%</t>
  </si>
  <si>
    <t>Price Vesting Options [Member]</t>
  </si>
  <si>
    <t>5 years 9 months 18 days</t>
  </si>
  <si>
    <t>1.96%</t>
  </si>
  <si>
    <t>Mack-Cali Realty Corporation Stockholders' Equity And Mack-Cali Realty, L.P.'s Partners' Capital (Schedule Of Restricted Stock Awards) (Details)</t>
  </si>
  <si>
    <t>Dec. 31, 2016$ / sharesshares</t>
  </si>
  <si>
    <t>Dec. 31, 2015$ / sharesitemshares</t>
  </si>
  <si>
    <t>Dec. 31, 2014item$ / sharesshares</t>
  </si>
  <si>
    <t>Dec. 31, 2013$ / sharesshares</t>
  </si>
  <si>
    <t>Shares, Outstanding, Beginning balance</t>
  </si>
  <si>
    <t>Shares, Granted</t>
  </si>
  <si>
    <t>Shares, Vested</t>
  </si>
  <si>
    <t>Shares, Forfeited</t>
  </si>
  <si>
    <t>Shares, Outstanding, Ending balance</t>
  </si>
  <si>
    <t>Weighted-Average Grant-Date Fair Value, Outstanding beginning balance | $ / shares</t>
  </si>
  <si>
    <t>Weighted-Average Grant-Date Fair Value, Granted | $ / shares</t>
  </si>
  <si>
    <t>Weighted-Average Grant-Date Fair Value, Vested | $ / shares</t>
  </si>
  <si>
    <t>Weighted-Average Grant-Date Fair Value, Forfeited | $ / shares</t>
  </si>
  <si>
    <t>Weighted-Average Grant-Date Fair Value, Outstanding ending balance | $ / shares</t>
  </si>
  <si>
    <t>Messr Krug And Messr Wagner [Member]</t>
  </si>
  <si>
    <t>Number of executive officers that were granted restricted stock awards | item</t>
  </si>
  <si>
    <t>Number of executive officers who departed | item</t>
  </si>
  <si>
    <t>Messr Rudin And Messr DeMarco [Member]</t>
  </si>
  <si>
    <t>Mack-Cali Realty Corporation Stockholders' Equity And Mack-Cali Realty, L.P.'s Partners' Capital (Earnings Per Share Tables - Basic Computation Of EPS) (Details) - USD ($) $ / shares in Units, shares in Thousands, $ in Thousands</t>
  </si>
  <si>
    <t>Add: Noncontrolling interest in consolidated joint ventures</t>
  </si>
  <si>
    <t>Add (deduct): Noncontrolling interest in Operating Partnership</t>
  </si>
  <si>
    <t>Weighted average common shares</t>
  </si>
  <si>
    <t>Weighted average common units</t>
  </si>
  <si>
    <t>Mack-Cali Realty Corporation Stockholders' Equity And Mack-Cali Realty, L.P.'s Partners' Capital (Earnings Per Share Tables - Diluted Computation Of EPS) (Details) - USD ($) $ / shares in Units, shares in Thousands, $ in Thousands</t>
  </si>
  <si>
    <t>Net income (loss) for diluted earnings per share</t>
  </si>
  <si>
    <t>Weighted average common unit</t>
  </si>
  <si>
    <t>Mack-Cali Realty Corporation Stockholders' Equity And Mack-Cali Realty, L.P.'s Partners' Capital (Schedule Of Reconciliation Of Shares Used In Basic EPS Calculation To Shares Used In Diluted EPS Calculation) (Details) - shares shares in Thousands</t>
  </si>
  <si>
    <t>Basic EPS shares</t>
  </si>
  <si>
    <t>Add: Operating Partnership - common units</t>
  </si>
  <si>
    <t>Restricted Stock Awards</t>
  </si>
  <si>
    <t>Stock Options</t>
  </si>
  <si>
    <t>Diluted EPS Shares</t>
  </si>
  <si>
    <t>Noncontrolling Interests In Subsidiaries (Narrative) (Details)</t>
  </si>
  <si>
    <t>Dec. 31, 2016USD ($)propertyshares</t>
  </si>
  <si>
    <t>Noncontrolling Interest [Line Items]</t>
  </si>
  <si>
    <t>Number of common shares received upon redemption of common units</t>
  </si>
  <si>
    <t>Rebalance of ownership percentage | $</t>
  </si>
  <si>
    <t>Percentage of noncontrolling interest</t>
  </si>
  <si>
    <t>10.50%</t>
  </si>
  <si>
    <t>Participation Rights [Member]</t>
  </si>
  <si>
    <t>Excess net cash flow remaining after the distribution to the Company</t>
  </si>
  <si>
    <t>Mack-Cali Realty LP [Member] | Subsequent Event [Member] | Preferred Units [Member]</t>
  </si>
  <si>
    <t>Preferred units shares issued</t>
  </si>
  <si>
    <t>Preferred unit in operating partnership | $</t>
  </si>
  <si>
    <t>Convertible preferred units</t>
  </si>
  <si>
    <t>Shares converted to common units</t>
  </si>
  <si>
    <t>Future Developments [Member] | Participation Rights [Member]</t>
  </si>
  <si>
    <t>Noncontrolling Interests In Subsidiaries (Changes In Noncontrolling Interests Of Subsidiaries) (Details) - shares</t>
  </si>
  <si>
    <t>Balance, Beginning, Common Units</t>
  </si>
  <si>
    <t>Redemption of common units for shares of common stock</t>
  </si>
  <si>
    <t>Balance, Ending, Common Units</t>
  </si>
  <si>
    <t>Balance, Beginning, LTIP Units</t>
  </si>
  <si>
    <t>Granted, LTIP Units</t>
  </si>
  <si>
    <t>Balance, Ending, LTIP Units</t>
  </si>
  <si>
    <t>Segment Reporting (Narrative) (Details)</t>
  </si>
  <si>
    <t>Dec. 31, 2016USD ($)segment</t>
  </si>
  <si>
    <t>Segment Reporting Information [Line Items]</t>
  </si>
  <si>
    <t>Number of business segments | segment</t>
  </si>
  <si>
    <t>Foreign Locations [Member]</t>
  </si>
  <si>
    <t>Revenue</t>
  </si>
  <si>
    <t>Long lived assets</t>
  </si>
  <si>
    <t>Segment Reporting (Schedule Of Selected Results Of Operations And Asset Information) (Details) - USD ($) $ in Thousands</t>
  </si>
  <si>
    <t>Total operating and interest expenses</t>
  </si>
  <si>
    <t>Net operating income (loss)</t>
  </si>
  <si>
    <t>Total long-lived assets</t>
  </si>
  <si>
    <t>Total investments in unconsolidated joint ventures</t>
  </si>
  <si>
    <t>Impairment charge</t>
  </si>
  <si>
    <t>Corporate &amp; Other [Member]</t>
  </si>
  <si>
    <t>[1],[5]</t>
  </si>
  <si>
    <t>Real Estate - Commercial And Other [Member]</t>
  </si>
  <si>
    <t>Real Estate - Multi Family [Member]</t>
  </si>
  <si>
    <t>Multi Family Services [Member]</t>
  </si>
  <si>
    <t>Fee revenue</t>
  </si>
  <si>
    <t>Salary reimbursements earned</t>
  </si>
  <si>
    <t>Management fee</t>
  </si>
  <si>
    <t>Salary reimbursement expenses</t>
  </si>
  <si>
    <t>Management fee and salary reimbursement expenses</t>
  </si>
  <si>
    <t>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amp; Other for all periods.</t>
  </si>
  <si>
    <t>Net operating income represents total revenues less total operating and interest expenses (as defined in Note "a"), plus equity in earnings (loss) of unconsolidated joint ventures, for the period.</t>
  </si>
  <si>
    <t>Long-lived assets are comprised of net investment in rental property, unbilled rents receivable and goodwill.  The Company recorded an impairment charge of $197.9 million on assets included in the commercial and other real estate business segment for the year ended December 31, 2015.  See Note 3: Recent Transactions - Impairments on Properties Held and Used</t>
  </si>
  <si>
    <t>Corporate &amp;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Includes $3.8 million and $13.8 million of fees and salary reimbursements earned for the year ended December 31, 2016, respectively, from the multi-family real estate segment, which are eliminated in consolidation.</t>
  </si>
  <si>
    <t>Includes $2.1 million and $6.3 million of fees and salary reimbursements earned for the year ended December 31, 2015, from the multi-family real estate segment, which are eliminated in consolidation.</t>
  </si>
  <si>
    <t>Includes $1.1 million and $4.0 million of fees and salary reimbursements earned for the year ended December 31, 2014, respectively, from the multi-family real estate segment, which are eliminated in consolidation.</t>
  </si>
  <si>
    <t>Includes $1.8 million and $6.5 million of management fees and salary reimbursement expenses for the year ended December 31, 2016, respectively, from the multi-family real estate segment, which are eliminated in consolidation.</t>
  </si>
  <si>
    <t>Includes $1.0 million and $3.9 million of management fees and salary reimbursement expenses for the year ended December 31, 2015, respectively, from the multi-family real estate segment, which are eliminated in consolidation.</t>
  </si>
  <si>
    <t>Includes $0.8 million and $2.9 million of management fees and salary reimbursement expenses for the year ended December 31, 2014, respectively, from the multi-family real estate segment, which are eliminated in consolidation.</t>
  </si>
  <si>
    <t>Segment Reporting (Schedule Of Reconciliation Of Net Operating Income To Net Income Available To Common Shareholders) (Details) - USD ($) $ in Thousands</t>
  </si>
  <si>
    <t>Net operating income</t>
  </si>
  <si>
    <t>Related Party Transactions (Details)</t>
  </si>
  <si>
    <t>Related Party Transaction [Line Items]</t>
  </si>
  <si>
    <t>Mack [Member]</t>
  </si>
  <si>
    <t>Due from related parties</t>
  </si>
  <si>
    <t>RG [Member]</t>
  </si>
  <si>
    <t>Related party revenue</t>
  </si>
  <si>
    <t>Leased Property [Member]</t>
  </si>
  <si>
    <t>Lease expiration date</t>
  </si>
  <si>
    <t>Number of lease options | item</t>
  </si>
  <si>
    <t>Lease extension period</t>
  </si>
  <si>
    <t>Leased Property [Member] | Mack [Member]</t>
  </si>
  <si>
    <t>Area Of Real Estate Property | ft²</t>
  </si>
  <si>
    <t>Condensed Quarterly Financial Information (Details) - USD ($) $ / shares in Units, $ in Thousands</t>
  </si>
  <si>
    <t>Real estate service salaries</t>
  </si>
  <si>
    <t>Interest and other investment income</t>
  </si>
  <si>
    <t>Total other (expense) income</t>
  </si>
  <si>
    <t>Real Estate Investments And Accumulated Depreciation (Schedule Of Real Estate Investments And Accumulated Depreciation) (Details) - USD ($) $ in Thousands</t>
  </si>
  <si>
    <t>SEC Schedule III, Real Estate and Accumulated Depreciation [Line Items]</t>
  </si>
  <si>
    <t>Related Encumbrances</t>
  </si>
  <si>
    <t>Initial Costs, Land</t>
  </si>
  <si>
    <t>Initial Costs, Building and Improvements</t>
  </si>
  <si>
    <t>Costs Capitalized Subsequent to Acquisition</t>
  </si>
  <si>
    <t>Gross Amount at Which Carried at Close of Period, Land</t>
  </si>
  <si>
    <t>Gross Amount at Which Carried at Close of Period, Building and Improvements</t>
  </si>
  <si>
    <t>Accumulated depreciation</t>
  </si>
  <si>
    <t>Real Estate Aggregate Cost, Tax Purpose</t>
  </si>
  <si>
    <t>100 Avenue At Port Imperial [Member]</t>
  </si>
  <si>
    <t>Year Built</t>
  </si>
  <si>
    <t>Acquired</t>
  </si>
  <si>
    <t>Office [Member] | One Bridge Plaza [Member]</t>
  </si>
  <si>
    <t>Office [Member] | 2115 Linwood Avenue [Member]</t>
  </si>
  <si>
    <t>Office [Member] | 135 Chestnut Ridge Road [Member]</t>
  </si>
  <si>
    <t>Office [Member] | 15 East Midland Avenue [Member]</t>
  </si>
  <si>
    <t>Office [Member] | 140 East Ridgewood Avenue [Member]</t>
  </si>
  <si>
    <t>Office [Member] | 461 From Road [Member]</t>
  </si>
  <si>
    <t>Office [Member] | 650 From Road [Member]</t>
  </si>
  <si>
    <t>Office [Member] | 61 South Paramus Road [Member]</t>
  </si>
  <si>
    <t>[1],[4]</t>
  </si>
  <si>
    <t>Office [Member] | 365 West Passaic Street [Member]</t>
  </si>
  <si>
    <t>Office [Member] | 395 West Passaic Street [Member]</t>
  </si>
  <si>
    <t>Office [Member] | 1 Lake Street [Member]</t>
  </si>
  <si>
    <t>Office [Member] | 400 Chestnut Ridge Road [Member]</t>
  </si>
  <si>
    <t>Office [Member] | 50 Tice Boulevard [Member]</t>
  </si>
  <si>
    <t>Office [Member] | 300 Tice Boulevard [Member]</t>
  </si>
  <si>
    <t>Office [Member] | 150 J.F. Kennedy Parkway [Member]</t>
  </si>
  <si>
    <t>Office [Member] | 6 Becker Farm Road [Member]</t>
  </si>
  <si>
    <t>Office [Member] | 75 Livingston Avenue [Member]</t>
  </si>
  <si>
    <t>Office [Member] | 85 Livingston Avenue [Member]</t>
  </si>
  <si>
    <t>Office [Member] | 111 River Street [Member]</t>
  </si>
  <si>
    <t>Office [Member] | Harborside Plaza 1 [Member]</t>
  </si>
  <si>
    <t>Office [Member] | Harborside Plaza 2 [Member]</t>
  </si>
  <si>
    <t>Office [Member] | Harborside Plaza 3 [Member]</t>
  </si>
  <si>
    <t>Office [Member] | Harborside Plaza 4A [Member]</t>
  </si>
  <si>
    <t>Office [Member] | Harborside Plaza 5 [Member]</t>
  </si>
  <si>
    <t>Office [Member] | 101 Hudson Street [Member]</t>
  </si>
  <si>
    <t>Office [Member] | 3 AAA Drive [Member]</t>
  </si>
  <si>
    <t>Office [Member] | 700 Horizon Drive [Member]</t>
  </si>
  <si>
    <t>Office [Member] | 2 South Gold Drive [Member]</t>
  </si>
  <si>
    <t>Office [Member] | 103 Carnegie Center [Member]</t>
  </si>
  <si>
    <t>Office [Member] | 100 Overlook Center [Member]</t>
  </si>
  <si>
    <t>Office [Member] | 5 Vaughn Drive [Member]</t>
  </si>
  <si>
    <t>Office [Member] | 377 Summerhill Road [Member]</t>
  </si>
  <si>
    <t>Office [Member] | 333 Thornall Street [Member]</t>
  </si>
  <si>
    <t>Office [Member] | 343 Thornall Street [Member]</t>
  </si>
  <si>
    <t>Office [Member] | 101 Wood Avenue South [Member]</t>
  </si>
  <si>
    <t>Office [Member] | 320 University Avenue [Member]</t>
  </si>
  <si>
    <t>Office [Member] | 321 University Avenue [Member]</t>
  </si>
  <si>
    <t>Office [Member] | 500 College Road East [Member]</t>
  </si>
  <si>
    <t>Office [Member] | 581 Main Street [Member]</t>
  </si>
  <si>
    <t>Office [Member] | 23 Main Street [Member]</t>
  </si>
  <si>
    <t>Office [Member] | One River Center, Building 1 [Member]</t>
  </si>
  <si>
    <t>Office [Member] | One River Center, Building 2 [Member]</t>
  </si>
  <si>
    <t>Office [Member] | One River Center, Building 3 [Member]</t>
  </si>
  <si>
    <t>Office [Member] | 3600 Route 66 [Member]</t>
  </si>
  <si>
    <t>Office [Member] | 1305 Campus Parkway [Member]</t>
  </si>
  <si>
    <t>Office [Member] | 1350 Campus Parkway [Member]</t>
  </si>
  <si>
    <t>Office [Member] | 325 Columbia Parkway [Member]</t>
  </si>
  <si>
    <t>Office [Member] | 201 Littleton Road [Member]</t>
  </si>
  <si>
    <t>Office [Member] | 4 Campus Drive [Member]</t>
  </si>
  <si>
    <t>Office [Member] | 6 Campus Drive [Member]</t>
  </si>
  <si>
    <t>Office [Member] | 7 Campus Drive [Member]</t>
  </si>
  <si>
    <t>Office [Member] | 8 Campus Drive [Member]</t>
  </si>
  <si>
    <t>Office [Member] | 9 Campus Drive [Member]</t>
  </si>
  <si>
    <t>Office [Member] | 2 Dryden Way [Member]</t>
  </si>
  <si>
    <t>Office [Member] | 4 Gatehall Drive [Member]</t>
  </si>
  <si>
    <t>Office [Member] | 2 Hilton Court [Member]</t>
  </si>
  <si>
    <t>Office [Member] | 1633 Littleton Road [Member]</t>
  </si>
  <si>
    <t>Office [Member] | 1 Sylvan Way [Member]</t>
  </si>
  <si>
    <t>Office [Member] | 3 Sylvan Way [Member]</t>
  </si>
  <si>
    <t>Office [Member] | 5 Sylvan Way [Member]</t>
  </si>
  <si>
    <t>Office [Member] | 7 Sylvan Way [Member]</t>
  </si>
  <si>
    <t>Office [Member] | 20 Waterview Boulevard [Member]</t>
  </si>
  <si>
    <t>Office [Member] | 35 Waterview Boulevard [Member]</t>
  </si>
  <si>
    <t>Office [Member] | 5 Wood Hollow Road [Member]</t>
  </si>
  <si>
    <t>Office [Member] | 999 Riverview Drive [Member]</t>
  </si>
  <si>
    <t>Office [Member] | 440 Route 22 East [Member]</t>
  </si>
  <si>
    <t>Office [Member] | 721 Route 202/206 [Member]</t>
  </si>
  <si>
    <t>Office [Member] | 890 Mountain Road [Member]</t>
  </si>
  <si>
    <t>Office [Member] | 100 Clearbrook Road [Member]</t>
  </si>
  <si>
    <t>Office [Member] | 101 Executive Boulevard [Member]</t>
  </si>
  <si>
    <t>Office [Member] | 1 Skyline Drive [Member]</t>
  </si>
  <si>
    <t>Office [Member] | 2 Skyline Drive [Member]</t>
  </si>
  <si>
    <t>Office [Member] | 7 Skyline Drive [Member]</t>
  </si>
  <si>
    <t>Office [Member] | 17 Skyline Drive [Member]</t>
  </si>
  <si>
    <t>Office [Member] | 1 Barker Avenue [Member]</t>
  </si>
  <si>
    <t>Office [Member] | 3 Barker Avenue [Member]</t>
  </si>
  <si>
    <t>Office [Member] | 50 Main Street [Member]</t>
  </si>
  <si>
    <t>Office [Member] | 11 Martine Avenue [Member]</t>
  </si>
  <si>
    <t>Office [Member] | 1 Water Street [Member]</t>
  </si>
  <si>
    <t>Office [Member] | 1 Executive Boulevard [Member]</t>
  </si>
  <si>
    <t>Office [Member] | 3 Executive Boulevard [Member]</t>
  </si>
  <si>
    <t>Office [Member] | 3 Odell Plaza [Member]</t>
  </si>
  <si>
    <t>Office And Office/Flex Buildings [Member] | 3 Terri Lane [Member]</t>
  </si>
  <si>
    <t>Office And Office/Flex Buildings [Member] | 5 Terri Lane [Member]</t>
  </si>
  <si>
    <t>Office And Office/Flex Buildings [Member] | 2 Commerce Drive [Member]</t>
  </si>
  <si>
    <t>Office And Office/Flex Buildings [Member] | 101 Commerce Drive [Member]</t>
  </si>
  <si>
    <t>Office And Office/Flex Buildings [Member] | 102 Commerce Drive [Member]</t>
  </si>
  <si>
    <t>Office And Office/Flex Buildings [Member] | 201 Commerce Drive [Member]</t>
  </si>
  <si>
    <t>Office And Office/Flex Buildings [Member] | 202 Commerce Drive [Member]</t>
  </si>
  <si>
    <t>Office And Office/Flex Buildings [Member] | 1 Executive Drive [Member]</t>
  </si>
  <si>
    <t>Office And Office/Flex Buildings [Member] | 2 Executive Drive [Member]</t>
  </si>
  <si>
    <t>Office And Office/Flex Buildings [Member] | 101 Executive Drive [Member]</t>
  </si>
  <si>
    <t>Office And Office/Flex Buildings [Member] | 102 Executive Drive [Member]</t>
  </si>
  <si>
    <t>Office And Office/Flex Buildings [Member] | 225 Executive Drive [Member]</t>
  </si>
  <si>
    <t>Office And Office/Flex Buildings [Member] | 97 Foster Road [Member]</t>
  </si>
  <si>
    <t>Office And Office/Flex Buildings [Member] | 1507 Lancer Drive [Member]</t>
  </si>
  <si>
    <t>Office And Office/Flex Buildings [Member] | 1245 North Church Street [Member]</t>
  </si>
  <si>
    <t>Office And Office/Flex Buildings [Member] | 1247 North Church Street [Member]</t>
  </si>
  <si>
    <t>Office And Office/Flex Buildings [Member] | 1256 North Church Street [Member]</t>
  </si>
  <si>
    <t>Office And Office/Flex Buildings [Member] | 840 North Lenola Road [Member]</t>
  </si>
  <si>
    <t>Office And Office/Flex Buildings [Member] | 844 North Lenola Road [Member]</t>
  </si>
  <si>
    <t>Office And Office/Flex Buildings [Member] | 915 North Lenola Road [Member]</t>
  </si>
  <si>
    <t>Office And Office/Flex Buildings [Member] | 2 Twosome Drive [Member]</t>
  </si>
  <si>
    <t>Office And Office/Flex Buildings [Member] | 30 Twosome Drive [Member]</t>
  </si>
  <si>
    <t>Office And Office/Flex Buildings [Member] | 31 Twosome Drive [Member]</t>
  </si>
  <si>
    <t>Office And Office/Flex Buildings [Member] | 40 Twosome Drive [Member]</t>
  </si>
  <si>
    <t>Office And Office/Flex Buildings [Member] | 41 Twosome Drive [Member]</t>
  </si>
  <si>
    <t>Office And Office/Flex Buildings [Member] | 50 Twosome Drive [Member]</t>
  </si>
  <si>
    <t>Office And Office/Flex Buildings [Member] | 100 Horizon Center Boulevard [Member]</t>
  </si>
  <si>
    <t>Office And Office/Flex Buildings [Member] | 200 Horizon Drive [Member]</t>
  </si>
  <si>
    <t>Office And Office/Flex Buildings [Member] | 300 Horizon Drive [Member]</t>
  </si>
  <si>
    <t>Office And Office/Flex Buildings [Member] | 500 Horizon Drive [Member]</t>
  </si>
  <si>
    <t>Office And Office/Flex Buildings [Member] | 600 Horizon Drive [Member]</t>
  </si>
  <si>
    <t>Office And Office/Flex Buildings [Member] | 1325 Campus Parkway [Member]</t>
  </si>
  <si>
    <t>Office And Office/Flex Buildings [Member] | 1340 Campus Parkway [Member]</t>
  </si>
  <si>
    <t>Office And Office/Flex Buildings [Member] | 1345 Campus Parkway [Member]</t>
  </si>
  <si>
    <t>Office And Office/Flex Buildings [Member] | 1433 Highway 34 [Member]</t>
  </si>
  <si>
    <t>Office And Office/Flex Buildings [Member] | 1320 Wyckoff Avenue [Member]</t>
  </si>
  <si>
    <t>Office And Office/Flex Buildings [Member] | 1324 Wyckoff Avenue [Member]</t>
  </si>
  <si>
    <t>Office And Office/Flex Buildings [Member] | 1 Center Court [Member]</t>
  </si>
  <si>
    <t>Office And Office/Flex Buildings [Member] | 2 Center Court [Member]</t>
  </si>
  <si>
    <t>Office And Office/Flex Buildings [Member] | 11 Commerce Way [Member]</t>
  </si>
  <si>
    <t>Office And Office/Flex Buildings [Member] | 20 Commerce Way [Member]</t>
  </si>
  <si>
    <t>Office And Office/Flex Buildings [Member] | 29 Commerce Way [Member]</t>
  </si>
  <si>
    <t>Office And Office/Flex Buildings [Member] | 40 Commerce Way [Member]</t>
  </si>
  <si>
    <t>Office And Office/Flex Buildings [Member] | 45 Commerce Way [Member]</t>
  </si>
  <si>
    <t>Office And Office/Flex Buildings [Member] | 60 Commerce Way [Member]</t>
  </si>
  <si>
    <t>Office And Office/Flex Buildings [Member] | 80 Commerce Way [Member]</t>
  </si>
  <si>
    <t>Office And Office/Flex Buildings [Member] | 100 Commerce Way [Member]</t>
  </si>
  <si>
    <t>Office And Office/Flex Buildings [Member] | 120 Commerce Way [Member]</t>
  </si>
  <si>
    <t>Office And Office/Flex Buildings [Member] | 140 Commerce Way [Member]</t>
  </si>
  <si>
    <t>Office And Office/Flex Buildings [Member] | 11 Clearbrook Road [Member]</t>
  </si>
  <si>
    <t>Office And Office/Flex Buildings [Member] | 75 Clearbrook Road [Member]</t>
  </si>
  <si>
    <t>Office And Office/Flex Buildings [Member] | 125 Clearbrook Road [Member]</t>
  </si>
  <si>
    <t>Office And Office/Flex Buildings [Member] | 150 Clearbrook Road [Member]</t>
  </si>
  <si>
    <t>Office And Office/Flex Buildings [Member] | 175 Clearbrook Road [Member]</t>
  </si>
  <si>
    <t>Office And Office/Flex Buildings [Member] | 200 Clearbrook Road [Member]</t>
  </si>
  <si>
    <t>Office And Office/Flex Buildings [Member] | 250 Clearbrook Road [Member]</t>
  </si>
  <si>
    <t>Office And Office/Flex Buildings [Member] | 50 Executive Boulevard [Member]</t>
  </si>
  <si>
    <t>Office And Office/Flex Buildings [Member] | 77 Executive Boulevard [Member]</t>
  </si>
  <si>
    <t>Office And Office/Flex Buildings [Member] | 85 Executive Boulevard [Member]</t>
  </si>
  <si>
    <t>Office And Office/Flex Buildings [Member] | 300 Executive Boulevard [Member]</t>
  </si>
  <si>
    <t>Office And Office/Flex Buildings [Member] | 350 Executive Boulevard [Member]</t>
  </si>
  <si>
    <t>Office And Office/Flex Buildings [Member] | 399 Executive Boulevard [Member]</t>
  </si>
  <si>
    <t>Office And Office/Flex Buildings [Member] | 400 Executive Boulevard [Member]</t>
  </si>
  <si>
    <t>Office And Office/Flex Buildings [Member] | 500 Executive Boulevard [Member]</t>
  </si>
  <si>
    <t>Office And Office/Flex Buildings [Member] | 525 Executive Boulevard [Member]</t>
  </si>
  <si>
    <t>Office And Office/Flex Buildings [Member] | 1 Westchester Plaza [Member]</t>
  </si>
  <si>
    <t>Office And Office/Flex Buildings [Member] | 2 Westchester Plaza [Member]</t>
  </si>
  <si>
    <t>Office And Office/Flex Buildings [Member] | 3 Westchester Plaza [Member]</t>
  </si>
  <si>
    <t>Office And Office/Flex Buildings [Member] | 4 Westchester Plaza [Member]</t>
  </si>
  <si>
    <t>Office And Office/Flex Buildings [Member] | 5 Westchester Plaza [Member]</t>
  </si>
  <si>
    <t>Office And Office/Flex Buildings [Member] | 6 Westchester Plaza [Member]</t>
  </si>
  <si>
    <t>Office And Office/Flex Buildings [Member] | 7 Westchester Plaza [Member]</t>
  </si>
  <si>
    <t>Office And Office/Flex Buildings [Member] | 8 Westchester Plaza [Member]</t>
  </si>
  <si>
    <t>Office And Office/Flex Buildings [Member] | 200 Saw Mill River Road [Member]</t>
  </si>
  <si>
    <t>Office And Office/Flex Buildings [Member] | 4 Skyline Drive [Member]</t>
  </si>
  <si>
    <t>Office And Office/Flex Buildings [Member] | 5 Skyline Drive [Member]</t>
  </si>
  <si>
    <t>Office And Office/Flex Buildings [Member] | 6 Skyline Drive [Member]</t>
  </si>
  <si>
    <t>Office And Office/Flex Buildings [Member] | 8 Skyline Drive [Member]</t>
  </si>
  <si>
    <t>Office And Office/Flex Buildings [Member] | 10 Skyline Drive [Member]</t>
  </si>
  <si>
    <t>Office And Office/Flex Buildings [Member] | 11 Skyline Drive [Member]</t>
  </si>
  <si>
    <t>Office And Office/Flex Buildings [Member] | 12 Skyline Drive [Member]</t>
  </si>
  <si>
    <t>Office And Office/Flex Buildings [Member] | 15 Skyline Drive [Member]</t>
  </si>
  <si>
    <t>Office And Office/Flex Buildings [Member] | 100 Corporate Boulevard [Member]</t>
  </si>
  <si>
    <t>Office And Office/Flex Buildings [Member] | 200 Corporate Boulevard South [Member]</t>
  </si>
  <si>
    <t>Office And Office/Flex Buildings [Member] | 4 Executive Plaza [Member]</t>
  </si>
  <si>
    <t>Office And Office/Flex Buildings [Member] | 6 Executive Plaza [Member]</t>
  </si>
  <si>
    <t>Office And Office/Flex Buildings [Member] | 1 Odell Plaza [Member]</t>
  </si>
  <si>
    <t>Office And Office/Flex Buildings [Member] | 5 Odell Plaza [Member]</t>
  </si>
  <si>
    <t>Office And Office/Flex Buildings [Member] | 7 Odell Plaza [Member]</t>
  </si>
  <si>
    <t>Office And Office/Flex Buildings [Member] | 419 West Avenue [Member]</t>
  </si>
  <si>
    <t>Office And Office/Flex Buildings [Member] | 500 West Avenue [Member]</t>
  </si>
  <si>
    <t>Office And Office/Flex Buildings [Member] | 550 West Avenue [Member]</t>
  </si>
  <si>
    <t>Office And Office/Flex Buildings [Member] | 600 West Avenue [Member]</t>
  </si>
  <si>
    <t>Office And Office/Flex Buildings [Member] | 650 West Avenue [Member]</t>
  </si>
  <si>
    <t>Industrial/Warehouse Facilities [Member] | 1 Warehouse Lane [Member]</t>
  </si>
  <si>
    <t>Industrial/Warehouse Facilities [Member] | 2 Warehouse Lane [Member]</t>
  </si>
  <si>
    <t>Industrial/Warehouse Facilities [Member] | 3 Warehouse Lane [Member]</t>
  </si>
  <si>
    <t>Industrial/Warehouse Facilities [Member] | 4 Warehouse Lane [Member]</t>
  </si>
  <si>
    <t>Industrial/Warehouse Facilities [Member] | 5 Warehouse Lane [Member]</t>
  </si>
  <si>
    <t>Industrial/Warehouse Facilities [Member] | 6 Warehouse Lane [Member]</t>
  </si>
  <si>
    <t>Retail [Member] | 230 White Plains Road [Member]</t>
  </si>
  <si>
    <t>Retail [Member] | 2 Executive Boulevard [Member]</t>
  </si>
  <si>
    <t>Multi-Family Properties [Member] | Richmond Court [Member]</t>
  </si>
  <si>
    <t>Multi-Family Properties [Member] | Riverwatch Commons [Member]</t>
  </si>
  <si>
    <t>Multi-Family Properties [Member] | Park Square [Member]</t>
  </si>
  <si>
    <t>Multi-Family Properties [Member] | Quarry Place At Tuckahoe [Member]</t>
  </si>
  <si>
    <t>Multi-Family Properties [Member] | The Chase At Overlook Ridge [Member]</t>
  </si>
  <si>
    <t>Multi-Family Properties [Member] | Chase II At Overlook Ridge [Member]</t>
  </si>
  <si>
    <t>Multi-Family Properties [Member] | Portside At Pier One [Member]</t>
  </si>
  <si>
    <t>Multi-Family Properties [Member] | Alterra At Overlook Ridge IA [Member]</t>
  </si>
  <si>
    <t>Multi-Family Properties [Member] | Alterra at Overlook Ridge II [Member]</t>
  </si>
  <si>
    <t>Other Property [Member] | 500 Avenue At Port Imperial [Member]</t>
  </si>
  <si>
    <t>Furniture, Fixtures And Equipment [Member]</t>
  </si>
  <si>
    <t>Buildings And Improvements [Member]</t>
  </si>
  <si>
    <t>Useful Live</t>
  </si>
  <si>
    <t>Land Lease [Member] | 700 Executive Boulevard [Member]</t>
  </si>
  <si>
    <t>Land Lease [Member] | 1 Enterprise Boulevard [Member]</t>
  </si>
  <si>
    <t>The aggregate cost for federal income tax purposes at December 31, 2016 was approximately $3.1 billion.</t>
  </si>
  <si>
    <t>Properties identified as held for sale at December 31, 2016 are excluded.</t>
  </si>
  <si>
    <t>Depreciation of buildings and improvements are calculated over lives ranging from the life of the lease to 40 years.</t>
  </si>
  <si>
    <t>This property is located on land leased by the Company.</t>
  </si>
  <si>
    <t>Real Estate Investments And Accumulated Depreciation (Schedule Of Changes In Rental Properties And Accumulated Depreciation) (Details) - USD ($) $ in Thousands</t>
  </si>
  <si>
    <t>Real Estate Investments And Accumulated Depreciation [Abstract]</t>
  </si>
  <si>
    <t>Rental Properties, Balance at beginning of year</t>
  </si>
  <si>
    <t>Rental Properties, Additions</t>
  </si>
  <si>
    <t>Rental Properties, Rental property held for sale</t>
  </si>
  <si>
    <t>Rental Properties, Properties sold</t>
  </si>
  <si>
    <t>Rental Properties, Impairment charge</t>
  </si>
  <si>
    <t>Rental Properties, Retirements/disposals</t>
  </si>
  <si>
    <t>Rental Properties, Balance at end of year</t>
  </si>
  <si>
    <t>Accumulated Depreciation, Balance at beginning of year</t>
  </si>
  <si>
    <t>Accumulated Depreciation, Depreciation expense</t>
  </si>
  <si>
    <t>Accumulated Depreciation, Rental property held for sale</t>
  </si>
  <si>
    <t>Accumulated Depreciation, Properties sold</t>
  </si>
  <si>
    <t>Accumulated Depreciation, Impairment charge</t>
  </si>
  <si>
    <t>Accumulated Depreciation, Retirements/disposals</t>
  </si>
  <si>
    <t>Accumulated Depreciation, 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Portside &quot;#,##0_);_(&quot;Portside &quot;(#,##0)" numFmtId="168"/>
    <numFmt formatCode="_(&quot;September &quot;#,##0_);_(&quot;September &quot;(#,##0)" numFmtId="169"/>
    <numFmt formatCode="_(&quot;May &quot;#,##0_);_(&quot;Ma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924901</v>
      </c>
    </row>
    <row r="8" spans="1:4">
      <c r="A8" s="3" t="s">
        <v>14</v>
      </c>
      <c r="B8" s="3" t="s">
        <v>15</v>
      </c>
    </row>
    <row r="9" spans="1:4">
      <c r="A9" s="3" t="s">
        <v>16</v>
      </c>
      <c r="B9" s="3" t="s">
        <v>17</v>
      </c>
    </row>
    <row r="10" spans="1:4">
      <c r="A10" s="3" t="s">
        <v>18</v>
      </c>
      <c r="B10" s="4" t="n">
        <v>2016</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2382974937</v>
      </c>
    </row>
    <row r="16" spans="1:4">
      <c r="A16" s="3" t="s">
        <v>27</v>
      </c>
      <c r="C16" s="4" t="n">
        <v>89844700</v>
      </c>
    </row>
    <row r="17" spans="1:4">
      <c r="A17" s="3" t="s">
        <v>28</v>
      </c>
    </row>
    <row r="18" spans="1:4">
      <c r="A18" s="3" t="s">
        <v>5</v>
      </c>
      <c r="B18" s="3" t="s">
        <v>29</v>
      </c>
    </row>
    <row r="19" spans="1:4">
      <c r="A19" s="3" t="s">
        <v>13</v>
      </c>
      <c r="B19" s="4" t="n">
        <v>1067063</v>
      </c>
    </row>
    <row r="20" spans="1:4">
      <c r="A20" s="3" t="s">
        <v>16</v>
      </c>
      <c r="B20" s="3"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1</v>
      </c>
      <c r="B3" s="3" t="s">
        <v>222</v>
      </c>
    </row>
    <row r="4" spans="1:2">
      <c r="A4" s="3" t="s">
        <v>28</v>
      </c>
    </row>
    <row r="5" spans="1:2">
      <c r="A5" s="3" t="s">
        <v>221</v>
      </c>
      <c r="B5" s="3"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31</v>
      </c>
      <c r="D2" s="2" t="s">
        <v>84</v>
      </c>
    </row>
    <row r="3" spans="1:4">
      <c r="A3" s="3" t="s">
        <v>1621</v>
      </c>
      <c r="B3" s="4" t="n">
        <v>89746</v>
      </c>
      <c r="C3" s="4" t="n">
        <v>89291</v>
      </c>
      <c r="D3" s="4" t="n">
        <v>88727</v>
      </c>
    </row>
    <row r="4" spans="1:4">
      <c r="A4" s="3" t="s">
        <v>1622</v>
      </c>
      <c r="B4" s="4" t="n">
        <v>10499</v>
      </c>
      <c r="C4" s="4" t="n">
        <v>10931</v>
      </c>
      <c r="D4" s="4" t="n">
        <v>11272</v>
      </c>
    </row>
    <row r="5" spans="1:4">
      <c r="A5" s="3" t="s">
        <v>1623</v>
      </c>
      <c r="B5" s="4" t="n">
        <v>43</v>
      </c>
      <c r="D5" s="4" t="n">
        <v>42</v>
      </c>
    </row>
    <row r="6" spans="1:4">
      <c r="A6" s="3" t="s">
        <v>1624</v>
      </c>
      <c r="B6" s="4" t="n">
        <v>210</v>
      </c>
    </row>
    <row r="7" spans="1:4">
      <c r="A7" s="3" t="s">
        <v>1625</v>
      </c>
      <c r="B7" s="4" t="n">
        <v>100498</v>
      </c>
      <c r="C7" s="4" t="n">
        <v>100222</v>
      </c>
      <c r="D7" s="4" t="n">
        <v>100041</v>
      </c>
    </row>
    <row r="8" spans="1:4">
      <c r="A8" s="3" t="s">
        <v>28</v>
      </c>
    </row>
    <row r="9" spans="1:4">
      <c r="A9" s="3" t="s">
        <v>120</v>
      </c>
      <c r="B9" s="4" t="n">
        <v>100245</v>
      </c>
      <c r="C9" s="4" t="n">
        <v>100222</v>
      </c>
      <c r="D9" s="4" t="n">
        <v>99999</v>
      </c>
    </row>
    <row r="10" spans="1:4">
      <c r="A10" s="3" t="s">
        <v>1623</v>
      </c>
      <c r="B10" s="4" t="n">
        <v>43</v>
      </c>
      <c r="D10" s="4" t="n">
        <v>42</v>
      </c>
    </row>
    <row r="11" spans="1:4">
      <c r="A11" s="3" t="s">
        <v>1624</v>
      </c>
      <c r="B11" s="4" t="n">
        <v>210</v>
      </c>
    </row>
    <row r="12" spans="1:4">
      <c r="A12" s="3" t="s">
        <v>121</v>
      </c>
      <c r="B12" s="4" t="n">
        <v>100498</v>
      </c>
      <c r="C12" s="4" t="n">
        <v>100222</v>
      </c>
      <c r="D12" s="4" t="n">
        <v>1000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14"/>
  </cols>
  <sheetData>
    <row r="1" spans="1:4">
      <c r="A1" s="1" t="s">
        <v>1626</v>
      </c>
      <c r="B1" s="2" t="s">
        <v>563</v>
      </c>
      <c r="C1" s="2" t="s">
        <v>1627</v>
      </c>
      <c r="D1" s="2" t="s">
        <v>31</v>
      </c>
    </row>
    <row r="2" spans="1:4">
      <c r="A2" s="6" t="s">
        <v>1628</v>
      </c>
    </row>
    <row r="3" spans="1:4">
      <c r="A3" s="3" t="s">
        <v>570</v>
      </c>
      <c r="C3" s="3" t="s">
        <v>470</v>
      </c>
    </row>
    <row r="4" spans="1:4">
      <c r="A4" s="3" t="s">
        <v>1629</v>
      </c>
      <c r="C4" s="4" t="n">
        <v>1</v>
      </c>
    </row>
    <row r="5" spans="1:4">
      <c r="A5" s="3" t="s">
        <v>1630</v>
      </c>
      <c r="C5" s="5" t="n">
        <v>1400000</v>
      </c>
    </row>
    <row r="6" spans="1:4">
      <c r="A6" s="3" t="s">
        <v>1631</v>
      </c>
      <c r="C6" s="3" t="s">
        <v>1632</v>
      </c>
      <c r="D6" s="3" t="s">
        <v>1632</v>
      </c>
    </row>
    <row r="7" spans="1:4">
      <c r="A7" s="3" t="s">
        <v>1633</v>
      </c>
    </row>
    <row r="8" spans="1:4">
      <c r="A8" s="6" t="s">
        <v>1628</v>
      </c>
    </row>
    <row r="9" spans="1:4">
      <c r="A9" s="3" t="s">
        <v>711</v>
      </c>
      <c r="C9" s="4" t="n">
        <v>3</v>
      </c>
    </row>
    <row r="10" spans="1:4">
      <c r="A10" s="3" t="s">
        <v>1634</v>
      </c>
      <c r="C10" s="3" t="s">
        <v>510</v>
      </c>
    </row>
    <row r="11" spans="1:4">
      <c r="A11" s="3" t="s">
        <v>785</v>
      </c>
      <c r="C11" s="3" t="s">
        <v>451</v>
      </c>
    </row>
    <row r="12" spans="1:4">
      <c r="A12" s="3" t="s">
        <v>460</v>
      </c>
    </row>
    <row r="13" spans="1:4">
      <c r="A13" s="6" t="s">
        <v>1628</v>
      </c>
    </row>
    <row r="14" spans="1:4">
      <c r="A14" s="3" t="s">
        <v>509</v>
      </c>
      <c r="B14" s="3" t="s">
        <v>454</v>
      </c>
    </row>
    <row r="15" spans="1:4">
      <c r="A15" s="3" t="s">
        <v>1635</v>
      </c>
    </row>
    <row r="16" spans="1:4">
      <c r="A16" s="6" t="s">
        <v>1628</v>
      </c>
    </row>
    <row r="17" spans="1:4">
      <c r="A17" s="3" t="s">
        <v>1636</v>
      </c>
      <c r="B17" s="4" t="n">
        <v>42800</v>
      </c>
    </row>
    <row r="18" spans="1:4">
      <c r="A18" s="3" t="s">
        <v>585</v>
      </c>
      <c r="B18" s="3" t="s">
        <v>586</v>
      </c>
    </row>
    <row r="19" spans="1:4">
      <c r="A19" s="3" t="s">
        <v>509</v>
      </c>
      <c r="B19" s="3" t="s">
        <v>587</v>
      </c>
    </row>
    <row r="20" spans="1:4">
      <c r="A20" s="3" t="s">
        <v>1637</v>
      </c>
      <c r="B20" s="5" t="n">
        <v>1000</v>
      </c>
    </row>
    <row r="21" spans="1:4">
      <c r="A21" s="3" t="s">
        <v>1638</v>
      </c>
      <c r="B21" s="10" t="n">
        <v>28.15</v>
      </c>
    </row>
    <row r="22" spans="1:4">
      <c r="A22" s="3" t="s">
        <v>1639</v>
      </c>
      <c r="B22" s="4" t="n">
        <v>1204820</v>
      </c>
    </row>
    <row r="23" spans="1:4">
      <c r="A23" s="3" t="s">
        <v>570</v>
      </c>
      <c r="B23" s="3" t="s">
        <v>465</v>
      </c>
    </row>
    <row r="24" spans="1:4">
      <c r="A24" s="3" t="s">
        <v>1640</v>
      </c>
    </row>
    <row r="25" spans="1:4">
      <c r="A25" s="6" t="s">
        <v>1628</v>
      </c>
    </row>
    <row r="26" spans="1:4">
      <c r="A26" s="3" t="s">
        <v>711</v>
      </c>
      <c r="C26" s="4"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1</v>
      </c>
      <c r="D2" s="2" t="s">
        <v>84</v>
      </c>
    </row>
    <row r="3" spans="1:4">
      <c r="A3" s="6" t="s">
        <v>381</v>
      </c>
    </row>
    <row r="4" spans="1:4">
      <c r="A4" s="3" t="s">
        <v>1642</v>
      </c>
      <c r="B4" s="4" t="n">
        <v>10516844</v>
      </c>
      <c r="C4" s="4" t="n">
        <v>11083876</v>
      </c>
      <c r="D4" s="4" t="n">
        <v>11864775</v>
      </c>
    </row>
    <row r="5" spans="1:4">
      <c r="A5" s="3" t="s">
        <v>1643</v>
      </c>
      <c r="B5" s="4" t="n">
        <v>-28739</v>
      </c>
      <c r="C5" s="4" t="n">
        <v>-567032</v>
      </c>
      <c r="D5" s="4" t="n">
        <v>-780899</v>
      </c>
    </row>
    <row r="6" spans="1:4">
      <c r="A6" s="3" t="s">
        <v>1644</v>
      </c>
      <c r="B6" s="4" t="n">
        <v>10488105</v>
      </c>
      <c r="C6" s="4" t="n">
        <v>10516844</v>
      </c>
      <c r="D6" s="4" t="n">
        <v>11083876</v>
      </c>
    </row>
    <row r="7" spans="1:4">
      <c r="A7" s="3" t="s">
        <v>1645</v>
      </c>
      <c r="B7" s="3" t="s">
        <v>59</v>
      </c>
      <c r="C7" s="3" t="s">
        <v>59</v>
      </c>
      <c r="D7" s="3" t="s">
        <v>59</v>
      </c>
    </row>
    <row r="8" spans="1:4">
      <c r="A8" s="3" t="s">
        <v>1646</v>
      </c>
      <c r="B8" s="4" t="n">
        <v>657373</v>
      </c>
    </row>
    <row r="9" spans="1:4">
      <c r="A9" s="3" t="s">
        <v>1647</v>
      </c>
      <c r="B9" s="4" t="n">
        <v>657373</v>
      </c>
      <c r="C9" s="3" t="s">
        <v>59</v>
      </c>
      <c r="D9" s="3" t="s">
        <v>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1648</v>
      </c>
      <c r="B1" s="2" t="s">
        <v>1</v>
      </c>
    </row>
    <row r="2" spans="1:4">
      <c r="B2" s="2" t="s">
        <v>1649</v>
      </c>
      <c r="C2" s="2" t="s">
        <v>396</v>
      </c>
      <c r="D2" s="2" t="s">
        <v>487</v>
      </c>
    </row>
    <row r="3" spans="1:4">
      <c r="A3" s="6" t="s">
        <v>1650</v>
      </c>
    </row>
    <row r="4" spans="1:4">
      <c r="A4" s="3" t="s">
        <v>1651</v>
      </c>
      <c r="B4" s="4" t="n">
        <v>3</v>
      </c>
    </row>
    <row r="5" spans="1:4">
      <c r="A5" s="3" t="s">
        <v>1652</v>
      </c>
    </row>
    <row r="6" spans="1:4">
      <c r="A6" s="6" t="s">
        <v>1650</v>
      </c>
    </row>
    <row r="7" spans="1:4">
      <c r="A7" s="3" t="s">
        <v>1653</v>
      </c>
      <c r="B7" s="5" t="n">
        <v>0</v>
      </c>
      <c r="C7" s="5" t="n">
        <v>0</v>
      </c>
      <c r="D7" s="5" t="n">
        <v>0</v>
      </c>
    </row>
    <row r="8" spans="1:4">
      <c r="A8" s="3" t="s">
        <v>1654</v>
      </c>
      <c r="B8" s="5" t="n">
        <v>0</v>
      </c>
      <c r="C8"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5"/>
    <col customWidth="1" max="17" min="17" width="14"/>
    <col customWidth="1" max="18" min="18" width="5"/>
    <col customWidth="1" max="19" min="19" width="14"/>
  </cols>
  <sheetData>
    <row r="1" spans="1:19">
      <c r="A1" s="1" t="s">
        <v>1655</v>
      </c>
      <c r="C1" s="2" t="s">
        <v>420</v>
      </c>
      <c r="M1" s="2" t="s">
        <v>1</v>
      </c>
    </row>
    <row r="2" spans="1:19">
      <c r="C2" s="2" t="s">
        <v>2</v>
      </c>
      <c r="D2" s="2" t="s">
        <v>421</v>
      </c>
      <c r="E2" s="2" t="s">
        <v>4</v>
      </c>
      <c r="F2" s="2" t="s">
        <v>569</v>
      </c>
      <c r="G2" s="2" t="s">
        <v>31</v>
      </c>
      <c r="I2" s="2" t="s">
        <v>531</v>
      </c>
      <c r="K2" s="2" t="s">
        <v>694</v>
      </c>
      <c r="L2" s="2" t="s">
        <v>695</v>
      </c>
      <c r="M2" s="2" t="s">
        <v>2</v>
      </c>
      <c r="O2" s="2" t="s">
        <v>31</v>
      </c>
      <c r="Q2" s="2" t="s">
        <v>84</v>
      </c>
      <c r="S2" s="2" t="s">
        <v>424</v>
      </c>
    </row>
    <row r="3" spans="1:19">
      <c r="A3" s="6" t="s">
        <v>1650</v>
      </c>
    </row>
    <row r="4" spans="1:19">
      <c r="A4" s="3" t="s">
        <v>91</v>
      </c>
      <c r="C4" s="5" t="n">
        <v>153731</v>
      </c>
      <c r="D4" s="5" t="n">
        <v>157517</v>
      </c>
      <c r="E4" s="5" t="n">
        <v>149227</v>
      </c>
      <c r="F4" s="5" t="n">
        <v>152923</v>
      </c>
      <c r="G4" s="5" t="n">
        <v>146443</v>
      </c>
      <c r="I4" s="5" t="n">
        <v>146158</v>
      </c>
      <c r="K4" s="5" t="n">
        <v>148567</v>
      </c>
      <c r="L4" s="5" t="n">
        <v>153715</v>
      </c>
      <c r="M4" s="5" t="n">
        <v>613398</v>
      </c>
      <c r="O4" s="5" t="n">
        <v>594883</v>
      </c>
      <c r="Q4" s="5" t="n">
        <v>636799</v>
      </c>
    </row>
    <row r="5" spans="1:19">
      <c r="A5" s="3" t="s">
        <v>1656</v>
      </c>
      <c r="B5" s="3" t="s">
        <v>553</v>
      </c>
      <c r="M5" s="4" t="n">
        <v>415351</v>
      </c>
      <c r="O5" s="4" t="n">
        <v>425151</v>
      </c>
      <c r="Q5" s="4" t="n">
        <v>484761</v>
      </c>
    </row>
    <row r="6" spans="1:19">
      <c r="A6" s="3" t="s">
        <v>106</v>
      </c>
      <c r="C6" s="4" t="n">
        <v>-834</v>
      </c>
      <c r="D6" s="5" t="n">
        <v>21790</v>
      </c>
      <c r="E6" s="5" t="n">
        <v>-614</v>
      </c>
      <c r="F6" s="5" t="n">
        <v>-1554</v>
      </c>
      <c r="G6" s="4" t="n">
        <v>-449</v>
      </c>
      <c r="I6" s="4" t="n">
        <v>3135</v>
      </c>
      <c r="K6" s="5" t="n">
        <v>-2329</v>
      </c>
      <c r="L6" s="5" t="n">
        <v>-3529</v>
      </c>
      <c r="M6" s="4" t="n">
        <v>18788</v>
      </c>
      <c r="O6" s="4" t="n">
        <v>-3172</v>
      </c>
      <c r="Q6" s="4" t="n">
        <v>-2423</v>
      </c>
    </row>
    <row r="7" spans="1:19">
      <c r="A7" s="3" t="s">
        <v>1657</v>
      </c>
      <c r="B7" s="3" t="s">
        <v>600</v>
      </c>
      <c r="M7" s="4" t="n">
        <v>216835</v>
      </c>
      <c r="O7" s="4" t="n">
        <v>166560</v>
      </c>
      <c r="Q7" s="4" t="n">
        <v>149615</v>
      </c>
    </row>
    <row r="8" spans="1:19">
      <c r="A8" s="3" t="s">
        <v>48</v>
      </c>
      <c r="C8" s="4" t="n">
        <v>4296766</v>
      </c>
      <c r="G8" s="4" t="n">
        <v>4053963</v>
      </c>
      <c r="M8" s="4" t="n">
        <v>4296766</v>
      </c>
      <c r="O8" s="4" t="n">
        <v>4053963</v>
      </c>
    </row>
    <row r="9" spans="1:19">
      <c r="A9" s="3" t="s">
        <v>1658</v>
      </c>
      <c r="B9" s="3" t="s">
        <v>602</v>
      </c>
      <c r="C9" s="4" t="n">
        <v>3616534</v>
      </c>
      <c r="G9" s="4" t="n">
        <v>3466427</v>
      </c>
      <c r="M9" s="4" t="n">
        <v>3616534</v>
      </c>
      <c r="O9" s="4" t="n">
        <v>3466427</v>
      </c>
    </row>
    <row r="10" spans="1:19">
      <c r="A10" s="3" t="s">
        <v>1659</v>
      </c>
      <c r="C10" s="4" t="n">
        <v>320047</v>
      </c>
      <c r="G10" s="4" t="n">
        <v>303457</v>
      </c>
      <c r="M10" s="4" t="n">
        <v>320047</v>
      </c>
      <c r="O10" s="4" t="n">
        <v>303457</v>
      </c>
    </row>
    <row r="11" spans="1:19">
      <c r="A11" s="3" t="s">
        <v>1660</v>
      </c>
      <c r="G11" s="4" t="n">
        <v>33743</v>
      </c>
      <c r="H11" s="3" t="s">
        <v>653</v>
      </c>
      <c r="I11" s="5" t="n">
        <v>164176</v>
      </c>
      <c r="J11" s="3" t="s">
        <v>653</v>
      </c>
      <c r="O11" s="4" t="n">
        <v>197919</v>
      </c>
      <c r="S11" s="5" t="n">
        <v>25200</v>
      </c>
    </row>
    <row r="12" spans="1:19">
      <c r="A12" s="3" t="s">
        <v>1661</v>
      </c>
    </row>
    <row r="13" spans="1:19">
      <c r="A13" s="6" t="s">
        <v>1650</v>
      </c>
    </row>
    <row r="14" spans="1:19">
      <c r="A14" s="3" t="s">
        <v>91</v>
      </c>
      <c r="B14" s="3" t="s">
        <v>656</v>
      </c>
      <c r="M14" s="4" t="n">
        <v>-11830</v>
      </c>
      <c r="O14" s="4" t="n">
        <v>-4339</v>
      </c>
      <c r="Q14" s="4" t="n">
        <v>-4196</v>
      </c>
    </row>
    <row r="15" spans="1:19">
      <c r="A15" s="3" t="s">
        <v>1656</v>
      </c>
      <c r="B15" s="3" t="s">
        <v>1662</v>
      </c>
      <c r="M15" s="4" t="n">
        <v>84451</v>
      </c>
      <c r="O15" s="4" t="n">
        <v>105452</v>
      </c>
      <c r="Q15" s="4" t="n">
        <v>138733</v>
      </c>
    </row>
    <row r="16" spans="1:19">
      <c r="A16" s="3" t="s">
        <v>1657</v>
      </c>
      <c r="B16" s="3" t="s">
        <v>1215</v>
      </c>
      <c r="M16" s="4" t="n">
        <v>-96281</v>
      </c>
      <c r="O16" s="4" t="n">
        <v>-109791</v>
      </c>
      <c r="Q16" s="4" t="n">
        <v>-142929</v>
      </c>
    </row>
    <row r="17" spans="1:19">
      <c r="A17" s="3" t="s">
        <v>48</v>
      </c>
      <c r="B17" s="3" t="s">
        <v>656</v>
      </c>
      <c r="C17" s="4" t="n">
        <v>47769</v>
      </c>
      <c r="G17" s="4" t="n">
        <v>41535</v>
      </c>
      <c r="M17" s="4" t="n">
        <v>47769</v>
      </c>
      <c r="O17" s="4" t="n">
        <v>41535</v>
      </c>
    </row>
    <row r="18" spans="1:19">
      <c r="A18" s="3" t="s">
        <v>1658</v>
      </c>
      <c r="B18" s="3" t="s">
        <v>837</v>
      </c>
      <c r="C18" s="4" t="n">
        <v>-5933</v>
      </c>
      <c r="G18" s="4" t="n">
        <v>-1531</v>
      </c>
      <c r="M18" s="4" t="n">
        <v>-5933</v>
      </c>
      <c r="O18" s="4" t="n">
        <v>-1531</v>
      </c>
    </row>
    <row r="19" spans="1:19">
      <c r="A19" s="3" t="s">
        <v>1663</v>
      </c>
    </row>
    <row r="20" spans="1:19">
      <c r="A20" s="6" t="s">
        <v>1650</v>
      </c>
    </row>
    <row r="21" spans="1:19">
      <c r="A21" s="3" t="s">
        <v>91</v>
      </c>
      <c r="M21" s="4" t="n">
        <v>551958</v>
      </c>
      <c r="O21" s="4" t="n">
        <v>538323</v>
      </c>
      <c r="Q21" s="4" t="n">
        <v>585491</v>
      </c>
    </row>
    <row r="22" spans="1:19">
      <c r="A22" s="3" t="s">
        <v>1656</v>
      </c>
      <c r="B22" s="3" t="s">
        <v>553</v>
      </c>
      <c r="M22" s="4" t="n">
        <v>268137</v>
      </c>
      <c r="O22" s="4" t="n">
        <v>264967</v>
      </c>
      <c r="Q22" s="4" t="n">
        <v>295416</v>
      </c>
    </row>
    <row r="23" spans="1:19">
      <c r="A23" s="3" t="s">
        <v>106</v>
      </c>
      <c r="M23" s="4" t="n">
        <v>23796</v>
      </c>
      <c r="O23" s="4" t="n">
        <v>5104</v>
      </c>
      <c r="Q23" s="4" t="n">
        <v>4236</v>
      </c>
    </row>
    <row r="24" spans="1:19">
      <c r="A24" s="3" t="s">
        <v>1657</v>
      </c>
      <c r="B24" s="3" t="s">
        <v>600</v>
      </c>
      <c r="M24" s="4" t="n">
        <v>307617</v>
      </c>
      <c r="O24" s="4" t="n">
        <v>278460</v>
      </c>
      <c r="Q24" s="4" t="n">
        <v>294311</v>
      </c>
    </row>
    <row r="25" spans="1:19">
      <c r="A25" s="3" t="s">
        <v>48</v>
      </c>
      <c r="C25" s="4" t="n">
        <v>3344396</v>
      </c>
      <c r="G25" s="4" t="n">
        <v>3166577</v>
      </c>
      <c r="M25" s="4" t="n">
        <v>3344396</v>
      </c>
      <c r="O25" s="4" t="n">
        <v>3166577</v>
      </c>
    </row>
    <row r="26" spans="1:19">
      <c r="A26" s="3" t="s">
        <v>1658</v>
      </c>
      <c r="B26" s="3" t="s">
        <v>602</v>
      </c>
      <c r="C26" s="4" t="n">
        <v>2999820</v>
      </c>
      <c r="G26" s="4" t="n">
        <v>2886583</v>
      </c>
      <c r="M26" s="4" t="n">
        <v>2999820</v>
      </c>
      <c r="O26" s="4" t="n">
        <v>2886583</v>
      </c>
    </row>
    <row r="27" spans="1:19">
      <c r="A27" s="3" t="s">
        <v>1659</v>
      </c>
      <c r="C27" s="4" t="n">
        <v>81549</v>
      </c>
      <c r="G27" s="4" t="n">
        <v>76140</v>
      </c>
      <c r="M27" s="4" t="n">
        <v>81549</v>
      </c>
      <c r="O27" s="4" t="n">
        <v>76140</v>
      </c>
    </row>
    <row r="28" spans="1:19">
      <c r="A28" s="3" t="s">
        <v>1660</v>
      </c>
      <c r="O28" s="4" t="n">
        <v>197900</v>
      </c>
    </row>
    <row r="29" spans="1:19">
      <c r="A29" s="3" t="s">
        <v>1664</v>
      </c>
    </row>
    <row r="30" spans="1:19">
      <c r="A30" s="6" t="s">
        <v>1650</v>
      </c>
    </row>
    <row r="31" spans="1:19">
      <c r="A31" s="3" t="s">
        <v>91</v>
      </c>
      <c r="M31" s="4" t="n">
        <v>35450</v>
      </c>
      <c r="O31" s="4" t="n">
        <v>27787</v>
      </c>
      <c r="Q31" s="4" t="n">
        <v>24971</v>
      </c>
    </row>
    <row r="32" spans="1:19">
      <c r="A32" s="3" t="s">
        <v>1656</v>
      </c>
      <c r="B32" s="3" t="s">
        <v>553</v>
      </c>
      <c r="M32" s="4" t="n">
        <v>21318</v>
      </c>
      <c r="O32" s="4" t="n">
        <v>17642</v>
      </c>
      <c r="Q32" s="4" t="n">
        <v>12235</v>
      </c>
    </row>
    <row r="33" spans="1:19">
      <c r="A33" s="3" t="s">
        <v>106</v>
      </c>
      <c r="M33" s="4" t="n">
        <v>-6002</v>
      </c>
      <c r="O33" s="4" t="n">
        <v>-9879</v>
      </c>
      <c r="Q33" s="4" t="n">
        <v>-8790</v>
      </c>
    </row>
    <row r="34" spans="1:19">
      <c r="A34" s="3" t="s">
        <v>1657</v>
      </c>
      <c r="B34" s="3" t="s">
        <v>600</v>
      </c>
      <c r="M34" s="4" t="n">
        <v>8130</v>
      </c>
      <c r="O34" s="4" t="n">
        <v>266</v>
      </c>
      <c r="Q34" s="4" t="n">
        <v>3946</v>
      </c>
    </row>
    <row r="35" spans="1:19">
      <c r="A35" s="3" t="s">
        <v>48</v>
      </c>
      <c r="C35" s="4" t="n">
        <v>887394</v>
      </c>
      <c r="G35" s="4" t="n">
        <v>836020</v>
      </c>
      <c r="M35" s="4" t="n">
        <v>887394</v>
      </c>
      <c r="O35" s="4" t="n">
        <v>836020</v>
      </c>
    </row>
    <row r="36" spans="1:19">
      <c r="A36" s="3" t="s">
        <v>1658</v>
      </c>
      <c r="B36" s="3" t="s">
        <v>602</v>
      </c>
      <c r="C36" s="4" t="n">
        <v>618038</v>
      </c>
      <c r="G36" s="4" t="n">
        <v>577705</v>
      </c>
      <c r="M36" s="4" t="n">
        <v>618038</v>
      </c>
      <c r="O36" s="4" t="n">
        <v>577705</v>
      </c>
    </row>
    <row r="37" spans="1:19">
      <c r="A37" s="3" t="s">
        <v>1659</v>
      </c>
      <c r="C37" s="4" t="n">
        <v>237493</v>
      </c>
      <c r="G37" s="4" t="n">
        <v>225850</v>
      </c>
      <c r="M37" s="4" t="n">
        <v>237493</v>
      </c>
      <c r="O37" s="4" t="n">
        <v>225850</v>
      </c>
    </row>
    <row r="38" spans="1:19">
      <c r="A38" s="3" t="s">
        <v>1665</v>
      </c>
    </row>
    <row r="39" spans="1:19">
      <c r="A39" s="6" t="s">
        <v>1650</v>
      </c>
    </row>
    <row r="40" spans="1:19">
      <c r="A40" s="3" t="s">
        <v>91</v>
      </c>
      <c r="M40" s="4" t="n">
        <v>37820</v>
      </c>
      <c r="N40" s="3" t="s">
        <v>658</v>
      </c>
      <c r="O40" s="4" t="n">
        <v>33112</v>
      </c>
      <c r="P40" s="3" t="s">
        <v>661</v>
      </c>
      <c r="Q40" s="4" t="n">
        <v>30533</v>
      </c>
      <c r="R40" s="3" t="s">
        <v>664</v>
      </c>
    </row>
    <row r="41" spans="1:19">
      <c r="A41" s="3" t="s">
        <v>1656</v>
      </c>
      <c r="B41" s="3" t="s">
        <v>553</v>
      </c>
      <c r="M41" s="4" t="n">
        <v>41445</v>
      </c>
      <c r="N41" s="3" t="s">
        <v>666</v>
      </c>
      <c r="O41" s="4" t="n">
        <v>37090</v>
      </c>
      <c r="P41" s="3" t="s">
        <v>669</v>
      </c>
      <c r="Q41" s="4" t="n">
        <v>38377</v>
      </c>
      <c r="R41" s="3" t="s">
        <v>673</v>
      </c>
    </row>
    <row r="42" spans="1:19">
      <c r="A42" s="3" t="s">
        <v>106</v>
      </c>
      <c r="M42" s="4" t="n">
        <v>994</v>
      </c>
      <c r="O42" s="4" t="n">
        <v>1603</v>
      </c>
      <c r="Q42" s="4" t="n">
        <v>2131</v>
      </c>
    </row>
    <row r="43" spans="1:19">
      <c r="A43" s="3" t="s">
        <v>1657</v>
      </c>
      <c r="B43" s="3" t="s">
        <v>600</v>
      </c>
      <c r="M43" s="4" t="n">
        <v>-2631</v>
      </c>
      <c r="O43" s="4" t="n">
        <v>-2375</v>
      </c>
      <c r="Q43" s="4" t="n">
        <v>-5713</v>
      </c>
    </row>
    <row r="44" spans="1:19">
      <c r="A44" s="3" t="s">
        <v>48</v>
      </c>
      <c r="C44" s="4" t="n">
        <v>17207</v>
      </c>
      <c r="G44" s="4" t="n">
        <v>9831</v>
      </c>
      <c r="M44" s="4" t="n">
        <v>17207</v>
      </c>
      <c r="O44" s="4" t="n">
        <v>9831</v>
      </c>
    </row>
    <row r="45" spans="1:19">
      <c r="A45" s="3" t="s">
        <v>1658</v>
      </c>
      <c r="B45" s="3" t="s">
        <v>602</v>
      </c>
      <c r="C45" s="4" t="n">
        <v>4609</v>
      </c>
      <c r="G45" s="4" t="n">
        <v>3670</v>
      </c>
      <c r="M45" s="4" t="n">
        <v>4609</v>
      </c>
      <c r="O45" s="4" t="n">
        <v>3670</v>
      </c>
    </row>
    <row r="46" spans="1:19">
      <c r="A46" s="3" t="s">
        <v>1659</v>
      </c>
      <c r="C46" s="5" t="n">
        <v>1005</v>
      </c>
      <c r="G46" s="5" t="n">
        <v>1467</v>
      </c>
      <c r="M46" s="4" t="n">
        <v>1005</v>
      </c>
      <c r="O46" s="4" t="n">
        <v>1467</v>
      </c>
    </row>
    <row r="47" spans="1:19">
      <c r="A47" s="3" t="s">
        <v>1666</v>
      </c>
      <c r="M47" s="4" t="n">
        <v>3800</v>
      </c>
      <c r="O47" s="4" t="n">
        <v>2100</v>
      </c>
      <c r="Q47" s="4" t="n">
        <v>1100</v>
      </c>
    </row>
    <row r="48" spans="1:19">
      <c r="A48" s="3" t="s">
        <v>1667</v>
      </c>
      <c r="M48" s="4" t="n">
        <v>13800</v>
      </c>
      <c r="O48" s="4" t="n">
        <v>6300</v>
      </c>
      <c r="Q48" s="4" t="n">
        <v>4000</v>
      </c>
    </row>
    <row r="49" spans="1:19">
      <c r="A49" s="3" t="s">
        <v>1668</v>
      </c>
      <c r="M49" s="4" t="n">
        <v>1800</v>
      </c>
      <c r="O49" s="4" t="n">
        <v>1000</v>
      </c>
      <c r="Q49" s="4" t="n">
        <v>800</v>
      </c>
    </row>
    <row r="50" spans="1:19">
      <c r="A50" s="3" t="s">
        <v>1669</v>
      </c>
      <c r="M50" s="5" t="n">
        <v>6500</v>
      </c>
      <c r="O50" s="5" t="n">
        <v>3900</v>
      </c>
      <c r="Q50" s="4" t="n">
        <v>2900</v>
      </c>
    </row>
    <row r="51" spans="1:19">
      <c r="A51" s="3" t="s">
        <v>1670</v>
      </c>
      <c r="Q51" s="5" t="n">
        <v>1000</v>
      </c>
    </row>
    <row r="52" spans="1:19"/>
    <row r="53" spans="1:19">
      <c r="A53" s="3" t="s">
        <v>553</v>
      </c>
      <c r="B53" s="3" t="s">
        <v>1671</v>
      </c>
    </row>
    <row r="54" spans="1:19">
      <c r="A54" s="3" t="s">
        <v>600</v>
      </c>
      <c r="B54" s="3" t="s">
        <v>1672</v>
      </c>
    </row>
    <row r="55" spans="1:19">
      <c r="A55" s="3" t="s">
        <v>602</v>
      </c>
      <c r="B55" s="3" t="s">
        <v>1673</v>
      </c>
    </row>
    <row r="56" spans="1:19">
      <c r="A56" s="3" t="s">
        <v>653</v>
      </c>
      <c r="B56" s="3" t="s">
        <v>561</v>
      </c>
    </row>
    <row r="57" spans="1:19">
      <c r="A57" s="3" t="s">
        <v>656</v>
      </c>
      <c r="B57" s="3" t="s">
        <v>1674</v>
      </c>
    </row>
    <row r="58" spans="1:19">
      <c r="A58" s="3" t="s">
        <v>658</v>
      </c>
      <c r="B58" s="3" t="s">
        <v>1675</v>
      </c>
    </row>
    <row r="59" spans="1:19">
      <c r="A59" s="3" t="s">
        <v>661</v>
      </c>
      <c r="B59" s="3" t="s">
        <v>1676</v>
      </c>
    </row>
    <row r="60" spans="1:19">
      <c r="A60" s="3" t="s">
        <v>664</v>
      </c>
      <c r="B60" s="3" t="s">
        <v>1677</v>
      </c>
    </row>
    <row r="61" spans="1:19">
      <c r="A61" s="3" t="s">
        <v>666</v>
      </c>
      <c r="B61" s="3" t="s">
        <v>1678</v>
      </c>
    </row>
    <row r="62" spans="1:19">
      <c r="A62" s="3" t="s">
        <v>669</v>
      </c>
      <c r="B62" s="3" t="s">
        <v>1679</v>
      </c>
    </row>
    <row r="63" spans="1:19">
      <c r="A63" s="3" t="s">
        <v>673</v>
      </c>
      <c r="B63" s="3" t="s">
        <v>1680</v>
      </c>
    </row>
  </sheetData>
  <mergeCells count="20">
    <mergeCell ref="A1:B2"/>
    <mergeCell ref="C1:L1"/>
    <mergeCell ref="M1:S1"/>
    <mergeCell ref="G2:H2"/>
    <mergeCell ref="I2:J2"/>
    <mergeCell ref="M2:N2"/>
    <mergeCell ref="O2:P2"/>
    <mergeCell ref="Q2:R2"/>
    <mergeCell ref="A52:R52"/>
    <mergeCell ref="B53:R53"/>
    <mergeCell ref="B54:R54"/>
    <mergeCell ref="B55:R55"/>
    <mergeCell ref="B56:R56"/>
    <mergeCell ref="B57:R57"/>
    <mergeCell ref="B58:R58"/>
    <mergeCell ref="B59:R59"/>
    <mergeCell ref="B60:R60"/>
    <mergeCell ref="B61:R61"/>
    <mergeCell ref="B62:R62"/>
    <mergeCell ref="B63:R6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 customWidth="1" max="16" min="16" width="14"/>
  </cols>
  <sheetData>
    <row r="1" spans="1:16">
      <c r="A1" s="1" t="s">
        <v>1681</v>
      </c>
      <c r="C1" s="2" t="s">
        <v>420</v>
      </c>
      <c r="M1" s="2" t="s">
        <v>1</v>
      </c>
    </row>
    <row r="2" spans="1:16">
      <c r="C2" s="2" t="s">
        <v>2</v>
      </c>
      <c r="D2" s="2" t="s">
        <v>421</v>
      </c>
      <c r="E2" s="2" t="s">
        <v>4</v>
      </c>
      <c r="F2" s="2" t="s">
        <v>569</v>
      </c>
      <c r="G2" s="2" t="s">
        <v>31</v>
      </c>
      <c r="I2" s="2" t="s">
        <v>531</v>
      </c>
      <c r="K2" s="2" t="s">
        <v>694</v>
      </c>
      <c r="L2" s="2" t="s">
        <v>695</v>
      </c>
      <c r="M2" s="2" t="s">
        <v>2</v>
      </c>
      <c r="N2" s="2" t="s">
        <v>31</v>
      </c>
      <c r="O2" s="2" t="s">
        <v>84</v>
      </c>
      <c r="P2" s="2" t="s">
        <v>424</v>
      </c>
    </row>
    <row r="3" spans="1:16">
      <c r="A3" s="6" t="s">
        <v>1650</v>
      </c>
    </row>
    <row r="4" spans="1:16">
      <c r="A4" s="3" t="s">
        <v>1682</v>
      </c>
      <c r="B4" s="3" t="s">
        <v>553</v>
      </c>
      <c r="M4" s="5" t="n">
        <v>216835</v>
      </c>
      <c r="N4" s="5" t="n">
        <v>166560</v>
      </c>
      <c r="O4" s="5" t="n">
        <v>149615</v>
      </c>
    </row>
    <row r="5" spans="1:16">
      <c r="A5" s="3" t="s">
        <v>99</v>
      </c>
      <c r="C5" s="5" t="n">
        <v>-52045</v>
      </c>
      <c r="D5" s="5" t="n">
        <v>-48117</v>
      </c>
      <c r="E5" s="5" t="n">
        <v>-43459</v>
      </c>
      <c r="F5" s="5" t="n">
        <v>-43063</v>
      </c>
      <c r="G5" s="5" t="n">
        <v>-43136</v>
      </c>
      <c r="I5" s="5" t="n">
        <v>-44099</v>
      </c>
      <c r="K5" s="5" t="n">
        <v>-42365</v>
      </c>
      <c r="L5" s="5" t="n">
        <v>-40802</v>
      </c>
      <c r="M5" s="4" t="n">
        <v>-186684</v>
      </c>
      <c r="N5" s="4" t="n">
        <v>-170402</v>
      </c>
      <c r="O5" s="4" t="n">
        <v>-172490</v>
      </c>
    </row>
    <row r="6" spans="1:16">
      <c r="A6" s="3" t="s">
        <v>107</v>
      </c>
      <c r="E6" s="4" t="n">
        <v>5191</v>
      </c>
      <c r="F6" s="4" t="n">
        <v>10156</v>
      </c>
      <c r="M6" s="4" t="n">
        <v>15347</v>
      </c>
    </row>
    <row r="7" spans="1:16">
      <c r="A7" s="3" t="s">
        <v>108</v>
      </c>
      <c r="C7" s="4" t="n">
        <v>41002</v>
      </c>
      <c r="D7" s="4" t="n">
        <v>-17053</v>
      </c>
      <c r="E7" s="4" t="n">
        <v>27117</v>
      </c>
      <c r="F7" s="4" t="n">
        <v>58600</v>
      </c>
      <c r="I7" s="4" t="n">
        <v>18718</v>
      </c>
      <c r="K7" s="4" t="n">
        <v>34399</v>
      </c>
      <c r="L7" s="4" t="n">
        <v>144</v>
      </c>
      <c r="M7" s="4" t="n">
        <v>109666</v>
      </c>
      <c r="N7" s="4" t="n">
        <v>53261</v>
      </c>
      <c r="O7" s="4" t="n">
        <v>54848</v>
      </c>
    </row>
    <row r="8" spans="1:16">
      <c r="A8" s="3" t="s">
        <v>109</v>
      </c>
      <c r="E8" s="4" t="n">
        <v>5670</v>
      </c>
      <c r="K8" s="4" t="n">
        <v>6448</v>
      </c>
      <c r="M8" s="4" t="n">
        <v>5670</v>
      </c>
      <c r="N8" s="4" t="n">
        <v>6448</v>
      </c>
    </row>
    <row r="9" spans="1:16">
      <c r="A9" s="3" t="s">
        <v>110</v>
      </c>
      <c r="M9" s="4" t="n">
        <v>-30540</v>
      </c>
      <c r="O9" s="4" t="n">
        <v>-582</v>
      </c>
    </row>
    <row r="10" spans="1:16">
      <c r="A10" s="3" t="s">
        <v>100</v>
      </c>
      <c r="G10" s="4" t="n">
        <v>-33743</v>
      </c>
      <c r="H10" s="3" t="s">
        <v>600</v>
      </c>
      <c r="I10" s="4" t="n">
        <v>-164176</v>
      </c>
      <c r="J10" s="3" t="s">
        <v>600</v>
      </c>
      <c r="N10" s="4" t="n">
        <v>-197919</v>
      </c>
      <c r="P10" s="5" t="n">
        <v>-25200</v>
      </c>
    </row>
    <row r="11" spans="1:16">
      <c r="A11" s="3" t="s">
        <v>112</v>
      </c>
      <c r="C11" s="4" t="n">
        <v>16764</v>
      </c>
      <c r="D11" s="4" t="n">
        <v>-9605</v>
      </c>
      <c r="E11" s="4" t="n">
        <v>54366</v>
      </c>
      <c r="F11" s="4" t="n">
        <v>68769</v>
      </c>
      <c r="G11" s="4" t="n">
        <v>-35975</v>
      </c>
      <c r="I11" s="4" t="n">
        <v>-142141</v>
      </c>
      <c r="K11" s="4" t="n">
        <v>39389</v>
      </c>
      <c r="L11" s="4" t="n">
        <v>-3325</v>
      </c>
      <c r="M11" s="4" t="n">
        <v>130294</v>
      </c>
      <c r="N11" s="4" t="n">
        <v>-142052</v>
      </c>
      <c r="O11" s="4" t="n">
        <v>31391</v>
      </c>
    </row>
    <row r="12" spans="1:16">
      <c r="A12" s="3" t="s">
        <v>113</v>
      </c>
      <c r="C12" s="4" t="n">
        <v>191</v>
      </c>
      <c r="D12" s="4" t="n">
        <v>65</v>
      </c>
      <c r="E12" s="4" t="n">
        <v>-311</v>
      </c>
      <c r="F12" s="4" t="n">
        <v>706</v>
      </c>
      <c r="G12" s="4" t="n">
        <v>462</v>
      </c>
      <c r="I12" s="4" t="n">
        <v>-281</v>
      </c>
      <c r="K12" s="4" t="n">
        <v>373</v>
      </c>
      <c r="L12" s="4" t="n">
        <v>490</v>
      </c>
      <c r="M12" s="4" t="n">
        <v>651</v>
      </c>
      <c r="N12" s="4" t="n">
        <v>1044</v>
      </c>
      <c r="O12" s="4" t="n">
        <v>778</v>
      </c>
    </row>
    <row r="13" spans="1:16">
      <c r="A13" s="3" t="s">
        <v>114</v>
      </c>
      <c r="C13" s="4" t="n">
        <v>-1774</v>
      </c>
      <c r="D13" s="4" t="n">
        <v>999</v>
      </c>
      <c r="E13" s="4" t="n">
        <v>-5662</v>
      </c>
      <c r="F13" s="4" t="n">
        <v>-7284</v>
      </c>
      <c r="G13" s="4" t="n">
        <v>3795</v>
      </c>
      <c r="I13" s="4" t="n">
        <v>15530</v>
      </c>
      <c r="K13" s="4" t="n">
        <v>-4383</v>
      </c>
      <c r="L13" s="4" t="n">
        <v>314</v>
      </c>
      <c r="M13" s="4" t="n">
        <v>-13721</v>
      </c>
      <c r="N13" s="4" t="n">
        <v>15256</v>
      </c>
      <c r="O13" s="4" t="n">
        <v>-3602</v>
      </c>
    </row>
    <row r="14" spans="1:16">
      <c r="A14" s="3" t="s">
        <v>115</v>
      </c>
      <c r="C14" s="4" t="n">
        <v>15181</v>
      </c>
      <c r="D14" s="4" t="n">
        <v>-8541</v>
      </c>
      <c r="E14" s="4" t="n">
        <v>48393</v>
      </c>
      <c r="F14" s="4" t="n">
        <v>62191</v>
      </c>
      <c r="G14" s="4" t="n">
        <v>-31718</v>
      </c>
      <c r="I14" s="4" t="n">
        <v>-126892</v>
      </c>
      <c r="K14" s="4" t="n">
        <v>35379</v>
      </c>
      <c r="L14" s="4" t="n">
        <v>-2521</v>
      </c>
      <c r="M14" s="4" t="n">
        <v>117224</v>
      </c>
      <c r="N14" s="4" t="n">
        <v>-125752</v>
      </c>
      <c r="O14" s="4" t="n">
        <v>28567</v>
      </c>
    </row>
    <row r="15" spans="1:16">
      <c r="A15" s="3" t="s">
        <v>28</v>
      </c>
    </row>
    <row r="16" spans="1:16">
      <c r="A16" s="6" t="s">
        <v>1650</v>
      </c>
    </row>
    <row r="17" spans="1:16">
      <c r="A17" s="3" t="s">
        <v>1682</v>
      </c>
      <c r="M17" s="4" t="n">
        <v>216835</v>
      </c>
      <c r="N17" s="4" t="n">
        <v>166560</v>
      </c>
      <c r="O17" s="4" t="n">
        <v>149615</v>
      </c>
    </row>
    <row r="18" spans="1:16">
      <c r="A18" s="3" t="s">
        <v>99</v>
      </c>
      <c r="C18" s="4" t="n">
        <v>-52045</v>
      </c>
      <c r="D18" s="4" t="n">
        <v>-48117</v>
      </c>
      <c r="E18" s="4" t="n">
        <v>-43459</v>
      </c>
      <c r="F18" s="4" t="n">
        <v>-43063</v>
      </c>
      <c r="G18" s="4" t="n">
        <v>-43136</v>
      </c>
      <c r="I18" s="4" t="n">
        <v>-44099</v>
      </c>
      <c r="K18" s="4" t="n">
        <v>-42365</v>
      </c>
      <c r="L18" s="4" t="n">
        <v>-40802</v>
      </c>
      <c r="M18" s="4" t="n">
        <v>-186684</v>
      </c>
      <c r="N18" s="4" t="n">
        <v>-170402</v>
      </c>
      <c r="O18" s="4" t="n">
        <v>-172490</v>
      </c>
    </row>
    <row r="19" spans="1:16">
      <c r="A19" s="3" t="s">
        <v>107</v>
      </c>
      <c r="E19" s="4" t="n">
        <v>5191</v>
      </c>
      <c r="F19" s="4" t="n">
        <v>10156</v>
      </c>
      <c r="M19" s="4" t="n">
        <v>15347</v>
      </c>
    </row>
    <row r="20" spans="1:16">
      <c r="A20" s="3" t="s">
        <v>108</v>
      </c>
      <c r="C20" s="4" t="n">
        <v>41002</v>
      </c>
      <c r="D20" s="4" t="n">
        <v>-17053</v>
      </c>
      <c r="E20" s="4" t="n">
        <v>27117</v>
      </c>
      <c r="F20" s="4" t="n">
        <v>58600</v>
      </c>
      <c r="I20" s="4" t="n">
        <v>18718</v>
      </c>
      <c r="K20" s="4" t="n">
        <v>34399</v>
      </c>
      <c r="L20" s="4" t="n">
        <v>144</v>
      </c>
      <c r="M20" s="4" t="n">
        <v>109666</v>
      </c>
      <c r="N20" s="4" t="n">
        <v>53261</v>
      </c>
      <c r="O20" s="4" t="n">
        <v>54848</v>
      </c>
    </row>
    <row r="21" spans="1:16">
      <c r="A21" s="3" t="s">
        <v>109</v>
      </c>
      <c r="E21" s="4" t="n">
        <v>5670</v>
      </c>
      <c r="K21" s="4" t="n">
        <v>6448</v>
      </c>
      <c r="M21" s="4" t="n">
        <v>5670</v>
      </c>
      <c r="N21" s="4" t="n">
        <v>6448</v>
      </c>
    </row>
    <row r="22" spans="1:16">
      <c r="A22" s="3" t="s">
        <v>110</v>
      </c>
      <c r="M22" s="4" t="n">
        <v>-30540</v>
      </c>
      <c r="O22" s="4" t="n">
        <v>-582</v>
      </c>
    </row>
    <row r="23" spans="1:16">
      <c r="A23" s="3" t="s">
        <v>100</v>
      </c>
      <c r="G23" s="4" t="n">
        <v>-33743</v>
      </c>
      <c r="H23" s="3" t="s">
        <v>600</v>
      </c>
      <c r="I23" s="4" t="n">
        <v>-164176</v>
      </c>
      <c r="J23" s="3" t="s">
        <v>600</v>
      </c>
      <c r="N23" s="4" t="n">
        <v>-197919</v>
      </c>
    </row>
    <row r="24" spans="1:16">
      <c r="A24" s="3" t="s">
        <v>112</v>
      </c>
      <c r="C24" s="4" t="n">
        <v>16764</v>
      </c>
      <c r="D24" s="4" t="n">
        <v>-9605</v>
      </c>
      <c r="E24" s="4" t="n">
        <v>54366</v>
      </c>
      <c r="F24" s="4" t="n">
        <v>68769</v>
      </c>
      <c r="G24" s="4" t="n">
        <v>-35975</v>
      </c>
      <c r="I24" s="4" t="n">
        <v>-142141</v>
      </c>
      <c r="K24" s="4" t="n">
        <v>39389</v>
      </c>
      <c r="L24" s="4" t="n">
        <v>-3325</v>
      </c>
      <c r="M24" s="4" t="n">
        <v>130294</v>
      </c>
      <c r="N24" s="4" t="n">
        <v>-142052</v>
      </c>
      <c r="O24" s="4" t="n">
        <v>31391</v>
      </c>
    </row>
    <row r="25" spans="1:16">
      <c r="A25" s="3" t="s">
        <v>113</v>
      </c>
      <c r="C25" s="4" t="n">
        <v>191</v>
      </c>
      <c r="D25" s="4" t="n">
        <v>65</v>
      </c>
      <c r="E25" s="4" t="n">
        <v>-311</v>
      </c>
      <c r="F25" s="4" t="n">
        <v>706</v>
      </c>
      <c r="G25" s="4" t="n">
        <v>462</v>
      </c>
      <c r="I25" s="4" t="n">
        <v>-281</v>
      </c>
      <c r="K25" s="4" t="n">
        <v>373</v>
      </c>
      <c r="L25" s="4" t="n">
        <v>490</v>
      </c>
      <c r="M25" s="4" t="n">
        <v>651</v>
      </c>
      <c r="N25" s="4" t="n">
        <v>1044</v>
      </c>
      <c r="O25" s="4" t="n">
        <v>778</v>
      </c>
    </row>
    <row r="26" spans="1:16">
      <c r="A26" s="3" t="s">
        <v>115</v>
      </c>
      <c r="C26" s="5" t="n">
        <v>16955</v>
      </c>
      <c r="D26" s="5" t="n">
        <v>-9540</v>
      </c>
      <c r="E26" s="5" t="n">
        <v>54055</v>
      </c>
      <c r="F26" s="5" t="n">
        <v>69475</v>
      </c>
      <c r="G26" s="5" t="n">
        <v>-35513</v>
      </c>
      <c r="I26" s="5" t="n">
        <v>-142422</v>
      </c>
      <c r="K26" s="5" t="n">
        <v>39762</v>
      </c>
      <c r="L26" s="5" t="n">
        <v>-2835</v>
      </c>
      <c r="M26" s="5" t="n">
        <v>130945</v>
      </c>
      <c r="N26" s="5" t="n">
        <v>-141008</v>
      </c>
      <c r="O26" s="5" t="n">
        <v>32169</v>
      </c>
    </row>
    <row r="27" spans="1:16"/>
    <row r="28" spans="1:16">
      <c r="A28" s="3" t="s">
        <v>553</v>
      </c>
      <c r="B28" s="3" t="s">
        <v>1672</v>
      </c>
    </row>
    <row r="29" spans="1:16">
      <c r="A29" s="3" t="s">
        <v>600</v>
      </c>
      <c r="B29" s="3" t="s">
        <v>561</v>
      </c>
    </row>
  </sheetData>
  <mergeCells count="8">
    <mergeCell ref="A1:B2"/>
    <mergeCell ref="C1:L1"/>
    <mergeCell ref="M1:P1"/>
    <mergeCell ref="G2:H2"/>
    <mergeCell ref="I2:J2"/>
    <mergeCell ref="A27:O27"/>
    <mergeCell ref="B28:O28"/>
    <mergeCell ref="B29:O2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36"/>
    <col customWidth="1" max="3" min="3" width="21"/>
    <col customWidth="1" max="4" min="4" width="21"/>
  </cols>
  <sheetData>
    <row r="1" spans="1:4">
      <c r="A1" s="1" t="s">
        <v>1683</v>
      </c>
      <c r="B1" s="2" t="s">
        <v>1</v>
      </c>
    </row>
    <row r="2" spans="1:4">
      <c r="B2" s="2" t="s">
        <v>700</v>
      </c>
      <c r="C2" s="2" t="s">
        <v>396</v>
      </c>
      <c r="D2" s="2" t="s">
        <v>487</v>
      </c>
    </row>
    <row r="3" spans="1:4">
      <c r="A3" s="6" t="s">
        <v>1684</v>
      </c>
    </row>
    <row r="4" spans="1:4">
      <c r="A4" s="3" t="s">
        <v>961</v>
      </c>
      <c r="B4" s="5" t="n">
        <v>506877000</v>
      </c>
      <c r="C4" s="5" t="n">
        <v>487041000</v>
      </c>
      <c r="D4" s="5" t="n">
        <v>516727000</v>
      </c>
    </row>
    <row r="5" spans="1:4">
      <c r="A5" s="3" t="s">
        <v>1685</v>
      </c>
    </row>
    <row r="6" spans="1:4">
      <c r="A6" s="6" t="s">
        <v>1684</v>
      </c>
    </row>
    <row r="7" spans="1:4">
      <c r="A7" s="3" t="s">
        <v>1686</v>
      </c>
      <c r="B7" s="4" t="n">
        <v>0</v>
      </c>
      <c r="C7" s="4" t="n">
        <v>0</v>
      </c>
    </row>
    <row r="8" spans="1:4">
      <c r="A8" s="3" t="s">
        <v>1687</v>
      </c>
    </row>
    <row r="9" spans="1:4">
      <c r="A9" s="6" t="s">
        <v>1684</v>
      </c>
    </row>
    <row r="10" spans="1:4">
      <c r="A10" s="3" t="s">
        <v>1688</v>
      </c>
      <c r="B10" s="5" t="n">
        <v>2464000</v>
      </c>
      <c r="C10" s="4" t="n">
        <v>2542000</v>
      </c>
      <c r="D10" s="4" t="n">
        <v>2401000</v>
      </c>
    </row>
    <row r="11" spans="1:4">
      <c r="A11" s="3" t="s">
        <v>1689</v>
      </c>
    </row>
    <row r="12" spans="1:4">
      <c r="A12" s="6" t="s">
        <v>1684</v>
      </c>
    </row>
    <row r="13" spans="1:4">
      <c r="A13" s="3" t="s">
        <v>491</v>
      </c>
      <c r="B13" s="4" t="n">
        <v>1</v>
      </c>
    </row>
    <row r="14" spans="1:4">
      <c r="A14" s="3" t="s">
        <v>1690</v>
      </c>
      <c r="B14" s="14" t="n">
        <v>2018</v>
      </c>
    </row>
    <row r="15" spans="1:4">
      <c r="A15" s="3" t="s">
        <v>1691</v>
      </c>
      <c r="B15" s="4" t="n">
        <v>2</v>
      </c>
    </row>
    <row r="16" spans="1:4">
      <c r="A16" s="3" t="s">
        <v>1692</v>
      </c>
      <c r="B16" s="3" t="s">
        <v>547</v>
      </c>
    </row>
    <row r="17" spans="1:4">
      <c r="A17" s="3" t="s">
        <v>1693</v>
      </c>
    </row>
    <row r="18" spans="1:4">
      <c r="A18" s="6" t="s">
        <v>1684</v>
      </c>
    </row>
    <row r="19" spans="1:4">
      <c r="A19" s="3" t="s">
        <v>1694</v>
      </c>
      <c r="B19" s="4" t="n">
        <v>7034</v>
      </c>
    </row>
    <row r="20" spans="1:4">
      <c r="A20" s="3" t="s">
        <v>961</v>
      </c>
      <c r="B20" s="5" t="n">
        <v>193000</v>
      </c>
      <c r="C20" s="5" t="n">
        <v>204000</v>
      </c>
      <c r="D20" s="5" t="n">
        <v>231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 customWidth="1" max="15" min="15" width="14"/>
  </cols>
  <sheetData>
    <row r="1" spans="1:15">
      <c r="A1" s="1" t="s">
        <v>1695</v>
      </c>
      <c r="B1" s="2" t="s">
        <v>420</v>
      </c>
      <c r="L1" s="2" t="s">
        <v>1</v>
      </c>
    </row>
    <row r="2" spans="1:15">
      <c r="B2" s="2" t="s">
        <v>2</v>
      </c>
      <c r="C2" s="2" t="s">
        <v>421</v>
      </c>
      <c r="D2" s="2" t="s">
        <v>4</v>
      </c>
      <c r="E2" s="2" t="s">
        <v>569</v>
      </c>
      <c r="F2" s="2" t="s">
        <v>31</v>
      </c>
      <c r="H2" s="2" t="s">
        <v>531</v>
      </c>
      <c r="J2" s="2" t="s">
        <v>694</v>
      </c>
      <c r="K2" s="2" t="s">
        <v>695</v>
      </c>
      <c r="L2" s="2" t="s">
        <v>2</v>
      </c>
      <c r="M2" s="2" t="s">
        <v>31</v>
      </c>
      <c r="N2" s="2" t="s">
        <v>84</v>
      </c>
      <c r="O2" s="2" t="s">
        <v>424</v>
      </c>
    </row>
    <row r="3" spans="1:15">
      <c r="A3" s="3" t="s">
        <v>91</v>
      </c>
      <c r="B3" s="5" t="n">
        <v>153731</v>
      </c>
      <c r="C3" s="5" t="n">
        <v>157517</v>
      </c>
      <c r="D3" s="5" t="n">
        <v>149227</v>
      </c>
      <c r="E3" s="5" t="n">
        <v>152923</v>
      </c>
      <c r="F3" s="5" t="n">
        <v>146443</v>
      </c>
      <c r="H3" s="5" t="n">
        <v>146158</v>
      </c>
      <c r="J3" s="5" t="n">
        <v>148567</v>
      </c>
      <c r="K3" s="5" t="n">
        <v>153715</v>
      </c>
      <c r="L3" s="5" t="n">
        <v>613398</v>
      </c>
      <c r="M3" s="5" t="n">
        <v>594883</v>
      </c>
      <c r="N3" s="5" t="n">
        <v>636799</v>
      </c>
    </row>
    <row r="4" spans="1:15">
      <c r="A4" s="3" t="s">
        <v>697</v>
      </c>
      <c r="B4" s="4" t="n">
        <v>59740</v>
      </c>
      <c r="C4" s="4" t="n">
        <v>60286</v>
      </c>
      <c r="D4" s="4" t="n">
        <v>57395</v>
      </c>
      <c r="E4" s="4" t="n">
        <v>63536</v>
      </c>
      <c r="F4" s="4" t="n">
        <v>60846</v>
      </c>
      <c r="H4" s="4" t="n">
        <v>56850</v>
      </c>
      <c r="J4" s="4" t="n">
        <v>60653</v>
      </c>
      <c r="K4" s="4" t="n">
        <v>68255</v>
      </c>
    </row>
    <row r="5" spans="1:15">
      <c r="A5" s="3" t="s">
        <v>1696</v>
      </c>
      <c r="B5" s="4" t="n">
        <v>6842</v>
      </c>
      <c r="C5" s="4" t="n">
        <v>6361</v>
      </c>
      <c r="D5" s="4" t="n">
        <v>6211</v>
      </c>
      <c r="E5" s="4" t="n">
        <v>6846</v>
      </c>
      <c r="F5" s="4" t="n">
        <v>6063</v>
      </c>
      <c r="H5" s="4" t="n">
        <v>6673</v>
      </c>
      <c r="J5" s="4" t="n">
        <v>6208</v>
      </c>
      <c r="K5" s="4" t="n">
        <v>6639</v>
      </c>
    </row>
    <row r="6" spans="1:15">
      <c r="A6" s="3" t="s">
        <v>97</v>
      </c>
      <c r="B6" s="4" t="n">
        <v>12968</v>
      </c>
      <c r="C6" s="4" t="n">
        <v>14007</v>
      </c>
      <c r="D6" s="4" t="n">
        <v>12755</v>
      </c>
      <c r="E6" s="4" t="n">
        <v>12249</v>
      </c>
      <c r="F6" s="4" t="n">
        <v>12589</v>
      </c>
      <c r="H6" s="4" t="n">
        <v>13670</v>
      </c>
      <c r="J6" s="4" t="n">
        <v>11877</v>
      </c>
      <c r="K6" s="4" t="n">
        <v>11011</v>
      </c>
      <c r="L6" s="4" t="n">
        <v>51979</v>
      </c>
      <c r="M6" s="4" t="n">
        <v>49147</v>
      </c>
      <c r="N6" s="4" t="n">
        <v>71051</v>
      </c>
    </row>
    <row r="7" spans="1:15">
      <c r="A7" s="3" t="s">
        <v>98</v>
      </c>
      <c r="B7" s="4" t="n">
        <v>26</v>
      </c>
      <c r="C7" s="4" t="n">
        <v>815</v>
      </c>
      <c r="D7" s="4" t="n">
        <v>2039</v>
      </c>
      <c r="F7" s="4" t="n">
        <v>1449</v>
      </c>
      <c r="J7" s="4" t="n">
        <v>111</v>
      </c>
      <c r="L7" s="4" t="n">
        <v>2880</v>
      </c>
      <c r="M7" s="4" t="n">
        <v>1560</v>
      </c>
      <c r="N7" s="4" t="n">
        <v>2118</v>
      </c>
    </row>
    <row r="8" spans="1:15">
      <c r="A8" s="3" t="s">
        <v>99</v>
      </c>
      <c r="B8" s="4" t="n">
        <v>52045</v>
      </c>
      <c r="C8" s="4" t="n">
        <v>48117</v>
      </c>
      <c r="D8" s="4" t="n">
        <v>43459</v>
      </c>
      <c r="E8" s="4" t="n">
        <v>43063</v>
      </c>
      <c r="F8" s="4" t="n">
        <v>43136</v>
      </c>
      <c r="H8" s="4" t="n">
        <v>44099</v>
      </c>
      <c r="J8" s="4" t="n">
        <v>42365</v>
      </c>
      <c r="K8" s="4" t="n">
        <v>40802</v>
      </c>
      <c r="L8" s="4" t="n">
        <v>186684</v>
      </c>
      <c r="M8" s="4" t="n">
        <v>170402</v>
      </c>
      <c r="N8" s="4" t="n">
        <v>172490</v>
      </c>
    </row>
    <row r="9" spans="1:15">
      <c r="A9" s="3" t="s">
        <v>100</v>
      </c>
      <c r="F9" s="4" t="n">
        <v>33743</v>
      </c>
      <c r="G9" s="3" t="s">
        <v>553</v>
      </c>
      <c r="H9" s="4" t="n">
        <v>164176</v>
      </c>
      <c r="I9" s="3" t="s">
        <v>553</v>
      </c>
      <c r="M9" s="4" t="n">
        <v>197919</v>
      </c>
      <c r="O9" s="5" t="n">
        <v>25200</v>
      </c>
    </row>
    <row r="10" spans="1:15">
      <c r="A10" s="3" t="s">
        <v>101</v>
      </c>
      <c r="B10" s="4" t="n">
        <v>131621</v>
      </c>
      <c r="C10" s="4" t="n">
        <v>129586</v>
      </c>
      <c r="D10" s="4" t="n">
        <v>121859</v>
      </c>
      <c r="E10" s="4" t="n">
        <v>125694</v>
      </c>
      <c r="F10" s="4" t="n">
        <v>157826</v>
      </c>
      <c r="H10" s="4" t="n">
        <v>285468</v>
      </c>
      <c r="J10" s="4" t="n">
        <v>121214</v>
      </c>
      <c r="K10" s="4" t="n">
        <v>126707</v>
      </c>
      <c r="L10" s="4" t="n">
        <v>508760</v>
      </c>
      <c r="M10" s="4" t="n">
        <v>691215</v>
      </c>
      <c r="N10" s="4" t="n">
        <v>547988</v>
      </c>
    </row>
    <row r="11" spans="1:15">
      <c r="A11" s="3" t="s">
        <v>102</v>
      </c>
      <c r="B11" s="4" t="n">
        <v>22110</v>
      </c>
      <c r="C11" s="4" t="n">
        <v>27931</v>
      </c>
      <c r="D11" s="4" t="n">
        <v>27368</v>
      </c>
      <c r="E11" s="4" t="n">
        <v>27229</v>
      </c>
      <c r="F11" s="4" t="n">
        <v>-11383</v>
      </c>
      <c r="H11" s="4" t="n">
        <v>-139310</v>
      </c>
      <c r="J11" s="4" t="n">
        <v>27353</v>
      </c>
      <c r="K11" s="4" t="n">
        <v>27008</v>
      </c>
      <c r="L11" s="4" t="n">
        <v>104638</v>
      </c>
      <c r="M11" s="4" t="n">
        <v>-96332</v>
      </c>
      <c r="N11" s="4" t="n">
        <v>88811</v>
      </c>
    </row>
    <row r="12" spans="1:15">
      <c r="A12" s="3" t="s">
        <v>104</v>
      </c>
      <c r="B12" s="4" t="n">
        <v>-22731</v>
      </c>
      <c r="C12" s="4" t="n">
        <v>-24233</v>
      </c>
      <c r="D12" s="4" t="n">
        <v>-22932</v>
      </c>
      <c r="E12" s="4" t="n">
        <v>-24993</v>
      </c>
      <c r="F12" s="4" t="n">
        <v>-24374</v>
      </c>
      <c r="H12" s="4" t="n">
        <v>-24689</v>
      </c>
      <c r="J12" s="4" t="n">
        <v>-26773</v>
      </c>
      <c r="K12" s="4" t="n">
        <v>-27215</v>
      </c>
      <c r="L12" s="4" t="n">
        <v>-94889</v>
      </c>
      <c r="M12" s="4" t="n">
        <v>-103051</v>
      </c>
      <c r="N12" s="4" t="n">
        <v>-112878</v>
      </c>
    </row>
    <row r="13" spans="1:15">
      <c r="A13" s="3" t="s">
        <v>1697</v>
      </c>
      <c r="B13" s="4" t="n">
        <v>875</v>
      </c>
      <c r="C13" s="4" t="n">
        <v>1262</v>
      </c>
      <c r="D13" s="4" t="n">
        <v>146</v>
      </c>
      <c r="E13" s="4" t="n">
        <v>-669</v>
      </c>
      <c r="F13" s="4" t="n">
        <v>231</v>
      </c>
      <c r="H13" s="4" t="n">
        <v>5</v>
      </c>
      <c r="J13" s="4" t="n">
        <v>291</v>
      </c>
      <c r="K13" s="4" t="n">
        <v>267</v>
      </c>
    </row>
    <row r="14" spans="1:15">
      <c r="A14" s="3" t="s">
        <v>106</v>
      </c>
      <c r="B14" s="4" t="n">
        <v>-834</v>
      </c>
      <c r="C14" s="4" t="n">
        <v>21790</v>
      </c>
      <c r="D14" s="4" t="n">
        <v>-614</v>
      </c>
      <c r="E14" s="4" t="n">
        <v>-1554</v>
      </c>
      <c r="F14" s="4" t="n">
        <v>-449</v>
      </c>
      <c r="H14" s="4" t="n">
        <v>3135</v>
      </c>
      <c r="J14" s="4" t="n">
        <v>-2329</v>
      </c>
      <c r="K14" s="4" t="n">
        <v>-3529</v>
      </c>
      <c r="L14" s="4" t="n">
        <v>18788</v>
      </c>
      <c r="M14" s="4" t="n">
        <v>-3172</v>
      </c>
      <c r="N14" s="4" t="n">
        <v>-2423</v>
      </c>
    </row>
    <row r="15" spans="1:15">
      <c r="A15" s="3" t="s">
        <v>107</v>
      </c>
      <c r="D15" s="4" t="n">
        <v>5191</v>
      </c>
      <c r="E15" s="4" t="n">
        <v>10156</v>
      </c>
      <c r="L15" s="4" t="n">
        <v>15347</v>
      </c>
    </row>
    <row r="16" spans="1:15">
      <c r="A16" s="3" t="s">
        <v>108</v>
      </c>
      <c r="B16" s="4" t="n">
        <v>41002</v>
      </c>
      <c r="C16" s="4" t="n">
        <v>-17053</v>
      </c>
      <c r="D16" s="4" t="n">
        <v>27117</v>
      </c>
      <c r="E16" s="4" t="n">
        <v>58600</v>
      </c>
      <c r="H16" s="4" t="n">
        <v>18718</v>
      </c>
      <c r="J16" s="4" t="n">
        <v>34399</v>
      </c>
      <c r="K16" s="4" t="n">
        <v>144</v>
      </c>
      <c r="L16" s="4" t="n">
        <v>109666</v>
      </c>
      <c r="M16" s="4" t="n">
        <v>53261</v>
      </c>
      <c r="N16" s="4" t="n">
        <v>54848</v>
      </c>
    </row>
    <row r="17" spans="1:15">
      <c r="A17" s="3" t="s">
        <v>109</v>
      </c>
      <c r="D17" s="4" t="n">
        <v>5670</v>
      </c>
      <c r="J17" s="4" t="n">
        <v>6448</v>
      </c>
      <c r="L17" s="4" t="n">
        <v>5670</v>
      </c>
      <c r="M17" s="4" t="n">
        <v>6448</v>
      </c>
    </row>
    <row r="18" spans="1:15">
      <c r="A18" s="3" t="s">
        <v>110</v>
      </c>
      <c r="B18" s="4" t="n">
        <v>-23658</v>
      </c>
      <c r="C18" s="4" t="n">
        <v>-19302</v>
      </c>
      <c r="D18" s="4" t="n">
        <v>12420</v>
      </c>
      <c r="L18" s="4" t="n">
        <v>12420</v>
      </c>
      <c r="M18" s="3" t="s">
        <v>59</v>
      </c>
      <c r="N18" s="3" t="s">
        <v>59</v>
      </c>
    </row>
    <row r="19" spans="1:15">
      <c r="A19" s="3" t="s">
        <v>1698</v>
      </c>
      <c r="B19" s="4" t="n">
        <v>-5346</v>
      </c>
      <c r="C19" s="4" t="n">
        <v>-37536</v>
      </c>
      <c r="D19" s="4" t="n">
        <v>26998</v>
      </c>
      <c r="E19" s="4" t="n">
        <v>41540</v>
      </c>
      <c r="F19" s="4" t="n">
        <v>-24592</v>
      </c>
      <c r="H19" s="4" t="n">
        <v>-2831</v>
      </c>
      <c r="J19" s="4" t="n">
        <v>12036</v>
      </c>
      <c r="K19" s="4" t="n">
        <v>-30333</v>
      </c>
      <c r="L19" s="4" t="n">
        <v>25656</v>
      </c>
      <c r="M19" s="4" t="n">
        <v>-45720</v>
      </c>
      <c r="N19" s="4" t="n">
        <v>-57420</v>
      </c>
    </row>
    <row r="20" spans="1:15">
      <c r="A20" s="3" t="s">
        <v>112</v>
      </c>
      <c r="B20" s="4" t="n">
        <v>16764</v>
      </c>
      <c r="C20" s="4" t="n">
        <v>-9605</v>
      </c>
      <c r="D20" s="4" t="n">
        <v>54366</v>
      </c>
      <c r="E20" s="4" t="n">
        <v>68769</v>
      </c>
      <c r="F20" s="4" t="n">
        <v>-35975</v>
      </c>
      <c r="H20" s="4" t="n">
        <v>-142141</v>
      </c>
      <c r="J20" s="4" t="n">
        <v>39389</v>
      </c>
      <c r="K20" s="4" t="n">
        <v>-3325</v>
      </c>
      <c r="L20" s="4" t="n">
        <v>130294</v>
      </c>
      <c r="M20" s="4" t="n">
        <v>-142052</v>
      </c>
      <c r="N20" s="4" t="n">
        <v>31391</v>
      </c>
    </row>
    <row r="21" spans="1:15">
      <c r="A21" s="3" t="s">
        <v>113</v>
      </c>
      <c r="B21" s="4" t="n">
        <v>191</v>
      </c>
      <c r="C21" s="4" t="n">
        <v>65</v>
      </c>
      <c r="D21" s="4" t="n">
        <v>-311</v>
      </c>
      <c r="E21" s="4" t="n">
        <v>706</v>
      </c>
      <c r="F21" s="4" t="n">
        <v>462</v>
      </c>
      <c r="H21" s="4" t="n">
        <v>-281</v>
      </c>
      <c r="J21" s="4" t="n">
        <v>373</v>
      </c>
      <c r="K21" s="4" t="n">
        <v>490</v>
      </c>
      <c r="L21" s="4" t="n">
        <v>651</v>
      </c>
      <c r="M21" s="4" t="n">
        <v>1044</v>
      </c>
      <c r="N21" s="4" t="n">
        <v>778</v>
      </c>
    </row>
    <row r="22" spans="1:15">
      <c r="A22" s="3" t="s">
        <v>114</v>
      </c>
      <c r="B22" s="4" t="n">
        <v>-1774</v>
      </c>
      <c r="C22" s="4" t="n">
        <v>999</v>
      </c>
      <c r="D22" s="4" t="n">
        <v>-5662</v>
      </c>
      <c r="E22" s="4" t="n">
        <v>-7284</v>
      </c>
      <c r="F22" s="4" t="n">
        <v>3795</v>
      </c>
      <c r="H22" s="4" t="n">
        <v>15530</v>
      </c>
      <c r="J22" s="4" t="n">
        <v>-4383</v>
      </c>
      <c r="K22" s="4" t="n">
        <v>314</v>
      </c>
      <c r="L22" s="4" t="n">
        <v>-13721</v>
      </c>
      <c r="M22" s="4" t="n">
        <v>15256</v>
      </c>
      <c r="N22" s="4" t="n">
        <v>-3602</v>
      </c>
    </row>
    <row r="23" spans="1:15">
      <c r="A23" s="3" t="s">
        <v>115</v>
      </c>
      <c r="B23" s="5" t="n">
        <v>15181</v>
      </c>
      <c r="C23" s="5" t="n">
        <v>-8541</v>
      </c>
      <c r="D23" s="5" t="n">
        <v>48393</v>
      </c>
      <c r="E23" s="5" t="n">
        <v>62191</v>
      </c>
      <c r="F23" s="5" t="n">
        <v>-31718</v>
      </c>
      <c r="H23" s="5" t="n">
        <v>-126892</v>
      </c>
      <c r="J23" s="5" t="n">
        <v>35379</v>
      </c>
      <c r="K23" s="5" t="n">
        <v>-2521</v>
      </c>
      <c r="L23" s="5" t="n">
        <v>117224</v>
      </c>
      <c r="M23" s="5" t="n">
        <v>-125752</v>
      </c>
      <c r="N23" s="5" t="n">
        <v>28567</v>
      </c>
    </row>
    <row r="24" spans="1:15">
      <c r="A24" s="6" t="s">
        <v>116</v>
      </c>
    </row>
    <row r="25" spans="1:15">
      <c r="A25" s="3" t="s">
        <v>115</v>
      </c>
      <c r="B25" s="7" t="n">
        <v>0.17</v>
      </c>
      <c r="C25" s="7" t="n">
        <v>-0.1</v>
      </c>
      <c r="D25" s="7" t="n">
        <v>0.54</v>
      </c>
      <c r="E25" s="7" t="n">
        <v>0.6899999999999999</v>
      </c>
      <c r="F25" s="7" t="n">
        <v>-0.35</v>
      </c>
      <c r="H25" s="7" t="n">
        <v>-1.42</v>
      </c>
      <c r="J25" s="7" t="n">
        <v>0.4</v>
      </c>
      <c r="K25" s="7" t="n">
        <v>-0.03</v>
      </c>
      <c r="L25" s="7" t="n">
        <v>1.31</v>
      </c>
      <c r="M25" s="7" t="n">
        <v>-1.41</v>
      </c>
      <c r="N25" s="7" t="n">
        <v>0.32</v>
      </c>
    </row>
    <row r="26" spans="1:15">
      <c r="A26" s="6" t="s">
        <v>117</v>
      </c>
    </row>
    <row r="27" spans="1:15">
      <c r="A27" s="3" t="s">
        <v>115</v>
      </c>
      <c r="B27" s="10" t="n">
        <v>0.17</v>
      </c>
      <c r="C27" s="10" t="n">
        <v>-0.1</v>
      </c>
      <c r="D27" s="10" t="n">
        <v>0.54</v>
      </c>
      <c r="E27" s="10" t="n">
        <v>0.6899999999999999</v>
      </c>
      <c r="F27" s="10" t="n">
        <v>-0.35</v>
      </c>
      <c r="H27" s="10" t="n">
        <v>-1.42</v>
      </c>
      <c r="J27" s="10" t="n">
        <v>0.4</v>
      </c>
      <c r="K27" s="10" t="n">
        <v>-0.03</v>
      </c>
      <c r="L27" s="10" t="n">
        <v>1.3</v>
      </c>
      <c r="M27" s="10" t="n">
        <v>-1.41</v>
      </c>
      <c r="N27" s="10" t="n">
        <v>0.32</v>
      </c>
    </row>
    <row r="28" spans="1:15">
      <c r="A28" s="3" t="s">
        <v>1563</v>
      </c>
      <c r="B28" s="7" t="n">
        <v>0.15</v>
      </c>
      <c r="C28" s="7" t="n">
        <v>0.15</v>
      </c>
      <c r="D28" s="7" t="n">
        <v>0.15</v>
      </c>
      <c r="E28" s="7" t="n">
        <v>0.15</v>
      </c>
      <c r="F28" s="7" t="n">
        <v>0.15</v>
      </c>
      <c r="H28" s="7" t="n">
        <v>0.15</v>
      </c>
      <c r="J28" s="7" t="n">
        <v>0.15</v>
      </c>
      <c r="K28" s="7" t="n">
        <v>0.15</v>
      </c>
      <c r="L28" s="7" t="n">
        <v>0.6</v>
      </c>
      <c r="M28" s="7" t="n">
        <v>0.6</v>
      </c>
      <c r="N28" s="7" t="n">
        <v>0.75</v>
      </c>
    </row>
    <row r="29" spans="1:15">
      <c r="A29" s="3" t="s">
        <v>28</v>
      </c>
    </row>
    <row r="30" spans="1:15">
      <c r="A30" s="3" t="s">
        <v>91</v>
      </c>
      <c r="B30" s="5" t="n">
        <v>153731</v>
      </c>
      <c r="C30" s="5" t="n">
        <v>157517</v>
      </c>
      <c r="D30" s="5" t="n">
        <v>149227</v>
      </c>
      <c r="E30" s="5" t="n">
        <v>152923</v>
      </c>
      <c r="F30" s="5" t="n">
        <v>146443</v>
      </c>
      <c r="H30" s="5" t="n">
        <v>146158</v>
      </c>
      <c r="J30" s="5" t="n">
        <v>148567</v>
      </c>
      <c r="K30" s="5" t="n">
        <v>153715</v>
      </c>
      <c r="L30" s="5" t="n">
        <v>613398</v>
      </c>
      <c r="M30" s="5" t="n">
        <v>594883</v>
      </c>
      <c r="N30" s="5" t="n">
        <v>636799</v>
      </c>
    </row>
    <row r="31" spans="1:15">
      <c r="A31" s="3" t="s">
        <v>697</v>
      </c>
      <c r="B31" s="4" t="n">
        <v>59740</v>
      </c>
      <c r="C31" s="4" t="n">
        <v>60286</v>
      </c>
      <c r="D31" s="4" t="n">
        <v>57395</v>
      </c>
      <c r="E31" s="4" t="n">
        <v>63536</v>
      </c>
      <c r="F31" s="4" t="n">
        <v>60846</v>
      </c>
      <c r="H31" s="4" t="n">
        <v>56850</v>
      </c>
      <c r="J31" s="4" t="n">
        <v>60653</v>
      </c>
      <c r="K31" s="4" t="n">
        <v>68255</v>
      </c>
    </row>
    <row r="32" spans="1:15">
      <c r="A32" s="3" t="s">
        <v>1696</v>
      </c>
      <c r="B32" s="4" t="n">
        <v>6842</v>
      </c>
      <c r="C32" s="4" t="n">
        <v>6361</v>
      </c>
      <c r="D32" s="4" t="n">
        <v>6211</v>
      </c>
      <c r="E32" s="4" t="n">
        <v>6846</v>
      </c>
      <c r="F32" s="4" t="n">
        <v>6063</v>
      </c>
      <c r="H32" s="4" t="n">
        <v>6673</v>
      </c>
      <c r="J32" s="4" t="n">
        <v>6208</v>
      </c>
      <c r="K32" s="4" t="n">
        <v>6639</v>
      </c>
    </row>
    <row r="33" spans="1:15">
      <c r="A33" s="3" t="s">
        <v>97</v>
      </c>
      <c r="B33" s="4" t="n">
        <v>12968</v>
      </c>
      <c r="C33" s="4" t="n">
        <v>14007</v>
      </c>
      <c r="D33" s="4" t="n">
        <v>12755</v>
      </c>
      <c r="E33" s="4" t="n">
        <v>12249</v>
      </c>
      <c r="F33" s="4" t="n">
        <v>12589</v>
      </c>
      <c r="H33" s="4" t="n">
        <v>13670</v>
      </c>
      <c r="J33" s="4" t="n">
        <v>11877</v>
      </c>
      <c r="K33" s="4" t="n">
        <v>11011</v>
      </c>
      <c r="L33" s="4" t="n">
        <v>51979</v>
      </c>
      <c r="M33" s="4" t="n">
        <v>49147</v>
      </c>
      <c r="N33" s="4" t="n">
        <v>71051</v>
      </c>
    </row>
    <row r="34" spans="1:15">
      <c r="A34" s="3" t="s">
        <v>98</v>
      </c>
      <c r="B34" s="4" t="n">
        <v>26</v>
      </c>
      <c r="C34" s="4" t="n">
        <v>815</v>
      </c>
      <c r="D34" s="4" t="n">
        <v>2039</v>
      </c>
      <c r="F34" s="4" t="n">
        <v>1449</v>
      </c>
      <c r="J34" s="4" t="n">
        <v>111</v>
      </c>
      <c r="L34" s="4" t="n">
        <v>2880</v>
      </c>
      <c r="M34" s="4" t="n">
        <v>1560</v>
      </c>
      <c r="N34" s="4" t="n">
        <v>2118</v>
      </c>
    </row>
    <row r="35" spans="1:15">
      <c r="A35" s="3" t="s">
        <v>99</v>
      </c>
      <c r="B35" s="4" t="n">
        <v>52045</v>
      </c>
      <c r="C35" s="4" t="n">
        <v>48117</v>
      </c>
      <c r="D35" s="4" t="n">
        <v>43459</v>
      </c>
      <c r="E35" s="4" t="n">
        <v>43063</v>
      </c>
      <c r="F35" s="4" t="n">
        <v>43136</v>
      </c>
      <c r="H35" s="4" t="n">
        <v>44099</v>
      </c>
      <c r="J35" s="4" t="n">
        <v>42365</v>
      </c>
      <c r="K35" s="4" t="n">
        <v>40802</v>
      </c>
      <c r="L35" s="4" t="n">
        <v>186684</v>
      </c>
      <c r="M35" s="4" t="n">
        <v>170402</v>
      </c>
      <c r="N35" s="4" t="n">
        <v>172490</v>
      </c>
    </row>
    <row r="36" spans="1:15">
      <c r="A36" s="3" t="s">
        <v>100</v>
      </c>
      <c r="F36" s="4" t="n">
        <v>33743</v>
      </c>
      <c r="G36" s="3" t="s">
        <v>553</v>
      </c>
      <c r="H36" s="4" t="n">
        <v>164176</v>
      </c>
      <c r="I36" s="3" t="s">
        <v>553</v>
      </c>
      <c r="M36" s="4" t="n">
        <v>197919</v>
      </c>
    </row>
    <row r="37" spans="1:15">
      <c r="A37" s="3" t="s">
        <v>101</v>
      </c>
      <c r="B37" s="4" t="n">
        <v>131621</v>
      </c>
      <c r="C37" s="4" t="n">
        <v>129586</v>
      </c>
      <c r="D37" s="4" t="n">
        <v>121859</v>
      </c>
      <c r="E37" s="4" t="n">
        <v>125694</v>
      </c>
      <c r="F37" s="4" t="n">
        <v>157826</v>
      </c>
      <c r="H37" s="4" t="n">
        <v>285468</v>
      </c>
      <c r="J37" s="4" t="n">
        <v>121214</v>
      </c>
      <c r="K37" s="4" t="n">
        <v>126707</v>
      </c>
      <c r="L37" s="4" t="n">
        <v>508760</v>
      </c>
      <c r="M37" s="4" t="n">
        <v>691215</v>
      </c>
      <c r="N37" s="4" t="n">
        <v>547988</v>
      </c>
    </row>
    <row r="38" spans="1:15">
      <c r="A38" s="3" t="s">
        <v>102</v>
      </c>
      <c r="B38" s="4" t="n">
        <v>22110</v>
      </c>
      <c r="C38" s="4" t="n">
        <v>27931</v>
      </c>
      <c r="D38" s="4" t="n">
        <v>27368</v>
      </c>
      <c r="E38" s="4" t="n">
        <v>27229</v>
      </c>
      <c r="F38" s="4" t="n">
        <v>-11383</v>
      </c>
      <c r="H38" s="4" t="n">
        <v>-139310</v>
      </c>
      <c r="J38" s="4" t="n">
        <v>27353</v>
      </c>
      <c r="K38" s="4" t="n">
        <v>27008</v>
      </c>
      <c r="L38" s="4" t="n">
        <v>104638</v>
      </c>
      <c r="M38" s="4" t="n">
        <v>-96332</v>
      </c>
      <c r="N38" s="4" t="n">
        <v>88811</v>
      </c>
    </row>
    <row r="39" spans="1:15">
      <c r="A39" s="3" t="s">
        <v>104</v>
      </c>
      <c r="B39" s="4" t="n">
        <v>-22731</v>
      </c>
      <c r="C39" s="4" t="n">
        <v>-24233</v>
      </c>
      <c r="D39" s="4" t="n">
        <v>-22932</v>
      </c>
      <c r="E39" s="4" t="n">
        <v>-24993</v>
      </c>
      <c r="F39" s="4" t="n">
        <v>-24374</v>
      </c>
      <c r="H39" s="4" t="n">
        <v>-24689</v>
      </c>
      <c r="J39" s="4" t="n">
        <v>-26773</v>
      </c>
      <c r="K39" s="4" t="n">
        <v>-27215</v>
      </c>
      <c r="L39" s="4" t="n">
        <v>-94889</v>
      </c>
      <c r="M39" s="4" t="n">
        <v>-103051</v>
      </c>
      <c r="N39" s="4" t="n">
        <v>-112878</v>
      </c>
    </row>
    <row r="40" spans="1:15">
      <c r="A40" s="3" t="s">
        <v>1697</v>
      </c>
      <c r="B40" s="4" t="n">
        <v>875</v>
      </c>
      <c r="C40" s="4" t="n">
        <v>1262</v>
      </c>
      <c r="D40" s="4" t="n">
        <v>146</v>
      </c>
      <c r="E40" s="4" t="n">
        <v>-669</v>
      </c>
      <c r="F40" s="4" t="n">
        <v>231</v>
      </c>
      <c r="H40" s="4" t="n">
        <v>5</v>
      </c>
      <c r="J40" s="4" t="n">
        <v>291</v>
      </c>
      <c r="K40" s="4" t="n">
        <v>267</v>
      </c>
    </row>
    <row r="41" spans="1:15">
      <c r="A41" s="3" t="s">
        <v>106</v>
      </c>
      <c r="B41" s="4" t="n">
        <v>-834</v>
      </c>
      <c r="C41" s="4" t="n">
        <v>21790</v>
      </c>
      <c r="D41" s="4" t="n">
        <v>-614</v>
      </c>
      <c r="E41" s="4" t="n">
        <v>-1554</v>
      </c>
      <c r="F41" s="4" t="n">
        <v>-449</v>
      </c>
      <c r="H41" s="4" t="n">
        <v>3135</v>
      </c>
      <c r="J41" s="4" t="n">
        <v>-2329</v>
      </c>
      <c r="K41" s="4" t="n">
        <v>-3529</v>
      </c>
      <c r="L41" s="4" t="n">
        <v>18788</v>
      </c>
      <c r="M41" s="4" t="n">
        <v>-3172</v>
      </c>
      <c r="N41" s="4" t="n">
        <v>-2423</v>
      </c>
    </row>
    <row r="42" spans="1:15">
      <c r="A42" s="3" t="s">
        <v>107</v>
      </c>
      <c r="D42" s="4" t="n">
        <v>5191</v>
      </c>
      <c r="E42" s="4" t="n">
        <v>10156</v>
      </c>
      <c r="L42" s="4" t="n">
        <v>15347</v>
      </c>
    </row>
    <row r="43" spans="1:15">
      <c r="A43" s="3" t="s">
        <v>108</v>
      </c>
      <c r="B43" s="4" t="n">
        <v>41002</v>
      </c>
      <c r="C43" s="4" t="n">
        <v>-17053</v>
      </c>
      <c r="D43" s="4" t="n">
        <v>27117</v>
      </c>
      <c r="E43" s="4" t="n">
        <v>58600</v>
      </c>
      <c r="H43" s="4" t="n">
        <v>18718</v>
      </c>
      <c r="J43" s="4" t="n">
        <v>34399</v>
      </c>
      <c r="K43" s="4" t="n">
        <v>144</v>
      </c>
      <c r="L43" s="4" t="n">
        <v>109666</v>
      </c>
      <c r="M43" s="4" t="n">
        <v>53261</v>
      </c>
      <c r="N43" s="4" t="n">
        <v>54848</v>
      </c>
    </row>
    <row r="44" spans="1:15">
      <c r="A44" s="3" t="s">
        <v>109</v>
      </c>
      <c r="D44" s="4" t="n">
        <v>5670</v>
      </c>
      <c r="J44" s="4" t="n">
        <v>6448</v>
      </c>
      <c r="L44" s="4" t="n">
        <v>5670</v>
      </c>
      <c r="M44" s="4" t="n">
        <v>6448</v>
      </c>
    </row>
    <row r="45" spans="1:15">
      <c r="A45" s="3" t="s">
        <v>110</v>
      </c>
      <c r="B45" s="4" t="n">
        <v>-23658</v>
      </c>
      <c r="C45" s="4" t="n">
        <v>-19302</v>
      </c>
      <c r="D45" s="4" t="n">
        <v>12420</v>
      </c>
      <c r="L45" s="4" t="n">
        <v>12420</v>
      </c>
    </row>
    <row r="46" spans="1:15">
      <c r="A46" s="3" t="s">
        <v>1698</v>
      </c>
      <c r="B46" s="4" t="n">
        <v>-5346</v>
      </c>
      <c r="C46" s="4" t="n">
        <v>-37536</v>
      </c>
      <c r="D46" s="4" t="n">
        <v>26998</v>
      </c>
      <c r="E46" s="4" t="n">
        <v>41540</v>
      </c>
      <c r="F46" s="4" t="n">
        <v>-24592</v>
      </c>
      <c r="H46" s="4" t="n">
        <v>-2831</v>
      </c>
      <c r="J46" s="4" t="n">
        <v>12036</v>
      </c>
      <c r="K46" s="4" t="n">
        <v>-30333</v>
      </c>
      <c r="L46" s="4" t="n">
        <v>25656</v>
      </c>
      <c r="M46" s="4" t="n">
        <v>-45720</v>
      </c>
      <c r="N46" s="4" t="n">
        <v>-57420</v>
      </c>
    </row>
    <row r="47" spans="1:15">
      <c r="A47" s="3" t="s">
        <v>112</v>
      </c>
      <c r="B47" s="4" t="n">
        <v>16764</v>
      </c>
      <c r="C47" s="4" t="n">
        <v>-9605</v>
      </c>
      <c r="D47" s="4" t="n">
        <v>54366</v>
      </c>
      <c r="E47" s="4" t="n">
        <v>68769</v>
      </c>
      <c r="F47" s="4" t="n">
        <v>-35975</v>
      </c>
      <c r="H47" s="4" t="n">
        <v>-142141</v>
      </c>
      <c r="J47" s="4" t="n">
        <v>39389</v>
      </c>
      <c r="K47" s="4" t="n">
        <v>-3325</v>
      </c>
      <c r="L47" s="4" t="n">
        <v>130294</v>
      </c>
      <c r="M47" s="4" t="n">
        <v>-142052</v>
      </c>
      <c r="N47" s="4" t="n">
        <v>31391</v>
      </c>
    </row>
    <row r="48" spans="1:15">
      <c r="A48" s="3" t="s">
        <v>113</v>
      </c>
      <c r="B48" s="4" t="n">
        <v>191</v>
      </c>
      <c r="C48" s="4" t="n">
        <v>65</v>
      </c>
      <c r="D48" s="4" t="n">
        <v>-311</v>
      </c>
      <c r="E48" s="4" t="n">
        <v>706</v>
      </c>
      <c r="F48" s="4" t="n">
        <v>462</v>
      </c>
      <c r="H48" s="4" t="n">
        <v>-281</v>
      </c>
      <c r="J48" s="4" t="n">
        <v>373</v>
      </c>
      <c r="K48" s="4" t="n">
        <v>490</v>
      </c>
      <c r="L48" s="4" t="n">
        <v>651</v>
      </c>
      <c r="M48" s="4" t="n">
        <v>1044</v>
      </c>
      <c r="N48" s="4" t="n">
        <v>778</v>
      </c>
    </row>
    <row r="49" spans="1:15">
      <c r="A49" s="3" t="s">
        <v>115</v>
      </c>
      <c r="B49" s="5" t="n">
        <v>16955</v>
      </c>
      <c r="C49" s="5" t="n">
        <v>-9540</v>
      </c>
      <c r="D49" s="5" t="n">
        <v>54055</v>
      </c>
      <c r="E49" s="5" t="n">
        <v>69475</v>
      </c>
      <c r="F49" s="5" t="n">
        <v>-35513</v>
      </c>
      <c r="H49" s="5" t="n">
        <v>-142422</v>
      </c>
      <c r="J49" s="5" t="n">
        <v>39762</v>
      </c>
      <c r="K49" s="5" t="n">
        <v>-2835</v>
      </c>
      <c r="L49" s="5" t="n">
        <v>130945</v>
      </c>
      <c r="M49" s="5" t="n">
        <v>-141008</v>
      </c>
      <c r="N49" s="5" t="n">
        <v>32169</v>
      </c>
    </row>
    <row r="50" spans="1:15">
      <c r="A50" s="6" t="s">
        <v>116</v>
      </c>
    </row>
    <row r="51" spans="1:15">
      <c r="A51" s="3" t="s">
        <v>115</v>
      </c>
      <c r="B51" s="7" t="n">
        <v>0.17</v>
      </c>
      <c r="C51" s="7" t="n">
        <v>-0.1</v>
      </c>
      <c r="D51" s="7" t="n">
        <v>0.54</v>
      </c>
      <c r="E51" s="7" t="n">
        <v>0.6899999999999999</v>
      </c>
      <c r="F51" s="7" t="n">
        <v>-0.35</v>
      </c>
      <c r="H51" s="7" t="n">
        <v>-1.42</v>
      </c>
      <c r="J51" s="7" t="n">
        <v>0.4</v>
      </c>
      <c r="K51" s="7" t="n">
        <v>-0.03</v>
      </c>
      <c r="L51" s="7" t="n">
        <v>1.31</v>
      </c>
      <c r="M51" s="7" t="n">
        <v>-1.41</v>
      </c>
      <c r="N51" s="7" t="n">
        <v>0.32</v>
      </c>
    </row>
    <row r="52" spans="1:15">
      <c r="A52" s="6" t="s">
        <v>117</v>
      </c>
    </row>
    <row r="53" spans="1:15">
      <c r="A53" s="3" t="s">
        <v>115</v>
      </c>
      <c r="B53" s="10" t="n">
        <v>0.17</v>
      </c>
      <c r="C53" s="10" t="n">
        <v>-0.1</v>
      </c>
      <c r="D53" s="10" t="n">
        <v>0.54</v>
      </c>
      <c r="E53" s="10" t="n">
        <v>0.6899999999999999</v>
      </c>
      <c r="F53" s="10" t="n">
        <v>-0.35</v>
      </c>
      <c r="H53" s="10" t="n">
        <v>-1.42</v>
      </c>
      <c r="J53" s="10" t="n">
        <v>0.4</v>
      </c>
      <c r="K53" s="10" t="n">
        <v>-0.03</v>
      </c>
      <c r="L53" s="7" t="n">
        <v>1.3</v>
      </c>
      <c r="M53" s="7" t="n">
        <v>-1.41</v>
      </c>
      <c r="N53" s="7" t="n">
        <v>0.32</v>
      </c>
    </row>
    <row r="54" spans="1:15">
      <c r="A54" s="3" t="s">
        <v>1563</v>
      </c>
      <c r="B54" s="7" t="n">
        <v>0.15</v>
      </c>
      <c r="C54" s="7" t="n">
        <v>0.15</v>
      </c>
      <c r="D54" s="7" t="n">
        <v>0.15</v>
      </c>
      <c r="E54" s="7" t="n">
        <v>0.15</v>
      </c>
      <c r="F54" s="7" t="n">
        <v>0.15</v>
      </c>
      <c r="H54" s="7" t="n">
        <v>0.15</v>
      </c>
      <c r="J54" s="7" t="n">
        <v>0.15</v>
      </c>
      <c r="K54" s="7" t="n">
        <v>0.15</v>
      </c>
    </row>
    <row r="55" spans="1:15"/>
    <row r="56" spans="1:15">
      <c r="A56" s="3" t="s">
        <v>553</v>
      </c>
      <c r="B56" s="3" t="s">
        <v>561</v>
      </c>
    </row>
  </sheetData>
  <mergeCells count="7">
    <mergeCell ref="A1:A2"/>
    <mergeCell ref="B1:K1"/>
    <mergeCell ref="L1:O1"/>
    <mergeCell ref="F2:G2"/>
    <mergeCell ref="H2:I2"/>
    <mergeCell ref="A55:O55"/>
    <mergeCell ref="B56:O5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1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699</v>
      </c>
      <c r="C1" s="2" t="s">
        <v>1</v>
      </c>
    </row>
    <row r="2" spans="1:7">
      <c r="C2" s="2" t="s">
        <v>2</v>
      </c>
      <c r="E2" s="2" t="s">
        <v>31</v>
      </c>
      <c r="F2" s="2" t="s">
        <v>84</v>
      </c>
      <c r="G2" s="2" t="s">
        <v>424</v>
      </c>
    </row>
    <row r="3" spans="1:7">
      <c r="A3" s="6" t="s">
        <v>1700</v>
      </c>
    </row>
    <row r="4" spans="1:7">
      <c r="A4" s="3" t="s">
        <v>1701</v>
      </c>
      <c r="C4" s="5" t="n">
        <v>813585</v>
      </c>
    </row>
    <row r="5" spans="1:7">
      <c r="A5" s="3" t="s">
        <v>1702</v>
      </c>
      <c r="C5" s="4" t="n">
        <v>697773</v>
      </c>
    </row>
    <row r="6" spans="1:7">
      <c r="A6" s="3" t="s">
        <v>1703</v>
      </c>
      <c r="C6" s="4" t="n">
        <v>3457953</v>
      </c>
    </row>
    <row r="7" spans="1:7">
      <c r="A7" s="3" t="s">
        <v>1704</v>
      </c>
      <c r="C7" s="4" t="n">
        <v>649141</v>
      </c>
    </row>
    <row r="8" spans="1:7">
      <c r="A8" s="3" t="s">
        <v>1705</v>
      </c>
      <c r="B8" s="3" t="s">
        <v>553</v>
      </c>
      <c r="C8" s="4" t="n">
        <v>661335</v>
      </c>
    </row>
    <row r="9" spans="1:7">
      <c r="A9" s="3" t="s">
        <v>1706</v>
      </c>
      <c r="B9" s="3" t="s">
        <v>553</v>
      </c>
      <c r="C9" s="4" t="n">
        <v>4143532</v>
      </c>
    </row>
    <row r="10" spans="1:7">
      <c r="A10" s="3" t="s">
        <v>141</v>
      </c>
      <c r="C10" s="4" t="n">
        <v>4804867</v>
      </c>
      <c r="D10" s="3" t="s">
        <v>600</v>
      </c>
      <c r="E10" s="5" t="n">
        <v>4807718</v>
      </c>
      <c r="F10" s="5" t="n">
        <v>4958179</v>
      </c>
      <c r="G10" s="5" t="n">
        <v>5129933</v>
      </c>
    </row>
    <row r="11" spans="1:7">
      <c r="A11" s="3" t="s">
        <v>1707</v>
      </c>
      <c r="C11" s="4" t="n">
        <v>1332073</v>
      </c>
      <c r="D11" s="3" t="s">
        <v>602</v>
      </c>
      <c r="E11" s="5" t="n">
        <v>1464482</v>
      </c>
      <c r="F11" s="5" t="n">
        <v>1414305</v>
      </c>
      <c r="G11" s="5" t="n">
        <v>1400988</v>
      </c>
    </row>
    <row r="12" spans="1:7">
      <c r="A12" s="3" t="s">
        <v>1708</v>
      </c>
      <c r="C12" s="5" t="n">
        <v>3100000</v>
      </c>
    </row>
    <row r="13" spans="1:7">
      <c r="A13" s="3" t="s">
        <v>1709</v>
      </c>
    </row>
    <row r="14" spans="1:7">
      <c r="A14" s="6" t="s">
        <v>1700</v>
      </c>
    </row>
    <row r="15" spans="1:7">
      <c r="A15" s="3" t="s">
        <v>1710</v>
      </c>
      <c r="C15" s="4" t="n">
        <v>2016</v>
      </c>
    </row>
    <row r="16" spans="1:7">
      <c r="A16" s="3" t="s">
        <v>1711</v>
      </c>
      <c r="C16" s="4" t="n">
        <v>2016</v>
      </c>
    </row>
    <row r="17" spans="1:7">
      <c r="A17" s="3" t="s">
        <v>1702</v>
      </c>
      <c r="C17" s="5" t="n">
        <v>350</v>
      </c>
    </row>
    <row r="18" spans="1:7">
      <c r="A18" s="3" t="s">
        <v>1704</v>
      </c>
      <c r="C18" s="4" t="n">
        <v>4185</v>
      </c>
    </row>
    <row r="19" spans="1:7">
      <c r="A19" s="3" t="s">
        <v>1705</v>
      </c>
      <c r="B19" s="3" t="s">
        <v>553</v>
      </c>
      <c r="C19" s="4" t="n">
        <v>471</v>
      </c>
    </row>
    <row r="20" spans="1:7">
      <c r="A20" s="3" t="s">
        <v>1706</v>
      </c>
      <c r="B20" s="3" t="s">
        <v>553</v>
      </c>
      <c r="C20" s="4" t="n">
        <v>4064</v>
      </c>
    </row>
    <row r="21" spans="1:7">
      <c r="A21" s="3" t="s">
        <v>141</v>
      </c>
      <c r="B21" s="3" t="s">
        <v>600</v>
      </c>
      <c r="C21" s="4" t="n">
        <v>4535</v>
      </c>
    </row>
    <row r="22" spans="1:7">
      <c r="A22" s="3" t="s">
        <v>1707</v>
      </c>
      <c r="B22" s="3" t="s">
        <v>602</v>
      </c>
      <c r="C22" s="5" t="n">
        <v>60</v>
      </c>
    </row>
    <row r="23" spans="1:7">
      <c r="A23" s="3" t="s">
        <v>1712</v>
      </c>
    </row>
    <row r="24" spans="1:7">
      <c r="A24" s="6" t="s">
        <v>1700</v>
      </c>
    </row>
    <row r="25" spans="1:7">
      <c r="A25" s="3" t="s">
        <v>1710</v>
      </c>
      <c r="C25" s="4" t="n">
        <v>1981</v>
      </c>
    </row>
    <row r="26" spans="1:7">
      <c r="A26" s="3" t="s">
        <v>1711</v>
      </c>
      <c r="C26" s="4" t="n">
        <v>1996</v>
      </c>
    </row>
    <row r="27" spans="1:7">
      <c r="A27" s="3" t="s">
        <v>1702</v>
      </c>
      <c r="C27" s="5" t="n">
        <v>2439</v>
      </c>
    </row>
    <row r="28" spans="1:7">
      <c r="A28" s="3" t="s">
        <v>1703</v>
      </c>
      <c r="C28" s="4" t="n">
        <v>24462</v>
      </c>
    </row>
    <row r="29" spans="1:7">
      <c r="A29" s="3" t="s">
        <v>1704</v>
      </c>
      <c r="C29" s="4" t="n">
        <v>7283</v>
      </c>
    </row>
    <row r="30" spans="1:7">
      <c r="A30" s="3" t="s">
        <v>1705</v>
      </c>
      <c r="B30" s="3" t="s">
        <v>553</v>
      </c>
      <c r="C30" s="4" t="n">
        <v>2439</v>
      </c>
    </row>
    <row r="31" spans="1:7">
      <c r="A31" s="3" t="s">
        <v>1706</v>
      </c>
      <c r="B31" s="3" t="s">
        <v>553</v>
      </c>
      <c r="C31" s="4" t="n">
        <v>31745</v>
      </c>
    </row>
    <row r="32" spans="1:7">
      <c r="A32" s="3" t="s">
        <v>141</v>
      </c>
      <c r="B32" s="3" t="s">
        <v>600</v>
      </c>
      <c r="C32" s="4" t="n">
        <v>34184</v>
      </c>
    </row>
    <row r="33" spans="1:7">
      <c r="A33" s="3" t="s">
        <v>1707</v>
      </c>
      <c r="B33" s="3" t="s">
        <v>602</v>
      </c>
      <c r="C33" s="5" t="n">
        <v>15881</v>
      </c>
    </row>
    <row r="34" spans="1:7">
      <c r="A34" s="3" t="s">
        <v>1713</v>
      </c>
    </row>
    <row r="35" spans="1:7">
      <c r="A35" s="6" t="s">
        <v>1700</v>
      </c>
    </row>
    <row r="36" spans="1:7">
      <c r="A36" s="3" t="s">
        <v>1710</v>
      </c>
      <c r="C36" s="4" t="n">
        <v>1981</v>
      </c>
    </row>
    <row r="37" spans="1:7">
      <c r="A37" s="3" t="s">
        <v>1711</v>
      </c>
      <c r="C37" s="4" t="n">
        <v>1998</v>
      </c>
    </row>
    <row r="38" spans="1:7">
      <c r="A38" s="3" t="s">
        <v>1702</v>
      </c>
      <c r="C38" s="5" t="n">
        <v>474</v>
      </c>
    </row>
    <row r="39" spans="1:7">
      <c r="A39" s="3" t="s">
        <v>1703</v>
      </c>
      <c r="C39" s="4" t="n">
        <v>4419</v>
      </c>
    </row>
    <row r="40" spans="1:7">
      <c r="A40" s="3" t="s">
        <v>1704</v>
      </c>
      <c r="C40" s="4" t="n">
        <v>7503</v>
      </c>
    </row>
    <row r="41" spans="1:7">
      <c r="A41" s="3" t="s">
        <v>1705</v>
      </c>
      <c r="B41" s="3" t="s">
        <v>553</v>
      </c>
      <c r="C41" s="4" t="n">
        <v>474</v>
      </c>
    </row>
    <row r="42" spans="1:7">
      <c r="A42" s="3" t="s">
        <v>1706</v>
      </c>
      <c r="B42" s="3" t="s">
        <v>553</v>
      </c>
      <c r="C42" s="4" t="n">
        <v>11922</v>
      </c>
    </row>
    <row r="43" spans="1:7">
      <c r="A43" s="3" t="s">
        <v>141</v>
      </c>
      <c r="B43" s="3" t="s">
        <v>600</v>
      </c>
      <c r="C43" s="4" t="n">
        <v>12396</v>
      </c>
    </row>
    <row r="44" spans="1:7">
      <c r="A44" s="3" t="s">
        <v>1707</v>
      </c>
      <c r="B44" s="3" t="s">
        <v>602</v>
      </c>
      <c r="C44" s="5" t="n">
        <v>4518</v>
      </c>
    </row>
    <row r="45" spans="1:7">
      <c r="A45" s="3" t="s">
        <v>1714</v>
      </c>
    </row>
    <row r="46" spans="1:7">
      <c r="A46" s="6" t="s">
        <v>1700</v>
      </c>
    </row>
    <row r="47" spans="1:7">
      <c r="A47" s="3" t="s">
        <v>1710</v>
      </c>
      <c r="C47" s="4" t="n">
        <v>1981</v>
      </c>
    </row>
    <row r="48" spans="1:7">
      <c r="A48" s="3" t="s">
        <v>1711</v>
      </c>
      <c r="C48" s="4" t="n">
        <v>1997</v>
      </c>
    </row>
    <row r="49" spans="1:7">
      <c r="A49" s="3" t="s">
        <v>1702</v>
      </c>
      <c r="C49" s="5" t="n">
        <v>2587</v>
      </c>
    </row>
    <row r="50" spans="1:7">
      <c r="A50" s="3" t="s">
        <v>1703</v>
      </c>
      <c r="C50" s="4" t="n">
        <v>10350</v>
      </c>
    </row>
    <row r="51" spans="1:7">
      <c r="A51" s="3" t="s">
        <v>1704</v>
      </c>
      <c r="C51" s="4" t="n">
        <v>-4659</v>
      </c>
    </row>
    <row r="52" spans="1:7">
      <c r="A52" s="3" t="s">
        <v>1705</v>
      </c>
      <c r="B52" s="3" t="s">
        <v>553</v>
      </c>
      <c r="C52" s="4" t="n">
        <v>1437</v>
      </c>
    </row>
    <row r="53" spans="1:7">
      <c r="A53" s="3" t="s">
        <v>1706</v>
      </c>
      <c r="B53" s="3" t="s">
        <v>553</v>
      </c>
      <c r="C53" s="4" t="n">
        <v>6841</v>
      </c>
    </row>
    <row r="54" spans="1:7">
      <c r="A54" s="3" t="s">
        <v>141</v>
      </c>
      <c r="B54" s="3" t="s">
        <v>600</v>
      </c>
      <c r="C54" s="4" t="n">
        <v>8278</v>
      </c>
    </row>
    <row r="55" spans="1:7">
      <c r="A55" s="3" t="s">
        <v>1707</v>
      </c>
      <c r="B55" s="3" t="s">
        <v>602</v>
      </c>
      <c r="C55" s="5" t="n">
        <v>4536</v>
      </c>
    </row>
    <row r="56" spans="1:7">
      <c r="A56" s="3" t="s">
        <v>1715</v>
      </c>
    </row>
    <row r="57" spans="1:7">
      <c r="A57" s="6" t="s">
        <v>1700</v>
      </c>
    </row>
    <row r="58" spans="1:7">
      <c r="A58" s="3" t="s">
        <v>1710</v>
      </c>
      <c r="C58" s="4" t="n">
        <v>1988</v>
      </c>
    </row>
    <row r="59" spans="1:7">
      <c r="A59" s="3" t="s">
        <v>1711</v>
      </c>
      <c r="C59" s="4" t="n">
        <v>1997</v>
      </c>
    </row>
    <row r="60" spans="1:7">
      <c r="A60" s="3" t="s">
        <v>1702</v>
      </c>
      <c r="C60" s="5" t="n">
        <v>10375</v>
      </c>
    </row>
    <row r="61" spans="1:7">
      <c r="A61" s="3" t="s">
        <v>1703</v>
      </c>
      <c r="C61" s="4" t="n">
        <v>41497</v>
      </c>
    </row>
    <row r="62" spans="1:7">
      <c r="A62" s="3" t="s">
        <v>1704</v>
      </c>
      <c r="C62" s="4" t="n">
        <v>2508</v>
      </c>
    </row>
    <row r="63" spans="1:7">
      <c r="A63" s="3" t="s">
        <v>1705</v>
      </c>
      <c r="B63" s="3" t="s">
        <v>553</v>
      </c>
      <c r="C63" s="4" t="n">
        <v>10374</v>
      </c>
    </row>
    <row r="64" spans="1:7">
      <c r="A64" s="3" t="s">
        <v>1706</v>
      </c>
      <c r="B64" s="3" t="s">
        <v>553</v>
      </c>
      <c r="C64" s="4" t="n">
        <v>44006</v>
      </c>
    </row>
    <row r="65" spans="1:7">
      <c r="A65" s="3" t="s">
        <v>141</v>
      </c>
      <c r="B65" s="3" t="s">
        <v>600</v>
      </c>
      <c r="C65" s="4" t="n">
        <v>54380</v>
      </c>
    </row>
    <row r="66" spans="1:7">
      <c r="A66" s="3" t="s">
        <v>1707</v>
      </c>
      <c r="B66" s="3" t="s">
        <v>602</v>
      </c>
      <c r="C66" s="5" t="n">
        <v>21052</v>
      </c>
    </row>
    <row r="67" spans="1:7">
      <c r="A67" s="3" t="s">
        <v>1716</v>
      </c>
    </row>
    <row r="68" spans="1:7">
      <c r="A68" s="6" t="s">
        <v>1700</v>
      </c>
    </row>
    <row r="69" spans="1:7">
      <c r="A69" s="3" t="s">
        <v>1710</v>
      </c>
      <c r="C69" s="4" t="n">
        <v>1981</v>
      </c>
    </row>
    <row r="70" spans="1:7">
      <c r="A70" s="3" t="s">
        <v>1711</v>
      </c>
      <c r="C70" s="4" t="n">
        <v>1997</v>
      </c>
    </row>
    <row r="71" spans="1:7">
      <c r="A71" s="3" t="s">
        <v>1702</v>
      </c>
      <c r="C71" s="5" t="n">
        <v>7932</v>
      </c>
    </row>
    <row r="72" spans="1:7">
      <c r="A72" s="3" t="s">
        <v>1703</v>
      </c>
      <c r="C72" s="4" t="n">
        <v>31463</v>
      </c>
    </row>
    <row r="73" spans="1:7">
      <c r="A73" s="3" t="s">
        <v>1704</v>
      </c>
      <c r="C73" s="4" t="n">
        <v>8171</v>
      </c>
    </row>
    <row r="74" spans="1:7">
      <c r="A74" s="3" t="s">
        <v>1705</v>
      </c>
      <c r="B74" s="3" t="s">
        <v>553</v>
      </c>
      <c r="C74" s="4" t="n">
        <v>7932</v>
      </c>
    </row>
    <row r="75" spans="1:7">
      <c r="A75" s="3" t="s">
        <v>1706</v>
      </c>
      <c r="B75" s="3" t="s">
        <v>553</v>
      </c>
      <c r="C75" s="4" t="n">
        <v>39634</v>
      </c>
    </row>
    <row r="76" spans="1:7">
      <c r="A76" s="3" t="s">
        <v>141</v>
      </c>
      <c r="B76" s="3" t="s">
        <v>600</v>
      </c>
      <c r="C76" s="4" t="n">
        <v>47566</v>
      </c>
    </row>
    <row r="77" spans="1:7">
      <c r="A77" s="3" t="s">
        <v>1707</v>
      </c>
      <c r="B77" s="3" t="s">
        <v>602</v>
      </c>
      <c r="C77" s="5" t="n">
        <v>19260</v>
      </c>
    </row>
    <row r="78" spans="1:7">
      <c r="A78" s="3" t="s">
        <v>1717</v>
      </c>
    </row>
    <row r="79" spans="1:7">
      <c r="A79" s="6" t="s">
        <v>1700</v>
      </c>
    </row>
    <row r="80" spans="1:7">
      <c r="A80" s="3" t="s">
        <v>1710</v>
      </c>
      <c r="C80" s="4" t="n">
        <v>1988</v>
      </c>
    </row>
    <row r="81" spans="1:7">
      <c r="A81" s="3" t="s">
        <v>1711</v>
      </c>
      <c r="C81" s="4" t="n">
        <v>1997</v>
      </c>
    </row>
    <row r="82" spans="1:7">
      <c r="A82" s="3" t="s">
        <v>1702</v>
      </c>
      <c r="C82" s="5" t="n">
        <v>13194</v>
      </c>
    </row>
    <row r="83" spans="1:7">
      <c r="A83" s="3" t="s">
        <v>1703</v>
      </c>
      <c r="C83" s="4" t="n">
        <v>52778</v>
      </c>
    </row>
    <row r="84" spans="1:7">
      <c r="A84" s="3" t="s">
        <v>1704</v>
      </c>
      <c r="C84" s="4" t="n">
        <v>11533</v>
      </c>
    </row>
    <row r="85" spans="1:7">
      <c r="A85" s="3" t="s">
        <v>1705</v>
      </c>
      <c r="B85" s="3" t="s">
        <v>553</v>
      </c>
      <c r="C85" s="4" t="n">
        <v>13194</v>
      </c>
    </row>
    <row r="86" spans="1:7">
      <c r="A86" s="3" t="s">
        <v>1706</v>
      </c>
      <c r="B86" s="3" t="s">
        <v>553</v>
      </c>
      <c r="C86" s="4" t="n">
        <v>64311</v>
      </c>
    </row>
    <row r="87" spans="1:7">
      <c r="A87" s="3" t="s">
        <v>141</v>
      </c>
      <c r="B87" s="3" t="s">
        <v>600</v>
      </c>
      <c r="C87" s="4" t="n">
        <v>77505</v>
      </c>
    </row>
    <row r="88" spans="1:7">
      <c r="A88" s="3" t="s">
        <v>1707</v>
      </c>
      <c r="B88" s="3" t="s">
        <v>602</v>
      </c>
      <c r="C88" s="5" t="n">
        <v>26938</v>
      </c>
    </row>
    <row r="89" spans="1:7">
      <c r="A89" s="3" t="s">
        <v>1718</v>
      </c>
    </row>
    <row r="90" spans="1:7">
      <c r="A90" s="6" t="s">
        <v>1700</v>
      </c>
    </row>
    <row r="91" spans="1:7">
      <c r="A91" s="3" t="s">
        <v>1710</v>
      </c>
      <c r="C91" s="4" t="n">
        <v>1978</v>
      </c>
    </row>
    <row r="92" spans="1:7">
      <c r="A92" s="3" t="s">
        <v>1711</v>
      </c>
      <c r="C92" s="4" t="n">
        <v>1997</v>
      </c>
    </row>
    <row r="93" spans="1:7">
      <c r="A93" s="3" t="s">
        <v>1702</v>
      </c>
      <c r="C93" s="5" t="n">
        <v>10487</v>
      </c>
    </row>
    <row r="94" spans="1:7">
      <c r="A94" s="3" t="s">
        <v>1703</v>
      </c>
      <c r="C94" s="4" t="n">
        <v>41949</v>
      </c>
    </row>
    <row r="95" spans="1:7">
      <c r="A95" s="3" t="s">
        <v>1704</v>
      </c>
      <c r="C95" s="4" t="n">
        <v>8209</v>
      </c>
    </row>
    <row r="96" spans="1:7">
      <c r="A96" s="3" t="s">
        <v>1705</v>
      </c>
      <c r="B96" s="3" t="s">
        <v>553</v>
      </c>
      <c r="C96" s="4" t="n">
        <v>10487</v>
      </c>
    </row>
    <row r="97" spans="1:7">
      <c r="A97" s="3" t="s">
        <v>1706</v>
      </c>
      <c r="B97" s="3" t="s">
        <v>553</v>
      </c>
      <c r="C97" s="4" t="n">
        <v>50158</v>
      </c>
    </row>
    <row r="98" spans="1:7">
      <c r="A98" s="3" t="s">
        <v>141</v>
      </c>
      <c r="B98" s="3" t="s">
        <v>600</v>
      </c>
      <c r="C98" s="4" t="n">
        <v>60645</v>
      </c>
    </row>
    <row r="99" spans="1:7">
      <c r="A99" s="3" t="s">
        <v>1707</v>
      </c>
      <c r="B99" s="3" t="s">
        <v>602</v>
      </c>
      <c r="C99" s="5" t="n">
        <v>24199</v>
      </c>
    </row>
    <row r="100" spans="1:7">
      <c r="A100" s="3" t="s">
        <v>1719</v>
      </c>
    </row>
    <row r="101" spans="1:7">
      <c r="A101" s="6" t="s">
        <v>1700</v>
      </c>
    </row>
    <row r="102" spans="1:7">
      <c r="A102" s="3" t="s">
        <v>1710</v>
      </c>
      <c r="B102" s="3" t="s">
        <v>653</v>
      </c>
      <c r="C102" s="4" t="n">
        <v>1985</v>
      </c>
    </row>
    <row r="103" spans="1:7">
      <c r="A103" s="3" t="s">
        <v>1711</v>
      </c>
      <c r="B103" s="3" t="s">
        <v>653</v>
      </c>
      <c r="C103" s="4" t="n">
        <v>1997</v>
      </c>
    </row>
    <row r="104" spans="1:7">
      <c r="A104" s="3" t="s">
        <v>1702</v>
      </c>
      <c r="B104" s="3" t="s">
        <v>653</v>
      </c>
      <c r="C104" s="5" t="n">
        <v>9005</v>
      </c>
    </row>
    <row r="105" spans="1:7">
      <c r="A105" s="3" t="s">
        <v>1703</v>
      </c>
      <c r="B105" s="3" t="s">
        <v>653</v>
      </c>
      <c r="C105" s="4" t="n">
        <v>36018</v>
      </c>
    </row>
    <row r="106" spans="1:7">
      <c r="A106" s="3" t="s">
        <v>1704</v>
      </c>
      <c r="B106" s="3" t="s">
        <v>653</v>
      </c>
      <c r="C106" s="4" t="n">
        <v>10595</v>
      </c>
    </row>
    <row r="107" spans="1:7">
      <c r="A107" s="3" t="s">
        <v>1705</v>
      </c>
      <c r="B107" s="3" t="s">
        <v>1720</v>
      </c>
      <c r="C107" s="4" t="n">
        <v>9005</v>
      </c>
    </row>
    <row r="108" spans="1:7">
      <c r="A108" s="3" t="s">
        <v>1706</v>
      </c>
      <c r="B108" s="3" t="s">
        <v>1720</v>
      </c>
      <c r="C108" s="4" t="n">
        <v>46613</v>
      </c>
    </row>
    <row r="109" spans="1:7">
      <c r="A109" s="3" t="s">
        <v>141</v>
      </c>
      <c r="B109" s="3" t="s">
        <v>1210</v>
      </c>
      <c r="C109" s="4" t="n">
        <v>55618</v>
      </c>
    </row>
    <row r="110" spans="1:7">
      <c r="A110" s="3" t="s">
        <v>1707</v>
      </c>
      <c r="B110" s="3" t="s">
        <v>829</v>
      </c>
      <c r="C110" s="5" t="n">
        <v>21611</v>
      </c>
    </row>
    <row r="111" spans="1:7">
      <c r="A111" s="3" t="s">
        <v>1721</v>
      </c>
    </row>
    <row r="112" spans="1:7">
      <c r="A112" s="6" t="s">
        <v>1700</v>
      </c>
    </row>
    <row r="113" spans="1:7">
      <c r="A113" s="3" t="s">
        <v>1710</v>
      </c>
      <c r="C113" s="4" t="n">
        <v>1976</v>
      </c>
    </row>
    <row r="114" spans="1:7">
      <c r="A114" s="3" t="s">
        <v>1711</v>
      </c>
      <c r="C114" s="4" t="n">
        <v>1997</v>
      </c>
    </row>
    <row r="115" spans="1:7">
      <c r="A115" s="3" t="s">
        <v>1702</v>
      </c>
      <c r="C115" s="5" t="n">
        <v>4148</v>
      </c>
    </row>
    <row r="116" spans="1:7">
      <c r="A116" s="3" t="s">
        <v>1703</v>
      </c>
      <c r="C116" s="4" t="n">
        <v>16592</v>
      </c>
    </row>
    <row r="117" spans="1:7">
      <c r="A117" s="3" t="s">
        <v>1704</v>
      </c>
      <c r="C117" s="4" t="n">
        <v>5043</v>
      </c>
    </row>
    <row r="118" spans="1:7">
      <c r="A118" s="3" t="s">
        <v>1705</v>
      </c>
      <c r="B118" s="3" t="s">
        <v>553</v>
      </c>
      <c r="C118" s="4" t="n">
        <v>4148</v>
      </c>
    </row>
    <row r="119" spans="1:7">
      <c r="A119" s="3" t="s">
        <v>1706</v>
      </c>
      <c r="B119" s="3" t="s">
        <v>553</v>
      </c>
      <c r="C119" s="4" t="n">
        <v>21635</v>
      </c>
    </row>
    <row r="120" spans="1:7">
      <c r="A120" s="3" t="s">
        <v>141</v>
      </c>
      <c r="B120" s="3" t="s">
        <v>600</v>
      </c>
      <c r="C120" s="4" t="n">
        <v>25783</v>
      </c>
    </row>
    <row r="121" spans="1:7">
      <c r="A121" s="3" t="s">
        <v>1707</v>
      </c>
      <c r="B121" s="3" t="s">
        <v>602</v>
      </c>
      <c r="C121" s="5" t="n">
        <v>10029</v>
      </c>
    </row>
    <row r="122" spans="1:7">
      <c r="A122" s="3" t="s">
        <v>1722</v>
      </c>
    </row>
    <row r="123" spans="1:7">
      <c r="A123" s="6" t="s">
        <v>1700</v>
      </c>
    </row>
    <row r="124" spans="1:7">
      <c r="A124" s="3" t="s">
        <v>1710</v>
      </c>
      <c r="C124" s="4" t="n">
        <v>1979</v>
      </c>
    </row>
    <row r="125" spans="1:7">
      <c r="A125" s="3" t="s">
        <v>1711</v>
      </c>
      <c r="C125" s="4" t="n">
        <v>2006</v>
      </c>
    </row>
    <row r="126" spans="1:7">
      <c r="A126" s="3" t="s">
        <v>1702</v>
      </c>
      <c r="C126" s="5" t="n">
        <v>2550</v>
      </c>
    </row>
    <row r="127" spans="1:7">
      <c r="A127" s="3" t="s">
        <v>1703</v>
      </c>
      <c r="C127" s="4" t="n">
        <v>17131</v>
      </c>
    </row>
    <row r="128" spans="1:7">
      <c r="A128" s="3" t="s">
        <v>1704</v>
      </c>
      <c r="C128" s="4" t="n">
        <v>1315</v>
      </c>
    </row>
    <row r="129" spans="1:7">
      <c r="A129" s="3" t="s">
        <v>1705</v>
      </c>
      <c r="B129" s="3" t="s">
        <v>553</v>
      </c>
      <c r="C129" s="4" t="n">
        <v>2550</v>
      </c>
    </row>
    <row r="130" spans="1:7">
      <c r="A130" s="3" t="s">
        <v>1706</v>
      </c>
      <c r="B130" s="3" t="s">
        <v>553</v>
      </c>
      <c r="C130" s="4" t="n">
        <v>18446</v>
      </c>
    </row>
    <row r="131" spans="1:7">
      <c r="A131" s="3" t="s">
        <v>141</v>
      </c>
      <c r="B131" s="3" t="s">
        <v>600</v>
      </c>
      <c r="C131" s="4" t="n">
        <v>20996</v>
      </c>
    </row>
    <row r="132" spans="1:7">
      <c r="A132" s="3" t="s">
        <v>1707</v>
      </c>
      <c r="B132" s="3" t="s">
        <v>602</v>
      </c>
      <c r="C132" s="5" t="n">
        <v>4967</v>
      </c>
    </row>
    <row r="133" spans="1:7">
      <c r="A133" s="3" t="s">
        <v>1723</v>
      </c>
    </row>
    <row r="134" spans="1:7">
      <c r="A134" s="6" t="s">
        <v>1700</v>
      </c>
    </row>
    <row r="135" spans="1:7">
      <c r="A135" s="3" t="s">
        <v>1710</v>
      </c>
      <c r="C135" s="4" t="n">
        <v>1994</v>
      </c>
    </row>
    <row r="136" spans="1:7">
      <c r="A136" s="3" t="s">
        <v>1711</v>
      </c>
      <c r="C136" s="4" t="n">
        <v>1997</v>
      </c>
    </row>
    <row r="137" spans="1:7">
      <c r="A137" s="3" t="s">
        <v>1702</v>
      </c>
      <c r="C137" s="5" t="n">
        <v>13952</v>
      </c>
    </row>
    <row r="138" spans="1:7">
      <c r="A138" s="3" t="s">
        <v>1703</v>
      </c>
      <c r="C138" s="4" t="n">
        <v>55812</v>
      </c>
    </row>
    <row r="139" spans="1:7">
      <c r="A139" s="3" t="s">
        <v>1704</v>
      </c>
      <c r="C139" s="4" t="n">
        <v>-36310</v>
      </c>
    </row>
    <row r="140" spans="1:7">
      <c r="A140" s="3" t="s">
        <v>1705</v>
      </c>
      <c r="B140" s="3" t="s">
        <v>553</v>
      </c>
      <c r="C140" s="4" t="n">
        <v>6268</v>
      </c>
    </row>
    <row r="141" spans="1:7">
      <c r="A141" s="3" t="s">
        <v>1706</v>
      </c>
      <c r="B141" s="3" t="s">
        <v>553</v>
      </c>
      <c r="C141" s="4" t="n">
        <v>27186</v>
      </c>
    </row>
    <row r="142" spans="1:7">
      <c r="A142" s="3" t="s">
        <v>141</v>
      </c>
      <c r="B142" s="3" t="s">
        <v>600</v>
      </c>
      <c r="C142" s="4" t="n">
        <v>33454</v>
      </c>
    </row>
    <row r="143" spans="1:7">
      <c r="A143" s="3" t="s">
        <v>1707</v>
      </c>
      <c r="B143" s="3" t="s">
        <v>602</v>
      </c>
      <c r="C143" s="5" t="n">
        <v>21472</v>
      </c>
    </row>
    <row r="144" spans="1:7">
      <c r="A144" s="3" t="s">
        <v>1724</v>
      </c>
    </row>
    <row r="145" spans="1:7">
      <c r="A145" s="6" t="s">
        <v>1700</v>
      </c>
    </row>
    <row r="146" spans="1:7">
      <c r="A146" s="3" t="s">
        <v>1710</v>
      </c>
      <c r="C146" s="4" t="n">
        <v>1982</v>
      </c>
    </row>
    <row r="147" spans="1:7">
      <c r="A147" s="3" t="s">
        <v>1711</v>
      </c>
      <c r="C147" s="4" t="n">
        <v>1997</v>
      </c>
    </row>
    <row r="148" spans="1:7">
      <c r="A148" s="3" t="s">
        <v>1702</v>
      </c>
      <c r="C148" s="5" t="n">
        <v>4201</v>
      </c>
    </row>
    <row r="149" spans="1:7">
      <c r="A149" s="3" t="s">
        <v>1703</v>
      </c>
      <c r="C149" s="4" t="n">
        <v>16802</v>
      </c>
    </row>
    <row r="150" spans="1:7">
      <c r="A150" s="3" t="s">
        <v>1704</v>
      </c>
      <c r="C150" s="4" t="n">
        <v>-9243</v>
      </c>
    </row>
    <row r="151" spans="1:7">
      <c r="A151" s="3" t="s">
        <v>1705</v>
      </c>
      <c r="B151" s="3" t="s">
        <v>553</v>
      </c>
      <c r="C151" s="4" t="n">
        <v>2312</v>
      </c>
    </row>
    <row r="152" spans="1:7">
      <c r="A152" s="3" t="s">
        <v>1706</v>
      </c>
      <c r="B152" s="3" t="s">
        <v>553</v>
      </c>
      <c r="C152" s="4" t="n">
        <v>9448</v>
      </c>
    </row>
    <row r="153" spans="1:7">
      <c r="A153" s="3" t="s">
        <v>141</v>
      </c>
      <c r="B153" s="3" t="s">
        <v>600</v>
      </c>
      <c r="C153" s="4" t="n">
        <v>11760</v>
      </c>
    </row>
    <row r="154" spans="1:7">
      <c r="A154" s="3" t="s">
        <v>1707</v>
      </c>
      <c r="B154" s="3" t="s">
        <v>602</v>
      </c>
      <c r="C154" s="5" t="n">
        <v>4210</v>
      </c>
    </row>
    <row r="155" spans="1:7">
      <c r="A155" s="3" t="s">
        <v>1725</v>
      </c>
    </row>
    <row r="156" spans="1:7">
      <c r="A156" s="6" t="s">
        <v>1700</v>
      </c>
    </row>
    <row r="157" spans="1:7">
      <c r="A157" s="3" t="s">
        <v>1710</v>
      </c>
      <c r="C157" s="4" t="n">
        <v>1984</v>
      </c>
    </row>
    <row r="158" spans="1:7">
      <c r="A158" s="3" t="s">
        <v>1711</v>
      </c>
      <c r="C158" s="4" t="n">
        <v>1994</v>
      </c>
    </row>
    <row r="159" spans="1:7">
      <c r="A159" s="3" t="s">
        <v>1702</v>
      </c>
      <c r="C159" s="5" t="n">
        <v>4500</v>
      </c>
    </row>
    <row r="160" spans="1:7">
      <c r="A160" s="3" t="s">
        <v>1704</v>
      </c>
      <c r="C160" s="4" t="n">
        <v>27735</v>
      </c>
    </row>
    <row r="161" spans="1:7">
      <c r="A161" s="3" t="s">
        <v>1705</v>
      </c>
      <c r="B161" s="3" t="s">
        <v>553</v>
      </c>
      <c r="C161" s="4" t="n">
        <v>4500</v>
      </c>
    </row>
    <row r="162" spans="1:7">
      <c r="A162" s="3" t="s">
        <v>1706</v>
      </c>
      <c r="B162" s="3" t="s">
        <v>553</v>
      </c>
      <c r="C162" s="4" t="n">
        <v>27735</v>
      </c>
    </row>
    <row r="163" spans="1:7">
      <c r="A163" s="3" t="s">
        <v>141</v>
      </c>
      <c r="B163" s="3" t="s">
        <v>600</v>
      </c>
      <c r="C163" s="4" t="n">
        <v>32235</v>
      </c>
    </row>
    <row r="164" spans="1:7">
      <c r="A164" s="3" t="s">
        <v>1707</v>
      </c>
      <c r="B164" s="3" t="s">
        <v>602</v>
      </c>
      <c r="C164" s="5" t="n">
        <v>20159</v>
      </c>
    </row>
    <row r="165" spans="1:7">
      <c r="A165" s="3" t="s">
        <v>1726</v>
      </c>
    </row>
    <row r="166" spans="1:7">
      <c r="A166" s="6" t="s">
        <v>1700</v>
      </c>
    </row>
    <row r="167" spans="1:7">
      <c r="A167" s="3" t="s">
        <v>1710</v>
      </c>
      <c r="C167" s="4" t="n">
        <v>1991</v>
      </c>
    </row>
    <row r="168" spans="1:7">
      <c r="A168" s="3" t="s">
        <v>1711</v>
      </c>
      <c r="C168" s="4" t="n">
        <v>1996</v>
      </c>
    </row>
    <row r="169" spans="1:7">
      <c r="A169" s="3" t="s">
        <v>1702</v>
      </c>
      <c r="C169" s="5" t="n">
        <v>5424</v>
      </c>
    </row>
    <row r="170" spans="1:7">
      <c r="A170" s="3" t="s">
        <v>1703</v>
      </c>
      <c r="C170" s="4" t="n">
        <v>29688</v>
      </c>
    </row>
    <row r="171" spans="1:7">
      <c r="A171" s="3" t="s">
        <v>1704</v>
      </c>
      <c r="C171" s="4" t="n">
        <v>6641</v>
      </c>
    </row>
    <row r="172" spans="1:7">
      <c r="A172" s="3" t="s">
        <v>1705</v>
      </c>
      <c r="B172" s="3" t="s">
        <v>553</v>
      </c>
      <c r="C172" s="4" t="n">
        <v>5424</v>
      </c>
    </row>
    <row r="173" spans="1:7">
      <c r="A173" s="3" t="s">
        <v>1706</v>
      </c>
      <c r="B173" s="3" t="s">
        <v>553</v>
      </c>
      <c r="C173" s="4" t="n">
        <v>36329</v>
      </c>
    </row>
    <row r="174" spans="1:7">
      <c r="A174" s="3" t="s">
        <v>141</v>
      </c>
      <c r="B174" s="3" t="s">
        <v>600</v>
      </c>
      <c r="C174" s="4" t="n">
        <v>41753</v>
      </c>
    </row>
    <row r="175" spans="1:7">
      <c r="A175" s="3" t="s">
        <v>1707</v>
      </c>
      <c r="B175" s="3" t="s">
        <v>602</v>
      </c>
      <c r="C175" s="5" t="n">
        <v>17560</v>
      </c>
    </row>
    <row r="176" spans="1:7">
      <c r="A176" s="3" t="s">
        <v>1727</v>
      </c>
    </row>
    <row r="177" spans="1:7">
      <c r="A177" s="6" t="s">
        <v>1700</v>
      </c>
    </row>
    <row r="178" spans="1:7">
      <c r="A178" s="3" t="s">
        <v>1710</v>
      </c>
      <c r="C178" s="4" t="n">
        <v>1980</v>
      </c>
    </row>
    <row r="179" spans="1:7">
      <c r="A179" s="3" t="s">
        <v>1711</v>
      </c>
      <c r="C179" s="4" t="n">
        <v>1997</v>
      </c>
    </row>
    <row r="180" spans="1:7">
      <c r="A180" s="3" t="s">
        <v>1702</v>
      </c>
      <c r="C180" s="5" t="n">
        <v>12606</v>
      </c>
    </row>
    <row r="181" spans="1:7">
      <c r="A181" s="3" t="s">
        <v>1703</v>
      </c>
      <c r="C181" s="4" t="n">
        <v>50425</v>
      </c>
    </row>
    <row r="182" spans="1:7">
      <c r="A182" s="3" t="s">
        <v>1704</v>
      </c>
      <c r="C182" s="4" t="n">
        <v>13879</v>
      </c>
    </row>
    <row r="183" spans="1:7">
      <c r="A183" s="3" t="s">
        <v>1705</v>
      </c>
      <c r="B183" s="3" t="s">
        <v>553</v>
      </c>
      <c r="C183" s="4" t="n">
        <v>12606</v>
      </c>
    </row>
    <row r="184" spans="1:7">
      <c r="A184" s="3" t="s">
        <v>1706</v>
      </c>
      <c r="B184" s="3" t="s">
        <v>553</v>
      </c>
      <c r="C184" s="4" t="n">
        <v>64304</v>
      </c>
    </row>
    <row r="185" spans="1:7">
      <c r="A185" s="3" t="s">
        <v>141</v>
      </c>
      <c r="B185" s="3" t="s">
        <v>600</v>
      </c>
      <c r="C185" s="4" t="n">
        <v>76910</v>
      </c>
    </row>
    <row r="186" spans="1:7">
      <c r="A186" s="3" t="s">
        <v>1707</v>
      </c>
      <c r="B186" s="3" t="s">
        <v>602</v>
      </c>
      <c r="C186" s="5" t="n">
        <v>28231</v>
      </c>
    </row>
    <row r="187" spans="1:7">
      <c r="A187" s="3" t="s">
        <v>1728</v>
      </c>
    </row>
    <row r="188" spans="1:7">
      <c r="A188" s="6" t="s">
        <v>1700</v>
      </c>
    </row>
    <row r="189" spans="1:7">
      <c r="A189" s="3" t="s">
        <v>1710</v>
      </c>
      <c r="C189" s="4" t="n">
        <v>1983</v>
      </c>
    </row>
    <row r="190" spans="1:7">
      <c r="A190" s="3" t="s">
        <v>1711</v>
      </c>
      <c r="C190" s="4" t="n">
        <v>2009</v>
      </c>
    </row>
    <row r="191" spans="1:7">
      <c r="A191" s="3" t="s">
        <v>1702</v>
      </c>
      <c r="C191" s="5" t="n">
        <v>2600</v>
      </c>
    </row>
    <row r="192" spans="1:7">
      <c r="A192" s="3" t="s">
        <v>1703</v>
      </c>
      <c r="C192" s="4" t="n">
        <v>15548</v>
      </c>
    </row>
    <row r="193" spans="1:7">
      <c r="A193" s="3" t="s">
        <v>1704</v>
      </c>
      <c r="C193" s="4" t="n">
        <v>-7057</v>
      </c>
    </row>
    <row r="194" spans="1:7">
      <c r="A194" s="3" t="s">
        <v>1705</v>
      </c>
      <c r="B194" s="3" t="s">
        <v>553</v>
      </c>
      <c r="C194" s="4" t="n">
        <v>1556</v>
      </c>
    </row>
    <row r="195" spans="1:7">
      <c r="A195" s="3" t="s">
        <v>1706</v>
      </c>
      <c r="B195" s="3" t="s">
        <v>553</v>
      </c>
      <c r="C195" s="4" t="n">
        <v>9535</v>
      </c>
    </row>
    <row r="196" spans="1:7">
      <c r="A196" s="3" t="s">
        <v>141</v>
      </c>
      <c r="B196" s="3" t="s">
        <v>600</v>
      </c>
      <c r="C196" s="4" t="n">
        <v>11091</v>
      </c>
    </row>
    <row r="197" spans="1:7">
      <c r="A197" s="3" t="s">
        <v>1707</v>
      </c>
      <c r="B197" s="3" t="s">
        <v>602</v>
      </c>
      <c r="C197" s="5" t="n">
        <v>4877</v>
      </c>
    </row>
    <row r="198" spans="1:7">
      <c r="A198" s="3" t="s">
        <v>1729</v>
      </c>
    </row>
    <row r="199" spans="1:7">
      <c r="A199" s="6" t="s">
        <v>1700</v>
      </c>
    </row>
    <row r="200" spans="1:7">
      <c r="A200" s="3" t="s">
        <v>1710</v>
      </c>
      <c r="C200" s="4" t="n">
        <v>1985</v>
      </c>
    </row>
    <row r="201" spans="1:7">
      <c r="A201" s="3" t="s">
        <v>1711</v>
      </c>
      <c r="C201" s="4" t="n">
        <v>2009</v>
      </c>
    </row>
    <row r="202" spans="1:7">
      <c r="A202" s="3" t="s">
        <v>1702</v>
      </c>
      <c r="C202" s="5" t="n">
        <v>1900</v>
      </c>
    </row>
    <row r="203" spans="1:7">
      <c r="A203" s="3" t="s">
        <v>1703</v>
      </c>
      <c r="C203" s="4" t="n">
        <v>6312</v>
      </c>
    </row>
    <row r="204" spans="1:7">
      <c r="A204" s="3" t="s">
        <v>1704</v>
      </c>
      <c r="C204" s="4" t="n">
        <v>-1890</v>
      </c>
    </row>
    <row r="205" spans="1:7">
      <c r="A205" s="3" t="s">
        <v>1705</v>
      </c>
      <c r="B205" s="3" t="s">
        <v>553</v>
      </c>
      <c r="C205" s="4" t="n">
        <v>1281</v>
      </c>
    </row>
    <row r="206" spans="1:7">
      <c r="A206" s="3" t="s">
        <v>1706</v>
      </c>
      <c r="B206" s="3" t="s">
        <v>553</v>
      </c>
      <c r="C206" s="4" t="n">
        <v>5041</v>
      </c>
    </row>
    <row r="207" spans="1:7">
      <c r="A207" s="3" t="s">
        <v>141</v>
      </c>
      <c r="B207" s="3" t="s">
        <v>600</v>
      </c>
      <c r="C207" s="4" t="n">
        <v>6322</v>
      </c>
    </row>
    <row r="208" spans="1:7">
      <c r="A208" s="3" t="s">
        <v>1707</v>
      </c>
      <c r="B208" s="3" t="s">
        <v>602</v>
      </c>
      <c r="C208" s="5" t="n">
        <v>1098</v>
      </c>
    </row>
    <row r="209" spans="1:7">
      <c r="A209" s="3" t="s">
        <v>1730</v>
      </c>
    </row>
    <row r="210" spans="1:7">
      <c r="A210" s="6" t="s">
        <v>1700</v>
      </c>
    </row>
    <row r="211" spans="1:7">
      <c r="A211" s="3" t="s">
        <v>1710</v>
      </c>
      <c r="C211" s="4" t="n">
        <v>1985</v>
      </c>
    </row>
    <row r="212" spans="1:7">
      <c r="A212" s="3" t="s">
        <v>1711</v>
      </c>
      <c r="C212" s="4" t="n">
        <v>2009</v>
      </c>
    </row>
    <row r="213" spans="1:7">
      <c r="A213" s="3" t="s">
        <v>1702</v>
      </c>
      <c r="C213" s="5" t="n">
        <v>2500</v>
      </c>
    </row>
    <row r="214" spans="1:7">
      <c r="A214" s="3" t="s">
        <v>1703</v>
      </c>
      <c r="C214" s="4" t="n">
        <v>14238</v>
      </c>
    </row>
    <row r="215" spans="1:7">
      <c r="A215" s="3" t="s">
        <v>1704</v>
      </c>
      <c r="C215" s="4" t="n">
        <v>-8799</v>
      </c>
    </row>
    <row r="216" spans="1:7">
      <c r="A216" s="3" t="s">
        <v>1705</v>
      </c>
      <c r="B216" s="3" t="s">
        <v>553</v>
      </c>
      <c r="C216" s="4" t="n">
        <v>1234</v>
      </c>
    </row>
    <row r="217" spans="1:7">
      <c r="A217" s="3" t="s">
        <v>1706</v>
      </c>
      <c r="B217" s="3" t="s">
        <v>553</v>
      </c>
      <c r="C217" s="4" t="n">
        <v>6705</v>
      </c>
    </row>
    <row r="218" spans="1:7">
      <c r="A218" s="3" t="s">
        <v>141</v>
      </c>
      <c r="B218" s="3" t="s">
        <v>600</v>
      </c>
      <c r="C218" s="4" t="n">
        <v>7939</v>
      </c>
    </row>
    <row r="219" spans="1:7">
      <c r="A219" s="3" t="s">
        <v>1707</v>
      </c>
      <c r="B219" s="3" t="s">
        <v>602</v>
      </c>
      <c r="C219" s="5" t="n">
        <v>3189</v>
      </c>
    </row>
    <row r="220" spans="1:7">
      <c r="A220" s="3" t="s">
        <v>1731</v>
      </c>
    </row>
    <row r="221" spans="1:7">
      <c r="A221" s="6" t="s">
        <v>1700</v>
      </c>
    </row>
    <row r="222" spans="1:7">
      <c r="A222" s="3" t="s">
        <v>1710</v>
      </c>
      <c r="C222" s="4" t="n">
        <v>2002</v>
      </c>
    </row>
    <row r="223" spans="1:7">
      <c r="A223" s="3" t="s">
        <v>1711</v>
      </c>
      <c r="C223" s="4" t="n">
        <v>2016</v>
      </c>
    </row>
    <row r="224" spans="1:7">
      <c r="A224" s="3" t="s">
        <v>1702</v>
      </c>
      <c r="C224" s="5" t="n">
        <v>204</v>
      </c>
    </row>
    <row r="225" spans="1:7">
      <c r="A225" s="3" t="s">
        <v>1703</v>
      </c>
      <c r="C225" s="4" t="n">
        <v>198609</v>
      </c>
    </row>
    <row r="226" spans="1:7">
      <c r="A226" s="3" t="s">
        <v>1704</v>
      </c>
      <c r="C226" s="4" t="n">
        <v>10671</v>
      </c>
    </row>
    <row r="227" spans="1:7">
      <c r="A227" s="3" t="s">
        <v>1706</v>
      </c>
      <c r="B227" s="3" t="s">
        <v>553</v>
      </c>
      <c r="C227" s="4" t="n">
        <v>209484</v>
      </c>
    </row>
    <row r="228" spans="1:7">
      <c r="A228" s="3" t="s">
        <v>141</v>
      </c>
      <c r="B228" s="3" t="s">
        <v>600</v>
      </c>
      <c r="C228" s="4" t="n">
        <v>209484</v>
      </c>
    </row>
    <row r="229" spans="1:7">
      <c r="A229" s="3" t="s">
        <v>1707</v>
      </c>
      <c r="B229" s="3" t="s">
        <v>602</v>
      </c>
      <c r="C229" s="5" t="n">
        <v>2766</v>
      </c>
    </row>
    <row r="230" spans="1:7">
      <c r="A230" s="3" t="s">
        <v>1732</v>
      </c>
    </row>
    <row r="231" spans="1:7">
      <c r="A231" s="6" t="s">
        <v>1700</v>
      </c>
    </row>
    <row r="232" spans="1:7">
      <c r="A232" s="3" t="s">
        <v>1710</v>
      </c>
      <c r="C232" s="4" t="n">
        <v>1983</v>
      </c>
    </row>
    <row r="233" spans="1:7">
      <c r="A233" s="3" t="s">
        <v>1711</v>
      </c>
      <c r="C233" s="4" t="n">
        <v>1996</v>
      </c>
    </row>
    <row r="234" spans="1:7">
      <c r="A234" s="3" t="s">
        <v>1702</v>
      </c>
      <c r="C234" s="5" t="n">
        <v>3923</v>
      </c>
    </row>
    <row r="235" spans="1:7">
      <c r="A235" s="3" t="s">
        <v>1703</v>
      </c>
      <c r="C235" s="4" t="n">
        <v>51013</v>
      </c>
    </row>
    <row r="236" spans="1:7">
      <c r="A236" s="3" t="s">
        <v>1704</v>
      </c>
      <c r="C236" s="4" t="n">
        <v>28059</v>
      </c>
    </row>
    <row r="237" spans="1:7">
      <c r="A237" s="3" t="s">
        <v>1705</v>
      </c>
      <c r="B237" s="3" t="s">
        <v>553</v>
      </c>
      <c r="C237" s="4" t="n">
        <v>3923</v>
      </c>
    </row>
    <row r="238" spans="1:7">
      <c r="A238" s="3" t="s">
        <v>1706</v>
      </c>
      <c r="B238" s="3" t="s">
        <v>553</v>
      </c>
      <c r="C238" s="4" t="n">
        <v>79072</v>
      </c>
    </row>
    <row r="239" spans="1:7">
      <c r="A239" s="3" t="s">
        <v>141</v>
      </c>
      <c r="B239" s="3" t="s">
        <v>600</v>
      </c>
      <c r="C239" s="4" t="n">
        <v>82995</v>
      </c>
    </row>
    <row r="240" spans="1:7">
      <c r="A240" s="3" t="s">
        <v>1707</v>
      </c>
      <c r="B240" s="3" t="s">
        <v>602</v>
      </c>
      <c r="C240" s="5" t="n">
        <v>42198</v>
      </c>
    </row>
    <row r="241" spans="1:7">
      <c r="A241" s="3" t="s">
        <v>1733</v>
      </c>
    </row>
    <row r="242" spans="1:7">
      <c r="A242" s="6" t="s">
        <v>1700</v>
      </c>
    </row>
    <row r="243" spans="1:7">
      <c r="A243" s="3" t="s">
        <v>1710</v>
      </c>
      <c r="C243" s="4" t="n">
        <v>1990</v>
      </c>
    </row>
    <row r="244" spans="1:7">
      <c r="A244" s="3" t="s">
        <v>1711</v>
      </c>
      <c r="C244" s="4" t="n">
        <v>1996</v>
      </c>
    </row>
    <row r="245" spans="1:7">
      <c r="A245" s="3" t="s">
        <v>1702</v>
      </c>
      <c r="C245" s="5" t="n">
        <v>17655</v>
      </c>
    </row>
    <row r="246" spans="1:7">
      <c r="A246" s="3" t="s">
        <v>1703</v>
      </c>
      <c r="C246" s="4" t="n">
        <v>101546</v>
      </c>
    </row>
    <row r="247" spans="1:7">
      <c r="A247" s="3" t="s">
        <v>1704</v>
      </c>
      <c r="C247" s="4" t="n">
        <v>27549</v>
      </c>
    </row>
    <row r="248" spans="1:7">
      <c r="A248" s="3" t="s">
        <v>1705</v>
      </c>
      <c r="B248" s="3" t="s">
        <v>553</v>
      </c>
      <c r="C248" s="4" t="n">
        <v>8364</v>
      </c>
    </row>
    <row r="249" spans="1:7">
      <c r="A249" s="3" t="s">
        <v>1706</v>
      </c>
      <c r="B249" s="3" t="s">
        <v>553</v>
      </c>
      <c r="C249" s="4" t="n">
        <v>138386</v>
      </c>
    </row>
    <row r="250" spans="1:7">
      <c r="A250" s="3" t="s">
        <v>141</v>
      </c>
      <c r="B250" s="3" t="s">
        <v>600</v>
      </c>
      <c r="C250" s="4" t="n">
        <v>146750</v>
      </c>
    </row>
    <row r="251" spans="1:7">
      <c r="A251" s="3" t="s">
        <v>1707</v>
      </c>
      <c r="B251" s="3" t="s">
        <v>602</v>
      </c>
      <c r="C251" s="5" t="n">
        <v>60054</v>
      </c>
    </row>
    <row r="252" spans="1:7">
      <c r="A252" s="3" t="s">
        <v>1734</v>
      </c>
    </row>
    <row r="253" spans="1:7">
      <c r="A253" s="6" t="s">
        <v>1700</v>
      </c>
    </row>
    <row r="254" spans="1:7">
      <c r="A254" s="3" t="s">
        <v>1710</v>
      </c>
      <c r="C254" s="4" t="n">
        <v>1990</v>
      </c>
    </row>
    <row r="255" spans="1:7">
      <c r="A255" s="3" t="s">
        <v>1711</v>
      </c>
      <c r="C255" s="4" t="n">
        <v>1996</v>
      </c>
    </row>
    <row r="256" spans="1:7">
      <c r="A256" s="3" t="s">
        <v>1702</v>
      </c>
      <c r="C256" s="5" t="n">
        <v>17655</v>
      </c>
    </row>
    <row r="257" spans="1:7">
      <c r="A257" s="3" t="s">
        <v>1703</v>
      </c>
      <c r="C257" s="4" t="n">
        <v>101878</v>
      </c>
    </row>
    <row r="258" spans="1:7">
      <c r="A258" s="3" t="s">
        <v>1704</v>
      </c>
      <c r="C258" s="4" t="n">
        <v>27216</v>
      </c>
    </row>
    <row r="259" spans="1:7">
      <c r="A259" s="3" t="s">
        <v>1705</v>
      </c>
      <c r="B259" s="3" t="s">
        <v>553</v>
      </c>
      <c r="C259" s="4" t="n">
        <v>8363</v>
      </c>
    </row>
    <row r="260" spans="1:7">
      <c r="A260" s="3" t="s">
        <v>1706</v>
      </c>
      <c r="B260" s="3" t="s">
        <v>553</v>
      </c>
      <c r="C260" s="4" t="n">
        <v>138386</v>
      </c>
    </row>
    <row r="261" spans="1:7">
      <c r="A261" s="3" t="s">
        <v>141</v>
      </c>
      <c r="B261" s="3" t="s">
        <v>600</v>
      </c>
      <c r="C261" s="4" t="n">
        <v>146749</v>
      </c>
    </row>
    <row r="262" spans="1:7">
      <c r="A262" s="3" t="s">
        <v>1707</v>
      </c>
      <c r="B262" s="3" t="s">
        <v>602</v>
      </c>
      <c r="C262" s="5" t="n">
        <v>60054</v>
      </c>
    </row>
    <row r="263" spans="1:7">
      <c r="A263" s="3" t="s">
        <v>1735</v>
      </c>
    </row>
    <row r="264" spans="1:7">
      <c r="A264" s="6" t="s">
        <v>1700</v>
      </c>
    </row>
    <row r="265" spans="1:7">
      <c r="A265" s="3" t="s">
        <v>1710</v>
      </c>
      <c r="C265" s="4" t="n">
        <v>2000</v>
      </c>
    </row>
    <row r="266" spans="1:7">
      <c r="A266" s="3" t="s">
        <v>1711</v>
      </c>
      <c r="C266" s="4" t="n">
        <v>2000</v>
      </c>
    </row>
    <row r="267" spans="1:7">
      <c r="A267" s="3" t="s">
        <v>1702</v>
      </c>
      <c r="C267" s="5" t="n">
        <v>1244</v>
      </c>
    </row>
    <row r="268" spans="1:7">
      <c r="A268" s="3" t="s">
        <v>1703</v>
      </c>
      <c r="C268" s="4" t="n">
        <v>56144</v>
      </c>
    </row>
    <row r="269" spans="1:7">
      <c r="A269" s="3" t="s">
        <v>1704</v>
      </c>
      <c r="C269" s="4" t="n">
        <v>8297</v>
      </c>
    </row>
    <row r="270" spans="1:7">
      <c r="A270" s="3" t="s">
        <v>1705</v>
      </c>
      <c r="B270" s="3" t="s">
        <v>553</v>
      </c>
      <c r="C270" s="4" t="n">
        <v>1244</v>
      </c>
    </row>
    <row r="271" spans="1:7">
      <c r="A271" s="3" t="s">
        <v>1706</v>
      </c>
      <c r="B271" s="3" t="s">
        <v>553</v>
      </c>
      <c r="C271" s="4" t="n">
        <v>64441</v>
      </c>
    </row>
    <row r="272" spans="1:7">
      <c r="A272" s="3" t="s">
        <v>141</v>
      </c>
      <c r="B272" s="3" t="s">
        <v>600</v>
      </c>
      <c r="C272" s="4" t="n">
        <v>65685</v>
      </c>
    </row>
    <row r="273" spans="1:7">
      <c r="A273" s="3" t="s">
        <v>1707</v>
      </c>
      <c r="B273" s="3" t="s">
        <v>602</v>
      </c>
      <c r="C273" s="5" t="n">
        <v>26763</v>
      </c>
    </row>
    <row r="274" spans="1:7">
      <c r="A274" s="3" t="s">
        <v>1736</v>
      </c>
    </row>
    <row r="275" spans="1:7">
      <c r="A275" s="6" t="s">
        <v>1700</v>
      </c>
    </row>
    <row r="276" spans="1:7">
      <c r="A276" s="3" t="s">
        <v>1710</v>
      </c>
      <c r="C276" s="4" t="n">
        <v>2002</v>
      </c>
    </row>
    <row r="277" spans="1:7">
      <c r="A277" s="3" t="s">
        <v>1711</v>
      </c>
      <c r="C277" s="4" t="n">
        <v>2002</v>
      </c>
    </row>
    <row r="278" spans="1:7">
      <c r="A278" s="3" t="s">
        <v>1701</v>
      </c>
      <c r="C278" s="5" t="n">
        <v>213470</v>
      </c>
    </row>
    <row r="279" spans="1:7">
      <c r="A279" s="3" t="s">
        <v>1702</v>
      </c>
      <c r="C279" s="4" t="n">
        <v>6218</v>
      </c>
    </row>
    <row r="280" spans="1:7">
      <c r="A280" s="3" t="s">
        <v>1703</v>
      </c>
      <c r="C280" s="4" t="n">
        <v>170682</v>
      </c>
    </row>
    <row r="281" spans="1:7">
      <c r="A281" s="3" t="s">
        <v>1704</v>
      </c>
      <c r="C281" s="4" t="n">
        <v>61152</v>
      </c>
    </row>
    <row r="282" spans="1:7">
      <c r="A282" s="3" t="s">
        <v>1705</v>
      </c>
      <c r="B282" s="3" t="s">
        <v>553</v>
      </c>
      <c r="C282" s="4" t="n">
        <v>5705</v>
      </c>
    </row>
    <row r="283" spans="1:7">
      <c r="A283" s="3" t="s">
        <v>1706</v>
      </c>
      <c r="B283" s="3" t="s">
        <v>553</v>
      </c>
      <c r="C283" s="4" t="n">
        <v>232347</v>
      </c>
    </row>
    <row r="284" spans="1:7">
      <c r="A284" s="3" t="s">
        <v>141</v>
      </c>
      <c r="B284" s="3" t="s">
        <v>600</v>
      </c>
      <c r="C284" s="4" t="n">
        <v>238052</v>
      </c>
    </row>
    <row r="285" spans="1:7">
      <c r="A285" s="3" t="s">
        <v>1707</v>
      </c>
      <c r="B285" s="3" t="s">
        <v>602</v>
      </c>
      <c r="C285" s="5" t="n">
        <v>91896</v>
      </c>
    </row>
    <row r="286" spans="1:7">
      <c r="A286" s="3" t="s">
        <v>1737</v>
      </c>
    </row>
    <row r="287" spans="1:7">
      <c r="A287" s="6" t="s">
        <v>1700</v>
      </c>
    </row>
    <row r="288" spans="1:7">
      <c r="A288" s="3" t="s">
        <v>1710</v>
      </c>
      <c r="C288" s="4" t="n">
        <v>1992</v>
      </c>
    </row>
    <row r="289" spans="1:7">
      <c r="A289" s="3" t="s">
        <v>1711</v>
      </c>
      <c r="C289" s="4" t="n">
        <v>2005</v>
      </c>
    </row>
    <row r="290" spans="1:7">
      <c r="A290" s="3" t="s">
        <v>1701</v>
      </c>
      <c r="C290" s="5" t="n">
        <v>248062</v>
      </c>
    </row>
    <row r="291" spans="1:7">
      <c r="A291" s="3" t="s">
        <v>1702</v>
      </c>
      <c r="C291" s="4" t="n">
        <v>45530</v>
      </c>
    </row>
    <row r="292" spans="1:7">
      <c r="A292" s="3" t="s">
        <v>1703</v>
      </c>
      <c r="C292" s="4" t="n">
        <v>271376</v>
      </c>
    </row>
    <row r="293" spans="1:7">
      <c r="A293" s="3" t="s">
        <v>1704</v>
      </c>
      <c r="C293" s="4" t="n">
        <v>17279</v>
      </c>
    </row>
    <row r="294" spans="1:7">
      <c r="A294" s="3" t="s">
        <v>1705</v>
      </c>
      <c r="B294" s="3" t="s">
        <v>553</v>
      </c>
      <c r="C294" s="4" t="n">
        <v>45530</v>
      </c>
    </row>
    <row r="295" spans="1:7">
      <c r="A295" s="3" t="s">
        <v>1706</v>
      </c>
      <c r="B295" s="3" t="s">
        <v>553</v>
      </c>
      <c r="C295" s="4" t="n">
        <v>288655</v>
      </c>
    </row>
    <row r="296" spans="1:7">
      <c r="A296" s="3" t="s">
        <v>141</v>
      </c>
      <c r="B296" s="3" t="s">
        <v>600</v>
      </c>
      <c r="C296" s="4" t="n">
        <v>334185</v>
      </c>
    </row>
    <row r="297" spans="1:7">
      <c r="A297" s="3" t="s">
        <v>1707</v>
      </c>
      <c r="B297" s="3" t="s">
        <v>602</v>
      </c>
      <c r="C297" s="5" t="n">
        <v>84447</v>
      </c>
    </row>
    <row r="298" spans="1:7">
      <c r="A298" s="3" t="s">
        <v>1738</v>
      </c>
    </row>
    <row r="299" spans="1:7">
      <c r="A299" s="6" t="s">
        <v>1700</v>
      </c>
    </row>
    <row r="300" spans="1:7">
      <c r="A300" s="3" t="s">
        <v>1710</v>
      </c>
      <c r="C300" s="4" t="n">
        <v>1981</v>
      </c>
    </row>
    <row r="301" spans="1:7">
      <c r="A301" s="3" t="s">
        <v>1711</v>
      </c>
      <c r="C301" s="4" t="n">
        <v>2007</v>
      </c>
    </row>
    <row r="302" spans="1:7">
      <c r="A302" s="3" t="s">
        <v>1702</v>
      </c>
      <c r="C302" s="5" t="n">
        <v>242</v>
      </c>
    </row>
    <row r="303" spans="1:7">
      <c r="A303" s="3" t="s">
        <v>1703</v>
      </c>
      <c r="C303" s="4" t="n">
        <v>3218</v>
      </c>
    </row>
    <row r="304" spans="1:7">
      <c r="A304" s="3" t="s">
        <v>1704</v>
      </c>
      <c r="C304" s="4" t="n">
        <v>1106</v>
      </c>
    </row>
    <row r="305" spans="1:7">
      <c r="A305" s="3" t="s">
        <v>1705</v>
      </c>
      <c r="B305" s="3" t="s">
        <v>553</v>
      </c>
      <c r="C305" s="4" t="n">
        <v>242</v>
      </c>
    </row>
    <row r="306" spans="1:7">
      <c r="A306" s="3" t="s">
        <v>1706</v>
      </c>
      <c r="B306" s="3" t="s">
        <v>553</v>
      </c>
      <c r="C306" s="4" t="n">
        <v>4324</v>
      </c>
    </row>
    <row r="307" spans="1:7">
      <c r="A307" s="3" t="s">
        <v>141</v>
      </c>
      <c r="B307" s="3" t="s">
        <v>600</v>
      </c>
      <c r="C307" s="4" t="n">
        <v>4566</v>
      </c>
    </row>
    <row r="308" spans="1:7">
      <c r="A308" s="3" t="s">
        <v>1707</v>
      </c>
      <c r="B308" s="3" t="s">
        <v>602</v>
      </c>
      <c r="C308" s="5" t="n">
        <v>1223</v>
      </c>
    </row>
    <row r="309" spans="1:7">
      <c r="A309" s="3" t="s">
        <v>1739</v>
      </c>
    </row>
    <row r="310" spans="1:7">
      <c r="A310" s="6" t="s">
        <v>1700</v>
      </c>
    </row>
    <row r="311" spans="1:7">
      <c r="A311" s="3" t="s">
        <v>1710</v>
      </c>
      <c r="C311" s="4" t="n">
        <v>2007</v>
      </c>
    </row>
    <row r="312" spans="1:7">
      <c r="A312" s="3" t="s">
        <v>1711</v>
      </c>
      <c r="C312" s="4" t="n">
        <v>2007</v>
      </c>
    </row>
    <row r="313" spans="1:7">
      <c r="A313" s="3" t="s">
        <v>1702</v>
      </c>
      <c r="C313" s="5" t="n">
        <v>490</v>
      </c>
    </row>
    <row r="314" spans="1:7">
      <c r="A314" s="3" t="s">
        <v>1703</v>
      </c>
      <c r="C314" s="4" t="n">
        <v>43</v>
      </c>
    </row>
    <row r="315" spans="1:7">
      <c r="A315" s="3" t="s">
        <v>1704</v>
      </c>
      <c r="C315" s="4" t="n">
        <v>16663</v>
      </c>
    </row>
    <row r="316" spans="1:7">
      <c r="A316" s="3" t="s">
        <v>1705</v>
      </c>
      <c r="B316" s="3" t="s">
        <v>553</v>
      </c>
      <c r="C316" s="4" t="n">
        <v>865</v>
      </c>
    </row>
    <row r="317" spans="1:7">
      <c r="A317" s="3" t="s">
        <v>1706</v>
      </c>
      <c r="B317" s="3" t="s">
        <v>553</v>
      </c>
      <c r="C317" s="4" t="n">
        <v>16331</v>
      </c>
    </row>
    <row r="318" spans="1:7">
      <c r="A318" s="3" t="s">
        <v>141</v>
      </c>
      <c r="B318" s="3" t="s">
        <v>600</v>
      </c>
      <c r="C318" s="4" t="n">
        <v>17196</v>
      </c>
    </row>
    <row r="319" spans="1:7">
      <c r="A319" s="3" t="s">
        <v>1707</v>
      </c>
      <c r="B319" s="3" t="s">
        <v>602</v>
      </c>
      <c r="C319" s="5" t="n">
        <v>4537</v>
      </c>
    </row>
    <row r="320" spans="1:7">
      <c r="A320" s="3" t="s">
        <v>1740</v>
      </c>
    </row>
    <row r="321" spans="1:7">
      <c r="A321" s="6" t="s">
        <v>1700</v>
      </c>
    </row>
    <row r="322" spans="1:7">
      <c r="A322" s="3" t="s">
        <v>1710</v>
      </c>
      <c r="C322" s="4" t="n">
        <v>1974</v>
      </c>
    </row>
    <row r="323" spans="1:7">
      <c r="A323" s="3" t="s">
        <v>1711</v>
      </c>
      <c r="C323" s="4" t="n">
        <v>2007</v>
      </c>
    </row>
    <row r="324" spans="1:7">
      <c r="A324" s="3" t="s">
        <v>1702</v>
      </c>
      <c r="C324" s="5" t="n">
        <v>476</v>
      </c>
    </row>
    <row r="325" spans="1:7">
      <c r="A325" s="3" t="s">
        <v>1703</v>
      </c>
      <c r="C325" s="4" t="n">
        <v>3487</v>
      </c>
    </row>
    <row r="326" spans="1:7">
      <c r="A326" s="3" t="s">
        <v>1704</v>
      </c>
      <c r="C326" s="4" t="n">
        <v>853</v>
      </c>
    </row>
    <row r="327" spans="1:7">
      <c r="A327" s="3" t="s">
        <v>1705</v>
      </c>
      <c r="B327" s="3" t="s">
        <v>553</v>
      </c>
      <c r="C327" s="4" t="n">
        <v>476</v>
      </c>
    </row>
    <row r="328" spans="1:7">
      <c r="A328" s="3" t="s">
        <v>1706</v>
      </c>
      <c r="B328" s="3" t="s">
        <v>553</v>
      </c>
      <c r="C328" s="4" t="n">
        <v>4340</v>
      </c>
    </row>
    <row r="329" spans="1:7">
      <c r="A329" s="3" t="s">
        <v>141</v>
      </c>
      <c r="B329" s="3" t="s">
        <v>600</v>
      </c>
      <c r="C329" s="4" t="n">
        <v>4816</v>
      </c>
    </row>
    <row r="330" spans="1:7">
      <c r="A330" s="3" t="s">
        <v>1707</v>
      </c>
      <c r="B330" s="3" t="s">
        <v>602</v>
      </c>
      <c r="C330" s="5" t="n">
        <v>1121</v>
      </c>
    </row>
    <row r="331" spans="1:7">
      <c r="A331" s="3" t="s">
        <v>1741</v>
      </c>
    </row>
    <row r="332" spans="1:7">
      <c r="A332" s="6" t="s">
        <v>1700</v>
      </c>
    </row>
    <row r="333" spans="1:7">
      <c r="A333" s="3" t="s">
        <v>1710</v>
      </c>
      <c r="C333" s="4" t="n">
        <v>1984</v>
      </c>
    </row>
    <row r="334" spans="1:7">
      <c r="A334" s="3" t="s">
        <v>1711</v>
      </c>
      <c r="C334" s="4" t="n">
        <v>1996</v>
      </c>
    </row>
    <row r="335" spans="1:7">
      <c r="A335" s="3" t="s">
        <v>1702</v>
      </c>
      <c r="C335" s="5" t="n">
        <v>2566</v>
      </c>
    </row>
    <row r="336" spans="1:7">
      <c r="A336" s="3" t="s">
        <v>1703</v>
      </c>
      <c r="C336" s="4" t="n">
        <v>7868</v>
      </c>
    </row>
    <row r="337" spans="1:7">
      <c r="A337" s="3" t="s">
        <v>1704</v>
      </c>
      <c r="C337" s="4" t="n">
        <v>3250</v>
      </c>
    </row>
    <row r="338" spans="1:7">
      <c r="A338" s="3" t="s">
        <v>1705</v>
      </c>
      <c r="B338" s="3" t="s">
        <v>553</v>
      </c>
      <c r="C338" s="4" t="n">
        <v>2566</v>
      </c>
    </row>
    <row r="339" spans="1:7">
      <c r="A339" s="3" t="s">
        <v>1706</v>
      </c>
      <c r="B339" s="3" t="s">
        <v>553</v>
      </c>
      <c r="C339" s="4" t="n">
        <v>11118</v>
      </c>
    </row>
    <row r="340" spans="1:7">
      <c r="A340" s="3" t="s">
        <v>141</v>
      </c>
      <c r="B340" s="3" t="s">
        <v>600</v>
      </c>
      <c r="C340" s="4" t="n">
        <v>13684</v>
      </c>
    </row>
    <row r="341" spans="1:7">
      <c r="A341" s="3" t="s">
        <v>1707</v>
      </c>
      <c r="B341" s="3" t="s">
        <v>602</v>
      </c>
      <c r="C341" s="5" t="n">
        <v>5798</v>
      </c>
    </row>
    <row r="342" spans="1:7">
      <c r="A342" s="3" t="s">
        <v>1742</v>
      </c>
    </row>
    <row r="343" spans="1:7">
      <c r="A343" s="6" t="s">
        <v>1700</v>
      </c>
    </row>
    <row r="344" spans="1:7">
      <c r="A344" s="3" t="s">
        <v>1710</v>
      </c>
      <c r="C344" s="4" t="n">
        <v>1988</v>
      </c>
    </row>
    <row r="345" spans="1:7">
      <c r="A345" s="3" t="s">
        <v>1711</v>
      </c>
      <c r="C345" s="4" t="n">
        <v>1997</v>
      </c>
    </row>
    <row r="346" spans="1:7">
      <c r="A346" s="3" t="s">
        <v>1702</v>
      </c>
      <c r="C346" s="5" t="n">
        <v>2378</v>
      </c>
    </row>
    <row r="347" spans="1:7">
      <c r="A347" s="3" t="s">
        <v>1703</v>
      </c>
      <c r="C347" s="4" t="n">
        <v>21754</v>
      </c>
    </row>
    <row r="348" spans="1:7">
      <c r="A348" s="3" t="s">
        <v>1704</v>
      </c>
      <c r="C348" s="4" t="n">
        <v>3665</v>
      </c>
    </row>
    <row r="349" spans="1:7">
      <c r="A349" s="3" t="s">
        <v>1705</v>
      </c>
      <c r="B349" s="3" t="s">
        <v>553</v>
      </c>
      <c r="C349" s="4" t="n">
        <v>2378</v>
      </c>
    </row>
    <row r="350" spans="1:7">
      <c r="A350" s="3" t="s">
        <v>1706</v>
      </c>
      <c r="B350" s="3" t="s">
        <v>553</v>
      </c>
      <c r="C350" s="4" t="n">
        <v>25419</v>
      </c>
    </row>
    <row r="351" spans="1:7">
      <c r="A351" s="3" t="s">
        <v>141</v>
      </c>
      <c r="B351" s="3" t="s">
        <v>600</v>
      </c>
      <c r="C351" s="4" t="n">
        <v>27797</v>
      </c>
    </row>
    <row r="352" spans="1:7">
      <c r="A352" s="3" t="s">
        <v>1707</v>
      </c>
      <c r="B352" s="3" t="s">
        <v>602</v>
      </c>
      <c r="C352" s="5" t="n">
        <v>12017</v>
      </c>
    </row>
    <row r="353" spans="1:7">
      <c r="A353" s="3" t="s">
        <v>1743</v>
      </c>
    </row>
    <row r="354" spans="1:7">
      <c r="A354" s="6" t="s">
        <v>1700</v>
      </c>
    </row>
    <row r="355" spans="1:7">
      <c r="A355" s="3" t="s">
        <v>1710</v>
      </c>
      <c r="C355" s="4" t="n">
        <v>1987</v>
      </c>
    </row>
    <row r="356" spans="1:7">
      <c r="A356" s="3" t="s">
        <v>1711</v>
      </c>
      <c r="C356" s="4" t="n">
        <v>1995</v>
      </c>
    </row>
    <row r="357" spans="1:7">
      <c r="A357" s="3" t="s">
        <v>1702</v>
      </c>
      <c r="C357" s="5" t="n">
        <v>657</v>
      </c>
    </row>
    <row r="358" spans="1:7">
      <c r="A358" s="3" t="s">
        <v>1703</v>
      </c>
      <c r="C358" s="4" t="n">
        <v>9800</v>
      </c>
    </row>
    <row r="359" spans="1:7">
      <c r="A359" s="3" t="s">
        <v>1704</v>
      </c>
      <c r="C359" s="4" t="n">
        <v>1906</v>
      </c>
    </row>
    <row r="360" spans="1:7">
      <c r="A360" s="3" t="s">
        <v>1705</v>
      </c>
      <c r="B360" s="3" t="s">
        <v>553</v>
      </c>
      <c r="C360" s="4" t="n">
        <v>657</v>
      </c>
    </row>
    <row r="361" spans="1:7">
      <c r="A361" s="3" t="s">
        <v>1706</v>
      </c>
      <c r="B361" s="3" t="s">
        <v>553</v>
      </c>
      <c r="C361" s="4" t="n">
        <v>11706</v>
      </c>
    </row>
    <row r="362" spans="1:7">
      <c r="A362" s="3" t="s">
        <v>141</v>
      </c>
      <c r="B362" s="3" t="s">
        <v>600</v>
      </c>
      <c r="C362" s="4" t="n">
        <v>12363</v>
      </c>
    </row>
    <row r="363" spans="1:7">
      <c r="A363" s="3" t="s">
        <v>1707</v>
      </c>
      <c r="B363" s="3" t="s">
        <v>602</v>
      </c>
      <c r="C363" s="5" t="n">
        <v>6113</v>
      </c>
    </row>
    <row r="364" spans="1:7">
      <c r="A364" s="3" t="s">
        <v>1744</v>
      </c>
    </row>
    <row r="365" spans="1:7">
      <c r="A365" s="6" t="s">
        <v>1700</v>
      </c>
    </row>
    <row r="366" spans="1:7">
      <c r="A366" s="3" t="s">
        <v>1710</v>
      </c>
      <c r="C366" s="4" t="n">
        <v>1977</v>
      </c>
    </row>
    <row r="367" spans="1:7">
      <c r="A367" s="3" t="s">
        <v>1711</v>
      </c>
      <c r="C367" s="4" t="n">
        <v>1997</v>
      </c>
    </row>
    <row r="368" spans="1:7">
      <c r="A368" s="3" t="s">
        <v>1702</v>
      </c>
      <c r="C368" s="5" t="n">
        <v>649</v>
      </c>
    </row>
    <row r="369" spans="1:7">
      <c r="A369" s="3" t="s">
        <v>1703</v>
      </c>
      <c r="C369" s="4" t="n">
        <v>2594</v>
      </c>
    </row>
    <row r="370" spans="1:7">
      <c r="A370" s="3" t="s">
        <v>1704</v>
      </c>
      <c r="C370" s="4" t="n">
        <v>324</v>
      </c>
    </row>
    <row r="371" spans="1:7">
      <c r="A371" s="3" t="s">
        <v>1705</v>
      </c>
      <c r="B371" s="3" t="s">
        <v>553</v>
      </c>
      <c r="C371" s="4" t="n">
        <v>649</v>
      </c>
    </row>
    <row r="372" spans="1:7">
      <c r="A372" s="3" t="s">
        <v>1706</v>
      </c>
      <c r="B372" s="3" t="s">
        <v>553</v>
      </c>
      <c r="C372" s="4" t="n">
        <v>2918</v>
      </c>
    </row>
    <row r="373" spans="1:7">
      <c r="A373" s="3" t="s">
        <v>141</v>
      </c>
      <c r="B373" s="3" t="s">
        <v>600</v>
      </c>
      <c r="C373" s="4" t="n">
        <v>3567</v>
      </c>
    </row>
    <row r="374" spans="1:7">
      <c r="A374" s="3" t="s">
        <v>1707</v>
      </c>
      <c r="B374" s="3" t="s">
        <v>602</v>
      </c>
      <c r="C374" s="5" t="n">
        <v>1431</v>
      </c>
    </row>
    <row r="375" spans="1:7">
      <c r="A375" s="3" t="s">
        <v>1745</v>
      </c>
    </row>
    <row r="376" spans="1:7">
      <c r="A376" s="6" t="s">
        <v>1700</v>
      </c>
    </row>
    <row r="377" spans="1:7">
      <c r="A377" s="3" t="s">
        <v>1710</v>
      </c>
      <c r="C377" s="4" t="n">
        <v>1984</v>
      </c>
    </row>
    <row r="378" spans="1:7">
      <c r="A378" s="3" t="s">
        <v>1711</v>
      </c>
      <c r="C378" s="4" t="n">
        <v>2015</v>
      </c>
    </row>
    <row r="379" spans="1:7">
      <c r="A379" s="3" t="s">
        <v>1702</v>
      </c>
      <c r="C379" s="5" t="n">
        <v>5542</v>
      </c>
    </row>
    <row r="380" spans="1:7">
      <c r="A380" s="3" t="s">
        <v>1703</v>
      </c>
      <c r="C380" s="4" t="n">
        <v>40762</v>
      </c>
    </row>
    <row r="381" spans="1:7">
      <c r="A381" s="3" t="s">
        <v>1704</v>
      </c>
      <c r="C381" s="4" t="n">
        <v>1411</v>
      </c>
    </row>
    <row r="382" spans="1:7">
      <c r="A382" s="3" t="s">
        <v>1705</v>
      </c>
      <c r="B382" s="3" t="s">
        <v>553</v>
      </c>
      <c r="C382" s="4" t="n">
        <v>5542</v>
      </c>
    </row>
    <row r="383" spans="1:7">
      <c r="A383" s="3" t="s">
        <v>1706</v>
      </c>
      <c r="B383" s="3" t="s">
        <v>553</v>
      </c>
      <c r="C383" s="4" t="n">
        <v>42173</v>
      </c>
    </row>
    <row r="384" spans="1:7">
      <c r="A384" s="3" t="s">
        <v>141</v>
      </c>
      <c r="B384" s="3" t="s">
        <v>600</v>
      </c>
      <c r="C384" s="4" t="n">
        <v>47715</v>
      </c>
    </row>
    <row r="385" spans="1:7">
      <c r="A385" s="3" t="s">
        <v>1707</v>
      </c>
      <c r="B385" s="3" t="s">
        <v>602</v>
      </c>
      <c r="C385" s="5" t="n">
        <v>1776</v>
      </c>
    </row>
    <row r="386" spans="1:7">
      <c r="A386" s="3" t="s">
        <v>1746</v>
      </c>
    </row>
    <row r="387" spans="1:7">
      <c r="A387" s="6" t="s">
        <v>1700</v>
      </c>
    </row>
    <row r="388" spans="1:7">
      <c r="A388" s="3" t="s">
        <v>1710</v>
      </c>
      <c r="C388" s="4" t="n">
        <v>1991</v>
      </c>
    </row>
    <row r="389" spans="1:7">
      <c r="A389" s="3" t="s">
        <v>1711</v>
      </c>
      <c r="C389" s="4" t="n">
        <v>2006</v>
      </c>
    </row>
    <row r="390" spans="1:7">
      <c r="A390" s="3" t="s">
        <v>1702</v>
      </c>
      <c r="C390" s="5" t="n">
        <v>6027</v>
      </c>
    </row>
    <row r="391" spans="1:7">
      <c r="A391" s="3" t="s">
        <v>1703</v>
      </c>
      <c r="C391" s="4" t="n">
        <v>39101</v>
      </c>
    </row>
    <row r="392" spans="1:7">
      <c r="A392" s="3" t="s">
        <v>1704</v>
      </c>
      <c r="C392" s="4" t="n">
        <v>6658</v>
      </c>
    </row>
    <row r="393" spans="1:7">
      <c r="A393" s="3" t="s">
        <v>1705</v>
      </c>
      <c r="B393" s="3" t="s">
        <v>553</v>
      </c>
      <c r="C393" s="4" t="n">
        <v>6027</v>
      </c>
    </row>
    <row r="394" spans="1:7">
      <c r="A394" s="3" t="s">
        <v>1706</v>
      </c>
      <c r="B394" s="3" t="s">
        <v>553</v>
      </c>
      <c r="C394" s="4" t="n">
        <v>45759</v>
      </c>
    </row>
    <row r="395" spans="1:7">
      <c r="A395" s="3" t="s">
        <v>141</v>
      </c>
      <c r="B395" s="3" t="s">
        <v>600</v>
      </c>
      <c r="C395" s="4" t="n">
        <v>51786</v>
      </c>
    </row>
    <row r="396" spans="1:7">
      <c r="A396" s="3" t="s">
        <v>1707</v>
      </c>
      <c r="B396" s="3" t="s">
        <v>602</v>
      </c>
      <c r="C396" s="5" t="n">
        <v>13332</v>
      </c>
    </row>
    <row r="397" spans="1:7">
      <c r="A397" s="3" t="s">
        <v>1747</v>
      </c>
    </row>
    <row r="398" spans="1:7">
      <c r="A398" s="6" t="s">
        <v>1700</v>
      </c>
    </row>
    <row r="399" spans="1:7">
      <c r="A399" s="3" t="s">
        <v>1710</v>
      </c>
      <c r="C399" s="4" t="n">
        <v>1990</v>
      </c>
    </row>
    <row r="400" spans="1:7">
      <c r="A400" s="3" t="s">
        <v>1711</v>
      </c>
      <c r="C400" s="4" t="n">
        <v>2016</v>
      </c>
    </row>
    <row r="401" spans="1:7">
      <c r="A401" s="3" t="s">
        <v>1702</v>
      </c>
      <c r="C401" s="5" t="n">
        <v>8509</v>
      </c>
    </row>
    <row r="402" spans="1:7">
      <c r="A402" s="3" t="s">
        <v>1703</v>
      </c>
      <c r="C402" s="4" t="n">
        <v>72738</v>
      </c>
    </row>
    <row r="403" spans="1:7">
      <c r="A403" s="3" t="s">
        <v>1704</v>
      </c>
      <c r="C403" s="4" t="n">
        <v>442</v>
      </c>
    </row>
    <row r="404" spans="1:7">
      <c r="A404" s="3" t="s">
        <v>1705</v>
      </c>
      <c r="B404" s="3" t="s">
        <v>553</v>
      </c>
      <c r="C404" s="4" t="n">
        <v>7384</v>
      </c>
    </row>
    <row r="405" spans="1:7">
      <c r="A405" s="3" t="s">
        <v>1706</v>
      </c>
      <c r="B405" s="3" t="s">
        <v>553</v>
      </c>
      <c r="C405" s="4" t="n">
        <v>74305</v>
      </c>
    </row>
    <row r="406" spans="1:7">
      <c r="A406" s="3" t="s">
        <v>141</v>
      </c>
      <c r="B406" s="3" t="s">
        <v>600</v>
      </c>
      <c r="C406" s="4" t="n">
        <v>81689</v>
      </c>
    </row>
    <row r="407" spans="1:7">
      <c r="A407" s="3" t="s">
        <v>1707</v>
      </c>
      <c r="B407" s="3" t="s">
        <v>602</v>
      </c>
      <c r="C407" s="5" t="n">
        <v>1605</v>
      </c>
    </row>
    <row r="408" spans="1:7">
      <c r="A408" s="3" t="s">
        <v>1748</v>
      </c>
    </row>
    <row r="409" spans="1:7">
      <c r="A409" s="6" t="s">
        <v>1700</v>
      </c>
    </row>
    <row r="410" spans="1:7">
      <c r="A410" s="3" t="s">
        <v>1710</v>
      </c>
      <c r="C410" s="4" t="n">
        <v>2001</v>
      </c>
    </row>
    <row r="411" spans="1:7">
      <c r="A411" s="3" t="s">
        <v>1711</v>
      </c>
      <c r="C411" s="4" t="n">
        <v>2016</v>
      </c>
    </row>
    <row r="412" spans="1:7">
      <c r="A412" s="3" t="s">
        <v>1702</v>
      </c>
      <c r="C412" s="5" t="n">
        <v>1468</v>
      </c>
    </row>
    <row r="413" spans="1:7">
      <c r="A413" s="3" t="s">
        <v>1703</v>
      </c>
      <c r="C413" s="4" t="n">
        <v>6253</v>
      </c>
    </row>
    <row r="414" spans="1:7">
      <c r="A414" s="3" t="s">
        <v>1704</v>
      </c>
      <c r="C414" s="4" t="n">
        <v>24</v>
      </c>
    </row>
    <row r="415" spans="1:7">
      <c r="A415" s="3" t="s">
        <v>1705</v>
      </c>
      <c r="B415" s="3" t="s">
        <v>553</v>
      </c>
      <c r="C415" s="4" t="n">
        <v>1468</v>
      </c>
    </row>
    <row r="416" spans="1:7">
      <c r="A416" s="3" t="s">
        <v>1706</v>
      </c>
      <c r="B416" s="3" t="s">
        <v>553</v>
      </c>
      <c r="C416" s="4" t="n">
        <v>6277</v>
      </c>
    </row>
    <row r="417" spans="1:7">
      <c r="A417" s="3" t="s">
        <v>141</v>
      </c>
      <c r="B417" s="3" t="s">
        <v>600</v>
      </c>
      <c r="C417" s="4" t="n">
        <v>7745</v>
      </c>
    </row>
    <row r="418" spans="1:7">
      <c r="A418" s="3" t="s">
        <v>1707</v>
      </c>
      <c r="B418" s="3" t="s">
        <v>602</v>
      </c>
      <c r="C418" s="5" t="n">
        <v>117</v>
      </c>
    </row>
    <row r="419" spans="1:7">
      <c r="A419" s="3" t="s">
        <v>1749</v>
      </c>
    </row>
    <row r="420" spans="1:7">
      <c r="A420" s="6" t="s">
        <v>1700</v>
      </c>
    </row>
    <row r="421" spans="1:7">
      <c r="A421" s="3" t="s">
        <v>1710</v>
      </c>
      <c r="C421" s="4" t="n">
        <v>2003</v>
      </c>
    </row>
    <row r="422" spans="1:7">
      <c r="A422" s="3" t="s">
        <v>1711</v>
      </c>
      <c r="C422" s="4" t="n">
        <v>2016</v>
      </c>
    </row>
    <row r="423" spans="1:7">
      <c r="A423" s="3" t="s">
        <v>1702</v>
      </c>
      <c r="C423" s="5" t="n">
        <v>5837</v>
      </c>
    </row>
    <row r="424" spans="1:7">
      <c r="A424" s="3" t="s">
        <v>1703</v>
      </c>
      <c r="C424" s="4" t="n">
        <v>9442</v>
      </c>
    </row>
    <row r="425" spans="1:7">
      <c r="A425" s="3" t="s">
        <v>1704</v>
      </c>
      <c r="C425" s="4" t="n">
        <v>32</v>
      </c>
    </row>
    <row r="426" spans="1:7">
      <c r="A426" s="3" t="s">
        <v>1705</v>
      </c>
      <c r="B426" s="3" t="s">
        <v>553</v>
      </c>
      <c r="C426" s="4" t="n">
        <v>2217</v>
      </c>
    </row>
    <row r="427" spans="1:7">
      <c r="A427" s="3" t="s">
        <v>1706</v>
      </c>
      <c r="B427" s="3" t="s">
        <v>553</v>
      </c>
      <c r="C427" s="4" t="n">
        <v>13094</v>
      </c>
    </row>
    <row r="428" spans="1:7">
      <c r="A428" s="3" t="s">
        <v>141</v>
      </c>
      <c r="B428" s="3" t="s">
        <v>600</v>
      </c>
      <c r="C428" s="4" t="n">
        <v>15311</v>
      </c>
    </row>
    <row r="429" spans="1:7">
      <c r="A429" s="3" t="s">
        <v>1707</v>
      </c>
      <c r="B429" s="3" t="s">
        <v>602</v>
      </c>
      <c r="C429" s="5" t="n">
        <v>448</v>
      </c>
    </row>
    <row r="430" spans="1:7">
      <c r="A430" s="3" t="s">
        <v>1750</v>
      </c>
    </row>
    <row r="431" spans="1:7">
      <c r="A431" s="6" t="s">
        <v>1700</v>
      </c>
    </row>
    <row r="432" spans="1:7">
      <c r="A432" s="3" t="s">
        <v>1710</v>
      </c>
      <c r="B432" s="3" t="s">
        <v>653</v>
      </c>
      <c r="C432" s="4" t="n">
        <v>1984</v>
      </c>
    </row>
    <row r="433" spans="1:7">
      <c r="A433" s="3" t="s">
        <v>1711</v>
      </c>
      <c r="B433" s="3" t="s">
        <v>653</v>
      </c>
      <c r="C433" s="4" t="n">
        <v>1998</v>
      </c>
    </row>
    <row r="434" spans="1:7">
      <c r="A434" s="3" t="s">
        <v>1702</v>
      </c>
      <c r="B434" s="3" t="s">
        <v>653</v>
      </c>
      <c r="C434" s="5" t="n">
        <v>614</v>
      </c>
    </row>
    <row r="435" spans="1:7">
      <c r="A435" s="3" t="s">
        <v>1703</v>
      </c>
      <c r="B435" s="3" t="s">
        <v>653</v>
      </c>
      <c r="C435" s="4" t="n">
        <v>20626</v>
      </c>
    </row>
    <row r="436" spans="1:7">
      <c r="A436" s="3" t="s">
        <v>1704</v>
      </c>
      <c r="B436" s="3" t="s">
        <v>653</v>
      </c>
      <c r="C436" s="4" t="n">
        <v>4982</v>
      </c>
    </row>
    <row r="437" spans="1:7">
      <c r="A437" s="3" t="s">
        <v>1705</v>
      </c>
      <c r="B437" s="3" t="s">
        <v>1720</v>
      </c>
      <c r="C437" s="4" t="n">
        <v>614</v>
      </c>
    </row>
    <row r="438" spans="1:7">
      <c r="A438" s="3" t="s">
        <v>1706</v>
      </c>
      <c r="B438" s="3" t="s">
        <v>1720</v>
      </c>
      <c r="C438" s="4" t="n">
        <v>25608</v>
      </c>
    </row>
    <row r="439" spans="1:7">
      <c r="A439" s="3" t="s">
        <v>141</v>
      </c>
      <c r="B439" s="3" t="s">
        <v>1210</v>
      </c>
      <c r="C439" s="4" t="n">
        <v>26222</v>
      </c>
    </row>
    <row r="440" spans="1:7">
      <c r="A440" s="3" t="s">
        <v>1707</v>
      </c>
      <c r="B440" s="3" t="s">
        <v>829</v>
      </c>
      <c r="C440" s="5" t="n">
        <v>12194</v>
      </c>
    </row>
    <row r="441" spans="1:7">
      <c r="A441" s="3" t="s">
        <v>1751</v>
      </c>
    </row>
    <row r="442" spans="1:7">
      <c r="A442" s="6" t="s">
        <v>1700</v>
      </c>
    </row>
    <row r="443" spans="1:7">
      <c r="A443" s="3" t="s">
        <v>1710</v>
      </c>
      <c r="C443" s="4" t="n">
        <v>1991</v>
      </c>
    </row>
    <row r="444" spans="1:7">
      <c r="A444" s="3" t="s">
        <v>1711</v>
      </c>
      <c r="C444" s="4" t="n">
        <v>1997</v>
      </c>
    </row>
    <row r="445" spans="1:7">
      <c r="A445" s="3" t="s">
        <v>1702</v>
      </c>
      <c r="C445" s="5" t="n">
        <v>3237</v>
      </c>
    </row>
    <row r="446" spans="1:7">
      <c r="A446" s="3" t="s">
        <v>1703</v>
      </c>
      <c r="C446" s="4" t="n">
        <v>12949</v>
      </c>
    </row>
    <row r="447" spans="1:7">
      <c r="A447" s="3" t="s">
        <v>1704</v>
      </c>
      <c r="C447" s="4" t="n">
        <v>26538</v>
      </c>
    </row>
    <row r="448" spans="1:7">
      <c r="A448" s="3" t="s">
        <v>1705</v>
      </c>
      <c r="B448" s="3" t="s">
        <v>553</v>
      </c>
      <c r="C448" s="4" t="n">
        <v>8115</v>
      </c>
    </row>
    <row r="449" spans="1:7">
      <c r="A449" s="3" t="s">
        <v>1706</v>
      </c>
      <c r="B449" s="3" t="s">
        <v>553</v>
      </c>
      <c r="C449" s="4" t="n">
        <v>34609</v>
      </c>
    </row>
    <row r="450" spans="1:7">
      <c r="A450" s="3" t="s">
        <v>141</v>
      </c>
      <c r="B450" s="3" t="s">
        <v>600</v>
      </c>
      <c r="C450" s="4" t="n">
        <v>42724</v>
      </c>
    </row>
    <row r="451" spans="1:7">
      <c r="A451" s="3" t="s">
        <v>1707</v>
      </c>
      <c r="B451" s="3" t="s">
        <v>602</v>
      </c>
      <c r="C451" s="5" t="n">
        <v>18120</v>
      </c>
    </row>
    <row r="452" spans="1:7">
      <c r="A452" s="3" t="s">
        <v>1752</v>
      </c>
    </row>
    <row r="453" spans="1:7">
      <c r="A453" s="6" t="s">
        <v>1700</v>
      </c>
    </row>
    <row r="454" spans="1:7">
      <c r="A454" s="3" t="s">
        <v>1710</v>
      </c>
      <c r="C454" s="4" t="n">
        <v>1977</v>
      </c>
    </row>
    <row r="455" spans="1:7">
      <c r="A455" s="3" t="s">
        <v>1711</v>
      </c>
      <c r="C455" s="4" t="n">
        <v>2005</v>
      </c>
    </row>
    <row r="456" spans="1:7">
      <c r="A456" s="3" t="s">
        <v>1701</v>
      </c>
      <c r="C456" s="5" t="n">
        <v>27809</v>
      </c>
    </row>
    <row r="457" spans="1:7">
      <c r="A457" s="3" t="s">
        <v>1702</v>
      </c>
      <c r="C457" s="4" t="n">
        <v>4336</v>
      </c>
    </row>
    <row r="458" spans="1:7">
      <c r="A458" s="3" t="s">
        <v>1703</v>
      </c>
      <c r="C458" s="4" t="n">
        <v>19544</v>
      </c>
    </row>
    <row r="459" spans="1:7">
      <c r="A459" s="3" t="s">
        <v>1704</v>
      </c>
      <c r="C459" s="4" t="n">
        <v>11894</v>
      </c>
    </row>
    <row r="460" spans="1:7">
      <c r="A460" s="3" t="s">
        <v>1705</v>
      </c>
      <c r="B460" s="3" t="s">
        <v>553</v>
      </c>
      <c r="C460" s="4" t="n">
        <v>4336</v>
      </c>
    </row>
    <row r="461" spans="1:7">
      <c r="A461" s="3" t="s">
        <v>1706</v>
      </c>
      <c r="B461" s="3" t="s">
        <v>553</v>
      </c>
      <c r="C461" s="4" t="n">
        <v>31438</v>
      </c>
    </row>
    <row r="462" spans="1:7">
      <c r="A462" s="3" t="s">
        <v>141</v>
      </c>
      <c r="B462" s="3" t="s">
        <v>600</v>
      </c>
      <c r="C462" s="4" t="n">
        <v>35774</v>
      </c>
    </row>
    <row r="463" spans="1:7">
      <c r="A463" s="3" t="s">
        <v>1707</v>
      </c>
      <c r="B463" s="3" t="s">
        <v>602</v>
      </c>
      <c r="C463" s="5" t="n">
        <v>14037</v>
      </c>
    </row>
    <row r="464" spans="1:7">
      <c r="A464" s="3" t="s">
        <v>1753</v>
      </c>
    </row>
    <row r="465" spans="1:7">
      <c r="A465" s="6" t="s">
        <v>1700</v>
      </c>
    </row>
    <row r="466" spans="1:7">
      <c r="A466" s="3" t="s">
        <v>1710</v>
      </c>
      <c r="C466" s="4" t="n">
        <v>1983</v>
      </c>
    </row>
    <row r="467" spans="1:7">
      <c r="A467" s="3" t="s">
        <v>1711</v>
      </c>
      <c r="C467" s="4" t="n">
        <v>2004</v>
      </c>
    </row>
    <row r="468" spans="1:7">
      <c r="A468" s="3" t="s">
        <v>1701</v>
      </c>
      <c r="C468" s="5" t="n">
        <v>10538</v>
      </c>
    </row>
    <row r="469" spans="1:7">
      <c r="A469" s="3" t="s">
        <v>1702</v>
      </c>
      <c r="C469" s="4" t="n">
        <v>3070</v>
      </c>
    </row>
    <row r="470" spans="1:7">
      <c r="A470" s="3" t="s">
        <v>1703</v>
      </c>
      <c r="C470" s="4" t="n">
        <v>17414</v>
      </c>
    </row>
    <row r="471" spans="1:7">
      <c r="A471" s="3" t="s">
        <v>1704</v>
      </c>
      <c r="C471" s="4" t="n">
        <v>4279</v>
      </c>
    </row>
    <row r="472" spans="1:7">
      <c r="A472" s="3" t="s">
        <v>1705</v>
      </c>
      <c r="B472" s="3" t="s">
        <v>553</v>
      </c>
      <c r="C472" s="4" t="n">
        <v>2451</v>
      </c>
    </row>
    <row r="473" spans="1:7">
      <c r="A473" s="3" t="s">
        <v>1706</v>
      </c>
      <c r="B473" s="3" t="s">
        <v>553</v>
      </c>
      <c r="C473" s="4" t="n">
        <v>22312</v>
      </c>
    </row>
    <row r="474" spans="1:7">
      <c r="A474" s="3" t="s">
        <v>141</v>
      </c>
      <c r="B474" s="3" t="s">
        <v>600</v>
      </c>
      <c r="C474" s="4" t="n">
        <v>24763</v>
      </c>
    </row>
    <row r="475" spans="1:7">
      <c r="A475" s="3" t="s">
        <v>1707</v>
      </c>
      <c r="B475" s="3" t="s">
        <v>602</v>
      </c>
      <c r="C475" s="5" t="n">
        <v>8292</v>
      </c>
    </row>
    <row r="476" spans="1:7">
      <c r="A476" s="3" t="s">
        <v>1754</v>
      </c>
    </row>
    <row r="477" spans="1:7">
      <c r="A477" s="6" t="s">
        <v>1700</v>
      </c>
    </row>
    <row r="478" spans="1:7">
      <c r="A478" s="3" t="s">
        <v>1710</v>
      </c>
      <c r="C478" s="4" t="n">
        <v>1983</v>
      </c>
    </row>
    <row r="479" spans="1:7">
      <c r="A479" s="3" t="s">
        <v>1711</v>
      </c>
      <c r="C479" s="4" t="n">
        <v>2004</v>
      </c>
    </row>
    <row r="480" spans="1:7">
      <c r="A480" s="3" t="s">
        <v>1701</v>
      </c>
      <c r="C480" s="5" t="n">
        <v>11822</v>
      </c>
    </row>
    <row r="481" spans="1:7">
      <c r="A481" s="3" t="s">
        <v>1702</v>
      </c>
      <c r="C481" s="4" t="n">
        <v>2468</v>
      </c>
    </row>
    <row r="482" spans="1:7">
      <c r="A482" s="3" t="s">
        <v>1703</v>
      </c>
      <c r="C482" s="4" t="n">
        <v>15043</v>
      </c>
    </row>
    <row r="483" spans="1:7">
      <c r="A483" s="3" t="s">
        <v>1704</v>
      </c>
      <c r="C483" s="4" t="n">
        <v>3989</v>
      </c>
    </row>
    <row r="484" spans="1:7">
      <c r="A484" s="3" t="s">
        <v>1705</v>
      </c>
      <c r="B484" s="3" t="s">
        <v>553</v>
      </c>
      <c r="C484" s="4" t="n">
        <v>2452</v>
      </c>
    </row>
    <row r="485" spans="1:7">
      <c r="A485" s="3" t="s">
        <v>1706</v>
      </c>
      <c r="B485" s="3" t="s">
        <v>553</v>
      </c>
      <c r="C485" s="4" t="n">
        <v>19048</v>
      </c>
    </row>
    <row r="486" spans="1:7">
      <c r="A486" s="3" t="s">
        <v>141</v>
      </c>
      <c r="B486" s="3" t="s">
        <v>600</v>
      </c>
      <c r="C486" s="4" t="n">
        <v>21500</v>
      </c>
    </row>
    <row r="487" spans="1:7">
      <c r="A487" s="3" t="s">
        <v>1707</v>
      </c>
      <c r="B487" s="3" t="s">
        <v>602</v>
      </c>
      <c r="C487" s="5" t="n">
        <v>6252</v>
      </c>
    </row>
    <row r="488" spans="1:7">
      <c r="A488" s="3" t="s">
        <v>1755</v>
      </c>
    </row>
    <row r="489" spans="1:7">
      <c r="A489" s="6" t="s">
        <v>1700</v>
      </c>
    </row>
    <row r="490" spans="1:7">
      <c r="A490" s="3" t="s">
        <v>1710</v>
      </c>
      <c r="C490" s="4" t="n">
        <v>1984</v>
      </c>
    </row>
    <row r="491" spans="1:7">
      <c r="A491" s="3" t="s">
        <v>1711</v>
      </c>
      <c r="C491" s="4" t="n">
        <v>2004</v>
      </c>
    </row>
    <row r="492" spans="1:7">
      <c r="A492" s="3" t="s">
        <v>1701</v>
      </c>
      <c r="C492" s="5" t="n">
        <v>18786</v>
      </c>
    </row>
    <row r="493" spans="1:7">
      <c r="A493" s="3" t="s">
        <v>1702</v>
      </c>
      <c r="C493" s="4" t="n">
        <v>4051</v>
      </c>
    </row>
    <row r="494" spans="1:7">
      <c r="A494" s="3" t="s">
        <v>1703</v>
      </c>
      <c r="C494" s="4" t="n">
        <v>24790</v>
      </c>
    </row>
    <row r="495" spans="1:7">
      <c r="A495" s="3" t="s">
        <v>1704</v>
      </c>
      <c r="C495" s="4" t="n">
        <v>5671</v>
      </c>
    </row>
    <row r="496" spans="1:7">
      <c r="A496" s="3" t="s">
        <v>1705</v>
      </c>
      <c r="B496" s="3" t="s">
        <v>553</v>
      </c>
      <c r="C496" s="4" t="n">
        <v>4627</v>
      </c>
    </row>
    <row r="497" spans="1:7">
      <c r="A497" s="3" t="s">
        <v>1706</v>
      </c>
      <c r="B497" s="3" t="s">
        <v>553</v>
      </c>
      <c r="C497" s="4" t="n">
        <v>29885</v>
      </c>
    </row>
    <row r="498" spans="1:7">
      <c r="A498" s="3" t="s">
        <v>141</v>
      </c>
      <c r="B498" s="3" t="s">
        <v>600</v>
      </c>
      <c r="C498" s="4" t="n">
        <v>34512</v>
      </c>
    </row>
    <row r="499" spans="1:7">
      <c r="A499" s="3" t="s">
        <v>1707</v>
      </c>
      <c r="B499" s="3" t="s">
        <v>602</v>
      </c>
      <c r="C499" s="5" t="n">
        <v>9652</v>
      </c>
    </row>
    <row r="500" spans="1:7">
      <c r="A500" s="3" t="s">
        <v>1756</v>
      </c>
    </row>
    <row r="501" spans="1:7">
      <c r="A501" s="6" t="s">
        <v>1700</v>
      </c>
    </row>
    <row r="502" spans="1:7">
      <c r="A502" s="3" t="s">
        <v>1710</v>
      </c>
      <c r="C502" s="4" t="n">
        <v>1989</v>
      </c>
    </row>
    <row r="503" spans="1:7">
      <c r="A503" s="3" t="s">
        <v>1711</v>
      </c>
      <c r="C503" s="4" t="n">
        <v>1995</v>
      </c>
    </row>
    <row r="504" spans="1:7">
      <c r="A504" s="3" t="s">
        <v>1702</v>
      </c>
      <c r="C504" s="5" t="n">
        <v>1098</v>
      </c>
    </row>
    <row r="505" spans="1:7">
      <c r="A505" s="3" t="s">
        <v>1703</v>
      </c>
      <c r="C505" s="4" t="n">
        <v>18146</v>
      </c>
    </row>
    <row r="506" spans="1:7">
      <c r="A506" s="3" t="s">
        <v>1704</v>
      </c>
      <c r="C506" s="4" t="n">
        <v>11471</v>
      </c>
    </row>
    <row r="507" spans="1:7">
      <c r="A507" s="3" t="s">
        <v>1705</v>
      </c>
      <c r="B507" s="3" t="s">
        <v>553</v>
      </c>
      <c r="C507" s="4" t="n">
        <v>1098</v>
      </c>
    </row>
    <row r="508" spans="1:7">
      <c r="A508" s="3" t="s">
        <v>1706</v>
      </c>
      <c r="B508" s="3" t="s">
        <v>553</v>
      </c>
      <c r="C508" s="4" t="n">
        <v>29617</v>
      </c>
    </row>
    <row r="509" spans="1:7">
      <c r="A509" s="3" t="s">
        <v>141</v>
      </c>
      <c r="B509" s="3" t="s">
        <v>600</v>
      </c>
      <c r="C509" s="4" t="n">
        <v>30715</v>
      </c>
    </row>
    <row r="510" spans="1:7">
      <c r="A510" s="3" t="s">
        <v>1707</v>
      </c>
      <c r="B510" s="3" t="s">
        <v>602</v>
      </c>
      <c r="C510" s="5" t="n">
        <v>12818</v>
      </c>
    </row>
    <row r="511" spans="1:7">
      <c r="A511" s="3" t="s">
        <v>1757</v>
      </c>
    </row>
    <row r="512" spans="1:7">
      <c r="A512" s="6" t="s">
        <v>1700</v>
      </c>
    </row>
    <row r="513" spans="1:7">
      <c r="A513" s="3" t="s">
        <v>1710</v>
      </c>
      <c r="C513" s="4" t="n">
        <v>1988</v>
      </c>
    </row>
    <row r="514" spans="1:7">
      <c r="A514" s="3" t="s">
        <v>1711</v>
      </c>
      <c r="C514" s="4" t="n">
        <v>1995</v>
      </c>
    </row>
    <row r="515" spans="1:7">
      <c r="A515" s="3" t="s">
        <v>1702</v>
      </c>
      <c r="C515" s="5" t="n">
        <v>335</v>
      </c>
    </row>
    <row r="516" spans="1:7">
      <c r="A516" s="3" t="s">
        <v>1703</v>
      </c>
      <c r="C516" s="4" t="n">
        <v>2560</v>
      </c>
    </row>
    <row r="517" spans="1:7">
      <c r="A517" s="3" t="s">
        <v>1704</v>
      </c>
      <c r="C517" s="4" t="n">
        <v>591</v>
      </c>
    </row>
    <row r="518" spans="1:7">
      <c r="A518" s="3" t="s">
        <v>1705</v>
      </c>
      <c r="B518" s="3" t="s">
        <v>553</v>
      </c>
      <c r="C518" s="4" t="n">
        <v>291</v>
      </c>
    </row>
    <row r="519" spans="1:7">
      <c r="A519" s="3" t="s">
        <v>1706</v>
      </c>
      <c r="B519" s="3" t="s">
        <v>553</v>
      </c>
      <c r="C519" s="4" t="n">
        <v>3195</v>
      </c>
    </row>
    <row r="520" spans="1:7">
      <c r="A520" s="3" t="s">
        <v>141</v>
      </c>
      <c r="B520" s="3" t="s">
        <v>600</v>
      </c>
      <c r="C520" s="4" t="n">
        <v>3486</v>
      </c>
    </row>
    <row r="521" spans="1:7">
      <c r="A521" s="3" t="s">
        <v>1707</v>
      </c>
      <c r="B521" s="3" t="s">
        <v>602</v>
      </c>
      <c r="C521" s="5" t="n">
        <v>1602</v>
      </c>
    </row>
    <row r="522" spans="1:7">
      <c r="A522" s="3" t="s">
        <v>1758</v>
      </c>
    </row>
    <row r="523" spans="1:7">
      <c r="A523" s="6" t="s">
        <v>1700</v>
      </c>
    </row>
    <row r="524" spans="1:7">
      <c r="A524" s="3" t="s">
        <v>1710</v>
      </c>
      <c r="C524" s="4" t="n">
        <v>1990</v>
      </c>
    </row>
    <row r="525" spans="1:7">
      <c r="A525" s="3" t="s">
        <v>1711</v>
      </c>
      <c r="C525" s="4" t="n">
        <v>1995</v>
      </c>
    </row>
    <row r="526" spans="1:7">
      <c r="A526" s="3" t="s">
        <v>1702</v>
      </c>
      <c r="C526" s="5" t="n">
        <v>454</v>
      </c>
    </row>
    <row r="527" spans="1:7">
      <c r="A527" s="3" t="s">
        <v>1703</v>
      </c>
      <c r="C527" s="4" t="n">
        <v>7134</v>
      </c>
    </row>
    <row r="528" spans="1:7">
      <c r="A528" s="3" t="s">
        <v>1704</v>
      </c>
      <c r="C528" s="4" t="n">
        <v>1211</v>
      </c>
    </row>
    <row r="529" spans="1:7">
      <c r="A529" s="3" t="s">
        <v>1705</v>
      </c>
      <c r="B529" s="3" t="s">
        <v>553</v>
      </c>
      <c r="C529" s="4" t="n">
        <v>454</v>
      </c>
    </row>
    <row r="530" spans="1:7">
      <c r="A530" s="3" t="s">
        <v>1706</v>
      </c>
      <c r="B530" s="3" t="s">
        <v>553</v>
      </c>
      <c r="C530" s="4" t="n">
        <v>8345</v>
      </c>
    </row>
    <row r="531" spans="1:7">
      <c r="A531" s="3" t="s">
        <v>141</v>
      </c>
      <c r="B531" s="3" t="s">
        <v>600</v>
      </c>
      <c r="C531" s="4" t="n">
        <v>8799</v>
      </c>
    </row>
    <row r="532" spans="1:7">
      <c r="A532" s="3" t="s">
        <v>1707</v>
      </c>
      <c r="B532" s="3" t="s">
        <v>602</v>
      </c>
      <c r="C532" s="5" t="n">
        <v>4251</v>
      </c>
    </row>
    <row r="533" spans="1:7">
      <c r="A533" s="3" t="s">
        <v>1759</v>
      </c>
    </row>
    <row r="534" spans="1:7">
      <c r="A534" s="6" t="s">
        <v>1700</v>
      </c>
    </row>
    <row r="535" spans="1:7">
      <c r="A535" s="3" t="s">
        <v>1710</v>
      </c>
      <c r="C535" s="4" t="n">
        <v>1987</v>
      </c>
    </row>
    <row r="536" spans="1:7">
      <c r="A536" s="3" t="s">
        <v>1711</v>
      </c>
      <c r="C536" s="4" t="n">
        <v>1994</v>
      </c>
    </row>
    <row r="537" spans="1:7">
      <c r="A537" s="3" t="s">
        <v>1702</v>
      </c>
      <c r="C537" s="5" t="n">
        <v>1564</v>
      </c>
    </row>
    <row r="538" spans="1:7">
      <c r="A538" s="3" t="s">
        <v>1704</v>
      </c>
      <c r="C538" s="4" t="n">
        <v>18070</v>
      </c>
    </row>
    <row r="539" spans="1:7">
      <c r="A539" s="3" t="s">
        <v>1705</v>
      </c>
      <c r="B539" s="3" t="s">
        <v>553</v>
      </c>
      <c r="C539" s="4" t="n">
        <v>1564</v>
      </c>
    </row>
    <row r="540" spans="1:7">
      <c r="A540" s="3" t="s">
        <v>1706</v>
      </c>
      <c r="B540" s="3" t="s">
        <v>553</v>
      </c>
      <c r="C540" s="4" t="n">
        <v>18070</v>
      </c>
    </row>
    <row r="541" spans="1:7">
      <c r="A541" s="3" t="s">
        <v>141</v>
      </c>
      <c r="B541" s="3" t="s">
        <v>600</v>
      </c>
      <c r="C541" s="4" t="n">
        <v>19634</v>
      </c>
    </row>
    <row r="542" spans="1:7">
      <c r="A542" s="3" t="s">
        <v>1707</v>
      </c>
      <c r="B542" s="3" t="s">
        <v>602</v>
      </c>
      <c r="C542" s="5" t="n">
        <v>11783</v>
      </c>
    </row>
    <row r="543" spans="1:7">
      <c r="A543" s="3" t="s">
        <v>1760</v>
      </c>
    </row>
    <row r="544" spans="1:7">
      <c r="A544" s="6" t="s">
        <v>1700</v>
      </c>
    </row>
    <row r="545" spans="1:7">
      <c r="A545" s="3" t="s">
        <v>1710</v>
      </c>
      <c r="C545" s="4" t="n">
        <v>1979</v>
      </c>
    </row>
    <row r="546" spans="1:7">
      <c r="A546" s="3" t="s">
        <v>1711</v>
      </c>
      <c r="C546" s="4" t="n">
        <v>1997</v>
      </c>
    </row>
    <row r="547" spans="1:7">
      <c r="A547" s="3" t="s">
        <v>1702</v>
      </c>
      <c r="C547" s="5" t="n">
        <v>2407</v>
      </c>
    </row>
    <row r="548" spans="1:7">
      <c r="A548" s="3" t="s">
        <v>1703</v>
      </c>
      <c r="C548" s="4" t="n">
        <v>9627</v>
      </c>
    </row>
    <row r="549" spans="1:7">
      <c r="A549" s="3" t="s">
        <v>1704</v>
      </c>
      <c r="C549" s="4" t="n">
        <v>3332</v>
      </c>
    </row>
    <row r="550" spans="1:7">
      <c r="A550" s="3" t="s">
        <v>1705</v>
      </c>
      <c r="B550" s="3" t="s">
        <v>553</v>
      </c>
      <c r="C550" s="4" t="n">
        <v>2407</v>
      </c>
    </row>
    <row r="551" spans="1:7">
      <c r="A551" s="3" t="s">
        <v>1706</v>
      </c>
      <c r="B551" s="3" t="s">
        <v>553</v>
      </c>
      <c r="C551" s="4" t="n">
        <v>12959</v>
      </c>
    </row>
    <row r="552" spans="1:7">
      <c r="A552" s="3" t="s">
        <v>141</v>
      </c>
      <c r="B552" s="3" t="s">
        <v>600</v>
      </c>
      <c r="C552" s="4" t="n">
        <v>15366</v>
      </c>
    </row>
    <row r="553" spans="1:7">
      <c r="A553" s="3" t="s">
        <v>1707</v>
      </c>
      <c r="B553" s="3" t="s">
        <v>602</v>
      </c>
      <c r="C553" s="5" t="n">
        <v>6134</v>
      </c>
    </row>
    <row r="554" spans="1:7">
      <c r="A554" s="3" t="s">
        <v>1761</v>
      </c>
    </row>
    <row r="555" spans="1:7">
      <c r="A555" s="6" t="s">
        <v>1700</v>
      </c>
    </row>
    <row r="556" spans="1:7">
      <c r="A556" s="3" t="s">
        <v>1710</v>
      </c>
      <c r="C556" s="4" t="n">
        <v>1983</v>
      </c>
    </row>
    <row r="557" spans="1:7">
      <c r="A557" s="3" t="s">
        <v>1711</v>
      </c>
      <c r="C557" s="4" t="n">
        <v>2001</v>
      </c>
    </row>
    <row r="558" spans="1:7">
      <c r="A558" s="3" t="s">
        <v>1702</v>
      </c>
      <c r="C558" s="5" t="n">
        <v>5213</v>
      </c>
    </row>
    <row r="559" spans="1:7">
      <c r="A559" s="3" t="s">
        <v>1703</v>
      </c>
      <c r="C559" s="4" t="n">
        <v>20984</v>
      </c>
    </row>
    <row r="560" spans="1:7">
      <c r="A560" s="3" t="s">
        <v>1704</v>
      </c>
      <c r="C560" s="4" t="n">
        <v>4072</v>
      </c>
    </row>
    <row r="561" spans="1:7">
      <c r="A561" s="3" t="s">
        <v>1705</v>
      </c>
      <c r="B561" s="3" t="s">
        <v>553</v>
      </c>
      <c r="C561" s="4" t="n">
        <v>5213</v>
      </c>
    </row>
    <row r="562" spans="1:7">
      <c r="A562" s="3" t="s">
        <v>1706</v>
      </c>
      <c r="B562" s="3" t="s">
        <v>553</v>
      </c>
      <c r="C562" s="4" t="n">
        <v>25056</v>
      </c>
    </row>
    <row r="563" spans="1:7">
      <c r="A563" s="3" t="s">
        <v>141</v>
      </c>
      <c r="B563" s="3" t="s">
        <v>600</v>
      </c>
      <c r="C563" s="4" t="n">
        <v>30269</v>
      </c>
    </row>
    <row r="564" spans="1:7">
      <c r="A564" s="3" t="s">
        <v>1707</v>
      </c>
      <c r="B564" s="3" t="s">
        <v>602</v>
      </c>
      <c r="C564" s="5" t="n">
        <v>9767</v>
      </c>
    </row>
    <row r="565" spans="1:7">
      <c r="A565" s="3" t="s">
        <v>1762</v>
      </c>
    </row>
    <row r="566" spans="1:7">
      <c r="A566" s="6" t="s">
        <v>1700</v>
      </c>
    </row>
    <row r="567" spans="1:7">
      <c r="A567" s="3" t="s">
        <v>1710</v>
      </c>
      <c r="C567" s="4" t="n">
        <v>1983</v>
      </c>
    </row>
    <row r="568" spans="1:7">
      <c r="A568" s="3" t="s">
        <v>1711</v>
      </c>
      <c r="C568" s="4" t="n">
        <v>2001</v>
      </c>
    </row>
    <row r="569" spans="1:7">
      <c r="A569" s="3" t="s">
        <v>1702</v>
      </c>
      <c r="C569" s="5" t="n">
        <v>4411</v>
      </c>
    </row>
    <row r="570" spans="1:7">
      <c r="A570" s="3" t="s">
        <v>1703</v>
      </c>
      <c r="C570" s="4" t="n">
        <v>17796</v>
      </c>
    </row>
    <row r="571" spans="1:7">
      <c r="A571" s="3" t="s">
        <v>1704</v>
      </c>
      <c r="C571" s="4" t="n">
        <v>3458</v>
      </c>
    </row>
    <row r="572" spans="1:7">
      <c r="A572" s="3" t="s">
        <v>1705</v>
      </c>
      <c r="B572" s="3" t="s">
        <v>553</v>
      </c>
      <c r="C572" s="4" t="n">
        <v>4411</v>
      </c>
    </row>
    <row r="573" spans="1:7">
      <c r="A573" s="3" t="s">
        <v>1706</v>
      </c>
      <c r="B573" s="3" t="s">
        <v>553</v>
      </c>
      <c r="C573" s="4" t="n">
        <v>21254</v>
      </c>
    </row>
    <row r="574" spans="1:7">
      <c r="A574" s="3" t="s">
        <v>141</v>
      </c>
      <c r="B574" s="3" t="s">
        <v>600</v>
      </c>
      <c r="C574" s="4" t="n">
        <v>25665</v>
      </c>
    </row>
    <row r="575" spans="1:7">
      <c r="A575" s="3" t="s">
        <v>1707</v>
      </c>
      <c r="B575" s="3" t="s">
        <v>602</v>
      </c>
      <c r="C575" s="5" t="n">
        <v>8532</v>
      </c>
    </row>
    <row r="576" spans="1:7">
      <c r="A576" s="3" t="s">
        <v>1763</v>
      </c>
    </row>
    <row r="577" spans="1:7">
      <c r="A577" s="6" t="s">
        <v>1700</v>
      </c>
    </row>
    <row r="578" spans="1:7">
      <c r="A578" s="3" t="s">
        <v>1710</v>
      </c>
      <c r="C578" s="4" t="n">
        <v>1982</v>
      </c>
    </row>
    <row r="579" spans="1:7">
      <c r="A579" s="3" t="s">
        <v>1711</v>
      </c>
      <c r="C579" s="4" t="n">
        <v>1998</v>
      </c>
    </row>
    <row r="580" spans="1:7">
      <c r="A580" s="3" t="s">
        <v>1702</v>
      </c>
      <c r="C580" s="5" t="n">
        <v>1932</v>
      </c>
    </row>
    <row r="581" spans="1:7">
      <c r="A581" s="3" t="s">
        <v>1703</v>
      </c>
      <c r="C581" s="4" t="n">
        <v>27788</v>
      </c>
    </row>
    <row r="582" spans="1:7">
      <c r="A582" s="3" t="s">
        <v>1704</v>
      </c>
      <c r="C582" s="4" t="n">
        <v>7464</v>
      </c>
    </row>
    <row r="583" spans="1:7">
      <c r="A583" s="3" t="s">
        <v>1705</v>
      </c>
      <c r="B583" s="3" t="s">
        <v>553</v>
      </c>
      <c r="C583" s="4" t="n">
        <v>1932</v>
      </c>
    </row>
    <row r="584" spans="1:7">
      <c r="A584" s="3" t="s">
        <v>1706</v>
      </c>
      <c r="B584" s="3" t="s">
        <v>553</v>
      </c>
      <c r="C584" s="4" t="n">
        <v>35252</v>
      </c>
    </row>
    <row r="585" spans="1:7">
      <c r="A585" s="3" t="s">
        <v>141</v>
      </c>
      <c r="B585" s="3" t="s">
        <v>600</v>
      </c>
      <c r="C585" s="4" t="n">
        <v>37184</v>
      </c>
    </row>
    <row r="586" spans="1:7">
      <c r="A586" s="3" t="s">
        <v>1707</v>
      </c>
      <c r="B586" s="3" t="s">
        <v>602</v>
      </c>
      <c r="C586" s="5" t="n">
        <v>16937</v>
      </c>
    </row>
    <row r="587" spans="1:7">
      <c r="A587" s="3" t="s">
        <v>1764</v>
      </c>
    </row>
    <row r="588" spans="1:7">
      <c r="A588" s="6" t="s">
        <v>1700</v>
      </c>
    </row>
    <row r="589" spans="1:7">
      <c r="A589" s="3" t="s">
        <v>1710</v>
      </c>
      <c r="C589" s="4" t="n">
        <v>1987</v>
      </c>
    </row>
    <row r="590" spans="1:7">
      <c r="A590" s="3" t="s">
        <v>1711</v>
      </c>
      <c r="C590" s="4" t="n">
        <v>1998</v>
      </c>
    </row>
    <row r="591" spans="1:7">
      <c r="A591" s="3" t="s">
        <v>1702</v>
      </c>
      <c r="C591" s="5" t="n">
        <v>1865</v>
      </c>
    </row>
    <row r="592" spans="1:7">
      <c r="A592" s="3" t="s">
        <v>1703</v>
      </c>
      <c r="C592" s="4" t="n">
        <v>35456</v>
      </c>
    </row>
    <row r="593" spans="1:7">
      <c r="A593" s="3" t="s">
        <v>1704</v>
      </c>
      <c r="C593" s="4" t="n">
        <v>6182</v>
      </c>
    </row>
    <row r="594" spans="1:7">
      <c r="A594" s="3" t="s">
        <v>1705</v>
      </c>
      <c r="B594" s="3" t="s">
        <v>553</v>
      </c>
      <c r="C594" s="4" t="n">
        <v>1865</v>
      </c>
    </row>
    <row r="595" spans="1:7">
      <c r="A595" s="3" t="s">
        <v>1706</v>
      </c>
      <c r="B595" s="3" t="s">
        <v>553</v>
      </c>
      <c r="C595" s="4" t="n">
        <v>41638</v>
      </c>
    </row>
    <row r="596" spans="1:7">
      <c r="A596" s="3" t="s">
        <v>141</v>
      </c>
      <c r="B596" s="3" t="s">
        <v>600</v>
      </c>
      <c r="C596" s="4" t="n">
        <v>43503</v>
      </c>
    </row>
    <row r="597" spans="1:7">
      <c r="A597" s="3" t="s">
        <v>1707</v>
      </c>
      <c r="B597" s="3" t="s">
        <v>602</v>
      </c>
      <c r="C597" s="5" t="n">
        <v>18624</v>
      </c>
    </row>
    <row r="598" spans="1:7">
      <c r="A598" s="3" t="s">
        <v>1765</v>
      </c>
    </row>
    <row r="599" spans="1:7">
      <c r="A599" s="6" t="s">
        <v>1700</v>
      </c>
    </row>
    <row r="600" spans="1:7">
      <c r="A600" s="3" t="s">
        <v>1710</v>
      </c>
      <c r="C600" s="4" t="n">
        <v>1983</v>
      </c>
    </row>
    <row r="601" spans="1:7">
      <c r="A601" s="3" t="s">
        <v>1711</v>
      </c>
      <c r="C601" s="4" t="n">
        <v>2001</v>
      </c>
    </row>
    <row r="602" spans="1:7">
      <c r="A602" s="3" t="s">
        <v>1702</v>
      </c>
      <c r="C602" s="5" t="n">
        <v>3277</v>
      </c>
    </row>
    <row r="603" spans="1:7">
      <c r="A603" s="3" t="s">
        <v>1703</v>
      </c>
      <c r="C603" s="4" t="n">
        <v>11796</v>
      </c>
    </row>
    <row r="604" spans="1:7">
      <c r="A604" s="3" t="s">
        <v>1704</v>
      </c>
      <c r="C604" s="4" t="n">
        <v>22610</v>
      </c>
    </row>
    <row r="605" spans="1:7">
      <c r="A605" s="3" t="s">
        <v>1705</v>
      </c>
      <c r="B605" s="3" t="s">
        <v>553</v>
      </c>
      <c r="C605" s="4" t="n">
        <v>5842</v>
      </c>
    </row>
    <row r="606" spans="1:7">
      <c r="A606" s="3" t="s">
        <v>1706</v>
      </c>
      <c r="B606" s="3" t="s">
        <v>553</v>
      </c>
      <c r="C606" s="4" t="n">
        <v>31841</v>
      </c>
    </row>
    <row r="607" spans="1:7">
      <c r="A607" s="3" t="s">
        <v>141</v>
      </c>
      <c r="B607" s="3" t="s">
        <v>600</v>
      </c>
      <c r="C607" s="4" t="n">
        <v>37683</v>
      </c>
    </row>
    <row r="608" spans="1:7">
      <c r="A608" s="3" t="s">
        <v>1707</v>
      </c>
      <c r="B608" s="3" t="s">
        <v>602</v>
      </c>
      <c r="C608" s="5" t="n">
        <v>11223</v>
      </c>
    </row>
    <row r="609" spans="1:7">
      <c r="A609" s="3" t="s">
        <v>1766</v>
      </c>
    </row>
    <row r="610" spans="1:7">
      <c r="A610" s="6" t="s">
        <v>1700</v>
      </c>
    </row>
    <row r="611" spans="1:7">
      <c r="A611" s="3" t="s">
        <v>1710</v>
      </c>
      <c r="C611" s="4" t="n">
        <v>1990</v>
      </c>
    </row>
    <row r="612" spans="1:7">
      <c r="A612" s="3" t="s">
        <v>1711</v>
      </c>
      <c r="C612" s="4" t="n">
        <v>1998</v>
      </c>
    </row>
    <row r="613" spans="1:7">
      <c r="A613" s="3" t="s">
        <v>1702</v>
      </c>
      <c r="C613" s="5" t="n">
        <v>778</v>
      </c>
    </row>
    <row r="614" spans="1:7">
      <c r="A614" s="3" t="s">
        <v>1703</v>
      </c>
      <c r="C614" s="4" t="n">
        <v>420</v>
      </c>
    </row>
    <row r="615" spans="1:7">
      <c r="A615" s="3" t="s">
        <v>1704</v>
      </c>
      <c r="C615" s="4" t="n">
        <v>110</v>
      </c>
    </row>
    <row r="616" spans="1:7">
      <c r="A616" s="3" t="s">
        <v>1705</v>
      </c>
      <c r="B616" s="3" t="s">
        <v>553</v>
      </c>
      <c r="C616" s="4" t="n">
        <v>778</v>
      </c>
    </row>
    <row r="617" spans="1:7">
      <c r="A617" s="3" t="s">
        <v>1706</v>
      </c>
      <c r="B617" s="3" t="s">
        <v>553</v>
      </c>
      <c r="C617" s="4" t="n">
        <v>530</v>
      </c>
    </row>
    <row r="618" spans="1:7">
      <c r="A618" s="3" t="s">
        <v>141</v>
      </c>
      <c r="B618" s="3" t="s">
        <v>600</v>
      </c>
      <c r="C618" s="4" t="n">
        <v>1308</v>
      </c>
    </row>
    <row r="619" spans="1:7">
      <c r="A619" s="3" t="s">
        <v>1707</v>
      </c>
      <c r="B619" s="3" t="s">
        <v>602</v>
      </c>
      <c r="C619" s="5" t="n">
        <v>283</v>
      </c>
    </row>
    <row r="620" spans="1:7">
      <c r="A620" s="3" t="s">
        <v>1767</v>
      </c>
    </row>
    <row r="621" spans="1:7">
      <c r="A621" s="6" t="s">
        <v>1700</v>
      </c>
    </row>
    <row r="622" spans="1:7">
      <c r="A622" s="3" t="s">
        <v>1710</v>
      </c>
      <c r="C622" s="4" t="n">
        <v>1988</v>
      </c>
    </row>
    <row r="623" spans="1:7">
      <c r="A623" s="3" t="s">
        <v>1711</v>
      </c>
      <c r="C623" s="4" t="n">
        <v>2000</v>
      </c>
    </row>
    <row r="624" spans="1:7">
      <c r="A624" s="3" t="s">
        <v>1702</v>
      </c>
      <c r="C624" s="5" t="n">
        <v>8452</v>
      </c>
    </row>
    <row r="625" spans="1:7">
      <c r="A625" s="3" t="s">
        <v>1703</v>
      </c>
      <c r="C625" s="4" t="n">
        <v>33929</v>
      </c>
    </row>
    <row r="626" spans="1:7">
      <c r="A626" s="3" t="s">
        <v>1704</v>
      </c>
      <c r="C626" s="4" t="n">
        <v>4315</v>
      </c>
    </row>
    <row r="627" spans="1:7">
      <c r="A627" s="3" t="s">
        <v>1705</v>
      </c>
      <c r="B627" s="3" t="s">
        <v>553</v>
      </c>
      <c r="C627" s="4" t="n">
        <v>8452</v>
      </c>
    </row>
    <row r="628" spans="1:7">
      <c r="A628" s="3" t="s">
        <v>1706</v>
      </c>
      <c r="B628" s="3" t="s">
        <v>553</v>
      </c>
      <c r="C628" s="4" t="n">
        <v>38244</v>
      </c>
    </row>
    <row r="629" spans="1:7">
      <c r="A629" s="3" t="s">
        <v>141</v>
      </c>
      <c r="B629" s="3" t="s">
        <v>600</v>
      </c>
      <c r="C629" s="4" t="n">
        <v>46696</v>
      </c>
    </row>
    <row r="630" spans="1:7">
      <c r="A630" s="3" t="s">
        <v>1707</v>
      </c>
      <c r="B630" s="3" t="s">
        <v>602</v>
      </c>
      <c r="C630" s="5" t="n">
        <v>16518</v>
      </c>
    </row>
    <row r="631" spans="1:7">
      <c r="A631" s="3" t="s">
        <v>1768</v>
      </c>
    </row>
    <row r="632" spans="1:7">
      <c r="A632" s="6" t="s">
        <v>1700</v>
      </c>
    </row>
    <row r="633" spans="1:7">
      <c r="A633" s="3" t="s">
        <v>1710</v>
      </c>
      <c r="C633" s="4" t="n">
        <v>1991</v>
      </c>
    </row>
    <row r="634" spans="1:7">
      <c r="A634" s="3" t="s">
        <v>1711</v>
      </c>
      <c r="C634" s="4" t="n">
        <v>1998</v>
      </c>
    </row>
    <row r="635" spans="1:7">
      <c r="A635" s="3" t="s">
        <v>1702</v>
      </c>
      <c r="C635" s="5" t="n">
        <v>1971</v>
      </c>
    </row>
    <row r="636" spans="1:7">
      <c r="A636" s="3" t="s">
        <v>1703</v>
      </c>
      <c r="C636" s="4" t="n">
        <v>32007</v>
      </c>
    </row>
    <row r="637" spans="1:7">
      <c r="A637" s="3" t="s">
        <v>1704</v>
      </c>
      <c r="C637" s="4" t="n">
        <v>4474</v>
      </c>
    </row>
    <row r="638" spans="1:7">
      <c r="A638" s="3" t="s">
        <v>1705</v>
      </c>
      <c r="B638" s="3" t="s">
        <v>553</v>
      </c>
      <c r="C638" s="4" t="n">
        <v>1971</v>
      </c>
    </row>
    <row r="639" spans="1:7">
      <c r="A639" s="3" t="s">
        <v>1706</v>
      </c>
      <c r="B639" s="3" t="s">
        <v>553</v>
      </c>
      <c r="C639" s="4" t="n">
        <v>36481</v>
      </c>
    </row>
    <row r="640" spans="1:7">
      <c r="A640" s="3" t="s">
        <v>141</v>
      </c>
      <c r="B640" s="3" t="s">
        <v>600</v>
      </c>
      <c r="C640" s="4" t="n">
        <v>38452</v>
      </c>
    </row>
    <row r="641" spans="1:7">
      <c r="A641" s="3" t="s">
        <v>1707</v>
      </c>
      <c r="B641" s="3" t="s">
        <v>602</v>
      </c>
      <c r="C641" s="5" t="n">
        <v>17756</v>
      </c>
    </row>
    <row r="642" spans="1:7">
      <c r="A642" s="3" t="s">
        <v>1769</v>
      </c>
    </row>
    <row r="643" spans="1:7">
      <c r="A643" s="6" t="s">
        <v>1700</v>
      </c>
    </row>
    <row r="644" spans="1:7">
      <c r="A644" s="3" t="s">
        <v>1710</v>
      </c>
      <c r="C644" s="4" t="n">
        <v>1978</v>
      </c>
    </row>
    <row r="645" spans="1:7">
      <c r="A645" s="3" t="s">
        <v>1711</v>
      </c>
      <c r="C645" s="4" t="n">
        <v>2002</v>
      </c>
    </row>
    <row r="646" spans="1:7">
      <c r="A646" s="3" t="s">
        <v>1702</v>
      </c>
      <c r="C646" s="5" t="n">
        <v>2283</v>
      </c>
    </row>
    <row r="647" spans="1:7">
      <c r="A647" s="3" t="s">
        <v>1703</v>
      </c>
      <c r="C647" s="4" t="n">
        <v>9550</v>
      </c>
    </row>
    <row r="648" spans="1:7">
      <c r="A648" s="3" t="s">
        <v>1704</v>
      </c>
      <c r="C648" s="4" t="n">
        <v>507</v>
      </c>
    </row>
    <row r="649" spans="1:7">
      <c r="A649" s="3" t="s">
        <v>1705</v>
      </c>
      <c r="B649" s="3" t="s">
        <v>553</v>
      </c>
      <c r="C649" s="4" t="n">
        <v>2355</v>
      </c>
    </row>
    <row r="650" spans="1:7">
      <c r="A650" s="3" t="s">
        <v>1706</v>
      </c>
      <c r="B650" s="3" t="s">
        <v>553</v>
      </c>
      <c r="C650" s="4" t="n">
        <v>9985</v>
      </c>
    </row>
    <row r="651" spans="1:7">
      <c r="A651" s="3" t="s">
        <v>141</v>
      </c>
      <c r="B651" s="3" t="s">
        <v>600</v>
      </c>
      <c r="C651" s="4" t="n">
        <v>12340</v>
      </c>
    </row>
    <row r="652" spans="1:7">
      <c r="A652" s="3" t="s">
        <v>1707</v>
      </c>
      <c r="B652" s="3" t="s">
        <v>602</v>
      </c>
      <c r="C652" s="5" t="n">
        <v>9641</v>
      </c>
    </row>
    <row r="653" spans="1:7">
      <c r="A653" s="3" t="s">
        <v>1770</v>
      </c>
    </row>
    <row r="654" spans="1:7">
      <c r="A654" s="6" t="s">
        <v>1700</v>
      </c>
    </row>
    <row r="655" spans="1:7">
      <c r="A655" s="3" t="s">
        <v>1710</v>
      </c>
      <c r="C655" s="4" t="n">
        <v>1989</v>
      </c>
    </row>
    <row r="656" spans="1:7">
      <c r="A656" s="3" t="s">
        <v>1711</v>
      </c>
      <c r="C656" s="4" t="n">
        <v>1998</v>
      </c>
    </row>
    <row r="657" spans="1:7">
      <c r="A657" s="3" t="s">
        <v>1702</v>
      </c>
      <c r="C657" s="5" t="n">
        <v>1689</v>
      </c>
    </row>
    <row r="658" spans="1:7">
      <c r="A658" s="3" t="s">
        <v>1703</v>
      </c>
      <c r="C658" s="4" t="n">
        <v>24699</v>
      </c>
    </row>
    <row r="659" spans="1:7">
      <c r="A659" s="3" t="s">
        <v>1704</v>
      </c>
      <c r="C659" s="4" t="n">
        <v>2593</v>
      </c>
    </row>
    <row r="660" spans="1:7">
      <c r="A660" s="3" t="s">
        <v>1705</v>
      </c>
      <c r="B660" s="3" t="s">
        <v>553</v>
      </c>
      <c r="C660" s="4" t="n">
        <v>1021</v>
      </c>
    </row>
    <row r="661" spans="1:7">
      <c r="A661" s="3" t="s">
        <v>1706</v>
      </c>
      <c r="B661" s="3" t="s">
        <v>553</v>
      </c>
      <c r="C661" s="4" t="n">
        <v>27960</v>
      </c>
    </row>
    <row r="662" spans="1:7">
      <c r="A662" s="3" t="s">
        <v>141</v>
      </c>
      <c r="B662" s="3" t="s">
        <v>600</v>
      </c>
      <c r="C662" s="4" t="n">
        <v>28981</v>
      </c>
    </row>
    <row r="663" spans="1:7">
      <c r="A663" s="3" t="s">
        <v>1707</v>
      </c>
      <c r="B663" s="3" t="s">
        <v>602</v>
      </c>
      <c r="C663" s="5" t="n">
        <v>14312</v>
      </c>
    </row>
    <row r="664" spans="1:7">
      <c r="A664" s="3" t="s">
        <v>1771</v>
      </c>
    </row>
    <row r="665" spans="1:7">
      <c r="A665" s="6" t="s">
        <v>1700</v>
      </c>
    </row>
    <row r="666" spans="1:7">
      <c r="A666" s="3" t="s">
        <v>1710</v>
      </c>
      <c r="C666" s="4" t="n">
        <v>1988</v>
      </c>
    </row>
    <row r="667" spans="1:7">
      <c r="A667" s="3" t="s">
        <v>1711</v>
      </c>
      <c r="C667" s="4" t="n">
        <v>2015</v>
      </c>
    </row>
    <row r="668" spans="1:7">
      <c r="A668" s="3" t="s">
        <v>1702</v>
      </c>
      <c r="C668" s="5" t="n">
        <v>5590</v>
      </c>
    </row>
    <row r="669" spans="1:7">
      <c r="A669" s="3" t="s">
        <v>1703</v>
      </c>
      <c r="C669" s="4" t="n">
        <v>4710</v>
      </c>
    </row>
    <row r="670" spans="1:7">
      <c r="A670" s="3" t="s">
        <v>1704</v>
      </c>
      <c r="C670" s="4" t="n">
        <v>238</v>
      </c>
    </row>
    <row r="671" spans="1:7">
      <c r="A671" s="3" t="s">
        <v>1705</v>
      </c>
      <c r="B671" s="3" t="s">
        <v>553</v>
      </c>
      <c r="C671" s="4" t="n">
        <v>5590</v>
      </c>
    </row>
    <row r="672" spans="1:7">
      <c r="A672" s="3" t="s">
        <v>1706</v>
      </c>
      <c r="B672" s="3" t="s">
        <v>553</v>
      </c>
      <c r="C672" s="4" t="n">
        <v>4948</v>
      </c>
    </row>
    <row r="673" spans="1:7">
      <c r="A673" s="3" t="s">
        <v>141</v>
      </c>
      <c r="B673" s="3" t="s">
        <v>600</v>
      </c>
      <c r="C673" s="4" t="n">
        <v>10538</v>
      </c>
    </row>
    <row r="674" spans="1:7">
      <c r="A674" s="3" t="s">
        <v>1707</v>
      </c>
      <c r="B674" s="3" t="s">
        <v>602</v>
      </c>
      <c r="C674" s="5" t="n">
        <v>118</v>
      </c>
    </row>
    <row r="675" spans="1:7">
      <c r="A675" s="3" t="s">
        <v>1772</v>
      </c>
    </row>
    <row r="676" spans="1:7">
      <c r="A676" s="6" t="s">
        <v>1700</v>
      </c>
    </row>
    <row r="677" spans="1:7">
      <c r="A677" s="3" t="s">
        <v>1710</v>
      </c>
      <c r="C677" s="4" t="n">
        <v>1989</v>
      </c>
    </row>
    <row r="678" spans="1:7">
      <c r="A678" s="3" t="s">
        <v>1711</v>
      </c>
      <c r="C678" s="4" t="n">
        <v>1998</v>
      </c>
    </row>
    <row r="679" spans="1:7">
      <c r="A679" s="3" t="s">
        <v>1702</v>
      </c>
      <c r="C679" s="5" t="n">
        <v>1160</v>
      </c>
    </row>
    <row r="680" spans="1:7">
      <c r="A680" s="3" t="s">
        <v>1703</v>
      </c>
      <c r="C680" s="4" t="n">
        <v>25214</v>
      </c>
    </row>
    <row r="681" spans="1:7">
      <c r="A681" s="3" t="s">
        <v>1704</v>
      </c>
      <c r="C681" s="4" t="n">
        <v>3244</v>
      </c>
    </row>
    <row r="682" spans="1:7">
      <c r="A682" s="3" t="s">
        <v>1705</v>
      </c>
      <c r="B682" s="3" t="s">
        <v>553</v>
      </c>
      <c r="C682" s="4" t="n">
        <v>1161</v>
      </c>
    </row>
    <row r="683" spans="1:7">
      <c r="A683" s="3" t="s">
        <v>1706</v>
      </c>
      <c r="B683" s="3" t="s">
        <v>553</v>
      </c>
      <c r="C683" s="4" t="n">
        <v>28457</v>
      </c>
    </row>
    <row r="684" spans="1:7">
      <c r="A684" s="3" t="s">
        <v>141</v>
      </c>
      <c r="B684" s="3" t="s">
        <v>600</v>
      </c>
      <c r="C684" s="4" t="n">
        <v>29618</v>
      </c>
    </row>
    <row r="685" spans="1:7">
      <c r="A685" s="3" t="s">
        <v>1707</v>
      </c>
      <c r="B685" s="3" t="s">
        <v>602</v>
      </c>
      <c r="C685" s="5" t="n">
        <v>13007</v>
      </c>
    </row>
    <row r="686" spans="1:7">
      <c r="A686" s="3" t="s">
        <v>1773</v>
      </c>
    </row>
    <row r="687" spans="1:7">
      <c r="A687" s="6" t="s">
        <v>1700</v>
      </c>
    </row>
    <row r="688" spans="1:7">
      <c r="A688" s="3" t="s">
        <v>1710</v>
      </c>
      <c r="C688" s="4" t="n">
        <v>1987</v>
      </c>
    </row>
    <row r="689" spans="1:7">
      <c r="A689" s="3" t="s">
        <v>1711</v>
      </c>
      <c r="C689" s="4" t="n">
        <v>1998</v>
      </c>
    </row>
    <row r="690" spans="1:7">
      <c r="A690" s="3" t="s">
        <v>1702</v>
      </c>
      <c r="C690" s="5" t="n">
        <v>2084</v>
      </c>
    </row>
    <row r="691" spans="1:7">
      <c r="A691" s="3" t="s">
        <v>1703</v>
      </c>
      <c r="C691" s="4" t="n">
        <v>26083</v>
      </c>
    </row>
    <row r="692" spans="1:7">
      <c r="A692" s="3" t="s">
        <v>1704</v>
      </c>
      <c r="C692" s="4" t="n">
        <v>6800</v>
      </c>
    </row>
    <row r="693" spans="1:7">
      <c r="A693" s="3" t="s">
        <v>1705</v>
      </c>
      <c r="B693" s="3" t="s">
        <v>553</v>
      </c>
      <c r="C693" s="4" t="n">
        <v>2084</v>
      </c>
    </row>
    <row r="694" spans="1:7">
      <c r="A694" s="3" t="s">
        <v>1706</v>
      </c>
      <c r="B694" s="3" t="s">
        <v>553</v>
      </c>
      <c r="C694" s="4" t="n">
        <v>32883</v>
      </c>
    </row>
    <row r="695" spans="1:7">
      <c r="A695" s="3" t="s">
        <v>141</v>
      </c>
      <c r="B695" s="3" t="s">
        <v>600</v>
      </c>
      <c r="C695" s="4" t="n">
        <v>34967</v>
      </c>
    </row>
    <row r="696" spans="1:7">
      <c r="A696" s="3" t="s">
        <v>1707</v>
      </c>
      <c r="B696" s="3" t="s">
        <v>602</v>
      </c>
      <c r="C696" s="5" t="n">
        <v>12607</v>
      </c>
    </row>
    <row r="697" spans="1:7">
      <c r="A697" s="3" t="s">
        <v>1774</v>
      </c>
    </row>
    <row r="698" spans="1:7">
      <c r="A698" s="6" t="s">
        <v>1700</v>
      </c>
    </row>
    <row r="699" spans="1:7">
      <c r="A699" s="3" t="s">
        <v>1710</v>
      </c>
      <c r="C699" s="4" t="n">
        <v>1988</v>
      </c>
    </row>
    <row r="700" spans="1:7">
      <c r="A700" s="3" t="s">
        <v>1711</v>
      </c>
      <c r="C700" s="4" t="n">
        <v>2009</v>
      </c>
    </row>
    <row r="701" spans="1:7">
      <c r="A701" s="3" t="s">
        <v>1702</v>
      </c>
      <c r="C701" s="5" t="n">
        <v>4500</v>
      </c>
    </row>
    <row r="702" spans="1:7">
      <c r="A702" s="3" t="s">
        <v>1703</v>
      </c>
      <c r="C702" s="4" t="n">
        <v>27246</v>
      </c>
    </row>
    <row r="703" spans="1:7">
      <c r="A703" s="3" t="s">
        <v>1704</v>
      </c>
      <c r="C703" s="4" t="n">
        <v>-4354</v>
      </c>
    </row>
    <row r="704" spans="1:7">
      <c r="A704" s="3" t="s">
        <v>1705</v>
      </c>
      <c r="B704" s="3" t="s">
        <v>553</v>
      </c>
      <c r="C704" s="4" t="n">
        <v>3816</v>
      </c>
    </row>
    <row r="705" spans="1:7">
      <c r="A705" s="3" t="s">
        <v>1706</v>
      </c>
      <c r="B705" s="3" t="s">
        <v>553</v>
      </c>
      <c r="C705" s="4" t="n">
        <v>23576</v>
      </c>
    </row>
    <row r="706" spans="1:7">
      <c r="A706" s="3" t="s">
        <v>141</v>
      </c>
      <c r="B706" s="3" t="s">
        <v>600</v>
      </c>
      <c r="C706" s="4" t="n">
        <v>27392</v>
      </c>
    </row>
    <row r="707" spans="1:7">
      <c r="A707" s="3" t="s">
        <v>1707</v>
      </c>
      <c r="B707" s="3" t="s">
        <v>602</v>
      </c>
      <c r="C707" s="5" t="n">
        <v>5472</v>
      </c>
    </row>
    <row r="708" spans="1:7">
      <c r="A708" s="3" t="s">
        <v>1775</v>
      </c>
    </row>
    <row r="709" spans="1:7">
      <c r="A709" s="6" t="s">
        <v>1700</v>
      </c>
    </row>
    <row r="710" spans="1:7">
      <c r="A710" s="3" t="s">
        <v>1710</v>
      </c>
      <c r="C710" s="4" t="n">
        <v>1990</v>
      </c>
    </row>
    <row r="711" spans="1:7">
      <c r="A711" s="3" t="s">
        <v>1711</v>
      </c>
      <c r="C711" s="4" t="n">
        <v>2006</v>
      </c>
    </row>
    <row r="712" spans="1:7">
      <c r="A712" s="3" t="s">
        <v>1702</v>
      </c>
      <c r="C712" s="5" t="n">
        <v>5133</v>
      </c>
    </row>
    <row r="713" spans="1:7">
      <c r="A713" s="3" t="s">
        <v>1703</v>
      </c>
      <c r="C713" s="4" t="n">
        <v>28059</v>
      </c>
    </row>
    <row r="714" spans="1:7">
      <c r="A714" s="3" t="s">
        <v>1704</v>
      </c>
      <c r="C714" s="4" t="n">
        <v>1145</v>
      </c>
    </row>
    <row r="715" spans="1:7">
      <c r="A715" s="3" t="s">
        <v>1705</v>
      </c>
      <c r="B715" s="3" t="s">
        <v>553</v>
      </c>
      <c r="C715" s="4" t="n">
        <v>5133</v>
      </c>
    </row>
    <row r="716" spans="1:7">
      <c r="A716" s="3" t="s">
        <v>1706</v>
      </c>
      <c r="B716" s="3" t="s">
        <v>553</v>
      </c>
      <c r="C716" s="4" t="n">
        <v>29204</v>
      </c>
    </row>
    <row r="717" spans="1:7">
      <c r="A717" s="3" t="s">
        <v>141</v>
      </c>
      <c r="B717" s="3" t="s">
        <v>600</v>
      </c>
      <c r="C717" s="4" t="n">
        <v>34337</v>
      </c>
    </row>
    <row r="718" spans="1:7">
      <c r="A718" s="3" t="s">
        <v>1707</v>
      </c>
      <c r="B718" s="3" t="s">
        <v>602</v>
      </c>
      <c r="C718" s="5" t="n">
        <v>9026</v>
      </c>
    </row>
    <row r="719" spans="1:7">
      <c r="A719" s="3" t="s">
        <v>1776</v>
      </c>
    </row>
    <row r="720" spans="1:7">
      <c r="A720" s="6" t="s">
        <v>1700</v>
      </c>
    </row>
    <row r="721" spans="1:7">
      <c r="A721" s="3" t="s">
        <v>1710</v>
      </c>
      <c r="C721" s="4" t="n">
        <v>1979</v>
      </c>
    </row>
    <row r="722" spans="1:7">
      <c r="A722" s="3" t="s">
        <v>1711</v>
      </c>
      <c r="C722" s="4" t="n">
        <v>2004</v>
      </c>
    </row>
    <row r="723" spans="1:7">
      <c r="A723" s="3" t="s">
        <v>1702</v>
      </c>
      <c r="C723" s="5" t="n">
        <v>5302</v>
      </c>
    </row>
    <row r="724" spans="1:7">
      <c r="A724" s="3" t="s">
        <v>1703</v>
      </c>
      <c r="C724" s="4" t="n">
        <v>26488</v>
      </c>
    </row>
    <row r="725" spans="1:7">
      <c r="A725" s="3" t="s">
        <v>1704</v>
      </c>
      <c r="C725" s="4" t="n">
        <v>20070</v>
      </c>
    </row>
    <row r="726" spans="1:7">
      <c r="A726" s="3" t="s">
        <v>1705</v>
      </c>
      <c r="B726" s="3" t="s">
        <v>553</v>
      </c>
      <c r="C726" s="4" t="n">
        <v>5302</v>
      </c>
    </row>
    <row r="727" spans="1:7">
      <c r="A727" s="3" t="s">
        <v>1706</v>
      </c>
      <c r="B727" s="3" t="s">
        <v>553</v>
      </c>
      <c r="C727" s="4" t="n">
        <v>46558</v>
      </c>
    </row>
    <row r="728" spans="1:7">
      <c r="A728" s="3" t="s">
        <v>141</v>
      </c>
      <c r="B728" s="3" t="s">
        <v>600</v>
      </c>
      <c r="C728" s="4" t="n">
        <v>51860</v>
      </c>
    </row>
    <row r="729" spans="1:7">
      <c r="A729" s="3" t="s">
        <v>1707</v>
      </c>
      <c r="B729" s="3" t="s">
        <v>602</v>
      </c>
      <c r="C729" s="5" t="n">
        <v>17314</v>
      </c>
    </row>
    <row r="730" spans="1:7">
      <c r="A730" s="3" t="s">
        <v>1777</v>
      </c>
    </row>
    <row r="731" spans="1:7">
      <c r="A731" s="6" t="s">
        <v>1700</v>
      </c>
    </row>
    <row r="732" spans="1:7">
      <c r="A732" s="3" t="s">
        <v>1710</v>
      </c>
      <c r="C732" s="4" t="n">
        <v>1988</v>
      </c>
    </row>
    <row r="733" spans="1:7">
      <c r="A733" s="3" t="s">
        <v>1711</v>
      </c>
      <c r="C733" s="4" t="n">
        <v>1995</v>
      </c>
    </row>
    <row r="734" spans="1:7">
      <c r="A734" s="3" t="s">
        <v>1702</v>
      </c>
      <c r="C734" s="5" t="n">
        <v>476</v>
      </c>
    </row>
    <row r="735" spans="1:7">
      <c r="A735" s="3" t="s">
        <v>1703</v>
      </c>
      <c r="C735" s="4" t="n">
        <v>6024</v>
      </c>
    </row>
    <row r="736" spans="1:7">
      <c r="A736" s="3" t="s">
        <v>1704</v>
      </c>
      <c r="C736" s="4" t="n">
        <v>2139</v>
      </c>
    </row>
    <row r="737" spans="1:7">
      <c r="A737" s="3" t="s">
        <v>1705</v>
      </c>
      <c r="B737" s="3" t="s">
        <v>553</v>
      </c>
      <c r="C737" s="4" t="n">
        <v>1102</v>
      </c>
    </row>
    <row r="738" spans="1:7">
      <c r="A738" s="3" t="s">
        <v>1706</v>
      </c>
      <c r="B738" s="3" t="s">
        <v>553</v>
      </c>
      <c r="C738" s="4" t="n">
        <v>7537</v>
      </c>
    </row>
    <row r="739" spans="1:7">
      <c r="A739" s="3" t="s">
        <v>141</v>
      </c>
      <c r="B739" s="3" t="s">
        <v>600</v>
      </c>
      <c r="C739" s="4" t="n">
        <v>8639</v>
      </c>
    </row>
    <row r="740" spans="1:7">
      <c r="A740" s="3" t="s">
        <v>1707</v>
      </c>
      <c r="B740" s="3" t="s">
        <v>602</v>
      </c>
      <c r="C740" s="5" t="n">
        <v>3952</v>
      </c>
    </row>
    <row r="741" spans="1:7">
      <c r="A741" s="3" t="s">
        <v>1778</v>
      </c>
    </row>
    <row r="742" spans="1:7">
      <c r="A742" s="6" t="s">
        <v>1700</v>
      </c>
    </row>
    <row r="743" spans="1:7">
      <c r="A743" s="3" t="s">
        <v>1710</v>
      </c>
      <c r="C743" s="4" t="n">
        <v>1990</v>
      </c>
    </row>
    <row r="744" spans="1:7">
      <c r="A744" s="3" t="s">
        <v>1711</v>
      </c>
      <c r="C744" s="4" t="n">
        <v>2010</v>
      </c>
    </row>
    <row r="745" spans="1:7">
      <c r="A745" s="3" t="s">
        <v>1702</v>
      </c>
      <c r="C745" s="5" t="n">
        <v>3986</v>
      </c>
    </row>
    <row r="746" spans="1:7">
      <c r="A746" s="3" t="s">
        <v>1703</v>
      </c>
      <c r="C746" s="4" t="n">
        <v>13658</v>
      </c>
    </row>
    <row r="747" spans="1:7">
      <c r="A747" s="3" t="s">
        <v>1704</v>
      </c>
      <c r="C747" s="5" t="n">
        <v>-17644</v>
      </c>
    </row>
    <row r="748" spans="1:7">
      <c r="A748" s="3" t="s">
        <v>1779</v>
      </c>
    </row>
    <row r="749" spans="1:7">
      <c r="A749" s="6" t="s">
        <v>1700</v>
      </c>
    </row>
    <row r="750" spans="1:7">
      <c r="A750" s="3" t="s">
        <v>1710</v>
      </c>
      <c r="C750" s="4" t="n">
        <v>1989</v>
      </c>
    </row>
    <row r="751" spans="1:7">
      <c r="A751" s="3" t="s">
        <v>1711</v>
      </c>
      <c r="C751" s="4" t="n">
        <v>1997</v>
      </c>
    </row>
    <row r="752" spans="1:7">
      <c r="A752" s="3" t="s">
        <v>1702</v>
      </c>
      <c r="C752" s="5" t="n">
        <v>6730</v>
      </c>
    </row>
    <row r="753" spans="1:7">
      <c r="A753" s="3" t="s">
        <v>1703</v>
      </c>
      <c r="C753" s="4" t="n">
        <v>26919</v>
      </c>
    </row>
    <row r="754" spans="1:7">
      <c r="A754" s="3" t="s">
        <v>1704</v>
      </c>
      <c r="C754" s="4" t="n">
        <v>-4831</v>
      </c>
    </row>
    <row r="755" spans="1:7">
      <c r="A755" s="3" t="s">
        <v>1705</v>
      </c>
      <c r="B755" s="3" t="s">
        <v>553</v>
      </c>
      <c r="C755" s="4" t="n">
        <v>5067</v>
      </c>
    </row>
    <row r="756" spans="1:7">
      <c r="A756" s="3" t="s">
        <v>1706</v>
      </c>
      <c r="B756" s="3" t="s">
        <v>553</v>
      </c>
      <c r="C756" s="4" t="n">
        <v>23751</v>
      </c>
    </row>
    <row r="757" spans="1:7">
      <c r="A757" s="3" t="s">
        <v>141</v>
      </c>
      <c r="B757" s="3" t="s">
        <v>600</v>
      </c>
      <c r="C757" s="4" t="n">
        <v>28818</v>
      </c>
    </row>
    <row r="758" spans="1:7">
      <c r="A758" s="3" t="s">
        <v>1707</v>
      </c>
      <c r="B758" s="3" t="s">
        <v>602</v>
      </c>
      <c r="C758" s="5" t="n">
        <v>11944</v>
      </c>
    </row>
    <row r="759" spans="1:7">
      <c r="A759" s="3" t="s">
        <v>1780</v>
      </c>
    </row>
    <row r="760" spans="1:7">
      <c r="A760" s="6" t="s">
        <v>1700</v>
      </c>
    </row>
    <row r="761" spans="1:7">
      <c r="A761" s="3" t="s">
        <v>1710</v>
      </c>
      <c r="C761" s="4" t="n">
        <v>1977</v>
      </c>
    </row>
    <row r="762" spans="1:7">
      <c r="A762" s="3" t="s">
        <v>1711</v>
      </c>
      <c r="C762" s="4" t="n">
        <v>1997</v>
      </c>
    </row>
    <row r="763" spans="1:7">
      <c r="A763" s="3" t="s">
        <v>1702</v>
      </c>
      <c r="C763" s="5" t="n">
        <v>2796</v>
      </c>
    </row>
    <row r="764" spans="1:7">
      <c r="A764" s="3" t="s">
        <v>1703</v>
      </c>
      <c r="C764" s="4" t="n">
        <v>11185</v>
      </c>
    </row>
    <row r="765" spans="1:7">
      <c r="A765" s="3" t="s">
        <v>1704</v>
      </c>
      <c r="C765" s="4" t="n">
        <v>-4842</v>
      </c>
    </row>
    <row r="766" spans="1:7">
      <c r="A766" s="3" t="s">
        <v>1705</v>
      </c>
      <c r="B766" s="3" t="s">
        <v>553</v>
      </c>
      <c r="C766" s="4" t="n">
        <v>1719</v>
      </c>
    </row>
    <row r="767" spans="1:7">
      <c r="A767" s="3" t="s">
        <v>1706</v>
      </c>
      <c r="B767" s="3" t="s">
        <v>553</v>
      </c>
      <c r="C767" s="4" t="n">
        <v>7420</v>
      </c>
    </row>
    <row r="768" spans="1:7">
      <c r="A768" s="3" t="s">
        <v>141</v>
      </c>
      <c r="B768" s="3" t="s">
        <v>600</v>
      </c>
      <c r="C768" s="4" t="n">
        <v>9139</v>
      </c>
    </row>
    <row r="769" spans="1:7">
      <c r="A769" s="3" t="s">
        <v>1707</v>
      </c>
      <c r="B769" s="3" t="s">
        <v>602</v>
      </c>
      <c r="C769" s="5" t="n">
        <v>3196</v>
      </c>
    </row>
    <row r="770" spans="1:7">
      <c r="A770" s="3" t="s">
        <v>1781</v>
      </c>
    </row>
    <row r="771" spans="1:7">
      <c r="A771" s="6" t="s">
        <v>1700</v>
      </c>
    </row>
    <row r="772" spans="1:7">
      <c r="A772" s="3" t="s">
        <v>1710</v>
      </c>
      <c r="C772" s="4" t="n">
        <v>1975</v>
      </c>
    </row>
    <row r="773" spans="1:7">
      <c r="A773" s="3" t="s">
        <v>1711</v>
      </c>
      <c r="C773" s="4" t="n">
        <v>1997</v>
      </c>
    </row>
    <row r="774" spans="1:7">
      <c r="A774" s="3" t="s">
        <v>1702</v>
      </c>
      <c r="C774" s="5" t="n">
        <v>220</v>
      </c>
    </row>
    <row r="775" spans="1:7">
      <c r="A775" s="3" t="s">
        <v>1703</v>
      </c>
      <c r="C775" s="4" t="n">
        <v>5366</v>
      </c>
    </row>
    <row r="776" spans="1:7">
      <c r="A776" s="3" t="s">
        <v>1704</v>
      </c>
      <c r="C776" s="4" t="n">
        <v>1793</v>
      </c>
    </row>
    <row r="777" spans="1:7">
      <c r="A777" s="3" t="s">
        <v>1705</v>
      </c>
      <c r="B777" s="3" t="s">
        <v>553</v>
      </c>
      <c r="C777" s="4" t="n">
        <v>220</v>
      </c>
    </row>
    <row r="778" spans="1:7">
      <c r="A778" s="3" t="s">
        <v>1706</v>
      </c>
      <c r="B778" s="3" t="s">
        <v>553</v>
      </c>
      <c r="C778" s="4" t="n">
        <v>7159</v>
      </c>
    </row>
    <row r="779" spans="1:7">
      <c r="A779" s="3" t="s">
        <v>141</v>
      </c>
      <c r="B779" s="3" t="s">
        <v>600</v>
      </c>
      <c r="C779" s="4" t="n">
        <v>7379</v>
      </c>
    </row>
    <row r="780" spans="1:7">
      <c r="A780" s="3" t="s">
        <v>1707</v>
      </c>
      <c r="B780" s="3" t="s">
        <v>602</v>
      </c>
      <c r="C780" s="5" t="n">
        <v>3551</v>
      </c>
    </row>
    <row r="781" spans="1:7">
      <c r="A781" s="3" t="s">
        <v>1782</v>
      </c>
    </row>
    <row r="782" spans="1:7">
      <c r="A782" s="6" t="s">
        <v>1700</v>
      </c>
    </row>
    <row r="783" spans="1:7">
      <c r="A783" s="3" t="s">
        <v>1710</v>
      </c>
      <c r="C783" s="4" t="n">
        <v>1971</v>
      </c>
    </row>
    <row r="784" spans="1:7">
      <c r="A784" s="3" t="s">
        <v>1711</v>
      </c>
      <c r="C784" s="4" t="n">
        <v>1997</v>
      </c>
    </row>
    <row r="785" spans="1:7">
      <c r="A785" s="3" t="s">
        <v>1702</v>
      </c>
      <c r="C785" s="5" t="n">
        <v>267</v>
      </c>
    </row>
    <row r="786" spans="1:7">
      <c r="A786" s="3" t="s">
        <v>1703</v>
      </c>
      <c r="C786" s="4" t="n">
        <v>5838</v>
      </c>
    </row>
    <row r="787" spans="1:7">
      <c r="A787" s="3" t="s">
        <v>1704</v>
      </c>
      <c r="C787" s="4" t="n">
        <v>-5542</v>
      </c>
    </row>
    <row r="788" spans="1:7">
      <c r="A788" s="3" t="s">
        <v>1705</v>
      </c>
      <c r="B788" s="3" t="s">
        <v>553</v>
      </c>
      <c r="C788" s="4" t="n">
        <v>101</v>
      </c>
    </row>
    <row r="789" spans="1:7">
      <c r="A789" s="3" t="s">
        <v>1706</v>
      </c>
      <c r="B789" s="3" t="s">
        <v>553</v>
      </c>
      <c r="C789" s="4" t="n">
        <v>462</v>
      </c>
    </row>
    <row r="790" spans="1:7">
      <c r="A790" s="3" t="s">
        <v>141</v>
      </c>
      <c r="B790" s="3" t="s">
        <v>600</v>
      </c>
      <c r="C790" s="4" t="n">
        <v>563</v>
      </c>
    </row>
    <row r="791" spans="1:7">
      <c r="A791" s="3" t="s">
        <v>1707</v>
      </c>
      <c r="B791" s="3" t="s">
        <v>602</v>
      </c>
      <c r="C791" s="5" t="n">
        <v>3</v>
      </c>
    </row>
    <row r="792" spans="1:7">
      <c r="A792" s="3" t="s">
        <v>1783</v>
      </c>
    </row>
    <row r="793" spans="1:7">
      <c r="A793" s="6" t="s">
        <v>1700</v>
      </c>
    </row>
    <row r="794" spans="1:7">
      <c r="A794" s="3" t="s">
        <v>1710</v>
      </c>
      <c r="C794" s="4" t="n">
        <v>1980</v>
      </c>
    </row>
    <row r="795" spans="1:7">
      <c r="A795" s="3" t="s">
        <v>1711</v>
      </c>
      <c r="C795" s="4" t="n">
        <v>1997</v>
      </c>
    </row>
    <row r="796" spans="1:7">
      <c r="A796" s="3" t="s">
        <v>1702</v>
      </c>
      <c r="C796" s="5" t="n">
        <v>66</v>
      </c>
    </row>
    <row r="797" spans="1:7">
      <c r="A797" s="3" t="s">
        <v>1703</v>
      </c>
      <c r="C797" s="4" t="n">
        <v>1711</v>
      </c>
    </row>
    <row r="798" spans="1:7">
      <c r="A798" s="3" t="s">
        <v>1704</v>
      </c>
      <c r="C798" s="4" t="n">
        <v>210</v>
      </c>
    </row>
    <row r="799" spans="1:7">
      <c r="A799" s="3" t="s">
        <v>1705</v>
      </c>
      <c r="B799" s="3" t="s">
        <v>553</v>
      </c>
      <c r="C799" s="4" t="n">
        <v>66</v>
      </c>
    </row>
    <row r="800" spans="1:7">
      <c r="A800" s="3" t="s">
        <v>1706</v>
      </c>
      <c r="B800" s="3" t="s">
        <v>553</v>
      </c>
      <c r="C800" s="4" t="n">
        <v>1921</v>
      </c>
    </row>
    <row r="801" spans="1:7">
      <c r="A801" s="3" t="s">
        <v>141</v>
      </c>
      <c r="B801" s="3" t="s">
        <v>600</v>
      </c>
      <c r="C801" s="4" t="n">
        <v>1987</v>
      </c>
    </row>
    <row r="802" spans="1:7">
      <c r="A802" s="3" t="s">
        <v>1707</v>
      </c>
      <c r="B802" s="3" t="s">
        <v>602</v>
      </c>
      <c r="C802" s="5" t="n">
        <v>996</v>
      </c>
    </row>
    <row r="803" spans="1:7">
      <c r="A803" s="3" t="s">
        <v>1784</v>
      </c>
    </row>
    <row r="804" spans="1:7">
      <c r="A804" s="6" t="s">
        <v>1700</v>
      </c>
    </row>
    <row r="805" spans="1:7">
      <c r="A805" s="3" t="s">
        <v>1710</v>
      </c>
      <c r="C805" s="4" t="n">
        <v>1987</v>
      </c>
    </row>
    <row r="806" spans="1:7">
      <c r="A806" s="3" t="s">
        <v>1711</v>
      </c>
      <c r="C806" s="4" t="n">
        <v>1997</v>
      </c>
    </row>
    <row r="807" spans="1:7">
      <c r="A807" s="3" t="s">
        <v>1702</v>
      </c>
      <c r="C807" s="5" t="n">
        <v>109</v>
      </c>
    </row>
    <row r="808" spans="1:7">
      <c r="A808" s="3" t="s">
        <v>1703</v>
      </c>
      <c r="C808" s="4" t="n">
        <v>3128</v>
      </c>
    </row>
    <row r="809" spans="1:7">
      <c r="A809" s="3" t="s">
        <v>1704</v>
      </c>
      <c r="C809" s="4" t="n">
        <v>1474</v>
      </c>
    </row>
    <row r="810" spans="1:7">
      <c r="A810" s="3" t="s">
        <v>1705</v>
      </c>
      <c r="B810" s="3" t="s">
        <v>553</v>
      </c>
      <c r="C810" s="4" t="n">
        <v>109</v>
      </c>
    </row>
    <row r="811" spans="1:7">
      <c r="A811" s="3" t="s">
        <v>1706</v>
      </c>
      <c r="B811" s="3" t="s">
        <v>553</v>
      </c>
      <c r="C811" s="4" t="n">
        <v>4602</v>
      </c>
    </row>
    <row r="812" spans="1:7">
      <c r="A812" s="3" t="s">
        <v>141</v>
      </c>
      <c r="B812" s="3" t="s">
        <v>600</v>
      </c>
      <c r="C812" s="4" t="n">
        <v>4711</v>
      </c>
    </row>
    <row r="813" spans="1:7">
      <c r="A813" s="3" t="s">
        <v>1707</v>
      </c>
      <c r="B813" s="3" t="s">
        <v>602</v>
      </c>
      <c r="C813" s="5" t="n">
        <v>2483</v>
      </c>
    </row>
    <row r="814" spans="1:7">
      <c r="A814" s="3" t="s">
        <v>1785</v>
      </c>
    </row>
    <row r="815" spans="1:7">
      <c r="A815" s="6" t="s">
        <v>1700</v>
      </c>
    </row>
    <row r="816" spans="1:7">
      <c r="A816" s="3" t="s">
        <v>1710</v>
      </c>
      <c r="C816" s="4" t="n">
        <v>1987</v>
      </c>
    </row>
    <row r="817" spans="1:7">
      <c r="A817" s="3" t="s">
        <v>1711</v>
      </c>
      <c r="C817" s="4" t="n">
        <v>1998</v>
      </c>
    </row>
    <row r="818" spans="1:7">
      <c r="A818" s="3" t="s">
        <v>1702</v>
      </c>
      <c r="C818" s="5" t="n">
        <v>330</v>
      </c>
    </row>
    <row r="819" spans="1:7">
      <c r="A819" s="3" t="s">
        <v>1703</v>
      </c>
      <c r="C819" s="4" t="n">
        <v>13013</v>
      </c>
    </row>
    <row r="820" spans="1:7">
      <c r="A820" s="3" t="s">
        <v>1704</v>
      </c>
      <c r="C820" s="4" t="n">
        <v>2850</v>
      </c>
    </row>
    <row r="821" spans="1:7">
      <c r="A821" s="3" t="s">
        <v>1705</v>
      </c>
      <c r="B821" s="3" t="s">
        <v>553</v>
      </c>
      <c r="C821" s="4" t="n">
        <v>330</v>
      </c>
    </row>
    <row r="822" spans="1:7">
      <c r="A822" s="3" t="s">
        <v>1706</v>
      </c>
      <c r="B822" s="3" t="s">
        <v>553</v>
      </c>
      <c r="C822" s="4" t="n">
        <v>15863</v>
      </c>
    </row>
    <row r="823" spans="1:7">
      <c r="A823" s="3" t="s">
        <v>141</v>
      </c>
      <c r="B823" s="3" t="s">
        <v>600</v>
      </c>
      <c r="C823" s="4" t="n">
        <v>16193</v>
      </c>
    </row>
    <row r="824" spans="1:7">
      <c r="A824" s="3" t="s">
        <v>1707</v>
      </c>
      <c r="B824" s="3" t="s">
        <v>602</v>
      </c>
      <c r="C824" s="5" t="n">
        <v>7258</v>
      </c>
    </row>
    <row r="825" spans="1:7">
      <c r="A825" s="3" t="s">
        <v>1786</v>
      </c>
    </row>
    <row r="826" spans="1:7">
      <c r="A826" s="6" t="s">
        <v>1700</v>
      </c>
    </row>
    <row r="827" spans="1:7">
      <c r="A827" s="3" t="s">
        <v>1710</v>
      </c>
      <c r="B827" s="3" t="s">
        <v>653</v>
      </c>
      <c r="C827" s="4" t="n">
        <v>1989</v>
      </c>
    </row>
    <row r="828" spans="1:7">
      <c r="A828" s="3" t="s">
        <v>1711</v>
      </c>
      <c r="B828" s="3" t="s">
        <v>653</v>
      </c>
      <c r="C828" s="4" t="n">
        <v>1997</v>
      </c>
    </row>
    <row r="829" spans="1:7">
      <c r="A829" s="3" t="s">
        <v>1703</v>
      </c>
      <c r="B829" s="3" t="s">
        <v>653</v>
      </c>
      <c r="C829" s="5" t="n">
        <v>7269</v>
      </c>
    </row>
    <row r="830" spans="1:7">
      <c r="A830" s="3" t="s">
        <v>1704</v>
      </c>
      <c r="B830" s="3" t="s">
        <v>653</v>
      </c>
      <c r="C830" s="4" t="n">
        <v>1484</v>
      </c>
    </row>
    <row r="831" spans="1:7">
      <c r="A831" s="3" t="s">
        <v>1706</v>
      </c>
      <c r="B831" s="3" t="s">
        <v>1720</v>
      </c>
      <c r="C831" s="4" t="n">
        <v>8753</v>
      </c>
    </row>
    <row r="832" spans="1:7">
      <c r="A832" s="3" t="s">
        <v>141</v>
      </c>
      <c r="B832" s="3" t="s">
        <v>1210</v>
      </c>
      <c r="C832" s="4" t="n">
        <v>8753</v>
      </c>
    </row>
    <row r="833" spans="1:7">
      <c r="A833" s="3" t="s">
        <v>1707</v>
      </c>
      <c r="B833" s="3" t="s">
        <v>829</v>
      </c>
      <c r="C833" s="5" t="n">
        <v>4269</v>
      </c>
    </row>
    <row r="834" spans="1:7">
      <c r="A834" s="3" t="s">
        <v>1787</v>
      </c>
    </row>
    <row r="835" spans="1:7">
      <c r="A835" s="6" t="s">
        <v>1700</v>
      </c>
    </row>
    <row r="836" spans="1:7">
      <c r="A836" s="3" t="s">
        <v>1710</v>
      </c>
      <c r="C836" s="4" t="n">
        <v>1975</v>
      </c>
    </row>
    <row r="837" spans="1:7">
      <c r="A837" s="3" t="s">
        <v>1711</v>
      </c>
      <c r="C837" s="4" t="n">
        <v>1997</v>
      </c>
    </row>
    <row r="838" spans="1:7">
      <c r="A838" s="3" t="s">
        <v>1702</v>
      </c>
      <c r="C838" s="5" t="n">
        <v>208</v>
      </c>
    </row>
    <row r="839" spans="1:7">
      <c r="A839" s="3" t="s">
        <v>1703</v>
      </c>
      <c r="C839" s="4" t="n">
        <v>9629</v>
      </c>
    </row>
    <row r="840" spans="1:7">
      <c r="A840" s="3" t="s">
        <v>1704</v>
      </c>
      <c r="C840" s="4" t="n">
        <v>3001</v>
      </c>
    </row>
    <row r="841" spans="1:7">
      <c r="A841" s="3" t="s">
        <v>1705</v>
      </c>
      <c r="B841" s="3" t="s">
        <v>553</v>
      </c>
      <c r="C841" s="4" t="n">
        <v>207</v>
      </c>
    </row>
    <row r="842" spans="1:7">
      <c r="A842" s="3" t="s">
        <v>1706</v>
      </c>
      <c r="B842" s="3" t="s">
        <v>553</v>
      </c>
      <c r="C842" s="4" t="n">
        <v>12631</v>
      </c>
    </row>
    <row r="843" spans="1:7">
      <c r="A843" s="3" t="s">
        <v>141</v>
      </c>
      <c r="B843" s="3" t="s">
        <v>600</v>
      </c>
      <c r="C843" s="4" t="n">
        <v>12838</v>
      </c>
    </row>
    <row r="844" spans="1:7">
      <c r="A844" s="3" t="s">
        <v>1707</v>
      </c>
      <c r="B844" s="3" t="s">
        <v>602</v>
      </c>
      <c r="C844" s="5" t="n">
        <v>5919</v>
      </c>
    </row>
    <row r="845" spans="1:7">
      <c r="A845" s="3" t="s">
        <v>1788</v>
      </c>
    </row>
    <row r="846" spans="1:7">
      <c r="A846" s="6" t="s">
        <v>1700</v>
      </c>
    </row>
    <row r="847" spans="1:7">
      <c r="A847" s="3" t="s">
        <v>1710</v>
      </c>
      <c r="C847" s="4" t="n">
        <v>1983</v>
      </c>
    </row>
    <row r="848" spans="1:7">
      <c r="A848" s="3" t="s">
        <v>1711</v>
      </c>
      <c r="C848" s="4" t="n">
        <v>1997</v>
      </c>
    </row>
    <row r="849" spans="1:7">
      <c r="A849" s="3" t="s">
        <v>1702</v>
      </c>
      <c r="C849" s="5" t="n">
        <v>122</v>
      </c>
    </row>
    <row r="850" spans="1:7">
      <c r="A850" s="3" t="s">
        <v>1703</v>
      </c>
      <c r="C850" s="4" t="n">
        <v>7864</v>
      </c>
    </row>
    <row r="851" spans="1:7">
      <c r="A851" s="3" t="s">
        <v>1704</v>
      </c>
      <c r="C851" s="4" t="n">
        <v>1930</v>
      </c>
    </row>
    <row r="852" spans="1:7">
      <c r="A852" s="3" t="s">
        <v>1705</v>
      </c>
      <c r="B852" s="3" t="s">
        <v>553</v>
      </c>
      <c r="C852" s="4" t="n">
        <v>122</v>
      </c>
    </row>
    <row r="853" spans="1:7">
      <c r="A853" s="3" t="s">
        <v>1706</v>
      </c>
      <c r="B853" s="3" t="s">
        <v>553</v>
      </c>
      <c r="C853" s="4" t="n">
        <v>9794</v>
      </c>
    </row>
    <row r="854" spans="1:7">
      <c r="A854" s="3" t="s">
        <v>141</v>
      </c>
      <c r="B854" s="3" t="s">
        <v>600</v>
      </c>
      <c r="C854" s="4" t="n">
        <v>9916</v>
      </c>
    </row>
    <row r="855" spans="1:7">
      <c r="A855" s="3" t="s">
        <v>1707</v>
      </c>
      <c r="B855" s="3" t="s">
        <v>602</v>
      </c>
      <c r="C855" s="5" t="n">
        <v>4769</v>
      </c>
    </row>
    <row r="856" spans="1:7">
      <c r="A856" s="3" t="s">
        <v>1789</v>
      </c>
    </row>
    <row r="857" spans="1:7">
      <c r="A857" s="6" t="s">
        <v>1700</v>
      </c>
    </row>
    <row r="858" spans="1:7">
      <c r="A858" s="3" t="s">
        <v>1710</v>
      </c>
      <c r="C858" s="4" t="n">
        <v>1985</v>
      </c>
    </row>
    <row r="859" spans="1:7">
      <c r="A859" s="3" t="s">
        <v>1711</v>
      </c>
      <c r="C859" s="4" t="n">
        <v>1997</v>
      </c>
    </row>
    <row r="860" spans="1:7">
      <c r="A860" s="3" t="s">
        <v>1702</v>
      </c>
      <c r="C860" s="5" t="n">
        <v>564</v>
      </c>
    </row>
    <row r="861" spans="1:7">
      <c r="A861" s="3" t="s">
        <v>1703</v>
      </c>
      <c r="C861" s="4" t="n">
        <v>48105</v>
      </c>
    </row>
    <row r="862" spans="1:7">
      <c r="A862" s="3" t="s">
        <v>1704</v>
      </c>
      <c r="C862" s="4" t="n">
        <v>15530</v>
      </c>
    </row>
    <row r="863" spans="1:7">
      <c r="A863" s="3" t="s">
        <v>1705</v>
      </c>
      <c r="B863" s="3" t="s">
        <v>553</v>
      </c>
      <c r="C863" s="4" t="n">
        <v>564</v>
      </c>
    </row>
    <row r="864" spans="1:7">
      <c r="A864" s="3" t="s">
        <v>1706</v>
      </c>
      <c r="B864" s="3" t="s">
        <v>553</v>
      </c>
      <c r="C864" s="4" t="n">
        <v>63635</v>
      </c>
    </row>
    <row r="865" spans="1:7">
      <c r="A865" s="3" t="s">
        <v>141</v>
      </c>
      <c r="B865" s="3" t="s">
        <v>600</v>
      </c>
      <c r="C865" s="4" t="n">
        <v>64199</v>
      </c>
    </row>
    <row r="866" spans="1:7">
      <c r="A866" s="3" t="s">
        <v>1707</v>
      </c>
      <c r="B866" s="3" t="s">
        <v>602</v>
      </c>
      <c r="C866" s="5" t="n">
        <v>30051</v>
      </c>
    </row>
    <row r="867" spans="1:7">
      <c r="A867" s="3" t="s">
        <v>1790</v>
      </c>
    </row>
    <row r="868" spans="1:7">
      <c r="A868" s="6" t="s">
        <v>1700</v>
      </c>
    </row>
    <row r="869" spans="1:7">
      <c r="A869" s="3" t="s">
        <v>1710</v>
      </c>
      <c r="C869" s="4" t="n">
        <v>1987</v>
      </c>
    </row>
    <row r="870" spans="1:7">
      <c r="A870" s="3" t="s">
        <v>1711</v>
      </c>
      <c r="C870" s="4" t="n">
        <v>1997</v>
      </c>
    </row>
    <row r="871" spans="1:7">
      <c r="A871" s="3" t="s">
        <v>1702</v>
      </c>
      <c r="C871" s="5" t="n">
        <v>2587</v>
      </c>
    </row>
    <row r="872" spans="1:7">
      <c r="A872" s="3" t="s">
        <v>1703</v>
      </c>
      <c r="C872" s="4" t="n">
        <v>35123</v>
      </c>
    </row>
    <row r="873" spans="1:7">
      <c r="A873" s="3" t="s">
        <v>1704</v>
      </c>
      <c r="C873" s="4" t="n">
        <v>9594</v>
      </c>
    </row>
    <row r="874" spans="1:7">
      <c r="A874" s="3" t="s">
        <v>1705</v>
      </c>
      <c r="B874" s="3" t="s">
        <v>553</v>
      </c>
      <c r="C874" s="4" t="n">
        <v>2587</v>
      </c>
    </row>
    <row r="875" spans="1:7">
      <c r="A875" s="3" t="s">
        <v>1706</v>
      </c>
      <c r="B875" s="3" t="s">
        <v>553</v>
      </c>
      <c r="C875" s="4" t="n">
        <v>44717</v>
      </c>
    </row>
    <row r="876" spans="1:7">
      <c r="A876" s="3" t="s">
        <v>141</v>
      </c>
      <c r="B876" s="3" t="s">
        <v>600</v>
      </c>
      <c r="C876" s="4" t="n">
        <v>47304</v>
      </c>
    </row>
    <row r="877" spans="1:7">
      <c r="A877" s="3" t="s">
        <v>1707</v>
      </c>
      <c r="B877" s="3" t="s">
        <v>602</v>
      </c>
      <c r="C877" s="5" t="n">
        <v>17133</v>
      </c>
    </row>
    <row r="878" spans="1:7">
      <c r="A878" s="3" t="s">
        <v>1791</v>
      </c>
    </row>
    <row r="879" spans="1:7">
      <c r="A879" s="6" t="s">
        <v>1700</v>
      </c>
    </row>
    <row r="880" spans="1:7">
      <c r="A880" s="3" t="s">
        <v>1710</v>
      </c>
      <c r="C880" s="4" t="n">
        <v>1979</v>
      </c>
    </row>
    <row r="881" spans="1:7">
      <c r="A881" s="3" t="s">
        <v>1711</v>
      </c>
      <c r="C881" s="4" t="n">
        <v>1997</v>
      </c>
    </row>
    <row r="882" spans="1:7">
      <c r="A882" s="3" t="s">
        <v>1702</v>
      </c>
      <c r="C882" s="5" t="n">
        <v>211</v>
      </c>
    </row>
    <row r="883" spans="1:7">
      <c r="A883" s="3" t="s">
        <v>1703</v>
      </c>
      <c r="C883" s="4" t="n">
        <v>5382</v>
      </c>
    </row>
    <row r="884" spans="1:7">
      <c r="A884" s="3" t="s">
        <v>1704</v>
      </c>
      <c r="C884" s="4" t="n">
        <v>1273</v>
      </c>
    </row>
    <row r="885" spans="1:7">
      <c r="A885" s="3" t="s">
        <v>1705</v>
      </c>
      <c r="B885" s="3" t="s">
        <v>553</v>
      </c>
      <c r="C885" s="4" t="n">
        <v>211</v>
      </c>
    </row>
    <row r="886" spans="1:7">
      <c r="A886" s="3" t="s">
        <v>1706</v>
      </c>
      <c r="B886" s="3" t="s">
        <v>553</v>
      </c>
      <c r="C886" s="4" t="n">
        <v>6655</v>
      </c>
    </row>
    <row r="887" spans="1:7">
      <c r="A887" s="3" t="s">
        <v>141</v>
      </c>
      <c r="B887" s="3" t="s">
        <v>600</v>
      </c>
      <c r="C887" s="4" t="n">
        <v>6866</v>
      </c>
    </row>
    <row r="888" spans="1:7">
      <c r="A888" s="3" t="s">
        <v>1707</v>
      </c>
      <c r="B888" s="3" t="s">
        <v>602</v>
      </c>
      <c r="C888" s="5" t="n">
        <v>4352</v>
      </c>
    </row>
    <row r="889" spans="1:7">
      <c r="A889" s="3" t="s">
        <v>1792</v>
      </c>
    </row>
    <row r="890" spans="1:7">
      <c r="A890" s="6" t="s">
        <v>1700</v>
      </c>
    </row>
    <row r="891" spans="1:7">
      <c r="A891" s="3" t="s">
        <v>1710</v>
      </c>
      <c r="C891" s="4" t="n">
        <v>1982</v>
      </c>
    </row>
    <row r="892" spans="1:7">
      <c r="A892" s="3" t="s">
        <v>1711</v>
      </c>
      <c r="C892" s="4" t="n">
        <v>1997</v>
      </c>
    </row>
    <row r="893" spans="1:7">
      <c r="A893" s="3" t="s">
        <v>1702</v>
      </c>
      <c r="C893" s="5" t="n">
        <v>1104</v>
      </c>
    </row>
    <row r="894" spans="1:7">
      <c r="A894" s="3" t="s">
        <v>1703</v>
      </c>
      <c r="C894" s="4" t="n">
        <v>11904</v>
      </c>
    </row>
    <row r="895" spans="1:7">
      <c r="A895" s="3" t="s">
        <v>1704</v>
      </c>
      <c r="C895" s="4" t="n">
        <v>3719</v>
      </c>
    </row>
    <row r="896" spans="1:7">
      <c r="A896" s="3" t="s">
        <v>1705</v>
      </c>
      <c r="B896" s="3" t="s">
        <v>553</v>
      </c>
      <c r="C896" s="4" t="n">
        <v>1105</v>
      </c>
    </row>
    <row r="897" spans="1:7">
      <c r="A897" s="3" t="s">
        <v>1706</v>
      </c>
      <c r="B897" s="3" t="s">
        <v>553</v>
      </c>
      <c r="C897" s="4" t="n">
        <v>15622</v>
      </c>
    </row>
    <row r="898" spans="1:7">
      <c r="A898" s="3" t="s">
        <v>141</v>
      </c>
      <c r="B898" s="3" t="s">
        <v>600</v>
      </c>
      <c r="C898" s="4" t="n">
        <v>16727</v>
      </c>
    </row>
    <row r="899" spans="1:7">
      <c r="A899" s="3" t="s">
        <v>1707</v>
      </c>
      <c r="B899" s="3" t="s">
        <v>602</v>
      </c>
      <c r="C899" s="5" t="n">
        <v>7269</v>
      </c>
    </row>
    <row r="900" spans="1:7">
      <c r="A900" s="3" t="s">
        <v>1793</v>
      </c>
    </row>
    <row r="901" spans="1:7">
      <c r="A901" s="6" t="s">
        <v>1700</v>
      </c>
    </row>
    <row r="902" spans="1:7">
      <c r="A902" s="3" t="s">
        <v>1710</v>
      </c>
      <c r="C902" s="4" t="n">
        <v>1987</v>
      </c>
    </row>
    <row r="903" spans="1:7">
      <c r="A903" s="3" t="s">
        <v>1711</v>
      </c>
      <c r="C903" s="4" t="n">
        <v>1997</v>
      </c>
    </row>
    <row r="904" spans="1:7">
      <c r="A904" s="3" t="s">
        <v>1702</v>
      </c>
      <c r="C904" s="5" t="n">
        <v>385</v>
      </c>
    </row>
    <row r="905" spans="1:7">
      <c r="A905" s="3" t="s">
        <v>1703</v>
      </c>
      <c r="C905" s="4" t="n">
        <v>6256</v>
      </c>
    </row>
    <row r="906" spans="1:7">
      <c r="A906" s="3" t="s">
        <v>1704</v>
      </c>
      <c r="C906" s="4" t="n">
        <v>1799</v>
      </c>
    </row>
    <row r="907" spans="1:7">
      <c r="A907" s="3" t="s">
        <v>1705</v>
      </c>
      <c r="B907" s="3" t="s">
        <v>553</v>
      </c>
      <c r="C907" s="4" t="n">
        <v>385</v>
      </c>
    </row>
    <row r="908" spans="1:7">
      <c r="A908" s="3" t="s">
        <v>1706</v>
      </c>
      <c r="B908" s="3" t="s">
        <v>553</v>
      </c>
      <c r="C908" s="4" t="n">
        <v>8055</v>
      </c>
    </row>
    <row r="909" spans="1:7">
      <c r="A909" s="3" t="s">
        <v>141</v>
      </c>
      <c r="B909" s="3" t="s">
        <v>600</v>
      </c>
      <c r="C909" s="4" t="n">
        <v>8440</v>
      </c>
    </row>
    <row r="910" spans="1:7">
      <c r="A910" s="3" t="s">
        <v>1707</v>
      </c>
      <c r="B910" s="3" t="s">
        <v>602</v>
      </c>
      <c r="C910" s="5" t="n">
        <v>3913</v>
      </c>
    </row>
    <row r="911" spans="1:7">
      <c r="A911" s="3" t="s">
        <v>1794</v>
      </c>
    </row>
    <row r="912" spans="1:7">
      <c r="A912" s="6" t="s">
        <v>1700</v>
      </c>
    </row>
    <row r="913" spans="1:7">
      <c r="A913" s="3" t="s">
        <v>1710</v>
      </c>
      <c r="C913" s="4" t="n">
        <v>1984</v>
      </c>
    </row>
    <row r="914" spans="1:7">
      <c r="A914" s="3" t="s">
        <v>1711</v>
      </c>
      <c r="C914" s="4" t="n">
        <v>2003</v>
      </c>
    </row>
    <row r="915" spans="1:7">
      <c r="A915" s="3" t="s">
        <v>1702</v>
      </c>
      <c r="C915" s="5" t="n">
        <v>1322</v>
      </c>
    </row>
    <row r="916" spans="1:7">
      <c r="A916" s="3" t="s">
        <v>1703</v>
      </c>
      <c r="C916" s="4" t="n">
        <v>4777</v>
      </c>
    </row>
    <row r="917" spans="1:7">
      <c r="A917" s="3" t="s">
        <v>1704</v>
      </c>
      <c r="C917" s="4" t="n">
        <v>2332</v>
      </c>
    </row>
    <row r="918" spans="1:7">
      <c r="A918" s="3" t="s">
        <v>1705</v>
      </c>
      <c r="B918" s="3" t="s">
        <v>553</v>
      </c>
      <c r="C918" s="4" t="n">
        <v>1322</v>
      </c>
    </row>
    <row r="919" spans="1:7">
      <c r="A919" s="3" t="s">
        <v>1706</v>
      </c>
      <c r="B919" s="3" t="s">
        <v>553</v>
      </c>
      <c r="C919" s="4" t="n">
        <v>7109</v>
      </c>
    </row>
    <row r="920" spans="1:7">
      <c r="A920" s="3" t="s">
        <v>141</v>
      </c>
      <c r="B920" s="3" t="s">
        <v>600</v>
      </c>
      <c r="C920" s="4" t="n">
        <v>8431</v>
      </c>
    </row>
    <row r="921" spans="1:7">
      <c r="A921" s="3" t="s">
        <v>1707</v>
      </c>
      <c r="B921" s="3" t="s">
        <v>602</v>
      </c>
      <c r="C921" s="5" t="n">
        <v>3498</v>
      </c>
    </row>
    <row r="922" spans="1:7">
      <c r="A922" s="3" t="s">
        <v>1795</v>
      </c>
    </row>
    <row r="923" spans="1:7">
      <c r="A923" s="6" t="s">
        <v>1700</v>
      </c>
    </row>
    <row r="924" spans="1:7">
      <c r="A924" s="3" t="s">
        <v>1710</v>
      </c>
      <c r="C924" s="4" t="n">
        <v>1991</v>
      </c>
    </row>
    <row r="925" spans="1:7">
      <c r="A925" s="3" t="s">
        <v>1711</v>
      </c>
      <c r="C925" s="4" t="n">
        <v>1998</v>
      </c>
    </row>
    <row r="926" spans="1:7">
      <c r="A926" s="3" t="s">
        <v>1702</v>
      </c>
      <c r="C926" s="5" t="n">
        <v>652</v>
      </c>
    </row>
    <row r="927" spans="1:7">
      <c r="A927" s="3" t="s">
        <v>1703</v>
      </c>
      <c r="C927" s="4" t="n">
        <v>3433</v>
      </c>
    </row>
    <row r="928" spans="1:7">
      <c r="A928" s="3" t="s">
        <v>1704</v>
      </c>
      <c r="C928" s="4" t="n">
        <v>1517</v>
      </c>
    </row>
    <row r="929" spans="1:7">
      <c r="A929" s="3" t="s">
        <v>1705</v>
      </c>
      <c r="B929" s="3" t="s">
        <v>553</v>
      </c>
      <c r="C929" s="4" t="n">
        <v>658</v>
      </c>
    </row>
    <row r="930" spans="1:7">
      <c r="A930" s="3" t="s">
        <v>1706</v>
      </c>
      <c r="B930" s="3" t="s">
        <v>553</v>
      </c>
      <c r="C930" s="4" t="n">
        <v>4944</v>
      </c>
    </row>
    <row r="931" spans="1:7">
      <c r="A931" s="3" t="s">
        <v>141</v>
      </c>
      <c r="B931" s="3" t="s">
        <v>600</v>
      </c>
      <c r="C931" s="4" t="n">
        <v>5602</v>
      </c>
    </row>
    <row r="932" spans="1:7">
      <c r="A932" s="3" t="s">
        <v>1707</v>
      </c>
      <c r="B932" s="3" t="s">
        <v>602</v>
      </c>
      <c r="C932" s="5" t="n">
        <v>2281</v>
      </c>
    </row>
    <row r="933" spans="1:7">
      <c r="A933" s="3" t="s">
        <v>1796</v>
      </c>
    </row>
    <row r="934" spans="1:7">
      <c r="A934" s="6" t="s">
        <v>1700</v>
      </c>
    </row>
    <row r="935" spans="1:7">
      <c r="A935" s="3" t="s">
        <v>1710</v>
      </c>
      <c r="C935" s="4" t="n">
        <v>1992</v>
      </c>
    </row>
    <row r="936" spans="1:7">
      <c r="A936" s="3" t="s">
        <v>1711</v>
      </c>
      <c r="C936" s="4" t="n">
        <v>1998</v>
      </c>
    </row>
    <row r="937" spans="1:7">
      <c r="A937" s="3" t="s">
        <v>1702</v>
      </c>
      <c r="C937" s="5" t="n">
        <v>564</v>
      </c>
    </row>
    <row r="938" spans="1:7">
      <c r="A938" s="3" t="s">
        <v>1703</v>
      </c>
      <c r="C938" s="4" t="n">
        <v>3792</v>
      </c>
    </row>
    <row r="939" spans="1:7">
      <c r="A939" s="3" t="s">
        <v>1704</v>
      </c>
      <c r="C939" s="4" t="n">
        <v>2417</v>
      </c>
    </row>
    <row r="940" spans="1:7">
      <c r="A940" s="3" t="s">
        <v>1705</v>
      </c>
      <c r="B940" s="3" t="s">
        <v>553</v>
      </c>
      <c r="C940" s="4" t="n">
        <v>569</v>
      </c>
    </row>
    <row r="941" spans="1:7">
      <c r="A941" s="3" t="s">
        <v>1706</v>
      </c>
      <c r="B941" s="3" t="s">
        <v>553</v>
      </c>
      <c r="C941" s="4" t="n">
        <v>6204</v>
      </c>
    </row>
    <row r="942" spans="1:7">
      <c r="A942" s="3" t="s">
        <v>141</v>
      </c>
      <c r="B942" s="3" t="s">
        <v>600</v>
      </c>
      <c r="C942" s="4" t="n">
        <v>6773</v>
      </c>
    </row>
    <row r="943" spans="1:7">
      <c r="A943" s="3" t="s">
        <v>1707</v>
      </c>
      <c r="B943" s="3" t="s">
        <v>602</v>
      </c>
      <c r="C943" s="5" t="n">
        <v>3104</v>
      </c>
    </row>
    <row r="944" spans="1:7">
      <c r="A944" s="3" t="s">
        <v>1797</v>
      </c>
    </row>
    <row r="945" spans="1:7">
      <c r="A945" s="6" t="s">
        <v>1700</v>
      </c>
    </row>
    <row r="946" spans="1:7">
      <c r="A946" s="3" t="s">
        <v>1710</v>
      </c>
      <c r="C946" s="4" t="n">
        <v>1986</v>
      </c>
    </row>
    <row r="947" spans="1:7">
      <c r="A947" s="3" t="s">
        <v>1711</v>
      </c>
      <c r="C947" s="4" t="n">
        <v>1999</v>
      </c>
    </row>
    <row r="948" spans="1:7">
      <c r="A948" s="3" t="s">
        <v>1702</v>
      </c>
      <c r="C948" s="5" t="n">
        <v>723</v>
      </c>
    </row>
    <row r="949" spans="1:7">
      <c r="A949" s="3" t="s">
        <v>1703</v>
      </c>
      <c r="C949" s="4" t="n">
        <v>2893</v>
      </c>
    </row>
    <row r="950" spans="1:7">
      <c r="A950" s="3" t="s">
        <v>1704</v>
      </c>
      <c r="C950" s="4" t="n">
        <v>615</v>
      </c>
    </row>
    <row r="951" spans="1:7">
      <c r="A951" s="3" t="s">
        <v>1705</v>
      </c>
      <c r="B951" s="3" t="s">
        <v>553</v>
      </c>
      <c r="C951" s="4" t="n">
        <v>723</v>
      </c>
    </row>
    <row r="952" spans="1:7">
      <c r="A952" s="3" t="s">
        <v>1706</v>
      </c>
      <c r="B952" s="3" t="s">
        <v>553</v>
      </c>
      <c r="C952" s="4" t="n">
        <v>3508</v>
      </c>
    </row>
    <row r="953" spans="1:7">
      <c r="A953" s="3" t="s">
        <v>141</v>
      </c>
      <c r="B953" s="3" t="s">
        <v>600</v>
      </c>
      <c r="C953" s="4" t="n">
        <v>4231</v>
      </c>
    </row>
    <row r="954" spans="1:7">
      <c r="A954" s="3" t="s">
        <v>1707</v>
      </c>
      <c r="B954" s="3" t="s">
        <v>602</v>
      </c>
      <c r="C954" s="5" t="n">
        <v>1571</v>
      </c>
    </row>
    <row r="955" spans="1:7">
      <c r="A955" s="3" t="s">
        <v>1798</v>
      </c>
    </row>
    <row r="956" spans="1:7">
      <c r="A956" s="6" t="s">
        <v>1700</v>
      </c>
    </row>
    <row r="957" spans="1:7">
      <c r="A957" s="3" t="s">
        <v>1710</v>
      </c>
      <c r="C957" s="4" t="n">
        <v>1988</v>
      </c>
    </row>
    <row r="958" spans="1:7">
      <c r="A958" s="3" t="s">
        <v>1711</v>
      </c>
      <c r="C958" s="4" t="n">
        <v>1998</v>
      </c>
    </row>
    <row r="959" spans="1:7">
      <c r="A959" s="3" t="s">
        <v>1702</v>
      </c>
      <c r="C959" s="5" t="n">
        <v>422</v>
      </c>
    </row>
    <row r="960" spans="1:7">
      <c r="A960" s="3" t="s">
        <v>1703</v>
      </c>
      <c r="C960" s="4" t="n">
        <v>3528</v>
      </c>
    </row>
    <row r="961" spans="1:7">
      <c r="A961" s="3" t="s">
        <v>1704</v>
      </c>
      <c r="C961" s="4" t="n">
        <v>436</v>
      </c>
    </row>
    <row r="962" spans="1:7">
      <c r="A962" s="3" t="s">
        <v>1705</v>
      </c>
      <c r="B962" s="3" t="s">
        <v>553</v>
      </c>
      <c r="C962" s="4" t="n">
        <v>426</v>
      </c>
    </row>
    <row r="963" spans="1:7">
      <c r="A963" s="3" t="s">
        <v>1706</v>
      </c>
      <c r="B963" s="3" t="s">
        <v>553</v>
      </c>
      <c r="C963" s="4" t="n">
        <v>3960</v>
      </c>
    </row>
    <row r="964" spans="1:7">
      <c r="A964" s="3" t="s">
        <v>141</v>
      </c>
      <c r="B964" s="3" t="s">
        <v>600</v>
      </c>
      <c r="C964" s="4" t="n">
        <v>4386</v>
      </c>
    </row>
    <row r="965" spans="1:7">
      <c r="A965" s="3" t="s">
        <v>1707</v>
      </c>
      <c r="B965" s="3" t="s">
        <v>602</v>
      </c>
      <c r="C965" s="5" t="n">
        <v>2003</v>
      </c>
    </row>
    <row r="966" spans="1:7">
      <c r="A966" s="3" t="s">
        <v>1799</v>
      </c>
    </row>
    <row r="967" spans="1:7">
      <c r="A967" s="6" t="s">
        <v>1700</v>
      </c>
    </row>
    <row r="968" spans="1:7">
      <c r="A968" s="3" t="s">
        <v>1710</v>
      </c>
      <c r="C968" s="4" t="n">
        <v>1987</v>
      </c>
    </row>
    <row r="969" spans="1:7">
      <c r="A969" s="3" t="s">
        <v>1711</v>
      </c>
      <c r="C969" s="4" t="n">
        <v>1999</v>
      </c>
    </row>
    <row r="970" spans="1:7">
      <c r="A970" s="3" t="s">
        <v>1702</v>
      </c>
      <c r="C970" s="5" t="n">
        <v>389</v>
      </c>
    </row>
    <row r="971" spans="1:7">
      <c r="A971" s="3" t="s">
        <v>1703</v>
      </c>
      <c r="C971" s="4" t="n">
        <v>1554</v>
      </c>
    </row>
    <row r="972" spans="1:7">
      <c r="A972" s="3" t="s">
        <v>1704</v>
      </c>
      <c r="C972" s="4" t="n">
        <v>543</v>
      </c>
    </row>
    <row r="973" spans="1:7">
      <c r="A973" s="3" t="s">
        <v>1705</v>
      </c>
      <c r="B973" s="3" t="s">
        <v>553</v>
      </c>
      <c r="C973" s="4" t="n">
        <v>389</v>
      </c>
    </row>
    <row r="974" spans="1:7">
      <c r="A974" s="3" t="s">
        <v>1706</v>
      </c>
      <c r="B974" s="3" t="s">
        <v>553</v>
      </c>
      <c r="C974" s="4" t="n">
        <v>2097</v>
      </c>
    </row>
    <row r="975" spans="1:7">
      <c r="A975" s="3" t="s">
        <v>141</v>
      </c>
      <c r="B975" s="3" t="s">
        <v>600</v>
      </c>
      <c r="C975" s="4" t="n">
        <v>2486</v>
      </c>
    </row>
    <row r="976" spans="1:7">
      <c r="A976" s="3" t="s">
        <v>1707</v>
      </c>
      <c r="B976" s="3" t="s">
        <v>602</v>
      </c>
      <c r="C976" s="5" t="n">
        <v>820</v>
      </c>
    </row>
    <row r="977" spans="1:7">
      <c r="A977" s="3" t="s">
        <v>1800</v>
      </c>
    </row>
    <row r="978" spans="1:7">
      <c r="A978" s="6" t="s">
        <v>1700</v>
      </c>
    </row>
    <row r="979" spans="1:7">
      <c r="A979" s="3" t="s">
        <v>1710</v>
      </c>
      <c r="C979" s="4" t="n">
        <v>1986</v>
      </c>
    </row>
    <row r="980" spans="1:7">
      <c r="A980" s="3" t="s">
        <v>1711</v>
      </c>
      <c r="C980" s="4" t="n">
        <v>1998</v>
      </c>
    </row>
    <row r="981" spans="1:7">
      <c r="A981" s="3" t="s">
        <v>1702</v>
      </c>
      <c r="C981" s="5" t="n">
        <v>254</v>
      </c>
    </row>
    <row r="982" spans="1:7">
      <c r="A982" s="3" t="s">
        <v>1703</v>
      </c>
      <c r="C982" s="4" t="n">
        <v>1694</v>
      </c>
    </row>
    <row r="983" spans="1:7">
      <c r="A983" s="3" t="s">
        <v>1704</v>
      </c>
      <c r="C983" s="4" t="n">
        <v>421</v>
      </c>
    </row>
    <row r="984" spans="1:7">
      <c r="A984" s="3" t="s">
        <v>1705</v>
      </c>
      <c r="B984" s="3" t="s">
        <v>553</v>
      </c>
      <c r="C984" s="4" t="n">
        <v>258</v>
      </c>
    </row>
    <row r="985" spans="1:7">
      <c r="A985" s="3" t="s">
        <v>1706</v>
      </c>
      <c r="B985" s="3" t="s">
        <v>553</v>
      </c>
      <c r="C985" s="4" t="n">
        <v>2111</v>
      </c>
    </row>
    <row r="986" spans="1:7">
      <c r="A986" s="3" t="s">
        <v>141</v>
      </c>
      <c r="B986" s="3" t="s">
        <v>600</v>
      </c>
      <c r="C986" s="4" t="n">
        <v>2369</v>
      </c>
    </row>
    <row r="987" spans="1:7">
      <c r="A987" s="3" t="s">
        <v>1707</v>
      </c>
      <c r="B987" s="3" t="s">
        <v>602</v>
      </c>
      <c r="C987" s="5" t="n">
        <v>996</v>
      </c>
    </row>
    <row r="988" spans="1:7">
      <c r="A988" s="3" t="s">
        <v>1801</v>
      </c>
    </row>
    <row r="989" spans="1:7">
      <c r="A989" s="6" t="s">
        <v>1700</v>
      </c>
    </row>
    <row r="990" spans="1:7">
      <c r="A990" s="3" t="s">
        <v>1710</v>
      </c>
      <c r="C990" s="4" t="n">
        <v>1988</v>
      </c>
    </row>
    <row r="991" spans="1:7">
      <c r="A991" s="3" t="s">
        <v>1711</v>
      </c>
      <c r="C991" s="4" t="n">
        <v>1999</v>
      </c>
    </row>
    <row r="992" spans="1:7">
      <c r="A992" s="3" t="s">
        <v>1702</v>
      </c>
      <c r="C992" s="5" t="n">
        <v>490</v>
      </c>
    </row>
    <row r="993" spans="1:7">
      <c r="A993" s="3" t="s">
        <v>1703</v>
      </c>
      <c r="C993" s="4" t="n">
        <v>1963</v>
      </c>
    </row>
    <row r="994" spans="1:7">
      <c r="A994" s="3" t="s">
        <v>1704</v>
      </c>
      <c r="C994" s="4" t="n">
        <v>462</v>
      </c>
    </row>
    <row r="995" spans="1:7">
      <c r="A995" s="3" t="s">
        <v>1705</v>
      </c>
      <c r="B995" s="3" t="s">
        <v>553</v>
      </c>
      <c r="C995" s="4" t="n">
        <v>490</v>
      </c>
    </row>
    <row r="996" spans="1:7">
      <c r="A996" s="3" t="s">
        <v>1706</v>
      </c>
      <c r="B996" s="3" t="s">
        <v>553</v>
      </c>
      <c r="C996" s="4" t="n">
        <v>2425</v>
      </c>
    </row>
    <row r="997" spans="1:7">
      <c r="A997" s="3" t="s">
        <v>141</v>
      </c>
      <c r="B997" s="3" t="s">
        <v>600</v>
      </c>
      <c r="C997" s="4" t="n">
        <v>2915</v>
      </c>
    </row>
    <row r="998" spans="1:7">
      <c r="A998" s="3" t="s">
        <v>1707</v>
      </c>
      <c r="B998" s="3" t="s">
        <v>602</v>
      </c>
      <c r="C998" s="5" t="n">
        <v>989</v>
      </c>
    </row>
    <row r="999" spans="1:7">
      <c r="A999" s="3" t="s">
        <v>1802</v>
      </c>
    </row>
    <row r="1000" spans="1:7">
      <c r="A1000" s="6" t="s">
        <v>1700</v>
      </c>
    </row>
    <row r="1001" spans="1:7">
      <c r="A1001" s="3" t="s">
        <v>1710</v>
      </c>
      <c r="C1001" s="4" t="n">
        <v>1989</v>
      </c>
    </row>
    <row r="1002" spans="1:7">
      <c r="A1002" s="3" t="s">
        <v>1711</v>
      </c>
      <c r="C1002" s="4" t="n">
        <v>1998</v>
      </c>
    </row>
    <row r="1003" spans="1:7">
      <c r="A1003" s="3" t="s">
        <v>1702</v>
      </c>
      <c r="C1003" s="5" t="n">
        <v>226</v>
      </c>
    </row>
    <row r="1004" spans="1:7">
      <c r="A1004" s="3" t="s">
        <v>1703</v>
      </c>
      <c r="C1004" s="4" t="n">
        <v>1453</v>
      </c>
    </row>
    <row r="1005" spans="1:7">
      <c r="A1005" s="3" t="s">
        <v>1704</v>
      </c>
      <c r="C1005" s="4" t="n">
        <v>772</v>
      </c>
    </row>
    <row r="1006" spans="1:7">
      <c r="A1006" s="3" t="s">
        <v>1705</v>
      </c>
      <c r="B1006" s="3" t="s">
        <v>553</v>
      </c>
      <c r="C1006" s="4" t="n">
        <v>228</v>
      </c>
    </row>
    <row r="1007" spans="1:7">
      <c r="A1007" s="3" t="s">
        <v>1706</v>
      </c>
      <c r="B1007" s="3" t="s">
        <v>553</v>
      </c>
      <c r="C1007" s="4" t="n">
        <v>2223</v>
      </c>
    </row>
    <row r="1008" spans="1:7">
      <c r="A1008" s="3" t="s">
        <v>141</v>
      </c>
      <c r="B1008" s="3" t="s">
        <v>600</v>
      </c>
      <c r="C1008" s="4" t="n">
        <v>2451</v>
      </c>
    </row>
    <row r="1009" spans="1:7">
      <c r="A1009" s="3" t="s">
        <v>1707</v>
      </c>
      <c r="B1009" s="3" t="s">
        <v>602</v>
      </c>
      <c r="C1009" s="5" t="n">
        <v>1090</v>
      </c>
    </row>
    <row r="1010" spans="1:7">
      <c r="A1010" s="3" t="s">
        <v>1803</v>
      </c>
    </row>
    <row r="1011" spans="1:7">
      <c r="A1011" s="6" t="s">
        <v>1700</v>
      </c>
    </row>
    <row r="1012" spans="1:7">
      <c r="A1012" s="3" t="s">
        <v>1710</v>
      </c>
      <c r="C1012" s="4" t="n">
        <v>1988</v>
      </c>
    </row>
    <row r="1013" spans="1:7">
      <c r="A1013" s="3" t="s">
        <v>1711</v>
      </c>
      <c r="C1013" s="4" t="n">
        <v>2000</v>
      </c>
    </row>
    <row r="1014" spans="1:7">
      <c r="A1014" s="3" t="s">
        <v>1702</v>
      </c>
      <c r="C1014" s="5" t="n">
        <v>801</v>
      </c>
    </row>
    <row r="1015" spans="1:7">
      <c r="A1015" s="3" t="s">
        <v>1703</v>
      </c>
      <c r="C1015" s="4" t="n">
        <v>3206</v>
      </c>
    </row>
    <row r="1016" spans="1:7">
      <c r="A1016" s="3" t="s">
        <v>1704</v>
      </c>
      <c r="C1016" s="4" t="n">
        <v>1157</v>
      </c>
    </row>
    <row r="1017" spans="1:7">
      <c r="A1017" s="3" t="s">
        <v>1705</v>
      </c>
      <c r="B1017" s="3" t="s">
        <v>553</v>
      </c>
      <c r="C1017" s="4" t="n">
        <v>801</v>
      </c>
    </row>
    <row r="1018" spans="1:7">
      <c r="A1018" s="3" t="s">
        <v>1706</v>
      </c>
      <c r="B1018" s="3" t="s">
        <v>553</v>
      </c>
      <c r="C1018" s="4" t="n">
        <v>4363</v>
      </c>
    </row>
    <row r="1019" spans="1:7">
      <c r="A1019" s="3" t="s">
        <v>141</v>
      </c>
      <c r="B1019" s="3" t="s">
        <v>600</v>
      </c>
      <c r="C1019" s="4" t="n">
        <v>5164</v>
      </c>
    </row>
    <row r="1020" spans="1:7">
      <c r="A1020" s="3" t="s">
        <v>1707</v>
      </c>
      <c r="B1020" s="3" t="s">
        <v>602</v>
      </c>
      <c r="C1020" s="5" t="n">
        <v>1742</v>
      </c>
    </row>
    <row r="1021" spans="1:7">
      <c r="A1021" s="3" t="s">
        <v>1804</v>
      </c>
    </row>
    <row r="1022" spans="1:7">
      <c r="A1022" s="6" t="s">
        <v>1700</v>
      </c>
    </row>
    <row r="1023" spans="1:7">
      <c r="A1023" s="3" t="s">
        <v>1710</v>
      </c>
      <c r="C1023" s="4" t="n">
        <v>1990</v>
      </c>
    </row>
    <row r="1024" spans="1:7">
      <c r="A1024" s="3" t="s">
        <v>1711</v>
      </c>
      <c r="C1024" s="4" t="n">
        <v>1998</v>
      </c>
    </row>
    <row r="1025" spans="1:7">
      <c r="A1025" s="3" t="s">
        <v>1702</v>
      </c>
      <c r="C1025" s="5" t="n">
        <v>241</v>
      </c>
    </row>
    <row r="1026" spans="1:7">
      <c r="A1026" s="3" t="s">
        <v>1703</v>
      </c>
      <c r="C1026" s="4" t="n">
        <v>2262</v>
      </c>
    </row>
    <row r="1027" spans="1:7">
      <c r="A1027" s="3" t="s">
        <v>1704</v>
      </c>
      <c r="C1027" s="4" t="n">
        <v>622</v>
      </c>
    </row>
    <row r="1028" spans="1:7">
      <c r="A1028" s="3" t="s">
        <v>1705</v>
      </c>
      <c r="B1028" s="3" t="s">
        <v>553</v>
      </c>
      <c r="C1028" s="4" t="n">
        <v>244</v>
      </c>
    </row>
    <row r="1029" spans="1:7">
      <c r="A1029" s="3" t="s">
        <v>1706</v>
      </c>
      <c r="B1029" s="3" t="s">
        <v>553</v>
      </c>
      <c r="C1029" s="4" t="n">
        <v>2881</v>
      </c>
    </row>
    <row r="1030" spans="1:7">
      <c r="A1030" s="3" t="s">
        <v>141</v>
      </c>
      <c r="B1030" s="3" t="s">
        <v>600</v>
      </c>
      <c r="C1030" s="4" t="n">
        <v>3125</v>
      </c>
    </row>
    <row r="1031" spans="1:7">
      <c r="A1031" s="3" t="s">
        <v>1707</v>
      </c>
      <c r="B1031" s="3" t="s">
        <v>602</v>
      </c>
      <c r="C1031" s="5" t="n">
        <v>1340</v>
      </c>
    </row>
    <row r="1032" spans="1:7">
      <c r="A1032" s="3" t="s">
        <v>1805</v>
      </c>
    </row>
    <row r="1033" spans="1:7">
      <c r="A1033" s="6" t="s">
        <v>1700</v>
      </c>
    </row>
    <row r="1034" spans="1:7">
      <c r="A1034" s="3" t="s">
        <v>1710</v>
      </c>
      <c r="C1034" s="4" t="n">
        <v>1990</v>
      </c>
    </row>
    <row r="1035" spans="1:7">
      <c r="A1035" s="3" t="s">
        <v>1711</v>
      </c>
      <c r="C1035" s="4" t="n">
        <v>1998</v>
      </c>
    </row>
    <row r="1036" spans="1:7">
      <c r="A1036" s="3" t="s">
        <v>1702</v>
      </c>
      <c r="C1036" s="5" t="n">
        <v>353</v>
      </c>
    </row>
    <row r="1037" spans="1:7">
      <c r="A1037" s="3" t="s">
        <v>1703</v>
      </c>
      <c r="C1037" s="4" t="n">
        <v>3607</v>
      </c>
    </row>
    <row r="1038" spans="1:7">
      <c r="A1038" s="3" t="s">
        <v>1704</v>
      </c>
      <c r="C1038" s="4" t="n">
        <v>420</v>
      </c>
    </row>
    <row r="1039" spans="1:7">
      <c r="A1039" s="3" t="s">
        <v>1705</v>
      </c>
      <c r="B1039" s="3" t="s">
        <v>553</v>
      </c>
      <c r="C1039" s="4" t="n">
        <v>357</v>
      </c>
    </row>
    <row r="1040" spans="1:7">
      <c r="A1040" s="3" t="s">
        <v>1706</v>
      </c>
      <c r="B1040" s="3" t="s">
        <v>553</v>
      </c>
      <c r="C1040" s="4" t="n">
        <v>4023</v>
      </c>
    </row>
    <row r="1041" spans="1:7">
      <c r="A1041" s="3" t="s">
        <v>141</v>
      </c>
      <c r="B1041" s="3" t="s">
        <v>600</v>
      </c>
      <c r="C1041" s="4" t="n">
        <v>4380</v>
      </c>
    </row>
    <row r="1042" spans="1:7">
      <c r="A1042" s="3" t="s">
        <v>1707</v>
      </c>
      <c r="B1042" s="3" t="s">
        <v>602</v>
      </c>
      <c r="C1042" s="5" t="n">
        <v>1923</v>
      </c>
    </row>
    <row r="1043" spans="1:7">
      <c r="A1043" s="3" t="s">
        <v>1806</v>
      </c>
    </row>
    <row r="1044" spans="1:7">
      <c r="A1044" s="6" t="s">
        <v>1700</v>
      </c>
    </row>
    <row r="1045" spans="1:7">
      <c r="A1045" s="3" t="s">
        <v>1710</v>
      </c>
      <c r="C1045" s="4" t="n">
        <v>1990</v>
      </c>
    </row>
    <row r="1046" spans="1:7">
      <c r="A1046" s="3" t="s">
        <v>1711</v>
      </c>
      <c r="C1046" s="4" t="n">
        <v>1998</v>
      </c>
    </row>
    <row r="1047" spans="1:7">
      <c r="A1047" s="3" t="s">
        <v>1702</v>
      </c>
      <c r="C1047" s="5" t="n">
        <v>323</v>
      </c>
    </row>
    <row r="1048" spans="1:7">
      <c r="A1048" s="3" t="s">
        <v>1703</v>
      </c>
      <c r="C1048" s="4" t="n">
        <v>2477</v>
      </c>
    </row>
    <row r="1049" spans="1:7">
      <c r="A1049" s="3" t="s">
        <v>1704</v>
      </c>
      <c r="C1049" s="4" t="n">
        <v>557</v>
      </c>
    </row>
    <row r="1050" spans="1:7">
      <c r="A1050" s="3" t="s">
        <v>1705</v>
      </c>
      <c r="B1050" s="3" t="s">
        <v>553</v>
      </c>
      <c r="C1050" s="4" t="n">
        <v>326</v>
      </c>
    </row>
    <row r="1051" spans="1:7">
      <c r="A1051" s="3" t="s">
        <v>1706</v>
      </c>
      <c r="B1051" s="3" t="s">
        <v>553</v>
      </c>
      <c r="C1051" s="4" t="n">
        <v>3031</v>
      </c>
    </row>
    <row r="1052" spans="1:7">
      <c r="A1052" s="3" t="s">
        <v>141</v>
      </c>
      <c r="B1052" s="3" t="s">
        <v>600</v>
      </c>
      <c r="C1052" s="4" t="n">
        <v>3357</v>
      </c>
    </row>
    <row r="1053" spans="1:7">
      <c r="A1053" s="3" t="s">
        <v>1707</v>
      </c>
      <c r="B1053" s="3" t="s">
        <v>602</v>
      </c>
      <c r="C1053" s="5" t="n">
        <v>1378</v>
      </c>
    </row>
    <row r="1054" spans="1:7">
      <c r="A1054" s="3" t="s">
        <v>1807</v>
      </c>
    </row>
    <row r="1055" spans="1:7">
      <c r="A1055" s="6" t="s">
        <v>1700</v>
      </c>
    </row>
    <row r="1056" spans="1:7">
      <c r="A1056" s="3" t="s">
        <v>1710</v>
      </c>
      <c r="C1056" s="4" t="n">
        <v>1982</v>
      </c>
    </row>
    <row r="1057" spans="1:7">
      <c r="A1057" s="3" t="s">
        <v>1711</v>
      </c>
      <c r="C1057" s="4" t="n">
        <v>1998</v>
      </c>
    </row>
    <row r="1058" spans="1:7">
      <c r="A1058" s="3" t="s">
        <v>1702</v>
      </c>
      <c r="C1058" s="5" t="n">
        <v>208</v>
      </c>
    </row>
    <row r="1059" spans="1:7">
      <c r="A1059" s="3" t="s">
        <v>1703</v>
      </c>
      <c r="C1059" s="4" t="n">
        <v>1382</v>
      </c>
    </row>
    <row r="1060" spans="1:7">
      <c r="A1060" s="3" t="s">
        <v>1704</v>
      </c>
      <c r="C1060" s="4" t="n">
        <v>266</v>
      </c>
    </row>
    <row r="1061" spans="1:7">
      <c r="A1061" s="3" t="s">
        <v>1705</v>
      </c>
      <c r="B1061" s="3" t="s">
        <v>553</v>
      </c>
      <c r="C1061" s="4" t="n">
        <v>211</v>
      </c>
    </row>
    <row r="1062" spans="1:7">
      <c r="A1062" s="3" t="s">
        <v>1706</v>
      </c>
      <c r="B1062" s="3" t="s">
        <v>553</v>
      </c>
      <c r="C1062" s="4" t="n">
        <v>1645</v>
      </c>
    </row>
    <row r="1063" spans="1:7">
      <c r="A1063" s="3" t="s">
        <v>141</v>
      </c>
      <c r="B1063" s="3" t="s">
        <v>600</v>
      </c>
      <c r="C1063" s="4" t="n">
        <v>1856</v>
      </c>
    </row>
    <row r="1064" spans="1:7">
      <c r="A1064" s="3" t="s">
        <v>1707</v>
      </c>
      <c r="B1064" s="3" t="s">
        <v>602</v>
      </c>
      <c r="C1064" s="5" t="n">
        <v>815</v>
      </c>
    </row>
    <row r="1065" spans="1:7">
      <c r="A1065" s="3" t="s">
        <v>1808</v>
      </c>
    </row>
    <row r="1066" spans="1:7">
      <c r="A1066" s="6" t="s">
        <v>1700</v>
      </c>
    </row>
    <row r="1067" spans="1:7">
      <c r="A1067" s="3" t="s">
        <v>1710</v>
      </c>
      <c r="C1067" s="4" t="n">
        <v>1995</v>
      </c>
    </row>
    <row r="1068" spans="1:7">
      <c r="A1068" s="3" t="s">
        <v>1711</v>
      </c>
      <c r="C1068" s="4" t="n">
        <v>1998</v>
      </c>
    </row>
    <row r="1069" spans="1:7">
      <c r="A1069" s="3" t="s">
        <v>1702</v>
      </c>
      <c r="C1069" s="5" t="n">
        <v>119</v>
      </c>
    </row>
    <row r="1070" spans="1:7">
      <c r="A1070" s="3" t="s">
        <v>1703</v>
      </c>
      <c r="C1070" s="4" t="n">
        <v>1106</v>
      </c>
    </row>
    <row r="1071" spans="1:7">
      <c r="A1071" s="3" t="s">
        <v>1704</v>
      </c>
      <c r="C1071" s="4" t="n">
        <v>209</v>
      </c>
    </row>
    <row r="1072" spans="1:7">
      <c r="A1072" s="3" t="s">
        <v>1705</v>
      </c>
      <c r="B1072" s="3" t="s">
        <v>553</v>
      </c>
      <c r="C1072" s="4" t="n">
        <v>120</v>
      </c>
    </row>
    <row r="1073" spans="1:7">
      <c r="A1073" s="3" t="s">
        <v>1706</v>
      </c>
      <c r="B1073" s="3" t="s">
        <v>553</v>
      </c>
      <c r="C1073" s="4" t="n">
        <v>1314</v>
      </c>
    </row>
    <row r="1074" spans="1:7">
      <c r="A1074" s="3" t="s">
        <v>141</v>
      </c>
      <c r="B1074" s="3" t="s">
        <v>600</v>
      </c>
      <c r="C1074" s="4" t="n">
        <v>1434</v>
      </c>
    </row>
    <row r="1075" spans="1:7">
      <c r="A1075" s="3" t="s">
        <v>1707</v>
      </c>
      <c r="B1075" s="3" t="s">
        <v>602</v>
      </c>
      <c r="C1075" s="5" t="n">
        <v>664</v>
      </c>
    </row>
    <row r="1076" spans="1:7">
      <c r="A1076" s="3" t="s">
        <v>1809</v>
      </c>
    </row>
    <row r="1077" spans="1:7">
      <c r="A1077" s="6" t="s">
        <v>1700</v>
      </c>
    </row>
    <row r="1078" spans="1:7">
      <c r="A1078" s="3" t="s">
        <v>1710</v>
      </c>
      <c r="C1078" s="4" t="n">
        <v>1998</v>
      </c>
    </row>
    <row r="1079" spans="1:7">
      <c r="A1079" s="3" t="s">
        <v>1711</v>
      </c>
      <c r="C1079" s="4" t="n">
        <v>2001</v>
      </c>
    </row>
    <row r="1080" spans="1:7">
      <c r="A1080" s="3" t="s">
        <v>1702</v>
      </c>
      <c r="C1080" s="5" t="n">
        <v>691</v>
      </c>
    </row>
    <row r="1081" spans="1:7">
      <c r="A1081" s="3" t="s">
        <v>1703</v>
      </c>
      <c r="C1081" s="4" t="n">
        <v>2810</v>
      </c>
    </row>
    <row r="1082" spans="1:7">
      <c r="A1082" s="3" t="s">
        <v>1704</v>
      </c>
      <c r="C1082" s="4" t="n">
        <v>110</v>
      </c>
    </row>
    <row r="1083" spans="1:7">
      <c r="A1083" s="3" t="s">
        <v>1705</v>
      </c>
      <c r="B1083" s="3" t="s">
        <v>553</v>
      </c>
      <c r="C1083" s="4" t="n">
        <v>691</v>
      </c>
    </row>
    <row r="1084" spans="1:7">
      <c r="A1084" s="3" t="s">
        <v>1706</v>
      </c>
      <c r="B1084" s="3" t="s">
        <v>553</v>
      </c>
      <c r="C1084" s="4" t="n">
        <v>2920</v>
      </c>
    </row>
    <row r="1085" spans="1:7">
      <c r="A1085" s="3" t="s">
        <v>141</v>
      </c>
      <c r="B1085" s="3" t="s">
        <v>600</v>
      </c>
      <c r="C1085" s="4" t="n">
        <v>3611</v>
      </c>
    </row>
    <row r="1086" spans="1:7">
      <c r="A1086" s="3" t="s">
        <v>1707</v>
      </c>
      <c r="B1086" s="3" t="s">
        <v>602</v>
      </c>
      <c r="C1086" s="5" t="n">
        <v>1160</v>
      </c>
    </row>
    <row r="1087" spans="1:7">
      <c r="A1087" s="3" t="s">
        <v>1810</v>
      </c>
    </row>
    <row r="1088" spans="1:7">
      <c r="A1088" s="6" t="s">
        <v>1700</v>
      </c>
    </row>
    <row r="1089" spans="1:7">
      <c r="A1089" s="3" t="s">
        <v>1710</v>
      </c>
      <c r="C1089" s="4" t="n">
        <v>1998</v>
      </c>
    </row>
    <row r="1090" spans="1:7">
      <c r="A1090" s="3" t="s">
        <v>1711</v>
      </c>
      <c r="C1090" s="4" t="n">
        <v>2001</v>
      </c>
    </row>
    <row r="1091" spans="1:7">
      <c r="A1091" s="3" t="s">
        <v>1702</v>
      </c>
      <c r="C1091" s="5" t="n">
        <v>805</v>
      </c>
    </row>
    <row r="1092" spans="1:7">
      <c r="A1092" s="3" t="s">
        <v>1703</v>
      </c>
      <c r="C1092" s="4" t="n">
        <v>3269</v>
      </c>
    </row>
    <row r="1093" spans="1:7">
      <c r="A1093" s="3" t="s">
        <v>1704</v>
      </c>
      <c r="C1093" s="4" t="n">
        <v>361</v>
      </c>
    </row>
    <row r="1094" spans="1:7">
      <c r="A1094" s="3" t="s">
        <v>1705</v>
      </c>
      <c r="B1094" s="3" t="s">
        <v>553</v>
      </c>
      <c r="C1094" s="4" t="n">
        <v>805</v>
      </c>
    </row>
    <row r="1095" spans="1:7">
      <c r="A1095" s="3" t="s">
        <v>1706</v>
      </c>
      <c r="B1095" s="3" t="s">
        <v>553</v>
      </c>
      <c r="C1095" s="4" t="n">
        <v>3630</v>
      </c>
    </row>
    <row r="1096" spans="1:7">
      <c r="A1096" s="3" t="s">
        <v>141</v>
      </c>
      <c r="B1096" s="3" t="s">
        <v>600</v>
      </c>
      <c r="C1096" s="4" t="n">
        <v>4435</v>
      </c>
    </row>
    <row r="1097" spans="1:7">
      <c r="A1097" s="3" t="s">
        <v>1707</v>
      </c>
      <c r="B1097" s="3" t="s">
        <v>602</v>
      </c>
      <c r="C1097" s="5" t="n">
        <v>1439</v>
      </c>
    </row>
    <row r="1098" spans="1:7">
      <c r="A1098" s="3" t="s">
        <v>1811</v>
      </c>
    </row>
    <row r="1099" spans="1:7">
      <c r="A1099" s="6" t="s">
        <v>1700</v>
      </c>
    </row>
    <row r="1100" spans="1:7">
      <c r="A1100" s="3" t="s">
        <v>1710</v>
      </c>
      <c r="C1100" s="4" t="n">
        <v>1984</v>
      </c>
    </row>
    <row r="1101" spans="1:7">
      <c r="A1101" s="3" t="s">
        <v>1711</v>
      </c>
      <c r="C1101" s="4" t="n">
        <v>1998</v>
      </c>
    </row>
    <row r="1102" spans="1:7">
      <c r="A1102" s="3" t="s">
        <v>1702</v>
      </c>
      <c r="C1102" s="5" t="n">
        <v>354</v>
      </c>
    </row>
    <row r="1103" spans="1:7">
      <c r="A1103" s="3" t="s">
        <v>1703</v>
      </c>
      <c r="C1103" s="4" t="n">
        <v>3098</v>
      </c>
    </row>
    <row r="1104" spans="1:7">
      <c r="A1104" s="3" t="s">
        <v>1704</v>
      </c>
      <c r="C1104" s="4" t="n">
        <v>658</v>
      </c>
    </row>
    <row r="1105" spans="1:7">
      <c r="A1105" s="3" t="s">
        <v>1705</v>
      </c>
      <c r="B1105" s="3" t="s">
        <v>553</v>
      </c>
      <c r="C1105" s="4" t="n">
        <v>357</v>
      </c>
    </row>
    <row r="1106" spans="1:7">
      <c r="A1106" s="3" t="s">
        <v>1706</v>
      </c>
      <c r="B1106" s="3" t="s">
        <v>553</v>
      </c>
      <c r="C1106" s="4" t="n">
        <v>3753</v>
      </c>
    </row>
    <row r="1107" spans="1:7">
      <c r="A1107" s="3" t="s">
        <v>141</v>
      </c>
      <c r="B1107" s="3" t="s">
        <v>600</v>
      </c>
      <c r="C1107" s="4" t="n">
        <v>4110</v>
      </c>
    </row>
    <row r="1108" spans="1:7">
      <c r="A1108" s="3" t="s">
        <v>1707</v>
      </c>
      <c r="B1108" s="3" t="s">
        <v>602</v>
      </c>
      <c r="C1108" s="5" t="n">
        <v>1815</v>
      </c>
    </row>
    <row r="1109" spans="1:7">
      <c r="A1109" s="3" t="s">
        <v>1812</v>
      </c>
    </row>
    <row r="1110" spans="1:7">
      <c r="A1110" s="6" t="s">
        <v>1700</v>
      </c>
    </row>
    <row r="1111" spans="1:7">
      <c r="A1111" s="3" t="s">
        <v>1710</v>
      </c>
      <c r="C1111" s="4" t="n">
        <v>1995</v>
      </c>
    </row>
    <row r="1112" spans="1:7">
      <c r="A1112" s="3" t="s">
        <v>1711</v>
      </c>
      <c r="C1112" s="4" t="n">
        <v>1998</v>
      </c>
    </row>
    <row r="1113" spans="1:7">
      <c r="A1113" s="3" t="s">
        <v>1702</v>
      </c>
      <c r="C1113" s="5" t="n">
        <v>329</v>
      </c>
    </row>
    <row r="1114" spans="1:7">
      <c r="A1114" s="3" t="s">
        <v>1703</v>
      </c>
      <c r="C1114" s="4" t="n">
        <v>2366</v>
      </c>
    </row>
    <row r="1115" spans="1:7">
      <c r="A1115" s="3" t="s">
        <v>1704</v>
      </c>
      <c r="C1115" s="4" t="n">
        <v>422</v>
      </c>
    </row>
    <row r="1116" spans="1:7">
      <c r="A1116" s="3" t="s">
        <v>1705</v>
      </c>
      <c r="B1116" s="3" t="s">
        <v>553</v>
      </c>
      <c r="C1116" s="4" t="n">
        <v>333</v>
      </c>
    </row>
    <row r="1117" spans="1:7">
      <c r="A1117" s="3" t="s">
        <v>1706</v>
      </c>
      <c r="B1117" s="3" t="s">
        <v>553</v>
      </c>
      <c r="C1117" s="4" t="n">
        <v>2784</v>
      </c>
    </row>
    <row r="1118" spans="1:7">
      <c r="A1118" s="3" t="s">
        <v>141</v>
      </c>
      <c r="B1118" s="3" t="s">
        <v>600</v>
      </c>
      <c r="C1118" s="4" t="n">
        <v>3117</v>
      </c>
    </row>
    <row r="1119" spans="1:7">
      <c r="A1119" s="3" t="s">
        <v>1707</v>
      </c>
      <c r="B1119" s="3" t="s">
        <v>602</v>
      </c>
      <c r="C1119" s="5" t="n">
        <v>1228</v>
      </c>
    </row>
    <row r="1120" spans="1:7">
      <c r="A1120" s="3" t="s">
        <v>1813</v>
      </c>
    </row>
    <row r="1121" spans="1:7">
      <c r="A1121" s="6" t="s">
        <v>1700</v>
      </c>
    </row>
    <row r="1122" spans="1:7">
      <c r="A1122" s="3" t="s">
        <v>1710</v>
      </c>
      <c r="C1122" s="4" t="n">
        <v>1995</v>
      </c>
    </row>
    <row r="1123" spans="1:7">
      <c r="A1123" s="3" t="s">
        <v>1711</v>
      </c>
      <c r="C1123" s="4" t="n">
        <v>1998</v>
      </c>
    </row>
    <row r="1124" spans="1:7">
      <c r="A1124" s="3" t="s">
        <v>1702</v>
      </c>
      <c r="C1124" s="5" t="n">
        <v>239</v>
      </c>
    </row>
    <row r="1125" spans="1:7">
      <c r="A1125" s="3" t="s">
        <v>1703</v>
      </c>
      <c r="C1125" s="4" t="n">
        <v>1714</v>
      </c>
    </row>
    <row r="1126" spans="1:7">
      <c r="A1126" s="3" t="s">
        <v>1704</v>
      </c>
      <c r="C1126" s="4" t="n">
        <v>231</v>
      </c>
    </row>
    <row r="1127" spans="1:7">
      <c r="A1127" s="3" t="s">
        <v>1705</v>
      </c>
      <c r="B1127" s="3" t="s">
        <v>553</v>
      </c>
      <c r="C1127" s="4" t="n">
        <v>241</v>
      </c>
    </row>
    <row r="1128" spans="1:7">
      <c r="A1128" s="3" t="s">
        <v>1706</v>
      </c>
      <c r="B1128" s="3" t="s">
        <v>553</v>
      </c>
      <c r="C1128" s="4" t="n">
        <v>1943</v>
      </c>
    </row>
    <row r="1129" spans="1:7">
      <c r="A1129" s="3" t="s">
        <v>141</v>
      </c>
      <c r="B1129" s="3" t="s">
        <v>600</v>
      </c>
      <c r="C1129" s="4" t="n">
        <v>2184</v>
      </c>
    </row>
    <row r="1130" spans="1:7">
      <c r="A1130" s="3" t="s">
        <v>1707</v>
      </c>
      <c r="B1130" s="3" t="s">
        <v>602</v>
      </c>
      <c r="C1130" s="5" t="n">
        <v>959</v>
      </c>
    </row>
    <row r="1131" spans="1:7">
      <c r="A1131" s="3" t="s">
        <v>1814</v>
      </c>
    </row>
    <row r="1132" spans="1:7">
      <c r="A1132" s="6" t="s">
        <v>1700</v>
      </c>
    </row>
    <row r="1133" spans="1:7">
      <c r="A1133" s="3" t="s">
        <v>1710</v>
      </c>
      <c r="C1133" s="4" t="n">
        <v>1998</v>
      </c>
    </row>
    <row r="1134" spans="1:7">
      <c r="A1134" s="3" t="s">
        <v>1711</v>
      </c>
      <c r="C1134" s="4" t="n">
        <v>2000</v>
      </c>
    </row>
    <row r="1135" spans="1:7">
      <c r="A1135" s="3" t="s">
        <v>1702</v>
      </c>
      <c r="C1135" s="5" t="n">
        <v>508</v>
      </c>
    </row>
    <row r="1136" spans="1:7">
      <c r="A1136" s="3" t="s">
        <v>1703</v>
      </c>
      <c r="C1136" s="4" t="n">
        <v>2034</v>
      </c>
    </row>
    <row r="1137" spans="1:7">
      <c r="A1137" s="3" t="s">
        <v>1704</v>
      </c>
      <c r="C1137" s="4" t="n">
        <v>29</v>
      </c>
    </row>
    <row r="1138" spans="1:7">
      <c r="A1138" s="3" t="s">
        <v>1705</v>
      </c>
      <c r="B1138" s="3" t="s">
        <v>553</v>
      </c>
      <c r="C1138" s="4" t="n">
        <v>508</v>
      </c>
    </row>
    <row r="1139" spans="1:7">
      <c r="A1139" s="3" t="s">
        <v>1706</v>
      </c>
      <c r="B1139" s="3" t="s">
        <v>553</v>
      </c>
      <c r="C1139" s="4" t="n">
        <v>2063</v>
      </c>
    </row>
    <row r="1140" spans="1:7">
      <c r="A1140" s="3" t="s">
        <v>141</v>
      </c>
      <c r="B1140" s="3" t="s">
        <v>600</v>
      </c>
      <c r="C1140" s="4" t="n">
        <v>2571</v>
      </c>
    </row>
    <row r="1141" spans="1:7">
      <c r="A1141" s="3" t="s">
        <v>1707</v>
      </c>
      <c r="B1141" s="3" t="s">
        <v>602</v>
      </c>
      <c r="C1141" s="5" t="n">
        <v>851</v>
      </c>
    </row>
    <row r="1142" spans="1:7">
      <c r="A1142" s="3" t="s">
        <v>1815</v>
      </c>
    </row>
    <row r="1143" spans="1:7">
      <c r="A1143" s="6" t="s">
        <v>1700</v>
      </c>
    </row>
    <row r="1144" spans="1:7">
      <c r="A1144" s="3" t="s">
        <v>1710</v>
      </c>
      <c r="C1144" s="4" t="n">
        <v>2000</v>
      </c>
    </row>
    <row r="1145" spans="1:7">
      <c r="A1145" s="3" t="s">
        <v>1711</v>
      </c>
      <c r="C1145" s="4" t="n">
        <v>2001</v>
      </c>
    </row>
    <row r="1146" spans="1:7">
      <c r="A1146" s="3" t="s">
        <v>1702</v>
      </c>
      <c r="C1146" s="5" t="n">
        <v>701</v>
      </c>
    </row>
    <row r="1147" spans="1:7">
      <c r="A1147" s="3" t="s">
        <v>1703</v>
      </c>
      <c r="C1147" s="4" t="n">
        <v>2807</v>
      </c>
    </row>
    <row r="1148" spans="1:7">
      <c r="A1148" s="3" t="s">
        <v>1704</v>
      </c>
      <c r="C1148" s="4" t="n">
        <v>276</v>
      </c>
    </row>
    <row r="1149" spans="1:7">
      <c r="A1149" s="3" t="s">
        <v>1705</v>
      </c>
      <c r="B1149" s="3" t="s">
        <v>553</v>
      </c>
      <c r="C1149" s="4" t="n">
        <v>701</v>
      </c>
    </row>
    <row r="1150" spans="1:7">
      <c r="A1150" s="3" t="s">
        <v>1706</v>
      </c>
      <c r="B1150" s="3" t="s">
        <v>553</v>
      </c>
      <c r="C1150" s="4" t="n">
        <v>3083</v>
      </c>
    </row>
    <row r="1151" spans="1:7">
      <c r="A1151" s="3" t="s">
        <v>141</v>
      </c>
      <c r="B1151" s="3" t="s">
        <v>600</v>
      </c>
      <c r="C1151" s="4" t="n">
        <v>3784</v>
      </c>
    </row>
    <row r="1152" spans="1:7">
      <c r="A1152" s="3" t="s">
        <v>1707</v>
      </c>
      <c r="B1152" s="3" t="s">
        <v>602</v>
      </c>
      <c r="C1152" s="5" t="n">
        <v>1229</v>
      </c>
    </row>
    <row r="1153" spans="1:7">
      <c r="A1153" s="3" t="s">
        <v>1816</v>
      </c>
    </row>
    <row r="1154" spans="1:7">
      <c r="A1154" s="6" t="s">
        <v>1700</v>
      </c>
    </row>
    <row r="1155" spans="1:7">
      <c r="A1155" s="3" t="s">
        <v>1710</v>
      </c>
      <c r="C1155" s="4" t="n">
        <v>1997</v>
      </c>
    </row>
    <row r="1156" spans="1:7">
      <c r="A1156" s="3" t="s">
        <v>1711</v>
      </c>
      <c r="C1156" s="4" t="n">
        <v>1998</v>
      </c>
    </row>
    <row r="1157" spans="1:7">
      <c r="A1157" s="3" t="s">
        <v>1702</v>
      </c>
      <c r="C1157" s="5" t="n">
        <v>234</v>
      </c>
    </row>
    <row r="1158" spans="1:7">
      <c r="A1158" s="3" t="s">
        <v>1703</v>
      </c>
      <c r="C1158" s="4" t="n">
        <v>1954</v>
      </c>
    </row>
    <row r="1159" spans="1:7">
      <c r="A1159" s="3" t="s">
        <v>1704</v>
      </c>
      <c r="C1159" s="4" t="n">
        <v>510</v>
      </c>
    </row>
    <row r="1160" spans="1:7">
      <c r="A1160" s="3" t="s">
        <v>1705</v>
      </c>
      <c r="B1160" s="3" t="s">
        <v>553</v>
      </c>
      <c r="C1160" s="4" t="n">
        <v>236</v>
      </c>
    </row>
    <row r="1161" spans="1:7">
      <c r="A1161" s="3" t="s">
        <v>1706</v>
      </c>
      <c r="B1161" s="3" t="s">
        <v>553</v>
      </c>
      <c r="C1161" s="4" t="n">
        <v>2462</v>
      </c>
    </row>
    <row r="1162" spans="1:7">
      <c r="A1162" s="3" t="s">
        <v>141</v>
      </c>
      <c r="B1162" s="3" t="s">
        <v>600</v>
      </c>
      <c r="C1162" s="4" t="n">
        <v>2698</v>
      </c>
    </row>
    <row r="1163" spans="1:7">
      <c r="A1163" s="3" t="s">
        <v>1707</v>
      </c>
      <c r="B1163" s="3" t="s">
        <v>602</v>
      </c>
      <c r="C1163" s="5" t="n">
        <v>1349</v>
      </c>
    </row>
    <row r="1164" spans="1:7">
      <c r="A1164" s="3" t="s">
        <v>1817</v>
      </c>
    </row>
    <row r="1165" spans="1:7">
      <c r="A1165" s="6" t="s">
        <v>1700</v>
      </c>
    </row>
    <row r="1166" spans="1:7">
      <c r="A1166" s="3" t="s">
        <v>1710</v>
      </c>
      <c r="C1166" s="4" t="n">
        <v>1998</v>
      </c>
    </row>
    <row r="1167" spans="1:7">
      <c r="A1167" s="3" t="s">
        <v>1711</v>
      </c>
      <c r="C1167" s="4" t="n">
        <v>2001</v>
      </c>
    </row>
    <row r="1168" spans="1:7">
      <c r="A1168" s="3" t="s">
        <v>1702</v>
      </c>
      <c r="C1168" s="5" t="n">
        <v>815</v>
      </c>
    </row>
    <row r="1169" spans="1:7">
      <c r="A1169" s="3" t="s">
        <v>1703</v>
      </c>
      <c r="C1169" s="4" t="n">
        <v>3276</v>
      </c>
    </row>
    <row r="1170" spans="1:7">
      <c r="A1170" s="3" t="s">
        <v>1704</v>
      </c>
      <c r="C1170" s="4" t="n">
        <v>258</v>
      </c>
    </row>
    <row r="1171" spans="1:7">
      <c r="A1171" s="3" t="s">
        <v>1705</v>
      </c>
      <c r="B1171" s="3" t="s">
        <v>553</v>
      </c>
      <c r="C1171" s="4" t="n">
        <v>815</v>
      </c>
    </row>
    <row r="1172" spans="1:7">
      <c r="A1172" s="3" t="s">
        <v>1706</v>
      </c>
      <c r="B1172" s="3" t="s">
        <v>553</v>
      </c>
      <c r="C1172" s="4" t="n">
        <v>3534</v>
      </c>
    </row>
    <row r="1173" spans="1:7">
      <c r="A1173" s="3" t="s">
        <v>141</v>
      </c>
      <c r="B1173" s="3" t="s">
        <v>600</v>
      </c>
      <c r="C1173" s="4" t="n">
        <v>4349</v>
      </c>
    </row>
    <row r="1174" spans="1:7">
      <c r="A1174" s="3" t="s">
        <v>1707</v>
      </c>
      <c r="B1174" s="3" t="s">
        <v>602</v>
      </c>
      <c r="C1174" s="5" t="n">
        <v>1433</v>
      </c>
    </row>
    <row r="1175" spans="1:7">
      <c r="A1175" s="3" t="s">
        <v>1818</v>
      </c>
    </row>
    <row r="1176" spans="1:7">
      <c r="A1176" s="6" t="s">
        <v>1700</v>
      </c>
    </row>
    <row r="1177" spans="1:7">
      <c r="A1177" s="3" t="s">
        <v>1710</v>
      </c>
      <c r="C1177" s="4" t="n">
        <v>1996</v>
      </c>
    </row>
    <row r="1178" spans="1:7">
      <c r="A1178" s="3" t="s">
        <v>1711</v>
      </c>
      <c r="C1178" s="4" t="n">
        <v>1998</v>
      </c>
    </row>
    <row r="1179" spans="1:7">
      <c r="A1179" s="3" t="s">
        <v>1702</v>
      </c>
      <c r="C1179" s="5" t="n">
        <v>297</v>
      </c>
    </row>
    <row r="1180" spans="1:7">
      <c r="A1180" s="3" t="s">
        <v>1703</v>
      </c>
      <c r="C1180" s="4" t="n">
        <v>2393</v>
      </c>
    </row>
    <row r="1181" spans="1:7">
      <c r="A1181" s="3" t="s">
        <v>1704</v>
      </c>
      <c r="C1181" s="4" t="n">
        <v>160</v>
      </c>
    </row>
    <row r="1182" spans="1:7">
      <c r="A1182" s="3" t="s">
        <v>1705</v>
      </c>
      <c r="B1182" s="3" t="s">
        <v>553</v>
      </c>
      <c r="C1182" s="4" t="n">
        <v>301</v>
      </c>
    </row>
    <row r="1183" spans="1:7">
      <c r="A1183" s="3" t="s">
        <v>1706</v>
      </c>
      <c r="B1183" s="3" t="s">
        <v>553</v>
      </c>
      <c r="C1183" s="4" t="n">
        <v>2549</v>
      </c>
    </row>
    <row r="1184" spans="1:7">
      <c r="A1184" s="3" t="s">
        <v>141</v>
      </c>
      <c r="B1184" s="3" t="s">
        <v>600</v>
      </c>
      <c r="C1184" s="4" t="n">
        <v>2850</v>
      </c>
    </row>
    <row r="1185" spans="1:7">
      <c r="A1185" s="3" t="s">
        <v>1707</v>
      </c>
      <c r="B1185" s="3" t="s">
        <v>602</v>
      </c>
      <c r="C1185" s="5" t="n">
        <v>1260</v>
      </c>
    </row>
    <row r="1186" spans="1:7">
      <c r="A1186" s="3" t="s">
        <v>1819</v>
      </c>
    </row>
    <row r="1187" spans="1:7">
      <c r="A1187" s="6" t="s">
        <v>1700</v>
      </c>
    </row>
    <row r="1188" spans="1:7">
      <c r="A1188" s="3" t="s">
        <v>1710</v>
      </c>
      <c r="C1188" s="4" t="n">
        <v>1998</v>
      </c>
    </row>
    <row r="1189" spans="1:7">
      <c r="A1189" s="3" t="s">
        <v>1711</v>
      </c>
      <c r="C1189" s="4" t="n">
        <v>2001</v>
      </c>
    </row>
    <row r="1190" spans="1:7">
      <c r="A1190" s="3" t="s">
        <v>1702</v>
      </c>
      <c r="C1190" s="5" t="n">
        <v>605</v>
      </c>
    </row>
    <row r="1191" spans="1:7">
      <c r="A1191" s="3" t="s">
        <v>1703</v>
      </c>
      <c r="C1191" s="4" t="n">
        <v>2459</v>
      </c>
    </row>
    <row r="1192" spans="1:7">
      <c r="A1192" s="3" t="s">
        <v>1704</v>
      </c>
      <c r="C1192" s="4" t="n">
        <v>214</v>
      </c>
    </row>
    <row r="1193" spans="1:7">
      <c r="A1193" s="3" t="s">
        <v>1705</v>
      </c>
      <c r="B1193" s="3" t="s">
        <v>553</v>
      </c>
      <c r="C1193" s="4" t="n">
        <v>605</v>
      </c>
    </row>
    <row r="1194" spans="1:7">
      <c r="A1194" s="3" t="s">
        <v>1706</v>
      </c>
      <c r="B1194" s="3" t="s">
        <v>553</v>
      </c>
      <c r="C1194" s="4" t="n">
        <v>2673</v>
      </c>
    </row>
    <row r="1195" spans="1:7">
      <c r="A1195" s="3" t="s">
        <v>141</v>
      </c>
      <c r="B1195" s="3" t="s">
        <v>600</v>
      </c>
      <c r="C1195" s="4" t="n">
        <v>3278</v>
      </c>
    </row>
    <row r="1196" spans="1:7">
      <c r="A1196" s="3" t="s">
        <v>1707</v>
      </c>
      <c r="B1196" s="3" t="s">
        <v>602</v>
      </c>
      <c r="C1196" s="5" t="n">
        <v>1114</v>
      </c>
    </row>
    <row r="1197" spans="1:7">
      <c r="A1197" s="3" t="s">
        <v>1820</v>
      </c>
    </row>
    <row r="1198" spans="1:7">
      <c r="A1198" s="6" t="s">
        <v>1700</v>
      </c>
    </row>
    <row r="1199" spans="1:7">
      <c r="A1199" s="3" t="s">
        <v>1710</v>
      </c>
      <c r="C1199" s="4" t="n">
        <v>1997</v>
      </c>
    </row>
    <row r="1200" spans="1:7">
      <c r="A1200" s="3" t="s">
        <v>1711</v>
      </c>
      <c r="C1200" s="4" t="n">
        <v>1998</v>
      </c>
    </row>
    <row r="1201" spans="1:7">
      <c r="A1201" s="3" t="s">
        <v>1702</v>
      </c>
      <c r="C1201" s="5" t="n">
        <v>301</v>
      </c>
    </row>
    <row r="1202" spans="1:7">
      <c r="A1202" s="3" t="s">
        <v>1703</v>
      </c>
      <c r="C1202" s="4" t="n">
        <v>2330</v>
      </c>
    </row>
    <row r="1203" spans="1:7">
      <c r="A1203" s="3" t="s">
        <v>1704</v>
      </c>
      <c r="C1203" s="4" t="n">
        <v>441</v>
      </c>
    </row>
    <row r="1204" spans="1:7">
      <c r="A1204" s="3" t="s">
        <v>1705</v>
      </c>
      <c r="B1204" s="3" t="s">
        <v>553</v>
      </c>
      <c r="C1204" s="4" t="n">
        <v>304</v>
      </c>
    </row>
    <row r="1205" spans="1:7">
      <c r="A1205" s="3" t="s">
        <v>1706</v>
      </c>
      <c r="B1205" s="3" t="s">
        <v>553</v>
      </c>
      <c r="C1205" s="4" t="n">
        <v>2768</v>
      </c>
    </row>
    <row r="1206" spans="1:7">
      <c r="A1206" s="3" t="s">
        <v>141</v>
      </c>
      <c r="B1206" s="3" t="s">
        <v>600</v>
      </c>
      <c r="C1206" s="4" t="n">
        <v>3072</v>
      </c>
    </row>
    <row r="1207" spans="1:7">
      <c r="A1207" s="3" t="s">
        <v>1707</v>
      </c>
      <c r="B1207" s="3" t="s">
        <v>602</v>
      </c>
      <c r="C1207" s="5" t="n">
        <v>1180</v>
      </c>
    </row>
    <row r="1208" spans="1:7">
      <c r="A1208" s="3" t="s">
        <v>1821</v>
      </c>
    </row>
    <row r="1209" spans="1:7">
      <c r="A1209" s="6" t="s">
        <v>1700</v>
      </c>
    </row>
    <row r="1210" spans="1:7">
      <c r="A1210" s="3" t="s">
        <v>1710</v>
      </c>
      <c r="C1210" s="4" t="n">
        <v>1989</v>
      </c>
    </row>
    <row r="1211" spans="1:7">
      <c r="A1211" s="3" t="s">
        <v>1711</v>
      </c>
      <c r="C1211" s="4" t="n">
        <v>1995</v>
      </c>
    </row>
    <row r="1212" spans="1:7">
      <c r="A1212" s="3" t="s">
        <v>1702</v>
      </c>
      <c r="C1212" s="5" t="n">
        <v>205</v>
      </c>
    </row>
    <row r="1213" spans="1:7">
      <c r="A1213" s="3" t="s">
        <v>1703</v>
      </c>
      <c r="C1213" s="4" t="n">
        <v>1676</v>
      </c>
    </row>
    <row r="1214" spans="1:7">
      <c r="A1214" s="3" t="s">
        <v>1704</v>
      </c>
      <c r="C1214" s="4" t="n">
        <v>732</v>
      </c>
    </row>
    <row r="1215" spans="1:7">
      <c r="A1215" s="3" t="s">
        <v>1705</v>
      </c>
      <c r="B1215" s="3" t="s">
        <v>553</v>
      </c>
      <c r="C1215" s="4" t="n">
        <v>327</v>
      </c>
    </row>
    <row r="1216" spans="1:7">
      <c r="A1216" s="3" t="s">
        <v>1706</v>
      </c>
      <c r="B1216" s="3" t="s">
        <v>553</v>
      </c>
      <c r="C1216" s="4" t="n">
        <v>2286</v>
      </c>
    </row>
    <row r="1217" spans="1:7">
      <c r="A1217" s="3" t="s">
        <v>141</v>
      </c>
      <c r="B1217" s="3" t="s">
        <v>600</v>
      </c>
      <c r="C1217" s="4" t="n">
        <v>2613</v>
      </c>
    </row>
    <row r="1218" spans="1:7">
      <c r="A1218" s="3" t="s">
        <v>1707</v>
      </c>
      <c r="B1218" s="3" t="s">
        <v>602</v>
      </c>
      <c r="C1218" s="5" t="n">
        <v>1124</v>
      </c>
    </row>
    <row r="1219" spans="1:7">
      <c r="A1219" s="3" t="s">
        <v>1822</v>
      </c>
    </row>
    <row r="1220" spans="1:7">
      <c r="A1220" s="6" t="s">
        <v>1700</v>
      </c>
    </row>
    <row r="1221" spans="1:7">
      <c r="A1221" s="3" t="s">
        <v>1710</v>
      </c>
      <c r="C1221" s="4" t="n">
        <v>1991</v>
      </c>
    </row>
    <row r="1222" spans="1:7">
      <c r="A1222" s="3" t="s">
        <v>1711</v>
      </c>
      <c r="C1222" s="4" t="n">
        <v>1995</v>
      </c>
    </row>
    <row r="1223" spans="1:7">
      <c r="A1223" s="3" t="s">
        <v>1702</v>
      </c>
      <c r="C1223" s="5" t="n">
        <v>205</v>
      </c>
    </row>
    <row r="1224" spans="1:7">
      <c r="A1224" s="3" t="s">
        <v>1703</v>
      </c>
      <c r="C1224" s="4" t="n">
        <v>3027</v>
      </c>
    </row>
    <row r="1225" spans="1:7">
      <c r="A1225" s="3" t="s">
        <v>1704</v>
      </c>
      <c r="C1225" s="4" t="n">
        <v>704</v>
      </c>
    </row>
    <row r="1226" spans="1:7">
      <c r="A1226" s="3" t="s">
        <v>1705</v>
      </c>
      <c r="B1226" s="3" t="s">
        <v>553</v>
      </c>
      <c r="C1226" s="4" t="n">
        <v>359</v>
      </c>
    </row>
    <row r="1227" spans="1:7">
      <c r="A1227" s="3" t="s">
        <v>1706</v>
      </c>
      <c r="B1227" s="3" t="s">
        <v>553</v>
      </c>
      <c r="C1227" s="4" t="n">
        <v>3577</v>
      </c>
    </row>
    <row r="1228" spans="1:7">
      <c r="A1228" s="3" t="s">
        <v>141</v>
      </c>
      <c r="B1228" s="3" t="s">
        <v>600</v>
      </c>
      <c r="C1228" s="4" t="n">
        <v>3936</v>
      </c>
    </row>
    <row r="1229" spans="1:7">
      <c r="A1229" s="3" t="s">
        <v>1707</v>
      </c>
      <c r="B1229" s="3" t="s">
        <v>602</v>
      </c>
      <c r="C1229" s="5" t="n">
        <v>1921</v>
      </c>
    </row>
    <row r="1230" spans="1:7">
      <c r="A1230" s="3" t="s">
        <v>1823</v>
      </c>
    </row>
    <row r="1231" spans="1:7">
      <c r="A1231" s="6" t="s">
        <v>1700</v>
      </c>
    </row>
    <row r="1232" spans="1:7">
      <c r="A1232" s="3" t="s">
        <v>1710</v>
      </c>
      <c r="C1232" s="4" t="n">
        <v>1989</v>
      </c>
    </row>
    <row r="1233" spans="1:7">
      <c r="A1233" s="3" t="s">
        <v>1711</v>
      </c>
      <c r="C1233" s="4" t="n">
        <v>1995</v>
      </c>
    </row>
    <row r="1234" spans="1:7">
      <c r="A1234" s="3" t="s">
        <v>1702</v>
      </c>
      <c r="C1234" s="5" t="n">
        <v>379</v>
      </c>
    </row>
    <row r="1235" spans="1:7">
      <c r="A1235" s="3" t="s">
        <v>1703</v>
      </c>
      <c r="C1235" s="4" t="n">
        <v>4355</v>
      </c>
    </row>
    <row r="1236" spans="1:7">
      <c r="A1236" s="3" t="s">
        <v>1704</v>
      </c>
      <c r="C1236" s="4" t="n">
        <v>1991</v>
      </c>
    </row>
    <row r="1237" spans="1:7">
      <c r="A1237" s="3" t="s">
        <v>1705</v>
      </c>
      <c r="B1237" s="3" t="s">
        <v>553</v>
      </c>
      <c r="C1237" s="4" t="n">
        <v>533</v>
      </c>
    </row>
    <row r="1238" spans="1:7">
      <c r="A1238" s="3" t="s">
        <v>1706</v>
      </c>
      <c r="B1238" s="3" t="s">
        <v>553</v>
      </c>
      <c r="C1238" s="4" t="n">
        <v>6192</v>
      </c>
    </row>
    <row r="1239" spans="1:7">
      <c r="A1239" s="3" t="s">
        <v>141</v>
      </c>
      <c r="B1239" s="3" t="s">
        <v>600</v>
      </c>
      <c r="C1239" s="4" t="n">
        <v>6725</v>
      </c>
    </row>
    <row r="1240" spans="1:7">
      <c r="A1240" s="3" t="s">
        <v>1707</v>
      </c>
      <c r="B1240" s="3" t="s">
        <v>602</v>
      </c>
      <c r="C1240" s="5" t="n">
        <v>2891</v>
      </c>
    </row>
    <row r="1241" spans="1:7">
      <c r="A1241" s="3" t="s">
        <v>1824</v>
      </c>
    </row>
    <row r="1242" spans="1:7">
      <c r="A1242" s="6" t="s">
        <v>1700</v>
      </c>
    </row>
    <row r="1243" spans="1:7">
      <c r="A1243" s="3" t="s">
        <v>1710</v>
      </c>
      <c r="C1243" s="4" t="n">
        <v>1990</v>
      </c>
    </row>
    <row r="1244" spans="1:7">
      <c r="A1244" s="3" t="s">
        <v>1711</v>
      </c>
      <c r="C1244" s="4" t="n">
        <v>1995</v>
      </c>
    </row>
    <row r="1245" spans="1:7">
      <c r="A1245" s="3" t="s">
        <v>1702</v>
      </c>
      <c r="C1245" s="5" t="n">
        <v>379</v>
      </c>
    </row>
    <row r="1246" spans="1:7">
      <c r="A1246" s="3" t="s">
        <v>1703</v>
      </c>
      <c r="C1246" s="4" t="n">
        <v>3395</v>
      </c>
    </row>
    <row r="1247" spans="1:7">
      <c r="A1247" s="3" t="s">
        <v>1704</v>
      </c>
      <c r="C1247" s="4" t="n">
        <v>1062</v>
      </c>
    </row>
    <row r="1248" spans="1:7">
      <c r="A1248" s="3" t="s">
        <v>1705</v>
      </c>
      <c r="B1248" s="3" t="s">
        <v>553</v>
      </c>
      <c r="C1248" s="4" t="n">
        <v>498</v>
      </c>
    </row>
    <row r="1249" spans="1:7">
      <c r="A1249" s="3" t="s">
        <v>1706</v>
      </c>
      <c r="B1249" s="3" t="s">
        <v>553</v>
      </c>
      <c r="C1249" s="4" t="n">
        <v>4338</v>
      </c>
    </row>
    <row r="1250" spans="1:7">
      <c r="A1250" s="3" t="s">
        <v>141</v>
      </c>
      <c r="B1250" s="3" t="s">
        <v>600</v>
      </c>
      <c r="C1250" s="4" t="n">
        <v>4836</v>
      </c>
    </row>
    <row r="1251" spans="1:7">
      <c r="A1251" s="3" t="s">
        <v>1707</v>
      </c>
      <c r="B1251" s="3" t="s">
        <v>602</v>
      </c>
      <c r="C1251" s="5" t="n">
        <v>2303</v>
      </c>
    </row>
    <row r="1252" spans="1:7">
      <c r="A1252" s="3" t="s">
        <v>1825</v>
      </c>
    </row>
    <row r="1253" spans="1:7">
      <c r="A1253" s="6" t="s">
        <v>1700</v>
      </c>
    </row>
    <row r="1254" spans="1:7">
      <c r="A1254" s="3" t="s">
        <v>1710</v>
      </c>
      <c r="C1254" s="4" t="n">
        <v>2002</v>
      </c>
    </row>
    <row r="1255" spans="1:7">
      <c r="A1255" s="3" t="s">
        <v>1711</v>
      </c>
      <c r="C1255" s="4" t="n">
        <v>2002</v>
      </c>
    </row>
    <row r="1256" spans="1:7">
      <c r="A1256" s="3" t="s">
        <v>1703</v>
      </c>
      <c r="C1256" s="5" t="n">
        <v>7549</v>
      </c>
    </row>
    <row r="1257" spans="1:7">
      <c r="A1257" s="3" t="s">
        <v>1704</v>
      </c>
      <c r="C1257" s="4" t="n">
        <v>1014</v>
      </c>
    </row>
    <row r="1258" spans="1:7">
      <c r="A1258" s="3" t="s">
        <v>1705</v>
      </c>
      <c r="B1258" s="3" t="s">
        <v>553</v>
      </c>
      <c r="C1258" s="4" t="n">
        <v>685</v>
      </c>
    </row>
    <row r="1259" spans="1:7">
      <c r="A1259" s="3" t="s">
        <v>1706</v>
      </c>
      <c r="B1259" s="3" t="s">
        <v>553</v>
      </c>
      <c r="C1259" s="4" t="n">
        <v>7878</v>
      </c>
    </row>
    <row r="1260" spans="1:7">
      <c r="A1260" s="3" t="s">
        <v>141</v>
      </c>
      <c r="B1260" s="3" t="s">
        <v>600</v>
      </c>
      <c r="C1260" s="4" t="n">
        <v>8563</v>
      </c>
    </row>
    <row r="1261" spans="1:7">
      <c r="A1261" s="3" t="s">
        <v>1707</v>
      </c>
      <c r="B1261" s="3" t="s">
        <v>602</v>
      </c>
      <c r="C1261" s="5" t="n">
        <v>2845</v>
      </c>
    </row>
    <row r="1262" spans="1:7">
      <c r="A1262" s="3" t="s">
        <v>1826</v>
      </c>
    </row>
    <row r="1263" spans="1:7">
      <c r="A1263" s="6" t="s">
        <v>1700</v>
      </c>
    </row>
    <row r="1264" spans="1:7">
      <c r="A1264" s="3" t="s">
        <v>1710</v>
      </c>
      <c r="C1264" s="4" t="n">
        <v>1988</v>
      </c>
    </row>
    <row r="1265" spans="1:7">
      <c r="A1265" s="3" t="s">
        <v>1711</v>
      </c>
      <c r="C1265" s="4" t="n">
        <v>1995</v>
      </c>
    </row>
    <row r="1266" spans="1:7">
      <c r="A1266" s="3" t="s">
        <v>1702</v>
      </c>
      <c r="C1266" s="5" t="n">
        <v>270</v>
      </c>
    </row>
    <row r="1267" spans="1:7">
      <c r="A1267" s="3" t="s">
        <v>1703</v>
      </c>
      <c r="C1267" s="4" t="n">
        <v>2928</v>
      </c>
    </row>
    <row r="1268" spans="1:7">
      <c r="A1268" s="3" t="s">
        <v>1704</v>
      </c>
      <c r="C1268" s="4" t="n">
        <v>774</v>
      </c>
    </row>
    <row r="1269" spans="1:7">
      <c r="A1269" s="3" t="s">
        <v>1705</v>
      </c>
      <c r="B1269" s="3" t="s">
        <v>553</v>
      </c>
      <c r="C1269" s="4" t="n">
        <v>270</v>
      </c>
    </row>
    <row r="1270" spans="1:7">
      <c r="A1270" s="3" t="s">
        <v>1706</v>
      </c>
      <c r="B1270" s="3" t="s">
        <v>553</v>
      </c>
      <c r="C1270" s="4" t="n">
        <v>3702</v>
      </c>
    </row>
    <row r="1271" spans="1:7">
      <c r="A1271" s="3" t="s">
        <v>141</v>
      </c>
      <c r="B1271" s="3" t="s">
        <v>600</v>
      </c>
      <c r="C1271" s="4" t="n">
        <v>3972</v>
      </c>
    </row>
    <row r="1272" spans="1:7">
      <c r="A1272" s="3" t="s">
        <v>1707</v>
      </c>
      <c r="B1272" s="3" t="s">
        <v>602</v>
      </c>
      <c r="C1272" s="5" t="n">
        <v>2078</v>
      </c>
    </row>
    <row r="1273" spans="1:7">
      <c r="A1273" s="3" t="s">
        <v>1827</v>
      </c>
    </row>
    <row r="1274" spans="1:7">
      <c r="A1274" s="6" t="s">
        <v>1700</v>
      </c>
    </row>
    <row r="1275" spans="1:7">
      <c r="A1275" s="3" t="s">
        <v>1710</v>
      </c>
      <c r="C1275" s="4" t="n">
        <v>1992</v>
      </c>
    </row>
    <row r="1276" spans="1:7">
      <c r="A1276" s="3" t="s">
        <v>1711</v>
      </c>
      <c r="C1276" s="4" t="n">
        <v>1995</v>
      </c>
    </row>
    <row r="1277" spans="1:7">
      <c r="A1277" s="3" t="s">
        <v>1702</v>
      </c>
      <c r="C1277" s="5" t="n">
        <v>489</v>
      </c>
    </row>
    <row r="1278" spans="1:7">
      <c r="A1278" s="3" t="s">
        <v>1703</v>
      </c>
      <c r="C1278" s="4" t="n">
        <v>4621</v>
      </c>
    </row>
    <row r="1279" spans="1:7">
      <c r="A1279" s="3" t="s">
        <v>1704</v>
      </c>
      <c r="C1279" s="4" t="n">
        <v>2528</v>
      </c>
    </row>
    <row r="1280" spans="1:7">
      <c r="A1280" s="3" t="s">
        <v>1705</v>
      </c>
      <c r="B1280" s="3" t="s">
        <v>553</v>
      </c>
      <c r="C1280" s="4" t="n">
        <v>489</v>
      </c>
    </row>
    <row r="1281" spans="1:7">
      <c r="A1281" s="3" t="s">
        <v>1706</v>
      </c>
      <c r="B1281" s="3" t="s">
        <v>553</v>
      </c>
      <c r="C1281" s="4" t="n">
        <v>7149</v>
      </c>
    </row>
    <row r="1282" spans="1:7">
      <c r="A1282" s="3" t="s">
        <v>141</v>
      </c>
      <c r="B1282" s="3" t="s">
        <v>600</v>
      </c>
      <c r="C1282" s="4" t="n">
        <v>7638</v>
      </c>
    </row>
    <row r="1283" spans="1:7">
      <c r="A1283" s="3" t="s">
        <v>1707</v>
      </c>
      <c r="B1283" s="3" t="s">
        <v>602</v>
      </c>
      <c r="C1283" s="5" t="n">
        <v>3688</v>
      </c>
    </row>
    <row r="1284" spans="1:7">
      <c r="A1284" s="3" t="s">
        <v>1828</v>
      </c>
    </row>
    <row r="1285" spans="1:7">
      <c r="A1285" s="6" t="s">
        <v>1700</v>
      </c>
    </row>
    <row r="1286" spans="1:7">
      <c r="A1286" s="3" t="s">
        <v>1710</v>
      </c>
      <c r="C1286" s="4" t="n">
        <v>1995</v>
      </c>
    </row>
    <row r="1287" spans="1:7">
      <c r="A1287" s="3" t="s">
        <v>1711</v>
      </c>
      <c r="C1287" s="4" t="n">
        <v>1997</v>
      </c>
    </row>
    <row r="1288" spans="1:7">
      <c r="A1288" s="3" t="s">
        <v>1702</v>
      </c>
      <c r="C1288" s="5" t="n">
        <v>1023</v>
      </c>
    </row>
    <row r="1289" spans="1:7">
      <c r="A1289" s="3" t="s">
        <v>1703</v>
      </c>
      <c r="C1289" s="4" t="n">
        <v>5703</v>
      </c>
    </row>
    <row r="1290" spans="1:7">
      <c r="A1290" s="3" t="s">
        <v>1704</v>
      </c>
      <c r="C1290" s="4" t="n">
        <v>1208</v>
      </c>
    </row>
    <row r="1291" spans="1:7">
      <c r="A1291" s="3" t="s">
        <v>1705</v>
      </c>
      <c r="B1291" s="3" t="s">
        <v>553</v>
      </c>
      <c r="C1291" s="4" t="n">
        <v>1024</v>
      </c>
    </row>
    <row r="1292" spans="1:7">
      <c r="A1292" s="3" t="s">
        <v>1706</v>
      </c>
      <c r="B1292" s="3" t="s">
        <v>553</v>
      </c>
      <c r="C1292" s="4" t="n">
        <v>6910</v>
      </c>
    </row>
    <row r="1293" spans="1:7">
      <c r="A1293" s="3" t="s">
        <v>141</v>
      </c>
      <c r="B1293" s="3" t="s">
        <v>600</v>
      </c>
      <c r="C1293" s="4" t="n">
        <v>7934</v>
      </c>
    </row>
    <row r="1294" spans="1:7">
      <c r="A1294" s="3" t="s">
        <v>1707</v>
      </c>
      <c r="B1294" s="3" t="s">
        <v>602</v>
      </c>
      <c r="C1294" s="5" t="n">
        <v>3440</v>
      </c>
    </row>
    <row r="1295" spans="1:7">
      <c r="A1295" s="3" t="s">
        <v>1829</v>
      </c>
    </row>
    <row r="1296" spans="1:7">
      <c r="A1296" s="6" t="s">
        <v>1700</v>
      </c>
    </row>
    <row r="1297" spans="1:7">
      <c r="A1297" s="3" t="s">
        <v>1710</v>
      </c>
      <c r="C1297" s="4" t="n">
        <v>1985</v>
      </c>
    </row>
    <row r="1298" spans="1:7">
      <c r="A1298" s="3" t="s">
        <v>1711</v>
      </c>
      <c r="C1298" s="4" t="n">
        <v>1995</v>
      </c>
    </row>
    <row r="1299" spans="1:7">
      <c r="A1299" s="3" t="s">
        <v>1702</v>
      </c>
      <c r="C1299" s="5" t="n">
        <v>889</v>
      </c>
    </row>
    <row r="1300" spans="1:7">
      <c r="A1300" s="3" t="s">
        <v>1703</v>
      </c>
      <c r="C1300" s="4" t="n">
        <v>4321</v>
      </c>
    </row>
    <row r="1301" spans="1:7">
      <c r="A1301" s="3" t="s">
        <v>1704</v>
      </c>
      <c r="C1301" s="4" t="n">
        <v>1813</v>
      </c>
    </row>
    <row r="1302" spans="1:7">
      <c r="A1302" s="3" t="s">
        <v>1705</v>
      </c>
      <c r="B1302" s="3" t="s">
        <v>553</v>
      </c>
      <c r="C1302" s="4" t="n">
        <v>889</v>
      </c>
    </row>
    <row r="1303" spans="1:7">
      <c r="A1303" s="3" t="s">
        <v>1706</v>
      </c>
      <c r="B1303" s="3" t="s">
        <v>553</v>
      </c>
      <c r="C1303" s="4" t="n">
        <v>6134</v>
      </c>
    </row>
    <row r="1304" spans="1:7">
      <c r="A1304" s="3" t="s">
        <v>141</v>
      </c>
      <c r="B1304" s="3" t="s">
        <v>600</v>
      </c>
      <c r="C1304" s="4" t="n">
        <v>7023</v>
      </c>
    </row>
    <row r="1305" spans="1:7">
      <c r="A1305" s="3" t="s">
        <v>1707</v>
      </c>
      <c r="B1305" s="3" t="s">
        <v>602</v>
      </c>
      <c r="C1305" s="5" t="n">
        <v>3250</v>
      </c>
    </row>
    <row r="1306" spans="1:7">
      <c r="A1306" s="3" t="s">
        <v>1830</v>
      </c>
    </row>
    <row r="1307" spans="1:7">
      <c r="A1307" s="6" t="s">
        <v>1700</v>
      </c>
    </row>
    <row r="1308" spans="1:7">
      <c r="A1308" s="3" t="s">
        <v>1710</v>
      </c>
      <c r="C1308" s="4" t="n">
        <v>1986</v>
      </c>
    </row>
    <row r="1309" spans="1:7">
      <c r="A1309" s="3" t="s">
        <v>1711</v>
      </c>
      <c r="C1309" s="4" t="n">
        <v>1995</v>
      </c>
    </row>
    <row r="1310" spans="1:7">
      <c r="A1310" s="3" t="s">
        <v>1702</v>
      </c>
      <c r="C1310" s="5" t="n">
        <v>255</v>
      </c>
    </row>
    <row r="1311" spans="1:7">
      <c r="A1311" s="3" t="s">
        <v>1703</v>
      </c>
      <c r="C1311" s="4" t="n">
        <v>1285</v>
      </c>
    </row>
    <row r="1312" spans="1:7">
      <c r="A1312" s="3" t="s">
        <v>1704</v>
      </c>
      <c r="C1312" s="4" t="n">
        <v>315</v>
      </c>
    </row>
    <row r="1313" spans="1:7">
      <c r="A1313" s="3" t="s">
        <v>1705</v>
      </c>
      <c r="B1313" s="3" t="s">
        <v>553</v>
      </c>
      <c r="C1313" s="4" t="n">
        <v>216</v>
      </c>
    </row>
    <row r="1314" spans="1:7">
      <c r="A1314" s="3" t="s">
        <v>1706</v>
      </c>
      <c r="B1314" s="3" t="s">
        <v>553</v>
      </c>
      <c r="C1314" s="4" t="n">
        <v>1639</v>
      </c>
    </row>
    <row r="1315" spans="1:7">
      <c r="A1315" s="3" t="s">
        <v>141</v>
      </c>
      <c r="B1315" s="3" t="s">
        <v>600</v>
      </c>
      <c r="C1315" s="4" t="n">
        <v>1855</v>
      </c>
    </row>
    <row r="1316" spans="1:7">
      <c r="A1316" s="3" t="s">
        <v>1707</v>
      </c>
      <c r="B1316" s="3" t="s">
        <v>602</v>
      </c>
      <c r="C1316" s="5" t="n">
        <v>955</v>
      </c>
    </row>
    <row r="1317" spans="1:7">
      <c r="A1317" s="3" t="s">
        <v>1831</v>
      </c>
    </row>
    <row r="1318" spans="1:7">
      <c r="A1318" s="6" t="s">
        <v>1700</v>
      </c>
    </row>
    <row r="1319" spans="1:7">
      <c r="A1319" s="3" t="s">
        <v>1710</v>
      </c>
      <c r="C1319" s="4" t="n">
        <v>1987</v>
      </c>
    </row>
    <row r="1320" spans="1:7">
      <c r="A1320" s="3" t="s">
        <v>1711</v>
      </c>
      <c r="C1320" s="4" t="n">
        <v>1995</v>
      </c>
    </row>
    <row r="1321" spans="1:7">
      <c r="A1321" s="3" t="s">
        <v>1702</v>
      </c>
      <c r="C1321" s="5" t="n">
        <v>230</v>
      </c>
    </row>
    <row r="1322" spans="1:7">
      <c r="A1322" s="3" t="s">
        <v>1703</v>
      </c>
      <c r="C1322" s="4" t="n">
        <v>1439</v>
      </c>
    </row>
    <row r="1323" spans="1:7">
      <c r="A1323" s="3" t="s">
        <v>1704</v>
      </c>
      <c r="C1323" s="4" t="n">
        <v>345</v>
      </c>
    </row>
    <row r="1324" spans="1:7">
      <c r="A1324" s="3" t="s">
        <v>1705</v>
      </c>
      <c r="B1324" s="3" t="s">
        <v>553</v>
      </c>
      <c r="C1324" s="4" t="n">
        <v>190</v>
      </c>
    </row>
    <row r="1325" spans="1:7">
      <c r="A1325" s="3" t="s">
        <v>1706</v>
      </c>
      <c r="B1325" s="3" t="s">
        <v>553</v>
      </c>
      <c r="C1325" s="4" t="n">
        <v>1824</v>
      </c>
    </row>
    <row r="1326" spans="1:7">
      <c r="A1326" s="3" t="s">
        <v>141</v>
      </c>
      <c r="B1326" s="3" t="s">
        <v>600</v>
      </c>
      <c r="C1326" s="4" t="n">
        <v>2014</v>
      </c>
    </row>
    <row r="1327" spans="1:7">
      <c r="A1327" s="3" t="s">
        <v>1707</v>
      </c>
      <c r="B1327" s="3" t="s">
        <v>602</v>
      </c>
      <c r="C1327" s="5" t="n">
        <v>931</v>
      </c>
    </row>
    <row r="1328" spans="1:7">
      <c r="A1328" s="3" t="s">
        <v>1832</v>
      </c>
    </row>
    <row r="1329" spans="1:7">
      <c r="A1329" s="6" t="s">
        <v>1700</v>
      </c>
    </row>
    <row r="1330" spans="1:7">
      <c r="A1330" s="3" t="s">
        <v>1710</v>
      </c>
      <c r="C1330" s="4" t="n">
        <v>1999</v>
      </c>
    </row>
    <row r="1331" spans="1:7">
      <c r="A1331" s="3" t="s">
        <v>1711</v>
      </c>
      <c r="C1331" s="4" t="n">
        <v>1999</v>
      </c>
    </row>
    <row r="1332" spans="1:7">
      <c r="A1332" s="3" t="s">
        <v>1702</v>
      </c>
      <c r="C1332" s="5" t="n">
        <v>270</v>
      </c>
    </row>
    <row r="1333" spans="1:7">
      <c r="A1333" s="3" t="s">
        <v>1703</v>
      </c>
      <c r="C1333" s="4" t="n">
        <v>1824</v>
      </c>
    </row>
    <row r="1334" spans="1:7">
      <c r="A1334" s="3" t="s">
        <v>1704</v>
      </c>
      <c r="C1334" s="4" t="n">
        <v>594</v>
      </c>
    </row>
    <row r="1335" spans="1:7">
      <c r="A1335" s="3" t="s">
        <v>1705</v>
      </c>
      <c r="B1335" s="3" t="s">
        <v>553</v>
      </c>
      <c r="C1335" s="4" t="n">
        <v>270</v>
      </c>
    </row>
    <row r="1336" spans="1:7">
      <c r="A1336" s="3" t="s">
        <v>1706</v>
      </c>
      <c r="B1336" s="3" t="s">
        <v>553</v>
      </c>
      <c r="C1336" s="4" t="n">
        <v>2418</v>
      </c>
    </row>
    <row r="1337" spans="1:7">
      <c r="A1337" s="3" t="s">
        <v>141</v>
      </c>
      <c r="B1337" s="3" t="s">
        <v>600</v>
      </c>
      <c r="C1337" s="4" t="n">
        <v>2688</v>
      </c>
    </row>
    <row r="1338" spans="1:7">
      <c r="A1338" s="3" t="s">
        <v>1707</v>
      </c>
      <c r="B1338" s="3" t="s">
        <v>602</v>
      </c>
      <c r="C1338" s="5" t="n">
        <v>1082</v>
      </c>
    </row>
    <row r="1339" spans="1:7">
      <c r="A1339" s="3" t="s">
        <v>1833</v>
      </c>
    </row>
    <row r="1340" spans="1:7">
      <c r="A1340" s="6" t="s">
        <v>1700</v>
      </c>
    </row>
    <row r="1341" spans="1:7">
      <c r="A1341" s="3" t="s">
        <v>1710</v>
      </c>
      <c r="C1341" s="4" t="n">
        <v>1998</v>
      </c>
    </row>
    <row r="1342" spans="1:7">
      <c r="A1342" s="3" t="s">
        <v>1711</v>
      </c>
      <c r="C1342" s="4" t="n">
        <v>1998</v>
      </c>
    </row>
    <row r="1343" spans="1:7">
      <c r="A1343" s="3" t="s">
        <v>1702</v>
      </c>
      <c r="C1343" s="5" t="n">
        <v>191</v>
      </c>
    </row>
    <row r="1344" spans="1:7">
      <c r="A1344" s="3" t="s">
        <v>1704</v>
      </c>
      <c r="C1344" s="4" t="n">
        <v>2670</v>
      </c>
    </row>
    <row r="1345" spans="1:7">
      <c r="A1345" s="3" t="s">
        <v>1705</v>
      </c>
      <c r="B1345" s="3" t="s">
        <v>553</v>
      </c>
      <c r="C1345" s="4" t="n">
        <v>191</v>
      </c>
    </row>
    <row r="1346" spans="1:7">
      <c r="A1346" s="3" t="s">
        <v>1706</v>
      </c>
      <c r="B1346" s="3" t="s">
        <v>553</v>
      </c>
      <c r="C1346" s="4" t="n">
        <v>2670</v>
      </c>
    </row>
    <row r="1347" spans="1:7">
      <c r="A1347" s="3" t="s">
        <v>141</v>
      </c>
      <c r="B1347" s="3" t="s">
        <v>600</v>
      </c>
      <c r="C1347" s="4" t="n">
        <v>2861</v>
      </c>
    </row>
    <row r="1348" spans="1:7">
      <c r="A1348" s="3" t="s">
        <v>1707</v>
      </c>
      <c r="B1348" s="3" t="s">
        <v>602</v>
      </c>
      <c r="C1348" s="5" t="n">
        <v>1363</v>
      </c>
    </row>
    <row r="1349" spans="1:7">
      <c r="A1349" s="3" t="s">
        <v>1834</v>
      </c>
    </row>
    <row r="1350" spans="1:7">
      <c r="A1350" s="6" t="s">
        <v>1700</v>
      </c>
    </row>
    <row r="1351" spans="1:7">
      <c r="A1351" s="3" t="s">
        <v>1710</v>
      </c>
      <c r="C1351" s="4" t="n">
        <v>1989</v>
      </c>
    </row>
    <row r="1352" spans="1:7">
      <c r="A1352" s="3" t="s">
        <v>1711</v>
      </c>
      <c r="C1352" s="4" t="n">
        <v>1995</v>
      </c>
    </row>
    <row r="1353" spans="1:7">
      <c r="A1353" s="3" t="s">
        <v>1702</v>
      </c>
      <c r="C1353" s="5" t="n">
        <v>586</v>
      </c>
    </row>
    <row r="1354" spans="1:7">
      <c r="A1354" s="3" t="s">
        <v>1703</v>
      </c>
      <c r="C1354" s="4" t="n">
        <v>2986</v>
      </c>
    </row>
    <row r="1355" spans="1:7">
      <c r="A1355" s="3" t="s">
        <v>1704</v>
      </c>
      <c r="C1355" s="4" t="n">
        <v>1000</v>
      </c>
    </row>
    <row r="1356" spans="1:7">
      <c r="A1356" s="3" t="s">
        <v>1705</v>
      </c>
      <c r="B1356" s="3" t="s">
        <v>553</v>
      </c>
      <c r="C1356" s="4" t="n">
        <v>586</v>
      </c>
    </row>
    <row r="1357" spans="1:7">
      <c r="A1357" s="3" t="s">
        <v>1706</v>
      </c>
      <c r="B1357" s="3" t="s">
        <v>553</v>
      </c>
      <c r="C1357" s="4" t="n">
        <v>3986</v>
      </c>
    </row>
    <row r="1358" spans="1:7">
      <c r="A1358" s="3" t="s">
        <v>141</v>
      </c>
      <c r="B1358" s="3" t="s">
        <v>600</v>
      </c>
      <c r="C1358" s="4" t="n">
        <v>4572</v>
      </c>
    </row>
    <row r="1359" spans="1:7">
      <c r="A1359" s="3" t="s">
        <v>1707</v>
      </c>
      <c r="B1359" s="3" t="s">
        <v>602</v>
      </c>
      <c r="C1359" s="5" t="n">
        <v>2250</v>
      </c>
    </row>
    <row r="1360" spans="1:7">
      <c r="A1360" s="3" t="s">
        <v>1835</v>
      </c>
    </row>
    <row r="1361" spans="1:7">
      <c r="A1361" s="6" t="s">
        <v>1700</v>
      </c>
    </row>
    <row r="1362" spans="1:7">
      <c r="A1362" s="3" t="s">
        <v>1710</v>
      </c>
      <c r="C1362" s="4" t="n">
        <v>1992</v>
      </c>
    </row>
    <row r="1363" spans="1:7">
      <c r="A1363" s="3" t="s">
        <v>1711</v>
      </c>
      <c r="C1363" s="4" t="n">
        <v>1995</v>
      </c>
    </row>
    <row r="1364" spans="1:7">
      <c r="A1364" s="3" t="s">
        <v>1702</v>
      </c>
      <c r="C1364" s="5" t="n">
        <v>516</v>
      </c>
    </row>
    <row r="1365" spans="1:7">
      <c r="A1365" s="3" t="s">
        <v>1703</v>
      </c>
      <c r="C1365" s="4" t="n">
        <v>3108</v>
      </c>
    </row>
    <row r="1366" spans="1:7">
      <c r="A1366" s="3" t="s">
        <v>1704</v>
      </c>
      <c r="C1366" s="4" t="n">
        <v>155</v>
      </c>
    </row>
    <row r="1367" spans="1:7">
      <c r="A1367" s="3" t="s">
        <v>1705</v>
      </c>
      <c r="B1367" s="3" t="s">
        <v>553</v>
      </c>
      <c r="C1367" s="4" t="n">
        <v>516</v>
      </c>
    </row>
    <row r="1368" spans="1:7">
      <c r="A1368" s="3" t="s">
        <v>1706</v>
      </c>
      <c r="B1368" s="3" t="s">
        <v>553</v>
      </c>
      <c r="C1368" s="4" t="n">
        <v>3263</v>
      </c>
    </row>
    <row r="1369" spans="1:7">
      <c r="A1369" s="3" t="s">
        <v>141</v>
      </c>
      <c r="B1369" s="3" t="s">
        <v>600</v>
      </c>
      <c r="C1369" s="4" t="n">
        <v>3779</v>
      </c>
    </row>
    <row r="1370" spans="1:7">
      <c r="A1370" s="3" t="s">
        <v>1707</v>
      </c>
      <c r="B1370" s="3" t="s">
        <v>602</v>
      </c>
      <c r="C1370" s="5" t="n">
        <v>1686</v>
      </c>
    </row>
    <row r="1371" spans="1:7">
      <c r="A1371" s="3" t="s">
        <v>1836</v>
      </c>
    </row>
    <row r="1372" spans="1:7">
      <c r="A1372" s="6" t="s">
        <v>1700</v>
      </c>
    </row>
    <row r="1373" spans="1:7">
      <c r="A1373" s="3" t="s">
        <v>1710</v>
      </c>
      <c r="C1373" s="4" t="n">
        <v>1990</v>
      </c>
    </row>
    <row r="1374" spans="1:7">
      <c r="A1374" s="3" t="s">
        <v>1711</v>
      </c>
      <c r="C1374" s="4" t="n">
        <v>1995</v>
      </c>
    </row>
    <row r="1375" spans="1:7">
      <c r="A1375" s="3" t="s">
        <v>1702</v>
      </c>
      <c r="C1375" s="5" t="n">
        <v>586</v>
      </c>
    </row>
    <row r="1376" spans="1:7">
      <c r="A1376" s="3" t="s">
        <v>1703</v>
      </c>
      <c r="C1376" s="4" t="n">
        <v>3092</v>
      </c>
    </row>
    <row r="1377" spans="1:7">
      <c r="A1377" s="3" t="s">
        <v>1704</v>
      </c>
      <c r="C1377" s="4" t="n">
        <v>961</v>
      </c>
    </row>
    <row r="1378" spans="1:7">
      <c r="A1378" s="3" t="s">
        <v>1705</v>
      </c>
      <c r="B1378" s="3" t="s">
        <v>553</v>
      </c>
      <c r="C1378" s="4" t="n">
        <v>586</v>
      </c>
    </row>
    <row r="1379" spans="1:7">
      <c r="A1379" s="3" t="s">
        <v>1706</v>
      </c>
      <c r="B1379" s="3" t="s">
        <v>553</v>
      </c>
      <c r="C1379" s="4" t="n">
        <v>4053</v>
      </c>
    </row>
    <row r="1380" spans="1:7">
      <c r="A1380" s="3" t="s">
        <v>141</v>
      </c>
      <c r="B1380" s="3" t="s">
        <v>600</v>
      </c>
      <c r="C1380" s="4" t="n">
        <v>4639</v>
      </c>
    </row>
    <row r="1381" spans="1:7">
      <c r="A1381" s="3" t="s">
        <v>1707</v>
      </c>
      <c r="B1381" s="3" t="s">
        <v>602</v>
      </c>
      <c r="C1381" s="5" t="n">
        <v>1978</v>
      </c>
    </row>
    <row r="1382" spans="1:7">
      <c r="A1382" s="3" t="s">
        <v>1837</v>
      </c>
    </row>
    <row r="1383" spans="1:7">
      <c r="A1383" s="6" t="s">
        <v>1700</v>
      </c>
    </row>
    <row r="1384" spans="1:7">
      <c r="A1384" s="3" t="s">
        <v>1710</v>
      </c>
      <c r="C1384" s="4" t="n">
        <v>1987</v>
      </c>
    </row>
    <row r="1385" spans="1:7">
      <c r="A1385" s="3" t="s">
        <v>1711</v>
      </c>
      <c r="C1385" s="4" t="n">
        <v>1995</v>
      </c>
    </row>
    <row r="1386" spans="1:7">
      <c r="A1386" s="3" t="s">
        <v>1702</v>
      </c>
      <c r="C1386" s="5" t="n">
        <v>516</v>
      </c>
    </row>
    <row r="1387" spans="1:7">
      <c r="A1387" s="3" t="s">
        <v>1703</v>
      </c>
      <c r="C1387" s="4" t="n">
        <v>3260</v>
      </c>
    </row>
    <row r="1388" spans="1:7">
      <c r="A1388" s="3" t="s">
        <v>1704</v>
      </c>
      <c r="C1388" s="4" t="n">
        <v>1427</v>
      </c>
    </row>
    <row r="1389" spans="1:7">
      <c r="A1389" s="3" t="s">
        <v>1705</v>
      </c>
      <c r="B1389" s="3" t="s">
        <v>553</v>
      </c>
      <c r="C1389" s="4" t="n">
        <v>516</v>
      </c>
    </row>
    <row r="1390" spans="1:7">
      <c r="A1390" s="3" t="s">
        <v>1706</v>
      </c>
      <c r="B1390" s="3" t="s">
        <v>553</v>
      </c>
      <c r="C1390" s="4" t="n">
        <v>4687</v>
      </c>
    </row>
    <row r="1391" spans="1:7">
      <c r="A1391" s="3" t="s">
        <v>141</v>
      </c>
      <c r="B1391" s="3" t="s">
        <v>600</v>
      </c>
      <c r="C1391" s="4" t="n">
        <v>5203</v>
      </c>
    </row>
    <row r="1392" spans="1:7">
      <c r="A1392" s="3" t="s">
        <v>1707</v>
      </c>
      <c r="B1392" s="3" t="s">
        <v>602</v>
      </c>
      <c r="C1392" s="5" t="n">
        <v>2420</v>
      </c>
    </row>
    <row r="1393" spans="1:7">
      <c r="A1393" s="3" t="s">
        <v>1838</v>
      </c>
    </row>
    <row r="1394" spans="1:7">
      <c r="A1394" s="6" t="s">
        <v>1700</v>
      </c>
    </row>
    <row r="1395" spans="1:7">
      <c r="A1395" s="3" t="s">
        <v>1710</v>
      </c>
      <c r="C1395" s="4" t="n">
        <v>1992</v>
      </c>
    </row>
    <row r="1396" spans="1:7">
      <c r="A1396" s="3" t="s">
        <v>1711</v>
      </c>
      <c r="C1396" s="4" t="n">
        <v>1995</v>
      </c>
    </row>
    <row r="1397" spans="1:7">
      <c r="A1397" s="3" t="s">
        <v>1702</v>
      </c>
      <c r="C1397" s="5" t="n">
        <v>536</v>
      </c>
    </row>
    <row r="1398" spans="1:7">
      <c r="A1398" s="3" t="s">
        <v>1703</v>
      </c>
      <c r="C1398" s="4" t="n">
        <v>3379</v>
      </c>
    </row>
    <row r="1399" spans="1:7">
      <c r="A1399" s="3" t="s">
        <v>1704</v>
      </c>
      <c r="C1399" s="4" t="n">
        <v>584</v>
      </c>
    </row>
    <row r="1400" spans="1:7">
      <c r="A1400" s="3" t="s">
        <v>1705</v>
      </c>
      <c r="B1400" s="3" t="s">
        <v>553</v>
      </c>
      <c r="C1400" s="4" t="n">
        <v>536</v>
      </c>
    </row>
    <row r="1401" spans="1:7">
      <c r="A1401" s="3" t="s">
        <v>1706</v>
      </c>
      <c r="B1401" s="3" t="s">
        <v>553</v>
      </c>
      <c r="C1401" s="4" t="n">
        <v>3963</v>
      </c>
    </row>
    <row r="1402" spans="1:7">
      <c r="A1402" s="3" t="s">
        <v>141</v>
      </c>
      <c r="B1402" s="3" t="s">
        <v>600</v>
      </c>
      <c r="C1402" s="4" t="n">
        <v>4499</v>
      </c>
    </row>
    <row r="1403" spans="1:7">
      <c r="A1403" s="3" t="s">
        <v>1707</v>
      </c>
      <c r="B1403" s="3" t="s">
        <v>602</v>
      </c>
      <c r="C1403" s="5" t="n">
        <v>1981</v>
      </c>
    </row>
    <row r="1404" spans="1:7">
      <c r="A1404" s="3" t="s">
        <v>1839</v>
      </c>
    </row>
    <row r="1405" spans="1:7">
      <c r="A1405" s="6" t="s">
        <v>1700</v>
      </c>
    </row>
    <row r="1406" spans="1:7">
      <c r="A1406" s="3" t="s">
        <v>1710</v>
      </c>
      <c r="C1406" s="4" t="n">
        <v>1988</v>
      </c>
    </row>
    <row r="1407" spans="1:7">
      <c r="A1407" s="3" t="s">
        <v>1711</v>
      </c>
      <c r="C1407" s="4" t="n">
        <v>1995</v>
      </c>
    </row>
    <row r="1408" spans="1:7">
      <c r="A1408" s="3" t="s">
        <v>1702</v>
      </c>
      <c r="C1408" s="5" t="n">
        <v>526</v>
      </c>
    </row>
    <row r="1409" spans="1:7">
      <c r="A1409" s="3" t="s">
        <v>1703</v>
      </c>
      <c r="C1409" s="4" t="n">
        <v>3257</v>
      </c>
    </row>
    <row r="1410" spans="1:7">
      <c r="A1410" s="3" t="s">
        <v>1704</v>
      </c>
      <c r="C1410" s="4" t="n">
        <v>381</v>
      </c>
    </row>
    <row r="1411" spans="1:7">
      <c r="A1411" s="3" t="s">
        <v>1705</v>
      </c>
      <c r="B1411" s="3" t="s">
        <v>553</v>
      </c>
      <c r="C1411" s="4" t="n">
        <v>526</v>
      </c>
    </row>
    <row r="1412" spans="1:7">
      <c r="A1412" s="3" t="s">
        <v>1706</v>
      </c>
      <c r="B1412" s="3" t="s">
        <v>553</v>
      </c>
      <c r="C1412" s="4" t="n">
        <v>3638</v>
      </c>
    </row>
    <row r="1413" spans="1:7">
      <c r="A1413" s="3" t="s">
        <v>141</v>
      </c>
      <c r="B1413" s="3" t="s">
        <v>600</v>
      </c>
      <c r="C1413" s="4" t="n">
        <v>4164</v>
      </c>
    </row>
    <row r="1414" spans="1:7">
      <c r="A1414" s="3" t="s">
        <v>1707</v>
      </c>
      <c r="B1414" s="3" t="s">
        <v>602</v>
      </c>
      <c r="C1414" s="5" t="n">
        <v>1785</v>
      </c>
    </row>
    <row r="1415" spans="1:7">
      <c r="A1415" s="3" t="s">
        <v>1840</v>
      </c>
    </row>
    <row r="1416" spans="1:7">
      <c r="A1416" s="6" t="s">
        <v>1700</v>
      </c>
    </row>
    <row r="1417" spans="1:7">
      <c r="A1417" s="3" t="s">
        <v>1710</v>
      </c>
      <c r="C1417" s="4" t="n">
        <v>1996</v>
      </c>
    </row>
    <row r="1418" spans="1:7">
      <c r="A1418" s="3" t="s">
        <v>1711</v>
      </c>
      <c r="C1418" s="4" t="n">
        <v>1996</v>
      </c>
    </row>
    <row r="1419" spans="1:7">
      <c r="A1419" s="3" t="s">
        <v>1702</v>
      </c>
      <c r="C1419" s="5" t="n">
        <v>227</v>
      </c>
    </row>
    <row r="1420" spans="1:7">
      <c r="A1420" s="3" t="s">
        <v>1704</v>
      </c>
      <c r="C1420" s="4" t="n">
        <v>1370</v>
      </c>
    </row>
    <row r="1421" spans="1:7">
      <c r="A1421" s="3" t="s">
        <v>1705</v>
      </c>
      <c r="B1421" s="3" t="s">
        <v>553</v>
      </c>
      <c r="C1421" s="4" t="n">
        <v>227</v>
      </c>
    </row>
    <row r="1422" spans="1:7">
      <c r="A1422" s="3" t="s">
        <v>1706</v>
      </c>
      <c r="B1422" s="3" t="s">
        <v>553</v>
      </c>
      <c r="C1422" s="4" t="n">
        <v>1370</v>
      </c>
    </row>
    <row r="1423" spans="1:7">
      <c r="A1423" s="3" t="s">
        <v>141</v>
      </c>
      <c r="B1423" s="3" t="s">
        <v>600</v>
      </c>
      <c r="C1423" s="4" t="n">
        <v>1597</v>
      </c>
    </row>
    <row r="1424" spans="1:7">
      <c r="A1424" s="3" t="s">
        <v>1707</v>
      </c>
      <c r="B1424" s="3" t="s">
        <v>602</v>
      </c>
      <c r="C1424" s="5" t="n">
        <v>700</v>
      </c>
    </row>
    <row r="1425" spans="1:7">
      <c r="A1425" s="3" t="s">
        <v>1841</v>
      </c>
    </row>
    <row r="1426" spans="1:7">
      <c r="A1426" s="6" t="s">
        <v>1700</v>
      </c>
    </row>
    <row r="1427" spans="1:7">
      <c r="A1427" s="3" t="s">
        <v>1710</v>
      </c>
      <c r="C1427" s="4" t="n">
        <v>1996</v>
      </c>
    </row>
    <row r="1428" spans="1:7">
      <c r="A1428" s="3" t="s">
        <v>1711</v>
      </c>
      <c r="C1428" s="4" t="n">
        <v>1996</v>
      </c>
    </row>
    <row r="1429" spans="1:7">
      <c r="A1429" s="3" t="s">
        <v>1702</v>
      </c>
      <c r="C1429" s="5" t="n">
        <v>226</v>
      </c>
    </row>
    <row r="1430" spans="1:7">
      <c r="A1430" s="3" t="s">
        <v>1704</v>
      </c>
      <c r="C1430" s="4" t="n">
        <v>1369</v>
      </c>
    </row>
    <row r="1431" spans="1:7">
      <c r="A1431" s="3" t="s">
        <v>1705</v>
      </c>
      <c r="B1431" s="3" t="s">
        <v>553</v>
      </c>
      <c r="C1431" s="4" t="n">
        <v>226</v>
      </c>
    </row>
    <row r="1432" spans="1:7">
      <c r="A1432" s="3" t="s">
        <v>1706</v>
      </c>
      <c r="B1432" s="3" t="s">
        <v>553</v>
      </c>
      <c r="C1432" s="4" t="n">
        <v>1369</v>
      </c>
    </row>
    <row r="1433" spans="1:7">
      <c r="A1433" s="3" t="s">
        <v>141</v>
      </c>
      <c r="B1433" s="3" t="s">
        <v>600</v>
      </c>
      <c r="C1433" s="4" t="n">
        <v>1595</v>
      </c>
    </row>
    <row r="1434" spans="1:7">
      <c r="A1434" s="3" t="s">
        <v>1707</v>
      </c>
      <c r="B1434" s="3" t="s">
        <v>602</v>
      </c>
      <c r="C1434" s="5" t="n">
        <v>700</v>
      </c>
    </row>
    <row r="1435" spans="1:7">
      <c r="A1435" s="3" t="s">
        <v>1842</v>
      </c>
    </row>
    <row r="1436" spans="1:7">
      <c r="A1436" s="6" t="s">
        <v>1700</v>
      </c>
    </row>
    <row r="1437" spans="1:7">
      <c r="A1437" s="3" t="s">
        <v>1710</v>
      </c>
      <c r="C1437" s="4" t="n">
        <v>1994</v>
      </c>
    </row>
    <row r="1438" spans="1:7">
      <c r="A1438" s="3" t="s">
        <v>1711</v>
      </c>
      <c r="C1438" s="4" t="n">
        <v>1995</v>
      </c>
    </row>
    <row r="1439" spans="1:7">
      <c r="A1439" s="3" t="s">
        <v>1702</v>
      </c>
      <c r="C1439" s="5" t="n">
        <v>228</v>
      </c>
    </row>
    <row r="1440" spans="1:7">
      <c r="A1440" s="3" t="s">
        <v>1704</v>
      </c>
      <c r="C1440" s="4" t="n">
        <v>1286</v>
      </c>
    </row>
    <row r="1441" spans="1:7">
      <c r="A1441" s="3" t="s">
        <v>1705</v>
      </c>
      <c r="B1441" s="3" t="s">
        <v>553</v>
      </c>
      <c r="C1441" s="4" t="n">
        <v>229</v>
      </c>
    </row>
    <row r="1442" spans="1:7">
      <c r="A1442" s="3" t="s">
        <v>1706</v>
      </c>
      <c r="B1442" s="3" t="s">
        <v>553</v>
      </c>
      <c r="C1442" s="4" t="n">
        <v>1285</v>
      </c>
    </row>
    <row r="1443" spans="1:7">
      <c r="A1443" s="3" t="s">
        <v>141</v>
      </c>
      <c r="B1443" s="3" t="s">
        <v>600</v>
      </c>
      <c r="C1443" s="4" t="n">
        <v>1514</v>
      </c>
    </row>
    <row r="1444" spans="1:7">
      <c r="A1444" s="3" t="s">
        <v>1707</v>
      </c>
      <c r="B1444" s="3" t="s">
        <v>602</v>
      </c>
      <c r="C1444" s="5" t="n">
        <v>703</v>
      </c>
    </row>
    <row r="1445" spans="1:7">
      <c r="A1445" s="3" t="s">
        <v>1843</v>
      </c>
    </row>
    <row r="1446" spans="1:7">
      <c r="A1446" s="6" t="s">
        <v>1700</v>
      </c>
    </row>
    <row r="1447" spans="1:7">
      <c r="A1447" s="3" t="s">
        <v>1710</v>
      </c>
      <c r="C1447" s="4" t="n">
        <v>1994</v>
      </c>
    </row>
    <row r="1448" spans="1:7">
      <c r="A1448" s="3" t="s">
        <v>1711</v>
      </c>
      <c r="C1448" s="4" t="n">
        <v>1995</v>
      </c>
    </row>
    <row r="1449" spans="1:7">
      <c r="A1449" s="3" t="s">
        <v>1702</v>
      </c>
      <c r="C1449" s="5" t="n">
        <v>229</v>
      </c>
    </row>
    <row r="1450" spans="1:7">
      <c r="A1450" s="3" t="s">
        <v>1704</v>
      </c>
      <c r="C1450" s="4" t="n">
        <v>1284</v>
      </c>
    </row>
    <row r="1451" spans="1:7">
      <c r="A1451" s="3" t="s">
        <v>1705</v>
      </c>
      <c r="B1451" s="3" t="s">
        <v>553</v>
      </c>
      <c r="C1451" s="4" t="n">
        <v>228</v>
      </c>
    </row>
    <row r="1452" spans="1:7">
      <c r="A1452" s="3" t="s">
        <v>1706</v>
      </c>
      <c r="B1452" s="3" t="s">
        <v>553</v>
      </c>
      <c r="C1452" s="4" t="n">
        <v>1285</v>
      </c>
    </row>
    <row r="1453" spans="1:7">
      <c r="A1453" s="3" t="s">
        <v>141</v>
      </c>
      <c r="B1453" s="3" t="s">
        <v>600</v>
      </c>
      <c r="C1453" s="4" t="n">
        <v>1513</v>
      </c>
    </row>
    <row r="1454" spans="1:7">
      <c r="A1454" s="3" t="s">
        <v>1707</v>
      </c>
      <c r="B1454" s="3" t="s">
        <v>602</v>
      </c>
      <c r="C1454" s="5" t="n">
        <v>703</v>
      </c>
    </row>
    <row r="1455" spans="1:7">
      <c r="A1455" s="3" t="s">
        <v>1844</v>
      </c>
    </row>
    <row r="1456" spans="1:7">
      <c r="A1456" s="6" t="s">
        <v>1700</v>
      </c>
    </row>
    <row r="1457" spans="1:7">
      <c r="A1457" s="3" t="s">
        <v>1710</v>
      </c>
      <c r="C1457" s="4" t="n">
        <v>1974</v>
      </c>
    </row>
    <row r="1458" spans="1:7">
      <c r="A1458" s="3" t="s">
        <v>1711</v>
      </c>
      <c r="C1458" s="4" t="n">
        <v>1997</v>
      </c>
    </row>
    <row r="1459" spans="1:7">
      <c r="A1459" s="3" t="s">
        <v>1702</v>
      </c>
      <c r="C1459" s="5" t="n">
        <v>149</v>
      </c>
    </row>
    <row r="1460" spans="1:7">
      <c r="A1460" s="3" t="s">
        <v>1703</v>
      </c>
      <c r="C1460" s="4" t="n">
        <v>2159</v>
      </c>
    </row>
    <row r="1461" spans="1:7">
      <c r="A1461" s="3" t="s">
        <v>1704</v>
      </c>
      <c r="C1461" s="4" t="n">
        <v>578</v>
      </c>
    </row>
    <row r="1462" spans="1:7">
      <c r="A1462" s="3" t="s">
        <v>1705</v>
      </c>
      <c r="B1462" s="3" t="s">
        <v>553</v>
      </c>
      <c r="C1462" s="4" t="n">
        <v>149</v>
      </c>
    </row>
    <row r="1463" spans="1:7">
      <c r="A1463" s="3" t="s">
        <v>1706</v>
      </c>
      <c r="B1463" s="3" t="s">
        <v>553</v>
      </c>
      <c r="C1463" s="4" t="n">
        <v>2737</v>
      </c>
    </row>
    <row r="1464" spans="1:7">
      <c r="A1464" s="3" t="s">
        <v>141</v>
      </c>
      <c r="B1464" s="3" t="s">
        <v>600</v>
      </c>
      <c r="C1464" s="4" t="n">
        <v>2886</v>
      </c>
    </row>
    <row r="1465" spans="1:7">
      <c r="A1465" s="3" t="s">
        <v>1707</v>
      </c>
      <c r="B1465" s="3" t="s">
        <v>602</v>
      </c>
      <c r="C1465" s="5" t="n">
        <v>1344</v>
      </c>
    </row>
    <row r="1466" spans="1:7">
      <c r="A1466" s="3" t="s">
        <v>1845</v>
      </c>
    </row>
    <row r="1467" spans="1:7">
      <c r="A1467" s="6" t="s">
        <v>1700</v>
      </c>
    </row>
    <row r="1468" spans="1:7">
      <c r="A1468" s="3" t="s">
        <v>1710</v>
      </c>
      <c r="C1468" s="4" t="n">
        <v>1990</v>
      </c>
    </row>
    <row r="1469" spans="1:7">
      <c r="A1469" s="3" t="s">
        <v>1711</v>
      </c>
      <c r="C1469" s="4" t="n">
        <v>1997</v>
      </c>
    </row>
    <row r="1470" spans="1:7">
      <c r="A1470" s="3" t="s">
        <v>1702</v>
      </c>
      <c r="C1470" s="5" t="n">
        <v>2314</v>
      </c>
    </row>
    <row r="1471" spans="1:7">
      <c r="A1471" s="3" t="s">
        <v>1703</v>
      </c>
      <c r="C1471" s="4" t="n">
        <v>4716</v>
      </c>
    </row>
    <row r="1472" spans="1:7">
      <c r="A1472" s="3" t="s">
        <v>1704</v>
      </c>
      <c r="C1472" s="4" t="n">
        <v>57</v>
      </c>
    </row>
    <row r="1473" spans="1:7">
      <c r="A1473" s="3" t="s">
        <v>1705</v>
      </c>
      <c r="B1473" s="3" t="s">
        <v>553</v>
      </c>
      <c r="C1473" s="4" t="n">
        <v>2314</v>
      </c>
    </row>
    <row r="1474" spans="1:7">
      <c r="A1474" s="3" t="s">
        <v>1706</v>
      </c>
      <c r="B1474" s="3" t="s">
        <v>553</v>
      </c>
      <c r="C1474" s="4" t="n">
        <v>4773</v>
      </c>
    </row>
    <row r="1475" spans="1:7">
      <c r="A1475" s="3" t="s">
        <v>141</v>
      </c>
      <c r="B1475" s="3" t="s">
        <v>600</v>
      </c>
      <c r="C1475" s="4" t="n">
        <v>7087</v>
      </c>
    </row>
    <row r="1476" spans="1:7">
      <c r="A1476" s="3" t="s">
        <v>1707</v>
      </c>
      <c r="B1476" s="3" t="s">
        <v>602</v>
      </c>
      <c r="C1476" s="5" t="n">
        <v>2380</v>
      </c>
    </row>
    <row r="1477" spans="1:7">
      <c r="A1477" s="3" t="s">
        <v>1846</v>
      </c>
    </row>
    <row r="1478" spans="1:7">
      <c r="A1478" s="6" t="s">
        <v>1700</v>
      </c>
    </row>
    <row r="1479" spans="1:7">
      <c r="A1479" s="3" t="s">
        <v>1710</v>
      </c>
      <c r="C1479" s="4" t="n">
        <v>2002</v>
      </c>
    </row>
    <row r="1480" spans="1:7">
      <c r="A1480" s="3" t="s">
        <v>1711</v>
      </c>
      <c r="C1480" s="4" t="n">
        <v>2002</v>
      </c>
    </row>
    <row r="1481" spans="1:7">
      <c r="A1481" s="3" t="s">
        <v>1702</v>
      </c>
      <c r="C1481" s="5" t="n">
        <v>1055</v>
      </c>
    </row>
    <row r="1482" spans="1:7">
      <c r="A1482" s="3" t="s">
        <v>1703</v>
      </c>
      <c r="C1482" s="4" t="n">
        <v>3676</v>
      </c>
    </row>
    <row r="1483" spans="1:7">
      <c r="A1483" s="3" t="s">
        <v>1704</v>
      </c>
      <c r="C1483" s="4" t="n">
        <v>-339</v>
      </c>
    </row>
    <row r="1484" spans="1:7">
      <c r="A1484" s="3" t="s">
        <v>1705</v>
      </c>
      <c r="B1484" s="3" t="s">
        <v>553</v>
      </c>
      <c r="C1484" s="4" t="n">
        <v>1055</v>
      </c>
    </row>
    <row r="1485" spans="1:7">
      <c r="A1485" s="3" t="s">
        <v>1706</v>
      </c>
      <c r="B1485" s="3" t="s">
        <v>553</v>
      </c>
      <c r="C1485" s="4" t="n">
        <v>3337</v>
      </c>
    </row>
    <row r="1486" spans="1:7">
      <c r="A1486" s="3" t="s">
        <v>141</v>
      </c>
      <c r="B1486" s="3" t="s">
        <v>600</v>
      </c>
      <c r="C1486" s="4" t="n">
        <v>4392</v>
      </c>
    </row>
    <row r="1487" spans="1:7">
      <c r="A1487" s="3" t="s">
        <v>1707</v>
      </c>
      <c r="B1487" s="3" t="s">
        <v>602</v>
      </c>
      <c r="C1487" s="5" t="n">
        <v>1301</v>
      </c>
    </row>
    <row r="1488" spans="1:7">
      <c r="A1488" s="3" t="s">
        <v>1847</v>
      </c>
    </row>
    <row r="1489" spans="1:7">
      <c r="A1489" s="6" t="s">
        <v>1700</v>
      </c>
    </row>
    <row r="1490" spans="1:7">
      <c r="A1490" s="3" t="s">
        <v>1710</v>
      </c>
      <c r="C1490" s="4" t="n">
        <v>1975</v>
      </c>
    </row>
    <row r="1491" spans="1:7">
      <c r="A1491" s="3" t="s">
        <v>1711</v>
      </c>
      <c r="C1491" s="4" t="n">
        <v>1997</v>
      </c>
    </row>
    <row r="1492" spans="1:7">
      <c r="A1492" s="3" t="s">
        <v>1702</v>
      </c>
      <c r="C1492" s="5" t="n">
        <v>497</v>
      </c>
    </row>
    <row r="1493" spans="1:7">
      <c r="A1493" s="3" t="s">
        <v>1703</v>
      </c>
      <c r="C1493" s="4" t="n">
        <v>7030</v>
      </c>
    </row>
    <row r="1494" spans="1:7">
      <c r="A1494" s="3" t="s">
        <v>1704</v>
      </c>
      <c r="C1494" s="4" t="n">
        <v>2129</v>
      </c>
    </row>
    <row r="1495" spans="1:7">
      <c r="A1495" s="3" t="s">
        <v>1705</v>
      </c>
      <c r="B1495" s="3" t="s">
        <v>553</v>
      </c>
      <c r="C1495" s="4" t="n">
        <v>497</v>
      </c>
    </row>
    <row r="1496" spans="1:7">
      <c r="A1496" s="3" t="s">
        <v>1706</v>
      </c>
      <c r="B1496" s="3" t="s">
        <v>553</v>
      </c>
      <c r="C1496" s="4" t="n">
        <v>9159</v>
      </c>
    </row>
    <row r="1497" spans="1:7">
      <c r="A1497" s="3" t="s">
        <v>141</v>
      </c>
      <c r="B1497" s="3" t="s">
        <v>600</v>
      </c>
      <c r="C1497" s="4" t="n">
        <v>9656</v>
      </c>
    </row>
    <row r="1498" spans="1:7">
      <c r="A1498" s="3" t="s">
        <v>1707</v>
      </c>
      <c r="B1498" s="3" t="s">
        <v>602</v>
      </c>
      <c r="C1498" s="5" t="n">
        <v>4296</v>
      </c>
    </row>
    <row r="1499" spans="1:7">
      <c r="A1499" s="3" t="s">
        <v>1848</v>
      </c>
    </row>
    <row r="1500" spans="1:7">
      <c r="A1500" s="6" t="s">
        <v>1700</v>
      </c>
    </row>
    <row r="1501" spans="1:7">
      <c r="A1501" s="3" t="s">
        <v>1710</v>
      </c>
      <c r="C1501" s="4" t="n">
        <v>1973</v>
      </c>
    </row>
    <row r="1502" spans="1:7">
      <c r="A1502" s="3" t="s">
        <v>1711</v>
      </c>
      <c r="C1502" s="4" t="n">
        <v>1997</v>
      </c>
    </row>
    <row r="1503" spans="1:7">
      <c r="A1503" s="3" t="s">
        <v>1702</v>
      </c>
      <c r="C1503" s="5" t="n">
        <v>655</v>
      </c>
    </row>
    <row r="1504" spans="1:7">
      <c r="A1504" s="3" t="s">
        <v>1703</v>
      </c>
      <c r="C1504" s="4" t="n">
        <v>7473</v>
      </c>
    </row>
    <row r="1505" spans="1:7">
      <c r="A1505" s="3" t="s">
        <v>1704</v>
      </c>
      <c r="C1505" s="4" t="n">
        <v>961</v>
      </c>
    </row>
    <row r="1506" spans="1:7">
      <c r="A1506" s="3" t="s">
        <v>1705</v>
      </c>
      <c r="B1506" s="3" t="s">
        <v>553</v>
      </c>
      <c r="C1506" s="4" t="n">
        <v>655</v>
      </c>
    </row>
    <row r="1507" spans="1:7">
      <c r="A1507" s="3" t="s">
        <v>1706</v>
      </c>
      <c r="B1507" s="3" t="s">
        <v>553</v>
      </c>
      <c r="C1507" s="4" t="n">
        <v>8434</v>
      </c>
    </row>
    <row r="1508" spans="1:7">
      <c r="A1508" s="3" t="s">
        <v>141</v>
      </c>
      <c r="B1508" s="3" t="s">
        <v>600</v>
      </c>
      <c r="C1508" s="4" t="n">
        <v>9089</v>
      </c>
    </row>
    <row r="1509" spans="1:7">
      <c r="A1509" s="3" t="s">
        <v>1707</v>
      </c>
      <c r="B1509" s="3" t="s">
        <v>602</v>
      </c>
      <c r="C1509" s="5" t="n">
        <v>4155</v>
      </c>
    </row>
    <row r="1510" spans="1:7">
      <c r="A1510" s="3" t="s">
        <v>1849</v>
      </c>
    </row>
    <row r="1511" spans="1:7">
      <c r="A1511" s="6" t="s">
        <v>1700</v>
      </c>
    </row>
    <row r="1512" spans="1:7">
      <c r="A1512" s="3" t="s">
        <v>1710</v>
      </c>
      <c r="C1512" s="4" t="n">
        <v>1974</v>
      </c>
    </row>
    <row r="1513" spans="1:7">
      <c r="A1513" s="3" t="s">
        <v>1711</v>
      </c>
      <c r="C1513" s="4" t="n">
        <v>1997</v>
      </c>
    </row>
    <row r="1514" spans="1:7">
      <c r="A1514" s="3" t="s">
        <v>1702</v>
      </c>
      <c r="C1514" s="5" t="n">
        <v>579</v>
      </c>
    </row>
    <row r="1515" spans="1:7">
      <c r="A1515" s="3" t="s">
        <v>1703</v>
      </c>
      <c r="C1515" s="4" t="n">
        <v>6620</v>
      </c>
    </row>
    <row r="1516" spans="1:7">
      <c r="A1516" s="3" t="s">
        <v>1704</v>
      </c>
      <c r="C1516" s="4" t="n">
        <v>1729</v>
      </c>
    </row>
    <row r="1517" spans="1:7">
      <c r="A1517" s="3" t="s">
        <v>1705</v>
      </c>
      <c r="B1517" s="3" t="s">
        <v>553</v>
      </c>
      <c r="C1517" s="4" t="n">
        <v>579</v>
      </c>
    </row>
    <row r="1518" spans="1:7">
      <c r="A1518" s="3" t="s">
        <v>1706</v>
      </c>
      <c r="B1518" s="3" t="s">
        <v>553</v>
      </c>
      <c r="C1518" s="4" t="n">
        <v>8349</v>
      </c>
    </row>
    <row r="1519" spans="1:7">
      <c r="A1519" s="3" t="s">
        <v>141</v>
      </c>
      <c r="B1519" s="3" t="s">
        <v>600</v>
      </c>
      <c r="C1519" s="4" t="n">
        <v>8928</v>
      </c>
    </row>
    <row r="1520" spans="1:7">
      <c r="A1520" s="3" t="s">
        <v>1707</v>
      </c>
      <c r="B1520" s="3" t="s">
        <v>602</v>
      </c>
      <c r="C1520" s="5" t="n">
        <v>3862</v>
      </c>
    </row>
    <row r="1521" spans="1:7">
      <c r="A1521" s="3" t="s">
        <v>1850</v>
      </c>
    </row>
    <row r="1522" spans="1:7">
      <c r="A1522" s="6" t="s">
        <v>1700</v>
      </c>
    </row>
    <row r="1523" spans="1:7">
      <c r="A1523" s="3" t="s">
        <v>1710</v>
      </c>
      <c r="C1523" s="4" t="n">
        <v>1973</v>
      </c>
    </row>
    <row r="1524" spans="1:7">
      <c r="A1524" s="3" t="s">
        <v>1711</v>
      </c>
      <c r="C1524" s="4" t="n">
        <v>1997</v>
      </c>
    </row>
    <row r="1525" spans="1:7">
      <c r="A1525" s="3" t="s">
        <v>1702</v>
      </c>
      <c r="C1525" s="5" t="n">
        <v>867</v>
      </c>
    </row>
    <row r="1526" spans="1:7">
      <c r="A1526" s="3" t="s">
        <v>1703</v>
      </c>
      <c r="C1526" s="4" t="n">
        <v>8647</v>
      </c>
    </row>
    <row r="1527" spans="1:7">
      <c r="A1527" s="3" t="s">
        <v>1704</v>
      </c>
      <c r="C1527" s="4" t="n">
        <v>2466</v>
      </c>
    </row>
    <row r="1528" spans="1:7">
      <c r="A1528" s="3" t="s">
        <v>1705</v>
      </c>
      <c r="B1528" s="3" t="s">
        <v>553</v>
      </c>
      <c r="C1528" s="4" t="n">
        <v>867</v>
      </c>
    </row>
    <row r="1529" spans="1:7">
      <c r="A1529" s="3" t="s">
        <v>1706</v>
      </c>
      <c r="B1529" s="3" t="s">
        <v>553</v>
      </c>
      <c r="C1529" s="4" t="n">
        <v>11113</v>
      </c>
    </row>
    <row r="1530" spans="1:7">
      <c r="A1530" s="3" t="s">
        <v>141</v>
      </c>
      <c r="B1530" s="3" t="s">
        <v>600</v>
      </c>
      <c r="C1530" s="4" t="n">
        <v>11980</v>
      </c>
    </row>
    <row r="1531" spans="1:7">
      <c r="A1531" s="3" t="s">
        <v>1707</v>
      </c>
      <c r="B1531" s="3" t="s">
        <v>602</v>
      </c>
      <c r="C1531" s="5" t="n">
        <v>5130</v>
      </c>
    </row>
    <row r="1532" spans="1:7">
      <c r="A1532" s="3" t="s">
        <v>1851</v>
      </c>
    </row>
    <row r="1533" spans="1:7">
      <c r="A1533" s="6" t="s">
        <v>1700</v>
      </c>
    </row>
    <row r="1534" spans="1:7">
      <c r="A1534" s="3" t="s">
        <v>1710</v>
      </c>
      <c r="C1534" s="4" t="n">
        <v>1969</v>
      </c>
    </row>
    <row r="1535" spans="1:7">
      <c r="A1535" s="3" t="s">
        <v>1711</v>
      </c>
      <c r="C1535" s="4" t="n">
        <v>1997</v>
      </c>
    </row>
    <row r="1536" spans="1:7">
      <c r="A1536" s="3" t="s">
        <v>1702</v>
      </c>
      <c r="C1536" s="5" t="n">
        <v>237</v>
      </c>
    </row>
    <row r="1537" spans="1:7">
      <c r="A1537" s="3" t="s">
        <v>1703</v>
      </c>
      <c r="C1537" s="4" t="n">
        <v>2617</v>
      </c>
    </row>
    <row r="1538" spans="1:7">
      <c r="A1538" s="3" t="s">
        <v>1704</v>
      </c>
      <c r="C1538" s="4" t="n">
        <v>540</v>
      </c>
    </row>
    <row r="1539" spans="1:7">
      <c r="A1539" s="3" t="s">
        <v>1705</v>
      </c>
      <c r="B1539" s="3" t="s">
        <v>553</v>
      </c>
      <c r="C1539" s="4" t="n">
        <v>237</v>
      </c>
    </row>
    <row r="1540" spans="1:7">
      <c r="A1540" s="3" t="s">
        <v>1706</v>
      </c>
      <c r="B1540" s="3" t="s">
        <v>553</v>
      </c>
      <c r="C1540" s="4" t="n">
        <v>3157</v>
      </c>
    </row>
    <row r="1541" spans="1:7">
      <c r="A1541" s="3" t="s">
        <v>141</v>
      </c>
      <c r="B1541" s="3" t="s">
        <v>600</v>
      </c>
      <c r="C1541" s="4" t="n">
        <v>3394</v>
      </c>
    </row>
    <row r="1542" spans="1:7">
      <c r="A1542" s="3" t="s">
        <v>1707</v>
      </c>
      <c r="B1542" s="3" t="s">
        <v>602</v>
      </c>
      <c r="C1542" s="5" t="n">
        <v>1510</v>
      </c>
    </row>
    <row r="1543" spans="1:7">
      <c r="A1543" s="3" t="s">
        <v>1852</v>
      </c>
    </row>
    <row r="1544" spans="1:7">
      <c r="A1544" s="6" t="s">
        <v>1700</v>
      </c>
    </row>
    <row r="1545" spans="1:7">
      <c r="A1545" s="3" t="s">
        <v>1710</v>
      </c>
      <c r="C1545" s="4" t="n">
        <v>1977</v>
      </c>
    </row>
    <row r="1546" spans="1:7">
      <c r="A1546" s="3" t="s">
        <v>1711</v>
      </c>
      <c r="C1546" s="4" t="n">
        <v>1997</v>
      </c>
    </row>
    <row r="1547" spans="1:7">
      <c r="A1547" s="3" t="s">
        <v>1702</v>
      </c>
      <c r="C1547" s="5" t="n">
        <v>34</v>
      </c>
    </row>
    <row r="1548" spans="1:7">
      <c r="A1548" s="3" t="s">
        <v>1703</v>
      </c>
      <c r="C1548" s="4" t="n">
        <v>1104</v>
      </c>
    </row>
    <row r="1549" spans="1:7">
      <c r="A1549" s="3" t="s">
        <v>1704</v>
      </c>
      <c r="C1549" s="4" t="n">
        <v>177</v>
      </c>
    </row>
    <row r="1550" spans="1:7">
      <c r="A1550" s="3" t="s">
        <v>1705</v>
      </c>
      <c r="B1550" s="3" t="s">
        <v>553</v>
      </c>
      <c r="C1550" s="4" t="n">
        <v>34</v>
      </c>
    </row>
    <row r="1551" spans="1:7">
      <c r="A1551" s="3" t="s">
        <v>1706</v>
      </c>
      <c r="B1551" s="3" t="s">
        <v>553</v>
      </c>
      <c r="C1551" s="4" t="n">
        <v>1281</v>
      </c>
    </row>
    <row r="1552" spans="1:7">
      <c r="A1552" s="3" t="s">
        <v>141</v>
      </c>
      <c r="B1552" s="3" t="s">
        <v>600</v>
      </c>
      <c r="C1552" s="4" t="n">
        <v>1315</v>
      </c>
    </row>
    <row r="1553" spans="1:7">
      <c r="A1553" s="3" t="s">
        <v>1707</v>
      </c>
      <c r="B1553" s="3" t="s">
        <v>602</v>
      </c>
      <c r="C1553" s="5" t="n">
        <v>651</v>
      </c>
    </row>
    <row r="1554" spans="1:7">
      <c r="A1554" s="3" t="s">
        <v>1853</v>
      </c>
    </row>
    <row r="1555" spans="1:7">
      <c r="A1555" s="6" t="s">
        <v>1700</v>
      </c>
    </row>
    <row r="1556" spans="1:7">
      <c r="A1556" s="3" t="s">
        <v>1710</v>
      </c>
      <c r="C1556" s="4" t="n">
        <v>1968</v>
      </c>
    </row>
    <row r="1557" spans="1:7">
      <c r="A1557" s="3" t="s">
        <v>1711</v>
      </c>
      <c r="C1557" s="4" t="n">
        <v>1997</v>
      </c>
    </row>
    <row r="1558" spans="1:7">
      <c r="A1558" s="3" t="s">
        <v>1702</v>
      </c>
      <c r="C1558" s="5" t="n">
        <v>155</v>
      </c>
    </row>
    <row r="1559" spans="1:7">
      <c r="A1559" s="3" t="s">
        <v>1703</v>
      </c>
      <c r="C1559" s="4" t="n">
        <v>2507</v>
      </c>
    </row>
    <row r="1560" spans="1:7">
      <c r="A1560" s="3" t="s">
        <v>1704</v>
      </c>
      <c r="C1560" s="4" t="n">
        <v>538</v>
      </c>
    </row>
    <row r="1561" spans="1:7">
      <c r="A1561" s="3" t="s">
        <v>1705</v>
      </c>
      <c r="B1561" s="3" t="s">
        <v>553</v>
      </c>
      <c r="C1561" s="4" t="n">
        <v>155</v>
      </c>
    </row>
    <row r="1562" spans="1:7">
      <c r="A1562" s="3" t="s">
        <v>1706</v>
      </c>
      <c r="B1562" s="3" t="s">
        <v>553</v>
      </c>
      <c r="C1562" s="4" t="n">
        <v>3045</v>
      </c>
    </row>
    <row r="1563" spans="1:7">
      <c r="A1563" s="3" t="s">
        <v>141</v>
      </c>
      <c r="B1563" s="3" t="s">
        <v>600</v>
      </c>
      <c r="C1563" s="4" t="n">
        <v>3200</v>
      </c>
    </row>
    <row r="1564" spans="1:7">
      <c r="A1564" s="3" t="s">
        <v>1707</v>
      </c>
      <c r="B1564" s="3" t="s">
        <v>602</v>
      </c>
      <c r="C1564" s="5" t="n">
        <v>1406</v>
      </c>
    </row>
    <row r="1565" spans="1:7">
      <c r="A1565" s="3" t="s">
        <v>1854</v>
      </c>
    </row>
    <row r="1566" spans="1:7">
      <c r="A1566" s="6" t="s">
        <v>1700</v>
      </c>
    </row>
    <row r="1567" spans="1:7">
      <c r="A1567" s="3" t="s">
        <v>1710</v>
      </c>
      <c r="C1567" s="4" t="n">
        <v>1970</v>
      </c>
    </row>
    <row r="1568" spans="1:7">
      <c r="A1568" s="3" t="s">
        <v>1711</v>
      </c>
      <c r="C1568" s="4" t="n">
        <v>1997</v>
      </c>
    </row>
    <row r="1569" spans="1:7">
      <c r="A1569" s="3" t="s">
        <v>1702</v>
      </c>
      <c r="C1569" s="5" t="n">
        <v>460</v>
      </c>
    </row>
    <row r="1570" spans="1:7">
      <c r="A1570" s="3" t="s">
        <v>1703</v>
      </c>
      <c r="C1570" s="4" t="n">
        <v>3609</v>
      </c>
    </row>
    <row r="1571" spans="1:7">
      <c r="A1571" s="3" t="s">
        <v>1704</v>
      </c>
      <c r="C1571" s="4" t="n">
        <v>306</v>
      </c>
    </row>
    <row r="1572" spans="1:7">
      <c r="A1572" s="3" t="s">
        <v>1705</v>
      </c>
      <c r="B1572" s="3" t="s">
        <v>553</v>
      </c>
      <c r="C1572" s="4" t="n">
        <v>460</v>
      </c>
    </row>
    <row r="1573" spans="1:7">
      <c r="A1573" s="3" t="s">
        <v>1706</v>
      </c>
      <c r="B1573" s="3" t="s">
        <v>553</v>
      </c>
      <c r="C1573" s="4" t="n">
        <v>3915</v>
      </c>
    </row>
    <row r="1574" spans="1:7">
      <c r="A1574" s="3" t="s">
        <v>141</v>
      </c>
      <c r="B1574" s="3" t="s">
        <v>600</v>
      </c>
      <c r="C1574" s="4" t="n">
        <v>4375</v>
      </c>
    </row>
    <row r="1575" spans="1:7">
      <c r="A1575" s="3" t="s">
        <v>1707</v>
      </c>
      <c r="B1575" s="3" t="s">
        <v>602</v>
      </c>
      <c r="C1575" s="5" t="n">
        <v>1922</v>
      </c>
    </row>
    <row r="1576" spans="1:7">
      <c r="A1576" s="3" t="s">
        <v>1855</v>
      </c>
    </row>
    <row r="1577" spans="1:7">
      <c r="A1577" s="6" t="s">
        <v>1700</v>
      </c>
    </row>
    <row r="1578" spans="1:7">
      <c r="A1578" s="3" t="s">
        <v>1710</v>
      </c>
      <c r="C1578" s="4" t="n">
        <v>1970</v>
      </c>
    </row>
    <row r="1579" spans="1:7">
      <c r="A1579" s="3" t="s">
        <v>1711</v>
      </c>
      <c r="C1579" s="4" t="n">
        <v>1997</v>
      </c>
    </row>
    <row r="1580" spans="1:7">
      <c r="A1580" s="3" t="s">
        <v>1702</v>
      </c>
      <c r="C1580" s="5" t="n">
        <v>100</v>
      </c>
    </row>
    <row r="1581" spans="1:7">
      <c r="A1581" s="3" t="s">
        <v>1703</v>
      </c>
      <c r="C1581" s="4" t="n">
        <v>1793</v>
      </c>
    </row>
    <row r="1582" spans="1:7">
      <c r="A1582" s="3" t="s">
        <v>1704</v>
      </c>
      <c r="C1582" s="4" t="n">
        <v>175</v>
      </c>
    </row>
    <row r="1583" spans="1:7">
      <c r="A1583" s="3" t="s">
        <v>1705</v>
      </c>
      <c r="B1583" s="3" t="s">
        <v>553</v>
      </c>
      <c r="C1583" s="4" t="n">
        <v>100</v>
      </c>
    </row>
    <row r="1584" spans="1:7">
      <c r="A1584" s="3" t="s">
        <v>1706</v>
      </c>
      <c r="B1584" s="3" t="s">
        <v>553</v>
      </c>
      <c r="C1584" s="4" t="n">
        <v>1968</v>
      </c>
    </row>
    <row r="1585" spans="1:7">
      <c r="A1585" s="3" t="s">
        <v>141</v>
      </c>
      <c r="B1585" s="3" t="s">
        <v>600</v>
      </c>
      <c r="C1585" s="4" t="n">
        <v>2068</v>
      </c>
    </row>
    <row r="1586" spans="1:7">
      <c r="A1586" s="3" t="s">
        <v>1707</v>
      </c>
      <c r="B1586" s="3" t="s">
        <v>602</v>
      </c>
      <c r="C1586" s="5" t="n">
        <v>1013</v>
      </c>
    </row>
    <row r="1587" spans="1:7">
      <c r="A1587" s="3" t="s">
        <v>1856</v>
      </c>
    </row>
    <row r="1588" spans="1:7">
      <c r="A1588" s="6" t="s">
        <v>1700</v>
      </c>
    </row>
    <row r="1589" spans="1:7">
      <c r="A1589" s="3" t="s">
        <v>1710</v>
      </c>
      <c r="C1589" s="4" t="n">
        <v>1962</v>
      </c>
    </row>
    <row r="1590" spans="1:7">
      <c r="A1590" s="3" t="s">
        <v>1711</v>
      </c>
      <c r="C1590" s="4" t="n">
        <v>1997</v>
      </c>
    </row>
    <row r="1591" spans="1:7">
      <c r="A1591" s="3" t="s">
        <v>1702</v>
      </c>
      <c r="C1591" s="5" t="n">
        <v>531</v>
      </c>
    </row>
    <row r="1592" spans="1:7">
      <c r="A1592" s="3" t="s">
        <v>1703</v>
      </c>
      <c r="C1592" s="4" t="n">
        <v>7191</v>
      </c>
    </row>
    <row r="1593" spans="1:7">
      <c r="A1593" s="3" t="s">
        <v>1704</v>
      </c>
      <c r="C1593" s="4" t="n">
        <v>163</v>
      </c>
    </row>
    <row r="1594" spans="1:7">
      <c r="A1594" s="3" t="s">
        <v>1705</v>
      </c>
      <c r="B1594" s="3" t="s">
        <v>553</v>
      </c>
      <c r="C1594" s="4" t="n">
        <v>531</v>
      </c>
    </row>
    <row r="1595" spans="1:7">
      <c r="A1595" s="3" t="s">
        <v>1706</v>
      </c>
      <c r="B1595" s="3" t="s">
        <v>553</v>
      </c>
      <c r="C1595" s="4" t="n">
        <v>7354</v>
      </c>
    </row>
    <row r="1596" spans="1:7">
      <c r="A1596" s="3" t="s">
        <v>141</v>
      </c>
      <c r="B1596" s="3" t="s">
        <v>600</v>
      </c>
      <c r="C1596" s="4" t="n">
        <v>7885</v>
      </c>
    </row>
    <row r="1597" spans="1:7">
      <c r="A1597" s="3" t="s">
        <v>1707</v>
      </c>
      <c r="B1597" s="3" t="s">
        <v>602</v>
      </c>
      <c r="C1597" s="5" t="n">
        <v>3693</v>
      </c>
    </row>
    <row r="1598" spans="1:7">
      <c r="A1598" s="3" t="s">
        <v>1857</v>
      </c>
    </row>
    <row r="1599" spans="1:7">
      <c r="A1599" s="6" t="s">
        <v>1700</v>
      </c>
    </row>
    <row r="1600" spans="1:7">
      <c r="A1600" s="3" t="s">
        <v>1710</v>
      </c>
      <c r="C1600" s="4" t="n">
        <v>1970</v>
      </c>
    </row>
    <row r="1601" spans="1:7">
      <c r="A1601" s="3" t="s">
        <v>1711</v>
      </c>
      <c r="C1601" s="4" t="n">
        <v>1997</v>
      </c>
    </row>
    <row r="1602" spans="1:7">
      <c r="A1602" s="3" t="s">
        <v>1702</v>
      </c>
      <c r="C1602" s="5" t="n">
        <v>2202</v>
      </c>
    </row>
    <row r="1603" spans="1:7">
      <c r="A1603" s="3" t="s">
        <v>1703</v>
      </c>
      <c r="C1603" s="4" t="n">
        <v>1846</v>
      </c>
    </row>
    <row r="1604" spans="1:7">
      <c r="A1604" s="3" t="s">
        <v>1704</v>
      </c>
      <c r="C1604" s="4" t="n">
        <v>1073</v>
      </c>
    </row>
    <row r="1605" spans="1:7">
      <c r="A1605" s="3" t="s">
        <v>1705</v>
      </c>
      <c r="B1605" s="3" t="s">
        <v>553</v>
      </c>
      <c r="C1605" s="4" t="n">
        <v>2202</v>
      </c>
    </row>
    <row r="1606" spans="1:7">
      <c r="A1606" s="3" t="s">
        <v>1706</v>
      </c>
      <c r="B1606" s="3" t="s">
        <v>553</v>
      </c>
      <c r="C1606" s="4" t="n">
        <v>2919</v>
      </c>
    </row>
    <row r="1607" spans="1:7">
      <c r="A1607" s="3" t="s">
        <v>141</v>
      </c>
      <c r="B1607" s="3" t="s">
        <v>600</v>
      </c>
      <c r="C1607" s="4" t="n">
        <v>5121</v>
      </c>
    </row>
    <row r="1608" spans="1:7">
      <c r="A1608" s="3" t="s">
        <v>1707</v>
      </c>
      <c r="B1608" s="3" t="s">
        <v>602</v>
      </c>
      <c r="C1608" s="5" t="n">
        <v>1555</v>
      </c>
    </row>
    <row r="1609" spans="1:7">
      <c r="A1609" s="3" t="s">
        <v>1858</v>
      </c>
    </row>
    <row r="1610" spans="1:7">
      <c r="A1610" s="6" t="s">
        <v>1700</v>
      </c>
    </row>
    <row r="1611" spans="1:7">
      <c r="A1611" s="3" t="s">
        <v>1710</v>
      </c>
      <c r="C1611" s="4" t="n">
        <v>1970</v>
      </c>
    </row>
    <row r="1612" spans="1:7">
      <c r="A1612" s="3" t="s">
        <v>1711</v>
      </c>
      <c r="C1612" s="4" t="n">
        <v>1997</v>
      </c>
    </row>
    <row r="1613" spans="1:7">
      <c r="A1613" s="3" t="s">
        <v>1702</v>
      </c>
      <c r="C1613" s="5" t="n">
        <v>258</v>
      </c>
    </row>
    <row r="1614" spans="1:7">
      <c r="A1614" s="3" t="s">
        <v>1703</v>
      </c>
      <c r="C1614" s="4" t="n">
        <v>4183</v>
      </c>
    </row>
    <row r="1615" spans="1:7">
      <c r="A1615" s="3" t="s">
        <v>1704</v>
      </c>
      <c r="C1615" s="4" t="n">
        <v>434</v>
      </c>
    </row>
    <row r="1616" spans="1:7">
      <c r="A1616" s="3" t="s">
        <v>1705</v>
      </c>
      <c r="B1616" s="3" t="s">
        <v>553</v>
      </c>
      <c r="C1616" s="4" t="n">
        <v>258</v>
      </c>
    </row>
    <row r="1617" spans="1:7">
      <c r="A1617" s="3" t="s">
        <v>1706</v>
      </c>
      <c r="B1617" s="3" t="s">
        <v>553</v>
      </c>
      <c r="C1617" s="4" t="n">
        <v>4617</v>
      </c>
    </row>
    <row r="1618" spans="1:7">
      <c r="A1618" s="3" t="s">
        <v>141</v>
      </c>
      <c r="B1618" s="3" t="s">
        <v>600</v>
      </c>
      <c r="C1618" s="4" t="n">
        <v>4875</v>
      </c>
    </row>
    <row r="1619" spans="1:7">
      <c r="A1619" s="3" t="s">
        <v>1707</v>
      </c>
      <c r="B1619" s="3" t="s">
        <v>602</v>
      </c>
      <c r="C1619" s="5" t="n">
        <v>2418</v>
      </c>
    </row>
    <row r="1620" spans="1:7">
      <c r="A1620" s="3" t="s">
        <v>1859</v>
      </c>
    </row>
    <row r="1621" spans="1:7">
      <c r="A1621" s="6" t="s">
        <v>1700</v>
      </c>
    </row>
    <row r="1622" spans="1:7">
      <c r="A1622" s="3" t="s">
        <v>1710</v>
      </c>
      <c r="C1622" s="4" t="n">
        <v>1972</v>
      </c>
    </row>
    <row r="1623" spans="1:7">
      <c r="A1623" s="3" t="s">
        <v>1711</v>
      </c>
      <c r="C1623" s="4" t="n">
        <v>1997</v>
      </c>
    </row>
    <row r="1624" spans="1:7">
      <c r="A1624" s="3" t="s">
        <v>1702</v>
      </c>
      <c r="C1624" s="5" t="n">
        <v>345</v>
      </c>
    </row>
    <row r="1625" spans="1:7">
      <c r="A1625" s="3" t="s">
        <v>1703</v>
      </c>
      <c r="C1625" s="4" t="n">
        <v>5499</v>
      </c>
    </row>
    <row r="1626" spans="1:7">
      <c r="A1626" s="3" t="s">
        <v>1704</v>
      </c>
      <c r="C1626" s="4" t="n">
        <v>844</v>
      </c>
    </row>
    <row r="1627" spans="1:7">
      <c r="A1627" s="3" t="s">
        <v>1705</v>
      </c>
      <c r="B1627" s="3" t="s">
        <v>553</v>
      </c>
      <c r="C1627" s="4" t="n">
        <v>345</v>
      </c>
    </row>
    <row r="1628" spans="1:7">
      <c r="A1628" s="3" t="s">
        <v>1706</v>
      </c>
      <c r="B1628" s="3" t="s">
        <v>553</v>
      </c>
      <c r="C1628" s="4" t="n">
        <v>6343</v>
      </c>
    </row>
    <row r="1629" spans="1:7">
      <c r="A1629" s="3" t="s">
        <v>141</v>
      </c>
      <c r="B1629" s="3" t="s">
        <v>600</v>
      </c>
      <c r="C1629" s="4" t="n">
        <v>6688</v>
      </c>
    </row>
    <row r="1630" spans="1:7">
      <c r="A1630" s="3" t="s">
        <v>1707</v>
      </c>
      <c r="B1630" s="3" t="s">
        <v>602</v>
      </c>
      <c r="C1630" s="5" t="n">
        <v>3272</v>
      </c>
    </row>
    <row r="1631" spans="1:7">
      <c r="A1631" s="3" t="s">
        <v>1860</v>
      </c>
    </row>
    <row r="1632" spans="1:7">
      <c r="A1632" s="6" t="s">
        <v>1700</v>
      </c>
    </row>
    <row r="1633" spans="1:7">
      <c r="A1633" s="3" t="s">
        <v>1710</v>
      </c>
      <c r="C1633" s="4" t="n">
        <v>1967</v>
      </c>
    </row>
    <row r="1634" spans="1:7">
      <c r="A1634" s="3" t="s">
        <v>1711</v>
      </c>
      <c r="C1634" s="4" t="n">
        <v>1997</v>
      </c>
    </row>
    <row r="1635" spans="1:7">
      <c r="A1635" s="3" t="s">
        <v>1702</v>
      </c>
      <c r="C1635" s="5" t="n">
        <v>199</v>
      </c>
    </row>
    <row r="1636" spans="1:7">
      <c r="A1636" s="3" t="s">
        <v>1703</v>
      </c>
      <c r="C1636" s="4" t="n">
        <v>2023</v>
      </c>
    </row>
    <row r="1637" spans="1:7">
      <c r="A1637" s="3" t="s">
        <v>1704</v>
      </c>
      <c r="C1637" s="4" t="n">
        <v>472</v>
      </c>
    </row>
    <row r="1638" spans="1:7">
      <c r="A1638" s="3" t="s">
        <v>1705</v>
      </c>
      <c r="B1638" s="3" t="s">
        <v>553</v>
      </c>
      <c r="C1638" s="4" t="n">
        <v>199</v>
      </c>
    </row>
    <row r="1639" spans="1:7">
      <c r="A1639" s="3" t="s">
        <v>1706</v>
      </c>
      <c r="B1639" s="3" t="s">
        <v>553</v>
      </c>
      <c r="C1639" s="4" t="n">
        <v>2495</v>
      </c>
    </row>
    <row r="1640" spans="1:7">
      <c r="A1640" s="3" t="s">
        <v>141</v>
      </c>
      <c r="B1640" s="3" t="s">
        <v>600</v>
      </c>
      <c r="C1640" s="4" t="n">
        <v>2694</v>
      </c>
    </row>
    <row r="1641" spans="1:7">
      <c r="A1641" s="3" t="s">
        <v>1707</v>
      </c>
      <c r="B1641" s="3" t="s">
        <v>602</v>
      </c>
      <c r="C1641" s="5" t="n">
        <v>1416</v>
      </c>
    </row>
    <row r="1642" spans="1:7">
      <c r="A1642" s="3" t="s">
        <v>1861</v>
      </c>
    </row>
    <row r="1643" spans="1:7">
      <c r="A1643" s="6" t="s">
        <v>1700</v>
      </c>
    </row>
    <row r="1644" spans="1:7">
      <c r="A1644" s="3" t="s">
        <v>1710</v>
      </c>
      <c r="C1644" s="4" t="n">
        <v>1968</v>
      </c>
    </row>
    <row r="1645" spans="1:7">
      <c r="A1645" s="3" t="s">
        <v>1711</v>
      </c>
      <c r="C1645" s="4" t="n">
        <v>1997</v>
      </c>
    </row>
    <row r="1646" spans="1:7">
      <c r="A1646" s="3" t="s">
        <v>1702</v>
      </c>
      <c r="C1646" s="5" t="n">
        <v>234</v>
      </c>
    </row>
    <row r="1647" spans="1:7">
      <c r="A1647" s="3" t="s">
        <v>1703</v>
      </c>
      <c r="C1647" s="4" t="n">
        <v>2726</v>
      </c>
    </row>
    <row r="1648" spans="1:7">
      <c r="A1648" s="3" t="s">
        <v>1704</v>
      </c>
      <c r="C1648" s="4" t="n">
        <v>905</v>
      </c>
    </row>
    <row r="1649" spans="1:7">
      <c r="A1649" s="3" t="s">
        <v>1705</v>
      </c>
      <c r="B1649" s="3" t="s">
        <v>553</v>
      </c>
      <c r="C1649" s="4" t="n">
        <v>234</v>
      </c>
    </row>
    <row r="1650" spans="1:7">
      <c r="A1650" s="3" t="s">
        <v>1706</v>
      </c>
      <c r="B1650" s="3" t="s">
        <v>553</v>
      </c>
      <c r="C1650" s="4" t="n">
        <v>3631</v>
      </c>
    </row>
    <row r="1651" spans="1:7">
      <c r="A1651" s="3" t="s">
        <v>141</v>
      </c>
      <c r="B1651" s="3" t="s">
        <v>600</v>
      </c>
      <c r="C1651" s="4" t="n">
        <v>3865</v>
      </c>
    </row>
    <row r="1652" spans="1:7">
      <c r="A1652" s="3" t="s">
        <v>1707</v>
      </c>
      <c r="B1652" s="3" t="s">
        <v>602</v>
      </c>
      <c r="C1652" s="5" t="n">
        <v>1653</v>
      </c>
    </row>
    <row r="1653" spans="1:7">
      <c r="A1653" s="3" t="s">
        <v>1862</v>
      </c>
    </row>
    <row r="1654" spans="1:7">
      <c r="A1654" s="6" t="s">
        <v>1700</v>
      </c>
    </row>
    <row r="1655" spans="1:7">
      <c r="A1655" s="3" t="s">
        <v>1710</v>
      </c>
      <c r="C1655" s="4" t="n">
        <v>1969</v>
      </c>
    </row>
    <row r="1656" spans="1:7">
      <c r="A1656" s="3" t="s">
        <v>1711</v>
      </c>
      <c r="C1656" s="4" t="n">
        <v>1997</v>
      </c>
    </row>
    <row r="1657" spans="1:7">
      <c r="A1657" s="3" t="s">
        <v>1702</v>
      </c>
      <c r="C1657" s="5" t="n">
        <v>655</v>
      </c>
    </row>
    <row r="1658" spans="1:7">
      <c r="A1658" s="3" t="s">
        <v>1703</v>
      </c>
      <c r="C1658" s="4" t="n">
        <v>7936</v>
      </c>
    </row>
    <row r="1659" spans="1:7">
      <c r="A1659" s="3" t="s">
        <v>1704</v>
      </c>
      <c r="C1659" s="4" t="n">
        <v>1764</v>
      </c>
    </row>
    <row r="1660" spans="1:7">
      <c r="A1660" s="3" t="s">
        <v>1705</v>
      </c>
      <c r="B1660" s="3" t="s">
        <v>553</v>
      </c>
      <c r="C1660" s="4" t="n">
        <v>655</v>
      </c>
    </row>
    <row r="1661" spans="1:7">
      <c r="A1661" s="3" t="s">
        <v>1706</v>
      </c>
      <c r="B1661" s="3" t="s">
        <v>553</v>
      </c>
      <c r="C1661" s="4" t="n">
        <v>9700</v>
      </c>
    </row>
    <row r="1662" spans="1:7">
      <c r="A1662" s="3" t="s">
        <v>141</v>
      </c>
      <c r="B1662" s="3" t="s">
        <v>600</v>
      </c>
      <c r="C1662" s="4" t="n">
        <v>10355</v>
      </c>
    </row>
    <row r="1663" spans="1:7">
      <c r="A1663" s="3" t="s">
        <v>1707</v>
      </c>
      <c r="B1663" s="3" t="s">
        <v>602</v>
      </c>
      <c r="C1663" s="5" t="n">
        <v>4719</v>
      </c>
    </row>
    <row r="1664" spans="1:7">
      <c r="A1664" s="3" t="s">
        <v>1863</v>
      </c>
    </row>
    <row r="1665" spans="1:7">
      <c r="A1665" s="6" t="s">
        <v>1700</v>
      </c>
    </row>
    <row r="1666" spans="1:7">
      <c r="A1666" s="3" t="s">
        <v>1710</v>
      </c>
      <c r="C1666" s="4" t="n">
        <v>1969</v>
      </c>
    </row>
    <row r="1667" spans="1:7">
      <c r="A1667" s="3" t="s">
        <v>1711</v>
      </c>
      <c r="C1667" s="4" t="n">
        <v>1997</v>
      </c>
    </row>
    <row r="1668" spans="1:7">
      <c r="A1668" s="3" t="s">
        <v>1702</v>
      </c>
      <c r="C1668" s="5" t="n">
        <v>320</v>
      </c>
    </row>
    <row r="1669" spans="1:7">
      <c r="A1669" s="3" t="s">
        <v>1703</v>
      </c>
      <c r="C1669" s="4" t="n">
        <v>3729</v>
      </c>
    </row>
    <row r="1670" spans="1:7">
      <c r="A1670" s="3" t="s">
        <v>1704</v>
      </c>
      <c r="C1670" s="4" t="n">
        <v>1191</v>
      </c>
    </row>
    <row r="1671" spans="1:7">
      <c r="A1671" s="3" t="s">
        <v>1705</v>
      </c>
      <c r="B1671" s="3" t="s">
        <v>553</v>
      </c>
      <c r="C1671" s="4" t="n">
        <v>320</v>
      </c>
    </row>
    <row r="1672" spans="1:7">
      <c r="A1672" s="3" t="s">
        <v>1706</v>
      </c>
      <c r="B1672" s="3" t="s">
        <v>553</v>
      </c>
      <c r="C1672" s="4" t="n">
        <v>4920</v>
      </c>
    </row>
    <row r="1673" spans="1:7">
      <c r="A1673" s="3" t="s">
        <v>141</v>
      </c>
      <c r="B1673" s="3" t="s">
        <v>600</v>
      </c>
      <c r="C1673" s="4" t="n">
        <v>5240</v>
      </c>
    </row>
    <row r="1674" spans="1:7">
      <c r="A1674" s="3" t="s">
        <v>1707</v>
      </c>
      <c r="B1674" s="3" t="s">
        <v>602</v>
      </c>
      <c r="C1674" s="5" t="n">
        <v>2606</v>
      </c>
    </row>
    <row r="1675" spans="1:7">
      <c r="A1675" s="3" t="s">
        <v>1864</v>
      </c>
    </row>
    <row r="1676" spans="1:7">
      <c r="A1676" s="6" t="s">
        <v>1700</v>
      </c>
    </row>
    <row r="1677" spans="1:7">
      <c r="A1677" s="3" t="s">
        <v>1710</v>
      </c>
      <c r="C1677" s="4" t="n">
        <v>1969</v>
      </c>
    </row>
    <row r="1678" spans="1:7">
      <c r="A1678" s="3" t="s">
        <v>1711</v>
      </c>
      <c r="C1678" s="4" t="n">
        <v>1997</v>
      </c>
    </row>
    <row r="1679" spans="1:7">
      <c r="A1679" s="3" t="s">
        <v>1702</v>
      </c>
      <c r="C1679" s="5" t="n">
        <v>118</v>
      </c>
    </row>
    <row r="1680" spans="1:7">
      <c r="A1680" s="3" t="s">
        <v>1703</v>
      </c>
      <c r="C1680" s="4" t="n">
        <v>1949</v>
      </c>
    </row>
    <row r="1681" spans="1:7">
      <c r="A1681" s="3" t="s">
        <v>1704</v>
      </c>
      <c r="C1681" s="4" t="n">
        <v>304</v>
      </c>
    </row>
    <row r="1682" spans="1:7">
      <c r="A1682" s="3" t="s">
        <v>1705</v>
      </c>
      <c r="B1682" s="3" t="s">
        <v>553</v>
      </c>
      <c r="C1682" s="4" t="n">
        <v>118</v>
      </c>
    </row>
    <row r="1683" spans="1:7">
      <c r="A1683" s="3" t="s">
        <v>1706</v>
      </c>
      <c r="B1683" s="3" t="s">
        <v>553</v>
      </c>
      <c r="C1683" s="4" t="n">
        <v>2253</v>
      </c>
    </row>
    <row r="1684" spans="1:7">
      <c r="A1684" s="3" t="s">
        <v>141</v>
      </c>
      <c r="B1684" s="3" t="s">
        <v>600</v>
      </c>
      <c r="C1684" s="4" t="n">
        <v>2371</v>
      </c>
    </row>
    <row r="1685" spans="1:7">
      <c r="A1685" s="3" t="s">
        <v>1707</v>
      </c>
      <c r="B1685" s="3" t="s">
        <v>602</v>
      </c>
      <c r="C1685" s="5" t="n">
        <v>1161</v>
      </c>
    </row>
    <row r="1686" spans="1:7">
      <c r="A1686" s="3" t="s">
        <v>1865</v>
      </c>
    </row>
    <row r="1687" spans="1:7">
      <c r="A1687" s="6" t="s">
        <v>1700</v>
      </c>
    </row>
    <row r="1688" spans="1:7">
      <c r="A1688" s="3" t="s">
        <v>1710</v>
      </c>
      <c r="C1688" s="4" t="n">
        <v>1968</v>
      </c>
    </row>
    <row r="1689" spans="1:7">
      <c r="A1689" s="3" t="s">
        <v>1711</v>
      </c>
      <c r="C1689" s="4" t="n">
        <v>1997</v>
      </c>
    </row>
    <row r="1690" spans="1:7">
      <c r="A1690" s="3" t="s">
        <v>1702</v>
      </c>
      <c r="C1690" s="5" t="n">
        <v>164</v>
      </c>
    </row>
    <row r="1691" spans="1:7">
      <c r="A1691" s="3" t="s">
        <v>1703</v>
      </c>
      <c r="C1691" s="4" t="n">
        <v>1998</v>
      </c>
    </row>
    <row r="1692" spans="1:7">
      <c r="A1692" s="3" t="s">
        <v>1704</v>
      </c>
      <c r="C1692" s="4" t="n">
        <v>148</v>
      </c>
    </row>
    <row r="1693" spans="1:7">
      <c r="A1693" s="3" t="s">
        <v>1705</v>
      </c>
      <c r="B1693" s="3" t="s">
        <v>553</v>
      </c>
      <c r="C1693" s="4" t="n">
        <v>164</v>
      </c>
    </row>
    <row r="1694" spans="1:7">
      <c r="A1694" s="3" t="s">
        <v>1706</v>
      </c>
      <c r="B1694" s="3" t="s">
        <v>553</v>
      </c>
      <c r="C1694" s="4" t="n">
        <v>2146</v>
      </c>
    </row>
    <row r="1695" spans="1:7">
      <c r="A1695" s="3" t="s">
        <v>141</v>
      </c>
      <c r="B1695" s="3" t="s">
        <v>600</v>
      </c>
      <c r="C1695" s="4" t="n">
        <v>2310</v>
      </c>
    </row>
    <row r="1696" spans="1:7">
      <c r="A1696" s="3" t="s">
        <v>1707</v>
      </c>
      <c r="B1696" s="3" t="s">
        <v>602</v>
      </c>
      <c r="C1696" s="5" t="n">
        <v>1052</v>
      </c>
    </row>
    <row r="1697" spans="1:7">
      <c r="A1697" s="3" t="s">
        <v>1866</v>
      </c>
    </row>
    <row r="1698" spans="1:7">
      <c r="A1698" s="6" t="s">
        <v>1700</v>
      </c>
    </row>
    <row r="1699" spans="1:7">
      <c r="A1699" s="3" t="s">
        <v>1710</v>
      </c>
      <c r="C1699" s="4" t="n">
        <v>1972</v>
      </c>
    </row>
    <row r="1700" spans="1:7">
      <c r="A1700" s="3" t="s">
        <v>1711</v>
      </c>
      <c r="C1700" s="4" t="n">
        <v>1997</v>
      </c>
    </row>
    <row r="1701" spans="1:7">
      <c r="A1701" s="3" t="s">
        <v>1702</v>
      </c>
      <c r="C1701" s="5" t="n">
        <v>286</v>
      </c>
    </row>
    <row r="1702" spans="1:7">
      <c r="A1702" s="3" t="s">
        <v>1703</v>
      </c>
      <c r="C1702" s="4" t="n">
        <v>4321</v>
      </c>
    </row>
    <row r="1703" spans="1:7">
      <c r="A1703" s="3" t="s">
        <v>1704</v>
      </c>
      <c r="C1703" s="4" t="n">
        <v>1116</v>
      </c>
    </row>
    <row r="1704" spans="1:7">
      <c r="A1704" s="3" t="s">
        <v>1705</v>
      </c>
      <c r="B1704" s="3" t="s">
        <v>553</v>
      </c>
      <c r="C1704" s="4" t="n">
        <v>286</v>
      </c>
    </row>
    <row r="1705" spans="1:7">
      <c r="A1705" s="3" t="s">
        <v>1706</v>
      </c>
      <c r="B1705" s="3" t="s">
        <v>553</v>
      </c>
      <c r="C1705" s="4" t="n">
        <v>5437</v>
      </c>
    </row>
    <row r="1706" spans="1:7">
      <c r="A1706" s="3" t="s">
        <v>141</v>
      </c>
      <c r="B1706" s="3" t="s">
        <v>600</v>
      </c>
      <c r="C1706" s="4" t="n">
        <v>5723</v>
      </c>
    </row>
    <row r="1707" spans="1:7">
      <c r="A1707" s="3" t="s">
        <v>1707</v>
      </c>
      <c r="B1707" s="3" t="s">
        <v>602</v>
      </c>
      <c r="C1707" s="5" t="n">
        <v>2369</v>
      </c>
    </row>
    <row r="1708" spans="1:7">
      <c r="A1708" s="3" t="s">
        <v>1867</v>
      </c>
    </row>
    <row r="1709" spans="1:7">
      <c r="A1709" s="6" t="s">
        <v>1700</v>
      </c>
    </row>
    <row r="1710" spans="1:7">
      <c r="A1710" s="3" t="s">
        <v>1710</v>
      </c>
      <c r="C1710" s="4" t="n">
        <v>1971</v>
      </c>
    </row>
    <row r="1711" spans="1:7">
      <c r="A1711" s="3" t="s">
        <v>1711</v>
      </c>
      <c r="C1711" s="4" t="n">
        <v>1997</v>
      </c>
    </row>
    <row r="1712" spans="1:7">
      <c r="A1712" s="3" t="s">
        <v>1702</v>
      </c>
      <c r="C1712" s="5" t="n">
        <v>447</v>
      </c>
    </row>
    <row r="1713" spans="1:7">
      <c r="A1713" s="3" t="s">
        <v>1703</v>
      </c>
      <c r="C1713" s="4" t="n">
        <v>5262</v>
      </c>
    </row>
    <row r="1714" spans="1:7">
      <c r="A1714" s="3" t="s">
        <v>1704</v>
      </c>
      <c r="C1714" s="4" t="n">
        <v>2122</v>
      </c>
    </row>
    <row r="1715" spans="1:7">
      <c r="A1715" s="3" t="s">
        <v>1705</v>
      </c>
      <c r="B1715" s="3" t="s">
        <v>553</v>
      </c>
      <c r="C1715" s="4" t="n">
        <v>447</v>
      </c>
    </row>
    <row r="1716" spans="1:7">
      <c r="A1716" s="3" t="s">
        <v>1706</v>
      </c>
      <c r="B1716" s="3" t="s">
        <v>553</v>
      </c>
      <c r="C1716" s="4" t="n">
        <v>7384</v>
      </c>
    </row>
    <row r="1717" spans="1:7">
      <c r="A1717" s="3" t="s">
        <v>141</v>
      </c>
      <c r="B1717" s="3" t="s">
        <v>600</v>
      </c>
      <c r="C1717" s="4" t="n">
        <v>7831</v>
      </c>
    </row>
    <row r="1718" spans="1:7">
      <c r="A1718" s="3" t="s">
        <v>1707</v>
      </c>
      <c r="B1718" s="3" t="s">
        <v>602</v>
      </c>
      <c r="C1718" s="5" t="n">
        <v>3420</v>
      </c>
    </row>
    <row r="1719" spans="1:7">
      <c r="A1719" s="3" t="s">
        <v>1868</v>
      </c>
    </row>
    <row r="1720" spans="1:7">
      <c r="A1720" s="6" t="s">
        <v>1700</v>
      </c>
    </row>
    <row r="1721" spans="1:7">
      <c r="A1721" s="3" t="s">
        <v>1710</v>
      </c>
      <c r="C1721" s="4" t="n">
        <v>1965</v>
      </c>
    </row>
    <row r="1722" spans="1:7">
      <c r="A1722" s="3" t="s">
        <v>1711</v>
      </c>
      <c r="C1722" s="4" t="n">
        <v>1997</v>
      </c>
    </row>
    <row r="1723" spans="1:7">
      <c r="A1723" s="3" t="s">
        <v>1702</v>
      </c>
      <c r="C1723" s="5" t="n">
        <v>353</v>
      </c>
    </row>
    <row r="1724" spans="1:7">
      <c r="A1724" s="3" t="s">
        <v>1703</v>
      </c>
      <c r="C1724" s="4" t="n">
        <v>3353</v>
      </c>
    </row>
    <row r="1725" spans="1:7">
      <c r="A1725" s="3" t="s">
        <v>1704</v>
      </c>
      <c r="C1725" s="4" t="n">
        <v>533</v>
      </c>
    </row>
    <row r="1726" spans="1:7">
      <c r="A1726" s="3" t="s">
        <v>1705</v>
      </c>
      <c r="B1726" s="3" t="s">
        <v>553</v>
      </c>
      <c r="C1726" s="4" t="n">
        <v>353</v>
      </c>
    </row>
    <row r="1727" spans="1:7">
      <c r="A1727" s="3" t="s">
        <v>1706</v>
      </c>
      <c r="B1727" s="3" t="s">
        <v>553</v>
      </c>
      <c r="C1727" s="4" t="n">
        <v>3886</v>
      </c>
    </row>
    <row r="1728" spans="1:7">
      <c r="A1728" s="3" t="s">
        <v>141</v>
      </c>
      <c r="B1728" s="3" t="s">
        <v>600</v>
      </c>
      <c r="C1728" s="4" t="n">
        <v>4239</v>
      </c>
    </row>
    <row r="1729" spans="1:7">
      <c r="A1729" s="3" t="s">
        <v>1707</v>
      </c>
      <c r="B1729" s="3" t="s">
        <v>602</v>
      </c>
      <c r="C1729" s="5" t="n">
        <v>1945</v>
      </c>
    </row>
    <row r="1730" spans="1:7">
      <c r="A1730" s="3" t="s">
        <v>1869</v>
      </c>
    </row>
    <row r="1731" spans="1:7">
      <c r="A1731" s="6" t="s">
        <v>1700</v>
      </c>
    </row>
    <row r="1732" spans="1:7">
      <c r="A1732" s="3" t="s">
        <v>1710</v>
      </c>
      <c r="C1732" s="4" t="n">
        <v>1987</v>
      </c>
    </row>
    <row r="1733" spans="1:7">
      <c r="A1733" s="3" t="s">
        <v>1711</v>
      </c>
      <c r="C1733" s="4" t="n">
        <v>1997</v>
      </c>
    </row>
    <row r="1734" spans="1:7">
      <c r="A1734" s="3" t="s">
        <v>1702</v>
      </c>
      <c r="C1734" s="5" t="n">
        <v>363</v>
      </c>
    </row>
    <row r="1735" spans="1:7">
      <c r="A1735" s="3" t="s">
        <v>1703</v>
      </c>
      <c r="C1735" s="4" t="n">
        <v>7513</v>
      </c>
    </row>
    <row r="1736" spans="1:7">
      <c r="A1736" s="3" t="s">
        <v>1704</v>
      </c>
      <c r="C1736" s="4" t="n">
        <v>2980</v>
      </c>
    </row>
    <row r="1737" spans="1:7">
      <c r="A1737" s="3" t="s">
        <v>1705</v>
      </c>
      <c r="B1737" s="3" t="s">
        <v>553</v>
      </c>
      <c r="C1737" s="4" t="n">
        <v>363</v>
      </c>
    </row>
    <row r="1738" spans="1:7">
      <c r="A1738" s="3" t="s">
        <v>1706</v>
      </c>
      <c r="B1738" s="3" t="s">
        <v>553</v>
      </c>
      <c r="C1738" s="4" t="n">
        <v>10493</v>
      </c>
    </row>
    <row r="1739" spans="1:7">
      <c r="A1739" s="3" t="s">
        <v>141</v>
      </c>
      <c r="B1739" s="3" t="s">
        <v>600</v>
      </c>
      <c r="C1739" s="4" t="n">
        <v>10856</v>
      </c>
    </row>
    <row r="1740" spans="1:7">
      <c r="A1740" s="3" t="s">
        <v>1707</v>
      </c>
      <c r="B1740" s="3" t="s">
        <v>602</v>
      </c>
      <c r="C1740" s="5" t="n">
        <v>5767</v>
      </c>
    </row>
    <row r="1741" spans="1:7">
      <c r="A1741" s="3" t="s">
        <v>1870</v>
      </c>
    </row>
    <row r="1742" spans="1:7">
      <c r="A1742" s="6" t="s">
        <v>1700</v>
      </c>
    </row>
    <row r="1743" spans="1:7">
      <c r="A1743" s="3" t="s">
        <v>1710</v>
      </c>
      <c r="C1743" s="4" t="n">
        <v>1980</v>
      </c>
    </row>
    <row r="1744" spans="1:7">
      <c r="A1744" s="3" t="s">
        <v>1711</v>
      </c>
      <c r="C1744" s="4" t="n">
        <v>2001</v>
      </c>
    </row>
    <row r="1745" spans="1:7">
      <c r="A1745" s="3" t="s">
        <v>1702</v>
      </c>
      <c r="C1745" s="5" t="n">
        <v>2219</v>
      </c>
    </row>
    <row r="1746" spans="1:7">
      <c r="A1746" s="3" t="s">
        <v>1703</v>
      </c>
      <c r="C1746" s="4" t="n">
        <v>8916</v>
      </c>
    </row>
    <row r="1747" spans="1:7">
      <c r="A1747" s="3" t="s">
        <v>1704</v>
      </c>
      <c r="C1747" s="4" t="n">
        <v>1754</v>
      </c>
    </row>
    <row r="1748" spans="1:7">
      <c r="A1748" s="3" t="s">
        <v>1705</v>
      </c>
      <c r="B1748" s="3" t="s">
        <v>553</v>
      </c>
      <c r="C1748" s="4" t="n">
        <v>2219</v>
      </c>
    </row>
    <row r="1749" spans="1:7">
      <c r="A1749" s="3" t="s">
        <v>1706</v>
      </c>
      <c r="B1749" s="3" t="s">
        <v>553</v>
      </c>
      <c r="C1749" s="4" t="n">
        <v>10670</v>
      </c>
    </row>
    <row r="1750" spans="1:7">
      <c r="A1750" s="3" t="s">
        <v>141</v>
      </c>
      <c r="B1750" s="3" t="s">
        <v>600</v>
      </c>
      <c r="C1750" s="4" t="n">
        <v>12889</v>
      </c>
    </row>
    <row r="1751" spans="1:7">
      <c r="A1751" s="3" t="s">
        <v>1707</v>
      </c>
      <c r="B1751" s="3" t="s">
        <v>602</v>
      </c>
      <c r="C1751" s="5" t="n">
        <v>5095</v>
      </c>
    </row>
    <row r="1752" spans="1:7">
      <c r="A1752" s="3" t="s">
        <v>1871</v>
      </c>
    </row>
    <row r="1753" spans="1:7">
      <c r="A1753" s="6" t="s">
        <v>1700</v>
      </c>
    </row>
    <row r="1754" spans="1:7">
      <c r="A1754" s="3" t="s">
        <v>1710</v>
      </c>
      <c r="C1754" s="4" t="n">
        <v>1980</v>
      </c>
    </row>
    <row r="1755" spans="1:7">
      <c r="A1755" s="3" t="s">
        <v>1711</v>
      </c>
      <c r="C1755" s="4" t="n">
        <v>2001</v>
      </c>
    </row>
    <row r="1756" spans="1:7">
      <c r="A1756" s="3" t="s">
        <v>1702</v>
      </c>
      <c r="C1756" s="5" t="n">
        <v>740</v>
      </c>
    </row>
    <row r="1757" spans="1:7">
      <c r="A1757" s="3" t="s">
        <v>1703</v>
      </c>
      <c r="C1757" s="4" t="n">
        <v>2971</v>
      </c>
    </row>
    <row r="1758" spans="1:7">
      <c r="A1758" s="3" t="s">
        <v>1704</v>
      </c>
      <c r="C1758" s="4" t="n">
        <v>1502</v>
      </c>
    </row>
    <row r="1759" spans="1:7">
      <c r="A1759" s="3" t="s">
        <v>1705</v>
      </c>
      <c r="B1759" s="3" t="s">
        <v>553</v>
      </c>
      <c r="C1759" s="4" t="n">
        <v>740</v>
      </c>
    </row>
    <row r="1760" spans="1:7">
      <c r="A1760" s="3" t="s">
        <v>1706</v>
      </c>
      <c r="B1760" s="3" t="s">
        <v>553</v>
      </c>
      <c r="C1760" s="4" t="n">
        <v>4473</v>
      </c>
    </row>
    <row r="1761" spans="1:7">
      <c r="A1761" s="3" t="s">
        <v>141</v>
      </c>
      <c r="B1761" s="3" t="s">
        <v>600</v>
      </c>
      <c r="C1761" s="4" t="n">
        <v>5213</v>
      </c>
    </row>
    <row r="1762" spans="1:7">
      <c r="A1762" s="3" t="s">
        <v>1707</v>
      </c>
      <c r="B1762" s="3" t="s">
        <v>602</v>
      </c>
      <c r="C1762" s="5" t="n">
        <v>2600</v>
      </c>
    </row>
    <row r="1763" spans="1:7">
      <c r="A1763" s="3" t="s">
        <v>1872</v>
      </c>
    </row>
    <row r="1764" spans="1:7">
      <c r="A1764" s="6" t="s">
        <v>1700</v>
      </c>
    </row>
    <row r="1765" spans="1:7">
      <c r="A1765" s="3" t="s">
        <v>1710</v>
      </c>
      <c r="C1765" s="4" t="n">
        <v>1985</v>
      </c>
    </row>
    <row r="1766" spans="1:7">
      <c r="A1766" s="3" t="s">
        <v>1711</v>
      </c>
      <c r="C1766" s="4" t="n">
        <v>1997</v>
      </c>
    </row>
    <row r="1767" spans="1:7">
      <c r="A1767" s="3" t="s">
        <v>1702</v>
      </c>
      <c r="C1767" s="5" t="n">
        <v>212</v>
      </c>
    </row>
    <row r="1768" spans="1:7">
      <c r="A1768" s="3" t="s">
        <v>1703</v>
      </c>
      <c r="C1768" s="4" t="n">
        <v>4410</v>
      </c>
    </row>
    <row r="1769" spans="1:7">
      <c r="A1769" s="3" t="s">
        <v>1704</v>
      </c>
      <c r="C1769" s="4" t="n">
        <v>777</v>
      </c>
    </row>
    <row r="1770" spans="1:7">
      <c r="A1770" s="3" t="s">
        <v>1705</v>
      </c>
      <c r="B1770" s="3" t="s">
        <v>553</v>
      </c>
      <c r="C1770" s="4" t="n">
        <v>212</v>
      </c>
    </row>
    <row r="1771" spans="1:7">
      <c r="A1771" s="3" t="s">
        <v>1706</v>
      </c>
      <c r="B1771" s="3" t="s">
        <v>553</v>
      </c>
      <c r="C1771" s="4" t="n">
        <v>5187</v>
      </c>
    </row>
    <row r="1772" spans="1:7">
      <c r="A1772" s="3" t="s">
        <v>141</v>
      </c>
      <c r="B1772" s="3" t="s">
        <v>600</v>
      </c>
      <c r="C1772" s="4" t="n">
        <v>5399</v>
      </c>
    </row>
    <row r="1773" spans="1:7">
      <c r="A1773" s="3" t="s">
        <v>1707</v>
      </c>
      <c r="B1773" s="3" t="s">
        <v>602</v>
      </c>
      <c r="C1773" s="5" t="n">
        <v>2720</v>
      </c>
    </row>
    <row r="1774" spans="1:7">
      <c r="A1774" s="3" t="s">
        <v>1873</v>
      </c>
    </row>
    <row r="1775" spans="1:7">
      <c r="A1775" s="6" t="s">
        <v>1700</v>
      </c>
    </row>
    <row r="1776" spans="1:7">
      <c r="A1776" s="3" t="s">
        <v>1710</v>
      </c>
      <c r="C1776" s="4" t="n">
        <v>1985</v>
      </c>
    </row>
    <row r="1777" spans="1:7">
      <c r="A1777" s="3" t="s">
        <v>1711</v>
      </c>
      <c r="C1777" s="4" t="n">
        <v>1997</v>
      </c>
    </row>
    <row r="1778" spans="1:7">
      <c r="A1778" s="3" t="s">
        <v>1702</v>
      </c>
      <c r="C1778" s="5" t="n">
        <v>134</v>
      </c>
    </row>
    <row r="1779" spans="1:7">
      <c r="A1779" s="3" t="s">
        <v>1703</v>
      </c>
      <c r="C1779" s="4" t="n">
        <v>2799</v>
      </c>
    </row>
    <row r="1780" spans="1:7">
      <c r="A1780" s="3" t="s">
        <v>1704</v>
      </c>
      <c r="C1780" s="4" t="n">
        <v>750</v>
      </c>
    </row>
    <row r="1781" spans="1:7">
      <c r="A1781" s="3" t="s">
        <v>1705</v>
      </c>
      <c r="B1781" s="3" t="s">
        <v>553</v>
      </c>
      <c r="C1781" s="4" t="n">
        <v>134</v>
      </c>
    </row>
    <row r="1782" spans="1:7">
      <c r="A1782" s="3" t="s">
        <v>1706</v>
      </c>
      <c r="B1782" s="3" t="s">
        <v>553</v>
      </c>
      <c r="C1782" s="4" t="n">
        <v>3549</v>
      </c>
    </row>
    <row r="1783" spans="1:7">
      <c r="A1783" s="3" t="s">
        <v>141</v>
      </c>
      <c r="B1783" s="3" t="s">
        <v>600</v>
      </c>
      <c r="C1783" s="4" t="n">
        <v>3683</v>
      </c>
    </row>
    <row r="1784" spans="1:7">
      <c r="A1784" s="3" t="s">
        <v>1707</v>
      </c>
      <c r="B1784" s="3" t="s">
        <v>602</v>
      </c>
      <c r="C1784" s="5" t="n">
        <v>2042</v>
      </c>
    </row>
    <row r="1785" spans="1:7">
      <c r="A1785" s="3" t="s">
        <v>1874</v>
      </c>
    </row>
    <row r="1786" spans="1:7">
      <c r="A1786" s="6" t="s">
        <v>1700</v>
      </c>
    </row>
    <row r="1787" spans="1:7">
      <c r="A1787" s="3" t="s">
        <v>1710</v>
      </c>
      <c r="B1787" s="3" t="s">
        <v>653</v>
      </c>
      <c r="C1787" s="4" t="n">
        <v>1989</v>
      </c>
    </row>
    <row r="1788" spans="1:7">
      <c r="A1788" s="3" t="s">
        <v>1711</v>
      </c>
      <c r="B1788" s="3" t="s">
        <v>653</v>
      </c>
      <c r="C1788" s="4" t="n">
        <v>1997</v>
      </c>
    </row>
    <row r="1789" spans="1:7">
      <c r="A1789" s="3" t="s">
        <v>1703</v>
      </c>
      <c r="B1789" s="3" t="s">
        <v>653</v>
      </c>
      <c r="C1789" s="5" t="n">
        <v>4788</v>
      </c>
    </row>
    <row r="1790" spans="1:7">
      <c r="A1790" s="3" t="s">
        <v>1704</v>
      </c>
      <c r="B1790" s="3" t="s">
        <v>653</v>
      </c>
      <c r="C1790" s="4" t="n">
        <v>763</v>
      </c>
    </row>
    <row r="1791" spans="1:7">
      <c r="A1791" s="3" t="s">
        <v>1706</v>
      </c>
      <c r="B1791" s="3" t="s">
        <v>1720</v>
      </c>
      <c r="C1791" s="4" t="n">
        <v>5551</v>
      </c>
    </row>
    <row r="1792" spans="1:7">
      <c r="A1792" s="3" t="s">
        <v>141</v>
      </c>
      <c r="B1792" s="3" t="s">
        <v>1210</v>
      </c>
      <c r="C1792" s="4" t="n">
        <v>5551</v>
      </c>
    </row>
    <row r="1793" spans="1:7">
      <c r="A1793" s="3" t="s">
        <v>1707</v>
      </c>
      <c r="B1793" s="3" t="s">
        <v>829</v>
      </c>
      <c r="C1793" s="5" t="n">
        <v>2575</v>
      </c>
    </row>
    <row r="1794" spans="1:7">
      <c r="A1794" s="3" t="s">
        <v>1875</v>
      </c>
    </row>
    <row r="1795" spans="1:7">
      <c r="A1795" s="6" t="s">
        <v>1700</v>
      </c>
    </row>
    <row r="1796" spans="1:7">
      <c r="A1796" s="3" t="s">
        <v>1710</v>
      </c>
      <c r="B1796" s="3" t="s">
        <v>653</v>
      </c>
      <c r="C1796" s="4" t="n">
        <v>1999</v>
      </c>
    </row>
    <row r="1797" spans="1:7">
      <c r="A1797" s="3" t="s">
        <v>1711</v>
      </c>
      <c r="B1797" s="3" t="s">
        <v>653</v>
      </c>
      <c r="C1797" s="4" t="n">
        <v>1999</v>
      </c>
    </row>
    <row r="1798" spans="1:7">
      <c r="A1798" s="3" t="s">
        <v>1702</v>
      </c>
      <c r="B1798" s="3" t="s">
        <v>653</v>
      </c>
      <c r="C1798" s="5" t="n">
        <v>1562</v>
      </c>
    </row>
    <row r="1799" spans="1:7">
      <c r="A1799" s="3" t="s">
        <v>1703</v>
      </c>
      <c r="B1799" s="3" t="s">
        <v>653</v>
      </c>
      <c r="C1799" s="4" t="n">
        <v>3254</v>
      </c>
    </row>
    <row r="1800" spans="1:7">
      <c r="A1800" s="3" t="s">
        <v>1704</v>
      </c>
      <c r="B1800" s="3" t="s">
        <v>653</v>
      </c>
      <c r="C1800" s="4" t="n">
        <v>218</v>
      </c>
    </row>
    <row r="1801" spans="1:7">
      <c r="A1801" s="3" t="s">
        <v>1705</v>
      </c>
      <c r="B1801" s="3" t="s">
        <v>1720</v>
      </c>
      <c r="C1801" s="4" t="n">
        <v>1320</v>
      </c>
    </row>
    <row r="1802" spans="1:7">
      <c r="A1802" s="3" t="s">
        <v>1706</v>
      </c>
      <c r="B1802" s="3" t="s">
        <v>1720</v>
      </c>
      <c r="C1802" s="4" t="n">
        <v>3714</v>
      </c>
    </row>
    <row r="1803" spans="1:7">
      <c r="A1803" s="3" t="s">
        <v>141</v>
      </c>
      <c r="B1803" s="3" t="s">
        <v>1210</v>
      </c>
      <c r="C1803" s="4" t="n">
        <v>5034</v>
      </c>
    </row>
    <row r="1804" spans="1:7">
      <c r="A1804" s="3" t="s">
        <v>1707</v>
      </c>
      <c r="B1804" s="3" t="s">
        <v>829</v>
      </c>
      <c r="C1804" s="5" t="n">
        <v>1644</v>
      </c>
    </row>
    <row r="1805" spans="1:7">
      <c r="A1805" s="3" t="s">
        <v>1876</v>
      </c>
    </row>
    <row r="1806" spans="1:7">
      <c r="A1806" s="6" t="s">
        <v>1700</v>
      </c>
    </row>
    <row r="1807" spans="1:7">
      <c r="A1807" s="3" t="s">
        <v>1710</v>
      </c>
      <c r="B1807" s="3" t="s">
        <v>653</v>
      </c>
      <c r="C1807" s="4" t="n">
        <v>1989</v>
      </c>
    </row>
    <row r="1808" spans="1:7">
      <c r="A1808" s="3" t="s">
        <v>1711</v>
      </c>
      <c r="B1808" s="3" t="s">
        <v>653</v>
      </c>
      <c r="C1808" s="4" t="n">
        <v>1997</v>
      </c>
    </row>
    <row r="1809" spans="1:7">
      <c r="A1809" s="3" t="s">
        <v>1703</v>
      </c>
      <c r="B1809" s="3" t="s">
        <v>653</v>
      </c>
      <c r="C1809" s="5" t="n">
        <v>7449</v>
      </c>
    </row>
    <row r="1810" spans="1:7">
      <c r="A1810" s="3" t="s">
        <v>1704</v>
      </c>
      <c r="B1810" s="3" t="s">
        <v>653</v>
      </c>
      <c r="C1810" s="4" t="n">
        <v>1749</v>
      </c>
    </row>
    <row r="1811" spans="1:7">
      <c r="A1811" s="3" t="s">
        <v>1706</v>
      </c>
      <c r="B1811" s="3" t="s">
        <v>1720</v>
      </c>
      <c r="C1811" s="4" t="n">
        <v>9198</v>
      </c>
    </row>
    <row r="1812" spans="1:7">
      <c r="A1812" s="3" t="s">
        <v>141</v>
      </c>
      <c r="B1812" s="3" t="s">
        <v>1210</v>
      </c>
      <c r="C1812" s="4" t="n">
        <v>9198</v>
      </c>
    </row>
    <row r="1813" spans="1:7">
      <c r="A1813" s="3" t="s">
        <v>1707</v>
      </c>
      <c r="B1813" s="3" t="s">
        <v>829</v>
      </c>
      <c r="C1813" s="5" t="n">
        <v>3906</v>
      </c>
    </row>
    <row r="1814" spans="1:7">
      <c r="A1814" s="3" t="s">
        <v>1877</v>
      </c>
    </row>
    <row r="1815" spans="1:7">
      <c r="A1815" s="6" t="s">
        <v>1700</v>
      </c>
    </row>
    <row r="1816" spans="1:7">
      <c r="A1816" s="3" t="s">
        <v>1710</v>
      </c>
      <c r="C1816" s="4" t="n">
        <v>1987</v>
      </c>
    </row>
    <row r="1817" spans="1:7">
      <c r="A1817" s="3" t="s">
        <v>1711</v>
      </c>
      <c r="C1817" s="4" t="n">
        <v>1997</v>
      </c>
    </row>
    <row r="1818" spans="1:7">
      <c r="A1818" s="3" t="s">
        <v>1702</v>
      </c>
      <c r="C1818" s="5" t="n">
        <v>602</v>
      </c>
    </row>
    <row r="1819" spans="1:7">
      <c r="A1819" s="3" t="s">
        <v>1703</v>
      </c>
      <c r="C1819" s="4" t="n">
        <v>9910</v>
      </c>
    </row>
    <row r="1820" spans="1:7">
      <c r="A1820" s="3" t="s">
        <v>1704</v>
      </c>
      <c r="C1820" s="4" t="n">
        <v>1397</v>
      </c>
    </row>
    <row r="1821" spans="1:7">
      <c r="A1821" s="3" t="s">
        <v>1705</v>
      </c>
      <c r="B1821" s="3" t="s">
        <v>553</v>
      </c>
      <c r="C1821" s="4" t="n">
        <v>602</v>
      </c>
    </row>
    <row r="1822" spans="1:7">
      <c r="A1822" s="3" t="s">
        <v>1706</v>
      </c>
      <c r="B1822" s="3" t="s">
        <v>553</v>
      </c>
      <c r="C1822" s="4" t="n">
        <v>11307</v>
      </c>
    </row>
    <row r="1823" spans="1:7">
      <c r="A1823" s="3" t="s">
        <v>141</v>
      </c>
      <c r="B1823" s="3" t="s">
        <v>600</v>
      </c>
      <c r="C1823" s="4" t="n">
        <v>11909</v>
      </c>
    </row>
    <row r="1824" spans="1:7">
      <c r="A1824" s="3" t="s">
        <v>1707</v>
      </c>
      <c r="B1824" s="3" t="s">
        <v>602</v>
      </c>
      <c r="C1824" s="5" t="n">
        <v>5696</v>
      </c>
    </row>
    <row r="1825" spans="1:7">
      <c r="A1825" s="3" t="s">
        <v>1878</v>
      </c>
    </row>
    <row r="1826" spans="1:7">
      <c r="A1826" s="6" t="s">
        <v>1700</v>
      </c>
    </row>
    <row r="1827" spans="1:7">
      <c r="A1827" s="3" t="s">
        <v>1710</v>
      </c>
      <c r="C1827" s="4" t="n">
        <v>1990</v>
      </c>
    </row>
    <row r="1828" spans="1:7">
      <c r="A1828" s="3" t="s">
        <v>1711</v>
      </c>
      <c r="C1828" s="4" t="n">
        <v>1997</v>
      </c>
    </row>
    <row r="1829" spans="1:7">
      <c r="A1829" s="3" t="s">
        <v>1702</v>
      </c>
      <c r="C1829" s="5" t="n">
        <v>502</v>
      </c>
    </row>
    <row r="1830" spans="1:7">
      <c r="A1830" s="3" t="s">
        <v>1703</v>
      </c>
      <c r="C1830" s="4" t="n">
        <v>7575</v>
      </c>
    </row>
    <row r="1831" spans="1:7">
      <c r="A1831" s="3" t="s">
        <v>1704</v>
      </c>
      <c r="C1831" s="4" t="n">
        <v>2296</v>
      </c>
    </row>
    <row r="1832" spans="1:7">
      <c r="A1832" s="3" t="s">
        <v>1705</v>
      </c>
      <c r="B1832" s="3" t="s">
        <v>553</v>
      </c>
      <c r="C1832" s="4" t="n">
        <v>502</v>
      </c>
    </row>
    <row r="1833" spans="1:7">
      <c r="A1833" s="3" t="s">
        <v>1706</v>
      </c>
      <c r="B1833" s="3" t="s">
        <v>553</v>
      </c>
      <c r="C1833" s="4" t="n">
        <v>9871</v>
      </c>
    </row>
    <row r="1834" spans="1:7">
      <c r="A1834" s="3" t="s">
        <v>141</v>
      </c>
      <c r="B1834" s="3" t="s">
        <v>600</v>
      </c>
      <c r="C1834" s="4" t="n">
        <v>10373</v>
      </c>
    </row>
    <row r="1835" spans="1:7">
      <c r="A1835" s="3" t="s">
        <v>1707</v>
      </c>
      <c r="B1835" s="3" t="s">
        <v>602</v>
      </c>
      <c r="C1835" s="5" t="n">
        <v>4799</v>
      </c>
    </row>
    <row r="1836" spans="1:7">
      <c r="A1836" s="3" t="s">
        <v>1879</v>
      </c>
    </row>
    <row r="1837" spans="1:7">
      <c r="A1837" s="6" t="s">
        <v>1700</v>
      </c>
    </row>
    <row r="1838" spans="1:7">
      <c r="A1838" s="3" t="s">
        <v>1710</v>
      </c>
      <c r="C1838" s="4" t="n">
        <v>1986</v>
      </c>
    </row>
    <row r="1839" spans="1:7">
      <c r="A1839" s="3" t="s">
        <v>1711</v>
      </c>
      <c r="C1839" s="4" t="n">
        <v>1997</v>
      </c>
    </row>
    <row r="1840" spans="1:7">
      <c r="A1840" s="3" t="s">
        <v>1702</v>
      </c>
      <c r="C1840" s="5" t="n">
        <v>584</v>
      </c>
    </row>
    <row r="1841" spans="1:7">
      <c r="A1841" s="3" t="s">
        <v>1703</v>
      </c>
      <c r="C1841" s="4" t="n">
        <v>6134</v>
      </c>
    </row>
    <row r="1842" spans="1:7">
      <c r="A1842" s="3" t="s">
        <v>1704</v>
      </c>
      <c r="C1842" s="4" t="n">
        <v>1142</v>
      </c>
    </row>
    <row r="1843" spans="1:7">
      <c r="A1843" s="3" t="s">
        <v>1705</v>
      </c>
      <c r="B1843" s="3" t="s">
        <v>553</v>
      </c>
      <c r="C1843" s="4" t="n">
        <v>584</v>
      </c>
    </row>
    <row r="1844" spans="1:7">
      <c r="A1844" s="3" t="s">
        <v>1706</v>
      </c>
      <c r="B1844" s="3" t="s">
        <v>553</v>
      </c>
      <c r="C1844" s="4" t="n">
        <v>7276</v>
      </c>
    </row>
    <row r="1845" spans="1:7">
      <c r="A1845" s="3" t="s">
        <v>141</v>
      </c>
      <c r="B1845" s="3" t="s">
        <v>600</v>
      </c>
      <c r="C1845" s="4" t="n">
        <v>7860</v>
      </c>
    </row>
    <row r="1846" spans="1:7">
      <c r="A1846" s="3" t="s">
        <v>1707</v>
      </c>
      <c r="B1846" s="3" t="s">
        <v>602</v>
      </c>
      <c r="C1846" s="5" t="n">
        <v>3565</v>
      </c>
    </row>
    <row r="1847" spans="1:7">
      <c r="A1847" s="3" t="s">
        <v>1880</v>
      </c>
    </row>
    <row r="1848" spans="1:7">
      <c r="A1848" s="6" t="s">
        <v>1700</v>
      </c>
    </row>
    <row r="1849" spans="1:7">
      <c r="A1849" s="3" t="s">
        <v>1710</v>
      </c>
      <c r="C1849" s="4" t="n">
        <v>1987</v>
      </c>
    </row>
    <row r="1850" spans="1:7">
      <c r="A1850" s="3" t="s">
        <v>1711</v>
      </c>
      <c r="C1850" s="4" t="n">
        <v>1997</v>
      </c>
    </row>
    <row r="1851" spans="1:7">
      <c r="A1851" s="3" t="s">
        <v>1702</v>
      </c>
      <c r="C1851" s="5" t="n">
        <v>546</v>
      </c>
    </row>
    <row r="1852" spans="1:7">
      <c r="A1852" s="3" t="s">
        <v>1703</v>
      </c>
      <c r="C1852" s="4" t="n">
        <v>7246</v>
      </c>
    </row>
    <row r="1853" spans="1:7">
      <c r="A1853" s="3" t="s">
        <v>1704</v>
      </c>
      <c r="C1853" s="4" t="n">
        <v>2331</v>
      </c>
    </row>
    <row r="1854" spans="1:7">
      <c r="A1854" s="3" t="s">
        <v>1705</v>
      </c>
      <c r="B1854" s="3" t="s">
        <v>553</v>
      </c>
      <c r="C1854" s="4" t="n">
        <v>546</v>
      </c>
    </row>
    <row r="1855" spans="1:7">
      <c r="A1855" s="3" t="s">
        <v>1706</v>
      </c>
      <c r="B1855" s="3" t="s">
        <v>553</v>
      </c>
      <c r="C1855" s="4" t="n">
        <v>9577</v>
      </c>
    </row>
    <row r="1856" spans="1:7">
      <c r="A1856" s="3" t="s">
        <v>141</v>
      </c>
      <c r="B1856" s="3" t="s">
        <v>600</v>
      </c>
      <c r="C1856" s="4" t="n">
        <v>10123</v>
      </c>
    </row>
    <row r="1857" spans="1:7">
      <c r="A1857" s="3" t="s">
        <v>1707</v>
      </c>
      <c r="B1857" s="3" t="s">
        <v>602</v>
      </c>
      <c r="C1857" s="5" t="n">
        <v>4561</v>
      </c>
    </row>
    <row r="1858" spans="1:7">
      <c r="A1858" s="3" t="s">
        <v>1881</v>
      </c>
    </row>
    <row r="1859" spans="1:7">
      <c r="A1859" s="6" t="s">
        <v>1700</v>
      </c>
    </row>
    <row r="1860" spans="1:7">
      <c r="A1860" s="3" t="s">
        <v>1710</v>
      </c>
      <c r="C1860" s="4" t="n">
        <v>1980</v>
      </c>
    </row>
    <row r="1861" spans="1:7">
      <c r="A1861" s="3" t="s">
        <v>1711</v>
      </c>
      <c r="C1861" s="4" t="n">
        <v>1997</v>
      </c>
    </row>
    <row r="1862" spans="1:7">
      <c r="A1862" s="3" t="s">
        <v>1702</v>
      </c>
      <c r="C1862" s="5" t="n">
        <v>1206</v>
      </c>
    </row>
    <row r="1863" spans="1:7">
      <c r="A1863" s="3" t="s">
        <v>1703</v>
      </c>
      <c r="C1863" s="4" t="n">
        <v>6815</v>
      </c>
    </row>
    <row r="1864" spans="1:7">
      <c r="A1864" s="3" t="s">
        <v>1704</v>
      </c>
      <c r="C1864" s="4" t="n">
        <v>2284</v>
      </c>
    </row>
    <row r="1865" spans="1:7">
      <c r="A1865" s="3" t="s">
        <v>1705</v>
      </c>
      <c r="B1865" s="3" t="s">
        <v>553</v>
      </c>
      <c r="C1865" s="4" t="n">
        <v>1206</v>
      </c>
    </row>
    <row r="1866" spans="1:7">
      <c r="A1866" s="3" t="s">
        <v>1706</v>
      </c>
      <c r="B1866" s="3" t="s">
        <v>553</v>
      </c>
      <c r="C1866" s="4" t="n">
        <v>9099</v>
      </c>
    </row>
    <row r="1867" spans="1:7">
      <c r="A1867" s="3" t="s">
        <v>141</v>
      </c>
      <c r="B1867" s="3" t="s">
        <v>600</v>
      </c>
      <c r="C1867" s="4" t="n">
        <v>10305</v>
      </c>
    </row>
    <row r="1868" spans="1:7">
      <c r="A1868" s="3" t="s">
        <v>1707</v>
      </c>
      <c r="B1868" s="3" t="s">
        <v>602</v>
      </c>
      <c r="C1868" s="5" t="n">
        <v>4403</v>
      </c>
    </row>
    <row r="1869" spans="1:7">
      <c r="A1869" s="3" t="s">
        <v>1882</v>
      </c>
    </row>
    <row r="1870" spans="1:7">
      <c r="A1870" s="6" t="s">
        <v>1700</v>
      </c>
    </row>
    <row r="1871" spans="1:7">
      <c r="A1871" s="3" t="s">
        <v>1710</v>
      </c>
      <c r="C1871" s="4" t="n">
        <v>1983</v>
      </c>
    </row>
    <row r="1872" spans="1:7">
      <c r="A1872" s="3" t="s">
        <v>1711</v>
      </c>
      <c r="C1872" s="4" t="n">
        <v>1997</v>
      </c>
    </row>
    <row r="1873" spans="1:7">
      <c r="A1873" s="3" t="s">
        <v>1702</v>
      </c>
      <c r="C1873" s="5" t="n">
        <v>331</v>
      </c>
    </row>
    <row r="1874" spans="1:7">
      <c r="A1874" s="3" t="s">
        <v>1703</v>
      </c>
      <c r="C1874" s="4" t="n">
        <v>2988</v>
      </c>
    </row>
    <row r="1875" spans="1:7">
      <c r="A1875" s="3" t="s">
        <v>1704</v>
      </c>
      <c r="C1875" s="4" t="n">
        <v>535</v>
      </c>
    </row>
    <row r="1876" spans="1:7">
      <c r="A1876" s="3" t="s">
        <v>1705</v>
      </c>
      <c r="B1876" s="3" t="s">
        <v>553</v>
      </c>
      <c r="C1876" s="4" t="n">
        <v>331</v>
      </c>
    </row>
    <row r="1877" spans="1:7">
      <c r="A1877" s="3" t="s">
        <v>1706</v>
      </c>
      <c r="B1877" s="3" t="s">
        <v>553</v>
      </c>
      <c r="C1877" s="4" t="n">
        <v>3523</v>
      </c>
    </row>
    <row r="1878" spans="1:7">
      <c r="A1878" s="3" t="s">
        <v>141</v>
      </c>
      <c r="B1878" s="3" t="s">
        <v>600</v>
      </c>
      <c r="C1878" s="4" t="n">
        <v>3854</v>
      </c>
    </row>
    <row r="1879" spans="1:7">
      <c r="A1879" s="3" t="s">
        <v>1707</v>
      </c>
      <c r="B1879" s="3" t="s">
        <v>602</v>
      </c>
      <c r="C1879" s="5" t="n">
        <v>1878</v>
      </c>
    </row>
    <row r="1880" spans="1:7">
      <c r="A1880" s="3" t="s">
        <v>1883</v>
      </c>
    </row>
    <row r="1881" spans="1:7">
      <c r="A1881" s="6" t="s">
        <v>1700</v>
      </c>
    </row>
    <row r="1882" spans="1:7">
      <c r="A1882" s="3" t="s">
        <v>1710</v>
      </c>
      <c r="C1882" s="4" t="n">
        <v>1984</v>
      </c>
    </row>
    <row r="1883" spans="1:7">
      <c r="A1883" s="3" t="s">
        <v>1711</v>
      </c>
      <c r="C1883" s="4" t="n">
        <v>1997</v>
      </c>
    </row>
    <row r="1884" spans="1:7">
      <c r="A1884" s="3" t="s">
        <v>1702</v>
      </c>
      <c r="C1884" s="5" t="n">
        <v>419</v>
      </c>
    </row>
    <row r="1885" spans="1:7">
      <c r="A1885" s="3" t="s">
        <v>1703</v>
      </c>
      <c r="C1885" s="4" t="n">
        <v>4418</v>
      </c>
    </row>
    <row r="1886" spans="1:7">
      <c r="A1886" s="3" t="s">
        <v>1704</v>
      </c>
      <c r="C1886" s="4" t="n">
        <v>1319</v>
      </c>
    </row>
    <row r="1887" spans="1:7">
      <c r="A1887" s="3" t="s">
        <v>1705</v>
      </c>
      <c r="B1887" s="3" t="s">
        <v>553</v>
      </c>
      <c r="C1887" s="4" t="n">
        <v>419</v>
      </c>
    </row>
    <row r="1888" spans="1:7">
      <c r="A1888" s="3" t="s">
        <v>1706</v>
      </c>
      <c r="B1888" s="3" t="s">
        <v>553</v>
      </c>
      <c r="C1888" s="4" t="n">
        <v>5737</v>
      </c>
    </row>
    <row r="1889" spans="1:7">
      <c r="A1889" s="3" t="s">
        <v>141</v>
      </c>
      <c r="B1889" s="3" t="s">
        <v>600</v>
      </c>
      <c r="C1889" s="4" t="n">
        <v>6156</v>
      </c>
    </row>
    <row r="1890" spans="1:7">
      <c r="A1890" s="3" t="s">
        <v>1707</v>
      </c>
      <c r="B1890" s="3" t="s">
        <v>602</v>
      </c>
      <c r="C1890" s="5" t="n">
        <v>2664</v>
      </c>
    </row>
    <row r="1891" spans="1:7">
      <c r="A1891" s="3" t="s">
        <v>1884</v>
      </c>
    </row>
    <row r="1892" spans="1:7">
      <c r="A1892" s="6" t="s">
        <v>1700</v>
      </c>
    </row>
    <row r="1893" spans="1:7">
      <c r="A1893" s="3" t="s">
        <v>1710</v>
      </c>
      <c r="C1893" s="4" t="n">
        <v>1986</v>
      </c>
    </row>
    <row r="1894" spans="1:7">
      <c r="A1894" s="3" t="s">
        <v>1711</v>
      </c>
      <c r="C1894" s="4" t="n">
        <v>1997</v>
      </c>
    </row>
    <row r="1895" spans="1:7">
      <c r="A1895" s="3" t="s">
        <v>1702</v>
      </c>
      <c r="C1895" s="5" t="n">
        <v>4538</v>
      </c>
    </row>
    <row r="1896" spans="1:7">
      <c r="A1896" s="3" t="s">
        <v>1703</v>
      </c>
      <c r="C1896" s="4" t="n">
        <v>9246</v>
      </c>
    </row>
    <row r="1897" spans="1:7">
      <c r="A1897" s="3" t="s">
        <v>1704</v>
      </c>
      <c r="C1897" s="4" t="n">
        <v>1452</v>
      </c>
    </row>
    <row r="1898" spans="1:7">
      <c r="A1898" s="3" t="s">
        <v>1705</v>
      </c>
      <c r="B1898" s="3" t="s">
        <v>553</v>
      </c>
      <c r="C1898" s="4" t="n">
        <v>4538</v>
      </c>
    </row>
    <row r="1899" spans="1:7">
      <c r="A1899" s="3" t="s">
        <v>1706</v>
      </c>
      <c r="B1899" s="3" t="s">
        <v>553</v>
      </c>
      <c r="C1899" s="4" t="n">
        <v>10698</v>
      </c>
    </row>
    <row r="1900" spans="1:7">
      <c r="A1900" s="3" t="s">
        <v>141</v>
      </c>
      <c r="B1900" s="3" t="s">
        <v>600</v>
      </c>
      <c r="C1900" s="4" t="n">
        <v>15236</v>
      </c>
    </row>
    <row r="1901" spans="1:7">
      <c r="A1901" s="3" t="s">
        <v>1707</v>
      </c>
      <c r="B1901" s="3" t="s">
        <v>602</v>
      </c>
      <c r="C1901" s="5" t="n">
        <v>5773</v>
      </c>
    </row>
    <row r="1902" spans="1:7">
      <c r="A1902" s="3" t="s">
        <v>1885</v>
      </c>
    </row>
    <row r="1903" spans="1:7">
      <c r="A1903" s="6" t="s">
        <v>1700</v>
      </c>
    </row>
    <row r="1904" spans="1:7">
      <c r="A1904" s="3" t="s">
        <v>1710</v>
      </c>
      <c r="C1904" s="4" t="n">
        <v>1988</v>
      </c>
    </row>
    <row r="1905" spans="1:7">
      <c r="A1905" s="3" t="s">
        <v>1711</v>
      </c>
      <c r="C1905" s="4" t="n">
        <v>1997</v>
      </c>
    </row>
    <row r="1906" spans="1:7">
      <c r="A1906" s="3" t="s">
        <v>1702</v>
      </c>
      <c r="C1906" s="5" t="n">
        <v>415</v>
      </c>
    </row>
    <row r="1907" spans="1:7">
      <c r="A1907" s="3" t="s">
        <v>1703</v>
      </c>
      <c r="C1907" s="4" t="n">
        <v>1679</v>
      </c>
    </row>
    <row r="1908" spans="1:7">
      <c r="A1908" s="3" t="s">
        <v>1704</v>
      </c>
      <c r="C1908" s="4" t="n">
        <v>646</v>
      </c>
    </row>
    <row r="1909" spans="1:7">
      <c r="A1909" s="3" t="s">
        <v>1705</v>
      </c>
      <c r="B1909" s="3" t="s">
        <v>553</v>
      </c>
      <c r="C1909" s="4" t="n">
        <v>415</v>
      </c>
    </row>
    <row r="1910" spans="1:7">
      <c r="A1910" s="3" t="s">
        <v>1706</v>
      </c>
      <c r="B1910" s="3" t="s">
        <v>553</v>
      </c>
      <c r="C1910" s="4" t="n">
        <v>2325</v>
      </c>
    </row>
    <row r="1911" spans="1:7">
      <c r="A1911" s="3" t="s">
        <v>141</v>
      </c>
      <c r="B1911" s="3" t="s">
        <v>600</v>
      </c>
      <c r="C1911" s="4" t="n">
        <v>2740</v>
      </c>
    </row>
    <row r="1912" spans="1:7">
      <c r="A1912" s="3" t="s">
        <v>1707</v>
      </c>
      <c r="B1912" s="3" t="s">
        <v>602</v>
      </c>
      <c r="C1912" s="5" t="n">
        <v>975</v>
      </c>
    </row>
    <row r="1913" spans="1:7">
      <c r="A1913" s="3" t="s">
        <v>1886</v>
      </c>
    </row>
    <row r="1914" spans="1:7">
      <c r="A1914" s="6" t="s">
        <v>1700</v>
      </c>
    </row>
    <row r="1915" spans="1:7">
      <c r="A1915" s="3" t="s">
        <v>1710</v>
      </c>
      <c r="C1915" s="4" t="n">
        <v>1990</v>
      </c>
    </row>
    <row r="1916" spans="1:7">
      <c r="A1916" s="3" t="s">
        <v>1711</v>
      </c>
      <c r="C1916" s="4" t="n">
        <v>1997</v>
      </c>
    </row>
    <row r="1917" spans="1:7">
      <c r="A1917" s="3" t="s">
        <v>1702</v>
      </c>
      <c r="C1917" s="5" t="n">
        <v>1975</v>
      </c>
    </row>
    <row r="1918" spans="1:7">
      <c r="A1918" s="3" t="s">
        <v>1703</v>
      </c>
      <c r="C1918" s="4" t="n">
        <v>3856</v>
      </c>
    </row>
    <row r="1919" spans="1:7">
      <c r="A1919" s="3" t="s">
        <v>1704</v>
      </c>
      <c r="C1919" s="4" t="n">
        <v>133</v>
      </c>
    </row>
    <row r="1920" spans="1:7">
      <c r="A1920" s="3" t="s">
        <v>1705</v>
      </c>
      <c r="B1920" s="3" t="s">
        <v>553</v>
      </c>
      <c r="C1920" s="4" t="n">
        <v>1975</v>
      </c>
    </row>
    <row r="1921" spans="1:7">
      <c r="A1921" s="3" t="s">
        <v>1706</v>
      </c>
      <c r="B1921" s="3" t="s">
        <v>553</v>
      </c>
      <c r="C1921" s="4" t="n">
        <v>3989</v>
      </c>
    </row>
    <row r="1922" spans="1:7">
      <c r="A1922" s="3" t="s">
        <v>141</v>
      </c>
      <c r="B1922" s="3" t="s">
        <v>600</v>
      </c>
      <c r="C1922" s="4" t="n">
        <v>5964</v>
      </c>
    </row>
    <row r="1923" spans="1:7">
      <c r="A1923" s="3" t="s">
        <v>1707</v>
      </c>
      <c r="B1923" s="3" t="s">
        <v>602</v>
      </c>
      <c r="C1923" s="5" t="n">
        <v>1960</v>
      </c>
    </row>
    <row r="1924" spans="1:7">
      <c r="A1924" s="3" t="s">
        <v>1887</v>
      </c>
    </row>
    <row r="1925" spans="1:7">
      <c r="A1925" s="6" t="s">
        <v>1700</v>
      </c>
    </row>
    <row r="1926" spans="1:7">
      <c r="A1926" s="3" t="s">
        <v>1710</v>
      </c>
      <c r="C1926" s="4" t="n">
        <v>1999</v>
      </c>
    </row>
    <row r="1927" spans="1:7">
      <c r="A1927" s="3" t="s">
        <v>1711</v>
      </c>
      <c r="C1927" s="4" t="n">
        <v>1999</v>
      </c>
    </row>
    <row r="1928" spans="1:7">
      <c r="A1928" s="3" t="s">
        <v>1702</v>
      </c>
      <c r="C1928" s="5" t="n">
        <v>2305</v>
      </c>
    </row>
    <row r="1929" spans="1:7">
      <c r="A1929" s="3" t="s">
        <v>1703</v>
      </c>
      <c r="C1929" s="4" t="n">
        <v>2863</v>
      </c>
    </row>
    <row r="1930" spans="1:7">
      <c r="A1930" s="3" t="s">
        <v>1704</v>
      </c>
      <c r="C1930" s="4" t="n">
        <v>754</v>
      </c>
    </row>
    <row r="1931" spans="1:7">
      <c r="A1931" s="3" t="s">
        <v>1705</v>
      </c>
      <c r="B1931" s="3" t="s">
        <v>553</v>
      </c>
      <c r="C1931" s="4" t="n">
        <v>2305</v>
      </c>
    </row>
    <row r="1932" spans="1:7">
      <c r="A1932" s="3" t="s">
        <v>1706</v>
      </c>
      <c r="B1932" s="3" t="s">
        <v>553</v>
      </c>
      <c r="C1932" s="4" t="n">
        <v>3617</v>
      </c>
    </row>
    <row r="1933" spans="1:7">
      <c r="A1933" s="3" t="s">
        <v>141</v>
      </c>
      <c r="B1933" s="3" t="s">
        <v>600</v>
      </c>
      <c r="C1933" s="4" t="n">
        <v>5922</v>
      </c>
    </row>
    <row r="1934" spans="1:7">
      <c r="A1934" s="3" t="s">
        <v>1707</v>
      </c>
      <c r="B1934" s="3" t="s">
        <v>602</v>
      </c>
      <c r="C1934" s="5" t="n">
        <v>1519</v>
      </c>
    </row>
    <row r="1935" spans="1:7">
      <c r="A1935" s="3" t="s">
        <v>1888</v>
      </c>
    </row>
    <row r="1936" spans="1:7">
      <c r="A1936" s="6" t="s">
        <v>1700</v>
      </c>
    </row>
    <row r="1937" spans="1:7">
      <c r="A1937" s="3" t="s">
        <v>1710</v>
      </c>
      <c r="C1937" s="4" t="n">
        <v>1998</v>
      </c>
    </row>
    <row r="1938" spans="1:7">
      <c r="A1938" s="3" t="s">
        <v>1711</v>
      </c>
      <c r="C1938" s="4" t="n">
        <v>1998</v>
      </c>
    </row>
    <row r="1939" spans="1:7">
      <c r="A1939" s="3" t="s">
        <v>1702</v>
      </c>
      <c r="C1939" s="5" t="n">
        <v>1328</v>
      </c>
    </row>
    <row r="1940" spans="1:7">
      <c r="A1940" s="3" t="s">
        <v>1704</v>
      </c>
      <c r="C1940" s="4" t="n">
        <v>3547</v>
      </c>
    </row>
    <row r="1941" spans="1:7">
      <c r="A1941" s="3" t="s">
        <v>1705</v>
      </c>
      <c r="B1941" s="3" t="s">
        <v>553</v>
      </c>
      <c r="C1941" s="4" t="n">
        <v>1328</v>
      </c>
    </row>
    <row r="1942" spans="1:7">
      <c r="A1942" s="3" t="s">
        <v>1706</v>
      </c>
      <c r="B1942" s="3" t="s">
        <v>553</v>
      </c>
      <c r="C1942" s="4" t="n">
        <v>3547</v>
      </c>
    </row>
    <row r="1943" spans="1:7">
      <c r="A1943" s="3" t="s">
        <v>141</v>
      </c>
      <c r="B1943" s="3" t="s">
        <v>600</v>
      </c>
      <c r="C1943" s="4" t="n">
        <v>4875</v>
      </c>
    </row>
    <row r="1944" spans="1:7">
      <c r="A1944" s="3" t="s">
        <v>1707</v>
      </c>
      <c r="B1944" s="3" t="s">
        <v>602</v>
      </c>
      <c r="C1944" s="5" t="n">
        <v>1764</v>
      </c>
    </row>
    <row r="1945" spans="1:7">
      <c r="A1945" s="3" t="s">
        <v>1889</v>
      </c>
    </row>
    <row r="1946" spans="1:7">
      <c r="A1946" s="6" t="s">
        <v>1700</v>
      </c>
    </row>
    <row r="1947" spans="1:7">
      <c r="A1947" s="3" t="s">
        <v>1710</v>
      </c>
      <c r="B1947" s="3" t="s">
        <v>653</v>
      </c>
      <c r="C1947" s="4" t="n">
        <v>1957</v>
      </c>
    </row>
    <row r="1948" spans="1:7">
      <c r="A1948" s="3" t="s">
        <v>1711</v>
      </c>
      <c r="B1948" s="3" t="s">
        <v>653</v>
      </c>
      <c r="C1948" s="4" t="n">
        <v>1997</v>
      </c>
    </row>
    <row r="1949" spans="1:7">
      <c r="A1949" s="3" t="s">
        <v>1702</v>
      </c>
      <c r="B1949" s="3" t="s">
        <v>653</v>
      </c>
      <c r="C1949" s="5" t="n">
        <v>3</v>
      </c>
    </row>
    <row r="1950" spans="1:7">
      <c r="A1950" s="3" t="s">
        <v>1703</v>
      </c>
      <c r="B1950" s="3" t="s">
        <v>653</v>
      </c>
      <c r="C1950" s="4" t="n">
        <v>268</v>
      </c>
    </row>
    <row r="1951" spans="1:7">
      <c r="A1951" s="3" t="s">
        <v>1704</v>
      </c>
      <c r="B1951" s="3" t="s">
        <v>653</v>
      </c>
      <c r="C1951" s="4" t="n">
        <v>233</v>
      </c>
    </row>
    <row r="1952" spans="1:7">
      <c r="A1952" s="3" t="s">
        <v>1705</v>
      </c>
      <c r="B1952" s="3" t="s">
        <v>1720</v>
      </c>
      <c r="C1952" s="4" t="n">
        <v>3</v>
      </c>
    </row>
    <row r="1953" spans="1:7">
      <c r="A1953" s="3" t="s">
        <v>1706</v>
      </c>
      <c r="B1953" s="3" t="s">
        <v>1720</v>
      </c>
      <c r="C1953" s="4" t="n">
        <v>501</v>
      </c>
    </row>
    <row r="1954" spans="1:7">
      <c r="A1954" s="3" t="s">
        <v>141</v>
      </c>
      <c r="B1954" s="3" t="s">
        <v>1210</v>
      </c>
      <c r="C1954" s="4" t="n">
        <v>504</v>
      </c>
    </row>
    <row r="1955" spans="1:7">
      <c r="A1955" s="3" t="s">
        <v>1707</v>
      </c>
      <c r="B1955" s="3" t="s">
        <v>829</v>
      </c>
      <c r="C1955" s="5" t="n">
        <v>253</v>
      </c>
    </row>
    <row r="1956" spans="1:7">
      <c r="A1956" s="3" t="s">
        <v>1890</v>
      </c>
    </row>
    <row r="1957" spans="1:7">
      <c r="A1957" s="6" t="s">
        <v>1700</v>
      </c>
    </row>
    <row r="1958" spans="1:7">
      <c r="A1958" s="3" t="s">
        <v>1710</v>
      </c>
      <c r="B1958" s="3" t="s">
        <v>653</v>
      </c>
      <c r="C1958" s="4" t="n">
        <v>1957</v>
      </c>
    </row>
    <row r="1959" spans="1:7">
      <c r="A1959" s="3" t="s">
        <v>1711</v>
      </c>
      <c r="B1959" s="3" t="s">
        <v>653</v>
      </c>
      <c r="C1959" s="4" t="n">
        <v>1997</v>
      </c>
    </row>
    <row r="1960" spans="1:7">
      <c r="A1960" s="3" t="s">
        <v>1702</v>
      </c>
      <c r="B1960" s="3" t="s">
        <v>653</v>
      </c>
      <c r="C1960" s="5" t="n">
        <v>4</v>
      </c>
    </row>
    <row r="1961" spans="1:7">
      <c r="A1961" s="3" t="s">
        <v>1703</v>
      </c>
      <c r="B1961" s="3" t="s">
        <v>653</v>
      </c>
      <c r="C1961" s="4" t="n">
        <v>672</v>
      </c>
    </row>
    <row r="1962" spans="1:7">
      <c r="A1962" s="3" t="s">
        <v>1704</v>
      </c>
      <c r="B1962" s="3" t="s">
        <v>653</v>
      </c>
      <c r="C1962" s="4" t="n">
        <v>245</v>
      </c>
    </row>
    <row r="1963" spans="1:7">
      <c r="A1963" s="3" t="s">
        <v>1705</v>
      </c>
      <c r="B1963" s="3" t="s">
        <v>1720</v>
      </c>
      <c r="C1963" s="4" t="n">
        <v>4</v>
      </c>
    </row>
    <row r="1964" spans="1:7">
      <c r="A1964" s="3" t="s">
        <v>1706</v>
      </c>
      <c r="B1964" s="3" t="s">
        <v>1720</v>
      </c>
      <c r="C1964" s="4" t="n">
        <v>917</v>
      </c>
    </row>
    <row r="1965" spans="1:7">
      <c r="A1965" s="3" t="s">
        <v>141</v>
      </c>
      <c r="B1965" s="3" t="s">
        <v>1210</v>
      </c>
      <c r="C1965" s="4" t="n">
        <v>921</v>
      </c>
    </row>
    <row r="1966" spans="1:7">
      <c r="A1966" s="3" t="s">
        <v>1707</v>
      </c>
      <c r="B1966" s="3" t="s">
        <v>829</v>
      </c>
      <c r="C1966" s="5" t="n">
        <v>410</v>
      </c>
    </row>
    <row r="1967" spans="1:7">
      <c r="A1967" s="3" t="s">
        <v>1891</v>
      </c>
    </row>
    <row r="1968" spans="1:7">
      <c r="A1968" s="6" t="s">
        <v>1700</v>
      </c>
    </row>
    <row r="1969" spans="1:7">
      <c r="A1969" s="3" t="s">
        <v>1710</v>
      </c>
      <c r="B1969" s="3" t="s">
        <v>653</v>
      </c>
      <c r="C1969" s="4" t="n">
        <v>1957</v>
      </c>
    </row>
    <row r="1970" spans="1:7">
      <c r="A1970" s="3" t="s">
        <v>1711</v>
      </c>
      <c r="B1970" s="3" t="s">
        <v>653</v>
      </c>
      <c r="C1970" s="4" t="n">
        <v>1997</v>
      </c>
    </row>
    <row r="1971" spans="1:7">
      <c r="A1971" s="3" t="s">
        <v>1702</v>
      </c>
      <c r="B1971" s="3" t="s">
        <v>653</v>
      </c>
      <c r="C1971" s="5" t="n">
        <v>21</v>
      </c>
    </row>
    <row r="1972" spans="1:7">
      <c r="A1972" s="3" t="s">
        <v>1703</v>
      </c>
      <c r="B1972" s="3" t="s">
        <v>653</v>
      </c>
      <c r="C1972" s="4" t="n">
        <v>1948</v>
      </c>
    </row>
    <row r="1973" spans="1:7">
      <c r="A1973" s="3" t="s">
        <v>1704</v>
      </c>
      <c r="B1973" s="3" t="s">
        <v>653</v>
      </c>
      <c r="C1973" s="4" t="n">
        <v>363</v>
      </c>
    </row>
    <row r="1974" spans="1:7">
      <c r="A1974" s="3" t="s">
        <v>1705</v>
      </c>
      <c r="B1974" s="3" t="s">
        <v>1720</v>
      </c>
      <c r="C1974" s="4" t="n">
        <v>21</v>
      </c>
    </row>
    <row r="1975" spans="1:7">
      <c r="A1975" s="3" t="s">
        <v>1706</v>
      </c>
      <c r="B1975" s="3" t="s">
        <v>1720</v>
      </c>
      <c r="C1975" s="4" t="n">
        <v>2311</v>
      </c>
    </row>
    <row r="1976" spans="1:7">
      <c r="A1976" s="3" t="s">
        <v>141</v>
      </c>
      <c r="B1976" s="3" t="s">
        <v>1210</v>
      </c>
      <c r="C1976" s="4" t="n">
        <v>2332</v>
      </c>
    </row>
    <row r="1977" spans="1:7">
      <c r="A1977" s="3" t="s">
        <v>1707</v>
      </c>
      <c r="B1977" s="3" t="s">
        <v>829</v>
      </c>
      <c r="C1977" s="5" t="n">
        <v>1247</v>
      </c>
    </row>
    <row r="1978" spans="1:7">
      <c r="A1978" s="3" t="s">
        <v>1892</v>
      </c>
    </row>
    <row r="1979" spans="1:7">
      <c r="A1979" s="6" t="s">
        <v>1700</v>
      </c>
    </row>
    <row r="1980" spans="1:7">
      <c r="A1980" s="3" t="s">
        <v>1710</v>
      </c>
      <c r="B1980" s="3" t="s">
        <v>653</v>
      </c>
      <c r="C1980" s="4" t="n">
        <v>1957</v>
      </c>
    </row>
    <row r="1981" spans="1:7">
      <c r="A1981" s="3" t="s">
        <v>1711</v>
      </c>
      <c r="B1981" s="3" t="s">
        <v>653</v>
      </c>
      <c r="C1981" s="4" t="n">
        <v>1997</v>
      </c>
    </row>
    <row r="1982" spans="1:7">
      <c r="A1982" s="3" t="s">
        <v>1702</v>
      </c>
      <c r="B1982" s="3" t="s">
        <v>653</v>
      </c>
      <c r="C1982" s="5" t="n">
        <v>84</v>
      </c>
    </row>
    <row r="1983" spans="1:7">
      <c r="A1983" s="3" t="s">
        <v>1703</v>
      </c>
      <c r="B1983" s="3" t="s">
        <v>653</v>
      </c>
      <c r="C1983" s="4" t="n">
        <v>13393</v>
      </c>
    </row>
    <row r="1984" spans="1:7">
      <c r="A1984" s="3" t="s">
        <v>1704</v>
      </c>
      <c r="B1984" s="3" t="s">
        <v>653</v>
      </c>
      <c r="C1984" s="4" t="n">
        <v>3665</v>
      </c>
    </row>
    <row r="1985" spans="1:7">
      <c r="A1985" s="3" t="s">
        <v>1705</v>
      </c>
      <c r="B1985" s="3" t="s">
        <v>1720</v>
      </c>
      <c r="C1985" s="4" t="n">
        <v>85</v>
      </c>
    </row>
    <row r="1986" spans="1:7">
      <c r="A1986" s="3" t="s">
        <v>1706</v>
      </c>
      <c r="B1986" s="3" t="s">
        <v>1720</v>
      </c>
      <c r="C1986" s="4" t="n">
        <v>17057</v>
      </c>
    </row>
    <row r="1987" spans="1:7">
      <c r="A1987" s="3" t="s">
        <v>141</v>
      </c>
      <c r="B1987" s="3" t="s">
        <v>1210</v>
      </c>
      <c r="C1987" s="4" t="n">
        <v>17142</v>
      </c>
    </row>
    <row r="1988" spans="1:7">
      <c r="A1988" s="3" t="s">
        <v>1707</v>
      </c>
      <c r="B1988" s="3" t="s">
        <v>829</v>
      </c>
      <c r="C1988" s="5" t="n">
        <v>7832</v>
      </c>
    </row>
    <row r="1989" spans="1:7">
      <c r="A1989" s="3" t="s">
        <v>1893</v>
      </c>
    </row>
    <row r="1990" spans="1:7">
      <c r="A1990" s="6" t="s">
        <v>1700</v>
      </c>
    </row>
    <row r="1991" spans="1:7">
      <c r="A1991" s="3" t="s">
        <v>1710</v>
      </c>
      <c r="B1991" s="3" t="s">
        <v>653</v>
      </c>
      <c r="C1991" s="4" t="n">
        <v>1957</v>
      </c>
    </row>
    <row r="1992" spans="1:7">
      <c r="A1992" s="3" t="s">
        <v>1711</v>
      </c>
      <c r="B1992" s="3" t="s">
        <v>653</v>
      </c>
      <c r="C1992" s="4" t="n">
        <v>1997</v>
      </c>
    </row>
    <row r="1993" spans="1:7">
      <c r="A1993" s="3" t="s">
        <v>1702</v>
      </c>
      <c r="B1993" s="3" t="s">
        <v>653</v>
      </c>
      <c r="C1993" s="5" t="n">
        <v>19</v>
      </c>
    </row>
    <row r="1994" spans="1:7">
      <c r="A1994" s="3" t="s">
        <v>1703</v>
      </c>
      <c r="B1994" s="3" t="s">
        <v>653</v>
      </c>
      <c r="C1994" s="4" t="n">
        <v>4804</v>
      </c>
    </row>
    <row r="1995" spans="1:7">
      <c r="A1995" s="3" t="s">
        <v>1704</v>
      </c>
      <c r="B1995" s="3" t="s">
        <v>653</v>
      </c>
      <c r="C1995" s="4" t="n">
        <v>943</v>
      </c>
    </row>
    <row r="1996" spans="1:7">
      <c r="A1996" s="3" t="s">
        <v>1705</v>
      </c>
      <c r="B1996" s="3" t="s">
        <v>1720</v>
      </c>
      <c r="C1996" s="4" t="n">
        <v>19</v>
      </c>
    </row>
    <row r="1997" spans="1:7">
      <c r="A1997" s="3" t="s">
        <v>1706</v>
      </c>
      <c r="B1997" s="3" t="s">
        <v>1720</v>
      </c>
      <c r="C1997" s="4" t="n">
        <v>5747</v>
      </c>
    </row>
    <row r="1998" spans="1:7">
      <c r="A1998" s="3" t="s">
        <v>141</v>
      </c>
      <c r="B1998" s="3" t="s">
        <v>1210</v>
      </c>
      <c r="C1998" s="4" t="n">
        <v>5766</v>
      </c>
    </row>
    <row r="1999" spans="1:7">
      <c r="A1999" s="3" t="s">
        <v>1707</v>
      </c>
      <c r="B1999" s="3" t="s">
        <v>829</v>
      </c>
      <c r="C1999" s="5" t="n">
        <v>2930</v>
      </c>
    </row>
    <row r="2000" spans="1:7">
      <c r="A2000" s="3" t="s">
        <v>1894</v>
      </c>
    </row>
    <row r="2001" spans="1:7">
      <c r="A2001" s="6" t="s">
        <v>1700</v>
      </c>
    </row>
    <row r="2002" spans="1:7">
      <c r="A2002" s="3" t="s">
        <v>1710</v>
      </c>
      <c r="B2002" s="3" t="s">
        <v>653</v>
      </c>
      <c r="C2002" s="4" t="n">
        <v>1982</v>
      </c>
    </row>
    <row r="2003" spans="1:7">
      <c r="A2003" s="3" t="s">
        <v>1711</v>
      </c>
      <c r="B2003" s="3" t="s">
        <v>653</v>
      </c>
      <c r="C2003" s="4" t="n">
        <v>1997</v>
      </c>
    </row>
    <row r="2004" spans="1:7">
      <c r="A2004" s="3" t="s">
        <v>1702</v>
      </c>
      <c r="B2004" s="3" t="s">
        <v>653</v>
      </c>
      <c r="C2004" s="5" t="n">
        <v>10</v>
      </c>
    </row>
    <row r="2005" spans="1:7">
      <c r="A2005" s="3" t="s">
        <v>1703</v>
      </c>
      <c r="B2005" s="3" t="s">
        <v>653</v>
      </c>
      <c r="C2005" s="4" t="n">
        <v>4419</v>
      </c>
    </row>
    <row r="2006" spans="1:7">
      <c r="A2006" s="3" t="s">
        <v>1704</v>
      </c>
      <c r="B2006" s="3" t="s">
        <v>653</v>
      </c>
      <c r="C2006" s="4" t="n">
        <v>2381</v>
      </c>
    </row>
    <row r="2007" spans="1:7">
      <c r="A2007" s="3" t="s">
        <v>1705</v>
      </c>
      <c r="B2007" s="3" t="s">
        <v>1720</v>
      </c>
      <c r="C2007" s="4" t="n">
        <v>10</v>
      </c>
    </row>
    <row r="2008" spans="1:7">
      <c r="A2008" s="3" t="s">
        <v>1706</v>
      </c>
      <c r="B2008" s="3" t="s">
        <v>1720</v>
      </c>
      <c r="C2008" s="4" t="n">
        <v>6800</v>
      </c>
    </row>
    <row r="2009" spans="1:7">
      <c r="A2009" s="3" t="s">
        <v>141</v>
      </c>
      <c r="B2009" s="3" t="s">
        <v>1210</v>
      </c>
      <c r="C2009" s="4" t="n">
        <v>6810</v>
      </c>
    </row>
    <row r="2010" spans="1:7">
      <c r="A2010" s="3" t="s">
        <v>1707</v>
      </c>
      <c r="B2010" s="3" t="s">
        <v>829</v>
      </c>
      <c r="C2010" s="5" t="n">
        <v>3006</v>
      </c>
    </row>
    <row r="2011" spans="1:7">
      <c r="A2011" s="3" t="s">
        <v>1895</v>
      </c>
    </row>
    <row r="2012" spans="1:7">
      <c r="A2012" s="6" t="s">
        <v>1700</v>
      </c>
    </row>
    <row r="2013" spans="1:7">
      <c r="A2013" s="3" t="s">
        <v>1710</v>
      </c>
      <c r="C2013" s="4" t="n">
        <v>1984</v>
      </c>
    </row>
    <row r="2014" spans="1:7">
      <c r="A2014" s="3" t="s">
        <v>1711</v>
      </c>
      <c r="C2014" s="4" t="n">
        <v>1997</v>
      </c>
    </row>
    <row r="2015" spans="1:7">
      <c r="A2015" s="3" t="s">
        <v>1702</v>
      </c>
      <c r="C2015" s="5" t="n">
        <v>124</v>
      </c>
    </row>
    <row r="2016" spans="1:7">
      <c r="A2016" s="3" t="s">
        <v>1703</v>
      </c>
      <c r="C2016" s="4" t="n">
        <v>1845</v>
      </c>
    </row>
    <row r="2017" spans="1:7">
      <c r="A2017" s="3" t="s">
        <v>1704</v>
      </c>
      <c r="C2017" s="4" t="n">
        <v>288</v>
      </c>
    </row>
    <row r="2018" spans="1:7">
      <c r="A2018" s="3" t="s">
        <v>1705</v>
      </c>
      <c r="B2018" s="3" t="s">
        <v>553</v>
      </c>
      <c r="C2018" s="4" t="n">
        <v>124</v>
      </c>
    </row>
    <row r="2019" spans="1:7">
      <c r="A2019" s="3" t="s">
        <v>1706</v>
      </c>
      <c r="B2019" s="3" t="s">
        <v>553</v>
      </c>
      <c r="C2019" s="4" t="n">
        <v>2133</v>
      </c>
    </row>
    <row r="2020" spans="1:7">
      <c r="A2020" s="3" t="s">
        <v>141</v>
      </c>
      <c r="B2020" s="3" t="s">
        <v>600</v>
      </c>
      <c r="C2020" s="4" t="n">
        <v>2257</v>
      </c>
    </row>
    <row r="2021" spans="1:7">
      <c r="A2021" s="3" t="s">
        <v>1707</v>
      </c>
      <c r="B2021" s="3" t="s">
        <v>602</v>
      </c>
      <c r="C2021" s="5" t="n">
        <v>982</v>
      </c>
    </row>
    <row r="2022" spans="1:7">
      <c r="A2022" s="3" t="s">
        <v>1896</v>
      </c>
    </row>
    <row r="2023" spans="1:7">
      <c r="A2023" s="6" t="s">
        <v>1700</v>
      </c>
    </row>
    <row r="2024" spans="1:7">
      <c r="A2024" s="3" t="s">
        <v>1710</v>
      </c>
      <c r="C2024" s="4" t="n">
        <v>1986</v>
      </c>
    </row>
    <row r="2025" spans="1:7">
      <c r="A2025" s="3" t="s">
        <v>1711</v>
      </c>
      <c r="C2025" s="4" t="n">
        <v>1997</v>
      </c>
    </row>
    <row r="2026" spans="1:7">
      <c r="A2026" s="3" t="s">
        <v>1702</v>
      </c>
      <c r="C2026" s="5" t="n">
        <v>89</v>
      </c>
    </row>
    <row r="2027" spans="1:7">
      <c r="A2027" s="3" t="s">
        <v>1703</v>
      </c>
      <c r="C2027" s="4" t="n">
        <v>2439</v>
      </c>
    </row>
    <row r="2028" spans="1:7">
      <c r="A2028" s="3" t="s">
        <v>1704</v>
      </c>
      <c r="C2028" s="4" t="n">
        <v>107</v>
      </c>
    </row>
    <row r="2029" spans="1:7">
      <c r="A2029" s="3" t="s">
        <v>1705</v>
      </c>
      <c r="B2029" s="3" t="s">
        <v>553</v>
      </c>
      <c r="C2029" s="4" t="n">
        <v>89</v>
      </c>
    </row>
    <row r="2030" spans="1:7">
      <c r="A2030" s="3" t="s">
        <v>1706</v>
      </c>
      <c r="B2030" s="3" t="s">
        <v>553</v>
      </c>
      <c r="C2030" s="4" t="n">
        <v>2546</v>
      </c>
    </row>
    <row r="2031" spans="1:7">
      <c r="A2031" s="3" t="s">
        <v>141</v>
      </c>
      <c r="B2031" s="3" t="s">
        <v>600</v>
      </c>
      <c r="C2031" s="4" t="n">
        <v>2635</v>
      </c>
    </row>
    <row r="2032" spans="1:7">
      <c r="A2032" s="3" t="s">
        <v>1707</v>
      </c>
      <c r="B2032" s="3" t="s">
        <v>602</v>
      </c>
      <c r="C2032" s="5" t="n">
        <v>1253</v>
      </c>
    </row>
    <row r="2033" spans="1:7">
      <c r="A2033" s="3" t="s">
        <v>1897</v>
      </c>
    </row>
    <row r="2034" spans="1:7">
      <c r="A2034" s="6" t="s">
        <v>1700</v>
      </c>
    </row>
    <row r="2035" spans="1:7">
      <c r="A2035" s="3" t="s">
        <v>1710</v>
      </c>
      <c r="C2035" s="4" t="n">
        <v>1997</v>
      </c>
    </row>
    <row r="2036" spans="1:7">
      <c r="A2036" s="3" t="s">
        <v>1711</v>
      </c>
      <c r="C2036" s="4" t="n">
        <v>2013</v>
      </c>
    </row>
    <row r="2037" spans="1:7">
      <c r="A2037" s="3" t="s">
        <v>1702</v>
      </c>
      <c r="C2037" s="5" t="n">
        <v>2992</v>
      </c>
    </row>
    <row r="2038" spans="1:7">
      <c r="A2038" s="3" t="s">
        <v>1703</v>
      </c>
      <c r="C2038" s="4" t="n">
        <v>13534</v>
      </c>
    </row>
    <row r="2039" spans="1:7">
      <c r="A2039" s="3" t="s">
        <v>1704</v>
      </c>
      <c r="C2039" s="4" t="n">
        <v>2103</v>
      </c>
    </row>
    <row r="2040" spans="1:7">
      <c r="A2040" s="3" t="s">
        <v>1705</v>
      </c>
      <c r="B2040" s="3" t="s">
        <v>553</v>
      </c>
      <c r="C2040" s="4" t="n">
        <v>2992</v>
      </c>
    </row>
    <row r="2041" spans="1:7">
      <c r="A2041" s="3" t="s">
        <v>1706</v>
      </c>
      <c r="B2041" s="3" t="s">
        <v>553</v>
      </c>
      <c r="C2041" s="4" t="n">
        <v>15637</v>
      </c>
    </row>
    <row r="2042" spans="1:7">
      <c r="A2042" s="3" t="s">
        <v>141</v>
      </c>
      <c r="B2042" s="3" t="s">
        <v>600</v>
      </c>
      <c r="C2042" s="4" t="n">
        <v>18629</v>
      </c>
    </row>
    <row r="2043" spans="1:7">
      <c r="A2043" s="3" t="s">
        <v>1707</v>
      </c>
      <c r="B2043" s="3" t="s">
        <v>602</v>
      </c>
      <c r="C2043" s="5" t="n">
        <v>1038</v>
      </c>
    </row>
    <row r="2044" spans="1:7">
      <c r="A2044" s="3" t="s">
        <v>1898</v>
      </c>
    </row>
    <row r="2045" spans="1:7">
      <c r="A2045" s="6" t="s">
        <v>1700</v>
      </c>
    </row>
    <row r="2046" spans="1:7">
      <c r="A2046" s="3" t="s">
        <v>1710</v>
      </c>
      <c r="C2046" s="4" t="n">
        <v>1995</v>
      </c>
    </row>
    <row r="2047" spans="1:7">
      <c r="A2047" s="3" t="s">
        <v>1711</v>
      </c>
      <c r="C2047" s="4" t="n">
        <v>2013</v>
      </c>
    </row>
    <row r="2048" spans="1:7">
      <c r="A2048" s="3" t="s">
        <v>1702</v>
      </c>
      <c r="C2048" s="5" t="n">
        <v>4169</v>
      </c>
    </row>
    <row r="2049" spans="1:7">
      <c r="A2049" s="3" t="s">
        <v>1703</v>
      </c>
      <c r="C2049" s="4" t="n">
        <v>18974</v>
      </c>
    </row>
    <row r="2050" spans="1:7">
      <c r="A2050" s="3" t="s">
        <v>1704</v>
      </c>
      <c r="C2050" s="4" t="n">
        <v>2354</v>
      </c>
    </row>
    <row r="2051" spans="1:7">
      <c r="A2051" s="3" t="s">
        <v>1705</v>
      </c>
      <c r="B2051" s="3" t="s">
        <v>553</v>
      </c>
      <c r="C2051" s="4" t="n">
        <v>4169</v>
      </c>
    </row>
    <row r="2052" spans="1:7">
      <c r="A2052" s="3" t="s">
        <v>1706</v>
      </c>
      <c r="B2052" s="3" t="s">
        <v>553</v>
      </c>
      <c r="C2052" s="4" t="n">
        <v>21328</v>
      </c>
    </row>
    <row r="2053" spans="1:7">
      <c r="A2053" s="3" t="s">
        <v>141</v>
      </c>
      <c r="B2053" s="3" t="s">
        <v>600</v>
      </c>
      <c r="C2053" s="4" t="n">
        <v>25497</v>
      </c>
    </row>
    <row r="2054" spans="1:7">
      <c r="A2054" s="3" t="s">
        <v>1707</v>
      </c>
      <c r="B2054" s="3" t="s">
        <v>602</v>
      </c>
      <c r="C2054" s="5" t="n">
        <v>1440</v>
      </c>
    </row>
    <row r="2055" spans="1:7">
      <c r="A2055" s="3" t="s">
        <v>1899</v>
      </c>
    </row>
    <row r="2056" spans="1:7">
      <c r="A2056" s="6" t="s">
        <v>1700</v>
      </c>
    </row>
    <row r="2057" spans="1:7">
      <c r="A2057" s="3" t="s">
        <v>1710</v>
      </c>
      <c r="C2057" s="4" t="n">
        <v>2011</v>
      </c>
    </row>
    <row r="2058" spans="1:7">
      <c r="A2058" s="3" t="s">
        <v>1711</v>
      </c>
      <c r="C2058" s="4" t="n">
        <v>2013</v>
      </c>
    </row>
    <row r="2059" spans="1:7">
      <c r="A2059" s="3" t="s">
        <v>1701</v>
      </c>
      <c r="C2059" s="5" t="n">
        <v>27426</v>
      </c>
    </row>
    <row r="2060" spans="1:7">
      <c r="A2060" s="3" t="s">
        <v>1702</v>
      </c>
      <c r="C2060" s="4" t="n">
        <v>4000</v>
      </c>
    </row>
    <row r="2061" spans="1:7">
      <c r="A2061" s="3" t="s">
        <v>1703</v>
      </c>
      <c r="C2061" s="4" t="n">
        <v>40670</v>
      </c>
    </row>
    <row r="2062" spans="1:7">
      <c r="A2062" s="3" t="s">
        <v>1704</v>
      </c>
      <c r="C2062" s="4" t="n">
        <v>309</v>
      </c>
    </row>
    <row r="2063" spans="1:7">
      <c r="A2063" s="3" t="s">
        <v>1705</v>
      </c>
      <c r="B2063" s="3" t="s">
        <v>553</v>
      </c>
      <c r="C2063" s="4" t="n">
        <v>4000</v>
      </c>
    </row>
    <row r="2064" spans="1:7">
      <c r="A2064" s="3" t="s">
        <v>1706</v>
      </c>
      <c r="B2064" s="3" t="s">
        <v>553</v>
      </c>
      <c r="C2064" s="4" t="n">
        <v>40979</v>
      </c>
    </row>
    <row r="2065" spans="1:7">
      <c r="A2065" s="3" t="s">
        <v>141</v>
      </c>
      <c r="B2065" s="3" t="s">
        <v>600</v>
      </c>
      <c r="C2065" s="4" t="n">
        <v>44979</v>
      </c>
    </row>
    <row r="2066" spans="1:7">
      <c r="A2066" s="3" t="s">
        <v>1707</v>
      </c>
      <c r="B2066" s="3" t="s">
        <v>602</v>
      </c>
      <c r="C2066" s="5" t="n">
        <v>3165</v>
      </c>
    </row>
    <row r="2067" spans="1:7">
      <c r="A2067" s="3" t="s">
        <v>1900</v>
      </c>
    </row>
    <row r="2068" spans="1:7">
      <c r="A2068" s="6" t="s">
        <v>1700</v>
      </c>
    </row>
    <row r="2069" spans="1:7">
      <c r="A2069" s="3" t="s">
        <v>1710</v>
      </c>
      <c r="C2069" s="4" t="n">
        <v>2016</v>
      </c>
    </row>
    <row r="2070" spans="1:7">
      <c r="A2070" s="3" t="s">
        <v>1711</v>
      </c>
      <c r="C2070" s="4" t="n">
        <v>2016</v>
      </c>
    </row>
    <row r="2071" spans="1:7">
      <c r="A2071" s="3" t="s">
        <v>1701</v>
      </c>
      <c r="C2071" s="5" t="n">
        <v>26642</v>
      </c>
    </row>
    <row r="2072" spans="1:7">
      <c r="A2072" s="3" t="s">
        <v>1702</v>
      </c>
      <c r="C2072" s="4" t="n">
        <v>5585</v>
      </c>
    </row>
    <row r="2073" spans="1:7">
      <c r="A2073" s="3" t="s">
        <v>1703</v>
      </c>
      <c r="C2073" s="4" t="n">
        <v>3400</v>
      </c>
    </row>
    <row r="2074" spans="1:7">
      <c r="A2074" s="3" t="s">
        <v>1704</v>
      </c>
      <c r="C2074" s="4" t="n">
        <v>47710</v>
      </c>
    </row>
    <row r="2075" spans="1:7">
      <c r="A2075" s="3" t="s">
        <v>1705</v>
      </c>
      <c r="B2075" s="3" t="s">
        <v>553</v>
      </c>
      <c r="C2075" s="4" t="n">
        <v>5585</v>
      </c>
    </row>
    <row r="2076" spans="1:7">
      <c r="A2076" s="3" t="s">
        <v>1706</v>
      </c>
      <c r="B2076" s="3" t="s">
        <v>553</v>
      </c>
      <c r="C2076" s="4" t="n">
        <v>51110</v>
      </c>
    </row>
    <row r="2077" spans="1:7">
      <c r="A2077" s="3" t="s">
        <v>141</v>
      </c>
      <c r="B2077" s="3" t="s">
        <v>600</v>
      </c>
      <c r="C2077" s="4" t="n">
        <v>56695</v>
      </c>
    </row>
    <row r="2078" spans="1:7">
      <c r="A2078" s="3" t="s">
        <v>1707</v>
      </c>
      <c r="B2078" s="3" t="s">
        <v>602</v>
      </c>
      <c r="C2078" s="5" t="n">
        <v>30</v>
      </c>
    </row>
    <row r="2079" spans="1:7">
      <c r="A2079" s="3" t="s">
        <v>1901</v>
      </c>
    </row>
    <row r="2080" spans="1:7">
      <c r="A2080" s="6" t="s">
        <v>1700</v>
      </c>
    </row>
    <row r="2081" spans="1:7">
      <c r="A2081" s="3" t="s">
        <v>1710</v>
      </c>
      <c r="C2081" s="4" t="n">
        <v>2016</v>
      </c>
    </row>
    <row r="2082" spans="1:7">
      <c r="A2082" s="3" t="s">
        <v>1711</v>
      </c>
      <c r="C2082" s="4" t="n">
        <v>2016</v>
      </c>
    </row>
    <row r="2083" spans="1:7">
      <c r="A2083" s="3" t="s">
        <v>1701</v>
      </c>
      <c r="C2083" s="5" t="n">
        <v>71992</v>
      </c>
    </row>
    <row r="2084" spans="1:7">
      <c r="A2084" s="3" t="s">
        <v>1702</v>
      </c>
      <c r="C2084" s="4" t="n">
        <v>11072</v>
      </c>
    </row>
    <row r="2085" spans="1:7">
      <c r="A2085" s="3" t="s">
        <v>1703</v>
      </c>
      <c r="C2085" s="4" t="n">
        <v>87793</v>
      </c>
    </row>
    <row r="2086" spans="1:7">
      <c r="A2086" s="3" t="s">
        <v>1704</v>
      </c>
      <c r="C2086" s="4" t="n">
        <v>9</v>
      </c>
    </row>
    <row r="2087" spans="1:7">
      <c r="A2087" s="3" t="s">
        <v>1705</v>
      </c>
      <c r="B2087" s="3" t="s">
        <v>553</v>
      </c>
      <c r="C2087" s="4" t="n">
        <v>11072</v>
      </c>
    </row>
    <row r="2088" spans="1:7">
      <c r="A2088" s="3" t="s">
        <v>1706</v>
      </c>
      <c r="B2088" s="3" t="s">
        <v>553</v>
      </c>
      <c r="C2088" s="4" t="n">
        <v>87802</v>
      </c>
    </row>
    <row r="2089" spans="1:7">
      <c r="A2089" s="3" t="s">
        <v>141</v>
      </c>
      <c r="B2089" s="3" t="s">
        <v>600</v>
      </c>
      <c r="C2089" s="4" t="n">
        <v>98874</v>
      </c>
    </row>
    <row r="2090" spans="1:7">
      <c r="A2090" s="3" t="s">
        <v>1707</v>
      </c>
      <c r="B2090" s="3" t="s">
        <v>602</v>
      </c>
      <c r="C2090" s="5" t="n">
        <v>2188</v>
      </c>
    </row>
    <row r="2091" spans="1:7">
      <c r="A2091" s="3" t="s">
        <v>1902</v>
      </c>
    </row>
    <row r="2092" spans="1:7">
      <c r="A2092" s="6" t="s">
        <v>1700</v>
      </c>
    </row>
    <row r="2093" spans="1:7">
      <c r="A2093" s="3" t="s">
        <v>1710</v>
      </c>
      <c r="C2093" s="4" t="n">
        <v>2016</v>
      </c>
    </row>
    <row r="2094" spans="1:7">
      <c r="A2094" s="3" t="s">
        <v>1711</v>
      </c>
      <c r="C2094" s="4" t="n">
        <v>2016</v>
      </c>
    </row>
    <row r="2095" spans="1:7">
      <c r="A2095" s="3" t="s">
        <v>1701</v>
      </c>
      <c r="C2095" s="5" t="n">
        <v>34366</v>
      </c>
    </row>
    <row r="2096" spans="1:7">
      <c r="A2096" s="3" t="s">
        <v>1702</v>
      </c>
      <c r="C2096" s="4" t="n">
        <v>10755</v>
      </c>
    </row>
    <row r="2097" spans="1:7">
      <c r="A2097" s="3" t="s">
        <v>1703</v>
      </c>
      <c r="C2097" s="4" t="n">
        <v>10846</v>
      </c>
    </row>
    <row r="2098" spans="1:7">
      <c r="A2098" s="3" t="s">
        <v>1704</v>
      </c>
      <c r="C2098" s="4" t="n">
        <v>43181</v>
      </c>
    </row>
    <row r="2099" spans="1:7">
      <c r="A2099" s="3" t="s">
        <v>1705</v>
      </c>
      <c r="B2099" s="3" t="s">
        <v>553</v>
      </c>
      <c r="C2099" s="4" t="n">
        <v>10755</v>
      </c>
    </row>
    <row r="2100" spans="1:7">
      <c r="A2100" s="3" t="s">
        <v>1706</v>
      </c>
      <c r="B2100" s="3" t="s">
        <v>553</v>
      </c>
      <c r="C2100" s="4" t="n">
        <v>54027</v>
      </c>
    </row>
    <row r="2101" spans="1:7">
      <c r="A2101" s="3" t="s">
        <v>141</v>
      </c>
      <c r="B2101" s="3" t="s">
        <v>600</v>
      </c>
      <c r="C2101" s="4" t="n">
        <v>64782</v>
      </c>
    </row>
    <row r="2102" spans="1:7">
      <c r="A2102" s="3" t="s">
        <v>1707</v>
      </c>
      <c r="B2102" s="3" t="s">
        <v>602</v>
      </c>
      <c r="C2102" s="5" t="n">
        <v>39</v>
      </c>
    </row>
    <row r="2103" spans="1:7">
      <c r="A2103" s="3" t="s">
        <v>1903</v>
      </c>
    </row>
    <row r="2104" spans="1:7">
      <c r="A2104" s="6" t="s">
        <v>1700</v>
      </c>
    </row>
    <row r="2105" spans="1:7">
      <c r="A2105" s="3" t="s">
        <v>1710</v>
      </c>
      <c r="C2105" s="4" t="n">
        <v>2016</v>
      </c>
    </row>
    <row r="2106" spans="1:7">
      <c r="A2106" s="3" t="s">
        <v>1711</v>
      </c>
      <c r="C2106" s="4" t="n">
        <v>2016</v>
      </c>
    </row>
    <row r="2107" spans="1:7">
      <c r="A2107" s="3" t="s">
        <v>1701</v>
      </c>
      <c r="C2107" s="5" t="n">
        <v>58505</v>
      </c>
    </row>
    <row r="2108" spans="1:7">
      <c r="A2108" s="3" t="s">
        <v>1703</v>
      </c>
      <c r="C2108" s="4" t="n">
        <v>73713</v>
      </c>
    </row>
    <row r="2109" spans="1:7">
      <c r="A2109" s="3" t="s">
        <v>1704</v>
      </c>
      <c r="C2109" s="4" t="n">
        <v>9</v>
      </c>
    </row>
    <row r="2110" spans="1:7">
      <c r="A2110" s="3" t="s">
        <v>1706</v>
      </c>
      <c r="B2110" s="3" t="s">
        <v>553</v>
      </c>
      <c r="C2110" s="4" t="n">
        <v>73722</v>
      </c>
    </row>
    <row r="2111" spans="1:7">
      <c r="A2111" s="3" t="s">
        <v>141</v>
      </c>
      <c r="B2111" s="3" t="s">
        <v>600</v>
      </c>
      <c r="C2111" s="4" t="n">
        <v>73722</v>
      </c>
    </row>
    <row r="2112" spans="1:7">
      <c r="A2112" s="3" t="s">
        <v>1707</v>
      </c>
      <c r="B2112" s="3" t="s">
        <v>602</v>
      </c>
      <c r="C2112" s="5" t="n">
        <v>1675</v>
      </c>
    </row>
    <row r="2113" spans="1:7">
      <c r="A2113" s="3" t="s">
        <v>1904</v>
      </c>
    </row>
    <row r="2114" spans="1:7">
      <c r="A2114" s="6" t="s">
        <v>1700</v>
      </c>
    </row>
    <row r="2115" spans="1:7">
      <c r="A2115" s="3" t="s">
        <v>1710</v>
      </c>
      <c r="C2115" s="4" t="n">
        <v>2004</v>
      </c>
    </row>
    <row r="2116" spans="1:7">
      <c r="A2116" s="3" t="s">
        <v>1711</v>
      </c>
      <c r="C2116" s="4" t="n">
        <v>2013</v>
      </c>
    </row>
    <row r="2117" spans="1:7">
      <c r="A2117" s="3" t="s">
        <v>1702</v>
      </c>
      <c r="C2117" s="5" t="n">
        <v>9042</v>
      </c>
    </row>
    <row r="2118" spans="1:7">
      <c r="A2118" s="3" t="s">
        <v>1703</v>
      </c>
      <c r="C2118" s="4" t="n">
        <v>50671</v>
      </c>
    </row>
    <row r="2119" spans="1:7">
      <c r="A2119" s="3" t="s">
        <v>1704</v>
      </c>
      <c r="C2119" s="4" t="n">
        <v>1322</v>
      </c>
    </row>
    <row r="2120" spans="1:7">
      <c r="A2120" s="3" t="s">
        <v>1705</v>
      </c>
      <c r="B2120" s="3" t="s">
        <v>553</v>
      </c>
      <c r="C2120" s="4" t="n">
        <v>9042</v>
      </c>
    </row>
    <row r="2121" spans="1:7">
      <c r="A2121" s="3" t="s">
        <v>1706</v>
      </c>
      <c r="B2121" s="3" t="s">
        <v>553</v>
      </c>
      <c r="C2121" s="4" t="n">
        <v>51993</v>
      </c>
    </row>
    <row r="2122" spans="1:7">
      <c r="A2122" s="3" t="s">
        <v>141</v>
      </c>
      <c r="B2122" s="3" t="s">
        <v>600</v>
      </c>
      <c r="C2122" s="4" t="n">
        <v>61035</v>
      </c>
    </row>
    <row r="2123" spans="1:7">
      <c r="A2123" s="3" t="s">
        <v>1707</v>
      </c>
      <c r="B2123" s="3" t="s">
        <v>602</v>
      </c>
      <c r="C2123" s="5" t="n">
        <v>5188</v>
      </c>
    </row>
    <row r="2124" spans="1:7">
      <c r="A2124" s="3" t="s">
        <v>1905</v>
      </c>
    </row>
    <row r="2125" spans="1:7">
      <c r="A2125" s="6" t="s">
        <v>1700</v>
      </c>
    </row>
    <row r="2126" spans="1:7">
      <c r="A2126" s="3" t="s">
        <v>1710</v>
      </c>
      <c r="C2126" s="4" t="n">
        <v>2008</v>
      </c>
    </row>
    <row r="2127" spans="1:7">
      <c r="A2127" s="3" t="s">
        <v>1711</v>
      </c>
      <c r="C2127" s="4" t="n">
        <v>2013</v>
      </c>
    </row>
    <row r="2128" spans="1:7">
      <c r="A2128" s="3" t="s">
        <v>1702</v>
      </c>
      <c r="C2128" s="5" t="n">
        <v>12055</v>
      </c>
    </row>
    <row r="2129" spans="1:7">
      <c r="A2129" s="3" t="s">
        <v>1703</v>
      </c>
      <c r="C2129" s="4" t="n">
        <v>71409</v>
      </c>
    </row>
    <row r="2130" spans="1:7">
      <c r="A2130" s="3" t="s">
        <v>1704</v>
      </c>
      <c r="C2130" s="4" t="n">
        <v>485</v>
      </c>
    </row>
    <row r="2131" spans="1:7">
      <c r="A2131" s="3" t="s">
        <v>1705</v>
      </c>
      <c r="B2131" s="3" t="s">
        <v>553</v>
      </c>
      <c r="C2131" s="4" t="n">
        <v>12055</v>
      </c>
    </row>
    <row r="2132" spans="1:7">
      <c r="A2132" s="3" t="s">
        <v>1706</v>
      </c>
      <c r="B2132" s="3" t="s">
        <v>553</v>
      </c>
      <c r="C2132" s="4" t="n">
        <v>71894</v>
      </c>
    </row>
    <row r="2133" spans="1:7">
      <c r="A2133" s="3" t="s">
        <v>141</v>
      </c>
      <c r="B2133" s="3" t="s">
        <v>600</v>
      </c>
      <c r="C2133" s="4" t="n">
        <v>83949</v>
      </c>
    </row>
    <row r="2134" spans="1:7">
      <c r="A2134" s="3" t="s">
        <v>1707</v>
      </c>
      <c r="B2134" s="3" t="s">
        <v>602</v>
      </c>
      <c r="C2134" s="5" t="n">
        <v>7144</v>
      </c>
    </row>
    <row r="2135" spans="1:7">
      <c r="A2135" s="3" t="s">
        <v>1906</v>
      </c>
    </row>
    <row r="2136" spans="1:7">
      <c r="A2136" s="6" t="s">
        <v>1700</v>
      </c>
    </row>
    <row r="2137" spans="1:7">
      <c r="A2137" s="3" t="s">
        <v>1710</v>
      </c>
      <c r="C2137" s="4" t="n">
        <v>2013</v>
      </c>
    </row>
    <row r="2138" spans="1:7">
      <c r="A2138" s="3" t="s">
        <v>1711</v>
      </c>
      <c r="C2138" s="4" t="n">
        <v>2013</v>
      </c>
    </row>
    <row r="2139" spans="1:7">
      <c r="A2139" s="3" t="s">
        <v>1701</v>
      </c>
      <c r="C2139" s="5" t="n">
        <v>36228</v>
      </c>
    </row>
    <row r="2140" spans="1:7">
      <c r="A2140" s="3" t="s">
        <v>1702</v>
      </c>
      <c r="C2140" s="4" t="n">
        <v>13099</v>
      </c>
    </row>
    <row r="2141" spans="1:7">
      <c r="A2141" s="3" t="s">
        <v>1703</v>
      </c>
      <c r="C2141" s="4" t="n">
        <v>56669</v>
      </c>
    </row>
    <row r="2142" spans="1:7">
      <c r="A2142" s="3" t="s">
        <v>1704</v>
      </c>
      <c r="C2142" s="4" t="n">
        <v>-20587</v>
      </c>
    </row>
    <row r="2143" spans="1:7">
      <c r="A2143" s="3" t="s">
        <v>1705</v>
      </c>
      <c r="B2143" s="3" t="s">
        <v>553</v>
      </c>
      <c r="C2143" s="4" t="n">
        <v>13099</v>
      </c>
    </row>
    <row r="2144" spans="1:7">
      <c r="A2144" s="3" t="s">
        <v>1706</v>
      </c>
      <c r="B2144" s="3" t="s">
        <v>553</v>
      </c>
      <c r="C2144" s="4" t="n">
        <v>36082</v>
      </c>
    </row>
    <row r="2145" spans="1:7">
      <c r="A2145" s="3" t="s">
        <v>141</v>
      </c>
      <c r="B2145" s="3" t="s">
        <v>600</v>
      </c>
      <c r="C2145" s="4" t="n">
        <v>49181</v>
      </c>
    </row>
    <row r="2146" spans="1:7">
      <c r="A2146" s="3" t="s">
        <v>1707</v>
      </c>
      <c r="B2146" s="3" t="s">
        <v>602</v>
      </c>
      <c r="C2146" s="4" t="n">
        <v>3066</v>
      </c>
    </row>
    <row r="2147" spans="1:7">
      <c r="A2147" s="3" t="s">
        <v>1147</v>
      </c>
    </row>
    <row r="2148" spans="1:7">
      <c r="A2148" s="6" t="s">
        <v>1700</v>
      </c>
    </row>
    <row r="2149" spans="1:7">
      <c r="A2149" s="3" t="s">
        <v>1701</v>
      </c>
      <c r="C2149" s="4" t="n">
        <v>27939</v>
      </c>
    </row>
    <row r="2150" spans="1:7">
      <c r="A2150" s="3" t="s">
        <v>1702</v>
      </c>
      <c r="C2150" s="4" t="n">
        <v>229250</v>
      </c>
    </row>
    <row r="2151" spans="1:7">
      <c r="A2151" s="3" t="s">
        <v>1703</v>
      </c>
      <c r="C2151" s="4" t="n">
        <v>308623</v>
      </c>
    </row>
    <row r="2152" spans="1:7">
      <c r="A2152" s="3" t="s">
        <v>1705</v>
      </c>
      <c r="B2152" s="3" t="s">
        <v>553</v>
      </c>
      <c r="C2152" s="4" t="n">
        <v>229250</v>
      </c>
    </row>
    <row r="2153" spans="1:7">
      <c r="A2153" s="3" t="s">
        <v>1706</v>
      </c>
      <c r="B2153" s="3" t="s">
        <v>553</v>
      </c>
      <c r="C2153" s="4" t="n">
        <v>308623</v>
      </c>
    </row>
    <row r="2154" spans="1:7">
      <c r="A2154" s="3" t="s">
        <v>141</v>
      </c>
      <c r="B2154" s="3" t="s">
        <v>600</v>
      </c>
      <c r="C2154" s="4" t="n">
        <v>537873</v>
      </c>
    </row>
    <row r="2155" spans="1:7">
      <c r="A2155" s="3" t="s">
        <v>1707</v>
      </c>
      <c r="B2155" s="3" t="s">
        <v>602</v>
      </c>
      <c r="C2155" s="4" t="n">
        <v>4966</v>
      </c>
    </row>
    <row r="2156" spans="1:7">
      <c r="A2156" s="3" t="s">
        <v>1907</v>
      </c>
    </row>
    <row r="2157" spans="1:7">
      <c r="A2157" s="6" t="s">
        <v>1700</v>
      </c>
    </row>
    <row r="2158" spans="1:7">
      <c r="A2158" s="3" t="s">
        <v>1704</v>
      </c>
      <c r="C2158" s="4" t="n">
        <v>21230</v>
      </c>
    </row>
    <row r="2159" spans="1:7">
      <c r="A2159" s="3" t="s">
        <v>1706</v>
      </c>
      <c r="B2159" s="3" t="s">
        <v>553</v>
      </c>
      <c r="C2159" s="4" t="n">
        <v>21230</v>
      </c>
    </row>
    <row r="2160" spans="1:7">
      <c r="A2160" s="3" t="s">
        <v>141</v>
      </c>
      <c r="B2160" s="3" t="s">
        <v>600</v>
      </c>
      <c r="C2160" s="4" t="n">
        <v>21230</v>
      </c>
    </row>
    <row r="2161" spans="1:7">
      <c r="A2161" s="3" t="s">
        <v>1707</v>
      </c>
      <c r="B2161" s="3" t="s">
        <v>602</v>
      </c>
      <c r="C2161" s="5" t="n">
        <v>7186</v>
      </c>
    </row>
    <row r="2162" spans="1:7">
      <c r="A2162" s="3" t="s">
        <v>1908</v>
      </c>
    </row>
    <row r="2163" spans="1:7">
      <c r="A2163" s="6" t="s">
        <v>1700</v>
      </c>
    </row>
    <row r="2164" spans="1:7">
      <c r="A2164" s="3" t="s">
        <v>1909</v>
      </c>
      <c r="C2164" s="3" t="s">
        <v>468</v>
      </c>
    </row>
    <row r="2165" spans="1:7">
      <c r="A2165" s="3" t="s">
        <v>1910</v>
      </c>
    </row>
    <row r="2166" spans="1:7">
      <c r="A2166" s="6" t="s">
        <v>1700</v>
      </c>
    </row>
    <row r="2167" spans="1:7">
      <c r="A2167" s="3" t="s">
        <v>1711</v>
      </c>
      <c r="C2167" s="4" t="n">
        <v>1997</v>
      </c>
    </row>
    <row r="2168" spans="1:7">
      <c r="A2168" s="3" t="s">
        <v>1702</v>
      </c>
      <c r="C2168" s="5" t="n">
        <v>970</v>
      </c>
    </row>
    <row r="2169" spans="1:7">
      <c r="A2169" s="3" t="s">
        <v>1705</v>
      </c>
      <c r="B2169" s="3" t="s">
        <v>553</v>
      </c>
      <c r="C2169" s="4" t="n">
        <v>970</v>
      </c>
    </row>
    <row r="2170" spans="1:7">
      <c r="A2170" s="3" t="s">
        <v>141</v>
      </c>
      <c r="B2170" s="3" t="s">
        <v>600</v>
      </c>
      <c r="C2170" s="5" t="n">
        <v>970</v>
      </c>
    </row>
    <row r="2171" spans="1:7">
      <c r="A2171" s="3" t="s">
        <v>1911</v>
      </c>
    </row>
    <row r="2172" spans="1:7">
      <c r="A2172" s="6" t="s">
        <v>1700</v>
      </c>
    </row>
    <row r="2173" spans="1:7">
      <c r="A2173" s="3" t="s">
        <v>1711</v>
      </c>
      <c r="C2173" s="4" t="n">
        <v>1997</v>
      </c>
    </row>
    <row r="2174" spans="1:7">
      <c r="A2174" s="3" t="s">
        <v>1702</v>
      </c>
      <c r="C2174" s="5" t="n">
        <v>1379</v>
      </c>
    </row>
    <row r="2175" spans="1:7">
      <c r="A2175" s="3" t="s">
        <v>1704</v>
      </c>
      <c r="C2175" s="4" t="n">
        <v>1</v>
      </c>
    </row>
    <row r="2176" spans="1:7">
      <c r="A2176" s="3" t="s">
        <v>1705</v>
      </c>
      <c r="B2176" s="3" t="s">
        <v>553</v>
      </c>
      <c r="C2176" s="4" t="n">
        <v>1380</v>
      </c>
    </row>
    <row r="2177" spans="1:7">
      <c r="A2177" s="3" t="s">
        <v>141</v>
      </c>
      <c r="B2177" s="3" t="s">
        <v>600</v>
      </c>
      <c r="C2177" s="5" t="n">
        <v>1380</v>
      </c>
    </row>
    <row r="2178" spans="1:7"/>
    <row r="2179" spans="1:7">
      <c r="A2179" s="3" t="s">
        <v>553</v>
      </c>
      <c r="B2179" s="3" t="s">
        <v>1912</v>
      </c>
    </row>
    <row r="2180" spans="1:7">
      <c r="A2180" s="3" t="s">
        <v>600</v>
      </c>
      <c r="B2180" s="3" t="s">
        <v>1913</v>
      </c>
    </row>
    <row r="2181" spans="1:7">
      <c r="A2181" s="3" t="s">
        <v>602</v>
      </c>
      <c r="B2181" s="3" t="s">
        <v>1914</v>
      </c>
    </row>
    <row r="2182" spans="1:7">
      <c r="A2182" s="3" t="s">
        <v>653</v>
      </c>
      <c r="B2182" s="3" t="s">
        <v>1915</v>
      </c>
    </row>
  </sheetData>
  <mergeCells count="8">
    <mergeCell ref="A1:B2"/>
    <mergeCell ref="C1:D1"/>
    <mergeCell ref="C2:D2"/>
    <mergeCell ref="A2178:F2178"/>
    <mergeCell ref="B2179:F2179"/>
    <mergeCell ref="B2180:F2180"/>
    <mergeCell ref="B2181:F2181"/>
    <mergeCell ref="B2182:F218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916</v>
      </c>
      <c r="B1" s="2" t="s">
        <v>1</v>
      </c>
    </row>
    <row r="2" spans="1:5">
      <c r="B2" s="2" t="s">
        <v>2</v>
      </c>
      <c r="D2" s="2" t="s">
        <v>31</v>
      </c>
      <c r="E2" s="2" t="s">
        <v>84</v>
      </c>
    </row>
    <row r="3" spans="1:5">
      <c r="A3" s="6" t="s">
        <v>1917</v>
      </c>
    </row>
    <row r="4" spans="1:5">
      <c r="A4" s="3" t="s">
        <v>1918</v>
      </c>
      <c r="B4" s="5" t="n">
        <v>4807718</v>
      </c>
      <c r="D4" s="5" t="n">
        <v>4958179</v>
      </c>
      <c r="E4" s="5" t="n">
        <v>5129933</v>
      </c>
    </row>
    <row r="5" spans="1:5">
      <c r="A5" s="3" t="s">
        <v>1919</v>
      </c>
      <c r="B5" s="4" t="n">
        <v>819535</v>
      </c>
      <c r="D5" s="4" t="n">
        <v>219227</v>
      </c>
      <c r="E5" s="4" t="n">
        <v>193005</v>
      </c>
    </row>
    <row r="6" spans="1:5">
      <c r="A6" s="3" t="s">
        <v>1920</v>
      </c>
      <c r="B6" s="4" t="n">
        <v>-79200</v>
      </c>
    </row>
    <row r="7" spans="1:5">
      <c r="A7" s="3" t="s">
        <v>1921</v>
      </c>
      <c r="B7" s="4" t="n">
        <v>-695837</v>
      </c>
      <c r="D7" s="4" t="n">
        <v>-82015</v>
      </c>
      <c r="E7" s="4" t="n">
        <v>-331181</v>
      </c>
    </row>
    <row r="8" spans="1:5">
      <c r="A8" s="3" t="s">
        <v>1922</v>
      </c>
      <c r="D8" s="4" t="n">
        <v>-255849</v>
      </c>
    </row>
    <row r="9" spans="1:5">
      <c r="A9" s="3" t="s">
        <v>1923</v>
      </c>
      <c r="B9" s="4" t="n">
        <v>-47349</v>
      </c>
      <c r="D9" s="4" t="n">
        <v>-31824</v>
      </c>
      <c r="E9" s="4" t="n">
        <v>-33578</v>
      </c>
    </row>
    <row r="10" spans="1:5">
      <c r="A10" s="3" t="s">
        <v>1924</v>
      </c>
      <c r="B10" s="4" t="n">
        <v>4804867</v>
      </c>
      <c r="C10" s="3" t="s">
        <v>553</v>
      </c>
      <c r="D10" s="4" t="n">
        <v>4807718</v>
      </c>
      <c r="E10" s="4" t="n">
        <v>4958179</v>
      </c>
    </row>
    <row r="11" spans="1:5">
      <c r="A11" s="3" t="s">
        <v>1925</v>
      </c>
      <c r="B11" s="4" t="n">
        <v>1464482</v>
      </c>
      <c r="D11" s="4" t="n">
        <v>1414305</v>
      </c>
      <c r="E11" s="4" t="n">
        <v>1400988</v>
      </c>
    </row>
    <row r="12" spans="1:5">
      <c r="A12" s="3" t="s">
        <v>1926</v>
      </c>
      <c r="B12" s="4" t="n">
        <v>151569</v>
      </c>
      <c r="D12" s="4" t="n">
        <v>147447</v>
      </c>
      <c r="E12" s="4" t="n">
        <v>143278</v>
      </c>
    </row>
    <row r="13" spans="1:5">
      <c r="A13" s="3" t="s">
        <v>1927</v>
      </c>
      <c r="B13" s="4" t="n">
        <v>-31792</v>
      </c>
    </row>
    <row r="14" spans="1:5">
      <c r="A14" s="3" t="s">
        <v>1928</v>
      </c>
      <c r="B14" s="4" t="n">
        <v>-204837</v>
      </c>
      <c r="D14" s="4" t="n">
        <v>-7517</v>
      </c>
      <c r="E14" s="4" t="n">
        <v>-96383</v>
      </c>
    </row>
    <row r="15" spans="1:5">
      <c r="A15" s="3" t="s">
        <v>1929</v>
      </c>
      <c r="D15" s="4" t="n">
        <v>-57929</v>
      </c>
    </row>
    <row r="16" spans="1:5">
      <c r="A16" s="3" t="s">
        <v>1930</v>
      </c>
      <c r="B16" s="4" t="n">
        <v>-47349</v>
      </c>
      <c r="D16" s="4" t="n">
        <v>-31824</v>
      </c>
      <c r="E16" s="4" t="n">
        <v>-33578</v>
      </c>
    </row>
    <row r="17" spans="1:5">
      <c r="A17" s="3" t="s">
        <v>1931</v>
      </c>
      <c r="B17" s="5" t="n">
        <v>1332073</v>
      </c>
      <c r="C17" s="3" t="s">
        <v>600</v>
      </c>
      <c r="D17" s="5" t="n">
        <v>1464482</v>
      </c>
      <c r="E17" s="5" t="n">
        <v>1414305</v>
      </c>
    </row>
    <row r="18" spans="1:5"/>
    <row r="19" spans="1:5">
      <c r="A19" s="3" t="s">
        <v>553</v>
      </c>
      <c r="B19" s="3" t="s">
        <v>1913</v>
      </c>
    </row>
    <row r="20" spans="1:5">
      <c r="A20" s="3" t="s">
        <v>600</v>
      </c>
      <c r="B20" s="3" t="s">
        <v>1914</v>
      </c>
    </row>
  </sheetData>
  <mergeCells count="6">
    <mergeCell ref="A1:A2"/>
    <mergeCell ref="B1:E1"/>
    <mergeCell ref="B2:C2"/>
    <mergeCell ref="A18:E18"/>
    <mergeCell ref="B19:E19"/>
    <mergeCell ref="B20:E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3</v>
      </c>
      <c r="B3" s="3" t="s">
        <v>224</v>
      </c>
    </row>
    <row r="4" spans="1:2">
      <c r="A4" s="3" t="s">
        <v>28</v>
      </c>
    </row>
    <row r="5" spans="1:2">
      <c r="A5" s="3" t="s">
        <v>223</v>
      </c>
      <c r="B5" s="3"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5</v>
      </c>
      <c r="B3" s="3" t="s">
        <v>226</v>
      </c>
    </row>
    <row r="4" spans="1:2">
      <c r="A4" s="3" t="s">
        <v>28</v>
      </c>
    </row>
    <row r="5" spans="1:2">
      <c r="A5" s="3" t="s">
        <v>225</v>
      </c>
      <c r="B5"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7</v>
      </c>
      <c r="B3" s="3" t="s">
        <v>228</v>
      </c>
    </row>
    <row r="4" spans="1:2">
      <c r="A4" s="3" t="s">
        <v>28</v>
      </c>
    </row>
    <row r="5" spans="1:2">
      <c r="A5" s="3" t="s">
        <v>227</v>
      </c>
      <c r="B5"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29</v>
      </c>
      <c r="B3" s="3" t="s">
        <v>230</v>
      </c>
    </row>
    <row r="4" spans="1:2">
      <c r="A4" s="3" t="s">
        <v>28</v>
      </c>
    </row>
    <row r="5" spans="1:2">
      <c r="A5" s="3" t="s">
        <v>229</v>
      </c>
      <c r="B5"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1</v>
      </c>
      <c r="B3" s="3" t="s">
        <v>232</v>
      </c>
    </row>
    <row r="4" spans="1:2">
      <c r="A4" s="3" t="s">
        <v>28</v>
      </c>
    </row>
    <row r="5" spans="1:2">
      <c r="A5" s="3" t="s">
        <v>231</v>
      </c>
      <c r="B5"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3</v>
      </c>
      <c r="B3" s="3" t="s">
        <v>234</v>
      </c>
    </row>
    <row r="4" spans="1:2">
      <c r="A4" s="3" t="s">
        <v>28</v>
      </c>
    </row>
    <row r="5" spans="1:2">
      <c r="A5" s="3" t="s">
        <v>233</v>
      </c>
      <c r="B5"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235</v>
      </c>
      <c r="B3" s="3" t="s">
        <v>236</v>
      </c>
    </row>
    <row r="4" spans="1:2">
      <c r="A4" s="3" t="s">
        <v>28</v>
      </c>
    </row>
    <row r="5" spans="1:2">
      <c r="A5" s="3" t="s">
        <v>235</v>
      </c>
      <c r="B5"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7</v>
      </c>
      <c r="B3" s="3" t="s">
        <v>238</v>
      </c>
    </row>
    <row r="4" spans="1:2">
      <c r="A4" s="3" t="s">
        <v>28</v>
      </c>
    </row>
    <row r="5" spans="1:2">
      <c r="A5" s="3" t="s">
        <v>237</v>
      </c>
      <c r="B5" s="3"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c r="B3" s="3" t="s">
        <v>240</v>
      </c>
    </row>
    <row r="4" spans="1:2">
      <c r="A4" s="3" t="s">
        <v>28</v>
      </c>
    </row>
    <row r="5" spans="1:2">
      <c r="A5" s="3" t="s">
        <v>239</v>
      </c>
      <c r="B5" s="3"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61335</v>
      </c>
      <c r="C3" s="5" t="n">
        <v>735696</v>
      </c>
    </row>
    <row r="4" spans="1:3">
      <c r="A4" s="3" t="s">
        <v>34</v>
      </c>
      <c r="B4" s="4" t="n">
        <v>3758210</v>
      </c>
      <c r="C4" s="4" t="n">
        <v>3648238</v>
      </c>
    </row>
    <row r="5" spans="1:3">
      <c r="A5" s="3" t="s">
        <v>35</v>
      </c>
      <c r="B5" s="4" t="n">
        <v>364092</v>
      </c>
      <c r="C5" s="4" t="n">
        <v>408617</v>
      </c>
    </row>
    <row r="6" spans="1:3">
      <c r="A6" s="3" t="s">
        <v>36</v>
      </c>
      <c r="B6" s="4" t="n">
        <v>21230</v>
      </c>
      <c r="C6" s="4" t="n">
        <v>15167</v>
      </c>
    </row>
    <row r="7" spans="1:3">
      <c r="A7" s="3" t="s">
        <v>37</v>
      </c>
      <c r="B7" s="4" t="n">
        <v>4804867</v>
      </c>
      <c r="C7" s="4" t="n">
        <v>4807718</v>
      </c>
    </row>
    <row r="8" spans="1:3">
      <c r="A8" s="3" t="s">
        <v>38</v>
      </c>
      <c r="B8" s="4" t="n">
        <v>-1332073</v>
      </c>
      <c r="C8" s="4" t="n">
        <v>-1464482</v>
      </c>
    </row>
    <row r="9" spans="1:3">
      <c r="A9" s="3" t="s">
        <v>39</v>
      </c>
      <c r="B9" s="4" t="n">
        <v>3472794</v>
      </c>
      <c r="C9" s="4" t="n">
        <v>3343236</v>
      </c>
    </row>
    <row r="10" spans="1:3">
      <c r="A10" s="3" t="s">
        <v>40</v>
      </c>
      <c r="B10" s="4" t="n">
        <v>39743</v>
      </c>
    </row>
    <row r="11" spans="1:3">
      <c r="A11" s="3" t="s">
        <v>41</v>
      </c>
      <c r="B11" s="4" t="n">
        <v>3512537</v>
      </c>
      <c r="C11" s="4" t="n">
        <v>3343236</v>
      </c>
    </row>
    <row r="12" spans="1:3">
      <c r="A12" s="3" t="s">
        <v>42</v>
      </c>
      <c r="B12" s="4" t="n">
        <v>31611</v>
      </c>
      <c r="C12" s="4" t="n">
        <v>37077</v>
      </c>
    </row>
    <row r="13" spans="1:3">
      <c r="A13" s="3" t="s">
        <v>43</v>
      </c>
      <c r="B13" s="4" t="n">
        <v>320047</v>
      </c>
      <c r="C13" s="4" t="n">
        <v>303457</v>
      </c>
    </row>
    <row r="14" spans="1:3">
      <c r="A14" s="3" t="s">
        <v>44</v>
      </c>
      <c r="B14" s="4" t="n">
        <v>101052</v>
      </c>
      <c r="C14" s="4" t="n">
        <v>120246</v>
      </c>
    </row>
    <row r="15" spans="1:3">
      <c r="A15" s="3" t="s">
        <v>45</v>
      </c>
      <c r="B15" s="4" t="n">
        <v>267950</v>
      </c>
      <c r="C15" s="4" t="n">
        <v>203850</v>
      </c>
    </row>
    <row r="16" spans="1:3">
      <c r="A16" s="3" t="s">
        <v>46</v>
      </c>
      <c r="B16" s="4" t="n">
        <v>53952</v>
      </c>
      <c r="C16" s="4" t="n">
        <v>35343</v>
      </c>
    </row>
    <row r="17" spans="1:3">
      <c r="A17" s="3" t="s">
        <v>47</v>
      </c>
      <c r="B17" s="4" t="n">
        <v>9617</v>
      </c>
      <c r="C17" s="4" t="n">
        <v>10754</v>
      </c>
    </row>
    <row r="18" spans="1:3">
      <c r="A18" s="3" t="s">
        <v>48</v>
      </c>
      <c r="B18" s="4" t="n">
        <v>4296766</v>
      </c>
      <c r="C18" s="4" t="n">
        <v>4053963</v>
      </c>
    </row>
    <row r="19" spans="1:3">
      <c r="A19" s="6" t="s">
        <v>49</v>
      </c>
    </row>
    <row r="20" spans="1:3">
      <c r="A20" s="3" t="s">
        <v>50</v>
      </c>
      <c r="B20" s="4" t="n">
        <v>817355</v>
      </c>
      <c r="C20" s="4" t="n">
        <v>1263782</v>
      </c>
    </row>
    <row r="21" spans="1:3">
      <c r="A21" s="3" t="s">
        <v>51</v>
      </c>
      <c r="B21" s="4" t="n">
        <v>634069</v>
      </c>
      <c r="C21" s="4" t="n">
        <v>155000</v>
      </c>
    </row>
    <row r="22" spans="1:3">
      <c r="A22" s="3" t="s">
        <v>52</v>
      </c>
      <c r="B22" s="4" t="n">
        <v>888585</v>
      </c>
      <c r="C22" s="4" t="n">
        <v>726611</v>
      </c>
    </row>
    <row r="23" spans="1:3">
      <c r="A23" s="3" t="s">
        <v>53</v>
      </c>
      <c r="B23" s="4" t="n">
        <v>15327</v>
      </c>
      <c r="C23" s="4" t="n">
        <v>15582</v>
      </c>
    </row>
    <row r="24" spans="1:3">
      <c r="A24" s="3" t="s">
        <v>54</v>
      </c>
      <c r="B24" s="4" t="n">
        <v>159874</v>
      </c>
      <c r="C24" s="4" t="n">
        <v>135057</v>
      </c>
    </row>
    <row r="25" spans="1:3">
      <c r="A25" s="3" t="s">
        <v>55</v>
      </c>
      <c r="B25" s="4" t="n">
        <v>46442</v>
      </c>
      <c r="C25" s="4" t="n">
        <v>49739</v>
      </c>
    </row>
    <row r="26" spans="1:3">
      <c r="A26" s="3" t="s">
        <v>56</v>
      </c>
      <c r="B26" s="4" t="n">
        <v>8427</v>
      </c>
      <c r="C26" s="4" t="n">
        <v>24484</v>
      </c>
    </row>
    <row r="27" spans="1:3">
      <c r="A27" s="3" t="s">
        <v>57</v>
      </c>
      <c r="B27" s="4" t="n">
        <v>2570079</v>
      </c>
      <c r="C27" s="4" t="n">
        <v>2370255</v>
      </c>
    </row>
    <row r="28" spans="1:3">
      <c r="A28" s="3" t="s">
        <v>58</v>
      </c>
      <c r="B28" s="3" t="s">
        <v>59</v>
      </c>
      <c r="C28" s="3" t="s">
        <v>59</v>
      </c>
    </row>
    <row r="29" spans="1:3">
      <c r="A29" s="6" t="s">
        <v>60</v>
      </c>
    </row>
    <row r="30" spans="1:3">
      <c r="A30" s="3" t="s">
        <v>61</v>
      </c>
      <c r="B30" s="4" t="n">
        <v>897</v>
      </c>
      <c r="C30" s="4" t="n">
        <v>896</v>
      </c>
    </row>
    <row r="31" spans="1:3">
      <c r="A31" s="3" t="s">
        <v>62</v>
      </c>
      <c r="B31" s="4" t="n">
        <v>2576473</v>
      </c>
      <c r="C31" s="4" t="n">
        <v>2570392</v>
      </c>
    </row>
    <row r="32" spans="1:3">
      <c r="A32" s="3" t="s">
        <v>63</v>
      </c>
      <c r="B32" s="4" t="n">
        <v>-1052184</v>
      </c>
      <c r="C32" s="4" t="n">
        <v>-1115612</v>
      </c>
    </row>
    <row r="33" spans="1:3">
      <c r="A33" s="3" t="s">
        <v>64</v>
      </c>
      <c r="B33" s="4" t="n">
        <v>1985</v>
      </c>
    </row>
    <row r="34" spans="1:3">
      <c r="A34" s="3" t="s">
        <v>65</v>
      </c>
      <c r="B34" s="4" t="n">
        <v>1527171</v>
      </c>
      <c r="C34" s="4" t="n">
        <v>1455676</v>
      </c>
    </row>
    <row r="35" spans="1:3">
      <c r="A35" s="6" t="s">
        <v>66</v>
      </c>
    </row>
    <row r="36" spans="1:3">
      <c r="A36" s="3" t="s">
        <v>67</v>
      </c>
      <c r="B36" s="4" t="n">
        <v>178570</v>
      </c>
      <c r="C36" s="4" t="n">
        <v>170891</v>
      </c>
    </row>
    <row r="37" spans="1:3">
      <c r="A37" s="3" t="s">
        <v>68</v>
      </c>
      <c r="B37" s="4" t="n">
        <v>20946</v>
      </c>
      <c r="C37" s="4" t="n">
        <v>57141</v>
      </c>
    </row>
    <row r="38" spans="1:3">
      <c r="A38" s="3" t="s">
        <v>69</v>
      </c>
      <c r="B38" s="4" t="n">
        <v>199516</v>
      </c>
      <c r="C38" s="4" t="n">
        <v>228032</v>
      </c>
    </row>
    <row r="39" spans="1:3">
      <c r="A39" s="3" t="s">
        <v>70</v>
      </c>
      <c r="B39" s="4" t="n">
        <v>1726687</v>
      </c>
      <c r="C39" s="4" t="n">
        <v>1683708</v>
      </c>
    </row>
    <row r="40" spans="1:3">
      <c r="A40" s="3" t="s">
        <v>71</v>
      </c>
      <c r="B40" s="4" t="n">
        <v>4296766</v>
      </c>
      <c r="C40" s="4" t="n">
        <v>4053963</v>
      </c>
    </row>
    <row r="41" spans="1:3">
      <c r="A41" s="3" t="s">
        <v>28</v>
      </c>
    </row>
    <row r="42" spans="1:3">
      <c r="A42" s="6" t="s">
        <v>32</v>
      </c>
    </row>
    <row r="43" spans="1:3">
      <c r="A43" s="3" t="s">
        <v>33</v>
      </c>
      <c r="B43" s="4" t="n">
        <v>661335</v>
      </c>
      <c r="C43" s="4" t="n">
        <v>735696</v>
      </c>
    </row>
    <row r="44" spans="1:3">
      <c r="A44" s="3" t="s">
        <v>34</v>
      </c>
      <c r="B44" s="4" t="n">
        <v>3758210</v>
      </c>
      <c r="C44" s="4" t="n">
        <v>3648238</v>
      </c>
    </row>
    <row r="45" spans="1:3">
      <c r="A45" s="3" t="s">
        <v>35</v>
      </c>
      <c r="B45" s="4" t="n">
        <v>364092</v>
      </c>
      <c r="C45" s="4" t="n">
        <v>408617</v>
      </c>
    </row>
    <row r="46" spans="1:3">
      <c r="A46" s="3" t="s">
        <v>36</v>
      </c>
      <c r="B46" s="4" t="n">
        <v>21230</v>
      </c>
      <c r="C46" s="4" t="n">
        <v>15167</v>
      </c>
    </row>
    <row r="47" spans="1:3">
      <c r="A47" s="3" t="s">
        <v>37</v>
      </c>
      <c r="B47" s="4" t="n">
        <v>4804867</v>
      </c>
      <c r="C47" s="4" t="n">
        <v>4807718</v>
      </c>
    </row>
    <row r="48" spans="1:3">
      <c r="A48" s="3" t="s">
        <v>38</v>
      </c>
      <c r="B48" s="4" t="n">
        <v>-1332073</v>
      </c>
      <c r="C48" s="4" t="n">
        <v>-1464482</v>
      </c>
    </row>
    <row r="49" spans="1:3">
      <c r="A49" s="3" t="s">
        <v>39</v>
      </c>
      <c r="B49" s="4" t="n">
        <v>3472794</v>
      </c>
      <c r="C49" s="4" t="n">
        <v>3343236</v>
      </c>
    </row>
    <row r="50" spans="1:3">
      <c r="A50" s="3" t="s">
        <v>40</v>
      </c>
      <c r="B50" s="4" t="n">
        <v>39743</v>
      </c>
    </row>
    <row r="51" spans="1:3">
      <c r="A51" s="3" t="s">
        <v>41</v>
      </c>
      <c r="B51" s="4" t="n">
        <v>3512537</v>
      </c>
      <c r="C51" s="4" t="n">
        <v>3343236</v>
      </c>
    </row>
    <row r="52" spans="1:3">
      <c r="A52" s="3" t="s">
        <v>42</v>
      </c>
      <c r="B52" s="4" t="n">
        <v>31611</v>
      </c>
      <c r="C52" s="4" t="n">
        <v>37077</v>
      </c>
    </row>
    <row r="53" spans="1:3">
      <c r="A53" s="3" t="s">
        <v>43</v>
      </c>
      <c r="B53" s="4" t="n">
        <v>320047</v>
      </c>
      <c r="C53" s="4" t="n">
        <v>303457</v>
      </c>
    </row>
    <row r="54" spans="1:3">
      <c r="A54" s="3" t="s">
        <v>44</v>
      </c>
      <c r="B54" s="4" t="n">
        <v>101052</v>
      </c>
      <c r="C54" s="4" t="n">
        <v>120246</v>
      </c>
    </row>
    <row r="55" spans="1:3">
      <c r="A55" s="3" t="s">
        <v>45</v>
      </c>
      <c r="B55" s="4" t="n">
        <v>267950</v>
      </c>
      <c r="C55" s="4" t="n">
        <v>203850</v>
      </c>
    </row>
    <row r="56" spans="1:3">
      <c r="A56" s="3" t="s">
        <v>46</v>
      </c>
      <c r="B56" s="4" t="n">
        <v>53952</v>
      </c>
      <c r="C56" s="4" t="n">
        <v>35343</v>
      </c>
    </row>
    <row r="57" spans="1:3">
      <c r="A57" s="3" t="s">
        <v>47</v>
      </c>
      <c r="B57" s="4" t="n">
        <v>9617</v>
      </c>
      <c r="C57" s="4" t="n">
        <v>10754</v>
      </c>
    </row>
    <row r="58" spans="1:3">
      <c r="A58" s="3" t="s">
        <v>48</v>
      </c>
      <c r="B58" s="4" t="n">
        <v>4296766</v>
      </c>
      <c r="C58" s="4" t="n">
        <v>4053963</v>
      </c>
    </row>
    <row r="59" spans="1:3">
      <c r="A59" s="6" t="s">
        <v>49</v>
      </c>
    </row>
    <row r="60" spans="1:3">
      <c r="A60" s="3" t="s">
        <v>50</v>
      </c>
      <c r="B60" s="4" t="n">
        <v>817355</v>
      </c>
      <c r="C60" s="4" t="n">
        <v>1263782</v>
      </c>
    </row>
    <row r="61" spans="1:3">
      <c r="A61" s="3" t="s">
        <v>51</v>
      </c>
      <c r="B61" s="4" t="n">
        <v>634069</v>
      </c>
      <c r="C61" s="4" t="n">
        <v>155000</v>
      </c>
    </row>
    <row r="62" spans="1:3">
      <c r="A62" s="3" t="s">
        <v>52</v>
      </c>
      <c r="B62" s="4" t="n">
        <v>888585</v>
      </c>
      <c r="C62" s="4" t="n">
        <v>726611</v>
      </c>
    </row>
    <row r="63" spans="1:3">
      <c r="A63" s="3" t="s">
        <v>53</v>
      </c>
      <c r="B63" s="4" t="n">
        <v>15327</v>
      </c>
      <c r="C63" s="4" t="n">
        <v>15582</v>
      </c>
    </row>
    <row r="64" spans="1:3">
      <c r="A64" s="3" t="s">
        <v>54</v>
      </c>
      <c r="B64" s="4" t="n">
        <v>159874</v>
      </c>
      <c r="C64" s="4" t="n">
        <v>135057</v>
      </c>
    </row>
    <row r="65" spans="1:3">
      <c r="A65" s="3" t="s">
        <v>55</v>
      </c>
      <c r="B65" s="4" t="n">
        <v>46442</v>
      </c>
      <c r="C65" s="4" t="n">
        <v>49739</v>
      </c>
    </row>
    <row r="66" spans="1:3">
      <c r="A66" s="3" t="s">
        <v>56</v>
      </c>
      <c r="B66" s="4" t="n">
        <v>8427</v>
      </c>
      <c r="C66" s="4" t="n">
        <v>24484</v>
      </c>
    </row>
    <row r="67" spans="1:3">
      <c r="A67" s="3" t="s">
        <v>57</v>
      </c>
      <c r="B67" s="4" t="n">
        <v>2570079</v>
      </c>
      <c r="C67" s="4" t="n">
        <v>2370255</v>
      </c>
    </row>
    <row r="68" spans="1:3">
      <c r="A68" s="3" t="s">
        <v>58</v>
      </c>
      <c r="B68" s="3" t="s">
        <v>59</v>
      </c>
      <c r="C68" s="3" t="s">
        <v>59</v>
      </c>
    </row>
    <row r="69" spans="1:3">
      <c r="A69" s="6" t="s">
        <v>60</v>
      </c>
    </row>
    <row r="70" spans="1:3">
      <c r="A70" s="3" t="s">
        <v>72</v>
      </c>
      <c r="B70" s="4" t="n">
        <v>1467569</v>
      </c>
      <c r="C70" s="4" t="n">
        <v>1399419</v>
      </c>
    </row>
    <row r="71" spans="1:3">
      <c r="A71" s="3" t="s">
        <v>73</v>
      </c>
      <c r="B71" s="4" t="n">
        <v>236187</v>
      </c>
      <c r="C71" s="4" t="n">
        <v>227148</v>
      </c>
    </row>
    <row r="72" spans="1:3">
      <c r="A72" s="3" t="s">
        <v>64</v>
      </c>
      <c r="B72" s="4" t="n">
        <v>1985</v>
      </c>
    </row>
    <row r="73" spans="1:3">
      <c r="A73" s="3" t="s">
        <v>74</v>
      </c>
      <c r="B73" s="4" t="n">
        <v>1705741</v>
      </c>
      <c r="C73" s="4" t="n">
        <v>1626567</v>
      </c>
    </row>
    <row r="74" spans="1:3">
      <c r="A74" s="6" t="s">
        <v>66</v>
      </c>
    </row>
    <row r="75" spans="1:3">
      <c r="A75" s="3" t="s">
        <v>75</v>
      </c>
      <c r="B75" s="4" t="n">
        <v>20946</v>
      </c>
      <c r="C75" s="4" t="n">
        <v>57141</v>
      </c>
    </row>
    <row r="76" spans="1:3">
      <c r="A76" s="3" t="s">
        <v>70</v>
      </c>
      <c r="B76" s="4" t="n">
        <v>1726687</v>
      </c>
      <c r="C76" s="4" t="n">
        <v>1683708</v>
      </c>
    </row>
    <row r="77" spans="1:3">
      <c r="A77" s="3" t="s">
        <v>71</v>
      </c>
      <c r="B77" s="5" t="n">
        <v>4296766</v>
      </c>
      <c r="C77" s="5" t="n">
        <v>4053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c r="B3" s="3" t="s">
        <v>242</v>
      </c>
    </row>
    <row r="4" spans="1:2">
      <c r="A4" s="3" t="s">
        <v>28</v>
      </c>
    </row>
    <row r="5" spans="1:2">
      <c r="A5" s="3" t="s">
        <v>241</v>
      </c>
      <c r="B5" s="3"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3</v>
      </c>
      <c r="B3" s="3" t="s">
        <v>244</v>
      </c>
    </row>
    <row r="4" spans="1:2">
      <c r="A4" s="3" t="s">
        <v>28</v>
      </c>
    </row>
    <row r="5" spans="1:2">
      <c r="A5" s="3" t="s">
        <v>243</v>
      </c>
      <c r="B5" s="3"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5</v>
      </c>
      <c r="B3" s="3" t="s">
        <v>246</v>
      </c>
    </row>
    <row r="4" spans="1:2">
      <c r="A4" s="3" t="s">
        <v>28</v>
      </c>
    </row>
    <row r="5" spans="1:2">
      <c r="A5" s="3" t="s">
        <v>245</v>
      </c>
      <c r="B5"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7</v>
      </c>
      <c r="B3" s="3" t="s">
        <v>248</v>
      </c>
    </row>
    <row r="4" spans="1:2">
      <c r="A4" s="3" t="s">
        <v>28</v>
      </c>
    </row>
    <row r="5" spans="1:2">
      <c r="A5" s="3" t="s">
        <v>247</v>
      </c>
      <c r="B5"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49</v>
      </c>
      <c r="B3" s="3" t="s">
        <v>250</v>
      </c>
    </row>
    <row r="4" spans="1:2">
      <c r="A4" s="3" t="s">
        <v>28</v>
      </c>
    </row>
    <row r="5" spans="1:2">
      <c r="A5" s="3" t="s">
        <v>249</v>
      </c>
      <c r="B5"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1</v>
      </c>
      <c r="B3" s="3" t="s">
        <v>252</v>
      </c>
    </row>
    <row r="4" spans="1:2">
      <c r="A4" s="3" t="s">
        <v>28</v>
      </c>
    </row>
    <row r="5" spans="1:2">
      <c r="A5" s="3" t="s">
        <v>251</v>
      </c>
      <c r="B5"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3</v>
      </c>
      <c r="B3" s="3" t="s">
        <v>254</v>
      </c>
    </row>
    <row r="4" spans="1:2">
      <c r="A4" s="3" t="s">
        <v>28</v>
      </c>
    </row>
    <row r="5" spans="1:2">
      <c r="A5" s="3" t="s">
        <v>253</v>
      </c>
      <c r="B5" s="3"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c r="B3" s="3" t="s">
        <v>257</v>
      </c>
    </row>
    <row r="4" spans="1:2">
      <c r="A4" s="3" t="s">
        <v>258</v>
      </c>
      <c r="B4" s="3" t="s">
        <v>259</v>
      </c>
    </row>
    <row r="5" spans="1:2">
      <c r="A5" s="3" t="s">
        <v>223</v>
      </c>
      <c r="B5" s="3" t="s">
        <v>260</v>
      </c>
    </row>
    <row r="6" spans="1:2">
      <c r="A6" s="3" t="s">
        <v>261</v>
      </c>
      <c r="B6" s="3" t="s">
        <v>262</v>
      </c>
    </row>
    <row r="7" spans="1:2">
      <c r="A7" s="3" t="s">
        <v>263</v>
      </c>
      <c r="B7" s="3" t="s">
        <v>264</v>
      </c>
    </row>
    <row r="8" spans="1:2">
      <c r="A8" s="3" t="s">
        <v>265</v>
      </c>
      <c r="B8" s="3" t="s">
        <v>266</v>
      </c>
    </row>
    <row r="9" spans="1:2">
      <c r="A9" s="3" t="s">
        <v>267</v>
      </c>
      <c r="B9" s="3" t="s">
        <v>268</v>
      </c>
    </row>
    <row r="10" spans="1:2">
      <c r="A10" s="3" t="s">
        <v>269</v>
      </c>
      <c r="B10" s="3" t="s">
        <v>270</v>
      </c>
    </row>
    <row r="11" spans="1:2">
      <c r="A11" s="3" t="s">
        <v>271</v>
      </c>
      <c r="B11" s="3" t="s">
        <v>272</v>
      </c>
    </row>
    <row r="12" spans="1:2">
      <c r="A12" s="3" t="s">
        <v>273</v>
      </c>
      <c r="B12" s="3" t="s">
        <v>274</v>
      </c>
    </row>
    <row r="13" spans="1:2">
      <c r="A13" s="3" t="s">
        <v>275</v>
      </c>
      <c r="B13" s="3" t="s">
        <v>276</v>
      </c>
    </row>
    <row r="14" spans="1:2">
      <c r="A14" s="3" t="s">
        <v>277</v>
      </c>
      <c r="B14" s="3" t="s">
        <v>278</v>
      </c>
    </row>
    <row r="15" spans="1:2">
      <c r="A15" s="3" t="s">
        <v>279</v>
      </c>
      <c r="B15" s="3" t="s">
        <v>280</v>
      </c>
    </row>
    <row r="16" spans="1:2">
      <c r="A16" s="3" t="s">
        <v>281</v>
      </c>
      <c r="B16" s="3" t="s">
        <v>282</v>
      </c>
    </row>
    <row r="17" spans="1:2">
      <c r="A17" s="3" t="s">
        <v>283</v>
      </c>
      <c r="B17" s="3" t="s">
        <v>284</v>
      </c>
    </row>
    <row r="18" spans="1:2">
      <c r="A18" s="3" t="s">
        <v>285</v>
      </c>
      <c r="B18" s="3" t="s">
        <v>286</v>
      </c>
    </row>
    <row r="19" spans="1:2">
      <c r="A19" s="3" t="s">
        <v>287</v>
      </c>
      <c r="B19" s="3" t="s">
        <v>288</v>
      </c>
    </row>
    <row r="20" spans="1:2">
      <c r="A20" s="3" t="s">
        <v>289</v>
      </c>
      <c r="B20" s="3" t="s">
        <v>290</v>
      </c>
    </row>
    <row r="21" spans="1:2">
      <c r="A21" s="3" t="s">
        <v>28</v>
      </c>
    </row>
    <row r="22" spans="1:2">
      <c r="A22" s="3" t="s">
        <v>256</v>
      </c>
      <c r="B22" s="3" t="s">
        <v>257</v>
      </c>
    </row>
    <row r="23" spans="1:2">
      <c r="A23" s="3" t="s">
        <v>258</v>
      </c>
      <c r="B23" s="3" t="s">
        <v>259</v>
      </c>
    </row>
    <row r="24" spans="1:2">
      <c r="A24" s="3" t="s">
        <v>223</v>
      </c>
      <c r="B24" s="3" t="s">
        <v>260</v>
      </c>
    </row>
    <row r="25" spans="1:2">
      <c r="A25" s="3" t="s">
        <v>261</v>
      </c>
      <c r="B25" s="3" t="s">
        <v>262</v>
      </c>
    </row>
    <row r="26" spans="1:2">
      <c r="A26" s="3" t="s">
        <v>263</v>
      </c>
      <c r="B26" s="3" t="s">
        <v>264</v>
      </c>
    </row>
    <row r="27" spans="1:2">
      <c r="A27" s="3" t="s">
        <v>265</v>
      </c>
      <c r="B27" s="3" t="s">
        <v>266</v>
      </c>
    </row>
    <row r="28" spans="1:2">
      <c r="A28" s="3" t="s">
        <v>267</v>
      </c>
      <c r="B28" s="3" t="s">
        <v>268</v>
      </c>
    </row>
    <row r="29" spans="1:2">
      <c r="A29" s="3" t="s">
        <v>269</v>
      </c>
      <c r="B29" s="3" t="s">
        <v>270</v>
      </c>
    </row>
    <row r="30" spans="1:2">
      <c r="A30" s="3" t="s">
        <v>271</v>
      </c>
      <c r="B30" s="3" t="s">
        <v>272</v>
      </c>
    </row>
    <row r="31" spans="1:2">
      <c r="A31" s="3" t="s">
        <v>273</v>
      </c>
      <c r="B31" s="3" t="s">
        <v>274</v>
      </c>
    </row>
    <row r="32" spans="1:2">
      <c r="A32" s="3" t="s">
        <v>275</v>
      </c>
      <c r="B32" s="3" t="s">
        <v>276</v>
      </c>
    </row>
    <row r="33" spans="1:2">
      <c r="A33" s="3" t="s">
        <v>277</v>
      </c>
      <c r="B33" s="3" t="s">
        <v>278</v>
      </c>
    </row>
    <row r="34" spans="1:2">
      <c r="A34" s="3" t="s">
        <v>279</v>
      </c>
      <c r="B34" s="3" t="s">
        <v>280</v>
      </c>
    </row>
    <row r="35" spans="1:2">
      <c r="A35" s="3" t="s">
        <v>281</v>
      </c>
      <c r="B35" s="3" t="s">
        <v>282</v>
      </c>
    </row>
    <row r="36" spans="1:2">
      <c r="A36" s="3" t="s">
        <v>283</v>
      </c>
      <c r="B36" s="3" t="s">
        <v>284</v>
      </c>
    </row>
    <row r="37" spans="1:2">
      <c r="A37" s="3" t="s">
        <v>285</v>
      </c>
      <c r="B37" s="3" t="s">
        <v>286</v>
      </c>
    </row>
    <row r="38" spans="1:2">
      <c r="A38" s="3" t="s">
        <v>287</v>
      </c>
      <c r="B38" s="3" t="s">
        <v>288</v>
      </c>
    </row>
    <row r="39" spans="1:2">
      <c r="A39" s="3" t="s">
        <v>289</v>
      </c>
      <c r="B39" s="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c r="B3" s="3" t="s">
        <v>293</v>
      </c>
    </row>
    <row r="4" spans="1:2">
      <c r="A4" s="3" t="s">
        <v>28</v>
      </c>
    </row>
    <row r="5" spans="1:2">
      <c r="A5" s="3" t="s">
        <v>292</v>
      </c>
      <c r="B5"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95</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row r="9" spans="1:2">
      <c r="A9" s="3" t="s">
        <v>306</v>
      </c>
    </row>
    <row r="10" spans="1:2">
      <c r="A10" s="6" t="s">
        <v>295</v>
      </c>
    </row>
    <row r="11" spans="1:2">
      <c r="A11" s="3" t="s">
        <v>307</v>
      </c>
      <c r="B11" s="3" t="s">
        <v>308</v>
      </c>
    </row>
    <row r="12" spans="1:2">
      <c r="A12" s="3" t="s">
        <v>309</v>
      </c>
    </row>
    <row r="13" spans="1:2">
      <c r="A13" s="6" t="s">
        <v>295</v>
      </c>
    </row>
    <row r="14" spans="1:2">
      <c r="A14" s="3" t="s">
        <v>310</v>
      </c>
      <c r="B14" s="3" t="s">
        <v>311</v>
      </c>
    </row>
    <row r="15" spans="1:2">
      <c r="A15" s="3" t="s">
        <v>28</v>
      </c>
    </row>
    <row r="16" spans="1:2">
      <c r="A16" s="6" t="s">
        <v>295</v>
      </c>
    </row>
    <row r="17" spans="1:2">
      <c r="A17" s="3" t="s">
        <v>296</v>
      </c>
      <c r="B17" s="3" t="s">
        <v>297</v>
      </c>
    </row>
    <row r="18" spans="1:2">
      <c r="A18" s="3" t="s">
        <v>298</v>
      </c>
      <c r="B18" s="3" t="s">
        <v>299</v>
      </c>
    </row>
    <row r="19" spans="1:2">
      <c r="A19" s="3" t="s">
        <v>300</v>
      </c>
      <c r="B19" s="3" t="s">
        <v>301</v>
      </c>
    </row>
    <row r="20" spans="1:2">
      <c r="A20" s="3" t="s">
        <v>302</v>
      </c>
      <c r="B20" s="3" t="s">
        <v>303</v>
      </c>
    </row>
    <row r="21" spans="1:2">
      <c r="A21" s="3" t="s">
        <v>304</v>
      </c>
      <c r="B21" s="3" t="s">
        <v>305</v>
      </c>
    </row>
    <row r="22" spans="1:2">
      <c r="A22" s="3" t="s">
        <v>312</v>
      </c>
    </row>
    <row r="23" spans="1:2">
      <c r="A23" s="6" t="s">
        <v>295</v>
      </c>
    </row>
    <row r="24" spans="1:2">
      <c r="A24" s="3" t="s">
        <v>307</v>
      </c>
      <c r="B24" s="3" t="s">
        <v>308</v>
      </c>
    </row>
    <row r="25" spans="1:2">
      <c r="A25" s="3" t="s">
        <v>313</v>
      </c>
    </row>
    <row r="26" spans="1:2">
      <c r="A26" s="6" t="s">
        <v>295</v>
      </c>
    </row>
    <row r="27" spans="1:2">
      <c r="A27" s="3" t="s">
        <v>310</v>
      </c>
      <c r="B27" s="3"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1</v>
      </c>
    </row>
    <row r="2" spans="1:3">
      <c r="A2" s="3" t="s">
        <v>77</v>
      </c>
      <c r="B2" s="5" t="n">
        <v>1335</v>
      </c>
      <c r="C2" s="5" t="n">
        <v>1407</v>
      </c>
    </row>
    <row r="3" spans="1:3">
      <c r="A3" s="3" t="s">
        <v>78</v>
      </c>
      <c r="B3" s="7" t="n">
        <v>0.01</v>
      </c>
      <c r="C3" s="7" t="n">
        <v>0.01</v>
      </c>
    </row>
    <row r="4" spans="1:3">
      <c r="A4" s="3" t="s">
        <v>79</v>
      </c>
      <c r="B4" s="4" t="n">
        <v>190000000</v>
      </c>
      <c r="C4" s="4" t="n">
        <v>190000000</v>
      </c>
    </row>
    <row r="5" spans="1:3">
      <c r="A5" s="3" t="s">
        <v>80</v>
      </c>
      <c r="B5" s="4" t="n">
        <v>89696713</v>
      </c>
      <c r="C5" s="4" t="n">
        <v>89583950</v>
      </c>
    </row>
    <row r="6" spans="1:3">
      <c r="A6" s="3" t="s">
        <v>28</v>
      </c>
    </row>
    <row r="7" spans="1:3">
      <c r="A7" s="3" t="s">
        <v>77</v>
      </c>
      <c r="B7" s="5" t="n">
        <v>1335</v>
      </c>
      <c r="C7" s="5" t="n">
        <v>1407</v>
      </c>
    </row>
    <row r="8" spans="1:3">
      <c r="A8" s="3" t="s">
        <v>81</v>
      </c>
      <c r="B8" s="4" t="n">
        <v>89696713</v>
      </c>
      <c r="C8" s="4" t="n">
        <v>89583950</v>
      </c>
    </row>
    <row r="9" spans="1:3">
      <c r="A9" s="3" t="s">
        <v>82</v>
      </c>
      <c r="B9" s="4" t="n">
        <v>10488105</v>
      </c>
      <c r="C9" s="4" t="n">
        <v>10516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c r="B3" s="3" t="s">
        <v>316</v>
      </c>
    </row>
    <row r="4" spans="1:2">
      <c r="A4" s="3" t="s">
        <v>317</v>
      </c>
      <c r="B4" s="3" t="s">
        <v>318</v>
      </c>
    </row>
    <row r="5" spans="1:2">
      <c r="A5" s="3" t="s">
        <v>319</v>
      </c>
      <c r="B5" s="3" t="s">
        <v>320</v>
      </c>
    </row>
    <row r="6" spans="1:2">
      <c r="A6" s="3" t="s">
        <v>321</v>
      </c>
      <c r="B6" s="3" t="s">
        <v>322</v>
      </c>
    </row>
    <row r="7" spans="1:2">
      <c r="A7" s="3" t="s">
        <v>28</v>
      </c>
    </row>
    <row r="8" spans="1:2">
      <c r="A8" s="3" t="s">
        <v>315</v>
      </c>
      <c r="B8" s="3" t="s">
        <v>316</v>
      </c>
    </row>
    <row r="9" spans="1:2">
      <c r="A9" s="3" t="s">
        <v>317</v>
      </c>
      <c r="B9" s="3" t="s">
        <v>318</v>
      </c>
    </row>
    <row r="10" spans="1:2">
      <c r="A10" s="3" t="s">
        <v>319</v>
      </c>
      <c r="B10" s="3" t="s">
        <v>320</v>
      </c>
    </row>
    <row r="11" spans="1:2">
      <c r="A11" s="3" t="s">
        <v>321</v>
      </c>
      <c r="B11" s="3"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324</v>
      </c>
    </row>
    <row r="4" spans="1:2">
      <c r="A4" s="3" t="s">
        <v>325</v>
      </c>
      <c r="B4" s="3" t="s">
        <v>326</v>
      </c>
    </row>
    <row r="5" spans="1:2">
      <c r="A5" s="3" t="s">
        <v>327</v>
      </c>
      <c r="B5" s="3" t="s">
        <v>328</v>
      </c>
    </row>
    <row r="6" spans="1:2">
      <c r="A6" s="3" t="s">
        <v>329</v>
      </c>
      <c r="B6" s="3" t="s">
        <v>330</v>
      </c>
    </row>
    <row r="7" spans="1:2">
      <c r="A7" s="3" t="s">
        <v>331</v>
      </c>
    </row>
    <row r="8" spans="1:2">
      <c r="A8" s="6" t="s">
        <v>324</v>
      </c>
    </row>
    <row r="9" spans="1:2">
      <c r="A9" s="3" t="s">
        <v>332</v>
      </c>
      <c r="B9" s="3" t="s">
        <v>333</v>
      </c>
    </row>
    <row r="10" spans="1:2">
      <c r="A10" s="3" t="s">
        <v>334</v>
      </c>
    </row>
    <row r="11" spans="1:2">
      <c r="A11" s="6" t="s">
        <v>324</v>
      </c>
    </row>
    <row r="12" spans="1:2">
      <c r="A12" s="3" t="s">
        <v>332</v>
      </c>
      <c r="B12" s="3" t="s">
        <v>335</v>
      </c>
    </row>
    <row r="13" spans="1:2">
      <c r="A13" s="3" t="s">
        <v>28</v>
      </c>
    </row>
    <row r="14" spans="1:2">
      <c r="A14" s="6" t="s">
        <v>324</v>
      </c>
    </row>
    <row r="15" spans="1:2">
      <c r="A15" s="3" t="s">
        <v>325</v>
      </c>
      <c r="B15" s="3" t="s">
        <v>326</v>
      </c>
    </row>
    <row r="16" spans="1:2">
      <c r="A16" s="3" t="s">
        <v>327</v>
      </c>
      <c r="B16" s="3" t="s">
        <v>328</v>
      </c>
    </row>
    <row r="17" spans="1:2">
      <c r="A17" s="3" t="s">
        <v>329</v>
      </c>
      <c r="B17" s="3" t="s">
        <v>330</v>
      </c>
    </row>
    <row r="18" spans="1:2">
      <c r="A18" s="3" t="s">
        <v>336</v>
      </c>
    </row>
    <row r="19" spans="1:2">
      <c r="A19" s="6" t="s">
        <v>324</v>
      </c>
    </row>
    <row r="20" spans="1:2">
      <c r="A20" s="3" t="s">
        <v>332</v>
      </c>
      <c r="B20" s="3" t="s">
        <v>333</v>
      </c>
    </row>
    <row r="21" spans="1:2">
      <c r="A21" s="3" t="s">
        <v>337</v>
      </c>
    </row>
    <row r="22" spans="1:2">
      <c r="A22" s="6" t="s">
        <v>324</v>
      </c>
    </row>
    <row r="23" spans="1:2">
      <c r="A23" s="3" t="s">
        <v>332</v>
      </c>
      <c r="B23"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c r="B3" s="3" t="s">
        <v>340</v>
      </c>
    </row>
    <row r="4" spans="1:2">
      <c r="A4" s="3" t="s">
        <v>28</v>
      </c>
    </row>
    <row r="5" spans="1:2">
      <c r="A5" s="3" t="s">
        <v>339</v>
      </c>
      <c r="B5" s="3"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6" t="s">
        <v>342</v>
      </c>
    </row>
    <row r="4" spans="1:2">
      <c r="A4" s="3" t="s">
        <v>343</v>
      </c>
      <c r="B4" s="3" t="s">
        <v>344</v>
      </c>
    </row>
    <row r="5" spans="1:2">
      <c r="A5" s="3" t="s">
        <v>28</v>
      </c>
    </row>
    <row r="6" spans="1:2">
      <c r="A6" s="6" t="s">
        <v>342</v>
      </c>
    </row>
    <row r="7" spans="1:2">
      <c r="A7" s="3" t="s">
        <v>343</v>
      </c>
      <c r="B7"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346</v>
      </c>
    </row>
    <row r="4" spans="1:2">
      <c r="A4" s="6" t="s">
        <v>342</v>
      </c>
    </row>
    <row r="5" spans="1:2">
      <c r="A5" s="3" t="s">
        <v>347</v>
      </c>
      <c r="B5" s="3" t="s">
        <v>348</v>
      </c>
    </row>
    <row r="6" spans="1:2">
      <c r="A6" s="3" t="s">
        <v>349</v>
      </c>
    </row>
    <row r="7" spans="1:2">
      <c r="A7" s="6" t="s">
        <v>342</v>
      </c>
    </row>
    <row r="8" spans="1:2">
      <c r="A8" s="3" t="s">
        <v>347</v>
      </c>
      <c r="B8" s="3" t="s">
        <v>348</v>
      </c>
    </row>
    <row r="9" spans="1:2">
      <c r="A9" s="3" t="s">
        <v>350</v>
      </c>
    </row>
    <row r="10" spans="1:2">
      <c r="A10" s="6" t="s">
        <v>342</v>
      </c>
    </row>
    <row r="11" spans="1:2">
      <c r="A11" s="3" t="s">
        <v>351</v>
      </c>
      <c r="B11" s="3" t="s">
        <v>352</v>
      </c>
    </row>
    <row r="12" spans="1:2">
      <c r="A12" s="3" t="s">
        <v>353</v>
      </c>
      <c r="B12" s="3" t="s">
        <v>354</v>
      </c>
    </row>
    <row r="13" spans="1:2">
      <c r="A13" s="3" t="s">
        <v>355</v>
      </c>
    </row>
    <row r="14" spans="1:2">
      <c r="A14" s="6" t="s">
        <v>342</v>
      </c>
    </row>
    <row r="15" spans="1:2">
      <c r="A15" s="3" t="s">
        <v>351</v>
      </c>
      <c r="B15" s="3" t="s">
        <v>352</v>
      </c>
    </row>
    <row r="16" spans="1:2">
      <c r="A16" s="3" t="s">
        <v>353</v>
      </c>
      <c r="B16"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6" t="s">
        <v>342</v>
      </c>
    </row>
    <row r="4" spans="1:2">
      <c r="A4" s="3" t="s">
        <v>357</v>
      </c>
      <c r="B4" s="3" t="s">
        <v>358</v>
      </c>
    </row>
    <row r="5" spans="1:2">
      <c r="A5" s="3" t="s">
        <v>359</v>
      </c>
      <c r="B5" s="3" t="s">
        <v>360</v>
      </c>
    </row>
    <row r="6" spans="1:2">
      <c r="A6" s="3" t="s">
        <v>28</v>
      </c>
    </row>
    <row r="7" spans="1:2">
      <c r="A7" s="6" t="s">
        <v>342</v>
      </c>
    </row>
    <row r="8" spans="1:2">
      <c r="A8" s="3" t="s">
        <v>357</v>
      </c>
      <c r="B8" s="3" t="s">
        <v>358</v>
      </c>
    </row>
    <row r="9" spans="1:2">
      <c r="A9" s="3" t="s">
        <v>359</v>
      </c>
      <c r="B9" s="3"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362</v>
      </c>
      <c r="B3" s="3" t="s">
        <v>363</v>
      </c>
    </row>
    <row r="4" spans="1:2">
      <c r="A4" s="3" t="s">
        <v>28</v>
      </c>
    </row>
    <row r="5" spans="1:2">
      <c r="A5" s="3" t="s">
        <v>362</v>
      </c>
      <c r="B5" s="3"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365</v>
      </c>
      <c r="B3" s="3" t="s">
        <v>366</v>
      </c>
    </row>
    <row r="4" spans="1:2">
      <c r="A4" s="3" t="s">
        <v>28</v>
      </c>
    </row>
    <row r="5" spans="1:2">
      <c r="A5" s="3" t="s">
        <v>365</v>
      </c>
      <c r="B5" s="3"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3" t="s">
        <v>368</v>
      </c>
      <c r="B3" s="3" t="s">
        <v>369</v>
      </c>
    </row>
    <row r="4" spans="1:2">
      <c r="A4" s="3" t="s">
        <v>28</v>
      </c>
    </row>
    <row r="5" spans="1:2">
      <c r="A5" s="3" t="s">
        <v>368</v>
      </c>
      <c r="B5" s="3"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c r="B3" s="3" t="s">
        <v>372</v>
      </c>
    </row>
    <row r="4" spans="1:2">
      <c r="A4" s="3" t="s">
        <v>373</v>
      </c>
      <c r="B4" s="3" t="s">
        <v>374</v>
      </c>
    </row>
    <row r="5" spans="1:2">
      <c r="A5" s="3" t="s">
        <v>375</v>
      </c>
      <c r="B5" s="3" t="s">
        <v>376</v>
      </c>
    </row>
    <row r="6" spans="1:2">
      <c r="A6" s="3" t="s">
        <v>377</v>
      </c>
      <c r="B6" s="3" t="s">
        <v>378</v>
      </c>
    </row>
    <row r="7" spans="1:2">
      <c r="A7" s="3" t="s">
        <v>28</v>
      </c>
    </row>
    <row r="8" spans="1:2">
      <c r="A8" s="3" t="s">
        <v>371</v>
      </c>
      <c r="B8" s="3" t="s">
        <v>372</v>
      </c>
    </row>
    <row r="9" spans="1:2">
      <c r="A9" s="3" t="s">
        <v>373</v>
      </c>
      <c r="B9" s="3" t="s">
        <v>374</v>
      </c>
    </row>
    <row r="10" spans="1:2">
      <c r="A10" s="3" t="s">
        <v>375</v>
      </c>
      <c r="B10" s="3" t="s">
        <v>376</v>
      </c>
    </row>
    <row r="11" spans="1:2">
      <c r="A11" s="3" t="s">
        <v>377</v>
      </c>
      <c r="B11" s="3"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1</v>
      </c>
      <c r="D2" s="2" t="s">
        <v>84</v>
      </c>
    </row>
    <row r="3" spans="1:4">
      <c r="A3" s="6" t="s">
        <v>85</v>
      </c>
    </row>
    <row r="4" spans="1:4">
      <c r="A4" s="3" t="s">
        <v>86</v>
      </c>
      <c r="B4" s="5" t="n">
        <v>506877</v>
      </c>
      <c r="C4" s="5" t="n">
        <v>487041</v>
      </c>
      <c r="D4" s="5" t="n">
        <v>516727</v>
      </c>
    </row>
    <row r="5" spans="1:4">
      <c r="A5" s="3" t="s">
        <v>87</v>
      </c>
      <c r="B5" s="4" t="n">
        <v>60505</v>
      </c>
      <c r="C5" s="4" t="n">
        <v>62481</v>
      </c>
      <c r="D5" s="4" t="n">
        <v>78554</v>
      </c>
    </row>
    <row r="6" spans="1:4">
      <c r="A6" s="3" t="s">
        <v>88</v>
      </c>
      <c r="B6" s="4" t="n">
        <v>26589</v>
      </c>
      <c r="C6" s="4" t="n">
        <v>29620</v>
      </c>
      <c r="D6" s="4" t="n">
        <v>28638</v>
      </c>
    </row>
    <row r="7" spans="1:4">
      <c r="A7" s="3" t="s">
        <v>89</v>
      </c>
      <c r="B7" s="4" t="n">
        <v>13630</v>
      </c>
      <c r="C7" s="4" t="n">
        <v>11124</v>
      </c>
      <c r="D7" s="4" t="n">
        <v>9107</v>
      </c>
    </row>
    <row r="8" spans="1:4">
      <c r="A8" s="3" t="s">
        <v>90</v>
      </c>
      <c r="B8" s="4" t="n">
        <v>5797</v>
      </c>
      <c r="C8" s="4" t="n">
        <v>4617</v>
      </c>
      <c r="D8" s="4" t="n">
        <v>3773</v>
      </c>
    </row>
    <row r="9" spans="1:4">
      <c r="A9" s="3" t="s">
        <v>91</v>
      </c>
      <c r="B9" s="4" t="n">
        <v>613398</v>
      </c>
      <c r="C9" s="4" t="n">
        <v>594883</v>
      </c>
      <c r="D9" s="4" t="n">
        <v>636799</v>
      </c>
    </row>
    <row r="10" spans="1:4">
      <c r="A10" s="6" t="s">
        <v>92</v>
      </c>
    </row>
    <row r="11" spans="1:4">
      <c r="A11" s="3" t="s">
        <v>93</v>
      </c>
      <c r="B11" s="4" t="n">
        <v>87379</v>
      </c>
      <c r="C11" s="4" t="n">
        <v>82688</v>
      </c>
      <c r="D11" s="4" t="n">
        <v>90750</v>
      </c>
    </row>
    <row r="12" spans="1:4">
      <c r="A12" s="3" t="s">
        <v>94</v>
      </c>
      <c r="B12" s="4" t="n">
        <v>49624</v>
      </c>
      <c r="C12" s="4" t="n">
        <v>55965</v>
      </c>
      <c r="D12" s="4" t="n">
        <v>72822</v>
      </c>
    </row>
    <row r="13" spans="1:4">
      <c r="A13" s="3" t="s">
        <v>95</v>
      </c>
      <c r="B13" s="4" t="n">
        <v>103954</v>
      </c>
      <c r="C13" s="4" t="n">
        <v>107951</v>
      </c>
      <c r="D13" s="4" t="n">
        <v>112621</v>
      </c>
    </row>
    <row r="14" spans="1:4">
      <c r="A14" s="3" t="s">
        <v>96</v>
      </c>
      <c r="B14" s="4" t="n">
        <v>26260</v>
      </c>
      <c r="C14" s="4" t="n">
        <v>25583</v>
      </c>
      <c r="D14" s="4" t="n">
        <v>26136</v>
      </c>
    </row>
    <row r="15" spans="1:4">
      <c r="A15" s="3" t="s">
        <v>97</v>
      </c>
      <c r="B15" s="4" t="n">
        <v>51979</v>
      </c>
      <c r="C15" s="4" t="n">
        <v>49147</v>
      </c>
      <c r="D15" s="4" t="n">
        <v>71051</v>
      </c>
    </row>
    <row r="16" spans="1:4">
      <c r="A16" s="3" t="s">
        <v>98</v>
      </c>
      <c r="B16" s="4" t="n">
        <v>2880</v>
      </c>
      <c r="C16" s="4" t="n">
        <v>1560</v>
      </c>
      <c r="D16" s="4" t="n">
        <v>2118</v>
      </c>
    </row>
    <row r="17" spans="1:4">
      <c r="A17" s="3" t="s">
        <v>99</v>
      </c>
      <c r="B17" s="4" t="n">
        <v>186684</v>
      </c>
      <c r="C17" s="4" t="n">
        <v>170402</v>
      </c>
      <c r="D17" s="4" t="n">
        <v>172490</v>
      </c>
    </row>
    <row r="18" spans="1:4">
      <c r="A18" s="3" t="s">
        <v>100</v>
      </c>
      <c r="C18" s="4" t="n">
        <v>197919</v>
      </c>
    </row>
    <row r="19" spans="1:4">
      <c r="A19" s="3" t="s">
        <v>101</v>
      </c>
      <c r="B19" s="4" t="n">
        <v>508760</v>
      </c>
      <c r="C19" s="4" t="n">
        <v>691215</v>
      </c>
      <c r="D19" s="4" t="n">
        <v>547988</v>
      </c>
    </row>
    <row r="20" spans="1:4">
      <c r="A20" s="3" t="s">
        <v>102</v>
      </c>
      <c r="B20" s="4" t="n">
        <v>104638</v>
      </c>
      <c r="C20" s="4" t="n">
        <v>-96332</v>
      </c>
      <c r="D20" s="4" t="n">
        <v>88811</v>
      </c>
    </row>
    <row r="21" spans="1:4">
      <c r="A21" s="6" t="s">
        <v>103</v>
      </c>
    </row>
    <row r="22" spans="1:4">
      <c r="A22" s="3" t="s">
        <v>104</v>
      </c>
      <c r="B22" s="4" t="n">
        <v>-94889</v>
      </c>
      <c r="C22" s="4" t="n">
        <v>-103051</v>
      </c>
      <c r="D22" s="4" t="n">
        <v>-112878</v>
      </c>
    </row>
    <row r="23" spans="1:4">
      <c r="A23" s="3" t="s">
        <v>105</v>
      </c>
      <c r="B23" s="4" t="n">
        <v>1614</v>
      </c>
      <c r="C23" s="4" t="n">
        <v>794</v>
      </c>
      <c r="D23" s="4" t="n">
        <v>3615</v>
      </c>
    </row>
    <row r="24" spans="1:4">
      <c r="A24" s="3" t="s">
        <v>106</v>
      </c>
      <c r="B24" s="4" t="n">
        <v>18788</v>
      </c>
      <c r="C24" s="4" t="n">
        <v>-3172</v>
      </c>
      <c r="D24" s="4" t="n">
        <v>-2423</v>
      </c>
    </row>
    <row r="25" spans="1:4">
      <c r="A25" s="3" t="s">
        <v>107</v>
      </c>
      <c r="B25" s="4" t="n">
        <v>15347</v>
      </c>
    </row>
    <row r="26" spans="1:4">
      <c r="A26" s="3" t="s">
        <v>108</v>
      </c>
      <c r="B26" s="4" t="n">
        <v>109666</v>
      </c>
      <c r="C26" s="4" t="n">
        <v>53261</v>
      </c>
      <c r="D26" s="4" t="n">
        <v>54848</v>
      </c>
    </row>
    <row r="27" spans="1:4">
      <c r="A27" s="3" t="s">
        <v>109</v>
      </c>
      <c r="B27" s="4" t="n">
        <v>5670</v>
      </c>
      <c r="C27" s="4" t="n">
        <v>6448</v>
      </c>
    </row>
    <row r="28" spans="1:4">
      <c r="A28" s="3" t="s">
        <v>110</v>
      </c>
      <c r="B28" s="4" t="n">
        <v>-30540</v>
      </c>
      <c r="D28" s="4" t="n">
        <v>-582</v>
      </c>
    </row>
    <row r="29" spans="1:4">
      <c r="A29" s="3" t="s">
        <v>111</v>
      </c>
      <c r="B29" s="4" t="n">
        <v>25656</v>
      </c>
      <c r="C29" s="4" t="n">
        <v>-45720</v>
      </c>
      <c r="D29" s="4" t="n">
        <v>-57420</v>
      </c>
    </row>
    <row r="30" spans="1:4">
      <c r="A30" s="3" t="s">
        <v>112</v>
      </c>
      <c r="B30" s="4" t="n">
        <v>130294</v>
      </c>
      <c r="C30" s="4" t="n">
        <v>-142052</v>
      </c>
      <c r="D30" s="4" t="n">
        <v>31391</v>
      </c>
    </row>
    <row r="31" spans="1:4">
      <c r="A31" s="3" t="s">
        <v>113</v>
      </c>
      <c r="B31" s="4" t="n">
        <v>651</v>
      </c>
      <c r="C31" s="4" t="n">
        <v>1044</v>
      </c>
      <c r="D31" s="4" t="n">
        <v>778</v>
      </c>
    </row>
    <row r="32" spans="1:4">
      <c r="A32" s="3" t="s">
        <v>114</v>
      </c>
      <c r="B32" s="4" t="n">
        <v>-13721</v>
      </c>
      <c r="C32" s="4" t="n">
        <v>15256</v>
      </c>
      <c r="D32" s="4" t="n">
        <v>-3602</v>
      </c>
    </row>
    <row r="33" spans="1:4">
      <c r="A33" s="3" t="s">
        <v>115</v>
      </c>
      <c r="B33" s="5" t="n">
        <v>117224</v>
      </c>
      <c r="C33" s="5" t="n">
        <v>-125752</v>
      </c>
      <c r="D33" s="5" t="n">
        <v>28567</v>
      </c>
    </row>
    <row r="34" spans="1:4">
      <c r="A34" s="6" t="s">
        <v>116</v>
      </c>
    </row>
    <row r="35" spans="1:4">
      <c r="A35" s="3" t="s">
        <v>115</v>
      </c>
      <c r="B35" s="7" t="n">
        <v>1.31</v>
      </c>
      <c r="C35" s="7" t="n">
        <v>-1.41</v>
      </c>
      <c r="D35" s="7" t="n">
        <v>0.32</v>
      </c>
    </row>
    <row r="36" spans="1:4">
      <c r="A36" s="6" t="s">
        <v>117</v>
      </c>
    </row>
    <row r="37" spans="1:4">
      <c r="A37" s="3" t="s">
        <v>115</v>
      </c>
      <c r="B37" s="7" t="n">
        <v>1.3</v>
      </c>
      <c r="C37" s="7" t="n">
        <v>-1.41</v>
      </c>
      <c r="D37" s="7" t="n">
        <v>0.32</v>
      </c>
    </row>
    <row r="38" spans="1:4">
      <c r="A38" s="3" t="s">
        <v>118</v>
      </c>
      <c r="B38" s="4" t="n">
        <v>89746</v>
      </c>
      <c r="C38" s="4" t="n">
        <v>89291</v>
      </c>
      <c r="D38" s="4" t="n">
        <v>88727</v>
      </c>
    </row>
    <row r="39" spans="1:4">
      <c r="A39" s="3" t="s">
        <v>119</v>
      </c>
      <c r="B39" s="4" t="n">
        <v>100498</v>
      </c>
      <c r="C39" s="4" t="n">
        <v>100222</v>
      </c>
      <c r="D39" s="4" t="n">
        <v>100041</v>
      </c>
    </row>
    <row r="40" spans="1:4">
      <c r="A40" s="3" t="s">
        <v>28</v>
      </c>
    </row>
    <row r="41" spans="1:4">
      <c r="A41" s="6" t="s">
        <v>85</v>
      </c>
    </row>
    <row r="42" spans="1:4">
      <c r="A42" s="3" t="s">
        <v>86</v>
      </c>
      <c r="B42" s="5" t="n">
        <v>506877</v>
      </c>
      <c r="C42" s="5" t="n">
        <v>487041</v>
      </c>
      <c r="D42" s="5" t="n">
        <v>516727</v>
      </c>
    </row>
    <row r="43" spans="1:4">
      <c r="A43" s="3" t="s">
        <v>87</v>
      </c>
      <c r="B43" s="4" t="n">
        <v>60505</v>
      </c>
      <c r="C43" s="4" t="n">
        <v>62481</v>
      </c>
      <c r="D43" s="4" t="n">
        <v>78554</v>
      </c>
    </row>
    <row r="44" spans="1:4">
      <c r="A44" s="3" t="s">
        <v>88</v>
      </c>
      <c r="B44" s="4" t="n">
        <v>26589</v>
      </c>
      <c r="C44" s="4" t="n">
        <v>29620</v>
      </c>
      <c r="D44" s="4" t="n">
        <v>28638</v>
      </c>
    </row>
    <row r="45" spans="1:4">
      <c r="A45" s="3" t="s">
        <v>89</v>
      </c>
      <c r="B45" s="4" t="n">
        <v>13630</v>
      </c>
      <c r="C45" s="4" t="n">
        <v>11124</v>
      </c>
      <c r="D45" s="4" t="n">
        <v>9107</v>
      </c>
    </row>
    <row r="46" spans="1:4">
      <c r="A46" s="3" t="s">
        <v>90</v>
      </c>
      <c r="B46" s="4" t="n">
        <v>5797</v>
      </c>
      <c r="C46" s="4" t="n">
        <v>4617</v>
      </c>
      <c r="D46" s="4" t="n">
        <v>3773</v>
      </c>
    </row>
    <row r="47" spans="1:4">
      <c r="A47" s="3" t="s">
        <v>91</v>
      </c>
      <c r="B47" s="4" t="n">
        <v>613398</v>
      </c>
      <c r="C47" s="4" t="n">
        <v>594883</v>
      </c>
      <c r="D47" s="4" t="n">
        <v>636799</v>
      </c>
    </row>
    <row r="48" spans="1:4">
      <c r="A48" s="6" t="s">
        <v>92</v>
      </c>
    </row>
    <row r="49" spans="1:4">
      <c r="A49" s="3" t="s">
        <v>93</v>
      </c>
      <c r="B49" s="4" t="n">
        <v>87379</v>
      </c>
      <c r="C49" s="4" t="n">
        <v>82688</v>
      </c>
      <c r="D49" s="4" t="n">
        <v>90750</v>
      </c>
    </row>
    <row r="50" spans="1:4">
      <c r="A50" s="3" t="s">
        <v>94</v>
      </c>
      <c r="B50" s="4" t="n">
        <v>49624</v>
      </c>
      <c r="C50" s="4" t="n">
        <v>55965</v>
      </c>
      <c r="D50" s="4" t="n">
        <v>72822</v>
      </c>
    </row>
    <row r="51" spans="1:4">
      <c r="A51" s="3" t="s">
        <v>95</v>
      </c>
      <c r="B51" s="4" t="n">
        <v>103954</v>
      </c>
      <c r="C51" s="4" t="n">
        <v>107951</v>
      </c>
      <c r="D51" s="4" t="n">
        <v>112621</v>
      </c>
    </row>
    <row r="52" spans="1:4">
      <c r="A52" s="3" t="s">
        <v>96</v>
      </c>
      <c r="B52" s="4" t="n">
        <v>26260</v>
      </c>
      <c r="C52" s="4" t="n">
        <v>25583</v>
      </c>
      <c r="D52" s="4" t="n">
        <v>26136</v>
      </c>
    </row>
    <row r="53" spans="1:4">
      <c r="A53" s="3" t="s">
        <v>97</v>
      </c>
      <c r="B53" s="4" t="n">
        <v>51979</v>
      </c>
      <c r="C53" s="4" t="n">
        <v>49147</v>
      </c>
      <c r="D53" s="4" t="n">
        <v>71051</v>
      </c>
    </row>
    <row r="54" spans="1:4">
      <c r="A54" s="3" t="s">
        <v>98</v>
      </c>
      <c r="B54" s="4" t="n">
        <v>2880</v>
      </c>
      <c r="C54" s="4" t="n">
        <v>1560</v>
      </c>
      <c r="D54" s="4" t="n">
        <v>2118</v>
      </c>
    </row>
    <row r="55" spans="1:4">
      <c r="A55" s="3" t="s">
        <v>99</v>
      </c>
      <c r="B55" s="4" t="n">
        <v>186684</v>
      </c>
      <c r="C55" s="4" t="n">
        <v>170402</v>
      </c>
      <c r="D55" s="4" t="n">
        <v>172490</v>
      </c>
    </row>
    <row r="56" spans="1:4">
      <c r="A56" s="3" t="s">
        <v>100</v>
      </c>
      <c r="C56" s="4" t="n">
        <v>197919</v>
      </c>
    </row>
    <row r="57" spans="1:4">
      <c r="A57" s="3" t="s">
        <v>101</v>
      </c>
      <c r="B57" s="4" t="n">
        <v>508760</v>
      </c>
      <c r="C57" s="4" t="n">
        <v>691215</v>
      </c>
      <c r="D57" s="4" t="n">
        <v>547988</v>
      </c>
    </row>
    <row r="58" spans="1:4">
      <c r="A58" s="3" t="s">
        <v>102</v>
      </c>
      <c r="B58" s="4" t="n">
        <v>104638</v>
      </c>
      <c r="C58" s="4" t="n">
        <v>-96332</v>
      </c>
      <c r="D58" s="4" t="n">
        <v>88811</v>
      </c>
    </row>
    <row r="59" spans="1:4">
      <c r="A59" s="6" t="s">
        <v>103</v>
      </c>
    </row>
    <row r="60" spans="1:4">
      <c r="A60" s="3" t="s">
        <v>104</v>
      </c>
      <c r="B60" s="4" t="n">
        <v>-94889</v>
      </c>
      <c r="C60" s="4" t="n">
        <v>-103051</v>
      </c>
      <c r="D60" s="4" t="n">
        <v>-112878</v>
      </c>
    </row>
    <row r="61" spans="1:4">
      <c r="A61" s="3" t="s">
        <v>105</v>
      </c>
      <c r="B61" s="4" t="n">
        <v>1614</v>
      </c>
      <c r="C61" s="4" t="n">
        <v>794</v>
      </c>
      <c r="D61" s="4" t="n">
        <v>3615</v>
      </c>
    </row>
    <row r="62" spans="1:4">
      <c r="A62" s="3" t="s">
        <v>106</v>
      </c>
      <c r="B62" s="4" t="n">
        <v>18788</v>
      </c>
      <c r="C62" s="4" t="n">
        <v>-3172</v>
      </c>
      <c r="D62" s="4" t="n">
        <v>-2423</v>
      </c>
    </row>
    <row r="63" spans="1:4">
      <c r="A63" s="3" t="s">
        <v>107</v>
      </c>
      <c r="B63" s="4" t="n">
        <v>15347</v>
      </c>
    </row>
    <row r="64" spans="1:4">
      <c r="A64" s="3" t="s">
        <v>108</v>
      </c>
      <c r="B64" s="4" t="n">
        <v>109666</v>
      </c>
      <c r="C64" s="4" t="n">
        <v>53261</v>
      </c>
      <c r="D64" s="4" t="n">
        <v>54848</v>
      </c>
    </row>
    <row r="65" spans="1:4">
      <c r="A65" s="3" t="s">
        <v>109</v>
      </c>
      <c r="B65" s="4" t="n">
        <v>5670</v>
      </c>
      <c r="C65" s="4" t="n">
        <v>6448</v>
      </c>
    </row>
    <row r="66" spans="1:4">
      <c r="A66" s="3" t="s">
        <v>110</v>
      </c>
      <c r="B66" s="4" t="n">
        <v>-30540</v>
      </c>
      <c r="D66" s="4" t="n">
        <v>-582</v>
      </c>
    </row>
    <row r="67" spans="1:4">
      <c r="A67" s="3" t="s">
        <v>111</v>
      </c>
      <c r="B67" s="4" t="n">
        <v>25656</v>
      </c>
      <c r="C67" s="4" t="n">
        <v>-45720</v>
      </c>
      <c r="D67" s="4" t="n">
        <v>-57420</v>
      </c>
    </row>
    <row r="68" spans="1:4">
      <c r="A68" s="3" t="s">
        <v>112</v>
      </c>
      <c r="B68" s="4" t="n">
        <v>130294</v>
      </c>
      <c r="C68" s="4" t="n">
        <v>-142052</v>
      </c>
      <c r="D68" s="4" t="n">
        <v>31391</v>
      </c>
    </row>
    <row r="69" spans="1:4">
      <c r="A69" s="3" t="s">
        <v>113</v>
      </c>
      <c r="B69" s="4" t="n">
        <v>651</v>
      </c>
      <c r="C69" s="4" t="n">
        <v>1044</v>
      </c>
      <c r="D69" s="4" t="n">
        <v>778</v>
      </c>
    </row>
    <row r="70" spans="1:4">
      <c r="A70" s="3" t="s">
        <v>115</v>
      </c>
      <c r="B70" s="5" t="n">
        <v>130945</v>
      </c>
      <c r="C70" s="5" t="n">
        <v>-141008</v>
      </c>
      <c r="D70" s="5" t="n">
        <v>32169</v>
      </c>
    </row>
    <row r="71" spans="1:4">
      <c r="A71" s="6" t="s">
        <v>116</v>
      </c>
    </row>
    <row r="72" spans="1:4">
      <c r="A72" s="3" t="s">
        <v>115</v>
      </c>
      <c r="B72" s="7" t="n">
        <v>1.31</v>
      </c>
      <c r="C72" s="7" t="n">
        <v>-1.41</v>
      </c>
      <c r="D72" s="7" t="n">
        <v>0.32</v>
      </c>
    </row>
    <row r="73" spans="1:4">
      <c r="A73" s="6" t="s">
        <v>117</v>
      </c>
    </row>
    <row r="74" spans="1:4">
      <c r="A74" s="3" t="s">
        <v>115</v>
      </c>
      <c r="B74" s="7" t="n">
        <v>1.3</v>
      </c>
      <c r="C74" s="7" t="n">
        <v>-1.41</v>
      </c>
      <c r="D74" s="7" t="n">
        <v>0.32</v>
      </c>
    </row>
    <row r="75" spans="1:4">
      <c r="A75" s="3" t="s">
        <v>120</v>
      </c>
      <c r="B75" s="4" t="n">
        <v>100245</v>
      </c>
      <c r="C75" s="4" t="n">
        <v>100222</v>
      </c>
      <c r="D75" s="4" t="n">
        <v>99999</v>
      </c>
    </row>
    <row r="76" spans="1:4">
      <c r="A76" s="3" t="s">
        <v>121</v>
      </c>
      <c r="B76" s="4" t="n">
        <v>100498</v>
      </c>
      <c r="C76" s="4" t="n">
        <v>100222</v>
      </c>
      <c r="D76" s="4" t="n">
        <v>100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6" t="s">
        <v>381</v>
      </c>
    </row>
    <row r="4" spans="1:2">
      <c r="A4" s="3" t="s">
        <v>382</v>
      </c>
      <c r="B4" s="3"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c r="B3" s="3" t="s">
        <v>386</v>
      </c>
    </row>
    <row r="4" spans="1:2">
      <c r="A4" s="3" t="s">
        <v>387</v>
      </c>
      <c r="B4" s="3" t="s">
        <v>388</v>
      </c>
    </row>
    <row r="5" spans="1:2">
      <c r="A5" s="3" t="s">
        <v>28</v>
      </c>
    </row>
    <row r="6" spans="1:2">
      <c r="A6" s="3" t="s">
        <v>385</v>
      </c>
      <c r="B6" s="3" t="s">
        <v>386</v>
      </c>
    </row>
    <row r="7" spans="1:2">
      <c r="A7" s="3" t="s">
        <v>387</v>
      </c>
      <c r="B7"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391</v>
      </c>
      <c r="B3" s="3" t="s">
        <v>392</v>
      </c>
    </row>
    <row r="4" spans="1:2">
      <c r="A4" s="3" t="s">
        <v>28</v>
      </c>
    </row>
    <row r="5" spans="1:2">
      <c r="A5" s="3" t="s">
        <v>391</v>
      </c>
      <c r="B5" s="3"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41"/>
    <col customWidth="1" max="3" min="3" width="21"/>
  </cols>
  <sheetData>
    <row r="1" spans="1:3">
      <c r="A1" s="1" t="s">
        <v>394</v>
      </c>
      <c r="B1" s="2" t="s">
        <v>1</v>
      </c>
    </row>
    <row r="2" spans="1:3">
      <c r="B2" s="2" t="s">
        <v>395</v>
      </c>
      <c r="C2" s="2" t="s">
        <v>396</v>
      </c>
    </row>
    <row r="3" spans="1:3">
      <c r="A3" s="6" t="s">
        <v>295</v>
      </c>
    </row>
    <row r="4" spans="1:3">
      <c r="A4" s="3" t="s">
        <v>397</v>
      </c>
      <c r="B4" s="3" t="s">
        <v>398</v>
      </c>
      <c r="C4" s="3" t="s">
        <v>398</v>
      </c>
    </row>
    <row r="5" spans="1:3">
      <c r="A5" s="3" t="s">
        <v>399</v>
      </c>
      <c r="B5" s="4" t="n">
        <v>248</v>
      </c>
    </row>
    <row r="6" spans="1:3">
      <c r="A6" s="3" t="s">
        <v>400</v>
      </c>
      <c r="B6" s="4" t="n">
        <v>26600000</v>
      </c>
    </row>
    <row r="7" spans="1:3">
      <c r="A7" s="3" t="s">
        <v>401</v>
      </c>
      <c r="B7" s="4" t="n">
        <v>6</v>
      </c>
    </row>
    <row r="8" spans="1:3">
      <c r="A8" s="3" t="s">
        <v>402</v>
      </c>
      <c r="B8" s="8" t="n">
        <v>201.9</v>
      </c>
      <c r="C8" s="8" t="n">
        <v>273.4</v>
      </c>
    </row>
    <row r="9" spans="1:3">
      <c r="A9" s="3" t="s">
        <v>403</v>
      </c>
      <c r="B9" s="9" t="n">
        <v>78.40000000000001</v>
      </c>
      <c r="C9" s="9" t="n">
        <v>89.5</v>
      </c>
    </row>
    <row r="10" spans="1:3">
      <c r="A10" s="3" t="s">
        <v>404</v>
      </c>
      <c r="B10" s="8" t="n">
        <v>19.2</v>
      </c>
      <c r="C10" s="8" t="n">
        <v>17.5</v>
      </c>
    </row>
    <row r="11" spans="1:3">
      <c r="A11" s="3" t="s">
        <v>405</v>
      </c>
    </row>
    <row r="12" spans="1:3">
      <c r="A12" s="6" t="s">
        <v>295</v>
      </c>
    </row>
    <row r="13" spans="1:3">
      <c r="A13" s="3" t="s">
        <v>406</v>
      </c>
      <c r="B13" s="4" t="n">
        <v>1600</v>
      </c>
    </row>
    <row r="14" spans="1:3">
      <c r="A14" s="3" t="s">
        <v>407</v>
      </c>
    </row>
    <row r="15" spans="1:3">
      <c r="A15" s="6" t="s">
        <v>295</v>
      </c>
    </row>
    <row r="16" spans="1:3">
      <c r="A16" s="3" t="s">
        <v>399</v>
      </c>
      <c r="B16" s="4" t="n">
        <v>19</v>
      </c>
    </row>
    <row r="17" spans="1:3">
      <c r="A17" s="3" t="s">
        <v>408</v>
      </c>
      <c r="B17" s="4" t="n">
        <v>5614</v>
      </c>
    </row>
    <row r="18" spans="1:3">
      <c r="A18" s="3" t="s">
        <v>409</v>
      </c>
    </row>
    <row r="19" spans="1:3">
      <c r="A19" s="6" t="s">
        <v>295</v>
      </c>
    </row>
    <row r="20" spans="1:3">
      <c r="A20" s="3" t="s">
        <v>399</v>
      </c>
      <c r="B20" s="4" t="n">
        <v>94</v>
      </c>
    </row>
    <row r="21" spans="1:3">
      <c r="A21" s="3" t="s">
        <v>400</v>
      </c>
      <c r="B21" s="4" t="n">
        <v>4800000</v>
      </c>
    </row>
    <row r="22" spans="1:3">
      <c r="A22" s="3" t="s">
        <v>410</v>
      </c>
    </row>
    <row r="23" spans="1:3">
      <c r="A23" s="6" t="s">
        <v>295</v>
      </c>
    </row>
    <row r="24" spans="1:3">
      <c r="A24" s="3" t="s">
        <v>399</v>
      </c>
      <c r="B24" s="4" t="n">
        <v>119</v>
      </c>
    </row>
    <row r="25" spans="1:3">
      <c r="A25" s="3" t="s">
        <v>400</v>
      </c>
      <c r="B25" s="4" t="n">
        <v>21300000</v>
      </c>
    </row>
    <row r="26" spans="1:3">
      <c r="A26" s="3" t="s">
        <v>411</v>
      </c>
    </row>
    <row r="27" spans="1:3">
      <c r="A27" s="6" t="s">
        <v>295</v>
      </c>
    </row>
    <row r="28" spans="1:3">
      <c r="A28" s="3" t="s">
        <v>399</v>
      </c>
      <c r="B28" s="4" t="n">
        <v>110</v>
      </c>
    </row>
    <row r="29" spans="1:3">
      <c r="A29" s="3" t="s">
        <v>412</v>
      </c>
    </row>
    <row r="30" spans="1:3">
      <c r="A30" s="6" t="s">
        <v>295</v>
      </c>
    </row>
    <row r="31" spans="1:3">
      <c r="A31" s="3" t="s">
        <v>399</v>
      </c>
      <c r="B31" s="4" t="n">
        <v>36</v>
      </c>
    </row>
    <row r="32" spans="1:3">
      <c r="A32" s="3" t="s">
        <v>400</v>
      </c>
      <c r="B32" s="4" t="n">
        <v>5600000</v>
      </c>
    </row>
    <row r="33" spans="1:3">
      <c r="A33" s="3" t="s">
        <v>413</v>
      </c>
    </row>
    <row r="34" spans="1:3">
      <c r="A34" s="6" t="s">
        <v>295</v>
      </c>
    </row>
    <row r="35" spans="1:3">
      <c r="A35" s="3" t="s">
        <v>399</v>
      </c>
      <c r="B35" s="4" t="n">
        <v>6</v>
      </c>
    </row>
    <row r="36" spans="1:3">
      <c r="A36" s="3" t="s">
        <v>400</v>
      </c>
      <c r="B36" s="4" t="n">
        <v>387400</v>
      </c>
    </row>
    <row r="37" spans="1:3">
      <c r="A37" s="3" t="s">
        <v>414</v>
      </c>
    </row>
    <row r="38" spans="1:3">
      <c r="A38" s="6" t="s">
        <v>295</v>
      </c>
    </row>
    <row r="39" spans="1:3">
      <c r="A39" s="3" t="s">
        <v>399</v>
      </c>
      <c r="B39" s="4" t="n">
        <v>10</v>
      </c>
    </row>
    <row r="40" spans="1:3">
      <c r="A40" s="3" t="s">
        <v>408</v>
      </c>
      <c r="B40" s="4" t="n">
        <v>3587</v>
      </c>
    </row>
    <row r="41" spans="1:3">
      <c r="A41" s="3" t="s">
        <v>415</v>
      </c>
    </row>
    <row r="42" spans="1:3">
      <c r="A42" s="6" t="s">
        <v>295</v>
      </c>
    </row>
    <row r="43" spans="1:3">
      <c r="A43" s="3" t="s">
        <v>399</v>
      </c>
      <c r="B43" s="4" t="n">
        <v>1</v>
      </c>
    </row>
    <row r="44" spans="1:3">
      <c r="A44" s="3" t="s">
        <v>416</v>
      </c>
    </row>
    <row r="45" spans="1:3">
      <c r="A45" s="6" t="s">
        <v>295</v>
      </c>
    </row>
    <row r="46" spans="1:3">
      <c r="A46" s="3" t="s">
        <v>399</v>
      </c>
      <c r="B46" s="4" t="n">
        <v>6</v>
      </c>
    </row>
    <row r="47" spans="1:3">
      <c r="A47" s="3" t="s">
        <v>400</v>
      </c>
      <c r="B47" s="4" t="n">
        <v>137100</v>
      </c>
    </row>
    <row r="48" spans="1:3">
      <c r="A48" s="3" t="s">
        <v>417</v>
      </c>
    </row>
    <row r="49" spans="1:3">
      <c r="A49" s="6" t="s">
        <v>295</v>
      </c>
    </row>
    <row r="50" spans="1:3">
      <c r="A50" s="3" t="s">
        <v>399</v>
      </c>
      <c r="B50" s="4" t="n">
        <v>2</v>
      </c>
    </row>
    <row r="51" spans="1:3">
      <c r="A51" s="3" t="s">
        <v>400</v>
      </c>
      <c r="B51" s="4" t="n">
        <v>81700</v>
      </c>
    </row>
    <row r="52" spans="1:3">
      <c r="A52" s="3" t="s">
        <v>418</v>
      </c>
    </row>
    <row r="53" spans="1:3">
      <c r="A53" s="6" t="s">
        <v>295</v>
      </c>
    </row>
    <row r="54" spans="1:3">
      <c r="A54" s="3" t="s">
        <v>399</v>
      </c>
      <c r="B54" s="4"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419</v>
      </c>
      <c r="B1" s="2" t="s">
        <v>420</v>
      </c>
      <c r="F1" s="2" t="s">
        <v>1</v>
      </c>
    </row>
    <row r="2" spans="1:11">
      <c r="B2" s="2" t="s">
        <v>2</v>
      </c>
      <c r="C2" s="2" t="s">
        <v>421</v>
      </c>
      <c r="D2" s="2" t="s">
        <v>4</v>
      </c>
      <c r="E2" s="2" t="s">
        <v>31</v>
      </c>
      <c r="F2" s="2" t="s">
        <v>2</v>
      </c>
      <c r="G2" s="2" t="s">
        <v>31</v>
      </c>
      <c r="H2" s="2" t="s">
        <v>84</v>
      </c>
      <c r="I2" s="2" t="s">
        <v>422</v>
      </c>
      <c r="J2" s="2" t="s">
        <v>423</v>
      </c>
      <c r="K2" s="2" t="s">
        <v>424</v>
      </c>
    </row>
    <row r="3" spans="1:11">
      <c r="A3" s="6" t="s">
        <v>425</v>
      </c>
    </row>
    <row r="4" spans="1:11">
      <c r="A4" s="3" t="s">
        <v>426</v>
      </c>
      <c r="F4" s="5" t="n">
        <v>2600000</v>
      </c>
      <c r="G4" s="5" t="n">
        <v>4200000</v>
      </c>
      <c r="H4" s="5" t="n">
        <v>3100000</v>
      </c>
    </row>
    <row r="5" spans="1:11">
      <c r="A5" s="3" t="s">
        <v>427</v>
      </c>
      <c r="B5" s="5" t="n">
        <v>361100000</v>
      </c>
      <c r="E5" s="5" t="n">
        <v>88700000</v>
      </c>
      <c r="F5" s="5" t="n">
        <v>361100000</v>
      </c>
      <c r="G5" s="4" t="n">
        <v>88700000</v>
      </c>
    </row>
    <row r="6" spans="1:11">
      <c r="A6" s="3" t="s">
        <v>428</v>
      </c>
      <c r="F6" s="3" t="s">
        <v>429</v>
      </c>
    </row>
    <row r="7" spans="1:11">
      <c r="A7" s="3" t="s">
        <v>430</v>
      </c>
      <c r="B7" s="4" t="n">
        <v>0</v>
      </c>
      <c r="F7" s="5" t="n">
        <v>0</v>
      </c>
    </row>
    <row r="8" spans="1:11">
      <c r="A8" s="3" t="s">
        <v>173</v>
      </c>
      <c r="F8" s="4" t="n">
        <v>4582000</v>
      </c>
      <c r="G8" s="4" t="n">
        <v>3790000</v>
      </c>
      <c r="H8" s="4" t="n">
        <v>3274000</v>
      </c>
    </row>
    <row r="9" spans="1:11">
      <c r="A9" s="3" t="s">
        <v>110</v>
      </c>
      <c r="B9" s="4" t="n">
        <v>-23658000</v>
      </c>
      <c r="C9" s="5" t="n">
        <v>-19302000</v>
      </c>
      <c r="D9" s="5" t="n">
        <v>12420000</v>
      </c>
      <c r="F9" s="4" t="n">
        <v>12420000</v>
      </c>
      <c r="G9" s="3" t="s">
        <v>59</v>
      </c>
      <c r="H9" s="3" t="s">
        <v>59</v>
      </c>
    </row>
    <row r="10" spans="1:11">
      <c r="A10" s="3" t="s">
        <v>431</v>
      </c>
      <c r="F10" s="4" t="n">
        <v>745000</v>
      </c>
      <c r="G10" s="4" t="n">
        <v>0</v>
      </c>
      <c r="H10" s="4" t="n">
        <v>12000</v>
      </c>
    </row>
    <row r="11" spans="1:11">
      <c r="A11" s="3" t="s">
        <v>432</v>
      </c>
      <c r="F11" s="4" t="n">
        <v>3270000</v>
      </c>
      <c r="G11" s="4" t="n">
        <v>3521000</v>
      </c>
      <c r="H11" s="4" t="n">
        <v>3840000</v>
      </c>
    </row>
    <row r="12" spans="1:11">
      <c r="A12" s="3" t="s">
        <v>433</v>
      </c>
      <c r="B12" s="4" t="n">
        <v>383501000</v>
      </c>
      <c r="F12" s="4" t="n">
        <v>383501000</v>
      </c>
    </row>
    <row r="13" spans="1:11">
      <c r="A13" s="3" t="s">
        <v>434</v>
      </c>
      <c r="F13" s="4" t="n">
        <v>30208000</v>
      </c>
      <c r="G13" s="5" t="n">
        <v>63285000</v>
      </c>
      <c r="H13" s="5" t="n">
        <v>73546008</v>
      </c>
    </row>
    <row r="14" spans="1:11">
      <c r="A14" s="3" t="s">
        <v>435</v>
      </c>
      <c r="B14" s="5" t="n">
        <v>16000000</v>
      </c>
      <c r="F14" s="4" t="n">
        <v>16000000</v>
      </c>
    </row>
    <row r="15" spans="1:11">
      <c r="A15" s="3" t="s">
        <v>436</v>
      </c>
      <c r="F15" s="5" t="n">
        <v>0</v>
      </c>
    </row>
    <row r="16" spans="1:11">
      <c r="A16" s="3" t="s">
        <v>80</v>
      </c>
      <c r="B16" s="4" t="n">
        <v>89696713</v>
      </c>
      <c r="E16" s="4" t="n">
        <v>89583950</v>
      </c>
      <c r="F16" s="4" t="n">
        <v>89696713</v>
      </c>
      <c r="G16" s="4" t="n">
        <v>89583950</v>
      </c>
      <c r="J16" s="4" t="n">
        <v>89584008</v>
      </c>
    </row>
    <row r="17" spans="1:11">
      <c r="A17" s="3" t="s">
        <v>437</v>
      </c>
      <c r="B17" s="4" t="n">
        <v>10488105</v>
      </c>
      <c r="E17" s="4" t="n">
        <v>10516844</v>
      </c>
      <c r="F17" s="4" t="n">
        <v>10488105</v>
      </c>
      <c r="G17" s="4" t="n">
        <v>10516844</v>
      </c>
      <c r="H17" s="4" t="n">
        <v>11083876</v>
      </c>
      <c r="J17" s="4" t="n">
        <v>10516844</v>
      </c>
      <c r="K17" s="4" t="n">
        <v>11864775</v>
      </c>
    </row>
    <row r="18" spans="1:11">
      <c r="A18" s="3" t="s">
        <v>438</v>
      </c>
      <c r="B18" s="4" t="n">
        <v>657373</v>
      </c>
      <c r="E18" s="3" t="s">
        <v>59</v>
      </c>
      <c r="F18" s="4" t="n">
        <v>657373</v>
      </c>
      <c r="G18" s="3" t="s">
        <v>59</v>
      </c>
      <c r="H18" s="3" t="s">
        <v>59</v>
      </c>
      <c r="K18" s="3" t="s">
        <v>59</v>
      </c>
    </row>
    <row r="19" spans="1:11">
      <c r="A19" s="3" t="s">
        <v>439</v>
      </c>
      <c r="B19" s="3" t="s">
        <v>440</v>
      </c>
      <c r="E19" s="3" t="s">
        <v>441</v>
      </c>
    </row>
    <row r="20" spans="1:11">
      <c r="A20" s="3" t="s">
        <v>442</v>
      </c>
      <c r="B20" s="3" t="s">
        <v>443</v>
      </c>
      <c r="E20" s="3" t="s">
        <v>444</v>
      </c>
    </row>
    <row r="21" spans="1:11">
      <c r="A21" s="3" t="s">
        <v>445</v>
      </c>
      <c r="B21" s="7" t="n">
        <v>0.15</v>
      </c>
      <c r="E21" s="7" t="n">
        <v>0.15</v>
      </c>
    </row>
    <row r="22" spans="1:11">
      <c r="A22" s="3" t="s">
        <v>446</v>
      </c>
      <c r="F22" s="7" t="n">
        <v>0.6</v>
      </c>
      <c r="G22" s="7" t="n">
        <v>0.6</v>
      </c>
      <c r="H22" s="7" t="n">
        <v>0.9</v>
      </c>
    </row>
    <row r="23" spans="1:11">
      <c r="A23" s="3" t="s">
        <v>447</v>
      </c>
      <c r="G23" s="3" t="s">
        <v>448</v>
      </c>
      <c r="H23" s="3" t="s">
        <v>449</v>
      </c>
    </row>
    <row r="24" spans="1:11">
      <c r="A24" s="3" t="s">
        <v>450</v>
      </c>
      <c r="G24" s="3" t="s">
        <v>451</v>
      </c>
      <c r="H24" s="3" t="s">
        <v>452</v>
      </c>
    </row>
    <row r="25" spans="1:11">
      <c r="A25" s="3" t="s">
        <v>453</v>
      </c>
      <c r="F25" s="3" t="s">
        <v>454</v>
      </c>
    </row>
    <row r="26" spans="1:11">
      <c r="A26" s="3" t="s">
        <v>455</v>
      </c>
      <c r="F26" s="5" t="n">
        <v>5646000</v>
      </c>
      <c r="G26" s="5" t="n">
        <v>2219000</v>
      </c>
      <c r="H26" s="5" t="n">
        <v>8139000</v>
      </c>
    </row>
    <row r="27" spans="1:11">
      <c r="A27" s="3" t="s">
        <v>456</v>
      </c>
      <c r="B27" s="3" t="s">
        <v>457</v>
      </c>
      <c r="E27" s="3" t="s">
        <v>458</v>
      </c>
    </row>
    <row r="28" spans="1:11">
      <c r="A28" s="3" t="s">
        <v>459</v>
      </c>
    </row>
    <row r="29" spans="1:11">
      <c r="A29" s="6" t="s">
        <v>425</v>
      </c>
    </row>
    <row r="30" spans="1:11">
      <c r="A30" s="3" t="s">
        <v>455</v>
      </c>
      <c r="H30" s="5" t="n">
        <v>5824000</v>
      </c>
    </row>
    <row r="31" spans="1:11">
      <c r="A31" s="3" t="s">
        <v>460</v>
      </c>
    </row>
    <row r="32" spans="1:11">
      <c r="A32" s="6" t="s">
        <v>425</v>
      </c>
    </row>
    <row r="33" spans="1:11">
      <c r="A33" s="3" t="s">
        <v>80</v>
      </c>
      <c r="I33" s="4" t="n">
        <v>89696824</v>
      </c>
    </row>
    <row r="34" spans="1:11">
      <c r="A34" s="3" t="s">
        <v>437</v>
      </c>
      <c r="I34" s="4" t="n">
        <v>10488105</v>
      </c>
    </row>
    <row r="35" spans="1:11">
      <c r="A35" s="3" t="s">
        <v>438</v>
      </c>
      <c r="I35" s="4" t="n">
        <v>657373</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461</v>
      </c>
      <c r="B1" s="2" t="s">
        <v>1</v>
      </c>
    </row>
    <row r="2" spans="1:2">
      <c r="B2" s="2" t="s">
        <v>2</v>
      </c>
    </row>
    <row r="3" spans="1:2">
      <c r="A3" s="3" t="s">
        <v>462</v>
      </c>
    </row>
    <row r="4" spans="1:2">
      <c r="A4" s="6" t="s">
        <v>463</v>
      </c>
    </row>
    <row r="5" spans="1:2">
      <c r="A5" s="3" t="s">
        <v>464</v>
      </c>
      <c r="B5" s="3" t="s">
        <v>465</v>
      </c>
    </row>
    <row r="6" spans="1:2">
      <c r="A6" s="3" t="s">
        <v>466</v>
      </c>
    </row>
    <row r="7" spans="1:2">
      <c r="A7" s="6" t="s">
        <v>463</v>
      </c>
    </row>
    <row r="8" spans="1:2">
      <c r="A8" s="3" t="s">
        <v>464</v>
      </c>
      <c r="B8" s="3" t="s">
        <v>465</v>
      </c>
    </row>
    <row r="9" spans="1:2">
      <c r="A9" s="3" t="s">
        <v>467</v>
      </c>
    </row>
    <row r="10" spans="1:2">
      <c r="A10" s="6" t="s">
        <v>463</v>
      </c>
    </row>
    <row r="11" spans="1:2">
      <c r="A11" s="3" t="s">
        <v>464</v>
      </c>
      <c r="B11" s="3" t="s">
        <v>468</v>
      </c>
    </row>
    <row r="12" spans="1:2">
      <c r="A12" s="3" t="s">
        <v>469</v>
      </c>
    </row>
    <row r="13" spans="1:2">
      <c r="A13" s="6" t="s">
        <v>463</v>
      </c>
    </row>
    <row r="14" spans="1:2">
      <c r="A14" s="3" t="s">
        <v>464</v>
      </c>
      <c r="B14" s="3"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71</v>
      </c>
      <c r="B1" s="2" t="s">
        <v>472</v>
      </c>
    </row>
    <row r="2" spans="1:2">
      <c r="A2" s="6" t="s">
        <v>473</v>
      </c>
    </row>
    <row r="3" spans="1:2">
      <c r="A3" s="3" t="s">
        <v>474</v>
      </c>
      <c r="B3" s="5" t="n">
        <v>150</v>
      </c>
    </row>
    <row r="4" spans="1:2">
      <c r="A4" s="3" t="s">
        <v>475</v>
      </c>
      <c r="B4" s="4" t="n">
        <v>10</v>
      </c>
    </row>
    <row r="5" spans="1:2">
      <c r="A5" s="3" t="s">
        <v>476</v>
      </c>
    </row>
    <row r="6" spans="1:2">
      <c r="A6" s="6" t="s">
        <v>473</v>
      </c>
    </row>
    <row r="7" spans="1:2">
      <c r="A7" s="3" t="s">
        <v>477</v>
      </c>
      <c r="B7" s="5" t="n">
        <v>300</v>
      </c>
    </row>
    <row r="8" spans="1:2">
      <c r="A8" s="3" t="s">
        <v>478</v>
      </c>
    </row>
    <row r="9" spans="1:2">
      <c r="A9" s="6" t="s">
        <v>473</v>
      </c>
    </row>
    <row r="10" spans="1:2">
      <c r="A10" s="3" t="s">
        <v>479</v>
      </c>
      <c r="B10" s="5"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25"/>
    <col customWidth="1" max="3" min="3" width="32"/>
    <col customWidth="1" max="4" min="4" width="32"/>
    <col customWidth="1" max="5" min="5" width="24"/>
    <col customWidth="1" max="6" min="6" width="24"/>
    <col customWidth="1" max="7" min="7" width="25"/>
    <col customWidth="1" max="8" min="8" width="21"/>
    <col customWidth="1" max="9" min="9" width="21"/>
  </cols>
  <sheetData>
    <row r="1" spans="1:9">
      <c r="A1" s="1" t="s">
        <v>480</v>
      </c>
      <c r="B1" s="2" t="s">
        <v>481</v>
      </c>
      <c r="C1" s="2" t="s">
        <v>482</v>
      </c>
      <c r="D1" s="2" t="s">
        <v>483</v>
      </c>
      <c r="E1" s="2" t="s">
        <v>484</v>
      </c>
      <c r="F1" s="2" t="s">
        <v>485</v>
      </c>
      <c r="G1" s="2" t="s">
        <v>486</v>
      </c>
      <c r="H1" s="2" t="s">
        <v>396</v>
      </c>
      <c r="I1" s="2" t="s">
        <v>487</v>
      </c>
    </row>
    <row r="2" spans="1:9">
      <c r="A2" s="6" t="s">
        <v>295</v>
      </c>
    </row>
    <row r="3" spans="1:9">
      <c r="A3" s="3" t="s">
        <v>488</v>
      </c>
      <c r="G3" s="5" t="n">
        <v>121582</v>
      </c>
      <c r="H3" s="5" t="n">
        <v>94073</v>
      </c>
      <c r="I3" s="5" t="n">
        <v>91813</v>
      </c>
    </row>
    <row r="4" spans="1:9">
      <c r="A4" s="3" t="s">
        <v>407</v>
      </c>
    </row>
    <row r="5" spans="1:9">
      <c r="A5" s="6" t="s">
        <v>295</v>
      </c>
    </row>
    <row r="6" spans="1:9">
      <c r="A6" s="3" t="s">
        <v>489</v>
      </c>
      <c r="G6" s="4" t="n">
        <v>5614</v>
      </c>
    </row>
    <row r="7" spans="1:9">
      <c r="A7" s="3" t="s">
        <v>490</v>
      </c>
    </row>
    <row r="8" spans="1:9">
      <c r="A8" s="6" t="s">
        <v>295</v>
      </c>
    </row>
    <row r="9" spans="1:9">
      <c r="A9" s="3" t="s">
        <v>491</v>
      </c>
      <c r="D9" s="4" t="n">
        <v>3</v>
      </c>
    </row>
    <row r="10" spans="1:9">
      <c r="A10" s="3" t="s">
        <v>492</v>
      </c>
      <c r="D10" s="4" t="n">
        <v>280000</v>
      </c>
    </row>
    <row r="11" spans="1:9">
      <c r="A11" s="3" t="s">
        <v>488</v>
      </c>
      <c r="D11" s="5" t="n">
        <v>26800</v>
      </c>
    </row>
    <row r="12" spans="1:9">
      <c r="A12" s="3" t="s">
        <v>493</v>
      </c>
    </row>
    <row r="13" spans="1:9">
      <c r="A13" s="6" t="s">
        <v>295</v>
      </c>
    </row>
    <row r="14" spans="1:9">
      <c r="A14" s="3" t="s">
        <v>491</v>
      </c>
      <c r="C14" s="4" t="n">
        <v>6</v>
      </c>
    </row>
    <row r="15" spans="1:9">
      <c r="A15" s="3" t="s">
        <v>492</v>
      </c>
      <c r="C15" s="4" t="n">
        <v>1100000</v>
      </c>
    </row>
    <row r="16" spans="1:9">
      <c r="A16" s="3" t="s">
        <v>488</v>
      </c>
      <c r="C16" s="5" t="n">
        <v>368000</v>
      </c>
    </row>
    <row r="17" spans="1:9">
      <c r="A17" s="3" t="s">
        <v>494</v>
      </c>
    </row>
    <row r="18" spans="1:9">
      <c r="A18" s="6" t="s">
        <v>295</v>
      </c>
    </row>
    <row r="19" spans="1:9">
      <c r="A19" s="3" t="s">
        <v>488</v>
      </c>
      <c r="B19" s="5" t="n">
        <v>315000</v>
      </c>
    </row>
    <row r="20" spans="1:9">
      <c r="A20" s="3" t="s">
        <v>489</v>
      </c>
      <c r="B20" s="4" t="n">
        <v>523</v>
      </c>
    </row>
    <row r="21" spans="1:9">
      <c r="A21" s="3" t="s">
        <v>495</v>
      </c>
    </row>
    <row r="22" spans="1:9">
      <c r="A22" s="6" t="s">
        <v>295</v>
      </c>
    </row>
    <row r="23" spans="1:9">
      <c r="A23" s="3" t="s">
        <v>492</v>
      </c>
      <c r="E23" s="4" t="n">
        <v>147241</v>
      </c>
    </row>
    <row r="24" spans="1:9">
      <c r="A24" s="3" t="s">
        <v>488</v>
      </c>
      <c r="E24" s="5" t="n">
        <v>10300</v>
      </c>
    </row>
    <row r="25" spans="1:9">
      <c r="A25" s="3" t="s">
        <v>496</v>
      </c>
    </row>
    <row r="26" spans="1:9">
      <c r="A26" s="6" t="s">
        <v>295</v>
      </c>
    </row>
    <row r="27" spans="1:9">
      <c r="A27" s="3" t="s">
        <v>492</v>
      </c>
      <c r="F27" s="4" t="n">
        <v>196128</v>
      </c>
    </row>
    <row r="28" spans="1:9">
      <c r="A28" s="3" t="s">
        <v>488</v>
      </c>
      <c r="F28" s="5" t="n">
        <v>53100</v>
      </c>
    </row>
    <row r="29" spans="1:9">
      <c r="A29" s="3" t="s">
        <v>497</v>
      </c>
      <c r="F29" s="3" t="s">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s>
  <sheetData>
    <row r="1" spans="1:10">
      <c r="A1" s="1" t="s">
        <v>499</v>
      </c>
      <c r="B1" s="2" t="s">
        <v>500</v>
      </c>
      <c r="C1" s="2" t="s">
        <v>501</v>
      </c>
      <c r="D1" s="2" t="s">
        <v>502</v>
      </c>
      <c r="E1" s="2" t="s">
        <v>503</v>
      </c>
      <c r="F1" s="2" t="s">
        <v>504</v>
      </c>
      <c r="G1" s="2" t="s">
        <v>505</v>
      </c>
      <c r="H1" s="2" t="s">
        <v>506</v>
      </c>
      <c r="I1" s="2" t="s">
        <v>396</v>
      </c>
      <c r="J1" s="2" t="s">
        <v>487</v>
      </c>
    </row>
    <row r="2" spans="1:10">
      <c r="A2" s="6" t="s">
        <v>295</v>
      </c>
    </row>
    <row r="3" spans="1:10">
      <c r="A3" s="3" t="s">
        <v>488</v>
      </c>
      <c r="H3" s="5" t="n">
        <v>121582</v>
      </c>
      <c r="I3" s="5" t="n">
        <v>94073</v>
      </c>
      <c r="J3" s="5" t="n">
        <v>91813</v>
      </c>
    </row>
    <row r="4" spans="1:10">
      <c r="A4" s="3" t="s">
        <v>107</v>
      </c>
      <c r="E4" s="5" t="n">
        <v>5191</v>
      </c>
      <c r="F4" s="5" t="n">
        <v>10156</v>
      </c>
      <c r="H4" s="4" t="n">
        <v>15347</v>
      </c>
    </row>
    <row r="5" spans="1:10">
      <c r="A5" s="3" t="s">
        <v>507</v>
      </c>
      <c r="I5" s="4" t="n">
        <v>59700</v>
      </c>
    </row>
    <row r="6" spans="1:10">
      <c r="A6" s="3" t="s">
        <v>109</v>
      </c>
      <c r="E6" s="5" t="n">
        <v>5670</v>
      </c>
      <c r="G6" s="5" t="n">
        <v>6448</v>
      </c>
      <c r="H6" s="5" t="n">
        <v>5670</v>
      </c>
      <c r="I6" s="5" t="n">
        <v>6448</v>
      </c>
    </row>
    <row r="7" spans="1:10">
      <c r="A7" s="3" t="s">
        <v>508</v>
      </c>
    </row>
    <row r="8" spans="1:10">
      <c r="A8" s="6" t="s">
        <v>295</v>
      </c>
    </row>
    <row r="9" spans="1:10">
      <c r="A9" s="3" t="s">
        <v>509</v>
      </c>
      <c r="D9" s="3" t="s">
        <v>510</v>
      </c>
    </row>
    <row r="10" spans="1:10">
      <c r="A10" s="3" t="s">
        <v>408</v>
      </c>
      <c r="D10" s="4" t="n">
        <v>371</v>
      </c>
    </row>
    <row r="11" spans="1:10">
      <c r="A11" s="3" t="s">
        <v>488</v>
      </c>
      <c r="D11" s="5" t="n">
        <v>39800</v>
      </c>
    </row>
    <row r="12" spans="1:10">
      <c r="A12" s="3" t="s">
        <v>511</v>
      </c>
      <c r="C12" s="5" t="n">
        <v>72500</v>
      </c>
      <c r="D12" s="5" t="n">
        <v>52700</v>
      </c>
    </row>
    <row r="13" spans="1:10">
      <c r="A13" s="3" t="s">
        <v>512</v>
      </c>
      <c r="C13" s="3" t="s">
        <v>513</v>
      </c>
    </row>
    <row r="14" spans="1:10">
      <c r="A14" s="3" t="s">
        <v>514</v>
      </c>
      <c r="H14" s="3" t="s">
        <v>515</v>
      </c>
    </row>
    <row r="15" spans="1:10">
      <c r="A15" s="3" t="s">
        <v>109</v>
      </c>
      <c r="H15" s="5" t="n">
        <v>10200</v>
      </c>
    </row>
    <row r="16" spans="1:10">
      <c r="A16" s="3" t="s">
        <v>516</v>
      </c>
    </row>
    <row r="17" spans="1:10">
      <c r="A17" s="6" t="s">
        <v>295</v>
      </c>
    </row>
    <row r="18" spans="1:10">
      <c r="A18" s="3" t="s">
        <v>509</v>
      </c>
      <c r="E18" s="3" t="s">
        <v>517</v>
      </c>
    </row>
    <row r="19" spans="1:10">
      <c r="A19" s="3" t="s">
        <v>408</v>
      </c>
      <c r="E19" s="4" t="n">
        <v>175</v>
      </c>
    </row>
    <row r="20" spans="1:10">
      <c r="A20" s="3" t="s">
        <v>488</v>
      </c>
      <c r="E20" s="5" t="n">
        <v>39600</v>
      </c>
    </row>
    <row r="21" spans="1:10">
      <c r="A21" s="3" t="s">
        <v>107</v>
      </c>
      <c r="H21" s="5" t="n">
        <v>5200</v>
      </c>
    </row>
    <row r="22" spans="1:10">
      <c r="A22" s="3" t="s">
        <v>512</v>
      </c>
      <c r="B22" s="3" t="s">
        <v>518</v>
      </c>
    </row>
    <row r="23" spans="1:10">
      <c r="A23" s="3" t="s">
        <v>514</v>
      </c>
      <c r="H23" s="3" t="s">
        <v>519</v>
      </c>
    </row>
    <row r="24" spans="1:10">
      <c r="A24" s="3" t="s">
        <v>507</v>
      </c>
      <c r="B24" s="5" t="n">
        <v>59000</v>
      </c>
      <c r="E24" s="5" t="n">
        <v>4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520</v>
      </c>
      <c r="B1" s="2" t="s">
        <v>521</v>
      </c>
      <c r="C1" s="2" t="s">
        <v>522</v>
      </c>
      <c r="D1" s="2" t="s">
        <v>396</v>
      </c>
      <c r="E1" s="2" t="s">
        <v>487</v>
      </c>
    </row>
    <row r="2" spans="1:5">
      <c r="A2" s="6" t="s">
        <v>295</v>
      </c>
    </row>
    <row r="3" spans="1:5">
      <c r="A3" s="3" t="s">
        <v>523</v>
      </c>
      <c r="C3" s="5" t="n">
        <v>121582</v>
      </c>
      <c r="D3" s="5" t="n">
        <v>94073</v>
      </c>
      <c r="E3" s="5" t="n">
        <v>91813</v>
      </c>
    </row>
    <row r="4" spans="1:5">
      <c r="A4" s="3" t="s">
        <v>524</v>
      </c>
    </row>
    <row r="5" spans="1:5">
      <c r="A5" s="6" t="s">
        <v>295</v>
      </c>
    </row>
    <row r="6" spans="1:5">
      <c r="A6" s="3" t="s">
        <v>523</v>
      </c>
      <c r="B6" s="5" t="n">
        <v>36400</v>
      </c>
    </row>
    <row r="7" spans="1:5">
      <c r="A7" s="3" t="s">
        <v>525</v>
      </c>
    </row>
    <row r="8" spans="1:5">
      <c r="A8" s="6" t="s">
        <v>295</v>
      </c>
    </row>
    <row r="9" spans="1:5">
      <c r="A9" s="3" t="s">
        <v>408</v>
      </c>
      <c r="C9" s="4" t="n">
        <v>1100</v>
      </c>
    </row>
    <row r="10" spans="1:5">
      <c r="A10" s="3" t="s">
        <v>492</v>
      </c>
      <c r="C10" s="4" t="n">
        <v>290000</v>
      </c>
    </row>
    <row r="11" spans="1:5">
      <c r="A11" s="3" t="s">
        <v>509</v>
      </c>
      <c r="C11" s="3" t="s">
        <v>526</v>
      </c>
    </row>
    <row r="12" spans="1:5">
      <c r="A12" s="3" t="s">
        <v>527</v>
      </c>
    </row>
    <row r="13" spans="1:5">
      <c r="A13" s="6" t="s">
        <v>295</v>
      </c>
    </row>
    <row r="14" spans="1:5">
      <c r="A14" s="3" t="s">
        <v>408</v>
      </c>
      <c r="C14" s="4" t="n">
        <v>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1</v>
      </c>
      <c r="D2" s="2" t="s">
        <v>84</v>
      </c>
    </row>
    <row r="3" spans="1:4">
      <c r="A3" s="3" t="s">
        <v>112</v>
      </c>
      <c r="B3" s="5" t="n">
        <v>130294</v>
      </c>
      <c r="C3" s="5" t="n">
        <v>-142052</v>
      </c>
      <c r="D3" s="5" t="n">
        <v>31391</v>
      </c>
    </row>
    <row r="4" spans="1:4">
      <c r="A4" s="6" t="s">
        <v>123</v>
      </c>
    </row>
    <row r="5" spans="1:4">
      <c r="A5" s="3" t="s">
        <v>124</v>
      </c>
      <c r="B5" s="4" t="n">
        <v>2216</v>
      </c>
    </row>
    <row r="6" spans="1:4">
      <c r="A6" s="3" t="s">
        <v>125</v>
      </c>
      <c r="B6" s="4" t="n">
        <v>132510</v>
      </c>
      <c r="C6" s="4" t="n">
        <v>-142052</v>
      </c>
      <c r="D6" s="4" t="n">
        <v>31391</v>
      </c>
    </row>
    <row r="7" spans="1:4">
      <c r="A7" s="3" t="s">
        <v>126</v>
      </c>
      <c r="B7" s="4" t="n">
        <v>651</v>
      </c>
      <c r="C7" s="4" t="n">
        <v>1044</v>
      </c>
      <c r="D7" s="4" t="n">
        <v>778</v>
      </c>
    </row>
    <row r="8" spans="1:4">
      <c r="A8" s="3" t="s">
        <v>127</v>
      </c>
      <c r="B8" s="4" t="n">
        <v>-13952</v>
      </c>
      <c r="C8" s="4" t="n">
        <v>15256</v>
      </c>
      <c r="D8" s="4" t="n">
        <v>-3602</v>
      </c>
    </row>
    <row r="9" spans="1:4">
      <c r="A9" s="3" t="s">
        <v>128</v>
      </c>
      <c r="B9" s="4" t="n">
        <v>119209</v>
      </c>
      <c r="C9" s="4" t="n">
        <v>-125752</v>
      </c>
      <c r="D9" s="4" t="n">
        <v>28567</v>
      </c>
    </row>
    <row r="10" spans="1:4">
      <c r="A10" s="3" t="s">
        <v>28</v>
      </c>
    </row>
    <row r="11" spans="1:4">
      <c r="A11" s="3" t="s">
        <v>112</v>
      </c>
      <c r="B11" s="4" t="n">
        <v>130294</v>
      </c>
      <c r="C11" s="4" t="n">
        <v>-142052</v>
      </c>
      <c r="D11" s="4" t="n">
        <v>31391</v>
      </c>
    </row>
    <row r="12" spans="1:4">
      <c r="A12" s="6" t="s">
        <v>123</v>
      </c>
    </row>
    <row r="13" spans="1:4">
      <c r="A13" s="3" t="s">
        <v>124</v>
      </c>
      <c r="B13" s="4" t="n">
        <v>2216</v>
      </c>
    </row>
    <row r="14" spans="1:4">
      <c r="A14" s="3" t="s">
        <v>125</v>
      </c>
      <c r="B14" s="4" t="n">
        <v>132510</v>
      </c>
      <c r="C14" s="4" t="n">
        <v>-142052</v>
      </c>
      <c r="D14" s="4" t="n">
        <v>31391</v>
      </c>
    </row>
    <row r="15" spans="1:4">
      <c r="A15" s="3" t="s">
        <v>126</v>
      </c>
      <c r="B15" s="4" t="n">
        <v>651</v>
      </c>
      <c r="C15" s="4" t="n">
        <v>1044</v>
      </c>
      <c r="D15" s="4" t="n">
        <v>778</v>
      </c>
    </row>
    <row r="16" spans="1:4">
      <c r="A16" s="3" t="s">
        <v>128</v>
      </c>
      <c r="B16" s="5" t="n">
        <v>133161</v>
      </c>
      <c r="C16" s="5" t="n">
        <v>-141008</v>
      </c>
      <c r="D16" s="5" t="n">
        <v>321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6"/>
    <col customWidth="1" max="5" min="5" width="21"/>
  </cols>
  <sheetData>
    <row r="1" spans="1:5">
      <c r="A1" s="1" t="s">
        <v>528</v>
      </c>
      <c r="B1" s="2" t="s">
        <v>529</v>
      </c>
      <c r="C1" s="2" t="s">
        <v>530</v>
      </c>
      <c r="D1" s="2" t="s">
        <v>1</v>
      </c>
    </row>
    <row r="2" spans="1:5">
      <c r="B2" s="2" t="s">
        <v>531</v>
      </c>
      <c r="C2" s="2" t="s">
        <v>532</v>
      </c>
      <c r="D2" s="2" t="s">
        <v>533</v>
      </c>
      <c r="E2" s="2" t="s">
        <v>396</v>
      </c>
    </row>
    <row r="3" spans="1:5">
      <c r="A3" s="6" t="s">
        <v>295</v>
      </c>
    </row>
    <row r="4" spans="1:5">
      <c r="A4" s="3" t="s">
        <v>534</v>
      </c>
      <c r="D4" s="5" t="n">
        <v>-7665</v>
      </c>
    </row>
    <row r="5" spans="1:5">
      <c r="A5" s="3" t="s">
        <v>535</v>
      </c>
      <c r="D5" s="5" t="n">
        <v>664481</v>
      </c>
      <c r="E5" s="5" t="n">
        <v>148256</v>
      </c>
    </row>
    <row r="6" spans="1:5">
      <c r="A6" s="3" t="s">
        <v>407</v>
      </c>
    </row>
    <row r="7" spans="1:5">
      <c r="A7" s="6" t="s">
        <v>295</v>
      </c>
    </row>
    <row r="8" spans="1:5">
      <c r="A8" s="3" t="s">
        <v>408</v>
      </c>
      <c r="D8" s="4" t="n">
        <v>5614</v>
      </c>
    </row>
    <row r="9" spans="1:5">
      <c r="A9" s="3" t="s">
        <v>309</v>
      </c>
    </row>
    <row r="10" spans="1:5">
      <c r="A10" s="6" t="s">
        <v>295</v>
      </c>
    </row>
    <row r="11" spans="1:5">
      <c r="A11" s="3" t="s">
        <v>536</v>
      </c>
      <c r="D11" s="5" t="n">
        <v>1700</v>
      </c>
    </row>
    <row r="12" spans="1:5">
      <c r="A12" s="3" t="s">
        <v>537</v>
      </c>
      <c r="D12" s="4" t="n">
        <v>1200</v>
      </c>
    </row>
    <row r="13" spans="1:5">
      <c r="A13" s="3" t="s">
        <v>538</v>
      </c>
      <c r="D13" s="4" t="n">
        <v>1100</v>
      </c>
    </row>
    <row r="14" spans="1:5">
      <c r="A14" s="3" t="s">
        <v>539</v>
      </c>
      <c r="D14" s="4" t="n">
        <v>1900</v>
      </c>
    </row>
    <row r="15" spans="1:5">
      <c r="A15" s="3" t="s">
        <v>540</v>
      </c>
      <c r="D15" s="4" t="n">
        <v>2900</v>
      </c>
    </row>
    <row r="16" spans="1:5">
      <c r="A16" s="3" t="s">
        <v>541</v>
      </c>
      <c r="D16" s="5" t="n">
        <v>500</v>
      </c>
    </row>
    <row r="17" spans="1:5">
      <c r="A17" s="3" t="s">
        <v>542</v>
      </c>
    </row>
    <row r="18" spans="1:5">
      <c r="A18" s="6" t="s">
        <v>295</v>
      </c>
    </row>
    <row r="19" spans="1:5">
      <c r="A19" s="3" t="s">
        <v>535</v>
      </c>
      <c r="C19" s="5" t="n">
        <v>45800</v>
      </c>
    </row>
    <row r="20" spans="1:5">
      <c r="A20" s="3" t="s">
        <v>543</v>
      </c>
    </row>
    <row r="21" spans="1:5">
      <c r="A21" s="6" t="s">
        <v>295</v>
      </c>
    </row>
    <row r="22" spans="1:5">
      <c r="A22" s="3" t="s">
        <v>492</v>
      </c>
      <c r="D22" s="4" t="n">
        <v>750000</v>
      </c>
    </row>
    <row r="23" spans="1:5">
      <c r="A23" s="3" t="s">
        <v>544</v>
      </c>
      <c r="D23" s="4" t="n">
        <v>8</v>
      </c>
    </row>
    <row r="24" spans="1:5">
      <c r="A24" s="3" t="s">
        <v>545</v>
      </c>
    </row>
    <row r="25" spans="1:5">
      <c r="A25" s="6" t="s">
        <v>295</v>
      </c>
    </row>
    <row r="26" spans="1:5">
      <c r="A26" s="3" t="s">
        <v>546</v>
      </c>
      <c r="B26" s="3" t="s">
        <v>54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s>
  <sheetData>
    <row r="1" spans="1:9">
      <c r="A1" s="1" t="s">
        <v>548</v>
      </c>
      <c r="B1" s="2" t="s">
        <v>529</v>
      </c>
      <c r="C1" s="2" t="s">
        <v>420</v>
      </c>
      <c r="G1" s="2" t="s">
        <v>1</v>
      </c>
    </row>
    <row r="2" spans="1:9">
      <c r="B2" s="2" t="s">
        <v>549</v>
      </c>
      <c r="C2" s="2" t="s">
        <v>396</v>
      </c>
      <c r="E2" s="2" t="s">
        <v>550</v>
      </c>
      <c r="G2" s="2" t="s">
        <v>396</v>
      </c>
      <c r="H2" s="2" t="s">
        <v>551</v>
      </c>
      <c r="I2" s="2" t="s">
        <v>506</v>
      </c>
    </row>
    <row r="3" spans="1:9">
      <c r="A3" s="6" t="s">
        <v>295</v>
      </c>
    </row>
    <row r="4" spans="1:9">
      <c r="A4" s="3" t="s">
        <v>552</v>
      </c>
      <c r="C4" s="5" t="n">
        <v>726611</v>
      </c>
      <c r="G4" s="5" t="n">
        <v>726611</v>
      </c>
      <c r="I4" s="5" t="n">
        <v>888585</v>
      </c>
    </row>
    <row r="5" spans="1:9">
      <c r="A5" s="3" t="s">
        <v>100</v>
      </c>
      <c r="C5" s="4" t="n">
        <v>33743</v>
      </c>
      <c r="D5" s="3" t="s">
        <v>553</v>
      </c>
      <c r="E5" s="5" t="n">
        <v>164176</v>
      </c>
      <c r="F5" s="3" t="s">
        <v>553</v>
      </c>
      <c r="G5" s="4" t="n">
        <v>197919</v>
      </c>
      <c r="H5" s="5" t="n">
        <v>25200</v>
      </c>
    </row>
    <row r="6" spans="1:9">
      <c r="A6" s="3" t="s">
        <v>554</v>
      </c>
      <c r="C6" s="4" t="n">
        <v>3343236</v>
      </c>
      <c r="G6" s="4" t="n">
        <v>3343236</v>
      </c>
      <c r="I6" s="5" t="n">
        <v>3472794</v>
      </c>
    </row>
    <row r="7" spans="1:9">
      <c r="A7" s="3" t="s">
        <v>555</v>
      </c>
      <c r="C7" s="5" t="n">
        <v>59700</v>
      </c>
      <c r="G7" s="5" t="n">
        <v>59700</v>
      </c>
    </row>
    <row r="8" spans="1:9">
      <c r="A8" s="3" t="s">
        <v>556</v>
      </c>
    </row>
    <row r="9" spans="1:9">
      <c r="A9" s="6" t="s">
        <v>295</v>
      </c>
    </row>
    <row r="10" spans="1:9">
      <c r="A10" s="3" t="s">
        <v>557</v>
      </c>
      <c r="B10" s="4" t="n">
        <v>25</v>
      </c>
    </row>
    <row r="11" spans="1:9">
      <c r="A11" s="3" t="s">
        <v>558</v>
      </c>
      <c r="B11" s="5" t="n">
        <v>438600</v>
      </c>
      <c r="E11" s="4" t="n">
        <v>438600</v>
      </c>
    </row>
    <row r="12" spans="1:9">
      <c r="A12" s="3" t="s">
        <v>559</v>
      </c>
      <c r="B12" s="5" t="n">
        <v>602800</v>
      </c>
      <c r="E12" s="5" t="n">
        <v>602800</v>
      </c>
    </row>
    <row r="13" spans="1:9">
      <c r="A13" s="3" t="s">
        <v>560</v>
      </c>
      <c r="B13" s="4" t="n">
        <v>3</v>
      </c>
    </row>
    <row r="14" spans="1:9">
      <c r="A14" s="3" t="s">
        <v>100</v>
      </c>
      <c r="B14" s="5" t="n">
        <v>164200</v>
      </c>
    </row>
    <row r="15" spans="1:9"/>
    <row r="16" spans="1:9">
      <c r="A16" s="3" t="s">
        <v>553</v>
      </c>
      <c r="B16" s="3" t="s">
        <v>561</v>
      </c>
    </row>
  </sheetData>
  <mergeCells count="7">
    <mergeCell ref="A1:A2"/>
    <mergeCell ref="C1:F1"/>
    <mergeCell ref="G1:H1"/>
    <mergeCell ref="C2:D2"/>
    <mergeCell ref="E2:F2"/>
    <mergeCell ref="A15:I15"/>
    <mergeCell ref="B16:I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1"/>
    <col customWidth="1" max="6" min="6" width="14"/>
    <col customWidth="1" max="7" min="7" width="21"/>
    <col customWidth="1" max="8" min="8" width="14"/>
    <col customWidth="1" max="9" min="9" width="21"/>
    <col customWidth="1" max="10" min="10" width="25"/>
    <col customWidth="1" max="11" min="11" width="21"/>
    <col customWidth="1" max="12" min="12" width="21"/>
  </cols>
  <sheetData>
    <row r="1" spans="1:12">
      <c r="A1" s="1" t="s">
        <v>562</v>
      </c>
      <c r="B1" s="2" t="s">
        <v>563</v>
      </c>
      <c r="C1" s="2" t="s">
        <v>564</v>
      </c>
      <c r="D1" s="2" t="s">
        <v>565</v>
      </c>
      <c r="E1" s="2" t="s">
        <v>566</v>
      </c>
      <c r="F1" s="2" t="s">
        <v>567</v>
      </c>
      <c r="G1" s="2" t="s">
        <v>568</v>
      </c>
      <c r="H1" s="2" t="s">
        <v>569</v>
      </c>
      <c r="I1" s="2" t="s">
        <v>505</v>
      </c>
      <c r="J1" s="2" t="s">
        <v>486</v>
      </c>
      <c r="K1" s="2" t="s">
        <v>396</v>
      </c>
      <c r="L1" s="2" t="s">
        <v>487</v>
      </c>
    </row>
    <row r="2" spans="1:12">
      <c r="A2" s="6" t="s">
        <v>295</v>
      </c>
    </row>
    <row r="3" spans="1:12">
      <c r="A3" s="3" t="s">
        <v>488</v>
      </c>
      <c r="J3" s="5" t="n">
        <v>121582000</v>
      </c>
      <c r="K3" s="5" t="n">
        <v>94073000</v>
      </c>
      <c r="L3" s="5" t="n">
        <v>91813000</v>
      </c>
    </row>
    <row r="4" spans="1:12">
      <c r="A4" s="3" t="s">
        <v>109</v>
      </c>
      <c r="G4" s="5" t="n">
        <v>5670000</v>
      </c>
      <c r="I4" s="5" t="n">
        <v>6448000</v>
      </c>
      <c r="J4" s="4" t="n">
        <v>5670000</v>
      </c>
      <c r="K4" s="4" t="n">
        <v>6448000</v>
      </c>
    </row>
    <row r="5" spans="1:12">
      <c r="A5" s="3" t="s">
        <v>194</v>
      </c>
      <c r="J5" s="5" t="n">
        <v>6420000</v>
      </c>
      <c r="K5" s="4" t="n">
        <v>6448000</v>
      </c>
    </row>
    <row r="6" spans="1:12">
      <c r="A6" s="3" t="s">
        <v>570</v>
      </c>
      <c r="J6" s="3" t="s">
        <v>470</v>
      </c>
    </row>
    <row r="7" spans="1:12">
      <c r="A7" s="3" t="s">
        <v>571</v>
      </c>
      <c r="J7" s="5" t="n">
        <v>35930000</v>
      </c>
      <c r="K7" s="4" t="n">
        <v>78027000</v>
      </c>
      <c r="L7" s="4" t="n">
        <v>67325000</v>
      </c>
    </row>
    <row r="8" spans="1:12">
      <c r="A8" s="3" t="s">
        <v>407</v>
      </c>
    </row>
    <row r="9" spans="1:12">
      <c r="A9" s="6" t="s">
        <v>295</v>
      </c>
    </row>
    <row r="10" spans="1:12">
      <c r="A10" s="3" t="s">
        <v>408</v>
      </c>
      <c r="J10" s="4" t="n">
        <v>5614</v>
      </c>
    </row>
    <row r="11" spans="1:12">
      <c r="A11" s="3" t="s">
        <v>28</v>
      </c>
    </row>
    <row r="12" spans="1:12">
      <c r="A12" s="6" t="s">
        <v>295</v>
      </c>
    </row>
    <row r="13" spans="1:12">
      <c r="A13" s="3" t="s">
        <v>488</v>
      </c>
      <c r="J13" s="5" t="n">
        <v>121582000</v>
      </c>
      <c r="K13" s="4" t="n">
        <v>94073000</v>
      </c>
      <c r="L13" s="4" t="n">
        <v>91813000</v>
      </c>
    </row>
    <row r="14" spans="1:12">
      <c r="A14" s="3" t="s">
        <v>109</v>
      </c>
      <c r="G14" s="5" t="n">
        <v>5670000</v>
      </c>
      <c r="I14" s="5" t="n">
        <v>6448000</v>
      </c>
      <c r="J14" s="4" t="n">
        <v>5670000</v>
      </c>
      <c r="K14" s="4" t="n">
        <v>6448000</v>
      </c>
    </row>
    <row r="15" spans="1:12">
      <c r="A15" s="3" t="s">
        <v>194</v>
      </c>
      <c r="J15" s="4" t="n">
        <v>6420000</v>
      </c>
      <c r="K15" s="4" t="n">
        <v>6448000</v>
      </c>
    </row>
    <row r="16" spans="1:12">
      <c r="A16" s="3" t="s">
        <v>571</v>
      </c>
      <c r="J16" s="5" t="n">
        <v>35930000</v>
      </c>
      <c r="K16" s="5" t="n">
        <v>78027000</v>
      </c>
      <c r="L16" s="5" t="n">
        <v>67325000</v>
      </c>
    </row>
    <row r="17" spans="1:12">
      <c r="A17" s="3" t="s">
        <v>572</v>
      </c>
    </row>
    <row r="18" spans="1:12">
      <c r="A18" s="6" t="s">
        <v>295</v>
      </c>
    </row>
    <row r="19" spans="1:12">
      <c r="A19" s="3" t="s">
        <v>488</v>
      </c>
      <c r="E19" s="5" t="n">
        <v>11300000</v>
      </c>
    </row>
    <row r="20" spans="1:12">
      <c r="A20" s="3" t="s">
        <v>573</v>
      </c>
      <c r="E20" s="3" t="s">
        <v>510</v>
      </c>
      <c r="H20" s="3" t="s">
        <v>574</v>
      </c>
    </row>
    <row r="21" spans="1:12">
      <c r="A21" s="3" t="s">
        <v>408</v>
      </c>
      <c r="J21" s="4" t="n">
        <v>316</v>
      </c>
    </row>
    <row r="22" spans="1:12">
      <c r="A22" s="3" t="s">
        <v>575</v>
      </c>
      <c r="F22" s="3" t="s">
        <v>576</v>
      </c>
    </row>
    <row r="23" spans="1:12">
      <c r="A23" s="3" t="s">
        <v>577</v>
      </c>
    </row>
    <row r="24" spans="1:12">
      <c r="A24" s="6" t="s">
        <v>295</v>
      </c>
    </row>
    <row r="25" spans="1:12">
      <c r="A25" s="3" t="s">
        <v>408</v>
      </c>
      <c r="D25" s="4" t="n">
        <v>236</v>
      </c>
    </row>
    <row r="26" spans="1:12">
      <c r="A26" s="3" t="s">
        <v>509</v>
      </c>
      <c r="D26" s="3" t="s">
        <v>510</v>
      </c>
    </row>
    <row r="27" spans="1:12">
      <c r="A27" s="3" t="s">
        <v>578</v>
      </c>
    </row>
    <row r="28" spans="1:12">
      <c r="A28" s="6" t="s">
        <v>295</v>
      </c>
    </row>
    <row r="29" spans="1:12">
      <c r="A29" s="3" t="s">
        <v>509</v>
      </c>
      <c r="D29" s="3" t="s">
        <v>579</v>
      </c>
    </row>
    <row r="30" spans="1:12">
      <c r="A30" s="3" t="s">
        <v>580</v>
      </c>
    </row>
    <row r="31" spans="1:12">
      <c r="A31" s="6" t="s">
        <v>295</v>
      </c>
    </row>
    <row r="32" spans="1:12">
      <c r="A32" s="3" t="s">
        <v>408</v>
      </c>
      <c r="D32" s="4" t="n">
        <v>280</v>
      </c>
    </row>
    <row r="33" spans="1:12">
      <c r="A33" s="3" t="s">
        <v>581</v>
      </c>
    </row>
    <row r="34" spans="1:12">
      <c r="A34" s="6" t="s">
        <v>295</v>
      </c>
    </row>
    <row r="35" spans="1:12">
      <c r="A35" s="3" t="s">
        <v>109</v>
      </c>
      <c r="D35" s="5" t="n">
        <v>5700000</v>
      </c>
    </row>
    <row r="36" spans="1:12">
      <c r="A36" s="3" t="s">
        <v>194</v>
      </c>
      <c r="D36" s="5" t="n">
        <v>6400000</v>
      </c>
    </row>
    <row r="37" spans="1:12">
      <c r="A37" s="3" t="s">
        <v>460</v>
      </c>
    </row>
    <row r="38" spans="1:12">
      <c r="A38" s="6" t="s">
        <v>295</v>
      </c>
    </row>
    <row r="39" spans="1:12">
      <c r="A39" s="3" t="s">
        <v>573</v>
      </c>
      <c r="B39" s="3" t="s">
        <v>582</v>
      </c>
    </row>
    <row r="40" spans="1:12">
      <c r="A40" s="3" t="s">
        <v>509</v>
      </c>
      <c r="B40" s="3" t="s">
        <v>454</v>
      </c>
    </row>
    <row r="41" spans="1:12">
      <c r="A41" s="3" t="s">
        <v>571</v>
      </c>
      <c r="B41" s="5" t="n">
        <v>14300000</v>
      </c>
    </row>
    <row r="42" spans="1:12">
      <c r="A42" s="3" t="s">
        <v>583</v>
      </c>
    </row>
    <row r="43" spans="1:12">
      <c r="A43" s="6" t="s">
        <v>295</v>
      </c>
    </row>
    <row r="44" spans="1:12">
      <c r="A44" s="3" t="s">
        <v>584</v>
      </c>
      <c r="B44" s="4" t="n">
        <v>42800</v>
      </c>
    </row>
    <row r="45" spans="1:12">
      <c r="A45" s="3" t="s">
        <v>585</v>
      </c>
      <c r="B45" s="3" t="s">
        <v>586</v>
      </c>
    </row>
    <row r="46" spans="1:12">
      <c r="A46" s="3" t="s">
        <v>509</v>
      </c>
      <c r="B46" s="3" t="s">
        <v>587</v>
      </c>
    </row>
    <row r="47" spans="1:12">
      <c r="A47" s="3" t="s">
        <v>588</v>
      </c>
      <c r="B47" s="5" t="n">
        <v>1000</v>
      </c>
    </row>
    <row r="48" spans="1:12">
      <c r="A48" s="3" t="s">
        <v>589</v>
      </c>
      <c r="B48" s="10" t="n">
        <v>28.15</v>
      </c>
    </row>
    <row r="49" spans="1:12">
      <c r="A49" s="3" t="s">
        <v>590</v>
      </c>
      <c r="B49" s="4" t="n">
        <v>1204820</v>
      </c>
    </row>
    <row r="50" spans="1:12">
      <c r="A50" s="3" t="s">
        <v>570</v>
      </c>
      <c r="B50" s="3" t="s">
        <v>465</v>
      </c>
    </row>
    <row r="51" spans="1:12">
      <c r="A51" s="3" t="s">
        <v>591</v>
      </c>
    </row>
    <row r="52" spans="1:12">
      <c r="A52" s="6" t="s">
        <v>295</v>
      </c>
    </row>
    <row r="53" spans="1:12">
      <c r="A53" s="3" t="s">
        <v>194</v>
      </c>
      <c r="C53" s="5" t="n">
        <v>9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92</v>
      </c>
      <c r="B1" s="2" t="s">
        <v>1</v>
      </c>
    </row>
    <row r="2" spans="1:3">
      <c r="B2" s="2" t="s">
        <v>522</v>
      </c>
    </row>
    <row r="3" spans="1:3">
      <c r="A3" s="6" t="s">
        <v>593</v>
      </c>
    </row>
    <row r="4" spans="1:3">
      <c r="A4" s="3" t="s">
        <v>594</v>
      </c>
      <c r="B4" s="4" t="n">
        <v>5</v>
      </c>
    </row>
    <row r="5" spans="1:3">
      <c r="A5" s="3" t="s">
        <v>595</v>
      </c>
      <c r="B5" s="4" t="n">
        <v>1058462</v>
      </c>
    </row>
    <row r="6" spans="1:3">
      <c r="A6" s="3" t="s">
        <v>596</v>
      </c>
      <c r="B6" s="5" t="n">
        <v>326811</v>
      </c>
    </row>
    <row r="7" spans="1:3">
      <c r="A7" s="3" t="s">
        <v>597</v>
      </c>
    </row>
    <row r="8" spans="1:3">
      <c r="A8" s="6" t="s">
        <v>593</v>
      </c>
    </row>
    <row r="9" spans="1:3">
      <c r="A9" s="3" t="s">
        <v>594</v>
      </c>
      <c r="B9" s="4" t="n">
        <v>1</v>
      </c>
      <c r="C9" s="3" t="s">
        <v>553</v>
      </c>
    </row>
    <row r="10" spans="1:3">
      <c r="A10" s="3" t="s">
        <v>595</v>
      </c>
      <c r="B10" s="4" t="n">
        <v>82000</v>
      </c>
      <c r="C10" s="3" t="s">
        <v>553</v>
      </c>
    </row>
    <row r="11" spans="1:3">
      <c r="A11" s="3" t="s">
        <v>596</v>
      </c>
      <c r="B11" s="5" t="n">
        <v>10750</v>
      </c>
      <c r="C11" s="3" t="s">
        <v>553</v>
      </c>
    </row>
    <row r="12" spans="1:3">
      <c r="A12" s="3" t="s">
        <v>598</v>
      </c>
      <c r="B12" s="4" t="n">
        <v>4</v>
      </c>
    </row>
    <row r="13" spans="1:3">
      <c r="A13" s="3" t="s">
        <v>492</v>
      </c>
      <c r="B13" s="4" t="n">
        <v>262000</v>
      </c>
    </row>
    <row r="14" spans="1:3">
      <c r="A14" s="3" t="s">
        <v>599</v>
      </c>
    </row>
    <row r="15" spans="1:3">
      <c r="A15" s="6" t="s">
        <v>593</v>
      </c>
    </row>
    <row r="16" spans="1:3">
      <c r="A16" s="3" t="s">
        <v>594</v>
      </c>
      <c r="B16" s="4" t="n">
        <v>2</v>
      </c>
      <c r="C16" s="3" t="s">
        <v>600</v>
      </c>
    </row>
    <row r="17" spans="1:3">
      <c r="A17" s="3" t="s">
        <v>595</v>
      </c>
      <c r="B17" s="4" t="n">
        <v>147406</v>
      </c>
      <c r="C17" s="3" t="s">
        <v>600</v>
      </c>
    </row>
    <row r="18" spans="1:3">
      <c r="A18" s="3" t="s">
        <v>596</v>
      </c>
      <c r="B18" s="5" t="n">
        <v>23000</v>
      </c>
      <c r="C18" s="3" t="s">
        <v>600</v>
      </c>
    </row>
    <row r="19" spans="1:3">
      <c r="A19" s="3" t="s">
        <v>601</v>
      </c>
    </row>
    <row r="20" spans="1:3">
      <c r="A20" s="6" t="s">
        <v>593</v>
      </c>
    </row>
    <row r="21" spans="1:3">
      <c r="A21" s="3" t="s">
        <v>594</v>
      </c>
      <c r="B21" s="4" t="n">
        <v>1</v>
      </c>
      <c r="C21" s="3" t="s">
        <v>602</v>
      </c>
    </row>
    <row r="22" spans="1:3">
      <c r="A22" s="3" t="s">
        <v>595</v>
      </c>
      <c r="B22" s="4" t="n">
        <v>262841</v>
      </c>
      <c r="C22" s="3" t="s">
        <v>602</v>
      </c>
    </row>
    <row r="23" spans="1:3">
      <c r="A23" s="3" t="s">
        <v>596</v>
      </c>
      <c r="B23" s="5" t="n">
        <v>82300</v>
      </c>
      <c r="C23" s="3" t="s">
        <v>602</v>
      </c>
    </row>
    <row r="24" spans="1:3">
      <c r="A24" s="3" t="s">
        <v>603</v>
      </c>
    </row>
    <row r="25" spans="1:3">
      <c r="A25" s="6" t="s">
        <v>593</v>
      </c>
    </row>
    <row r="26" spans="1:3">
      <c r="A26" s="3" t="s">
        <v>594</v>
      </c>
      <c r="B26" s="4" t="n">
        <v>1</v>
      </c>
      <c r="C26" s="3" t="s">
        <v>602</v>
      </c>
    </row>
    <row r="27" spans="1:3">
      <c r="A27" s="3" t="s">
        <v>595</v>
      </c>
      <c r="B27" s="4" t="n">
        <v>566215</v>
      </c>
      <c r="C27" s="3" t="s">
        <v>602</v>
      </c>
    </row>
    <row r="28" spans="1:3">
      <c r="A28" s="3" t="s">
        <v>596</v>
      </c>
      <c r="B28" s="5" t="n">
        <v>210761</v>
      </c>
      <c r="C28" s="3" t="s">
        <v>602</v>
      </c>
    </row>
    <row r="29" spans="1:3"/>
    <row r="30" spans="1:3">
      <c r="A30" s="3" t="s">
        <v>553</v>
      </c>
      <c r="B30" s="3" t="s">
        <v>604</v>
      </c>
    </row>
    <row r="31" spans="1:3">
      <c r="A31" s="3" t="s">
        <v>600</v>
      </c>
      <c r="B31" s="3" t="s">
        <v>605</v>
      </c>
    </row>
    <row r="32" spans="1:3">
      <c r="A32" s="3" t="s">
        <v>602</v>
      </c>
      <c r="B32" s="3" t="s">
        <v>606</v>
      </c>
    </row>
  </sheetData>
  <mergeCells count="7">
    <mergeCell ref="A1:A2"/>
    <mergeCell ref="B1:C1"/>
    <mergeCell ref="B2:C2"/>
    <mergeCell ref="A29:C29"/>
    <mergeCell ref="B30:C30"/>
    <mergeCell ref="B31:C31"/>
    <mergeCell ref="B32:C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s>
  <sheetData>
    <row r="1" spans="1:4">
      <c r="A1" s="1" t="s">
        <v>607</v>
      </c>
      <c r="C1" s="2" t="s">
        <v>1</v>
      </c>
    </row>
    <row r="2" spans="1:4">
      <c r="C2" s="2" t="s">
        <v>2</v>
      </c>
      <c r="D2" s="2" t="s">
        <v>31</v>
      </c>
    </row>
    <row r="3" spans="1:4">
      <c r="A3" s="3" t="s">
        <v>334</v>
      </c>
    </row>
    <row r="4" spans="1:4">
      <c r="A4" s="6" t="s">
        <v>593</v>
      </c>
    </row>
    <row r="5" spans="1:4">
      <c r="A5" s="3" t="s">
        <v>608</v>
      </c>
      <c r="D5" s="3" t="s">
        <v>470</v>
      </c>
    </row>
    <row r="6" spans="1:4">
      <c r="A6" s="3" t="s">
        <v>609</v>
      </c>
    </row>
    <row r="7" spans="1:4">
      <c r="A7" s="6" t="s">
        <v>593</v>
      </c>
    </row>
    <row r="8" spans="1:4">
      <c r="A8" s="3" t="s">
        <v>608</v>
      </c>
      <c r="C8" s="3" t="s">
        <v>610</v>
      </c>
    </row>
    <row r="9" spans="1:4">
      <c r="A9" s="3" t="s">
        <v>597</v>
      </c>
    </row>
    <row r="10" spans="1:4">
      <c r="A10" s="6" t="s">
        <v>593</v>
      </c>
    </row>
    <row r="11" spans="1:4">
      <c r="A11" s="3" t="s">
        <v>611</v>
      </c>
      <c r="C11" s="5" t="n">
        <v>2460</v>
      </c>
    </row>
    <row r="12" spans="1:4">
      <c r="A12" s="3" t="s">
        <v>34</v>
      </c>
      <c r="C12" s="4" t="n">
        <v>8290</v>
      </c>
    </row>
    <row r="13" spans="1:4">
      <c r="A13" s="3" t="s">
        <v>612</v>
      </c>
      <c r="C13" s="4" t="n">
        <v>10750</v>
      </c>
    </row>
    <row r="14" spans="1:4">
      <c r="A14" s="3" t="s">
        <v>599</v>
      </c>
    </row>
    <row r="15" spans="1:4">
      <c r="A15" s="6" t="s">
        <v>593</v>
      </c>
    </row>
    <row r="16" spans="1:4">
      <c r="A16" s="3" t="s">
        <v>611</v>
      </c>
      <c r="C16" s="4" t="n">
        <v>7305</v>
      </c>
    </row>
    <row r="17" spans="1:4">
      <c r="A17" s="3" t="s">
        <v>34</v>
      </c>
      <c r="C17" s="4" t="n">
        <v>15695</v>
      </c>
    </row>
    <row r="18" spans="1:4">
      <c r="A18" s="3" t="s">
        <v>612</v>
      </c>
      <c r="C18" s="4" t="n">
        <v>23000</v>
      </c>
    </row>
    <row r="19" spans="1:4">
      <c r="A19" s="3" t="s">
        <v>601</v>
      </c>
    </row>
    <row r="20" spans="1:4">
      <c r="A20" s="6" t="s">
        <v>593</v>
      </c>
    </row>
    <row r="21" spans="1:4">
      <c r="A21" s="3" t="s">
        <v>611</v>
      </c>
      <c r="C21" s="4" t="n">
        <v>8509</v>
      </c>
    </row>
    <row r="22" spans="1:4">
      <c r="A22" s="3" t="s">
        <v>34</v>
      </c>
      <c r="C22" s="4" t="n">
        <v>72738</v>
      </c>
    </row>
    <row r="23" spans="1:4">
      <c r="A23" s="3" t="s">
        <v>613</v>
      </c>
      <c r="B23" s="3" t="s">
        <v>553</v>
      </c>
      <c r="C23" s="4" t="n">
        <v>58</v>
      </c>
    </row>
    <row r="24" spans="1:4">
      <c r="A24" s="3" t="s">
        <v>614</v>
      </c>
      <c r="B24" s="3" t="s">
        <v>553</v>
      </c>
      <c r="C24" s="4" t="n">
        <v>6743</v>
      </c>
    </row>
    <row r="25" spans="1:4">
      <c r="A25" s="3" t="s">
        <v>615</v>
      </c>
      <c r="C25" s="4" t="n">
        <v>88048</v>
      </c>
    </row>
    <row r="26" spans="1:4">
      <c r="A26" s="3" t="s">
        <v>616</v>
      </c>
      <c r="B26" s="3" t="s">
        <v>553</v>
      </c>
      <c r="C26" s="4" t="n">
        <v>-5748</v>
      </c>
    </row>
    <row r="27" spans="1:4">
      <c r="A27" s="3" t="s">
        <v>612</v>
      </c>
      <c r="C27" s="4" t="n">
        <v>82300</v>
      </c>
    </row>
    <row r="28" spans="1:4">
      <c r="A28" s="3" t="s">
        <v>603</v>
      </c>
    </row>
    <row r="29" spans="1:4">
      <c r="A29" s="6" t="s">
        <v>593</v>
      </c>
    </row>
    <row r="30" spans="1:4">
      <c r="A30" s="3" t="s">
        <v>611</v>
      </c>
      <c r="C30" s="4" t="n">
        <v>204</v>
      </c>
    </row>
    <row r="31" spans="1:4">
      <c r="A31" s="3" t="s">
        <v>34</v>
      </c>
      <c r="C31" s="4" t="n">
        <v>198609</v>
      </c>
    </row>
    <row r="32" spans="1:4">
      <c r="A32" s="3" t="s">
        <v>613</v>
      </c>
      <c r="B32" s="3" t="s">
        <v>553</v>
      </c>
      <c r="C32" s="4" t="n">
        <v>617</v>
      </c>
    </row>
    <row r="33" spans="1:4">
      <c r="A33" s="3" t="s">
        <v>614</v>
      </c>
      <c r="B33" s="3" t="s">
        <v>553</v>
      </c>
      <c r="C33" s="4" t="n">
        <v>43801</v>
      </c>
    </row>
    <row r="34" spans="1:4">
      <c r="A34" s="3" t="s">
        <v>617</v>
      </c>
      <c r="C34" s="4" t="n">
        <v>11279</v>
      </c>
    </row>
    <row r="35" spans="1:4">
      <c r="A35" s="3" t="s">
        <v>615</v>
      </c>
      <c r="C35" s="4" t="n">
        <v>254510</v>
      </c>
    </row>
    <row r="36" spans="1:4">
      <c r="A36" s="3" t="s">
        <v>616</v>
      </c>
      <c r="B36" s="3" t="s">
        <v>553</v>
      </c>
      <c r="C36" s="4" t="n">
        <v>-43749</v>
      </c>
    </row>
    <row r="37" spans="1:4">
      <c r="A37" s="3" t="s">
        <v>612</v>
      </c>
      <c r="C37" s="5" t="n">
        <v>210761</v>
      </c>
    </row>
    <row r="38" spans="1:4">
      <c r="A38" s="3" t="s">
        <v>495</v>
      </c>
    </row>
    <row r="39" spans="1:4">
      <c r="A39" s="6" t="s">
        <v>593</v>
      </c>
    </row>
    <row r="40" spans="1:4">
      <c r="A40" s="3" t="s">
        <v>611</v>
      </c>
      <c r="D40" s="5" t="n">
        <v>5590</v>
      </c>
    </row>
    <row r="41" spans="1:4">
      <c r="A41" s="3" t="s">
        <v>34</v>
      </c>
      <c r="D41" s="4" t="n">
        <v>4710</v>
      </c>
    </row>
    <row r="42" spans="1:4">
      <c r="A42" s="3" t="s">
        <v>612</v>
      </c>
      <c r="D42" s="4" t="n">
        <v>10300</v>
      </c>
    </row>
    <row r="43" spans="1:4">
      <c r="A43" s="3" t="s">
        <v>496</v>
      </c>
    </row>
    <row r="44" spans="1:4">
      <c r="A44" s="6" t="s">
        <v>593</v>
      </c>
    </row>
    <row r="45" spans="1:4">
      <c r="A45" s="3" t="s">
        <v>611</v>
      </c>
      <c r="D45" s="4" t="n">
        <v>5542</v>
      </c>
    </row>
    <row r="46" spans="1:4">
      <c r="A46" s="3" t="s">
        <v>34</v>
      </c>
      <c r="D46" s="4" t="n">
        <v>40762</v>
      </c>
    </row>
    <row r="47" spans="1:4">
      <c r="A47" s="3" t="s">
        <v>613</v>
      </c>
      <c r="B47" s="3" t="s">
        <v>600</v>
      </c>
      <c r="D47" s="4" t="n">
        <v>2097</v>
      </c>
    </row>
    <row r="48" spans="1:4">
      <c r="A48" s="3" t="s">
        <v>614</v>
      </c>
      <c r="B48" s="3" t="s">
        <v>600</v>
      </c>
      <c r="D48" s="4" t="n">
        <v>4699</v>
      </c>
    </row>
    <row r="49" spans="1:4">
      <c r="A49" s="3" t="s">
        <v>612</v>
      </c>
      <c r="D49" s="5" t="n">
        <v>53100</v>
      </c>
    </row>
    <row r="50" spans="1:4"/>
    <row r="51" spans="1:4">
      <c r="A51" s="3" t="s">
        <v>553</v>
      </c>
      <c r="B51" s="3" t="s">
        <v>618</v>
      </c>
    </row>
    <row r="52" spans="1:4">
      <c r="A52" s="3" t="s">
        <v>600</v>
      </c>
      <c r="B52" s="3" t="s">
        <v>619</v>
      </c>
    </row>
  </sheetData>
  <mergeCells count="5">
    <mergeCell ref="A1:B2"/>
    <mergeCell ref="C1:D1"/>
    <mergeCell ref="A50:C50"/>
    <mergeCell ref="B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0</v>
      </c>
      <c r="B1" s="2" t="s">
        <v>1</v>
      </c>
    </row>
    <row r="2" spans="1:3">
      <c r="B2" s="2" t="s">
        <v>486</v>
      </c>
    </row>
    <row r="3" spans="1:3">
      <c r="A3" s="3" t="s">
        <v>414</v>
      </c>
    </row>
    <row r="4" spans="1:3">
      <c r="A4" s="6" t="s">
        <v>295</v>
      </c>
    </row>
    <row r="5" spans="1:3">
      <c r="A5" s="3" t="s">
        <v>621</v>
      </c>
      <c r="B5" s="4" t="n">
        <v>3587</v>
      </c>
    </row>
    <row r="6" spans="1:3">
      <c r="A6" s="3" t="s">
        <v>622</v>
      </c>
    </row>
    <row r="7" spans="1:3">
      <c r="A7" s="6" t="s">
        <v>295</v>
      </c>
    </row>
    <row r="8" spans="1:3">
      <c r="A8" s="3" t="s">
        <v>621</v>
      </c>
      <c r="B8" s="4" t="n">
        <v>108</v>
      </c>
    </row>
    <row r="9" spans="1:3">
      <c r="A9" s="3" t="s">
        <v>623</v>
      </c>
      <c r="B9" s="5" t="n">
        <v>56961</v>
      </c>
      <c r="C9" s="3" t="s">
        <v>553</v>
      </c>
    </row>
    <row r="10" spans="1:3">
      <c r="A10" s="3" t="s">
        <v>624</v>
      </c>
    </row>
    <row r="11" spans="1:3">
      <c r="A11" s="6" t="s">
        <v>295</v>
      </c>
    </row>
    <row r="12" spans="1:3">
      <c r="A12" s="3" t="s">
        <v>621</v>
      </c>
      <c r="B12" s="4" t="n">
        <v>292</v>
      </c>
    </row>
    <row r="13" spans="1:3">
      <c r="A13" s="3" t="s">
        <v>623</v>
      </c>
      <c r="B13" s="5" t="n">
        <v>65218</v>
      </c>
      <c r="C13" s="3" t="s">
        <v>600</v>
      </c>
    </row>
    <row r="14" spans="1:3">
      <c r="A14" s="3" t="s">
        <v>625</v>
      </c>
    </row>
    <row r="15" spans="1:3">
      <c r="A15" s="6" t="s">
        <v>295</v>
      </c>
    </row>
    <row r="16" spans="1:3">
      <c r="A16" s="3" t="s">
        <v>621</v>
      </c>
      <c r="B16" s="4" t="n">
        <v>400</v>
      </c>
    </row>
    <row r="17" spans="1:3">
      <c r="A17" s="3" t="s">
        <v>623</v>
      </c>
      <c r="B17" s="5" t="n">
        <v>122179</v>
      </c>
    </row>
    <row r="18" spans="1:3">
      <c r="A18" s="3" t="s">
        <v>626</v>
      </c>
    </row>
    <row r="19" spans="1:3">
      <c r="A19" s="6" t="s">
        <v>295</v>
      </c>
    </row>
    <row r="20" spans="1:3">
      <c r="A20" s="3" t="s">
        <v>623</v>
      </c>
      <c r="B20" s="4" t="n">
        <v>5600</v>
      </c>
    </row>
    <row r="21" spans="1:3">
      <c r="A21" s="3" t="s">
        <v>627</v>
      </c>
    </row>
    <row r="22" spans="1:3">
      <c r="A22" s="6" t="s">
        <v>295</v>
      </c>
    </row>
    <row r="23" spans="1:3">
      <c r="A23" s="3" t="s">
        <v>623</v>
      </c>
      <c r="B23" s="4" t="n">
        <v>10800</v>
      </c>
    </row>
    <row r="24" spans="1:3">
      <c r="A24" s="3" t="s">
        <v>628</v>
      </c>
    </row>
    <row r="25" spans="1:3">
      <c r="A25" s="6" t="s">
        <v>295</v>
      </c>
    </row>
    <row r="26" spans="1:3">
      <c r="A26" s="3" t="s">
        <v>629</v>
      </c>
      <c r="B26" s="5" t="n">
        <v>9700</v>
      </c>
    </row>
    <row r="27" spans="1:3"/>
    <row r="28" spans="1:3">
      <c r="A28" s="3" t="s">
        <v>553</v>
      </c>
      <c r="B28" s="3" t="s">
        <v>630</v>
      </c>
    </row>
    <row r="29" spans="1:3">
      <c r="A29" s="3" t="s">
        <v>600</v>
      </c>
      <c r="B29" s="3" t="s">
        <v>631</v>
      </c>
    </row>
  </sheetData>
  <mergeCells count="6">
    <mergeCell ref="A1:A2"/>
    <mergeCell ref="B1:C1"/>
    <mergeCell ref="B2:C2"/>
    <mergeCell ref="A27:C27"/>
    <mergeCell ref="B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2</v>
      </c>
      <c r="B1" s="2" t="s">
        <v>1</v>
      </c>
    </row>
    <row r="2" spans="1:3">
      <c r="B2" s="2" t="s">
        <v>506</v>
      </c>
    </row>
    <row r="3" spans="1:3">
      <c r="A3" s="3" t="s">
        <v>633</v>
      </c>
    </row>
    <row r="4" spans="1:3">
      <c r="A4" s="6" t="s">
        <v>593</v>
      </c>
    </row>
    <row r="5" spans="1:3">
      <c r="A5" s="3" t="s">
        <v>608</v>
      </c>
      <c r="B5" s="3" t="s">
        <v>634</v>
      </c>
    </row>
    <row r="6" spans="1:3">
      <c r="A6" s="3" t="s">
        <v>508</v>
      </c>
    </row>
    <row r="7" spans="1:3">
      <c r="A7" s="6" t="s">
        <v>593</v>
      </c>
    </row>
    <row r="8" spans="1:3">
      <c r="A8" s="3" t="s">
        <v>635</v>
      </c>
      <c r="B8" s="5" t="n">
        <v>11072</v>
      </c>
    </row>
    <row r="9" spans="1:3">
      <c r="A9" s="3" t="s">
        <v>34</v>
      </c>
      <c r="B9" s="4" t="n">
        <v>87793</v>
      </c>
    </row>
    <row r="10" spans="1:3">
      <c r="A10" s="3" t="s">
        <v>36</v>
      </c>
      <c r="B10" s="4" t="n">
        <v>1695</v>
      </c>
    </row>
    <row r="11" spans="1:3">
      <c r="A11" s="3" t="s">
        <v>617</v>
      </c>
      <c r="B11" s="4" t="n">
        <v>237</v>
      </c>
    </row>
    <row r="12" spans="1:3">
      <c r="A12" s="3" t="s">
        <v>614</v>
      </c>
      <c r="B12" s="4" t="n">
        <v>4389</v>
      </c>
      <c r="C12" s="3" t="s">
        <v>553</v>
      </c>
    </row>
    <row r="13" spans="1:3">
      <c r="A13" s="3" t="s">
        <v>616</v>
      </c>
      <c r="B13" s="4" t="n">
        <v>-489</v>
      </c>
      <c r="C13" s="3" t="s">
        <v>553</v>
      </c>
    </row>
    <row r="14" spans="1:3">
      <c r="A14" s="3" t="s">
        <v>615</v>
      </c>
      <c r="B14" s="4" t="n">
        <v>104697</v>
      </c>
    </row>
    <row r="15" spans="1:3">
      <c r="A15" s="3" t="s">
        <v>636</v>
      </c>
      <c r="B15" s="4" t="n">
        <v>-52662</v>
      </c>
    </row>
    <row r="16" spans="1:3">
      <c r="A16" s="3" t="s">
        <v>612</v>
      </c>
      <c r="B16" s="4" t="n">
        <v>52035</v>
      </c>
    </row>
    <row r="17" spans="1:3">
      <c r="A17" s="3" t="s">
        <v>516</v>
      </c>
    </row>
    <row r="18" spans="1:3">
      <c r="A18" s="6" t="s">
        <v>593</v>
      </c>
    </row>
    <row r="19" spans="1:3">
      <c r="A19" s="3" t="s">
        <v>34</v>
      </c>
      <c r="B19" s="4" t="n">
        <v>73713</v>
      </c>
    </row>
    <row r="20" spans="1:3">
      <c r="A20" s="3" t="s">
        <v>36</v>
      </c>
      <c r="B20" s="4" t="n">
        <v>1038</v>
      </c>
    </row>
    <row r="21" spans="1:3">
      <c r="A21" s="3" t="s">
        <v>617</v>
      </c>
      <c r="B21" s="4" t="n">
        <v>10181</v>
      </c>
    </row>
    <row r="22" spans="1:3">
      <c r="A22" s="3" t="s">
        <v>614</v>
      </c>
      <c r="B22" s="4" t="n">
        <v>2637</v>
      </c>
      <c r="C22" s="3" t="s">
        <v>553</v>
      </c>
    </row>
    <row r="23" spans="1:3">
      <c r="A23" s="3" t="s">
        <v>616</v>
      </c>
      <c r="B23" s="4" t="n">
        <v>-242</v>
      </c>
      <c r="C23" s="3" t="s">
        <v>553</v>
      </c>
    </row>
    <row r="24" spans="1:3">
      <c r="A24" s="3" t="s">
        <v>615</v>
      </c>
      <c r="B24" s="4" t="n">
        <v>87327</v>
      </c>
    </row>
    <row r="25" spans="1:3">
      <c r="A25" s="3" t="s">
        <v>636</v>
      </c>
      <c r="B25" s="4" t="n">
        <v>-42500</v>
      </c>
    </row>
    <row r="26" spans="1:3">
      <c r="A26" s="3" t="s">
        <v>612</v>
      </c>
      <c r="B26" s="5" t="n">
        <v>44827</v>
      </c>
    </row>
    <row r="27" spans="1:3"/>
    <row r="28" spans="1:3">
      <c r="A28" s="3" t="s">
        <v>553</v>
      </c>
      <c r="B28" s="3" t="s">
        <v>637</v>
      </c>
    </row>
  </sheetData>
  <mergeCells count="5">
    <mergeCell ref="A1:A2"/>
    <mergeCell ref="B1:C1"/>
    <mergeCell ref="B2:C2"/>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7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1"/>
    <col customWidth="1" max="6" min="6" width="4"/>
    <col customWidth="1" max="7" min="7" width="25"/>
    <col customWidth="1" max="8" min="8" width="28"/>
    <col customWidth="1" max="9" min="9" width="21"/>
    <col customWidth="1" max="10" min="10" width="21"/>
  </cols>
  <sheetData>
    <row r="1" spans="1:10">
      <c r="A1" s="1" t="s">
        <v>638</v>
      </c>
      <c r="C1" s="2" t="s">
        <v>420</v>
      </c>
      <c r="G1" s="2" t="s">
        <v>1</v>
      </c>
    </row>
    <row r="2" spans="1:10">
      <c r="C2" s="2" t="s">
        <v>639</v>
      </c>
      <c r="E2" s="2" t="s">
        <v>550</v>
      </c>
      <c r="F2" s="2" t="s">
        <v>553</v>
      </c>
      <c r="G2" s="2" t="s">
        <v>486</v>
      </c>
      <c r="H2" s="2" t="s">
        <v>640</v>
      </c>
      <c r="I2" s="2" t="s">
        <v>551</v>
      </c>
      <c r="J2" s="2" t="s">
        <v>641</v>
      </c>
    </row>
    <row r="3" spans="1:10">
      <c r="A3" s="6" t="s">
        <v>642</v>
      </c>
    </row>
    <row r="4" spans="1:10">
      <c r="A4" s="3" t="s">
        <v>643</v>
      </c>
      <c r="G4" s="4" t="n">
        <v>30</v>
      </c>
      <c r="H4" s="4" t="n">
        <v>6</v>
      </c>
    </row>
    <row r="5" spans="1:10">
      <c r="A5" s="3" t="s">
        <v>644</v>
      </c>
      <c r="C5" s="4" t="n">
        <v>690315</v>
      </c>
      <c r="H5" s="4" t="n">
        <v>690315</v>
      </c>
    </row>
    <row r="6" spans="1:10">
      <c r="A6" s="3" t="s">
        <v>645</v>
      </c>
      <c r="G6" s="5" t="n">
        <v>664481</v>
      </c>
      <c r="H6" s="5" t="n">
        <v>148256</v>
      </c>
    </row>
    <row r="7" spans="1:10">
      <c r="A7" s="3" t="s">
        <v>646</v>
      </c>
      <c r="G7" s="4" t="n">
        <v>547150</v>
      </c>
      <c r="H7" s="4" t="n">
        <v>94995</v>
      </c>
    </row>
    <row r="8" spans="1:10">
      <c r="A8" s="3" t="s">
        <v>647</v>
      </c>
      <c r="G8" s="4" t="n">
        <v>117331</v>
      </c>
      <c r="H8" s="4" t="n">
        <v>53261</v>
      </c>
    </row>
    <row r="9" spans="1:10">
      <c r="A9" s="3" t="s">
        <v>555</v>
      </c>
      <c r="C9" s="5" t="n">
        <v>59700</v>
      </c>
      <c r="H9" s="4" t="n">
        <v>59700</v>
      </c>
    </row>
    <row r="10" spans="1:10">
      <c r="A10" s="3" t="s">
        <v>534</v>
      </c>
      <c r="G10" s="4" t="n">
        <v>-7665</v>
      </c>
    </row>
    <row r="11" spans="1:10">
      <c r="A11" s="3" t="s">
        <v>648</v>
      </c>
      <c r="G11" s="5" t="n">
        <v>109666</v>
      </c>
    </row>
    <row r="12" spans="1:10">
      <c r="A12" s="3" t="s">
        <v>100</v>
      </c>
      <c r="C12" s="5" t="n">
        <v>33743</v>
      </c>
      <c r="D12" s="3" t="s">
        <v>553</v>
      </c>
      <c r="E12" s="5" t="n">
        <v>164176</v>
      </c>
      <c r="H12" s="4" t="n">
        <v>197919</v>
      </c>
      <c r="I12" s="5" t="n">
        <v>25200</v>
      </c>
    </row>
    <row r="13" spans="1:10">
      <c r="A13" s="3" t="s">
        <v>649</v>
      </c>
    </row>
    <row r="14" spans="1:10">
      <c r="A14" s="6" t="s">
        <v>642</v>
      </c>
    </row>
    <row r="15" spans="1:10">
      <c r="A15" s="3" t="s">
        <v>643</v>
      </c>
      <c r="B15" s="3" t="s">
        <v>600</v>
      </c>
      <c r="G15" s="4" t="n">
        <v>1</v>
      </c>
    </row>
    <row r="16" spans="1:10">
      <c r="A16" s="3" t="s">
        <v>645</v>
      </c>
      <c r="B16" s="3" t="s">
        <v>600</v>
      </c>
      <c r="G16" s="5" t="n">
        <v>4119</v>
      </c>
    </row>
    <row r="17" spans="1:10">
      <c r="A17" s="3" t="s">
        <v>646</v>
      </c>
      <c r="B17" s="3" t="s">
        <v>600</v>
      </c>
      <c r="G17" s="4" t="n">
        <v>4283</v>
      </c>
    </row>
    <row r="18" spans="1:10">
      <c r="A18" s="3" t="s">
        <v>647</v>
      </c>
      <c r="B18" s="3" t="s">
        <v>600</v>
      </c>
      <c r="G18" s="5" t="n">
        <v>-164</v>
      </c>
    </row>
    <row r="19" spans="1:10">
      <c r="A19" s="3" t="s">
        <v>100</v>
      </c>
      <c r="H19" s="4" t="n">
        <v>3200</v>
      </c>
    </row>
    <row r="20" spans="1:10">
      <c r="A20" s="3" t="s">
        <v>650</v>
      </c>
    </row>
    <row r="21" spans="1:10">
      <c r="A21" s="6" t="s">
        <v>642</v>
      </c>
    </row>
    <row r="22" spans="1:10">
      <c r="A22" s="3" t="s">
        <v>643</v>
      </c>
      <c r="G22" s="4" t="n">
        <v>1</v>
      </c>
    </row>
    <row r="23" spans="1:10">
      <c r="A23" s="3" t="s">
        <v>645</v>
      </c>
      <c r="G23" s="5" t="n">
        <v>90591</v>
      </c>
    </row>
    <row r="24" spans="1:10">
      <c r="A24" s="3" t="s">
        <v>646</v>
      </c>
      <c r="G24" s="4" t="n">
        <v>31827</v>
      </c>
    </row>
    <row r="25" spans="1:10">
      <c r="A25" s="3" t="s">
        <v>647</v>
      </c>
      <c r="G25" s="5" t="n">
        <v>58764</v>
      </c>
    </row>
    <row r="26" spans="1:10">
      <c r="A26" s="3" t="s">
        <v>651</v>
      </c>
    </row>
    <row r="27" spans="1:10">
      <c r="A27" s="6" t="s">
        <v>642</v>
      </c>
    </row>
    <row r="28" spans="1:10">
      <c r="A28" s="3" t="s">
        <v>643</v>
      </c>
      <c r="B28" s="3" t="s">
        <v>602</v>
      </c>
      <c r="G28" s="4" t="n">
        <v>1</v>
      </c>
    </row>
    <row r="29" spans="1:10">
      <c r="A29" s="3" t="s">
        <v>645</v>
      </c>
      <c r="B29" s="3" t="s">
        <v>602</v>
      </c>
      <c r="G29" s="5" t="n">
        <v>192323</v>
      </c>
    </row>
    <row r="30" spans="1:10">
      <c r="A30" s="3" t="s">
        <v>646</v>
      </c>
      <c r="B30" s="3" t="s">
        <v>602</v>
      </c>
      <c r="G30" s="4" t="n">
        <v>200183</v>
      </c>
    </row>
    <row r="31" spans="1:10">
      <c r="A31" s="3" t="s">
        <v>647</v>
      </c>
      <c r="B31" s="3" t="s">
        <v>602</v>
      </c>
      <c r="G31" s="5" t="n">
        <v>-7860</v>
      </c>
    </row>
    <row r="32" spans="1:10">
      <c r="A32" s="3" t="s">
        <v>100</v>
      </c>
      <c r="H32" s="4" t="n">
        <v>83200</v>
      </c>
    </row>
    <row r="33" spans="1:10">
      <c r="A33" s="3" t="s">
        <v>652</v>
      </c>
    </row>
    <row r="34" spans="1:10">
      <c r="A34" s="6" t="s">
        <v>642</v>
      </c>
    </row>
    <row r="35" spans="1:10">
      <c r="A35" s="3" t="s">
        <v>643</v>
      </c>
      <c r="G35" s="4" t="n">
        <v>1</v>
      </c>
    </row>
    <row r="36" spans="1:10">
      <c r="A36" s="3" t="s">
        <v>645</v>
      </c>
      <c r="B36" s="3" t="s">
        <v>653</v>
      </c>
      <c r="G36" s="5" t="n">
        <v>4083</v>
      </c>
    </row>
    <row r="37" spans="1:10">
      <c r="A37" s="3" t="s">
        <v>646</v>
      </c>
      <c r="G37" s="4" t="n">
        <v>3837</v>
      </c>
    </row>
    <row r="38" spans="1:10">
      <c r="A38" s="3" t="s">
        <v>647</v>
      </c>
      <c r="G38" s="5" t="n">
        <v>246</v>
      </c>
    </row>
    <row r="39" spans="1:10">
      <c r="A39" s="3" t="s">
        <v>100</v>
      </c>
      <c r="J39" s="5" t="n">
        <v>3000</v>
      </c>
    </row>
    <row r="40" spans="1:10">
      <c r="A40" s="3" t="s">
        <v>654</v>
      </c>
    </row>
    <row r="41" spans="1:10">
      <c r="A41" s="6" t="s">
        <v>642</v>
      </c>
    </row>
    <row r="42" spans="1:10">
      <c r="A42" s="3" t="s">
        <v>643</v>
      </c>
      <c r="G42" s="4" t="n">
        <v>1</v>
      </c>
    </row>
    <row r="43" spans="1:10">
      <c r="A43" s="3" t="s">
        <v>645</v>
      </c>
      <c r="G43" s="5" t="n">
        <v>68399</v>
      </c>
    </row>
    <row r="44" spans="1:10">
      <c r="A44" s="3" t="s">
        <v>646</v>
      </c>
      <c r="G44" s="4" t="n">
        <v>30053</v>
      </c>
    </row>
    <row r="45" spans="1:10">
      <c r="A45" s="3" t="s">
        <v>647</v>
      </c>
      <c r="G45" s="5" t="n">
        <v>38346</v>
      </c>
    </row>
    <row r="46" spans="1:10">
      <c r="A46" s="3" t="s">
        <v>655</v>
      </c>
    </row>
    <row r="47" spans="1:10">
      <c r="A47" s="6" t="s">
        <v>642</v>
      </c>
    </row>
    <row r="48" spans="1:10">
      <c r="A48" s="3" t="s">
        <v>643</v>
      </c>
      <c r="G48" s="4" t="n">
        <v>1</v>
      </c>
    </row>
    <row r="49" spans="1:10">
      <c r="A49" s="3" t="s">
        <v>645</v>
      </c>
      <c r="B49" s="3" t="s">
        <v>656</v>
      </c>
      <c r="G49" s="5" t="n">
        <v>10465</v>
      </c>
    </row>
    <row r="50" spans="1:10">
      <c r="A50" s="3" t="s">
        <v>646</v>
      </c>
      <c r="G50" s="4" t="n">
        <v>5875</v>
      </c>
    </row>
    <row r="51" spans="1:10">
      <c r="A51" s="3" t="s">
        <v>647</v>
      </c>
      <c r="G51" s="5" t="n">
        <v>4590</v>
      </c>
    </row>
    <row r="52" spans="1:10">
      <c r="A52" s="3" t="s">
        <v>657</v>
      </c>
    </row>
    <row r="53" spans="1:10">
      <c r="A53" s="6" t="s">
        <v>642</v>
      </c>
    </row>
    <row r="54" spans="1:10">
      <c r="A54" s="3" t="s">
        <v>643</v>
      </c>
      <c r="B54" s="3" t="s">
        <v>658</v>
      </c>
      <c r="G54" s="4" t="n">
        <v>3</v>
      </c>
    </row>
    <row r="55" spans="1:10">
      <c r="A55" s="3" t="s">
        <v>645</v>
      </c>
      <c r="B55" s="3" t="s">
        <v>658</v>
      </c>
      <c r="G55" s="5" t="n">
        <v>14533</v>
      </c>
    </row>
    <row r="56" spans="1:10">
      <c r="A56" s="3" t="s">
        <v>646</v>
      </c>
      <c r="B56" s="3" t="s">
        <v>658</v>
      </c>
      <c r="G56" s="4" t="n">
        <v>17308</v>
      </c>
    </row>
    <row r="57" spans="1:10">
      <c r="A57" s="3" t="s">
        <v>647</v>
      </c>
      <c r="B57" s="3" t="s">
        <v>658</v>
      </c>
      <c r="G57" s="5" t="n">
        <v>-2775</v>
      </c>
    </row>
    <row r="58" spans="1:10">
      <c r="A58" s="3" t="s">
        <v>100</v>
      </c>
      <c r="H58" s="4" t="n">
        <v>9800</v>
      </c>
    </row>
    <row r="59" spans="1:10">
      <c r="A59" s="3" t="s">
        <v>659</v>
      </c>
    </row>
    <row r="60" spans="1:10">
      <c r="A60" s="6" t="s">
        <v>642</v>
      </c>
    </row>
    <row r="61" spans="1:10">
      <c r="A61" s="3" t="s">
        <v>643</v>
      </c>
      <c r="G61" s="4" t="n">
        <v>1</v>
      </c>
    </row>
    <row r="62" spans="1:10">
      <c r="A62" s="3" t="s">
        <v>645</v>
      </c>
      <c r="G62" s="5" t="n">
        <v>39863</v>
      </c>
    </row>
    <row r="63" spans="1:10">
      <c r="A63" s="3" t="s">
        <v>646</v>
      </c>
      <c r="G63" s="4" t="n">
        <v>37150</v>
      </c>
    </row>
    <row r="64" spans="1:10">
      <c r="A64" s="3" t="s">
        <v>647</v>
      </c>
      <c r="G64" s="5" t="n">
        <v>2713</v>
      </c>
    </row>
    <row r="65" spans="1:10">
      <c r="A65" s="3" t="s">
        <v>660</v>
      </c>
    </row>
    <row r="66" spans="1:10">
      <c r="A66" s="6" t="s">
        <v>642</v>
      </c>
    </row>
    <row r="67" spans="1:10">
      <c r="A67" s="3" t="s">
        <v>643</v>
      </c>
      <c r="B67" s="3" t="s">
        <v>661</v>
      </c>
      <c r="G67" s="4" t="n">
        <v>2</v>
      </c>
    </row>
    <row r="68" spans="1:10">
      <c r="A68" s="3" t="s">
        <v>645</v>
      </c>
      <c r="B68" s="3" t="s">
        <v>661</v>
      </c>
      <c r="G68" s="5" t="n">
        <v>8817</v>
      </c>
    </row>
    <row r="69" spans="1:10">
      <c r="A69" s="3" t="s">
        <v>646</v>
      </c>
      <c r="B69" s="3" t="s">
        <v>661</v>
      </c>
      <c r="G69" s="4" t="n">
        <v>9039</v>
      </c>
    </row>
    <row r="70" spans="1:10">
      <c r="A70" s="3" t="s">
        <v>647</v>
      </c>
      <c r="B70" s="3" t="s">
        <v>661</v>
      </c>
      <c r="G70" s="5" t="n">
        <v>-222</v>
      </c>
    </row>
    <row r="71" spans="1:10">
      <c r="A71" s="3" t="s">
        <v>100</v>
      </c>
      <c r="H71" s="4" t="n">
        <v>1000</v>
      </c>
    </row>
    <row r="72" spans="1:10">
      <c r="A72" s="3" t="s">
        <v>662</v>
      </c>
    </row>
    <row r="73" spans="1:10">
      <c r="A73" s="6" t="s">
        <v>642</v>
      </c>
    </row>
    <row r="74" spans="1:10">
      <c r="A74" s="3" t="s">
        <v>643</v>
      </c>
      <c r="G74" s="4" t="n">
        <v>1</v>
      </c>
    </row>
    <row r="75" spans="1:10">
      <c r="A75" s="3" t="s">
        <v>645</v>
      </c>
      <c r="G75" s="5" t="n">
        <v>18990</v>
      </c>
    </row>
    <row r="76" spans="1:10">
      <c r="A76" s="3" t="s">
        <v>646</v>
      </c>
      <c r="G76" s="4" t="n">
        <v>19571</v>
      </c>
    </row>
    <row r="77" spans="1:10">
      <c r="A77" s="3" t="s">
        <v>647</v>
      </c>
      <c r="G77" s="5" t="n">
        <v>-581</v>
      </c>
    </row>
    <row r="78" spans="1:10">
      <c r="A78" s="3" t="s">
        <v>663</v>
      </c>
    </row>
    <row r="79" spans="1:10">
      <c r="A79" s="6" t="s">
        <v>642</v>
      </c>
    </row>
    <row r="80" spans="1:10">
      <c r="A80" s="3" t="s">
        <v>643</v>
      </c>
      <c r="B80" s="3" t="s">
        <v>664</v>
      </c>
      <c r="G80" s="4" t="n">
        <v>4</v>
      </c>
    </row>
    <row r="81" spans="1:10">
      <c r="A81" s="3" t="s">
        <v>645</v>
      </c>
      <c r="B81" s="3" t="s">
        <v>664</v>
      </c>
      <c r="G81" s="5" t="n">
        <v>14634</v>
      </c>
    </row>
    <row r="82" spans="1:10">
      <c r="A82" s="3" t="s">
        <v>646</v>
      </c>
      <c r="B82" s="3" t="s">
        <v>664</v>
      </c>
      <c r="G82" s="4" t="n">
        <v>19377</v>
      </c>
    </row>
    <row r="83" spans="1:10">
      <c r="A83" s="3" t="s">
        <v>647</v>
      </c>
      <c r="B83" s="3" t="s">
        <v>664</v>
      </c>
      <c r="G83" s="5" t="n">
        <v>-4743</v>
      </c>
    </row>
    <row r="84" spans="1:10">
      <c r="A84" s="3" t="s">
        <v>100</v>
      </c>
      <c r="H84" s="4" t="n">
        <v>7400</v>
      </c>
    </row>
    <row r="85" spans="1:10">
      <c r="A85" s="3" t="s">
        <v>665</v>
      </c>
    </row>
    <row r="86" spans="1:10">
      <c r="A86" s="6" t="s">
        <v>642</v>
      </c>
    </row>
    <row r="87" spans="1:10">
      <c r="A87" s="3" t="s">
        <v>643</v>
      </c>
      <c r="G87" s="4" t="n">
        <v>1</v>
      </c>
    </row>
    <row r="88" spans="1:10">
      <c r="A88" s="3" t="s">
        <v>645</v>
      </c>
      <c r="B88" s="3" t="s">
        <v>666</v>
      </c>
      <c r="G88" s="5" t="n">
        <v>41400</v>
      </c>
    </row>
    <row r="89" spans="1:10">
      <c r="A89" s="3" t="s">
        <v>646</v>
      </c>
      <c r="G89" s="4" t="n">
        <v>31001</v>
      </c>
    </row>
    <row r="90" spans="1:10">
      <c r="A90" s="3" t="s">
        <v>647</v>
      </c>
      <c r="G90" s="5" t="n">
        <v>10399</v>
      </c>
    </row>
    <row r="91" spans="1:10">
      <c r="A91" s="3" t="s">
        <v>667</v>
      </c>
    </row>
    <row r="92" spans="1:10">
      <c r="A92" s="6" t="s">
        <v>642</v>
      </c>
    </row>
    <row r="93" spans="1:10">
      <c r="A93" s="3" t="s">
        <v>643</v>
      </c>
      <c r="G93" s="4" t="n">
        <v>3</v>
      </c>
    </row>
    <row r="94" spans="1:10">
      <c r="A94" s="3" t="s">
        <v>645</v>
      </c>
      <c r="G94" s="5" t="n">
        <v>46423</v>
      </c>
    </row>
    <row r="95" spans="1:10">
      <c r="A95" s="3" t="s">
        <v>646</v>
      </c>
      <c r="G95" s="4" t="n">
        <v>45999</v>
      </c>
    </row>
    <row r="96" spans="1:10">
      <c r="A96" s="3" t="s">
        <v>647</v>
      </c>
      <c r="G96" s="5" t="n">
        <v>424</v>
      </c>
    </row>
    <row r="97" spans="1:10">
      <c r="A97" s="3" t="s">
        <v>668</v>
      </c>
    </row>
    <row r="98" spans="1:10">
      <c r="A98" s="6" t="s">
        <v>642</v>
      </c>
    </row>
    <row r="99" spans="1:10">
      <c r="A99" s="3" t="s">
        <v>643</v>
      </c>
      <c r="B99" s="3" t="s">
        <v>669</v>
      </c>
      <c r="G99" s="4" t="n">
        <v>6</v>
      </c>
    </row>
    <row r="100" spans="1:10">
      <c r="A100" s="3" t="s">
        <v>645</v>
      </c>
      <c r="B100" s="3" t="s">
        <v>669</v>
      </c>
      <c r="G100" s="5" t="n">
        <v>46570</v>
      </c>
    </row>
    <row r="101" spans="1:10">
      <c r="A101" s="3" t="s">
        <v>646</v>
      </c>
      <c r="B101" s="3" t="s">
        <v>669</v>
      </c>
      <c r="G101" s="4" t="n">
        <v>65064</v>
      </c>
    </row>
    <row r="102" spans="1:10">
      <c r="A102" s="3" t="s">
        <v>647</v>
      </c>
      <c r="B102" s="3" t="s">
        <v>669</v>
      </c>
      <c r="G102" s="5" t="n">
        <v>-18494</v>
      </c>
    </row>
    <row r="103" spans="1:10">
      <c r="A103" s="3" t="s">
        <v>100</v>
      </c>
      <c r="H103" s="4" t="n">
        <v>66500</v>
      </c>
    </row>
    <row r="104" spans="1:10">
      <c r="A104" s="3" t="s">
        <v>670</v>
      </c>
    </row>
    <row r="105" spans="1:10">
      <c r="A105" s="6" t="s">
        <v>642</v>
      </c>
    </row>
    <row r="106" spans="1:10">
      <c r="A106" s="3" t="s">
        <v>643</v>
      </c>
      <c r="G106" s="4" t="n">
        <v>1</v>
      </c>
    </row>
    <row r="107" spans="1:10">
      <c r="A107" s="3" t="s">
        <v>645</v>
      </c>
      <c r="G107" s="5" t="n">
        <v>28428</v>
      </c>
    </row>
    <row r="108" spans="1:10">
      <c r="A108" s="3" t="s">
        <v>646</v>
      </c>
      <c r="G108" s="4" t="n">
        <v>7529</v>
      </c>
    </row>
    <row r="109" spans="1:10">
      <c r="A109" s="3" t="s">
        <v>647</v>
      </c>
      <c r="G109" s="5" t="n">
        <v>20899</v>
      </c>
    </row>
    <row r="110" spans="1:10">
      <c r="A110" s="3" t="s">
        <v>671</v>
      </c>
    </row>
    <row r="111" spans="1:10">
      <c r="A111" s="6" t="s">
        <v>642</v>
      </c>
    </row>
    <row r="112" spans="1:10">
      <c r="A112" s="3" t="s">
        <v>643</v>
      </c>
      <c r="G112" s="4" t="n">
        <v>1</v>
      </c>
    </row>
    <row r="113" spans="1:10">
      <c r="A113" s="3" t="s">
        <v>645</v>
      </c>
      <c r="G113" s="5" t="n">
        <v>28878</v>
      </c>
    </row>
    <row r="114" spans="1:10">
      <c r="A114" s="3" t="s">
        <v>646</v>
      </c>
      <c r="G114" s="4" t="n">
        <v>13071</v>
      </c>
    </row>
    <row r="115" spans="1:10">
      <c r="A115" s="3" t="s">
        <v>647</v>
      </c>
      <c r="G115" s="5" t="n">
        <v>15807</v>
      </c>
    </row>
    <row r="116" spans="1:10">
      <c r="A116" s="3" t="s">
        <v>672</v>
      </c>
    </row>
    <row r="117" spans="1:10">
      <c r="A117" s="6" t="s">
        <v>642</v>
      </c>
    </row>
    <row r="118" spans="1:10">
      <c r="A118" s="3" t="s">
        <v>643</v>
      </c>
      <c r="B118" s="3" t="s">
        <v>673</v>
      </c>
      <c r="G118" s="4" t="n">
        <v>1</v>
      </c>
    </row>
    <row r="119" spans="1:10">
      <c r="A119" s="3" t="s">
        <v>645</v>
      </c>
      <c r="B119" s="3" t="s">
        <v>673</v>
      </c>
      <c r="G119" s="5" t="n">
        <v>5965</v>
      </c>
    </row>
    <row r="120" spans="1:10">
      <c r="A120" s="3" t="s">
        <v>646</v>
      </c>
      <c r="B120" s="3" t="s">
        <v>673</v>
      </c>
      <c r="G120" s="4" t="n">
        <v>5983</v>
      </c>
    </row>
    <row r="121" spans="1:10">
      <c r="A121" s="3" t="s">
        <v>647</v>
      </c>
      <c r="B121" s="3" t="s">
        <v>673</v>
      </c>
      <c r="G121" s="5" t="n">
        <v>-18</v>
      </c>
    </row>
    <row r="122" spans="1:10">
      <c r="A122" s="3" t="s">
        <v>100</v>
      </c>
      <c r="H122" s="5" t="n">
        <v>4200</v>
      </c>
    </row>
    <row r="123" spans="1:10">
      <c r="A123" s="3" t="s">
        <v>674</v>
      </c>
    </row>
    <row r="124" spans="1:10">
      <c r="A124" s="6" t="s">
        <v>642</v>
      </c>
    </row>
    <row r="125" spans="1:10">
      <c r="A125" s="3" t="s">
        <v>643</v>
      </c>
      <c r="H125" s="4" t="n">
        <v>1</v>
      </c>
    </row>
    <row r="126" spans="1:10">
      <c r="A126" s="3" t="s">
        <v>644</v>
      </c>
      <c r="C126" s="4" t="n">
        <v>21600</v>
      </c>
      <c r="H126" s="4" t="n">
        <v>21600</v>
      </c>
    </row>
    <row r="127" spans="1:10">
      <c r="A127" s="3" t="s">
        <v>645</v>
      </c>
      <c r="H127" s="5" t="n">
        <v>1072</v>
      </c>
    </row>
    <row r="128" spans="1:10">
      <c r="A128" s="3" t="s">
        <v>646</v>
      </c>
      <c r="H128" s="4" t="n">
        <v>929</v>
      </c>
    </row>
    <row r="129" spans="1:10">
      <c r="A129" s="3" t="s">
        <v>647</v>
      </c>
      <c r="H129" s="5" t="n">
        <v>143</v>
      </c>
    </row>
    <row r="130" spans="1:10">
      <c r="A130" s="3" t="s">
        <v>675</v>
      </c>
    </row>
    <row r="131" spans="1:10">
      <c r="A131" s="6" t="s">
        <v>642</v>
      </c>
    </row>
    <row r="132" spans="1:10">
      <c r="A132" s="3" t="s">
        <v>643</v>
      </c>
      <c r="H132" s="4" t="n">
        <v>1</v>
      </c>
    </row>
    <row r="133" spans="1:10">
      <c r="A133" s="3" t="s">
        <v>644</v>
      </c>
      <c r="C133" s="4" t="n">
        <v>120528</v>
      </c>
      <c r="H133" s="4" t="n">
        <v>120528</v>
      </c>
    </row>
    <row r="134" spans="1:10">
      <c r="A134" s="3" t="s">
        <v>645</v>
      </c>
      <c r="H134" s="5" t="n">
        <v>18351</v>
      </c>
    </row>
    <row r="135" spans="1:10">
      <c r="A135" s="3" t="s">
        <v>646</v>
      </c>
      <c r="H135" s="4" t="n">
        <v>15114</v>
      </c>
    </row>
    <row r="136" spans="1:10">
      <c r="A136" s="3" t="s">
        <v>647</v>
      </c>
      <c r="H136" s="5" t="n">
        <v>3237</v>
      </c>
    </row>
    <row r="137" spans="1:10">
      <c r="A137" s="3" t="s">
        <v>676</v>
      </c>
    </row>
    <row r="138" spans="1:10">
      <c r="A138" s="6" t="s">
        <v>642</v>
      </c>
    </row>
    <row r="139" spans="1:10">
      <c r="A139" s="3" t="s">
        <v>643</v>
      </c>
      <c r="H139" s="4" t="n">
        <v>1</v>
      </c>
    </row>
    <row r="140" spans="1:10">
      <c r="A140" s="3" t="s">
        <v>644</v>
      </c>
      <c r="C140" s="4" t="n">
        <v>105135</v>
      </c>
      <c r="H140" s="4" t="n">
        <v>105135</v>
      </c>
    </row>
    <row r="141" spans="1:10">
      <c r="A141" s="3" t="s">
        <v>645</v>
      </c>
      <c r="H141" s="5" t="n">
        <v>15961</v>
      </c>
    </row>
    <row r="142" spans="1:10">
      <c r="A142" s="3" t="s">
        <v>646</v>
      </c>
      <c r="H142" s="4" t="n">
        <v>9522</v>
      </c>
    </row>
    <row r="143" spans="1:10">
      <c r="A143" s="3" t="s">
        <v>647</v>
      </c>
      <c r="H143" s="5" t="n">
        <v>6439</v>
      </c>
    </row>
    <row r="144" spans="1:10">
      <c r="A144" s="3" t="s">
        <v>677</v>
      </c>
    </row>
    <row r="145" spans="1:10">
      <c r="A145" s="6" t="s">
        <v>642</v>
      </c>
    </row>
    <row r="146" spans="1:10">
      <c r="A146" s="3" t="s">
        <v>643</v>
      </c>
      <c r="H146" s="4" t="n">
        <v>1</v>
      </c>
    </row>
    <row r="147" spans="1:10">
      <c r="A147" s="3" t="s">
        <v>644</v>
      </c>
      <c r="C147" s="4" t="n">
        <v>203506</v>
      </c>
      <c r="H147" s="4" t="n">
        <v>203506</v>
      </c>
    </row>
    <row r="148" spans="1:10">
      <c r="A148" s="3" t="s">
        <v>645</v>
      </c>
      <c r="H148" s="5" t="n">
        <v>79977</v>
      </c>
    </row>
    <row r="149" spans="1:10">
      <c r="A149" s="3" t="s">
        <v>646</v>
      </c>
      <c r="H149" s="4" t="n">
        <v>55253</v>
      </c>
    </row>
    <row r="150" spans="1:10">
      <c r="A150" s="3" t="s">
        <v>647</v>
      </c>
      <c r="H150" s="5" t="n">
        <v>24724</v>
      </c>
    </row>
    <row r="151" spans="1:10">
      <c r="A151" s="3" t="s">
        <v>678</v>
      </c>
    </row>
    <row r="152" spans="1:10">
      <c r="A152" s="6" t="s">
        <v>642</v>
      </c>
    </row>
    <row r="153" spans="1:10">
      <c r="A153" s="3" t="s">
        <v>643</v>
      </c>
      <c r="H153" s="4" t="n">
        <v>1</v>
      </c>
    </row>
    <row r="154" spans="1:10">
      <c r="A154" s="3" t="s">
        <v>644</v>
      </c>
      <c r="C154" s="4" t="n">
        <v>121203</v>
      </c>
      <c r="H154" s="4" t="n">
        <v>121203</v>
      </c>
    </row>
    <row r="155" spans="1:10">
      <c r="A155" s="3" t="s">
        <v>645</v>
      </c>
      <c r="H155" s="5" t="n">
        <v>14766</v>
      </c>
    </row>
    <row r="156" spans="1:10">
      <c r="A156" s="3" t="s">
        <v>646</v>
      </c>
      <c r="H156" s="4" t="n">
        <v>5202</v>
      </c>
    </row>
    <row r="157" spans="1:10">
      <c r="A157" s="3" t="s">
        <v>647</v>
      </c>
      <c r="H157" s="5" t="n">
        <v>9564</v>
      </c>
    </row>
    <row r="158" spans="1:10">
      <c r="A158" s="3" t="s">
        <v>679</v>
      </c>
    </row>
    <row r="159" spans="1:10">
      <c r="A159" s="6" t="s">
        <v>642</v>
      </c>
    </row>
    <row r="160" spans="1:10">
      <c r="A160" s="3" t="s">
        <v>643</v>
      </c>
      <c r="H160" s="4" t="n">
        <v>1</v>
      </c>
    </row>
    <row r="161" spans="1:10">
      <c r="A161" s="3" t="s">
        <v>644</v>
      </c>
      <c r="C161" s="4" t="n">
        <v>118343</v>
      </c>
      <c r="H161" s="4" t="n">
        <v>118343</v>
      </c>
    </row>
    <row r="162" spans="1:10">
      <c r="A162" s="3" t="s">
        <v>645</v>
      </c>
      <c r="H162" s="5" t="n">
        <v>18129</v>
      </c>
    </row>
    <row r="163" spans="1:10">
      <c r="A163" s="3" t="s">
        <v>646</v>
      </c>
      <c r="H163" s="4" t="n">
        <v>8975</v>
      </c>
    </row>
    <row r="164" spans="1:10">
      <c r="A164" s="3" t="s">
        <v>647</v>
      </c>
      <c r="H164" s="5" t="n">
        <v>9154</v>
      </c>
    </row>
    <row r="165" spans="1:10"/>
    <row r="166" spans="1:10">
      <c r="A166" s="3" t="s">
        <v>553</v>
      </c>
      <c r="B166" s="3" t="s">
        <v>561</v>
      </c>
    </row>
    <row r="167" spans="1:10">
      <c r="A167" s="3" t="s">
        <v>600</v>
      </c>
      <c r="B167" s="3" t="s">
        <v>680</v>
      </c>
    </row>
    <row r="168" spans="1:10">
      <c r="A168" s="3" t="s">
        <v>602</v>
      </c>
      <c r="B168" s="3" t="s">
        <v>681</v>
      </c>
    </row>
    <row r="169" spans="1:10">
      <c r="A169" s="3" t="s">
        <v>653</v>
      </c>
      <c r="B169" s="3" t="s">
        <v>682</v>
      </c>
    </row>
    <row r="170" spans="1:10">
      <c r="A170" s="3" t="s">
        <v>656</v>
      </c>
      <c r="B170" s="3" t="s">
        <v>683</v>
      </c>
    </row>
    <row r="171" spans="1:10">
      <c r="A171" s="3" t="s">
        <v>658</v>
      </c>
      <c r="B171" s="3" t="s">
        <v>684</v>
      </c>
    </row>
    <row r="172" spans="1:10">
      <c r="A172" s="3" t="s">
        <v>661</v>
      </c>
      <c r="B172" s="3" t="s">
        <v>685</v>
      </c>
    </row>
    <row r="173" spans="1:10">
      <c r="A173" s="3" t="s">
        <v>664</v>
      </c>
      <c r="B173" s="3" t="s">
        <v>686</v>
      </c>
    </row>
    <row r="174" spans="1:10">
      <c r="A174" s="3" t="s">
        <v>666</v>
      </c>
      <c r="B174" s="3" t="s">
        <v>687</v>
      </c>
    </row>
    <row r="175" spans="1:10">
      <c r="A175" s="3" t="s">
        <v>669</v>
      </c>
      <c r="B175" s="3" t="s">
        <v>688</v>
      </c>
    </row>
    <row r="176" spans="1:10">
      <c r="A176" s="3" t="s">
        <v>673</v>
      </c>
      <c r="B176" s="3" t="s">
        <v>689</v>
      </c>
    </row>
  </sheetData>
  <mergeCells count="178">
    <mergeCell ref="A1:B2"/>
    <mergeCell ref="C1:F1"/>
    <mergeCell ref="G1:J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A165:I165"/>
    <mergeCell ref="B166:I166"/>
    <mergeCell ref="B167:I167"/>
    <mergeCell ref="B168:I168"/>
    <mergeCell ref="B169:I169"/>
    <mergeCell ref="B170:I170"/>
    <mergeCell ref="B171:I171"/>
    <mergeCell ref="B172:I172"/>
    <mergeCell ref="B173:I173"/>
    <mergeCell ref="B174:I174"/>
    <mergeCell ref="B175:I175"/>
    <mergeCell ref="B176:I17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1</v>
      </c>
    </row>
    <row r="2" spans="1:3">
      <c r="A2" s="6" t="s">
        <v>642</v>
      </c>
    </row>
    <row r="3" spans="1:3">
      <c r="A3" s="3" t="s">
        <v>691</v>
      </c>
      <c r="B3" s="5" t="n">
        <v>-1332073</v>
      </c>
      <c r="C3" s="5" t="n">
        <v>-1464482</v>
      </c>
    </row>
    <row r="4" spans="1:3">
      <c r="A4" s="3" t="s">
        <v>40</v>
      </c>
      <c r="B4" s="4" t="n">
        <v>39743</v>
      </c>
    </row>
    <row r="5" spans="1:3">
      <c r="A5" s="3" t="s">
        <v>309</v>
      </c>
    </row>
    <row r="6" spans="1:3">
      <c r="A6" s="6" t="s">
        <v>642</v>
      </c>
    </row>
    <row r="7" spans="1:3">
      <c r="A7" s="3" t="s">
        <v>611</v>
      </c>
      <c r="B7" s="4" t="n">
        <v>10934</v>
      </c>
    </row>
    <row r="8" spans="1:3">
      <c r="A8" s="3" t="s">
        <v>34</v>
      </c>
      <c r="B8" s="4" t="n">
        <v>68266</v>
      </c>
    </row>
    <row r="9" spans="1:3">
      <c r="A9" s="3" t="s">
        <v>691</v>
      </c>
      <c r="B9" s="4" t="n">
        <v>-31792</v>
      </c>
    </row>
    <row r="10" spans="1:3">
      <c r="A10" s="3" t="s">
        <v>692</v>
      </c>
      <c r="B10" s="4" t="n">
        <v>-7665</v>
      </c>
    </row>
    <row r="11" spans="1:3">
      <c r="A11" s="3" t="s">
        <v>40</v>
      </c>
      <c r="B11" s="5" t="n">
        <v>397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 customWidth="1" max="15" min="15" width="14"/>
  </cols>
  <sheetData>
    <row r="1" spans="1:15">
      <c r="A1" s="1" t="s">
        <v>693</v>
      </c>
      <c r="B1" s="2" t="s">
        <v>420</v>
      </c>
      <c r="L1" s="2" t="s">
        <v>1</v>
      </c>
    </row>
    <row r="2" spans="1:15">
      <c r="B2" s="2" t="s">
        <v>2</v>
      </c>
      <c r="C2" s="2" t="s">
        <v>421</v>
      </c>
      <c r="D2" s="2" t="s">
        <v>4</v>
      </c>
      <c r="E2" s="2" t="s">
        <v>569</v>
      </c>
      <c r="F2" s="2" t="s">
        <v>31</v>
      </c>
      <c r="H2" s="2" t="s">
        <v>531</v>
      </c>
      <c r="J2" s="2" t="s">
        <v>694</v>
      </c>
      <c r="K2" s="2" t="s">
        <v>695</v>
      </c>
      <c r="L2" s="2" t="s">
        <v>2</v>
      </c>
      <c r="M2" s="2" t="s">
        <v>31</v>
      </c>
      <c r="N2" s="2" t="s">
        <v>84</v>
      </c>
      <c r="O2" s="2" t="s">
        <v>424</v>
      </c>
    </row>
    <row r="3" spans="1:15">
      <c r="A3" s="6" t="s">
        <v>295</v>
      </c>
    </row>
    <row r="4" spans="1:15">
      <c r="A4" s="3" t="s">
        <v>91</v>
      </c>
      <c r="B4" s="5" t="n">
        <v>153731</v>
      </c>
      <c r="C4" s="5" t="n">
        <v>157517</v>
      </c>
      <c r="D4" s="5" t="n">
        <v>149227</v>
      </c>
      <c r="E4" s="5" t="n">
        <v>152923</v>
      </c>
      <c r="F4" s="5" t="n">
        <v>146443</v>
      </c>
      <c r="H4" s="5" t="n">
        <v>146158</v>
      </c>
      <c r="J4" s="5" t="n">
        <v>148567</v>
      </c>
      <c r="K4" s="5" t="n">
        <v>153715</v>
      </c>
      <c r="L4" s="5" t="n">
        <v>613398</v>
      </c>
      <c r="M4" s="5" t="n">
        <v>594883</v>
      </c>
      <c r="N4" s="5" t="n">
        <v>636799</v>
      </c>
    </row>
    <row r="5" spans="1:15">
      <c r="A5" s="3" t="s">
        <v>99</v>
      </c>
      <c r="B5" s="4" t="n">
        <v>-52045</v>
      </c>
      <c r="C5" s="4" t="n">
        <v>-48117</v>
      </c>
      <c r="D5" s="4" t="n">
        <v>-43459</v>
      </c>
      <c r="E5" s="4" t="n">
        <v>-43063</v>
      </c>
      <c r="F5" s="4" t="n">
        <v>-43136</v>
      </c>
      <c r="H5" s="4" t="n">
        <v>-44099</v>
      </c>
      <c r="J5" s="4" t="n">
        <v>-42365</v>
      </c>
      <c r="K5" s="4" t="n">
        <v>-40802</v>
      </c>
      <c r="L5" s="4" t="n">
        <v>-186684</v>
      </c>
      <c r="M5" s="4" t="n">
        <v>-170402</v>
      </c>
      <c r="N5" s="4" t="n">
        <v>-172490</v>
      </c>
    </row>
    <row r="6" spans="1:15">
      <c r="A6" s="3" t="s">
        <v>102</v>
      </c>
      <c r="B6" s="4" t="n">
        <v>22110</v>
      </c>
      <c r="C6" s="4" t="n">
        <v>27931</v>
      </c>
      <c r="D6" s="4" t="n">
        <v>27368</v>
      </c>
      <c r="E6" s="4" t="n">
        <v>27229</v>
      </c>
      <c r="F6" s="4" t="n">
        <v>-11383</v>
      </c>
      <c r="H6" s="4" t="n">
        <v>-139310</v>
      </c>
      <c r="J6" s="4" t="n">
        <v>27353</v>
      </c>
      <c r="K6" s="4" t="n">
        <v>27008</v>
      </c>
      <c r="L6" s="4" t="n">
        <v>104638</v>
      </c>
      <c r="M6" s="4" t="n">
        <v>-96332</v>
      </c>
      <c r="N6" s="4" t="n">
        <v>88811</v>
      </c>
    </row>
    <row r="7" spans="1:15">
      <c r="A7" s="3" t="s">
        <v>100</v>
      </c>
      <c r="F7" s="4" t="n">
        <v>-33743</v>
      </c>
      <c r="G7" s="3" t="s">
        <v>553</v>
      </c>
      <c r="H7" s="4" t="n">
        <v>-164176</v>
      </c>
      <c r="I7" s="3" t="s">
        <v>553</v>
      </c>
      <c r="M7" s="4" t="n">
        <v>-197919</v>
      </c>
      <c r="O7" s="5" t="n">
        <v>-25200</v>
      </c>
    </row>
    <row r="8" spans="1:15">
      <c r="A8" s="3" t="s">
        <v>696</v>
      </c>
      <c r="B8" s="4" t="n">
        <v>41002</v>
      </c>
      <c r="C8" s="4" t="n">
        <v>-17053</v>
      </c>
      <c r="D8" s="4" t="n">
        <v>27117</v>
      </c>
      <c r="E8" s="4" t="n">
        <v>58600</v>
      </c>
      <c r="H8" s="4" t="n">
        <v>18718</v>
      </c>
      <c r="J8" s="4" t="n">
        <v>34399</v>
      </c>
      <c r="K8" s="4" t="n">
        <v>144</v>
      </c>
      <c r="L8" s="4" t="n">
        <v>109666</v>
      </c>
      <c r="M8" s="4" t="n">
        <v>53261</v>
      </c>
      <c r="N8" s="4" t="n">
        <v>54848</v>
      </c>
    </row>
    <row r="9" spans="1:15">
      <c r="A9" s="3" t="s">
        <v>115</v>
      </c>
      <c r="B9" s="5" t="n">
        <v>15181</v>
      </c>
      <c r="C9" s="5" t="n">
        <v>-8541</v>
      </c>
      <c r="D9" s="5" t="n">
        <v>48393</v>
      </c>
      <c r="E9" s="5" t="n">
        <v>62191</v>
      </c>
      <c r="F9" s="5" t="n">
        <v>-31718</v>
      </c>
      <c r="H9" s="5" t="n">
        <v>-126892</v>
      </c>
      <c r="J9" s="5" t="n">
        <v>35379</v>
      </c>
      <c r="K9" s="5" t="n">
        <v>-2521</v>
      </c>
      <c r="L9" s="4" t="n">
        <v>117224</v>
      </c>
      <c r="M9" s="4" t="n">
        <v>-125752</v>
      </c>
      <c r="N9" s="4" t="n">
        <v>28567</v>
      </c>
    </row>
    <row r="10" spans="1:15">
      <c r="A10" s="3" t="s">
        <v>306</v>
      </c>
    </row>
    <row r="11" spans="1:15">
      <c r="A11" s="6" t="s">
        <v>295</v>
      </c>
    </row>
    <row r="12" spans="1:15">
      <c r="A12" s="3" t="s">
        <v>91</v>
      </c>
      <c r="L12" s="4" t="n">
        <v>60590</v>
      </c>
      <c r="M12" s="4" t="n">
        <v>9137</v>
      </c>
      <c r="N12" s="4" t="n">
        <v>53975</v>
      </c>
    </row>
    <row r="13" spans="1:15">
      <c r="A13" s="3" t="s">
        <v>697</v>
      </c>
      <c r="L13" s="4" t="n">
        <v>-36428</v>
      </c>
      <c r="M13" s="4" t="n">
        <v>-5532</v>
      </c>
      <c r="N13" s="4" t="n">
        <v>-24311</v>
      </c>
    </row>
    <row r="14" spans="1:15">
      <c r="A14" s="3" t="s">
        <v>99</v>
      </c>
      <c r="L14" s="4" t="n">
        <v>-22712</v>
      </c>
      <c r="M14" s="4" t="n">
        <v>-11700</v>
      </c>
      <c r="N14" s="4" t="n">
        <v>-9955</v>
      </c>
    </row>
    <row r="15" spans="1:15">
      <c r="A15" s="3" t="s">
        <v>104</v>
      </c>
      <c r="L15" s="4" t="n">
        <v>-10845</v>
      </c>
      <c r="M15" s="4" t="n">
        <v>-7008</v>
      </c>
      <c r="N15" s="4" t="n">
        <v>-10369</v>
      </c>
    </row>
    <row r="16" spans="1:15">
      <c r="A16" s="3" t="s">
        <v>102</v>
      </c>
      <c r="L16" s="4" t="n">
        <v>-9395</v>
      </c>
      <c r="M16" s="4" t="n">
        <v>-15103</v>
      </c>
      <c r="N16" s="4" t="n">
        <v>9340</v>
      </c>
    </row>
    <row r="17" spans="1:15">
      <c r="A17" s="3" t="s">
        <v>696</v>
      </c>
      <c r="L17" s="4" t="n">
        <v>117331</v>
      </c>
      <c r="M17" s="4" t="n">
        <v>53261</v>
      </c>
      <c r="N17" s="4" t="n">
        <v>54848</v>
      </c>
    </row>
    <row r="18" spans="1:15">
      <c r="A18" s="3" t="s">
        <v>115</v>
      </c>
      <c r="L18" s="5" t="n">
        <v>107936</v>
      </c>
      <c r="M18" s="5" t="n">
        <v>38158</v>
      </c>
      <c r="N18" s="5" t="n">
        <v>64188</v>
      </c>
    </row>
    <row r="19" spans="1:15"/>
    <row r="20" spans="1:15">
      <c r="A20" s="3" t="s">
        <v>553</v>
      </c>
      <c r="B20" s="3" t="s">
        <v>561</v>
      </c>
    </row>
  </sheetData>
  <mergeCells count="7">
    <mergeCell ref="A1:A2"/>
    <mergeCell ref="B1:K1"/>
    <mergeCell ref="L1:O1"/>
    <mergeCell ref="F2:G2"/>
    <mergeCell ref="H2:I2"/>
    <mergeCell ref="A19:O19"/>
    <mergeCell ref="B20:O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66"/>
    <col customWidth="1" max="3" min="3" width="66"/>
    <col customWidth="1" max="4" min="4" width="72"/>
    <col customWidth="1" max="5" min="5" width="72"/>
    <col customWidth="1" max="6" min="6" width="80"/>
    <col customWidth="1" max="7" min="7" width="78"/>
    <col customWidth="1" max="8" min="8" width="29"/>
    <col customWidth="1" max="9" min="9" width="22"/>
    <col customWidth="1" max="10" min="10" width="36"/>
    <col customWidth="1" max="11" min="11" width="45"/>
    <col customWidth="1" max="12" min="12" width="55"/>
    <col customWidth="1" max="13" min="13" width="50"/>
    <col customWidth="1" max="14" min="14" width="12"/>
  </cols>
  <sheetData>
    <row r="1" spans="1:14">
      <c r="A1" s="1" t="s">
        <v>129</v>
      </c>
      <c r="B1" s="2" t="s">
        <v>130</v>
      </c>
      <c r="C1" s="2" t="s">
        <v>131</v>
      </c>
      <c r="D1" s="2" t="s">
        <v>132</v>
      </c>
      <c r="E1" s="2" t="s">
        <v>133</v>
      </c>
      <c r="F1" s="2" t="s">
        <v>134</v>
      </c>
      <c r="G1" s="2" t="s">
        <v>135</v>
      </c>
      <c r="H1" s="2" t="s">
        <v>28</v>
      </c>
      <c r="I1" s="2" t="s">
        <v>136</v>
      </c>
      <c r="J1" s="2" t="s">
        <v>137</v>
      </c>
      <c r="K1" s="2" t="s">
        <v>138</v>
      </c>
      <c r="L1" s="2" t="s">
        <v>139</v>
      </c>
      <c r="M1" s="2" t="s">
        <v>140</v>
      </c>
      <c r="N1" s="2" t="s">
        <v>141</v>
      </c>
    </row>
    <row r="2" spans="1:14">
      <c r="A2" s="3" t="s">
        <v>142</v>
      </c>
      <c r="I2" s="5" t="n">
        <v>882</v>
      </c>
      <c r="J2" s="5" t="n">
        <v>2539326</v>
      </c>
      <c r="K2" s="5" t="n">
        <v>-897849</v>
      </c>
      <c r="M2" s="5" t="n">
        <v>276096</v>
      </c>
      <c r="N2" s="5" t="n">
        <v>1918455</v>
      </c>
    </row>
    <row r="3" spans="1:14">
      <c r="A3" s="3" t="s">
        <v>112</v>
      </c>
      <c r="D3" s="5" t="n">
        <v>28567</v>
      </c>
      <c r="E3" s="5" t="n">
        <v>3602</v>
      </c>
      <c r="G3" s="5" t="n">
        <v>-778</v>
      </c>
      <c r="H3" s="5" t="n">
        <v>31391</v>
      </c>
      <c r="K3" s="4" t="n">
        <v>28567</v>
      </c>
      <c r="M3" s="4" t="n">
        <v>2824</v>
      </c>
      <c r="N3" s="4" t="n">
        <v>31391</v>
      </c>
    </row>
    <row r="4" spans="1:14">
      <c r="A4" s="3" t="s">
        <v>143</v>
      </c>
      <c r="C4" s="4" t="n">
        <v>11865</v>
      </c>
      <c r="I4" s="4" t="n">
        <v>88248</v>
      </c>
    </row>
    <row r="5" spans="1:14">
      <c r="A5" s="3" t="s">
        <v>142</v>
      </c>
      <c r="D5" s="4" t="n">
        <v>1585100</v>
      </c>
      <c r="E5" s="4" t="n">
        <v>278072</v>
      </c>
      <c r="G5" s="4" t="n">
        <v>55283</v>
      </c>
      <c r="H5" s="4" t="n">
        <v>1918455</v>
      </c>
    </row>
    <row r="6" spans="1:14">
      <c r="A6" s="3" t="s">
        <v>144</v>
      </c>
      <c r="B6" s="4" t="n">
        <v>88248</v>
      </c>
    </row>
    <row r="7" spans="1:14">
      <c r="A7" s="3" t="s">
        <v>145</v>
      </c>
      <c r="K7" s="4" t="n">
        <v>-67011</v>
      </c>
      <c r="N7" s="4" t="n">
        <v>-67011</v>
      </c>
    </row>
    <row r="8" spans="1:14">
      <c r="A8" s="3" t="s">
        <v>146</v>
      </c>
      <c r="D8" s="4" t="n">
        <v>-67011</v>
      </c>
      <c r="E8" s="4" t="n">
        <v>-8456</v>
      </c>
      <c r="H8" s="4" t="n">
        <v>-75467</v>
      </c>
      <c r="M8" s="4" t="n">
        <v>-8456</v>
      </c>
      <c r="N8" s="4" t="n">
        <v>-8456</v>
      </c>
    </row>
    <row r="9" spans="1:14">
      <c r="A9" s="3" t="s">
        <v>147</v>
      </c>
      <c r="G9" s="4" t="n">
        <v>552</v>
      </c>
      <c r="H9" s="4" t="n">
        <v>552</v>
      </c>
      <c r="M9" s="4" t="n">
        <v>552</v>
      </c>
      <c r="N9" s="4" t="n">
        <v>552</v>
      </c>
    </row>
    <row r="10" spans="1:14">
      <c r="A10" s="3" t="s">
        <v>148</v>
      </c>
      <c r="D10" s="4" t="n">
        <v>14362</v>
      </c>
      <c r="E10" s="4" t="n">
        <v>-14362</v>
      </c>
      <c r="I10" s="5" t="n">
        <v>8</v>
      </c>
      <c r="J10" s="4" t="n">
        <v>14354</v>
      </c>
      <c r="M10" s="4" t="n">
        <v>-14362</v>
      </c>
    </row>
    <row r="11" spans="1:14">
      <c r="A11" s="3" t="s">
        <v>149</v>
      </c>
      <c r="B11" s="4" t="n">
        <v>781</v>
      </c>
      <c r="C11" s="4" t="n">
        <v>-781</v>
      </c>
      <c r="I11" s="4" t="n">
        <v>781</v>
      </c>
    </row>
    <row r="12" spans="1:14">
      <c r="A12" s="3" t="s">
        <v>150</v>
      </c>
      <c r="D12" s="4" t="n">
        <v>118</v>
      </c>
      <c r="H12" s="4" t="n">
        <v>118</v>
      </c>
      <c r="J12" s="4" t="n">
        <v>118</v>
      </c>
      <c r="N12" s="4" t="n">
        <v>118</v>
      </c>
    </row>
    <row r="13" spans="1:14">
      <c r="A13" s="3" t="s">
        <v>151</v>
      </c>
      <c r="B13" s="4" t="n">
        <v>6</v>
      </c>
      <c r="I13" s="4" t="n">
        <v>6</v>
      </c>
    </row>
    <row r="14" spans="1:14">
      <c r="A14" s="3" t="s">
        <v>152</v>
      </c>
      <c r="D14" s="4" t="n">
        <v>407</v>
      </c>
      <c r="H14" s="4" t="n">
        <v>407</v>
      </c>
      <c r="J14" s="4" t="n">
        <v>407</v>
      </c>
      <c r="N14" s="4" t="n">
        <v>407</v>
      </c>
    </row>
    <row r="15" spans="1:14">
      <c r="A15" s="3" t="s">
        <v>153</v>
      </c>
      <c r="D15" s="4" t="n">
        <v>6555</v>
      </c>
      <c r="H15" s="4" t="n">
        <v>6555</v>
      </c>
      <c r="I15" s="5" t="n">
        <v>1</v>
      </c>
      <c r="J15" s="4" t="n">
        <v>6554</v>
      </c>
      <c r="N15" s="4" t="n">
        <v>6555</v>
      </c>
    </row>
    <row r="16" spans="1:14">
      <c r="A16" s="3" t="s">
        <v>154</v>
      </c>
      <c r="B16" s="4" t="n">
        <v>42</v>
      </c>
      <c r="I16" s="4" t="n">
        <v>42</v>
      </c>
    </row>
    <row r="17" spans="1:14">
      <c r="A17" s="3" t="s">
        <v>155</v>
      </c>
      <c r="J17" s="4" t="n">
        <v>-576</v>
      </c>
      <c r="M17" s="4" t="n">
        <v>576</v>
      </c>
    </row>
    <row r="18" spans="1:14">
      <c r="A18" s="3" t="s">
        <v>156</v>
      </c>
      <c r="I18" s="5" t="n">
        <v>891</v>
      </c>
      <c r="J18" s="4" t="n">
        <v>2560183</v>
      </c>
      <c r="K18" s="4" t="n">
        <v>-936293</v>
      </c>
      <c r="M18" s="4" t="n">
        <v>257230</v>
      </c>
      <c r="N18" s="4" t="n">
        <v>1882011</v>
      </c>
    </row>
    <row r="19" spans="1:14">
      <c r="A19" s="3" t="s">
        <v>157</v>
      </c>
      <c r="I19" s="4" t="n">
        <v>89077</v>
      </c>
    </row>
    <row r="20" spans="1:14">
      <c r="A20" s="3" t="s">
        <v>156</v>
      </c>
      <c r="C20" s="5" t="n">
        <v>11084</v>
      </c>
      <c r="D20" s="4" t="n">
        <v>1568098</v>
      </c>
      <c r="E20" s="4" t="n">
        <v>258856</v>
      </c>
      <c r="G20" s="4" t="n">
        <v>55057</v>
      </c>
      <c r="H20" s="4" t="n">
        <v>1882011</v>
      </c>
    </row>
    <row r="21" spans="1:14">
      <c r="A21" s="3" t="s">
        <v>158</v>
      </c>
      <c r="B21" s="4" t="n">
        <v>89077</v>
      </c>
    </row>
    <row r="22" spans="1:14">
      <c r="A22" s="3" t="s">
        <v>112</v>
      </c>
      <c r="D22" s="4" t="n">
        <v>-125752</v>
      </c>
      <c r="E22" s="4" t="n">
        <v>-15256</v>
      </c>
      <c r="G22" s="4" t="n">
        <v>-1044</v>
      </c>
      <c r="H22" s="4" t="n">
        <v>-142052</v>
      </c>
      <c r="K22" s="4" t="n">
        <v>-125752</v>
      </c>
      <c r="M22" s="4" t="n">
        <v>-16300</v>
      </c>
      <c r="N22" s="4" t="n">
        <v>-142052</v>
      </c>
    </row>
    <row r="23" spans="1:14">
      <c r="A23" s="3" t="s">
        <v>145</v>
      </c>
      <c r="K23" s="4" t="n">
        <v>-53567</v>
      </c>
      <c r="N23" s="4" t="n">
        <v>-53567</v>
      </c>
    </row>
    <row r="24" spans="1:14">
      <c r="A24" s="3" t="s">
        <v>146</v>
      </c>
      <c r="D24" s="4" t="n">
        <v>-53567</v>
      </c>
      <c r="E24" s="4" t="n">
        <v>-6505</v>
      </c>
      <c r="H24" s="4" t="n">
        <v>-60072</v>
      </c>
      <c r="M24" s="4" t="n">
        <v>-6505</v>
      </c>
      <c r="N24" s="4" t="n">
        <v>-6505</v>
      </c>
    </row>
    <row r="25" spans="1:14">
      <c r="A25" s="3" t="s">
        <v>147</v>
      </c>
      <c r="G25" s="4" t="n">
        <v>3128</v>
      </c>
      <c r="H25" s="4" t="n">
        <v>3128</v>
      </c>
      <c r="M25" s="4" t="n">
        <v>3128</v>
      </c>
      <c r="N25" s="4" t="n">
        <v>3128</v>
      </c>
    </row>
    <row r="26" spans="1:14">
      <c r="A26" s="3" t="s">
        <v>148</v>
      </c>
      <c r="C26" s="4" t="n">
        <v>-567</v>
      </c>
      <c r="D26" s="4" t="n">
        <v>9947</v>
      </c>
      <c r="E26" s="4" t="n">
        <v>-9947</v>
      </c>
      <c r="I26" s="5" t="n">
        <v>6</v>
      </c>
      <c r="J26" s="4" t="n">
        <v>9941</v>
      </c>
      <c r="M26" s="4" t="n">
        <v>-9947</v>
      </c>
    </row>
    <row r="27" spans="1:14">
      <c r="A27" s="3" t="s">
        <v>149</v>
      </c>
      <c r="B27" s="4" t="n">
        <v>567</v>
      </c>
      <c r="I27" s="4" t="n">
        <v>567</v>
      </c>
    </row>
    <row r="28" spans="1:14">
      <c r="A28" s="3" t="s">
        <v>150</v>
      </c>
      <c r="D28" s="4" t="n">
        <v>60</v>
      </c>
      <c r="H28" s="4" t="n">
        <v>60</v>
      </c>
      <c r="J28" s="4" t="n">
        <v>60</v>
      </c>
      <c r="N28" s="4" t="n">
        <v>60</v>
      </c>
    </row>
    <row r="29" spans="1:14">
      <c r="A29" s="3" t="s">
        <v>151</v>
      </c>
      <c r="B29" s="4" t="n">
        <v>3</v>
      </c>
      <c r="I29" s="4" t="n">
        <v>3</v>
      </c>
    </row>
    <row r="30" spans="1:14">
      <c r="A30" s="3" t="s">
        <v>152</v>
      </c>
      <c r="D30" s="4" t="n">
        <v>397</v>
      </c>
      <c r="H30" s="4" t="n">
        <v>397</v>
      </c>
      <c r="J30" s="4" t="n">
        <v>397</v>
      </c>
      <c r="N30" s="4" t="n">
        <v>397</v>
      </c>
    </row>
    <row r="31" spans="1:14">
      <c r="A31" s="3" t="s">
        <v>153</v>
      </c>
      <c r="D31" s="4" t="n">
        <v>2277</v>
      </c>
      <c r="H31" s="4" t="n">
        <v>2277</v>
      </c>
      <c r="J31" s="4" t="n">
        <v>2277</v>
      </c>
      <c r="N31" s="4" t="n">
        <v>2277</v>
      </c>
    </row>
    <row r="32" spans="1:14">
      <c r="A32" s="3" t="s">
        <v>154</v>
      </c>
      <c r="B32" s="4" t="n">
        <v>46</v>
      </c>
      <c r="I32" s="4" t="n">
        <v>46</v>
      </c>
    </row>
    <row r="33" spans="1:14">
      <c r="A33" s="3" t="s">
        <v>159</v>
      </c>
      <c r="D33" s="4" t="n">
        <v>-2041</v>
      </c>
      <c r="H33" s="4" t="n">
        <v>-2041</v>
      </c>
      <c r="I33" s="5" t="n">
        <v>-1</v>
      </c>
      <c r="J33" s="4" t="n">
        <v>-2040</v>
      </c>
      <c r="N33" s="4" t="n">
        <v>-2041</v>
      </c>
    </row>
    <row r="34" spans="1:14">
      <c r="A34" s="3" t="s">
        <v>160</v>
      </c>
      <c r="B34" s="4" t="n">
        <v>-109</v>
      </c>
      <c r="I34" s="4" t="n">
        <v>-109</v>
      </c>
    </row>
    <row r="35" spans="1:14">
      <c r="A35" s="3" t="s">
        <v>155</v>
      </c>
      <c r="J35" s="4" t="n">
        <v>-426</v>
      </c>
      <c r="M35" s="4" t="n">
        <v>426</v>
      </c>
    </row>
    <row r="36" spans="1:14">
      <c r="A36" s="3" t="s">
        <v>161</v>
      </c>
      <c r="I36" s="5" t="n">
        <v>896</v>
      </c>
      <c r="J36" s="4" t="n">
        <v>2570392</v>
      </c>
      <c r="K36" s="4" t="n">
        <v>-1115612</v>
      </c>
      <c r="M36" s="4" t="n">
        <v>228032</v>
      </c>
      <c r="N36" s="4" t="n">
        <v>1683708</v>
      </c>
    </row>
    <row r="37" spans="1:14">
      <c r="A37" s="3" t="s">
        <v>162</v>
      </c>
      <c r="I37" s="4" t="n">
        <v>89584</v>
      </c>
    </row>
    <row r="38" spans="1:14">
      <c r="A38" s="3" t="s">
        <v>161</v>
      </c>
      <c r="C38" s="4" t="n">
        <v>10517</v>
      </c>
      <c r="D38" s="4" t="n">
        <v>1399419</v>
      </c>
      <c r="E38" s="4" t="n">
        <v>227148</v>
      </c>
      <c r="G38" s="4" t="n">
        <v>57141</v>
      </c>
      <c r="H38" s="4" t="n">
        <v>1683708</v>
      </c>
    </row>
    <row r="39" spans="1:14">
      <c r="A39" s="3" t="s">
        <v>163</v>
      </c>
      <c r="B39" s="4" t="n">
        <v>89584</v>
      </c>
    </row>
    <row r="40" spans="1:14">
      <c r="A40" s="3" t="s">
        <v>112</v>
      </c>
      <c r="D40" s="4" t="n">
        <v>117224</v>
      </c>
      <c r="E40" s="4" t="n">
        <v>13721</v>
      </c>
      <c r="G40" s="4" t="n">
        <v>-651</v>
      </c>
      <c r="H40" s="4" t="n">
        <v>130294</v>
      </c>
      <c r="K40" s="4" t="n">
        <v>117224</v>
      </c>
      <c r="M40" s="4" t="n">
        <v>13070</v>
      </c>
      <c r="N40" s="4" t="n">
        <v>130294</v>
      </c>
    </row>
    <row r="41" spans="1:14">
      <c r="A41" s="3" t="s">
        <v>145</v>
      </c>
      <c r="K41" s="4" t="n">
        <v>-53796</v>
      </c>
      <c r="N41" s="4" t="n">
        <v>-53796</v>
      </c>
    </row>
    <row r="42" spans="1:14">
      <c r="A42" s="3" t="s">
        <v>146</v>
      </c>
      <c r="D42" s="4" t="n">
        <v>-53796</v>
      </c>
      <c r="E42" s="4" t="n">
        <v>-6619</v>
      </c>
      <c r="H42" s="4" t="n">
        <v>-60415</v>
      </c>
      <c r="M42" s="4" t="n">
        <v>-6619</v>
      </c>
      <c r="N42" s="4" t="n">
        <v>-6619</v>
      </c>
    </row>
    <row r="43" spans="1:14">
      <c r="A43" s="3" t="s">
        <v>147</v>
      </c>
      <c r="D43" s="4" t="n">
        <v>414</v>
      </c>
      <c r="G43" s="4" t="n">
        <v>-35544</v>
      </c>
      <c r="H43" s="4" t="n">
        <v>-35130</v>
      </c>
      <c r="J43" s="4" t="n">
        <v>414</v>
      </c>
      <c r="M43" s="4" t="n">
        <v>-35544</v>
      </c>
      <c r="N43" s="4" t="n">
        <v>-35130</v>
      </c>
    </row>
    <row r="44" spans="1:14">
      <c r="A44" s="3" t="s">
        <v>148</v>
      </c>
      <c r="C44" s="4" t="n">
        <v>-29</v>
      </c>
      <c r="D44" s="4" t="n">
        <v>474</v>
      </c>
      <c r="E44" s="4" t="n">
        <v>-474</v>
      </c>
      <c r="J44" s="4" t="n">
        <v>474</v>
      </c>
      <c r="M44" s="4" t="n">
        <v>-474</v>
      </c>
    </row>
    <row r="45" spans="1:14">
      <c r="A45" s="3" t="s">
        <v>149</v>
      </c>
      <c r="B45" s="4" t="n">
        <v>29</v>
      </c>
      <c r="I45" s="4" t="n">
        <v>29</v>
      </c>
    </row>
    <row r="46" spans="1:14">
      <c r="A46" s="3" t="s">
        <v>150</v>
      </c>
      <c r="D46" s="4" t="n">
        <v>71</v>
      </c>
      <c r="H46" s="4" t="n">
        <v>71</v>
      </c>
      <c r="J46" s="4" t="n">
        <v>71</v>
      </c>
      <c r="N46" s="4" t="n">
        <v>71</v>
      </c>
    </row>
    <row r="47" spans="1:14">
      <c r="A47" s="3" t="s">
        <v>151</v>
      </c>
      <c r="B47" s="4" t="n">
        <v>3</v>
      </c>
      <c r="I47" s="4" t="n">
        <v>3</v>
      </c>
    </row>
    <row r="48" spans="1:14">
      <c r="A48" s="3" t="s">
        <v>152</v>
      </c>
      <c r="D48" s="4" t="n">
        <v>372</v>
      </c>
      <c r="H48" s="4" t="n">
        <v>372</v>
      </c>
      <c r="J48" s="4" t="n">
        <v>372</v>
      </c>
      <c r="N48" s="4" t="n">
        <v>372</v>
      </c>
    </row>
    <row r="49" spans="1:14">
      <c r="A49" s="3" t="s">
        <v>153</v>
      </c>
      <c r="D49" s="4" t="n">
        <v>3466</v>
      </c>
      <c r="E49" s="4" t="n">
        <v>2180</v>
      </c>
      <c r="H49" s="4" t="n">
        <v>5646</v>
      </c>
      <c r="I49" s="5" t="n">
        <v>1</v>
      </c>
      <c r="J49" s="4" t="n">
        <v>3465</v>
      </c>
      <c r="M49" s="4" t="n">
        <v>2180</v>
      </c>
      <c r="N49" s="4" t="n">
        <v>5646</v>
      </c>
    </row>
    <row r="50" spans="1:14">
      <c r="A50" s="3" t="s">
        <v>154</v>
      </c>
      <c r="B50" s="4" t="n">
        <v>85</v>
      </c>
      <c r="I50" s="4" t="n">
        <v>85</v>
      </c>
    </row>
    <row r="51" spans="1:14">
      <c r="A51" s="3" t="s">
        <v>159</v>
      </c>
      <c r="D51" s="4" t="n">
        <v>-75</v>
      </c>
      <c r="H51" s="4" t="n">
        <v>-75</v>
      </c>
      <c r="J51" s="4" t="n">
        <v>-75</v>
      </c>
      <c r="N51" s="4" t="n">
        <v>-75</v>
      </c>
    </row>
    <row r="52" spans="1:14">
      <c r="A52" s="3" t="s">
        <v>160</v>
      </c>
      <c r="B52" s="4" t="n">
        <v>-4</v>
      </c>
      <c r="I52" s="4" t="n">
        <v>-4</v>
      </c>
    </row>
    <row r="53" spans="1:14">
      <c r="A53" s="3" t="s">
        <v>164</v>
      </c>
      <c r="E53" s="4" t="n">
        <v>231</v>
      </c>
      <c r="F53" s="5" t="n">
        <v>1985</v>
      </c>
      <c r="H53" s="4" t="n">
        <v>2216</v>
      </c>
      <c r="I53" s="3" t="s">
        <v>59</v>
      </c>
      <c r="J53" s="3" t="s">
        <v>59</v>
      </c>
      <c r="K53" s="3" t="s">
        <v>59</v>
      </c>
      <c r="L53" s="5" t="n">
        <v>1985</v>
      </c>
      <c r="M53" s="4" t="n">
        <v>231</v>
      </c>
      <c r="N53" s="4" t="n">
        <v>2216</v>
      </c>
    </row>
    <row r="54" spans="1:14">
      <c r="A54" s="3" t="s">
        <v>155</v>
      </c>
      <c r="J54" s="4" t="n">
        <v>1360</v>
      </c>
      <c r="M54" s="4" t="n">
        <v>-1360</v>
      </c>
    </row>
    <row r="55" spans="1:14">
      <c r="A55" s="3" t="s">
        <v>165</v>
      </c>
      <c r="I55" s="5" t="n">
        <v>897</v>
      </c>
      <c r="J55" s="5" t="n">
        <v>2576473</v>
      </c>
      <c r="K55" s="5" t="n">
        <v>-1052184</v>
      </c>
      <c r="L55" s="5" t="n">
        <v>1985</v>
      </c>
      <c r="M55" s="5" t="n">
        <v>199516</v>
      </c>
      <c r="N55" s="5" t="n">
        <v>1726687</v>
      </c>
    </row>
    <row r="56" spans="1:14">
      <c r="A56" s="3" t="s">
        <v>166</v>
      </c>
      <c r="I56" s="4" t="n">
        <v>89697</v>
      </c>
    </row>
    <row r="57" spans="1:14">
      <c r="A57" s="3" t="s">
        <v>165</v>
      </c>
      <c r="B57" s="5" t="n">
        <v>89697</v>
      </c>
      <c r="C57" s="5" t="n">
        <v>10488</v>
      </c>
      <c r="D57" s="5" t="n">
        <v>1467569</v>
      </c>
      <c r="E57" s="5" t="n">
        <v>236187</v>
      </c>
      <c r="F57" s="5" t="n">
        <v>1985</v>
      </c>
      <c r="G57" s="5" t="n">
        <v>20946</v>
      </c>
      <c r="H57" s="5" t="n">
        <v>1726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698</v>
      </c>
      <c r="B1" s="2" t="s">
        <v>699</v>
      </c>
      <c r="C1" s="2" t="s">
        <v>700</v>
      </c>
      <c r="D1" s="2" t="s">
        <v>396</v>
      </c>
    </row>
    <row r="2" spans="1:4">
      <c r="A2" s="6" t="s">
        <v>701</v>
      </c>
    </row>
    <row r="3" spans="1:4">
      <c r="A3" s="3" t="s">
        <v>702</v>
      </c>
      <c r="C3" s="5" t="n">
        <v>320047</v>
      </c>
      <c r="D3" s="5" t="n">
        <v>303457</v>
      </c>
    </row>
    <row r="4" spans="1:4">
      <c r="A4" s="3" t="s">
        <v>703</v>
      </c>
      <c r="C4" s="4" t="n">
        <v>81700</v>
      </c>
    </row>
    <row r="5" spans="1:4">
      <c r="A5" s="3" t="s">
        <v>704</v>
      </c>
      <c r="C5" s="5" t="n">
        <v>634069</v>
      </c>
      <c r="D5" s="4" t="n">
        <v>155000</v>
      </c>
    </row>
    <row r="6" spans="1:4">
      <c r="A6" s="3" t="s">
        <v>705</v>
      </c>
      <c r="C6" s="4" t="n">
        <v>3700</v>
      </c>
      <c r="D6" s="4" t="n">
        <v>5500</v>
      </c>
    </row>
    <row r="7" spans="1:4">
      <c r="A7" s="3" t="s">
        <v>706</v>
      </c>
      <c r="C7" s="4" t="n">
        <v>700</v>
      </c>
      <c r="D7" s="4" t="n">
        <v>800</v>
      </c>
    </row>
    <row r="8" spans="1:4">
      <c r="A8" s="3" t="s">
        <v>707</v>
      </c>
      <c r="C8" s="4" t="n">
        <v>207400</v>
      </c>
    </row>
    <row r="9" spans="1:4">
      <c r="A9" s="3" t="s">
        <v>708</v>
      </c>
      <c r="C9" s="4" t="n">
        <v>22000</v>
      </c>
    </row>
    <row r="10" spans="1:4">
      <c r="A10" s="3" t="s">
        <v>709</v>
      </c>
      <c r="D10" s="4" t="n">
        <v>59700</v>
      </c>
    </row>
    <row r="11" spans="1:4">
      <c r="A11" s="3" t="s">
        <v>710</v>
      </c>
      <c r="C11" s="4" t="n">
        <v>17800</v>
      </c>
    </row>
    <row r="12" spans="1:4">
      <c r="A12" s="3" t="s">
        <v>54</v>
      </c>
      <c r="C12" s="5" t="n">
        <v>159874</v>
      </c>
      <c r="D12" s="5" t="n">
        <v>135057</v>
      </c>
    </row>
    <row r="13" spans="1:4">
      <c r="A13" s="3" t="s">
        <v>412</v>
      </c>
    </row>
    <row r="14" spans="1:4">
      <c r="A14" s="6" t="s">
        <v>701</v>
      </c>
    </row>
    <row r="15" spans="1:4">
      <c r="A15" s="3" t="s">
        <v>711</v>
      </c>
      <c r="C15" s="4" t="n">
        <v>36</v>
      </c>
    </row>
    <row r="16" spans="1:4">
      <c r="A16" s="3" t="s">
        <v>712</v>
      </c>
    </row>
    <row r="17" spans="1:4">
      <c r="A17" s="6" t="s">
        <v>701</v>
      </c>
    </row>
    <row r="18" spans="1:4">
      <c r="A18" s="3" t="s">
        <v>492</v>
      </c>
      <c r="C18" s="4" t="n">
        <v>5600000</v>
      </c>
    </row>
    <row r="19" spans="1:4">
      <c r="A19" s="3" t="s">
        <v>713</v>
      </c>
    </row>
    <row r="20" spans="1:4">
      <c r="A20" s="6" t="s">
        <v>701</v>
      </c>
    </row>
    <row r="21" spans="1:4">
      <c r="A21" s="3" t="s">
        <v>711</v>
      </c>
      <c r="C21" s="4" t="n">
        <v>2</v>
      </c>
    </row>
    <row r="22" spans="1:4">
      <c r="A22" s="3" t="s">
        <v>414</v>
      </c>
    </row>
    <row r="23" spans="1:4">
      <c r="A23" s="6" t="s">
        <v>701</v>
      </c>
    </row>
    <row r="24" spans="1:4">
      <c r="A24" s="3" t="s">
        <v>711</v>
      </c>
      <c r="C24" s="4" t="n">
        <v>10</v>
      </c>
    </row>
    <row r="25" spans="1:4">
      <c r="A25" s="3" t="s">
        <v>408</v>
      </c>
      <c r="C25" s="4" t="n">
        <v>3587</v>
      </c>
    </row>
    <row r="26" spans="1:4">
      <c r="A26" s="3" t="s">
        <v>714</v>
      </c>
    </row>
    <row r="27" spans="1:4">
      <c r="A27" s="6" t="s">
        <v>701</v>
      </c>
    </row>
    <row r="28" spans="1:4">
      <c r="A28" s="3" t="s">
        <v>408</v>
      </c>
      <c r="C28" s="4" t="n">
        <v>350</v>
      </c>
    </row>
    <row r="29" spans="1:4">
      <c r="A29" s="3" t="s">
        <v>715</v>
      </c>
    </row>
    <row r="30" spans="1:4">
      <c r="A30" s="6" t="s">
        <v>701</v>
      </c>
    </row>
    <row r="31" spans="1:4">
      <c r="A31" s="3" t="s">
        <v>408</v>
      </c>
      <c r="C31" s="4" t="n">
        <v>822</v>
      </c>
    </row>
    <row r="32" spans="1:4">
      <c r="A32" s="3" t="s">
        <v>716</v>
      </c>
    </row>
    <row r="33" spans="1:4">
      <c r="A33" s="6" t="s">
        <v>701</v>
      </c>
    </row>
    <row r="34" spans="1:4">
      <c r="A34" s="3" t="s">
        <v>408</v>
      </c>
      <c r="C34" s="4" t="n">
        <v>4151</v>
      </c>
    </row>
    <row r="35" spans="1:4">
      <c r="A35" s="3" t="s">
        <v>717</v>
      </c>
    </row>
    <row r="36" spans="1:4">
      <c r="A36" s="6" t="s">
        <v>701</v>
      </c>
    </row>
    <row r="37" spans="1:4">
      <c r="A37" s="3" t="s">
        <v>718</v>
      </c>
      <c r="C37" s="5" t="n">
        <v>192000</v>
      </c>
    </row>
    <row r="38" spans="1:4">
      <c r="A38" s="3" t="s">
        <v>704</v>
      </c>
      <c r="C38" s="4" t="n">
        <v>155200</v>
      </c>
    </row>
    <row r="39" spans="1:4">
      <c r="A39" s="3" t="s">
        <v>719</v>
      </c>
    </row>
    <row r="40" spans="1:4">
      <c r="A40" s="6" t="s">
        <v>701</v>
      </c>
    </row>
    <row r="41" spans="1:4">
      <c r="A41" s="3" t="s">
        <v>718</v>
      </c>
      <c r="C41" s="4" t="n">
        <v>22000</v>
      </c>
    </row>
    <row r="42" spans="1:4">
      <c r="A42" s="3" t="s">
        <v>704</v>
      </c>
      <c r="C42" s="5" t="n">
        <v>22000</v>
      </c>
    </row>
    <row r="43" spans="1:4">
      <c r="A43" s="3" t="s">
        <v>720</v>
      </c>
    </row>
    <row r="44" spans="1:4">
      <c r="A44" s="6" t="s">
        <v>701</v>
      </c>
    </row>
    <row r="45" spans="1:4">
      <c r="A45" s="3" t="s">
        <v>509</v>
      </c>
      <c r="C45" s="3" t="s">
        <v>721</v>
      </c>
    </row>
    <row r="46" spans="1:4">
      <c r="A46" s="3" t="s">
        <v>476</v>
      </c>
    </row>
    <row r="47" spans="1:4">
      <c r="A47" s="6" t="s">
        <v>701</v>
      </c>
    </row>
    <row r="48" spans="1:4">
      <c r="A48" s="3" t="s">
        <v>509</v>
      </c>
      <c r="C48" s="3" t="s">
        <v>722</v>
      </c>
    </row>
    <row r="49" spans="1:4">
      <c r="A49" s="3" t="s">
        <v>723</v>
      </c>
    </row>
    <row r="50" spans="1:4">
      <c r="A50" s="6" t="s">
        <v>701</v>
      </c>
    </row>
    <row r="51" spans="1:4">
      <c r="A51" s="3" t="s">
        <v>702</v>
      </c>
      <c r="C51" s="5" t="n">
        <v>185400</v>
      </c>
    </row>
    <row r="52" spans="1:4">
      <c r="A52" s="3" t="s">
        <v>724</v>
      </c>
      <c r="C52" s="4" t="n">
        <v>4</v>
      </c>
    </row>
    <row r="53" spans="1:4">
      <c r="A53" s="3" t="s">
        <v>725</v>
      </c>
    </row>
    <row r="54" spans="1:4">
      <c r="A54" s="6" t="s">
        <v>701</v>
      </c>
    </row>
    <row r="55" spans="1:4">
      <c r="A55" s="3" t="s">
        <v>726</v>
      </c>
      <c r="B55" s="5" t="n">
        <v>3000</v>
      </c>
    </row>
    <row r="56" spans="1:4">
      <c r="A56" s="3" t="s">
        <v>709</v>
      </c>
      <c r="B56" s="5" t="n">
        <v>59100</v>
      </c>
      <c r="C56" s="5" t="n">
        <v>100000</v>
      </c>
    </row>
    <row r="57" spans="1:4">
      <c r="A57" s="3" t="s">
        <v>727</v>
      </c>
      <c r="B57" s="3" t="s">
        <v>728</v>
      </c>
      <c r="C57" s="3" t="s">
        <v>729</v>
      </c>
    </row>
    <row r="58" spans="1:4">
      <c r="A58" s="3" t="s">
        <v>514</v>
      </c>
      <c r="B58" s="3" t="s">
        <v>730</v>
      </c>
      <c r="C58" s="3" t="s">
        <v>731</v>
      </c>
    </row>
    <row r="59" spans="1:4">
      <c r="A59" s="3" t="s">
        <v>710</v>
      </c>
      <c r="C59" s="5" t="n">
        <v>35700</v>
      </c>
    </row>
    <row r="60" spans="1:4">
      <c r="A60" s="3" t="s">
        <v>54</v>
      </c>
      <c r="C60" s="5" t="n">
        <v>33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5"/>
    <col customWidth="1" max="9" min="9" width="44"/>
    <col customWidth="1" max="10" min="10" width="21"/>
    <col customWidth="1" max="11" min="11" width="5"/>
    <col customWidth="1" max="12" min="12" width="21"/>
    <col customWidth="1" max="13" min="13" width="17"/>
  </cols>
  <sheetData>
    <row r="1" spans="1:13">
      <c r="A1" s="1" t="s">
        <v>732</v>
      </c>
      <c r="C1" s="2" t="s">
        <v>733</v>
      </c>
      <c r="D1" s="2" t="s">
        <v>699</v>
      </c>
      <c r="E1" s="2" t="s">
        <v>500</v>
      </c>
      <c r="F1" s="2" t="s">
        <v>566</v>
      </c>
      <c r="G1" s="2" t="s">
        <v>567</v>
      </c>
      <c r="H1" s="2" t="s">
        <v>503</v>
      </c>
      <c r="I1" s="2" t="s">
        <v>734</v>
      </c>
      <c r="J1" s="2" t="s">
        <v>396</v>
      </c>
      <c r="L1" s="2" t="s">
        <v>487</v>
      </c>
      <c r="M1" s="2" t="s">
        <v>735</v>
      </c>
    </row>
    <row r="2" spans="1:13">
      <c r="A2" s="6" t="s">
        <v>701</v>
      </c>
    </row>
    <row r="3" spans="1:13">
      <c r="A3" s="3" t="s">
        <v>736</v>
      </c>
      <c r="I3" s="5" t="n">
        <v>320047</v>
      </c>
      <c r="J3" s="5" t="n">
        <v>303457</v>
      </c>
    </row>
    <row r="4" spans="1:13">
      <c r="A4" s="3" t="s">
        <v>709</v>
      </c>
      <c r="J4" s="4" t="n">
        <v>59700</v>
      </c>
    </row>
    <row r="5" spans="1:13">
      <c r="A5" s="3" t="s">
        <v>54</v>
      </c>
      <c r="I5" s="4" t="n">
        <v>159874</v>
      </c>
      <c r="J5" s="4" t="n">
        <v>135057</v>
      </c>
    </row>
    <row r="6" spans="1:13">
      <c r="A6" s="3" t="s">
        <v>488</v>
      </c>
      <c r="I6" s="5" t="n">
        <v>121582</v>
      </c>
      <c r="J6" s="4" t="n">
        <v>94073</v>
      </c>
      <c r="L6" s="5" t="n">
        <v>91813</v>
      </c>
    </row>
    <row r="7" spans="1:13">
      <c r="A7" s="3" t="s">
        <v>720</v>
      </c>
    </row>
    <row r="8" spans="1:13">
      <c r="A8" s="6" t="s">
        <v>701</v>
      </c>
    </row>
    <row r="9" spans="1:13">
      <c r="A9" s="3" t="s">
        <v>737</v>
      </c>
      <c r="I9" s="3" t="s">
        <v>721</v>
      </c>
    </row>
    <row r="10" spans="1:13">
      <c r="A10" s="3" t="s">
        <v>476</v>
      </c>
    </row>
    <row r="11" spans="1:13">
      <c r="A11" s="6" t="s">
        <v>701</v>
      </c>
    </row>
    <row r="12" spans="1:13">
      <c r="A12" s="3" t="s">
        <v>737</v>
      </c>
      <c r="I12" s="3" t="s">
        <v>722</v>
      </c>
    </row>
    <row r="13" spans="1:13">
      <c r="A13" s="3" t="s">
        <v>460</v>
      </c>
    </row>
    <row r="14" spans="1:13">
      <c r="A14" s="6" t="s">
        <v>701</v>
      </c>
    </row>
    <row r="15" spans="1:13">
      <c r="A15" s="3" t="s">
        <v>737</v>
      </c>
      <c r="C15" s="3" t="s">
        <v>454</v>
      </c>
    </row>
    <row r="16" spans="1:13">
      <c r="A16" s="3" t="s">
        <v>738</v>
      </c>
    </row>
    <row r="17" spans="1:13">
      <c r="A17" s="6" t="s">
        <v>701</v>
      </c>
    </row>
    <row r="18" spans="1:13">
      <c r="A18" s="3" t="s">
        <v>739</v>
      </c>
      <c r="H18" s="3" t="s">
        <v>510</v>
      </c>
    </row>
    <row r="19" spans="1:13">
      <c r="A19" s="3" t="s">
        <v>740</v>
      </c>
      <c r="I19" s="3" t="s">
        <v>741</v>
      </c>
    </row>
    <row r="20" spans="1:13">
      <c r="A20" s="3" t="s">
        <v>727</v>
      </c>
      <c r="I20" s="3" t="s">
        <v>742</v>
      </c>
    </row>
    <row r="21" spans="1:13">
      <c r="A21" s="3" t="s">
        <v>743</v>
      </c>
      <c r="I21" s="5" t="n">
        <v>82000</v>
      </c>
    </row>
    <row r="22" spans="1:13">
      <c r="A22" s="3" t="s">
        <v>744</v>
      </c>
      <c r="I22" s="3" t="s">
        <v>576</v>
      </c>
    </row>
    <row r="23" spans="1:13">
      <c r="A23" s="3" t="s">
        <v>572</v>
      </c>
    </row>
    <row r="24" spans="1:13">
      <c r="A24" s="6" t="s">
        <v>701</v>
      </c>
    </row>
    <row r="25" spans="1:13">
      <c r="A25" s="3" t="s">
        <v>621</v>
      </c>
      <c r="I25" s="4" t="n">
        <v>316</v>
      </c>
    </row>
    <row r="26" spans="1:13">
      <c r="A26" s="3" t="s">
        <v>488</v>
      </c>
      <c r="F26" s="5" t="n">
        <v>11300</v>
      </c>
    </row>
    <row r="27" spans="1:13">
      <c r="A27" s="3" t="s">
        <v>744</v>
      </c>
      <c r="G27" s="3" t="s">
        <v>576</v>
      </c>
    </row>
    <row r="28" spans="1:13">
      <c r="A28" s="3" t="s">
        <v>745</v>
      </c>
    </row>
    <row r="29" spans="1:13">
      <c r="A29" s="6" t="s">
        <v>701</v>
      </c>
    </row>
    <row r="30" spans="1:13">
      <c r="A30" s="3" t="s">
        <v>746</v>
      </c>
      <c r="I30" s="3" t="s">
        <v>510</v>
      </c>
    </row>
    <row r="31" spans="1:13">
      <c r="A31" s="3" t="s">
        <v>747</v>
      </c>
      <c r="I31" s="4" t="n">
        <v>295</v>
      </c>
    </row>
    <row r="32" spans="1:13">
      <c r="A32" s="3" t="s">
        <v>748</v>
      </c>
      <c r="I32" s="4" t="n">
        <v>252</v>
      </c>
    </row>
    <row r="33" spans="1:13">
      <c r="A33" s="3" t="s">
        <v>516</v>
      </c>
    </row>
    <row r="34" spans="1:13">
      <c r="A34" s="6" t="s">
        <v>701</v>
      </c>
    </row>
    <row r="35" spans="1:13">
      <c r="A35" s="3" t="s">
        <v>621</v>
      </c>
      <c r="H35" s="4" t="n">
        <v>175</v>
      </c>
    </row>
    <row r="36" spans="1:13">
      <c r="A36" s="3" t="s">
        <v>737</v>
      </c>
      <c r="H36" s="3" t="s">
        <v>517</v>
      </c>
    </row>
    <row r="37" spans="1:13">
      <c r="A37" s="3" t="s">
        <v>709</v>
      </c>
      <c r="E37" s="5" t="n">
        <v>59000</v>
      </c>
      <c r="H37" s="5" t="n">
        <v>42500</v>
      </c>
    </row>
    <row r="38" spans="1:13">
      <c r="A38" s="3" t="s">
        <v>740</v>
      </c>
      <c r="I38" s="3" t="s">
        <v>519</v>
      </c>
    </row>
    <row r="39" spans="1:13">
      <c r="A39" s="3" t="s">
        <v>749</v>
      </c>
      <c r="E39" s="3" t="s">
        <v>518</v>
      </c>
    </row>
    <row r="40" spans="1:13">
      <c r="A40" s="3" t="s">
        <v>488</v>
      </c>
      <c r="H40" s="4" t="n">
        <v>39600</v>
      </c>
    </row>
    <row r="41" spans="1:13">
      <c r="A41" s="3" t="s">
        <v>750</v>
      </c>
    </row>
    <row r="42" spans="1:13">
      <c r="A42" s="6" t="s">
        <v>701</v>
      </c>
    </row>
    <row r="43" spans="1:13">
      <c r="A43" s="3" t="s">
        <v>749</v>
      </c>
      <c r="B43" s="3" t="s">
        <v>553</v>
      </c>
      <c r="I43" s="3" t="s">
        <v>751</v>
      </c>
    </row>
    <row r="44" spans="1:13">
      <c r="A44" s="3" t="s">
        <v>752</v>
      </c>
    </row>
    <row r="45" spans="1:13">
      <c r="A45" s="6" t="s">
        <v>701</v>
      </c>
    </row>
    <row r="46" spans="1:13">
      <c r="A46" s="3" t="s">
        <v>753</v>
      </c>
      <c r="I46" s="4" t="n">
        <v>2</v>
      </c>
    </row>
    <row r="47" spans="1:13">
      <c r="A47" s="3" t="s">
        <v>754</v>
      </c>
      <c r="I47" s="3" t="s">
        <v>429</v>
      </c>
    </row>
    <row r="48" spans="1:13">
      <c r="A48" s="3" t="s">
        <v>755</v>
      </c>
      <c r="I48" s="3" t="s">
        <v>756</v>
      </c>
    </row>
    <row r="49" spans="1:13">
      <c r="A49" s="3" t="s">
        <v>718</v>
      </c>
      <c r="I49" s="5" t="n">
        <v>77400</v>
      </c>
    </row>
    <row r="50" spans="1:13">
      <c r="A50" s="3" t="s">
        <v>757</v>
      </c>
    </row>
    <row r="51" spans="1:13">
      <c r="A51" s="6" t="s">
        <v>701</v>
      </c>
    </row>
    <row r="52" spans="1:13">
      <c r="A52" s="3" t="s">
        <v>737</v>
      </c>
      <c r="I52" s="3" t="s">
        <v>722</v>
      </c>
    </row>
    <row r="53" spans="1:13">
      <c r="A53" s="3" t="s">
        <v>758</v>
      </c>
    </row>
    <row r="54" spans="1:13">
      <c r="A54" s="6" t="s">
        <v>701</v>
      </c>
    </row>
    <row r="55" spans="1:13">
      <c r="A55" s="3" t="s">
        <v>718</v>
      </c>
      <c r="I55" s="5" t="n">
        <v>192000</v>
      </c>
    </row>
    <row r="56" spans="1:13">
      <c r="A56" s="3" t="s">
        <v>577</v>
      </c>
    </row>
    <row r="57" spans="1:13">
      <c r="A57" s="6" t="s">
        <v>701</v>
      </c>
    </row>
    <row r="58" spans="1:13">
      <c r="A58" s="3" t="s">
        <v>621</v>
      </c>
      <c r="M58" s="4" t="n">
        <v>236</v>
      </c>
    </row>
    <row r="59" spans="1:13">
      <c r="A59" s="3" t="s">
        <v>759</v>
      </c>
    </row>
    <row r="60" spans="1:13">
      <c r="A60" s="6" t="s">
        <v>701</v>
      </c>
    </row>
    <row r="61" spans="1:13">
      <c r="A61" s="3" t="s">
        <v>749</v>
      </c>
      <c r="I61" s="3" t="s">
        <v>760</v>
      </c>
    </row>
    <row r="62" spans="1:13">
      <c r="A62" s="3" t="s">
        <v>761</v>
      </c>
    </row>
    <row r="63" spans="1:13">
      <c r="A63" s="6" t="s">
        <v>701</v>
      </c>
    </row>
    <row r="64" spans="1:13">
      <c r="A64" s="3" t="s">
        <v>749</v>
      </c>
      <c r="B64" s="3" t="s">
        <v>600</v>
      </c>
      <c r="I64" s="3" t="s">
        <v>762</v>
      </c>
    </row>
    <row r="65" spans="1:13">
      <c r="A65" s="3" t="s">
        <v>753</v>
      </c>
      <c r="I65" s="4" t="n">
        <v>3</v>
      </c>
    </row>
    <row r="66" spans="1:13">
      <c r="A66" s="3" t="s">
        <v>754</v>
      </c>
      <c r="I66" s="3" t="s">
        <v>429</v>
      </c>
    </row>
    <row r="67" spans="1:13">
      <c r="A67" s="3" t="s">
        <v>763</v>
      </c>
    </row>
    <row r="68" spans="1:13">
      <c r="A68" s="6" t="s">
        <v>701</v>
      </c>
    </row>
    <row r="69" spans="1:13">
      <c r="A69" s="3" t="s">
        <v>709</v>
      </c>
      <c r="I69" s="5" t="n">
        <v>127103</v>
      </c>
    </row>
    <row r="70" spans="1:13">
      <c r="A70" s="3" t="s">
        <v>740</v>
      </c>
      <c r="I70" s="3" t="s">
        <v>764</v>
      </c>
    </row>
    <row r="71" spans="1:13">
      <c r="A71" s="3" t="s">
        <v>727</v>
      </c>
      <c r="I71" s="3" t="s">
        <v>765</v>
      </c>
    </row>
    <row r="72" spans="1:13">
      <c r="A72" s="3" t="s">
        <v>766</v>
      </c>
    </row>
    <row r="73" spans="1:13">
      <c r="A73" s="6" t="s">
        <v>701</v>
      </c>
    </row>
    <row r="74" spans="1:13">
      <c r="A74" s="3" t="s">
        <v>709</v>
      </c>
      <c r="I74" s="5" t="n">
        <v>45500</v>
      </c>
    </row>
    <row r="75" spans="1:13">
      <c r="A75" s="3" t="s">
        <v>740</v>
      </c>
      <c r="I75" s="3" t="s">
        <v>767</v>
      </c>
    </row>
    <row r="76" spans="1:13">
      <c r="A76" s="3" t="s">
        <v>727</v>
      </c>
      <c r="I76" s="3" t="s">
        <v>768</v>
      </c>
    </row>
    <row r="77" spans="1:13">
      <c r="A77" s="3" t="s">
        <v>769</v>
      </c>
    </row>
    <row r="78" spans="1:13">
      <c r="A78" s="6" t="s">
        <v>701</v>
      </c>
    </row>
    <row r="79" spans="1:13">
      <c r="A79" s="3" t="s">
        <v>709</v>
      </c>
      <c r="I79" s="5" t="n">
        <v>18281</v>
      </c>
    </row>
    <row r="80" spans="1:13">
      <c r="A80" s="3" t="s">
        <v>740</v>
      </c>
      <c r="I80" s="3" t="s">
        <v>770</v>
      </c>
    </row>
    <row r="81" spans="1:13">
      <c r="A81" s="3" t="s">
        <v>727</v>
      </c>
      <c r="I81" s="3" t="s">
        <v>771</v>
      </c>
    </row>
    <row r="82" spans="1:13">
      <c r="A82" s="3" t="s">
        <v>772</v>
      </c>
      <c r="I82" s="11" t="s">
        <v>773</v>
      </c>
    </row>
    <row r="83" spans="1:13">
      <c r="A83" s="3" t="s">
        <v>774</v>
      </c>
    </row>
    <row r="84" spans="1:13">
      <c r="A84" s="6" t="s">
        <v>701</v>
      </c>
    </row>
    <row r="85" spans="1:13">
      <c r="A85" s="3" t="s">
        <v>709</v>
      </c>
      <c r="I85" s="5" t="n">
        <v>22500</v>
      </c>
    </row>
    <row r="86" spans="1:13">
      <c r="A86" s="3" t="s">
        <v>740</v>
      </c>
      <c r="I86" s="3" t="s">
        <v>775</v>
      </c>
    </row>
    <row r="87" spans="1:13">
      <c r="A87" s="3" t="s">
        <v>727</v>
      </c>
      <c r="I87" s="3" t="s">
        <v>776</v>
      </c>
    </row>
    <row r="88" spans="1:13">
      <c r="A88" s="3" t="s">
        <v>772</v>
      </c>
      <c r="I88" s="11" t="s">
        <v>777</v>
      </c>
    </row>
    <row r="89" spans="1:13">
      <c r="A89" s="3" t="s">
        <v>778</v>
      </c>
    </row>
    <row r="90" spans="1:13">
      <c r="A90" s="6" t="s">
        <v>701</v>
      </c>
    </row>
    <row r="91" spans="1:13">
      <c r="A91" s="3" t="s">
        <v>709</v>
      </c>
      <c r="I91" s="5" t="n">
        <v>11250</v>
      </c>
    </row>
    <row r="92" spans="1:13">
      <c r="A92" s="3" t="s">
        <v>740</v>
      </c>
      <c r="I92" s="3" t="s">
        <v>779</v>
      </c>
    </row>
    <row r="93" spans="1:13">
      <c r="A93" s="3" t="s">
        <v>727</v>
      </c>
      <c r="I93" s="3" t="s">
        <v>771</v>
      </c>
    </row>
    <row r="94" spans="1:13">
      <c r="A94" s="3" t="s">
        <v>772</v>
      </c>
      <c r="I94" s="11" t="s">
        <v>773</v>
      </c>
    </row>
    <row r="95" spans="1:13">
      <c r="A95" s="3" t="s">
        <v>780</v>
      </c>
    </row>
    <row r="96" spans="1:13">
      <c r="A96" s="6" t="s">
        <v>701</v>
      </c>
    </row>
    <row r="97" spans="1:13">
      <c r="A97" s="3" t="s">
        <v>709</v>
      </c>
      <c r="I97" s="5" t="n">
        <v>10425</v>
      </c>
    </row>
    <row r="98" spans="1:13">
      <c r="A98" s="3" t="s">
        <v>740</v>
      </c>
      <c r="I98" s="3" t="s">
        <v>781</v>
      </c>
    </row>
    <row r="99" spans="1:13">
      <c r="A99" s="3" t="s">
        <v>727</v>
      </c>
      <c r="I99" s="3" t="s">
        <v>782</v>
      </c>
    </row>
    <row r="100" spans="1:13">
      <c r="A100" s="3" t="s">
        <v>772</v>
      </c>
      <c r="I100" s="11" t="s">
        <v>783</v>
      </c>
    </row>
    <row r="101" spans="1:13">
      <c r="A101" s="3" t="s">
        <v>784</v>
      </c>
    </row>
    <row r="102" spans="1:13">
      <c r="A102" s="6" t="s">
        <v>701</v>
      </c>
    </row>
    <row r="103" spans="1:13">
      <c r="A103" s="3" t="s">
        <v>785</v>
      </c>
      <c r="I103" s="3" t="s">
        <v>786</v>
      </c>
    </row>
    <row r="104" spans="1:13">
      <c r="A104" s="3" t="s">
        <v>787</v>
      </c>
    </row>
    <row r="105" spans="1:13">
      <c r="A105" s="6" t="s">
        <v>701</v>
      </c>
    </row>
    <row r="106" spans="1:13">
      <c r="A106" s="3" t="s">
        <v>785</v>
      </c>
      <c r="I106" s="3" t="s">
        <v>451</v>
      </c>
    </row>
    <row r="107" spans="1:13">
      <c r="A107" s="3" t="s">
        <v>788</v>
      </c>
    </row>
    <row r="108" spans="1:13">
      <c r="A108" s="6" t="s">
        <v>701</v>
      </c>
    </row>
    <row r="109" spans="1:13">
      <c r="A109" s="3" t="s">
        <v>789</v>
      </c>
      <c r="I109" s="5" t="n">
        <v>2300</v>
      </c>
    </row>
    <row r="110" spans="1:13">
      <c r="A110" s="3" t="s">
        <v>790</v>
      </c>
      <c r="I110" s="4" t="n">
        <v>5</v>
      </c>
    </row>
    <row r="111" spans="1:13">
      <c r="A111" s="3" t="s">
        <v>791</v>
      </c>
    </row>
    <row r="112" spans="1:13">
      <c r="A112" s="6" t="s">
        <v>701</v>
      </c>
    </row>
    <row r="113" spans="1:13">
      <c r="A113" s="3" t="s">
        <v>709</v>
      </c>
      <c r="I113" s="5" t="n">
        <v>47500</v>
      </c>
    </row>
    <row r="114" spans="1:13">
      <c r="A114" s="3" t="s">
        <v>740</v>
      </c>
      <c r="I114" s="3" t="s">
        <v>792</v>
      </c>
    </row>
    <row r="115" spans="1:13">
      <c r="A115" s="3" t="s">
        <v>727</v>
      </c>
      <c r="I115" s="3" t="s">
        <v>793</v>
      </c>
    </row>
    <row r="116" spans="1:13">
      <c r="A116" s="3" t="s">
        <v>794</v>
      </c>
    </row>
    <row r="117" spans="1:13">
      <c r="A117" s="6" t="s">
        <v>701</v>
      </c>
    </row>
    <row r="118" spans="1:13">
      <c r="A118" s="3" t="s">
        <v>709</v>
      </c>
      <c r="I118" s="5" t="n">
        <v>78439</v>
      </c>
    </row>
    <row r="119" spans="1:13">
      <c r="A119" s="3" t="s">
        <v>740</v>
      </c>
      <c r="I119" s="3" t="s">
        <v>795</v>
      </c>
    </row>
    <row r="120" spans="1:13">
      <c r="A120" s="3" t="s">
        <v>796</v>
      </c>
    </row>
    <row r="121" spans="1:13">
      <c r="A121" s="6" t="s">
        <v>701</v>
      </c>
    </row>
    <row r="122" spans="1:13">
      <c r="A122" s="3" t="s">
        <v>727</v>
      </c>
      <c r="I122" s="3" t="s">
        <v>797</v>
      </c>
    </row>
    <row r="123" spans="1:13">
      <c r="A123" s="3" t="s">
        <v>798</v>
      </c>
    </row>
    <row r="124" spans="1:13">
      <c r="A124" s="6" t="s">
        <v>701</v>
      </c>
    </row>
    <row r="125" spans="1:13">
      <c r="A125" s="3" t="s">
        <v>727</v>
      </c>
      <c r="I125" s="3" t="s">
        <v>799</v>
      </c>
    </row>
    <row r="126" spans="1:13">
      <c r="A126" s="3" t="s">
        <v>800</v>
      </c>
    </row>
    <row r="127" spans="1:13">
      <c r="A127" s="6" t="s">
        <v>701</v>
      </c>
    </row>
    <row r="128" spans="1:13">
      <c r="A128" s="3" t="s">
        <v>709</v>
      </c>
      <c r="I128" s="5" t="n">
        <v>14250</v>
      </c>
    </row>
    <row r="129" spans="1:13">
      <c r="A129" s="3" t="s">
        <v>740</v>
      </c>
      <c r="I129" s="3" t="s">
        <v>801</v>
      </c>
    </row>
    <row r="130" spans="1:13">
      <c r="A130" s="3" t="s">
        <v>727</v>
      </c>
      <c r="I130" s="3" t="s">
        <v>802</v>
      </c>
    </row>
    <row r="131" spans="1:13">
      <c r="A131" s="3" t="s">
        <v>803</v>
      </c>
    </row>
    <row r="132" spans="1:13">
      <c r="A132" s="6" t="s">
        <v>701</v>
      </c>
    </row>
    <row r="133" spans="1:13">
      <c r="A133" s="3" t="s">
        <v>709</v>
      </c>
      <c r="I133" s="5" t="n">
        <v>63400</v>
      </c>
    </row>
    <row r="134" spans="1:13">
      <c r="A134" s="3" t="s">
        <v>740</v>
      </c>
      <c r="I134" s="3" t="s">
        <v>804</v>
      </c>
    </row>
    <row r="135" spans="1:13">
      <c r="A135" s="3" t="s">
        <v>727</v>
      </c>
      <c r="I135" s="3" t="s">
        <v>805</v>
      </c>
    </row>
    <row r="136" spans="1:13">
      <c r="A136" s="3" t="s">
        <v>806</v>
      </c>
    </row>
    <row r="137" spans="1:13">
      <c r="A137" s="6" t="s">
        <v>701</v>
      </c>
    </row>
    <row r="138" spans="1:13">
      <c r="A138" s="3" t="s">
        <v>709</v>
      </c>
      <c r="I138" s="5" t="n">
        <v>15050</v>
      </c>
    </row>
    <row r="139" spans="1:13">
      <c r="A139" s="3" t="s">
        <v>740</v>
      </c>
      <c r="I139" s="3" t="s">
        <v>807</v>
      </c>
    </row>
    <row r="140" spans="1:13">
      <c r="A140" s="3" t="s">
        <v>727</v>
      </c>
      <c r="I140" s="3" t="s">
        <v>808</v>
      </c>
    </row>
    <row r="141" spans="1:13">
      <c r="A141" s="3" t="s">
        <v>809</v>
      </c>
    </row>
    <row r="142" spans="1:13">
      <c r="A142" s="6" t="s">
        <v>701</v>
      </c>
    </row>
    <row r="143" spans="1:13">
      <c r="A143" s="3" t="s">
        <v>785</v>
      </c>
      <c r="I143" s="3" t="s">
        <v>786</v>
      </c>
    </row>
    <row r="144" spans="1:13">
      <c r="A144" s="3" t="s">
        <v>810</v>
      </c>
    </row>
    <row r="145" spans="1:13">
      <c r="A145" s="6" t="s">
        <v>701</v>
      </c>
    </row>
    <row r="146" spans="1:13">
      <c r="A146" s="3" t="s">
        <v>785</v>
      </c>
      <c r="I146" s="3" t="s">
        <v>451</v>
      </c>
    </row>
    <row r="147" spans="1:13">
      <c r="A147" s="3" t="s">
        <v>725</v>
      </c>
    </row>
    <row r="148" spans="1:13">
      <c r="A148" s="6" t="s">
        <v>701</v>
      </c>
    </row>
    <row r="149" spans="1:13">
      <c r="A149" s="3" t="s">
        <v>709</v>
      </c>
      <c r="D149" s="5" t="n">
        <v>59100</v>
      </c>
      <c r="I149" s="5" t="n">
        <v>100000</v>
      </c>
    </row>
    <row r="150" spans="1:13">
      <c r="A150" s="3" t="s">
        <v>740</v>
      </c>
      <c r="D150" s="3" t="s">
        <v>730</v>
      </c>
      <c r="I150" s="3" t="s">
        <v>731</v>
      </c>
    </row>
    <row r="151" spans="1:13">
      <c r="A151" s="3" t="s">
        <v>727</v>
      </c>
      <c r="D151" s="3" t="s">
        <v>728</v>
      </c>
      <c r="I151" s="3" t="s">
        <v>729</v>
      </c>
    </row>
    <row r="152" spans="1:13">
      <c r="A152" s="3" t="s">
        <v>54</v>
      </c>
      <c r="I152" s="5" t="n">
        <v>3317</v>
      </c>
    </row>
    <row r="153" spans="1:13">
      <c r="A153" s="3" t="s">
        <v>811</v>
      </c>
    </row>
    <row r="154" spans="1:13">
      <c r="A154" s="6" t="s">
        <v>701</v>
      </c>
    </row>
    <row r="155" spans="1:13">
      <c r="A155" s="3" t="s">
        <v>812</v>
      </c>
      <c r="I155" s="4" t="n">
        <v>50973</v>
      </c>
    </row>
    <row r="156" spans="1:13">
      <c r="A156" s="3" t="s">
        <v>709</v>
      </c>
      <c r="I156" s="5" t="n">
        <v>6318</v>
      </c>
    </row>
    <row r="157" spans="1:13">
      <c r="A157" s="3" t="s">
        <v>740</v>
      </c>
      <c r="I157" s="3" t="s">
        <v>813</v>
      </c>
    </row>
    <row r="158" spans="1:13">
      <c r="A158" s="3" t="s">
        <v>727</v>
      </c>
      <c r="I158" s="3" t="s">
        <v>814</v>
      </c>
    </row>
    <row r="159" spans="1:13">
      <c r="A159" s="3" t="s">
        <v>815</v>
      </c>
      <c r="I159" s="3" t="s">
        <v>582</v>
      </c>
    </row>
    <row r="160" spans="1:13">
      <c r="A160" s="3" t="s">
        <v>816</v>
      </c>
    </row>
    <row r="161" spans="1:13">
      <c r="A161" s="6" t="s">
        <v>701</v>
      </c>
    </row>
    <row r="162" spans="1:13">
      <c r="A162" s="3" t="s">
        <v>621</v>
      </c>
      <c r="I162" s="4" t="n">
        <v>59</v>
      </c>
    </row>
    <row r="163" spans="1:13">
      <c r="A163" s="3" t="s">
        <v>817</v>
      </c>
      <c r="I163" s="3" t="s">
        <v>574</v>
      </c>
    </row>
    <row r="164" spans="1:13">
      <c r="A164" s="3" t="s">
        <v>818</v>
      </c>
      <c r="I164" s="4" t="n">
        <v>5</v>
      </c>
    </row>
    <row r="165" spans="1:13">
      <c r="A165" s="3" t="s">
        <v>819</v>
      </c>
    </row>
    <row r="166" spans="1:13">
      <c r="A166" s="6" t="s">
        <v>701</v>
      </c>
    </row>
    <row r="167" spans="1:13">
      <c r="A167" s="3" t="s">
        <v>740</v>
      </c>
      <c r="C167" s="3" t="s">
        <v>820</v>
      </c>
    </row>
    <row r="168" spans="1:13">
      <c r="A168" s="3" t="s">
        <v>749</v>
      </c>
      <c r="C168" s="3" t="s">
        <v>821</v>
      </c>
    </row>
    <row r="169" spans="1:13">
      <c r="A169" s="3" t="s">
        <v>718</v>
      </c>
      <c r="C169" s="5" t="n">
        <v>13950</v>
      </c>
    </row>
    <row r="170" spans="1:13">
      <c r="A170" s="3" t="s">
        <v>822</v>
      </c>
    </row>
    <row r="171" spans="1:13">
      <c r="A171" s="6" t="s">
        <v>701</v>
      </c>
    </row>
    <row r="172" spans="1:13">
      <c r="A172" s="3" t="s">
        <v>709</v>
      </c>
      <c r="I172" s="5" t="n">
        <v>37640</v>
      </c>
    </row>
    <row r="173" spans="1:13">
      <c r="A173" s="3" t="s">
        <v>740</v>
      </c>
      <c r="I173" s="3" t="s">
        <v>823</v>
      </c>
    </row>
    <row r="174" spans="1:13">
      <c r="A174" s="3" t="s">
        <v>727</v>
      </c>
      <c r="I174" s="3" t="s">
        <v>824</v>
      </c>
    </row>
    <row r="175" spans="1:13">
      <c r="A175" s="3" t="s">
        <v>825</v>
      </c>
    </row>
    <row r="176" spans="1:13">
      <c r="A176" s="6" t="s">
        <v>701</v>
      </c>
    </row>
    <row r="177" spans="1:13">
      <c r="A177" s="3" t="s">
        <v>488</v>
      </c>
      <c r="H177" s="4" t="n">
        <v>11300</v>
      </c>
    </row>
    <row r="178" spans="1:13">
      <c r="A178" s="3" t="s">
        <v>826</v>
      </c>
    </row>
    <row r="179" spans="1:13">
      <c r="A179" s="6" t="s">
        <v>701</v>
      </c>
    </row>
    <row r="180" spans="1:13">
      <c r="A180" s="3" t="s">
        <v>739</v>
      </c>
      <c r="I180" s="3" t="s">
        <v>454</v>
      </c>
    </row>
    <row r="181" spans="1:13">
      <c r="A181" s="3" t="s">
        <v>488</v>
      </c>
      <c r="H181" s="5" t="n">
        <v>39600</v>
      </c>
    </row>
    <row r="182" spans="1:13">
      <c r="A182" s="3" t="s">
        <v>827</v>
      </c>
    </row>
    <row r="183" spans="1:13">
      <c r="A183" s="6" t="s">
        <v>701</v>
      </c>
    </row>
    <row r="184" spans="1:13">
      <c r="A184" s="3" t="s">
        <v>621</v>
      </c>
      <c r="I184" s="4" t="n">
        <v>836</v>
      </c>
    </row>
    <row r="185" spans="1:13">
      <c r="A185" s="3" t="s">
        <v>815</v>
      </c>
      <c r="I185" s="3" t="s">
        <v>579</v>
      </c>
    </row>
    <row r="186" spans="1:13">
      <c r="A186" s="3" t="s">
        <v>414</v>
      </c>
    </row>
    <row r="187" spans="1:13">
      <c r="A187" s="6" t="s">
        <v>701</v>
      </c>
    </row>
    <row r="188" spans="1:13">
      <c r="A188" s="3" t="s">
        <v>621</v>
      </c>
      <c r="I188" s="4" t="n">
        <v>3587</v>
      </c>
    </row>
    <row r="189" spans="1:13">
      <c r="A189" s="3" t="s">
        <v>828</v>
      </c>
    </row>
    <row r="190" spans="1:13">
      <c r="A190" s="6" t="s">
        <v>701</v>
      </c>
    </row>
    <row r="191" spans="1:13">
      <c r="A191" s="3" t="s">
        <v>621</v>
      </c>
      <c r="B191" s="3" t="s">
        <v>602</v>
      </c>
      <c r="I191" s="4" t="n">
        <v>412</v>
      </c>
    </row>
    <row r="192" spans="1:13">
      <c r="A192" s="3" t="s">
        <v>737</v>
      </c>
      <c r="B192" s="3" t="s">
        <v>829</v>
      </c>
      <c r="I192" s="3" t="s">
        <v>830</v>
      </c>
    </row>
    <row r="193" spans="1:13">
      <c r="A193" s="3" t="s">
        <v>736</v>
      </c>
      <c r="B193" s="3" t="s">
        <v>602</v>
      </c>
      <c r="I193" s="5" t="n">
        <v>15150</v>
      </c>
      <c r="J193" s="4" t="n">
        <v>15569</v>
      </c>
    </row>
    <row r="194" spans="1:13">
      <c r="A194" s="3" t="s">
        <v>709</v>
      </c>
      <c r="B194" s="3" t="s">
        <v>602</v>
      </c>
      <c r="I194" s="5" t="n">
        <v>95000</v>
      </c>
    </row>
    <row r="195" spans="1:13">
      <c r="A195" s="3" t="s">
        <v>740</v>
      </c>
      <c r="B195" s="3" t="s">
        <v>602</v>
      </c>
      <c r="I195" s="3" t="s">
        <v>831</v>
      </c>
    </row>
    <row r="196" spans="1:13">
      <c r="A196" s="3" t="s">
        <v>727</v>
      </c>
      <c r="B196" s="3" t="s">
        <v>602</v>
      </c>
      <c r="I196" s="3" t="s">
        <v>832</v>
      </c>
    </row>
    <row r="197" spans="1:13">
      <c r="A197" s="3" t="s">
        <v>833</v>
      </c>
    </row>
    <row r="198" spans="1:13">
      <c r="A198" s="6" t="s">
        <v>701</v>
      </c>
    </row>
    <row r="199" spans="1:13">
      <c r="A199" s="3" t="s">
        <v>621</v>
      </c>
      <c r="B199" s="3" t="s">
        <v>602</v>
      </c>
      <c r="I199" s="4" t="n">
        <v>523</v>
      </c>
    </row>
    <row r="200" spans="1:13">
      <c r="A200" s="3" t="s">
        <v>737</v>
      </c>
      <c r="B200" s="3" t="s">
        <v>829</v>
      </c>
      <c r="I200" s="3" t="s">
        <v>786</v>
      </c>
    </row>
    <row r="201" spans="1:13">
      <c r="A201" s="3" t="s">
        <v>736</v>
      </c>
      <c r="B201" s="3" t="s">
        <v>602</v>
      </c>
      <c r="J201" s="4" t="n">
        <v>937</v>
      </c>
    </row>
    <row r="202" spans="1:13">
      <c r="A202" s="3" t="s">
        <v>709</v>
      </c>
      <c r="B202" s="3" t="s">
        <v>602</v>
      </c>
      <c r="I202" s="5" t="n">
        <v>165000</v>
      </c>
    </row>
    <row r="203" spans="1:13">
      <c r="A203" s="3" t="s">
        <v>740</v>
      </c>
      <c r="B203" s="3" t="s">
        <v>602</v>
      </c>
      <c r="I203" s="3" t="s">
        <v>834</v>
      </c>
    </row>
    <row r="204" spans="1:13">
      <c r="A204" s="3" t="s">
        <v>727</v>
      </c>
      <c r="B204" s="3" t="s">
        <v>602</v>
      </c>
      <c r="I204" s="3" t="s">
        <v>835</v>
      </c>
    </row>
    <row r="205" spans="1:13">
      <c r="A205" s="3" t="s">
        <v>836</v>
      </c>
    </row>
    <row r="206" spans="1:13">
      <c r="A206" s="6" t="s">
        <v>701</v>
      </c>
    </row>
    <row r="207" spans="1:13">
      <c r="A207" s="3" t="s">
        <v>621</v>
      </c>
      <c r="B207" s="3" t="s">
        <v>837</v>
      </c>
      <c r="I207" s="4" t="n">
        <v>130</v>
      </c>
    </row>
    <row r="208" spans="1:13">
      <c r="A208" s="3" t="s">
        <v>737</v>
      </c>
      <c r="B208" s="3" t="s">
        <v>838</v>
      </c>
      <c r="I208" s="3" t="s">
        <v>582</v>
      </c>
    </row>
    <row r="209" spans="1:13">
      <c r="A209" s="3" t="s">
        <v>736</v>
      </c>
      <c r="B209" s="3" t="s">
        <v>837</v>
      </c>
      <c r="I209" s="5" t="n">
        <v>7145</v>
      </c>
      <c r="J209" s="4" t="n">
        <v>5723</v>
      </c>
    </row>
    <row r="210" spans="1:13">
      <c r="A210" s="3" t="s">
        <v>709</v>
      </c>
      <c r="B210" s="3" t="s">
        <v>839</v>
      </c>
      <c r="I210" s="5" t="n">
        <v>43958</v>
      </c>
    </row>
    <row r="211" spans="1:13">
      <c r="A211" s="3" t="s">
        <v>840</v>
      </c>
    </row>
    <row r="212" spans="1:13">
      <c r="A212" s="6" t="s">
        <v>701</v>
      </c>
    </row>
    <row r="213" spans="1:13">
      <c r="A213" s="3" t="s">
        <v>621</v>
      </c>
      <c r="B213" s="3" t="s">
        <v>661</v>
      </c>
      <c r="I213" s="4" t="n">
        <v>316</v>
      </c>
    </row>
    <row r="214" spans="1:13">
      <c r="A214" s="3" t="s">
        <v>737</v>
      </c>
      <c r="B214" s="3" t="s">
        <v>841</v>
      </c>
      <c r="I214" s="3" t="s">
        <v>576</v>
      </c>
    </row>
    <row r="215" spans="1:13">
      <c r="A215" s="3" t="s">
        <v>736</v>
      </c>
      <c r="B215" s="3" t="s">
        <v>661</v>
      </c>
      <c r="I215" s="5" t="n">
        <v>9707</v>
      </c>
    </row>
    <row r="216" spans="1:13">
      <c r="A216" s="3" t="s">
        <v>709</v>
      </c>
      <c r="B216" s="3" t="s">
        <v>661</v>
      </c>
      <c r="I216" s="5" t="n">
        <v>82000</v>
      </c>
    </row>
    <row r="217" spans="1:13">
      <c r="A217" s="3" t="s">
        <v>740</v>
      </c>
      <c r="B217" s="3" t="s">
        <v>661</v>
      </c>
      <c r="I217" s="3" t="s">
        <v>842</v>
      </c>
    </row>
    <row r="218" spans="1:13">
      <c r="A218" s="3" t="s">
        <v>727</v>
      </c>
      <c r="B218" s="3" t="s">
        <v>843</v>
      </c>
      <c r="I218" s="3" t="s">
        <v>742</v>
      </c>
    </row>
    <row r="219" spans="1:13">
      <c r="A219" s="3" t="s">
        <v>844</v>
      </c>
    </row>
    <row r="220" spans="1:13">
      <c r="A220" s="6" t="s">
        <v>701</v>
      </c>
    </row>
    <row r="221" spans="1:13">
      <c r="A221" s="3" t="s">
        <v>621</v>
      </c>
      <c r="B221" s="3" t="s">
        <v>845</v>
      </c>
      <c r="I221" s="4" t="n">
        <v>355</v>
      </c>
    </row>
    <row r="222" spans="1:13">
      <c r="A222" s="3" t="s">
        <v>737</v>
      </c>
      <c r="B222" s="3" t="s">
        <v>846</v>
      </c>
      <c r="I222" s="3" t="s">
        <v>721</v>
      </c>
    </row>
    <row r="223" spans="1:13">
      <c r="A223" s="3" t="s">
        <v>709</v>
      </c>
      <c r="B223" s="3" t="s">
        <v>845</v>
      </c>
      <c r="I223" s="5" t="n">
        <v>128100</v>
      </c>
    </row>
    <row r="224" spans="1:13">
      <c r="A224" s="3" t="s">
        <v>740</v>
      </c>
      <c r="B224" s="3" t="s">
        <v>845</v>
      </c>
      <c r="I224" s="3" t="s">
        <v>847</v>
      </c>
    </row>
    <row r="225" spans="1:13">
      <c r="A225" s="3" t="s">
        <v>727</v>
      </c>
      <c r="B225" s="3" t="s">
        <v>845</v>
      </c>
      <c r="I225" s="3" t="s">
        <v>848</v>
      </c>
    </row>
    <row r="226" spans="1:13">
      <c r="A226" s="3" t="s">
        <v>849</v>
      </c>
    </row>
    <row r="227" spans="1:13">
      <c r="A227" s="6" t="s">
        <v>701</v>
      </c>
    </row>
    <row r="228" spans="1:13">
      <c r="A228" s="3" t="s">
        <v>621</v>
      </c>
      <c r="B228" s="3" t="s">
        <v>669</v>
      </c>
      <c r="I228" s="4" t="n">
        <v>794</v>
      </c>
    </row>
    <row r="229" spans="1:13">
      <c r="A229" s="3" t="s">
        <v>737</v>
      </c>
      <c r="B229" s="3" t="s">
        <v>850</v>
      </c>
      <c r="I229" s="3" t="s">
        <v>574</v>
      </c>
    </row>
    <row r="230" spans="1:13">
      <c r="A230" s="3" t="s">
        <v>736</v>
      </c>
      <c r="B230" s="3" t="s">
        <v>669</v>
      </c>
      <c r="I230" s="5" t="n">
        <v>30565</v>
      </c>
      <c r="J230" s="4" t="n">
        <v>28114</v>
      </c>
    </row>
    <row r="231" spans="1:13">
      <c r="A231" s="3" t="s">
        <v>709</v>
      </c>
      <c r="B231" s="3" t="s">
        <v>669</v>
      </c>
      <c r="I231" s="5" t="n">
        <v>165000</v>
      </c>
    </row>
    <row r="232" spans="1:13">
      <c r="A232" s="3" t="s">
        <v>740</v>
      </c>
      <c r="B232" s="3" t="s">
        <v>669</v>
      </c>
      <c r="I232" s="3" t="s">
        <v>851</v>
      </c>
    </row>
    <row r="233" spans="1:13">
      <c r="A233" s="3" t="s">
        <v>727</v>
      </c>
      <c r="B233" s="3" t="s">
        <v>669</v>
      </c>
      <c r="I233" s="3" t="s">
        <v>852</v>
      </c>
    </row>
    <row r="234" spans="1:13">
      <c r="A234" s="3" t="s">
        <v>853</v>
      </c>
    </row>
    <row r="235" spans="1:13">
      <c r="A235" s="6" t="s">
        <v>701</v>
      </c>
    </row>
    <row r="236" spans="1:13">
      <c r="A236" s="3" t="s">
        <v>621</v>
      </c>
      <c r="B236" s="3" t="s">
        <v>854</v>
      </c>
      <c r="I236" s="4" t="n">
        <v>363</v>
      </c>
    </row>
    <row r="237" spans="1:13">
      <c r="A237" s="3" t="s">
        <v>737</v>
      </c>
      <c r="B237" s="3" t="s">
        <v>855</v>
      </c>
      <c r="I237" s="3" t="s">
        <v>579</v>
      </c>
    </row>
    <row r="238" spans="1:13">
      <c r="A238" s="3" t="s">
        <v>736</v>
      </c>
      <c r="B238" s="3" t="s">
        <v>854</v>
      </c>
      <c r="I238" s="5" t="n">
        <v>1678</v>
      </c>
      <c r="J238" s="4" t="n">
        <v>1678</v>
      </c>
    </row>
    <row r="239" spans="1:13">
      <c r="A239" s="3" t="s">
        <v>856</v>
      </c>
    </row>
    <row r="240" spans="1:13">
      <c r="A240" s="6" t="s">
        <v>701</v>
      </c>
    </row>
    <row r="241" spans="1:13">
      <c r="A241" s="3" t="s">
        <v>621</v>
      </c>
      <c r="I241" s="4" t="n">
        <v>311</v>
      </c>
    </row>
    <row r="242" spans="1:13">
      <c r="A242" s="3" t="s">
        <v>737</v>
      </c>
      <c r="B242" s="3" t="s">
        <v>653</v>
      </c>
      <c r="I242" s="3" t="s">
        <v>830</v>
      </c>
    </row>
    <row r="243" spans="1:13">
      <c r="A243" s="3" t="s">
        <v>736</v>
      </c>
      <c r="I243" s="5" t="n">
        <v>18050</v>
      </c>
      <c r="J243" s="4" t="n">
        <v>16728</v>
      </c>
    </row>
    <row r="244" spans="1:13">
      <c r="A244" s="3" t="s">
        <v>709</v>
      </c>
      <c r="I244" s="5" t="n">
        <v>72544</v>
      </c>
    </row>
    <row r="245" spans="1:13">
      <c r="A245" s="3" t="s">
        <v>740</v>
      </c>
      <c r="I245" s="3" t="s">
        <v>857</v>
      </c>
    </row>
    <row r="246" spans="1:13">
      <c r="A246" s="3" t="s">
        <v>772</v>
      </c>
      <c r="B246" s="3" t="s">
        <v>553</v>
      </c>
      <c r="I246" s="11" t="s">
        <v>858</v>
      </c>
    </row>
    <row r="247" spans="1:13">
      <c r="A247" s="3" t="s">
        <v>859</v>
      </c>
    </row>
    <row r="248" spans="1:13">
      <c r="A248" s="6" t="s">
        <v>701</v>
      </c>
    </row>
    <row r="249" spans="1:13">
      <c r="A249" s="3" t="s">
        <v>621</v>
      </c>
      <c r="B249" s="3" t="s">
        <v>860</v>
      </c>
      <c r="I249" s="4" t="n">
        <v>227</v>
      </c>
    </row>
    <row r="250" spans="1:13">
      <c r="A250" s="3" t="s">
        <v>737</v>
      </c>
      <c r="B250" s="3" t="s">
        <v>861</v>
      </c>
      <c r="I250" s="3" t="s">
        <v>721</v>
      </c>
    </row>
    <row r="251" spans="1:13">
      <c r="A251" s="3" t="s">
        <v>709</v>
      </c>
      <c r="B251" s="3" t="s">
        <v>860</v>
      </c>
      <c r="I251" s="5" t="n">
        <v>81900</v>
      </c>
    </row>
    <row r="252" spans="1:13">
      <c r="A252" s="3" t="s">
        <v>740</v>
      </c>
      <c r="B252" s="3" t="s">
        <v>860</v>
      </c>
      <c r="I252" s="3" t="s">
        <v>847</v>
      </c>
    </row>
    <row r="253" spans="1:13">
      <c r="A253" s="3" t="s">
        <v>727</v>
      </c>
      <c r="B253" s="3" t="s">
        <v>860</v>
      </c>
      <c r="I253" s="3" t="s">
        <v>848</v>
      </c>
    </row>
    <row r="254" spans="1:13">
      <c r="A254" s="3" t="s">
        <v>862</v>
      </c>
    </row>
    <row r="255" spans="1:13">
      <c r="A255" s="6" t="s">
        <v>701</v>
      </c>
    </row>
    <row r="256" spans="1:13">
      <c r="A256" s="3" t="s">
        <v>621</v>
      </c>
      <c r="I256" s="4" t="n">
        <v>141</v>
      </c>
    </row>
    <row r="257" spans="1:13">
      <c r="A257" s="3" t="s">
        <v>737</v>
      </c>
      <c r="B257" s="3" t="s">
        <v>653</v>
      </c>
      <c r="I257" s="3" t="s">
        <v>863</v>
      </c>
    </row>
    <row r="258" spans="1:13">
      <c r="A258" s="3" t="s">
        <v>736</v>
      </c>
      <c r="I258" s="5" t="n">
        <v>2085</v>
      </c>
      <c r="J258" s="4" t="n">
        <v>2544</v>
      </c>
    </row>
    <row r="259" spans="1:13">
      <c r="A259" s="3" t="s">
        <v>709</v>
      </c>
      <c r="I259" s="5" t="n">
        <v>30000</v>
      </c>
    </row>
    <row r="260" spans="1:13">
      <c r="A260" s="3" t="s">
        <v>740</v>
      </c>
      <c r="I260" s="3" t="s">
        <v>864</v>
      </c>
    </row>
    <row r="261" spans="1:13">
      <c r="A261" s="3" t="s">
        <v>727</v>
      </c>
      <c r="I261" s="3" t="s">
        <v>865</v>
      </c>
    </row>
    <row r="262" spans="1:13">
      <c r="A262" s="3" t="s">
        <v>866</v>
      </c>
    </row>
    <row r="263" spans="1:13">
      <c r="A263" s="6" t="s">
        <v>701</v>
      </c>
    </row>
    <row r="264" spans="1:13">
      <c r="A264" s="3" t="s">
        <v>621</v>
      </c>
      <c r="I264" s="4" t="n">
        <v>378</v>
      </c>
    </row>
    <row r="265" spans="1:13">
      <c r="A265" s="3" t="s">
        <v>737</v>
      </c>
      <c r="B265" s="3" t="s">
        <v>653</v>
      </c>
      <c r="I265" s="3" t="s">
        <v>510</v>
      </c>
    </row>
    <row r="266" spans="1:13">
      <c r="A266" s="3" t="s">
        <v>736</v>
      </c>
      <c r="I266" s="5" t="n">
        <v>43073</v>
      </c>
      <c r="J266" s="4" t="n">
        <v>46267</v>
      </c>
    </row>
    <row r="267" spans="1:13">
      <c r="A267" s="3" t="s">
        <v>709</v>
      </c>
      <c r="I267" s="5" t="n">
        <v>100700</v>
      </c>
    </row>
    <row r="268" spans="1:13">
      <c r="A268" s="3" t="s">
        <v>740</v>
      </c>
      <c r="I268" s="3" t="s">
        <v>867</v>
      </c>
    </row>
    <row r="269" spans="1:13">
      <c r="A269" s="3" t="s">
        <v>727</v>
      </c>
      <c r="I269" s="3" t="s">
        <v>868</v>
      </c>
    </row>
    <row r="270" spans="1:13">
      <c r="A270" s="3" t="s">
        <v>869</v>
      </c>
    </row>
    <row r="271" spans="1:13">
      <c r="A271" s="6" t="s">
        <v>701</v>
      </c>
    </row>
    <row r="272" spans="1:13">
      <c r="A272" s="3" t="s">
        <v>621</v>
      </c>
      <c r="I272" s="4" t="n">
        <v>763</v>
      </c>
    </row>
    <row r="273" spans="1:13">
      <c r="A273" s="3" t="s">
        <v>737</v>
      </c>
      <c r="B273" s="3" t="s">
        <v>653</v>
      </c>
      <c r="I273" s="3" t="s">
        <v>722</v>
      </c>
    </row>
    <row r="274" spans="1:13">
      <c r="A274" s="3" t="s">
        <v>736</v>
      </c>
      <c r="I274" s="5" t="n">
        <v>100188</v>
      </c>
      <c r="J274" s="4" t="n">
        <v>96799</v>
      </c>
    </row>
    <row r="275" spans="1:13">
      <c r="A275" s="3" t="s">
        <v>709</v>
      </c>
      <c r="I275" s="5" t="n">
        <v>155186</v>
      </c>
    </row>
    <row r="276" spans="1:13">
      <c r="A276" s="3" t="s">
        <v>740</v>
      </c>
      <c r="I276" s="3" t="s">
        <v>870</v>
      </c>
    </row>
    <row r="277" spans="1:13">
      <c r="A277" s="3" t="s">
        <v>727</v>
      </c>
      <c r="B277" s="3" t="s">
        <v>871</v>
      </c>
      <c r="I277" s="3" t="s">
        <v>872</v>
      </c>
    </row>
    <row r="278" spans="1:13">
      <c r="A278" s="3" t="s">
        <v>873</v>
      </c>
    </row>
    <row r="279" spans="1:13">
      <c r="A279" s="6" t="s">
        <v>701</v>
      </c>
    </row>
    <row r="280" spans="1:13">
      <c r="A280" s="3" t="s">
        <v>621</v>
      </c>
      <c r="I280" s="4" t="n">
        <v>250</v>
      </c>
    </row>
    <row r="281" spans="1:13">
      <c r="A281" s="3" t="s">
        <v>737</v>
      </c>
      <c r="B281" s="3" t="s">
        <v>653</v>
      </c>
      <c r="I281" s="3" t="s">
        <v>874</v>
      </c>
    </row>
    <row r="282" spans="1:13">
      <c r="A282" s="3" t="s">
        <v>736</v>
      </c>
      <c r="I282" s="5" t="n">
        <v>1400</v>
      </c>
      <c r="J282" s="4" t="n">
        <v>1339</v>
      </c>
    </row>
    <row r="283" spans="1:13">
      <c r="A283" s="3" t="s">
        <v>875</v>
      </c>
    </row>
    <row r="284" spans="1:13">
      <c r="A284" s="6" t="s">
        <v>701</v>
      </c>
    </row>
    <row r="285" spans="1:13">
      <c r="A285" s="3" t="s">
        <v>621</v>
      </c>
      <c r="I285" s="4" t="n">
        <v>850</v>
      </c>
    </row>
    <row r="286" spans="1:13">
      <c r="A286" s="3" t="s">
        <v>737</v>
      </c>
      <c r="B286" s="3" t="s">
        <v>653</v>
      </c>
      <c r="I286" s="3" t="s">
        <v>510</v>
      </c>
    </row>
    <row r="287" spans="1:13">
      <c r="A287" s="3" t="s">
        <v>736</v>
      </c>
      <c r="I287" s="5" t="n">
        <v>337</v>
      </c>
      <c r="J287" s="4" t="n">
        <v>337</v>
      </c>
    </row>
    <row r="288" spans="1:13">
      <c r="A288" s="3" t="s">
        <v>876</v>
      </c>
    </row>
    <row r="289" spans="1:13">
      <c r="A289" s="6" t="s">
        <v>701</v>
      </c>
    </row>
    <row r="290" spans="1:13">
      <c r="A290" s="3" t="s">
        <v>812</v>
      </c>
      <c r="I290" s="4" t="n">
        <v>160000</v>
      </c>
    </row>
    <row r="291" spans="1:13">
      <c r="A291" s="3" t="s">
        <v>737</v>
      </c>
      <c r="B291" s="3" t="s">
        <v>653</v>
      </c>
      <c r="I291" s="3" t="s">
        <v>510</v>
      </c>
    </row>
    <row r="292" spans="1:13">
      <c r="A292" s="3" t="s">
        <v>736</v>
      </c>
      <c r="I292" s="5" t="n">
        <v>1962</v>
      </c>
      <c r="J292" s="4" t="n">
        <v>1962</v>
      </c>
    </row>
    <row r="293" spans="1:13">
      <c r="A293" s="3" t="s">
        <v>877</v>
      </c>
    </row>
    <row r="294" spans="1:13">
      <c r="A294" s="6" t="s">
        <v>701</v>
      </c>
    </row>
    <row r="295" spans="1:13">
      <c r="A295" s="3" t="s">
        <v>812</v>
      </c>
      <c r="B295" s="3" t="s">
        <v>666</v>
      </c>
      <c r="I295" s="4" t="n">
        <v>1225000</v>
      </c>
    </row>
    <row r="296" spans="1:13">
      <c r="A296" s="3" t="s">
        <v>737</v>
      </c>
      <c r="B296" s="3" t="s">
        <v>878</v>
      </c>
      <c r="I296" s="3" t="s">
        <v>510</v>
      </c>
    </row>
    <row r="297" spans="1:13">
      <c r="A297" s="3" t="s">
        <v>736</v>
      </c>
      <c r="B297" s="3" t="s">
        <v>666</v>
      </c>
      <c r="I297" s="5" t="n">
        <v>4448</v>
      </c>
      <c r="J297" s="4" t="n">
        <v>4055</v>
      </c>
    </row>
    <row r="298" spans="1:13">
      <c r="A298" s="3" t="s">
        <v>879</v>
      </c>
    </row>
    <row r="299" spans="1:13">
      <c r="A299" s="6" t="s">
        <v>701</v>
      </c>
    </row>
    <row r="300" spans="1:13">
      <c r="A300" s="3" t="s">
        <v>812</v>
      </c>
      <c r="I300" s="4" t="n">
        <v>92878</v>
      </c>
    </row>
    <row r="301" spans="1:13">
      <c r="A301" s="3" t="s">
        <v>737</v>
      </c>
      <c r="B301" s="3" t="s">
        <v>653</v>
      </c>
      <c r="I301" s="3" t="s">
        <v>510</v>
      </c>
    </row>
    <row r="302" spans="1:13">
      <c r="A302" s="3" t="s">
        <v>736</v>
      </c>
      <c r="I302" s="5" t="n">
        <v>4339</v>
      </c>
      <c r="J302" s="4" t="n">
        <v>4140</v>
      </c>
    </row>
    <row r="303" spans="1:13">
      <c r="A303" s="3" t="s">
        <v>709</v>
      </c>
      <c r="I303" s="5" t="n">
        <v>14476</v>
      </c>
    </row>
    <row r="304" spans="1:13">
      <c r="A304" s="3" t="s">
        <v>740</v>
      </c>
      <c r="I304" s="3" t="s">
        <v>880</v>
      </c>
    </row>
    <row r="305" spans="1:13">
      <c r="A305" s="3" t="s">
        <v>772</v>
      </c>
      <c r="I305" s="11" t="s">
        <v>881</v>
      </c>
    </row>
    <row r="306" spans="1:13">
      <c r="A306" s="3" t="s">
        <v>882</v>
      </c>
    </row>
    <row r="307" spans="1:13">
      <c r="A307" s="6" t="s">
        <v>701</v>
      </c>
    </row>
    <row r="308" spans="1:13">
      <c r="A308" s="3" t="s">
        <v>812</v>
      </c>
      <c r="I308" s="4" t="n">
        <v>139750</v>
      </c>
    </row>
    <row r="309" spans="1:13">
      <c r="A309" s="3" t="s">
        <v>737</v>
      </c>
      <c r="B309" s="3" t="s">
        <v>653</v>
      </c>
      <c r="I309" s="3" t="s">
        <v>510</v>
      </c>
    </row>
    <row r="310" spans="1:13">
      <c r="A310" s="3" t="s">
        <v>736</v>
      </c>
      <c r="I310" s="5" t="n">
        <v>6237</v>
      </c>
      <c r="J310" s="4" t="n">
        <v>5890</v>
      </c>
    </row>
    <row r="311" spans="1:13">
      <c r="A311" s="3" t="s">
        <v>709</v>
      </c>
      <c r="I311" s="5" t="n">
        <v>11041</v>
      </c>
    </row>
    <row r="312" spans="1:13">
      <c r="A312" s="3" t="s">
        <v>740</v>
      </c>
      <c r="I312" s="3" t="s">
        <v>883</v>
      </c>
    </row>
    <row r="313" spans="1:13">
      <c r="A313" s="3" t="s">
        <v>727</v>
      </c>
      <c r="I313" s="3" t="s">
        <v>884</v>
      </c>
    </row>
    <row r="314" spans="1:13">
      <c r="A314" s="3" t="s">
        <v>885</v>
      </c>
    </row>
    <row r="315" spans="1:13">
      <c r="A315" s="6" t="s">
        <v>701</v>
      </c>
    </row>
    <row r="316" spans="1:13">
      <c r="A316" s="3" t="s">
        <v>812</v>
      </c>
      <c r="I316" s="4" t="n">
        <v>106345</v>
      </c>
    </row>
    <row r="317" spans="1:13">
      <c r="A317" s="3" t="s">
        <v>737</v>
      </c>
      <c r="B317" s="3" t="s">
        <v>653</v>
      </c>
      <c r="I317" s="3" t="s">
        <v>886</v>
      </c>
    </row>
    <row r="318" spans="1:13">
      <c r="A318" s="3" t="s">
        <v>736</v>
      </c>
      <c r="I318" s="5" t="n">
        <v>3124</v>
      </c>
      <c r="J318" s="4" t="n">
        <v>2295</v>
      </c>
    </row>
    <row r="319" spans="1:13">
      <c r="A319" s="3" t="s">
        <v>709</v>
      </c>
      <c r="I319" s="5" t="n">
        <v>5480</v>
      </c>
    </row>
    <row r="320" spans="1:13">
      <c r="A320" s="3" t="s">
        <v>740</v>
      </c>
      <c r="I320" s="3" t="s">
        <v>887</v>
      </c>
    </row>
    <row r="321" spans="1:13">
      <c r="A321" s="3" t="s">
        <v>727</v>
      </c>
      <c r="I321" s="3" t="s">
        <v>888</v>
      </c>
    </row>
    <row r="322" spans="1:13">
      <c r="A322" s="3" t="s">
        <v>889</v>
      </c>
    </row>
    <row r="323" spans="1:13">
      <c r="A323" s="6" t="s">
        <v>701</v>
      </c>
    </row>
    <row r="324" spans="1:13">
      <c r="A324" s="3" t="s">
        <v>812</v>
      </c>
      <c r="I324" s="4" t="n">
        <v>339615</v>
      </c>
    </row>
    <row r="325" spans="1:13">
      <c r="A325" s="3" t="s">
        <v>737</v>
      </c>
      <c r="B325" s="3" t="s">
        <v>890</v>
      </c>
      <c r="I325" s="3" t="s">
        <v>891</v>
      </c>
    </row>
    <row r="326" spans="1:13">
      <c r="A326" s="3" t="s">
        <v>709</v>
      </c>
      <c r="I326" s="5" t="n">
        <v>72000</v>
      </c>
    </row>
    <row r="327" spans="1:13">
      <c r="A327" s="3" t="s">
        <v>740</v>
      </c>
      <c r="I327" s="3" t="s">
        <v>892</v>
      </c>
    </row>
    <row r="328" spans="1:13">
      <c r="A328" s="3" t="s">
        <v>772</v>
      </c>
      <c r="B328" s="3" t="s">
        <v>600</v>
      </c>
      <c r="I328" s="11" t="s">
        <v>893</v>
      </c>
    </row>
    <row r="329" spans="1:13">
      <c r="A329" s="3" t="s">
        <v>894</v>
      </c>
    </row>
    <row r="330" spans="1:13">
      <c r="A330" s="6" t="s">
        <v>701</v>
      </c>
    </row>
    <row r="331" spans="1:13">
      <c r="A331" s="3" t="s">
        <v>812</v>
      </c>
      <c r="B331" s="3" t="s">
        <v>895</v>
      </c>
      <c r="I331" s="4" t="n">
        <v>1842820</v>
      </c>
    </row>
    <row r="332" spans="1:13">
      <c r="A332" s="3" t="s">
        <v>737</v>
      </c>
      <c r="B332" s="3" t="s">
        <v>653</v>
      </c>
      <c r="I332" s="3" t="s">
        <v>59</v>
      </c>
    </row>
    <row r="333" spans="1:13">
      <c r="A333" s="3" t="s">
        <v>709</v>
      </c>
      <c r="B333" s="3" t="s">
        <v>896</v>
      </c>
      <c r="I333" s="5" t="n">
        <v>235059</v>
      </c>
    </row>
    <row r="334" spans="1:13">
      <c r="A334" s="3" t="s">
        <v>897</v>
      </c>
    </row>
    <row r="335" spans="1:13">
      <c r="A335" s="6" t="s">
        <v>701</v>
      </c>
    </row>
    <row r="336" spans="1:13">
      <c r="A336" s="3" t="s">
        <v>812</v>
      </c>
      <c r="B336" s="3" t="s">
        <v>898</v>
      </c>
      <c r="I336" s="4" t="n">
        <v>1266384</v>
      </c>
    </row>
    <row r="337" spans="1:13">
      <c r="A337" s="3" t="s">
        <v>737</v>
      </c>
      <c r="B337" s="3" t="s">
        <v>653</v>
      </c>
      <c r="I337" s="3" t="s">
        <v>59</v>
      </c>
    </row>
    <row r="338" spans="1:13">
      <c r="A338" s="3" t="s">
        <v>736</v>
      </c>
      <c r="I338" s="5" t="n">
        <v>2285</v>
      </c>
      <c r="J338" s="4" t="n">
        <v>3958</v>
      </c>
    </row>
    <row r="339" spans="1:13">
      <c r="A339" s="3" t="s">
        <v>709</v>
      </c>
      <c r="B339" s="3" t="s">
        <v>899</v>
      </c>
      <c r="I339" s="5" t="n">
        <v>218639</v>
      </c>
    </row>
    <row r="340" spans="1:13">
      <c r="A340" s="3" t="s">
        <v>900</v>
      </c>
    </row>
    <row r="341" spans="1:13">
      <c r="A341" s="6" t="s">
        <v>701</v>
      </c>
    </row>
    <row r="342" spans="1:13">
      <c r="A342" s="3" t="s">
        <v>812</v>
      </c>
      <c r="B342" s="3" t="s">
        <v>901</v>
      </c>
      <c r="I342" s="4" t="n">
        <v>885000</v>
      </c>
    </row>
    <row r="343" spans="1:13">
      <c r="A343" s="3" t="s">
        <v>737</v>
      </c>
      <c r="B343" s="3" t="s">
        <v>902</v>
      </c>
      <c r="I343" s="3" t="s">
        <v>510</v>
      </c>
    </row>
    <row r="344" spans="1:13">
      <c r="A344" s="3" t="s">
        <v>736</v>
      </c>
      <c r="B344" s="3" t="s">
        <v>901</v>
      </c>
      <c r="I344" s="5" t="n">
        <v>65400</v>
      </c>
      <c r="J344" s="4" t="n">
        <v>59858</v>
      </c>
      <c r="K344" s="3" t="s">
        <v>903</v>
      </c>
    </row>
    <row r="345" spans="1:13">
      <c r="A345" s="3" t="s">
        <v>904</v>
      </c>
    </row>
    <row r="346" spans="1:13">
      <c r="A346" s="6" t="s">
        <v>701</v>
      </c>
    </row>
    <row r="347" spans="1:13">
      <c r="A347" s="3" t="s">
        <v>736</v>
      </c>
      <c r="I347" s="4" t="n">
        <v>320047</v>
      </c>
      <c r="J347" s="4" t="n">
        <v>303457</v>
      </c>
    </row>
    <row r="348" spans="1:13">
      <c r="A348" s="3" t="s">
        <v>709</v>
      </c>
      <c r="I348" s="5" t="n">
        <v>1776083</v>
      </c>
    </row>
    <row r="349" spans="1:13">
      <c r="A349" s="3" t="s">
        <v>905</v>
      </c>
    </row>
    <row r="350" spans="1:13">
      <c r="A350" s="6" t="s">
        <v>701</v>
      </c>
    </row>
    <row r="351" spans="1:13">
      <c r="A351" s="3" t="s">
        <v>812</v>
      </c>
      <c r="B351" s="3" t="s">
        <v>602</v>
      </c>
      <c r="I351" s="4" t="n">
        <v>30745</v>
      </c>
    </row>
    <row r="352" spans="1:13">
      <c r="A352" s="3" t="s">
        <v>737</v>
      </c>
      <c r="B352" s="3" t="s">
        <v>829</v>
      </c>
      <c r="I352" s="3" t="s">
        <v>579</v>
      </c>
    </row>
    <row r="353" spans="1:13">
      <c r="A353" s="3" t="s">
        <v>736</v>
      </c>
      <c r="B353" s="3" t="s">
        <v>602</v>
      </c>
      <c r="I353" s="5" t="n">
        <v>1706</v>
      </c>
      <c r="J353" s="4" t="n">
        <v>1758</v>
      </c>
    </row>
    <row r="354" spans="1:13">
      <c r="A354" s="3" t="s">
        <v>906</v>
      </c>
    </row>
    <row r="355" spans="1:13">
      <c r="A355" s="6" t="s">
        <v>701</v>
      </c>
    </row>
    <row r="356" spans="1:13">
      <c r="A356" s="3" t="s">
        <v>621</v>
      </c>
      <c r="I356" s="4" t="n">
        <v>350</v>
      </c>
    </row>
    <row r="357" spans="1:13">
      <c r="A357" s="3" t="s">
        <v>737</v>
      </c>
      <c r="B357" s="3" t="s">
        <v>653</v>
      </c>
      <c r="I357" s="3" t="s">
        <v>510</v>
      </c>
    </row>
    <row r="358" spans="1:13">
      <c r="A358" s="3" t="s">
        <v>736</v>
      </c>
      <c r="B358" s="3" t="s">
        <v>907</v>
      </c>
      <c r="I358" s="5" t="n">
        <v>163</v>
      </c>
    </row>
    <row r="359" spans="1:13">
      <c r="A359" s="3" t="s">
        <v>709</v>
      </c>
      <c r="I359" s="5" t="n">
        <v>100000</v>
      </c>
    </row>
    <row r="360" spans="1:13">
      <c r="A360" s="3" t="s">
        <v>740</v>
      </c>
      <c r="I360" s="3" t="s">
        <v>731</v>
      </c>
    </row>
    <row r="361" spans="1:13">
      <c r="A361" s="3" t="s">
        <v>727</v>
      </c>
      <c r="I361" s="3" t="s">
        <v>729</v>
      </c>
    </row>
    <row r="362" spans="1:13">
      <c r="A362" s="3" t="s">
        <v>908</v>
      </c>
    </row>
    <row r="363" spans="1:13">
      <c r="A363" s="6" t="s">
        <v>701</v>
      </c>
    </row>
    <row r="364" spans="1:13">
      <c r="A364" s="3" t="s">
        <v>736</v>
      </c>
      <c r="B364" s="3" t="s">
        <v>909</v>
      </c>
      <c r="I364" s="5" t="n">
        <v>1005</v>
      </c>
      <c r="J364" s="5" t="n">
        <v>3506</v>
      </c>
    </row>
    <row r="365" spans="1:13"/>
    <row r="366" spans="1:13">
      <c r="A366" s="3" t="s">
        <v>553</v>
      </c>
      <c r="B366" s="3" t="s">
        <v>910</v>
      </c>
    </row>
    <row r="367" spans="1:13">
      <c r="A367" s="3" t="s">
        <v>600</v>
      </c>
      <c r="B367" s="3" t="s">
        <v>911</v>
      </c>
    </row>
    <row r="368" spans="1:13">
      <c r="A368" s="3" t="s">
        <v>602</v>
      </c>
      <c r="B368" s="3" t="s">
        <v>912</v>
      </c>
    </row>
    <row r="369" spans="1:13">
      <c r="A369" s="3" t="s">
        <v>653</v>
      </c>
      <c r="B369" s="3" t="s">
        <v>913</v>
      </c>
    </row>
    <row r="370" spans="1:13">
      <c r="A370" s="3" t="s">
        <v>656</v>
      </c>
      <c r="B370" s="3" t="s">
        <v>914</v>
      </c>
    </row>
    <row r="371" spans="1:13">
      <c r="A371" s="3" t="s">
        <v>658</v>
      </c>
      <c r="B371" s="3" t="s">
        <v>915</v>
      </c>
    </row>
    <row r="372" spans="1:13">
      <c r="A372" s="3" t="s">
        <v>661</v>
      </c>
      <c r="B372" s="3" t="s">
        <v>916</v>
      </c>
    </row>
    <row r="373" spans="1:13">
      <c r="A373" s="3" t="s">
        <v>664</v>
      </c>
      <c r="B373" s="3" t="s">
        <v>917</v>
      </c>
    </row>
    <row r="374" spans="1:13">
      <c r="A374" s="3" t="s">
        <v>666</v>
      </c>
      <c r="B374" s="3" t="s">
        <v>918</v>
      </c>
    </row>
    <row r="375" spans="1:13">
      <c r="A375" s="3" t="s">
        <v>669</v>
      </c>
      <c r="B375" s="3" t="s">
        <v>919</v>
      </c>
    </row>
    <row r="376" spans="1:13">
      <c r="A376" s="3" t="s">
        <v>673</v>
      </c>
      <c r="B376" s="3" t="s">
        <v>920</v>
      </c>
    </row>
    <row r="377" spans="1:13">
      <c r="A377" s="3" t="s">
        <v>921</v>
      </c>
      <c r="B377" s="3" t="s">
        <v>922</v>
      </c>
    </row>
    <row r="378" spans="1:13">
      <c r="A378" s="3" t="s">
        <v>871</v>
      </c>
      <c r="B378" s="3" t="s">
        <v>923</v>
      </c>
    </row>
    <row r="379" spans="1:13">
      <c r="A379" s="3" t="s">
        <v>924</v>
      </c>
      <c r="B379" s="3" t="s">
        <v>925</v>
      </c>
    </row>
    <row r="380" spans="1:13">
      <c r="A380" s="3" t="s">
        <v>895</v>
      </c>
      <c r="B380" s="3" t="s">
        <v>926</v>
      </c>
    </row>
    <row r="381" spans="1:13">
      <c r="A381" s="3" t="s">
        <v>896</v>
      </c>
      <c r="B381" s="3" t="s">
        <v>927</v>
      </c>
    </row>
    <row r="382" spans="1:13">
      <c r="A382" s="3" t="s">
        <v>898</v>
      </c>
      <c r="B382" s="3" t="s">
        <v>928</v>
      </c>
    </row>
    <row r="383" spans="1:13">
      <c r="A383" s="3" t="s">
        <v>899</v>
      </c>
      <c r="B383" s="3" t="s">
        <v>929</v>
      </c>
    </row>
    <row r="384" spans="1:13">
      <c r="A384" s="3" t="s">
        <v>901</v>
      </c>
      <c r="B384" s="3" t="s">
        <v>930</v>
      </c>
    </row>
    <row r="385" spans="1:13">
      <c r="A385" s="3" t="s">
        <v>903</v>
      </c>
      <c r="B385" s="3" t="s">
        <v>931</v>
      </c>
    </row>
    <row r="386" spans="1:13">
      <c r="A386" s="3" t="s">
        <v>907</v>
      </c>
      <c r="B386" s="3" t="s">
        <v>932</v>
      </c>
    </row>
    <row r="387" spans="1:13">
      <c r="A387" s="3" t="s">
        <v>909</v>
      </c>
      <c r="B387" s="3" t="s">
        <v>933</v>
      </c>
    </row>
  </sheetData>
  <mergeCells count="25">
    <mergeCell ref="A1:B1"/>
    <mergeCell ref="J1:K1"/>
    <mergeCell ref="A365:L365"/>
    <mergeCell ref="B366:L366"/>
    <mergeCell ref="B367:L367"/>
    <mergeCell ref="B368:L368"/>
    <mergeCell ref="B369:L369"/>
    <mergeCell ref="B370:L370"/>
    <mergeCell ref="B371:L371"/>
    <mergeCell ref="B372:L372"/>
    <mergeCell ref="B373:L373"/>
    <mergeCell ref="B374:L374"/>
    <mergeCell ref="B375:L375"/>
    <mergeCell ref="B376:L376"/>
    <mergeCell ref="B377:L377"/>
    <mergeCell ref="B378:L378"/>
    <mergeCell ref="B379:L379"/>
    <mergeCell ref="B380:L380"/>
    <mergeCell ref="B381:L381"/>
    <mergeCell ref="B382:L382"/>
    <mergeCell ref="B383:L383"/>
    <mergeCell ref="B384:L384"/>
    <mergeCell ref="B385:L385"/>
    <mergeCell ref="B386:L386"/>
    <mergeCell ref="B387:L38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20</v>
      </c>
      <c r="J1" s="2" t="s">
        <v>1</v>
      </c>
    </row>
    <row r="2" spans="1:12">
      <c r="B2" s="2" t="s">
        <v>2</v>
      </c>
      <c r="C2" s="2" t="s">
        <v>421</v>
      </c>
      <c r="D2" s="2" t="s">
        <v>4</v>
      </c>
      <c r="E2" s="2" t="s">
        <v>569</v>
      </c>
      <c r="F2" s="2" t="s">
        <v>31</v>
      </c>
      <c r="G2" s="2" t="s">
        <v>531</v>
      </c>
      <c r="H2" s="2" t="s">
        <v>694</v>
      </c>
      <c r="I2" s="2" t="s">
        <v>695</v>
      </c>
      <c r="J2" s="2" t="s">
        <v>2</v>
      </c>
      <c r="K2" s="2" t="s">
        <v>31</v>
      </c>
      <c r="L2" s="2" t="s">
        <v>84</v>
      </c>
    </row>
    <row r="3" spans="1:12">
      <c r="A3" s="6" t="s">
        <v>701</v>
      </c>
    </row>
    <row r="4" spans="1:12">
      <c r="A4" s="3" t="s">
        <v>935</v>
      </c>
      <c r="B4" s="5" t="n">
        <v>-834</v>
      </c>
      <c r="C4" s="5" t="n">
        <v>21790</v>
      </c>
      <c r="D4" s="5" t="n">
        <v>-614</v>
      </c>
      <c r="E4" s="5" t="n">
        <v>-1554</v>
      </c>
      <c r="F4" s="5" t="n">
        <v>-449</v>
      </c>
      <c r="G4" s="5" t="n">
        <v>3135</v>
      </c>
      <c r="H4" s="5" t="n">
        <v>-2329</v>
      </c>
      <c r="I4" s="5" t="n">
        <v>-3529</v>
      </c>
      <c r="J4" s="5" t="n">
        <v>18788</v>
      </c>
      <c r="K4" s="5" t="n">
        <v>-3172</v>
      </c>
      <c r="L4" s="5" t="n">
        <v>-2423</v>
      </c>
    </row>
    <row r="5" spans="1:12">
      <c r="A5" s="3" t="s">
        <v>828</v>
      </c>
    </row>
    <row r="6" spans="1:12">
      <c r="A6" s="6" t="s">
        <v>701</v>
      </c>
    </row>
    <row r="7" spans="1:12">
      <c r="A7" s="3" t="s">
        <v>935</v>
      </c>
      <c r="J7" s="4" t="n">
        <v>231</v>
      </c>
      <c r="K7" s="4" t="n">
        <v>231</v>
      </c>
      <c r="L7" s="4" t="n">
        <v>-19</v>
      </c>
    </row>
    <row r="8" spans="1:12">
      <c r="A8" s="3" t="s">
        <v>833</v>
      </c>
    </row>
    <row r="9" spans="1:12">
      <c r="A9" s="6" t="s">
        <v>701</v>
      </c>
    </row>
    <row r="10" spans="1:12">
      <c r="A10" s="3" t="s">
        <v>935</v>
      </c>
      <c r="J10" s="4" t="n">
        <v>-937</v>
      </c>
      <c r="K10" s="4" t="n">
        <v>-1224</v>
      </c>
      <c r="L10" s="4" t="n">
        <v>-1040</v>
      </c>
    </row>
    <row r="11" spans="1:12">
      <c r="A11" s="3" t="s">
        <v>836</v>
      </c>
    </row>
    <row r="12" spans="1:12">
      <c r="A12" s="6" t="s">
        <v>701</v>
      </c>
    </row>
    <row r="13" spans="1:12">
      <c r="A13" s="3" t="s">
        <v>935</v>
      </c>
      <c r="J13" s="4" t="n">
        <v>-317</v>
      </c>
      <c r="K13" s="4" t="n">
        <v>-364</v>
      </c>
      <c r="L13" s="4" t="n">
        <v>-345</v>
      </c>
    </row>
    <row r="14" spans="1:12">
      <c r="A14" s="3" t="s">
        <v>840</v>
      </c>
    </row>
    <row r="15" spans="1:12">
      <c r="A15" s="6" t="s">
        <v>701</v>
      </c>
    </row>
    <row r="16" spans="1:12">
      <c r="A16" s="3" t="s">
        <v>935</v>
      </c>
      <c r="J16" s="4" t="n">
        <v>-1146</v>
      </c>
      <c r="K16" s="4" t="n">
        <v>-955</v>
      </c>
      <c r="L16" s="4" t="n">
        <v>-2139</v>
      </c>
    </row>
    <row r="17" spans="1:12">
      <c r="A17" s="3" t="s">
        <v>844</v>
      </c>
    </row>
    <row r="18" spans="1:12">
      <c r="A18" s="6" t="s">
        <v>701</v>
      </c>
    </row>
    <row r="19" spans="1:12">
      <c r="A19" s="3" t="s">
        <v>935</v>
      </c>
      <c r="L19" s="4" t="n">
        <v>-203</v>
      </c>
    </row>
    <row r="20" spans="1:12">
      <c r="A20" s="3" t="s">
        <v>849</v>
      </c>
    </row>
    <row r="21" spans="1:12">
      <c r="A21" s="6" t="s">
        <v>701</v>
      </c>
    </row>
    <row r="22" spans="1:12">
      <c r="A22" s="3" t="s">
        <v>935</v>
      </c>
      <c r="J22" s="4" t="n">
        <v>-870</v>
      </c>
      <c r="K22" s="4" t="n">
        <v>-123</v>
      </c>
      <c r="L22" s="4" t="n">
        <v>-139</v>
      </c>
    </row>
    <row r="23" spans="1:12">
      <c r="A23" s="3" t="s">
        <v>853</v>
      </c>
    </row>
    <row r="24" spans="1:12">
      <c r="A24" s="6" t="s">
        <v>701</v>
      </c>
    </row>
    <row r="25" spans="1:12">
      <c r="A25" s="3" t="s">
        <v>935</v>
      </c>
      <c r="J25" s="4" t="n">
        <v>-120</v>
      </c>
      <c r="K25" s="4" t="n">
        <v>-474</v>
      </c>
      <c r="L25" s="4" t="n">
        <v>-646</v>
      </c>
    </row>
    <row r="26" spans="1:12">
      <c r="A26" s="3" t="s">
        <v>856</v>
      </c>
    </row>
    <row r="27" spans="1:12">
      <c r="A27" s="6" t="s">
        <v>701</v>
      </c>
    </row>
    <row r="28" spans="1:12">
      <c r="A28" s="3" t="s">
        <v>935</v>
      </c>
      <c r="J28" s="4" t="n">
        <v>-202</v>
      </c>
    </row>
    <row r="29" spans="1:12">
      <c r="A29" s="3" t="s">
        <v>859</v>
      </c>
    </row>
    <row r="30" spans="1:12">
      <c r="A30" s="6" t="s">
        <v>701</v>
      </c>
    </row>
    <row r="31" spans="1:12">
      <c r="A31" s="3" t="s">
        <v>935</v>
      </c>
      <c r="K31" s="4" t="n">
        <v>1</v>
      </c>
      <c r="L31" s="4" t="n">
        <v>-15</v>
      </c>
    </row>
    <row r="32" spans="1:12">
      <c r="A32" s="3" t="s">
        <v>862</v>
      </c>
    </row>
    <row r="33" spans="1:12">
      <c r="A33" s="6" t="s">
        <v>701</v>
      </c>
    </row>
    <row r="34" spans="1:12">
      <c r="A34" s="3" t="s">
        <v>935</v>
      </c>
      <c r="J34" s="4" t="n">
        <v>-190</v>
      </c>
      <c r="K34" s="4" t="n">
        <v>-363</v>
      </c>
      <c r="L34" s="4" t="n">
        <v>-150</v>
      </c>
    </row>
    <row r="35" spans="1:12">
      <c r="A35" s="3" t="s">
        <v>866</v>
      </c>
    </row>
    <row r="36" spans="1:12">
      <c r="A36" s="6" t="s">
        <v>701</v>
      </c>
    </row>
    <row r="37" spans="1:12">
      <c r="A37" s="3" t="s">
        <v>935</v>
      </c>
      <c r="J37" s="4" t="n">
        <v>-2440</v>
      </c>
      <c r="K37" s="4" t="n">
        <v>-3687</v>
      </c>
      <c r="L37" s="4" t="n">
        <v>-75</v>
      </c>
    </row>
    <row r="38" spans="1:12">
      <c r="A38" s="3" t="s">
        <v>869</v>
      </c>
    </row>
    <row r="39" spans="1:12">
      <c r="A39" s="6" t="s">
        <v>701</v>
      </c>
    </row>
    <row r="40" spans="1:12">
      <c r="A40" s="3" t="s">
        <v>935</v>
      </c>
      <c r="J40" s="4" t="n">
        <v>-219</v>
      </c>
      <c r="L40" s="4" t="n">
        <v>-218</v>
      </c>
    </row>
    <row r="41" spans="1:12">
      <c r="A41" s="3" t="s">
        <v>875</v>
      </c>
    </row>
    <row r="42" spans="1:12">
      <c r="A42" s="6" t="s">
        <v>701</v>
      </c>
    </row>
    <row r="43" spans="1:12">
      <c r="A43" s="3" t="s">
        <v>935</v>
      </c>
      <c r="J43" s="4" t="n">
        <v>-80</v>
      </c>
      <c r="K43" s="4" t="n">
        <v>-32</v>
      </c>
      <c r="L43" s="4" t="n">
        <v>-54</v>
      </c>
    </row>
    <row r="44" spans="1:12">
      <c r="A44" s="3" t="s">
        <v>876</v>
      </c>
    </row>
    <row r="45" spans="1:12">
      <c r="A45" s="6" t="s">
        <v>701</v>
      </c>
    </row>
    <row r="46" spans="1:12">
      <c r="A46" s="3" t="s">
        <v>935</v>
      </c>
      <c r="J46" s="4" t="n">
        <v>-53</v>
      </c>
      <c r="K46" s="4" t="n">
        <v>-5</v>
      </c>
      <c r="L46" s="4" t="n">
        <v>-10</v>
      </c>
    </row>
    <row r="47" spans="1:12">
      <c r="A47" s="3" t="s">
        <v>877</v>
      </c>
    </row>
    <row r="48" spans="1:12">
      <c r="A48" s="6" t="s">
        <v>701</v>
      </c>
    </row>
    <row r="49" spans="1:12">
      <c r="A49" s="3" t="s">
        <v>935</v>
      </c>
      <c r="J49" s="4" t="n">
        <v>393</v>
      </c>
      <c r="K49" s="4" t="n">
        <v>344</v>
      </c>
      <c r="L49" s="4" t="n">
        <v>320</v>
      </c>
    </row>
    <row r="50" spans="1:12">
      <c r="A50" s="3" t="s">
        <v>879</v>
      </c>
    </row>
    <row r="51" spans="1:12">
      <c r="A51" s="6" t="s">
        <v>701</v>
      </c>
    </row>
    <row r="52" spans="1:12">
      <c r="A52" s="3" t="s">
        <v>935</v>
      </c>
      <c r="J52" s="4" t="n">
        <v>448</v>
      </c>
      <c r="K52" s="4" t="n">
        <v>392</v>
      </c>
      <c r="L52" s="4" t="n">
        <v>380</v>
      </c>
    </row>
    <row r="53" spans="1:12">
      <c r="A53" s="3" t="s">
        <v>882</v>
      </c>
    </row>
    <row r="54" spans="1:12">
      <c r="A54" s="6" t="s">
        <v>701</v>
      </c>
    </row>
    <row r="55" spans="1:12">
      <c r="A55" s="3" t="s">
        <v>935</v>
      </c>
      <c r="J55" s="4" t="n">
        <v>347</v>
      </c>
      <c r="K55" s="4" t="n">
        <v>270</v>
      </c>
      <c r="L55" s="4" t="n">
        <v>106</v>
      </c>
    </row>
    <row r="56" spans="1:12">
      <c r="A56" s="3" t="s">
        <v>885</v>
      </c>
    </row>
    <row r="57" spans="1:12">
      <c r="A57" s="6" t="s">
        <v>701</v>
      </c>
    </row>
    <row r="58" spans="1:12">
      <c r="A58" s="3" t="s">
        <v>935</v>
      </c>
      <c r="J58" s="4" t="n">
        <v>-15</v>
      </c>
      <c r="K58" s="4" t="n">
        <v>115</v>
      </c>
      <c r="L58" s="4" t="n">
        <v>240</v>
      </c>
    </row>
    <row r="59" spans="1:12">
      <c r="A59" s="3" t="s">
        <v>889</v>
      </c>
    </row>
    <row r="60" spans="1:12">
      <c r="A60" s="6" t="s">
        <v>701</v>
      </c>
    </row>
    <row r="61" spans="1:12">
      <c r="A61" s="3" t="s">
        <v>935</v>
      </c>
      <c r="K61" s="4" t="n">
        <v>-800</v>
      </c>
      <c r="L61" s="4" t="n">
        <v>-1887</v>
      </c>
    </row>
    <row r="62" spans="1:12">
      <c r="A62" s="3" t="s">
        <v>894</v>
      </c>
    </row>
    <row r="63" spans="1:12">
      <c r="A63" s="6" t="s">
        <v>701</v>
      </c>
    </row>
    <row r="64" spans="1:12">
      <c r="A64" s="3" t="s">
        <v>935</v>
      </c>
      <c r="J64" s="4" t="n">
        <v>600</v>
      </c>
      <c r="K64" s="4" t="n">
        <v>3812</v>
      </c>
    </row>
    <row r="65" spans="1:12">
      <c r="A65" s="3" t="s">
        <v>897</v>
      </c>
    </row>
    <row r="66" spans="1:12">
      <c r="A66" s="6" t="s">
        <v>701</v>
      </c>
    </row>
    <row r="67" spans="1:12">
      <c r="A67" s="3" t="s">
        <v>935</v>
      </c>
      <c r="J67" s="4" t="n">
        <v>-1672</v>
      </c>
      <c r="K67" s="4" t="n">
        <v>-2182</v>
      </c>
      <c r="L67" s="4" t="n">
        <v>-318</v>
      </c>
    </row>
    <row r="68" spans="1:12">
      <c r="A68" s="3" t="s">
        <v>900</v>
      </c>
    </row>
    <row r="69" spans="1:12">
      <c r="A69" s="6" t="s">
        <v>701</v>
      </c>
    </row>
    <row r="70" spans="1:12">
      <c r="A70" s="3" t="s">
        <v>935</v>
      </c>
      <c r="J70" s="4" t="n">
        <v>-92</v>
      </c>
      <c r="K70" s="4" t="n">
        <v>475</v>
      </c>
      <c r="L70" s="4" t="n">
        <v>624</v>
      </c>
    </row>
    <row r="71" spans="1:12">
      <c r="A71" s="3" t="s">
        <v>904</v>
      </c>
    </row>
    <row r="72" spans="1:12">
      <c r="A72" s="6" t="s">
        <v>701</v>
      </c>
    </row>
    <row r="73" spans="1:12">
      <c r="A73" s="3" t="s">
        <v>935</v>
      </c>
      <c r="J73" s="4" t="n">
        <v>18788</v>
      </c>
      <c r="K73" s="4" t="n">
        <v>-3172</v>
      </c>
      <c r="L73" s="4" t="n">
        <v>-2423</v>
      </c>
    </row>
    <row r="74" spans="1:12">
      <c r="A74" s="3" t="s">
        <v>905</v>
      </c>
    </row>
    <row r="75" spans="1:12">
      <c r="A75" s="6" t="s">
        <v>701</v>
      </c>
    </row>
    <row r="76" spans="1:12">
      <c r="A76" s="3" t="s">
        <v>935</v>
      </c>
      <c r="J76" s="4" t="n">
        <v>-52</v>
      </c>
      <c r="K76" s="4" t="n">
        <v>-70</v>
      </c>
      <c r="L76" s="4" t="n">
        <v>-102</v>
      </c>
    </row>
    <row r="77" spans="1:12">
      <c r="A77" s="3" t="s">
        <v>906</v>
      </c>
    </row>
    <row r="78" spans="1:12">
      <c r="A78" s="6" t="s">
        <v>701</v>
      </c>
    </row>
    <row r="79" spans="1:12">
      <c r="A79" s="3" t="s">
        <v>935</v>
      </c>
      <c r="J79" s="4" t="n">
        <v>24180</v>
      </c>
      <c r="K79" s="4" t="n">
        <v>3036</v>
      </c>
      <c r="L79" s="4" t="n">
        <v>2602</v>
      </c>
    </row>
    <row r="80" spans="1:12">
      <c r="A80" s="3" t="s">
        <v>908</v>
      </c>
    </row>
    <row r="81" spans="1:12">
      <c r="A81" s="6" t="s">
        <v>701</v>
      </c>
    </row>
    <row r="82" spans="1:12">
      <c r="A82" s="3" t="s">
        <v>935</v>
      </c>
      <c r="J82" s="5" t="n">
        <v>994</v>
      </c>
      <c r="K82" s="5" t="n">
        <v>-1569</v>
      </c>
      <c r="L82" s="5" t="n">
        <v>66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1</v>
      </c>
    </row>
    <row r="2" spans="1:3">
      <c r="A2" s="6" t="s">
        <v>701</v>
      </c>
    </row>
    <row r="3" spans="1:3">
      <c r="A3" s="3" t="s">
        <v>937</v>
      </c>
      <c r="B3" s="5" t="n">
        <v>1746233</v>
      </c>
      <c r="C3" s="5" t="n">
        <v>1781621</v>
      </c>
    </row>
    <row r="4" spans="1:3">
      <c r="A4" s="3" t="s">
        <v>617</v>
      </c>
      <c r="B4" s="4" t="n">
        <v>278289</v>
      </c>
      <c r="C4" s="4" t="n">
        <v>307000</v>
      </c>
    </row>
    <row r="5" spans="1:3">
      <c r="A5" s="3" t="s">
        <v>48</v>
      </c>
      <c r="B5" s="4" t="n">
        <v>2024522</v>
      </c>
      <c r="C5" s="4" t="n">
        <v>2088621</v>
      </c>
    </row>
    <row r="6" spans="1:3">
      <c r="A6" s="3" t="s">
        <v>938</v>
      </c>
      <c r="B6" s="4" t="n">
        <v>1350973</v>
      </c>
      <c r="C6" s="4" t="n">
        <v>1298293</v>
      </c>
    </row>
    <row r="7" spans="1:3">
      <c r="A7" s="3" t="s">
        <v>939</v>
      </c>
      <c r="B7" s="4" t="n">
        <v>247212</v>
      </c>
      <c r="C7" s="4" t="n">
        <v>215951</v>
      </c>
    </row>
    <row r="8" spans="1:3">
      <c r="A8" s="3" t="s">
        <v>940</v>
      </c>
      <c r="B8" s="4" t="n">
        <v>426337</v>
      </c>
      <c r="C8" s="4" t="n">
        <v>574377</v>
      </c>
    </row>
    <row r="9" spans="1:3">
      <c r="A9" s="3" t="s">
        <v>941</v>
      </c>
      <c r="B9" s="4" t="n">
        <v>2024522</v>
      </c>
      <c r="C9" s="4" t="n">
        <v>2088621</v>
      </c>
    </row>
    <row r="10" spans="1:3">
      <c r="A10" s="3" t="s">
        <v>702</v>
      </c>
      <c r="B10" s="5" t="n">
        <v>320047</v>
      </c>
      <c r="C10" s="5" t="n">
        <v>303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20</v>
      </c>
      <c r="J1" s="2" t="s">
        <v>1</v>
      </c>
    </row>
    <row r="2" spans="1:12">
      <c r="B2" s="2" t="s">
        <v>2</v>
      </c>
      <c r="C2" s="2" t="s">
        <v>421</v>
      </c>
      <c r="D2" s="2" t="s">
        <v>4</v>
      </c>
      <c r="E2" s="2" t="s">
        <v>569</v>
      </c>
      <c r="F2" s="2" t="s">
        <v>31</v>
      </c>
      <c r="G2" s="2" t="s">
        <v>531</v>
      </c>
      <c r="H2" s="2" t="s">
        <v>694</v>
      </c>
      <c r="I2" s="2" t="s">
        <v>695</v>
      </c>
      <c r="J2" s="2" t="s">
        <v>2</v>
      </c>
      <c r="K2" s="2" t="s">
        <v>31</v>
      </c>
      <c r="L2" s="2" t="s">
        <v>84</v>
      </c>
    </row>
    <row r="3" spans="1:12">
      <c r="A3" s="6" t="s">
        <v>701</v>
      </c>
    </row>
    <row r="4" spans="1:12">
      <c r="A4" s="3" t="s">
        <v>91</v>
      </c>
      <c r="J4" s="5" t="n">
        <v>377711</v>
      </c>
      <c r="K4" s="5" t="n">
        <v>318980</v>
      </c>
      <c r="L4" s="5" t="n">
        <v>305034</v>
      </c>
    </row>
    <row r="5" spans="1:12">
      <c r="A5" s="3" t="s">
        <v>697</v>
      </c>
      <c r="J5" s="4" t="n">
        <v>-262703</v>
      </c>
      <c r="K5" s="4" t="n">
        <v>-220982</v>
      </c>
      <c r="L5" s="4" t="n">
        <v>-233320</v>
      </c>
    </row>
    <row r="6" spans="1:12">
      <c r="A6" s="3" t="s">
        <v>99</v>
      </c>
      <c r="J6" s="4" t="n">
        <v>-75512</v>
      </c>
      <c r="K6" s="4" t="n">
        <v>-71711</v>
      </c>
      <c r="L6" s="4" t="n">
        <v>-42985</v>
      </c>
    </row>
    <row r="7" spans="1:12">
      <c r="A7" s="3" t="s">
        <v>104</v>
      </c>
      <c r="J7" s="4" t="n">
        <v>-58390</v>
      </c>
      <c r="K7" s="4" t="n">
        <v>-52972</v>
      </c>
      <c r="L7" s="4" t="n">
        <v>-32862</v>
      </c>
    </row>
    <row r="8" spans="1:12">
      <c r="A8" s="3" t="s">
        <v>943</v>
      </c>
      <c r="J8" s="4" t="n">
        <v>-18894</v>
      </c>
      <c r="K8" s="4" t="n">
        <v>-26685</v>
      </c>
      <c r="L8" s="4" t="n">
        <v>-4133</v>
      </c>
    </row>
    <row r="9" spans="1:12">
      <c r="A9" s="3" t="s">
        <v>935</v>
      </c>
      <c r="B9" s="5" t="n">
        <v>-834</v>
      </c>
      <c r="C9" s="5" t="n">
        <v>21790</v>
      </c>
      <c r="D9" s="5" t="n">
        <v>-614</v>
      </c>
      <c r="E9" s="5" t="n">
        <v>-1554</v>
      </c>
      <c r="F9" s="5" t="n">
        <v>-449</v>
      </c>
      <c r="G9" s="5" t="n">
        <v>3135</v>
      </c>
      <c r="H9" s="5" t="n">
        <v>-2329</v>
      </c>
      <c r="I9" s="5" t="n">
        <v>-3529</v>
      </c>
      <c r="J9" s="5" t="n">
        <v>18788</v>
      </c>
      <c r="K9" s="5" t="n">
        <v>-3172</v>
      </c>
      <c r="L9" s="5" t="n">
        <v>-242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1</v>
      </c>
      <c r="D2" s="2" t="s">
        <v>84</v>
      </c>
    </row>
    <row r="3" spans="1:4">
      <c r="A3" s="3" t="s">
        <v>945</v>
      </c>
    </row>
    <row r="4" spans="1:4">
      <c r="A4" s="6" t="s">
        <v>946</v>
      </c>
    </row>
    <row r="5" spans="1:4">
      <c r="A5" s="3" t="s">
        <v>947</v>
      </c>
      <c r="B5" s="5" t="n">
        <v>350000000</v>
      </c>
    </row>
    <row r="6" spans="1:4">
      <c r="A6" s="3" t="s">
        <v>948</v>
      </c>
      <c r="B6" s="4" t="n">
        <v>600000</v>
      </c>
      <c r="C6" s="5" t="n">
        <v>0</v>
      </c>
      <c r="D6" s="5" t="n">
        <v>0</v>
      </c>
    </row>
    <row r="7" spans="1:4">
      <c r="A7" s="3" t="s">
        <v>949</v>
      </c>
      <c r="B7" s="4" t="n">
        <v>1700000</v>
      </c>
    </row>
    <row r="8" spans="1:4">
      <c r="A8" s="3" t="s">
        <v>950</v>
      </c>
    </row>
    <row r="9" spans="1:4">
      <c r="A9" s="6" t="s">
        <v>946</v>
      </c>
    </row>
    <row r="10" spans="1:4">
      <c r="A10" s="3" t="s">
        <v>951</v>
      </c>
      <c r="B10" s="5" t="n">
        <v>2000</v>
      </c>
      <c r="C10" s="5" t="n">
        <v>93000</v>
      </c>
      <c r="D10" s="5" t="n">
        <v>7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2</v>
      </c>
      <c r="C1" s="2" t="s">
        <v>1</v>
      </c>
    </row>
    <row r="2" spans="1:5">
      <c r="C2" s="2" t="s">
        <v>2</v>
      </c>
      <c r="D2" s="2" t="s">
        <v>31</v>
      </c>
      <c r="E2" s="2" t="s">
        <v>84</v>
      </c>
    </row>
    <row r="3" spans="1:5">
      <c r="A3" s="6" t="s">
        <v>324</v>
      </c>
    </row>
    <row r="4" spans="1:5">
      <c r="A4" s="3" t="s">
        <v>432</v>
      </c>
      <c r="C4" s="5" t="n">
        <v>220947</v>
      </c>
      <c r="D4" s="5" t="n">
        <v>239690</v>
      </c>
    </row>
    <row r="5" spans="1:5">
      <c r="A5" s="3" t="s">
        <v>953</v>
      </c>
      <c r="B5" s="3" t="s">
        <v>553</v>
      </c>
      <c r="C5" s="4" t="n">
        <v>5400</v>
      </c>
      <c r="D5" s="4" t="n">
        <v>5394</v>
      </c>
    </row>
    <row r="6" spans="1:5">
      <c r="A6" s="3" t="s">
        <v>954</v>
      </c>
      <c r="C6" s="4" t="n">
        <v>226347</v>
      </c>
      <c r="D6" s="4" t="n">
        <v>245084</v>
      </c>
    </row>
    <row r="7" spans="1:5">
      <c r="A7" s="3" t="s">
        <v>955</v>
      </c>
      <c r="C7" s="4" t="n">
        <v>-107359</v>
      </c>
      <c r="D7" s="4" t="n">
        <v>-118014</v>
      </c>
    </row>
    <row r="8" spans="1:5">
      <c r="A8" s="3" t="s">
        <v>956</v>
      </c>
      <c r="C8" s="4" t="n">
        <v>118988</v>
      </c>
      <c r="D8" s="4" t="n">
        <v>127070</v>
      </c>
    </row>
    <row r="9" spans="1:5">
      <c r="A9" s="3" t="s">
        <v>957</v>
      </c>
      <c r="B9" s="3" t="s">
        <v>600</v>
      </c>
      <c r="C9" s="4" t="n">
        <v>13251</v>
      </c>
      <c r="D9" s="4" t="n">
        <v>13496</v>
      </c>
    </row>
    <row r="10" spans="1:5">
      <c r="A10" s="3" t="s">
        <v>958</v>
      </c>
      <c r="B10" s="3" t="s">
        <v>829</v>
      </c>
      <c r="C10" s="4" t="n">
        <v>72046</v>
      </c>
      <c r="D10" s="4" t="n">
        <v>10931</v>
      </c>
    </row>
    <row r="11" spans="1:5">
      <c r="A11" s="3" t="s">
        <v>267</v>
      </c>
      <c r="B11" s="3" t="s">
        <v>656</v>
      </c>
      <c r="C11" s="4" t="n">
        <v>2945</v>
      </c>
      <c r="D11" s="4" t="n">
        <v>2945</v>
      </c>
    </row>
    <row r="12" spans="1:5">
      <c r="A12" s="3" t="s">
        <v>959</v>
      </c>
      <c r="B12" s="3" t="s">
        <v>658</v>
      </c>
      <c r="C12" s="4" t="n">
        <v>60720</v>
      </c>
      <c r="D12" s="4" t="n">
        <v>49408</v>
      </c>
    </row>
    <row r="13" spans="1:5">
      <c r="A13" s="3" t="s">
        <v>960</v>
      </c>
      <c r="C13" s="4" t="n">
        <v>267950</v>
      </c>
      <c r="D13" s="4" t="n">
        <v>203850</v>
      </c>
    </row>
    <row r="14" spans="1:5">
      <c r="A14" s="3" t="s">
        <v>961</v>
      </c>
      <c r="C14" s="4" t="n">
        <v>506877</v>
      </c>
      <c r="D14" s="4" t="n">
        <v>487041</v>
      </c>
      <c r="E14" s="5" t="n">
        <v>516727</v>
      </c>
    </row>
    <row r="15" spans="1:5">
      <c r="A15" s="3" t="s">
        <v>331</v>
      </c>
    </row>
    <row r="16" spans="1:5">
      <c r="A16" s="6" t="s">
        <v>324</v>
      </c>
    </row>
    <row r="17" spans="1:5">
      <c r="A17" s="3" t="s">
        <v>961</v>
      </c>
      <c r="C17" s="4" t="n">
        <v>1900</v>
      </c>
      <c r="D17" s="5" t="n">
        <v>200</v>
      </c>
      <c r="E17" s="5" t="n">
        <v>700</v>
      </c>
    </row>
    <row r="18" spans="1:5">
      <c r="A18" s="3" t="s">
        <v>962</v>
      </c>
    </row>
    <row r="19" spans="1:5">
      <c r="A19" s="6" t="s">
        <v>324</v>
      </c>
    </row>
    <row r="20" spans="1:5">
      <c r="A20" s="3" t="s">
        <v>963</v>
      </c>
      <c r="C20" s="4" t="n">
        <v>10500</v>
      </c>
    </row>
    <row r="21" spans="1:5">
      <c r="A21" s="3" t="s">
        <v>964</v>
      </c>
    </row>
    <row r="22" spans="1:5">
      <c r="A22" s="6" t="s">
        <v>324</v>
      </c>
    </row>
    <row r="23" spans="1:5">
      <c r="A23" s="3" t="s">
        <v>957</v>
      </c>
      <c r="C23" s="5" t="n">
        <v>10400</v>
      </c>
    </row>
    <row r="24" spans="1:5">
      <c r="A24" s="3" t="s">
        <v>512</v>
      </c>
      <c r="C24" s="3" t="s">
        <v>782</v>
      </c>
    </row>
    <row r="25" spans="1:5">
      <c r="A25" s="3" t="s">
        <v>965</v>
      </c>
      <c r="C25" s="11" t="s">
        <v>966</v>
      </c>
    </row>
    <row r="26" spans="1:5">
      <c r="A26" s="3" t="s">
        <v>967</v>
      </c>
    </row>
    <row r="27" spans="1:5">
      <c r="A27" s="6" t="s">
        <v>324</v>
      </c>
    </row>
    <row r="28" spans="1:5">
      <c r="A28" s="3" t="s">
        <v>957</v>
      </c>
      <c r="C28" s="5" t="n">
        <v>2800</v>
      </c>
    </row>
    <row r="29" spans="1:5">
      <c r="A29" s="3" t="s">
        <v>514</v>
      </c>
      <c r="C29" s="3" t="s">
        <v>968</v>
      </c>
    </row>
    <row r="30" spans="1:5"/>
    <row r="31" spans="1:5">
      <c r="A31" s="3" t="s">
        <v>553</v>
      </c>
      <c r="B31" s="3" t="s">
        <v>969</v>
      </c>
    </row>
    <row r="32" spans="1:5">
      <c r="A32" s="3" t="s">
        <v>600</v>
      </c>
      <c r="B32" s="3" t="s">
        <v>970</v>
      </c>
    </row>
    <row r="33" spans="1:5">
      <c r="A33" s="3" t="s">
        <v>602</v>
      </c>
      <c r="B33" s="3" t="s">
        <v>971</v>
      </c>
    </row>
    <row r="34" spans="1:5">
      <c r="A34" s="3" t="s">
        <v>653</v>
      </c>
      <c r="B34" s="3" t="s">
        <v>972</v>
      </c>
    </row>
    <row r="35" spans="1:5">
      <c r="A35" s="3" t="s">
        <v>656</v>
      </c>
      <c r="B35" s="3" t="s">
        <v>973</v>
      </c>
    </row>
    <row r="36" spans="1:5">
      <c r="A36" s="3" t="s">
        <v>658</v>
      </c>
      <c r="B36" s="3" t="s">
        <v>974</v>
      </c>
    </row>
  </sheetData>
  <mergeCells count="9">
    <mergeCell ref="A1:B2"/>
    <mergeCell ref="C1:E1"/>
    <mergeCell ref="A30:D30"/>
    <mergeCell ref="B31:D31"/>
    <mergeCell ref="B32:D32"/>
    <mergeCell ref="B33:D33"/>
    <mergeCell ref="B34:D34"/>
    <mergeCell ref="B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1</v>
      </c>
      <c r="D2" s="2" t="s">
        <v>84</v>
      </c>
    </row>
    <row r="3" spans="1:4">
      <c r="A3" s="6" t="s">
        <v>976</v>
      </c>
    </row>
    <row r="4" spans="1:4">
      <c r="A4" s="4" t="n">
        <v>2017</v>
      </c>
      <c r="B4" s="5" t="n">
        <v>2759</v>
      </c>
    </row>
    <row r="5" spans="1:4">
      <c r="A5" s="4" t="n">
        <v>2018</v>
      </c>
      <c r="B5" s="4" t="n">
        <v>2884</v>
      </c>
    </row>
    <row r="6" spans="1:4">
      <c r="A6" s="4" t="n">
        <v>2019</v>
      </c>
      <c r="B6" s="4" t="n">
        <v>2849</v>
      </c>
    </row>
    <row r="7" spans="1:4">
      <c r="A7" s="4" t="n">
        <v>2020</v>
      </c>
      <c r="B7" s="4" t="n">
        <v>2818</v>
      </c>
    </row>
    <row r="8" spans="1:4">
      <c r="A8" s="4" t="n">
        <v>2021</v>
      </c>
      <c r="B8" s="4" t="n">
        <v>2880</v>
      </c>
    </row>
    <row r="9" spans="1:4">
      <c r="A9" s="3" t="s">
        <v>977</v>
      </c>
    </row>
    <row r="10" spans="1:4">
      <c r="A10" s="6" t="s">
        <v>976</v>
      </c>
    </row>
    <row r="11" spans="1:4">
      <c r="A11" s="4" t="n">
        <v>2017</v>
      </c>
      <c r="B11" s="4" t="n">
        <v>-1068</v>
      </c>
    </row>
    <row r="12" spans="1:4">
      <c r="A12" s="4" t="n">
        <v>2018</v>
      </c>
      <c r="B12" s="4" t="n">
        <v>-691</v>
      </c>
    </row>
    <row r="13" spans="1:4">
      <c r="A13" s="4" t="n">
        <v>2019</v>
      </c>
      <c r="B13" s="4" t="n">
        <v>-574</v>
      </c>
    </row>
    <row r="14" spans="1:4">
      <c r="A14" s="4" t="n">
        <v>2020</v>
      </c>
      <c r="B14" s="4" t="n">
        <v>-386</v>
      </c>
    </row>
    <row r="15" spans="1:4">
      <c r="A15" s="4" t="n">
        <v>2021</v>
      </c>
      <c r="B15" s="4" t="n">
        <v>-298</v>
      </c>
    </row>
    <row r="16" spans="1:4">
      <c r="A16" s="3" t="s">
        <v>978</v>
      </c>
    </row>
    <row r="17" spans="1:4">
      <c r="A17" s="6" t="s">
        <v>976</v>
      </c>
    </row>
    <row r="18" spans="1:4">
      <c r="A18" s="4" t="n">
        <v>2017</v>
      </c>
      <c r="B18" s="4" t="n">
        <v>3827</v>
      </c>
    </row>
    <row r="19" spans="1:4">
      <c r="A19" s="4" t="n">
        <v>2018</v>
      </c>
      <c r="B19" s="4" t="n">
        <v>3575</v>
      </c>
    </row>
    <row r="20" spans="1:4">
      <c r="A20" s="4" t="n">
        <v>2019</v>
      </c>
      <c r="B20" s="4" t="n">
        <v>3423</v>
      </c>
    </row>
    <row r="21" spans="1:4">
      <c r="A21" s="4" t="n">
        <v>2020</v>
      </c>
      <c r="B21" s="4" t="n">
        <v>3204</v>
      </c>
    </row>
    <row r="22" spans="1:4">
      <c r="A22" s="4" t="n">
        <v>2021</v>
      </c>
      <c r="B22" s="4" t="n">
        <v>3178</v>
      </c>
    </row>
    <row r="23" spans="1:4">
      <c r="A23" s="3" t="s">
        <v>334</v>
      </c>
    </row>
    <row r="24" spans="1:4">
      <c r="A24" s="6" t="s">
        <v>976</v>
      </c>
    </row>
    <row r="25" spans="1:4">
      <c r="A25" s="4" t="n">
        <v>2017</v>
      </c>
      <c r="D25" s="5" t="n">
        <v>7869</v>
      </c>
    </row>
    <row r="26" spans="1:4">
      <c r="A26" s="4" t="n">
        <v>2018</v>
      </c>
      <c r="D26" s="4" t="n">
        <v>4391</v>
      </c>
    </row>
    <row r="27" spans="1:4">
      <c r="A27" s="4" t="n">
        <v>2019</v>
      </c>
      <c r="D27" s="4" t="n">
        <v>4069</v>
      </c>
    </row>
    <row r="28" spans="1:4">
      <c r="A28" s="4" t="n">
        <v>2020</v>
      </c>
      <c r="D28" s="4" t="n">
        <v>2868</v>
      </c>
    </row>
    <row r="29" spans="1:4">
      <c r="A29" s="4" t="n">
        <v>2021</v>
      </c>
      <c r="D29" s="4" t="n">
        <v>2785</v>
      </c>
    </row>
    <row r="30" spans="1:4">
      <c r="A30" s="3" t="s">
        <v>979</v>
      </c>
      <c r="B30" s="5" t="n">
        <v>14300</v>
      </c>
      <c r="C30" s="5" t="n">
        <v>1400</v>
      </c>
      <c r="D30" s="5" t="n">
        <v>6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1</v>
      </c>
    </row>
    <row r="2" spans="1:3">
      <c r="A2" s="3" t="s">
        <v>981</v>
      </c>
    </row>
    <row r="3" spans="1:3">
      <c r="A3" s="6" t="s">
        <v>946</v>
      </c>
    </row>
    <row r="4" spans="1:3">
      <c r="A4" s="3" t="s">
        <v>982</v>
      </c>
      <c r="B4" s="5" t="n">
        <v>2847</v>
      </c>
    </row>
    <row r="5" spans="1:3">
      <c r="A5" s="3" t="s">
        <v>983</v>
      </c>
    </row>
    <row r="6" spans="1:3">
      <c r="A6" s="6" t="s">
        <v>946</v>
      </c>
    </row>
    <row r="7" spans="1:3">
      <c r="A7" s="3" t="s">
        <v>982</v>
      </c>
      <c r="C7"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506</v>
      </c>
    </row>
    <row r="3" spans="1:2">
      <c r="A3" s="3" t="s">
        <v>985</v>
      </c>
    </row>
    <row r="4" spans="1:2">
      <c r="A4" s="6" t="s">
        <v>946</v>
      </c>
    </row>
    <row r="5" spans="1:2">
      <c r="A5" s="3" t="s">
        <v>986</v>
      </c>
      <c r="B5" s="5" t="n">
        <v>3398</v>
      </c>
    </row>
    <row r="6" spans="1:2">
      <c r="A6" s="3" t="s">
        <v>987</v>
      </c>
    </row>
    <row r="7" spans="1:2">
      <c r="A7" s="6" t="s">
        <v>946</v>
      </c>
    </row>
    <row r="8" spans="1:2">
      <c r="A8" s="3" t="s">
        <v>988</v>
      </c>
      <c r="B8" s="4" t="n">
        <v>631</v>
      </c>
    </row>
    <row r="9" spans="1:2">
      <c r="A9" s="3" t="s">
        <v>989</v>
      </c>
    </row>
    <row r="10" spans="1:2">
      <c r="A10" s="6" t="s">
        <v>946</v>
      </c>
    </row>
    <row r="11" spans="1:2">
      <c r="A11" s="3" t="s">
        <v>990</v>
      </c>
      <c r="B11" s="5" t="n">
        <v>11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1</v>
      </c>
      <c r="D2" s="2" t="s">
        <v>84</v>
      </c>
    </row>
    <row r="3" spans="1:4">
      <c r="A3" s="6" t="s">
        <v>168</v>
      </c>
    </row>
    <row r="4" spans="1:4">
      <c r="A4" s="3" t="s">
        <v>112</v>
      </c>
      <c r="B4" s="5" t="n">
        <v>130294</v>
      </c>
      <c r="C4" s="5" t="n">
        <v>-142052</v>
      </c>
      <c r="D4" s="5" t="n">
        <v>31391</v>
      </c>
    </row>
    <row r="5" spans="1:4">
      <c r="A5" s="6" t="s">
        <v>169</v>
      </c>
    </row>
    <row r="6" spans="1:4">
      <c r="A6" s="3" t="s">
        <v>170</v>
      </c>
      <c r="B6" s="4" t="n">
        <v>186549</v>
      </c>
      <c r="C6" s="4" t="n">
        <v>172108</v>
      </c>
      <c r="D6" s="4" t="n">
        <v>173848</v>
      </c>
    </row>
    <row r="7" spans="1:4">
      <c r="A7" s="3" t="s">
        <v>171</v>
      </c>
      <c r="B7" s="4" t="n">
        <v>372</v>
      </c>
      <c r="C7" s="4" t="n">
        <v>397</v>
      </c>
      <c r="D7" s="4" t="n">
        <v>407</v>
      </c>
    </row>
    <row r="8" spans="1:4">
      <c r="A8" s="3" t="s">
        <v>172</v>
      </c>
      <c r="B8" s="4" t="n">
        <v>5646</v>
      </c>
      <c r="C8" s="4" t="n">
        <v>2219</v>
      </c>
      <c r="D8" s="4" t="n">
        <v>11097</v>
      </c>
    </row>
    <row r="9" spans="1:4">
      <c r="A9" s="3" t="s">
        <v>173</v>
      </c>
      <c r="B9" s="4" t="n">
        <v>4582</v>
      </c>
      <c r="C9" s="4" t="n">
        <v>3790</v>
      </c>
      <c r="D9" s="4" t="n">
        <v>3274</v>
      </c>
    </row>
    <row r="10" spans="1:4">
      <c r="A10" s="3" t="s">
        <v>174</v>
      </c>
      <c r="D10" s="4" t="n">
        <v>12</v>
      </c>
    </row>
    <row r="11" spans="1:4">
      <c r="A11" s="3" t="s">
        <v>175</v>
      </c>
      <c r="B11" s="4" t="n">
        <v>1686</v>
      </c>
      <c r="C11" s="4" t="n">
        <v>3385</v>
      </c>
      <c r="D11" s="4" t="n">
        <v>6507</v>
      </c>
    </row>
    <row r="12" spans="1:4">
      <c r="A12" s="3" t="s">
        <v>176</v>
      </c>
      <c r="B12" s="4" t="n">
        <v>-18788</v>
      </c>
      <c r="C12" s="4" t="n">
        <v>3172</v>
      </c>
      <c r="D12" s="4" t="n">
        <v>2423</v>
      </c>
    </row>
    <row r="13" spans="1:4">
      <c r="A13" s="3" t="s">
        <v>177</v>
      </c>
      <c r="B13" s="4" t="n">
        <v>6120</v>
      </c>
      <c r="C13" s="4" t="n">
        <v>5644</v>
      </c>
      <c r="D13" s="4" t="n">
        <v>11213</v>
      </c>
    </row>
    <row r="14" spans="1:4">
      <c r="A14" s="3" t="s">
        <v>107</v>
      </c>
      <c r="B14" s="4" t="n">
        <v>-15347</v>
      </c>
    </row>
    <row r="15" spans="1:4">
      <c r="A15" s="3" t="s">
        <v>178</v>
      </c>
      <c r="B15" s="4" t="n">
        <v>-109666</v>
      </c>
      <c r="C15" s="4" t="n">
        <v>-53261</v>
      </c>
      <c r="D15" s="4" t="n">
        <v>-54848</v>
      </c>
    </row>
    <row r="16" spans="1:4">
      <c r="A16" s="3" t="s">
        <v>179</v>
      </c>
      <c r="B16" s="4" t="n">
        <v>-5670</v>
      </c>
      <c r="C16" s="4" t="n">
        <v>-6448</v>
      </c>
    </row>
    <row r="17" spans="1:4">
      <c r="A17" s="3" t="s">
        <v>180</v>
      </c>
      <c r="B17" s="4" t="n">
        <v>-12420</v>
      </c>
      <c r="C17" s="3" t="s">
        <v>59</v>
      </c>
      <c r="D17" s="3" t="s">
        <v>59</v>
      </c>
    </row>
    <row r="18" spans="1:4">
      <c r="A18" s="3" t="s">
        <v>100</v>
      </c>
      <c r="C18" s="4" t="n">
        <v>197919</v>
      </c>
    </row>
    <row r="19" spans="1:4">
      <c r="A19" s="6" t="s">
        <v>181</v>
      </c>
    </row>
    <row r="20" spans="1:4">
      <c r="A20" s="3" t="s">
        <v>182</v>
      </c>
      <c r="B20" s="4" t="n">
        <v>-12775</v>
      </c>
      <c r="C20" s="4" t="n">
        <v>-1760</v>
      </c>
      <c r="D20" s="4" t="n">
        <v>-4083</v>
      </c>
    </row>
    <row r="21" spans="1:4">
      <c r="A21" s="3" t="s">
        <v>183</v>
      </c>
      <c r="B21" s="4" t="n">
        <v>-33878</v>
      </c>
      <c r="C21" s="4" t="n">
        <v>-22854</v>
      </c>
      <c r="D21" s="4" t="n">
        <v>-34402</v>
      </c>
    </row>
    <row r="22" spans="1:4">
      <c r="A22" s="3" t="s">
        <v>184</v>
      </c>
      <c r="B22" s="4" t="n">
        <v>596</v>
      </c>
      <c r="C22" s="4" t="n">
        <v>-2178</v>
      </c>
      <c r="D22" s="4" t="n">
        <v>355</v>
      </c>
    </row>
    <row r="23" spans="1:4">
      <c r="A23" s="3" t="s">
        <v>185</v>
      </c>
      <c r="B23" s="4" t="n">
        <v>-14535</v>
      </c>
      <c r="C23" s="4" t="n">
        <v>6960</v>
      </c>
      <c r="D23" s="4" t="n">
        <v>15858</v>
      </c>
    </row>
    <row r="24" spans="1:4">
      <c r="A24" s="3" t="s">
        <v>186</v>
      </c>
      <c r="B24" s="4" t="n">
        <v>-3297</v>
      </c>
      <c r="C24" s="4" t="n">
        <v>-2408</v>
      </c>
      <c r="D24" s="4" t="n">
        <v>-1583</v>
      </c>
    </row>
    <row r="25" spans="1:4">
      <c r="A25" s="3" t="s">
        <v>187</v>
      </c>
      <c r="B25" s="4" t="n">
        <v>-9362</v>
      </c>
      <c r="C25" s="4" t="n">
        <v>4822</v>
      </c>
      <c r="D25" s="4" t="n">
        <v>-2216</v>
      </c>
    </row>
    <row r="26" spans="1:4">
      <c r="A26" s="3" t="s">
        <v>188</v>
      </c>
      <c r="B26" s="4" t="n">
        <v>100107</v>
      </c>
      <c r="C26" s="4" t="n">
        <v>169455</v>
      </c>
      <c r="D26" s="4" t="n">
        <v>159253</v>
      </c>
    </row>
    <row r="27" spans="1:4">
      <c r="A27" s="6" t="s">
        <v>189</v>
      </c>
    </row>
    <row r="28" spans="1:4">
      <c r="A28" s="3" t="s">
        <v>190</v>
      </c>
      <c r="B28" s="4" t="n">
        <v>-407869</v>
      </c>
      <c r="C28" s="4" t="n">
        <v>-70455</v>
      </c>
      <c r="D28" s="4" t="n">
        <v>-61938</v>
      </c>
    </row>
    <row r="29" spans="1:4">
      <c r="A29" s="3" t="s">
        <v>191</v>
      </c>
      <c r="B29" s="4" t="n">
        <v>-121582</v>
      </c>
      <c r="C29" s="4" t="n">
        <v>-94073</v>
      </c>
      <c r="D29" s="4" t="n">
        <v>-91813</v>
      </c>
    </row>
    <row r="30" spans="1:4">
      <c r="A30" s="3" t="s">
        <v>192</v>
      </c>
      <c r="B30" s="4" t="n">
        <v>-206955</v>
      </c>
      <c r="C30" s="4" t="n">
        <v>-81073</v>
      </c>
      <c r="D30" s="4" t="n">
        <v>-25140</v>
      </c>
    </row>
    <row r="31" spans="1:4">
      <c r="A31" s="3" t="s">
        <v>193</v>
      </c>
      <c r="B31" s="4" t="n">
        <v>607457</v>
      </c>
      <c r="C31" s="4" t="n">
        <v>81049</v>
      </c>
      <c r="D31" s="4" t="n">
        <v>274839</v>
      </c>
    </row>
    <row r="32" spans="1:4">
      <c r="A32" s="3" t="s">
        <v>194</v>
      </c>
      <c r="B32" s="4" t="n">
        <v>6420</v>
      </c>
      <c r="C32" s="4" t="n">
        <v>6448</v>
      </c>
    </row>
    <row r="33" spans="1:4">
      <c r="A33" s="3" t="s">
        <v>195</v>
      </c>
      <c r="D33" s="4" t="n">
        <v>-62276</v>
      </c>
    </row>
    <row r="34" spans="1:4">
      <c r="A34" s="3" t="s">
        <v>196</v>
      </c>
      <c r="B34" s="4" t="n">
        <v>500</v>
      </c>
      <c r="C34" s="4" t="n">
        <v>8250</v>
      </c>
      <c r="D34" s="4" t="n">
        <v>62526</v>
      </c>
    </row>
    <row r="35" spans="1:4">
      <c r="A35" s="3" t="s">
        <v>197</v>
      </c>
      <c r="B35" s="4" t="n">
        <v>-37946</v>
      </c>
    </row>
    <row r="36" spans="1:4">
      <c r="A36" s="3" t="s">
        <v>198</v>
      </c>
      <c r="B36" s="4" t="n">
        <v>-35930</v>
      </c>
      <c r="C36" s="4" t="n">
        <v>-78027</v>
      </c>
      <c r="D36" s="4" t="n">
        <v>-67325</v>
      </c>
    </row>
    <row r="37" spans="1:4">
      <c r="A37" s="3" t="s">
        <v>199</v>
      </c>
      <c r="B37" s="4" t="n">
        <v>22231</v>
      </c>
      <c r="C37" s="4" t="n">
        <v>6445</v>
      </c>
      <c r="D37" s="4" t="n">
        <v>35901</v>
      </c>
    </row>
    <row r="38" spans="1:4">
      <c r="A38" s="3" t="s">
        <v>200</v>
      </c>
      <c r="B38" s="4" t="n">
        <v>-1934</v>
      </c>
      <c r="C38" s="4" t="n">
        <v>-1098</v>
      </c>
      <c r="D38" s="4" t="n">
        <v>-14451</v>
      </c>
    </row>
    <row r="39" spans="1:4">
      <c r="A39" s="3" t="s">
        <v>201</v>
      </c>
      <c r="B39" s="4" t="n">
        <v>-137662</v>
      </c>
      <c r="C39" s="4" t="n">
        <v>-222534</v>
      </c>
      <c r="D39" s="4" t="n">
        <v>50323</v>
      </c>
    </row>
    <row r="40" spans="1:4">
      <c r="A40" s="6" t="s">
        <v>202</v>
      </c>
    </row>
    <row r="41" spans="1:4">
      <c r="A41" s="3" t="s">
        <v>203</v>
      </c>
      <c r="B41" s="4" t="n">
        <v>1165000</v>
      </c>
      <c r="C41" s="4" t="n">
        <v>334000</v>
      </c>
      <c r="D41" s="4" t="n">
        <v>277328</v>
      </c>
    </row>
    <row r="42" spans="1:4">
      <c r="A42" s="3" t="s">
        <v>204</v>
      </c>
      <c r="B42" s="4" t="n">
        <v>-1034000</v>
      </c>
      <c r="C42" s="4" t="n">
        <v>-179000</v>
      </c>
      <c r="D42" s="4" t="n">
        <v>-277328</v>
      </c>
    </row>
    <row r="43" spans="1:4">
      <c r="A43" s="3" t="s">
        <v>205</v>
      </c>
      <c r="B43" s="4" t="n">
        <v>-448339</v>
      </c>
      <c r="D43" s="4" t="n">
        <v>-350000</v>
      </c>
    </row>
    <row r="44" spans="1:4">
      <c r="A44" s="3" t="s">
        <v>206</v>
      </c>
      <c r="B44" s="4" t="n">
        <v>350000</v>
      </c>
    </row>
    <row r="45" spans="1:4">
      <c r="A45" s="3" t="s">
        <v>207</v>
      </c>
      <c r="B45" s="4" t="n">
        <v>455190</v>
      </c>
      <c r="C45" s="4" t="n">
        <v>10752</v>
      </c>
      <c r="D45" s="4" t="n">
        <v>130135</v>
      </c>
    </row>
    <row r="46" spans="1:4">
      <c r="A46" s="3" t="s">
        <v>208</v>
      </c>
      <c r="B46" s="4" t="n">
        <v>-349426</v>
      </c>
      <c r="C46" s="4" t="n">
        <v>-43133</v>
      </c>
      <c r="D46" s="4" t="n">
        <v>-83808</v>
      </c>
    </row>
    <row r="47" spans="1:4">
      <c r="A47" s="3" t="s">
        <v>209</v>
      </c>
      <c r="C47" s="4" t="n">
        <v>-1167</v>
      </c>
      <c r="D47" s="4" t="n">
        <v>-5228</v>
      </c>
    </row>
    <row r="48" spans="1:4">
      <c r="A48" s="3" t="s">
        <v>210</v>
      </c>
      <c r="B48" s="4" t="n">
        <v>-9414</v>
      </c>
      <c r="C48" s="4" t="n">
        <v>-2998</v>
      </c>
      <c r="D48" s="4" t="n">
        <v>-3147</v>
      </c>
    </row>
    <row r="49" spans="1:4">
      <c r="A49" s="3" t="s">
        <v>211</v>
      </c>
      <c r="B49" s="4" t="n">
        <v>1065</v>
      </c>
      <c r="C49" s="4" t="n">
        <v>2140</v>
      </c>
      <c r="D49" s="4" t="n">
        <v>145</v>
      </c>
    </row>
    <row r="50" spans="1:4">
      <c r="A50" s="3" t="s">
        <v>212</v>
      </c>
      <c r="B50" s="4" t="n">
        <v>-60041</v>
      </c>
      <c r="C50" s="4" t="n">
        <v>-59987</v>
      </c>
      <c r="D50" s="4" t="n">
        <v>-89830</v>
      </c>
    </row>
    <row r="51" spans="1:4">
      <c r="A51" s="3" t="s">
        <v>213</v>
      </c>
      <c r="B51" s="4" t="n">
        <v>32089</v>
      </c>
      <c r="C51" s="4" t="n">
        <v>60607</v>
      </c>
      <c r="D51" s="4" t="n">
        <v>-401733</v>
      </c>
    </row>
    <row r="52" spans="1:4">
      <c r="A52" s="3" t="s">
        <v>214</v>
      </c>
      <c r="B52" s="4" t="n">
        <v>-5466</v>
      </c>
      <c r="C52" s="4" t="n">
        <v>7528</v>
      </c>
      <c r="D52" s="4" t="n">
        <v>-192157</v>
      </c>
    </row>
    <row r="53" spans="1:4">
      <c r="A53" s="3" t="s">
        <v>215</v>
      </c>
      <c r="B53" s="4" t="n">
        <v>37077</v>
      </c>
      <c r="C53" s="4" t="n">
        <v>29549</v>
      </c>
      <c r="D53" s="4" t="n">
        <v>221706</v>
      </c>
    </row>
    <row r="54" spans="1:4">
      <c r="A54" s="3" t="s">
        <v>216</v>
      </c>
      <c r="B54" s="4" t="n">
        <v>31611</v>
      </c>
      <c r="C54" s="4" t="n">
        <v>37077</v>
      </c>
      <c r="D54" s="4" t="n">
        <v>29549</v>
      </c>
    </row>
    <row r="55" spans="1:4">
      <c r="A55" s="3" t="s">
        <v>28</v>
      </c>
    </row>
    <row r="56" spans="1:4">
      <c r="A56" s="6" t="s">
        <v>168</v>
      </c>
    </row>
    <row r="57" spans="1:4">
      <c r="A57" s="3" t="s">
        <v>112</v>
      </c>
      <c r="B57" s="4" t="n">
        <v>130294</v>
      </c>
      <c r="C57" s="4" t="n">
        <v>-142052</v>
      </c>
      <c r="D57" s="4" t="n">
        <v>31391</v>
      </c>
    </row>
    <row r="58" spans="1:4">
      <c r="A58" s="6" t="s">
        <v>169</v>
      </c>
    </row>
    <row r="59" spans="1:4">
      <c r="A59" s="3" t="s">
        <v>170</v>
      </c>
      <c r="B59" s="4" t="n">
        <v>186549</v>
      </c>
      <c r="C59" s="4" t="n">
        <v>172108</v>
      </c>
      <c r="D59" s="4" t="n">
        <v>173848</v>
      </c>
    </row>
    <row r="60" spans="1:4">
      <c r="A60" s="3" t="s">
        <v>171</v>
      </c>
      <c r="B60" s="4" t="n">
        <v>372</v>
      </c>
      <c r="C60" s="4" t="n">
        <v>397</v>
      </c>
      <c r="D60" s="4" t="n">
        <v>407</v>
      </c>
    </row>
    <row r="61" spans="1:4">
      <c r="A61" s="3" t="s">
        <v>172</v>
      </c>
      <c r="B61" s="4" t="n">
        <v>5646</v>
      </c>
      <c r="C61" s="4" t="n">
        <v>2219</v>
      </c>
      <c r="D61" s="4" t="n">
        <v>11097</v>
      </c>
    </row>
    <row r="62" spans="1:4">
      <c r="A62" s="3" t="s">
        <v>173</v>
      </c>
      <c r="B62" s="4" t="n">
        <v>4582</v>
      </c>
      <c r="C62" s="4" t="n">
        <v>3790</v>
      </c>
      <c r="D62" s="4" t="n">
        <v>3274</v>
      </c>
    </row>
    <row r="63" spans="1:4">
      <c r="A63" s="3" t="s">
        <v>174</v>
      </c>
      <c r="D63" s="4" t="n">
        <v>12</v>
      </c>
    </row>
    <row r="64" spans="1:4">
      <c r="A64" s="3" t="s">
        <v>175</v>
      </c>
      <c r="B64" s="4" t="n">
        <v>1686</v>
      </c>
      <c r="C64" s="4" t="n">
        <v>3385</v>
      </c>
      <c r="D64" s="4" t="n">
        <v>6507</v>
      </c>
    </row>
    <row r="65" spans="1:4">
      <c r="A65" s="3" t="s">
        <v>176</v>
      </c>
      <c r="B65" s="4" t="n">
        <v>-18788</v>
      </c>
      <c r="C65" s="4" t="n">
        <v>3172</v>
      </c>
      <c r="D65" s="4" t="n">
        <v>2423</v>
      </c>
    </row>
    <row r="66" spans="1:4">
      <c r="A66" s="3" t="s">
        <v>177</v>
      </c>
      <c r="B66" s="4" t="n">
        <v>6120</v>
      </c>
      <c r="C66" s="4" t="n">
        <v>5644</v>
      </c>
      <c r="D66" s="4" t="n">
        <v>11213</v>
      </c>
    </row>
    <row r="67" spans="1:4">
      <c r="A67" s="3" t="s">
        <v>107</v>
      </c>
      <c r="B67" s="4" t="n">
        <v>-15347</v>
      </c>
    </row>
    <row r="68" spans="1:4">
      <c r="A68" s="3" t="s">
        <v>178</v>
      </c>
      <c r="B68" s="4" t="n">
        <v>-109666</v>
      </c>
      <c r="C68" s="4" t="n">
        <v>-53261</v>
      </c>
      <c r="D68" s="4" t="n">
        <v>-54848</v>
      </c>
    </row>
    <row r="69" spans="1:4">
      <c r="A69" s="3" t="s">
        <v>179</v>
      </c>
      <c r="B69" s="4" t="n">
        <v>-5670</v>
      </c>
      <c r="C69" s="4" t="n">
        <v>-6448</v>
      </c>
    </row>
    <row r="70" spans="1:4">
      <c r="A70" s="3" t="s">
        <v>180</v>
      </c>
      <c r="B70" s="4" t="n">
        <v>-12420</v>
      </c>
    </row>
    <row r="71" spans="1:4">
      <c r="A71" s="3" t="s">
        <v>100</v>
      </c>
      <c r="C71" s="4" t="n">
        <v>197919</v>
      </c>
    </row>
    <row r="72" spans="1:4">
      <c r="A72" s="6" t="s">
        <v>181</v>
      </c>
    </row>
    <row r="73" spans="1:4">
      <c r="A73" s="3" t="s">
        <v>182</v>
      </c>
      <c r="B73" s="4" t="n">
        <v>-12775</v>
      </c>
      <c r="C73" s="4" t="n">
        <v>-1760</v>
      </c>
      <c r="D73" s="4" t="n">
        <v>-4083</v>
      </c>
    </row>
    <row r="74" spans="1:4">
      <c r="A74" s="3" t="s">
        <v>183</v>
      </c>
      <c r="B74" s="4" t="n">
        <v>-33878</v>
      </c>
      <c r="C74" s="4" t="n">
        <v>-22854</v>
      </c>
      <c r="D74" s="4" t="n">
        <v>-34402</v>
      </c>
    </row>
    <row r="75" spans="1:4">
      <c r="A75" s="3" t="s">
        <v>184</v>
      </c>
      <c r="B75" s="4" t="n">
        <v>596</v>
      </c>
      <c r="C75" s="4" t="n">
        <v>-2178</v>
      </c>
      <c r="D75" s="4" t="n">
        <v>355</v>
      </c>
    </row>
    <row r="76" spans="1:4">
      <c r="A76" s="3" t="s">
        <v>185</v>
      </c>
      <c r="B76" s="4" t="n">
        <v>-14535</v>
      </c>
      <c r="C76" s="4" t="n">
        <v>6960</v>
      </c>
      <c r="D76" s="4" t="n">
        <v>15858</v>
      </c>
    </row>
    <row r="77" spans="1:4">
      <c r="A77" s="3" t="s">
        <v>186</v>
      </c>
      <c r="B77" s="4" t="n">
        <v>-3297</v>
      </c>
      <c r="C77" s="4" t="n">
        <v>-2408</v>
      </c>
      <c r="D77" s="4" t="n">
        <v>-1583</v>
      </c>
    </row>
    <row r="78" spans="1:4">
      <c r="A78" s="3" t="s">
        <v>187</v>
      </c>
      <c r="B78" s="4" t="n">
        <v>-9362</v>
      </c>
      <c r="C78" s="4" t="n">
        <v>4822</v>
      </c>
      <c r="D78" s="4" t="n">
        <v>-2216</v>
      </c>
    </row>
    <row r="79" spans="1:4">
      <c r="A79" s="3" t="s">
        <v>188</v>
      </c>
      <c r="B79" s="4" t="n">
        <v>100107</v>
      </c>
      <c r="C79" s="4" t="n">
        <v>169455</v>
      </c>
      <c r="D79" s="4" t="n">
        <v>159253</v>
      </c>
    </row>
    <row r="80" spans="1:4">
      <c r="A80" s="6" t="s">
        <v>189</v>
      </c>
    </row>
    <row r="81" spans="1:4">
      <c r="A81" s="3" t="s">
        <v>190</v>
      </c>
      <c r="B81" s="4" t="n">
        <v>-407869</v>
      </c>
      <c r="C81" s="4" t="n">
        <v>-70455</v>
      </c>
      <c r="D81" s="4" t="n">
        <v>-61938</v>
      </c>
    </row>
    <row r="82" spans="1:4">
      <c r="A82" s="3" t="s">
        <v>191</v>
      </c>
      <c r="B82" s="4" t="n">
        <v>-121582</v>
      </c>
      <c r="C82" s="4" t="n">
        <v>-94073</v>
      </c>
      <c r="D82" s="4" t="n">
        <v>-91813</v>
      </c>
    </row>
    <row r="83" spans="1:4">
      <c r="A83" s="3" t="s">
        <v>192</v>
      </c>
      <c r="B83" s="4" t="n">
        <v>-206955</v>
      </c>
      <c r="C83" s="4" t="n">
        <v>-81073</v>
      </c>
      <c r="D83" s="4" t="n">
        <v>-25140</v>
      </c>
    </row>
    <row r="84" spans="1:4">
      <c r="A84" s="3" t="s">
        <v>193</v>
      </c>
      <c r="B84" s="4" t="n">
        <v>607457</v>
      </c>
      <c r="C84" s="4" t="n">
        <v>81049</v>
      </c>
      <c r="D84" s="4" t="n">
        <v>274839</v>
      </c>
    </row>
    <row r="85" spans="1:4">
      <c r="A85" s="3" t="s">
        <v>194</v>
      </c>
      <c r="B85" s="4" t="n">
        <v>6420</v>
      </c>
      <c r="C85" s="4" t="n">
        <v>6448</v>
      </c>
    </row>
    <row r="86" spans="1:4">
      <c r="A86" s="3" t="s">
        <v>195</v>
      </c>
      <c r="D86" s="4" t="n">
        <v>-62276</v>
      </c>
    </row>
    <row r="87" spans="1:4">
      <c r="A87" s="3" t="s">
        <v>196</v>
      </c>
      <c r="B87" s="4" t="n">
        <v>500</v>
      </c>
      <c r="C87" s="4" t="n">
        <v>8250</v>
      </c>
      <c r="D87" s="4" t="n">
        <v>62526</v>
      </c>
    </row>
    <row r="88" spans="1:4">
      <c r="A88" s="3" t="s">
        <v>197</v>
      </c>
      <c r="B88" s="4" t="n">
        <v>-37946</v>
      </c>
      <c r="C88" s="3" t="s">
        <v>59</v>
      </c>
      <c r="D88" s="3" t="s">
        <v>59</v>
      </c>
    </row>
    <row r="89" spans="1:4">
      <c r="A89" s="3" t="s">
        <v>198</v>
      </c>
      <c r="B89" s="4" t="n">
        <v>-35930</v>
      </c>
      <c r="C89" s="4" t="n">
        <v>-78027</v>
      </c>
      <c r="D89" s="4" t="n">
        <v>-67325</v>
      </c>
    </row>
    <row r="90" spans="1:4">
      <c r="A90" s="3" t="s">
        <v>199</v>
      </c>
      <c r="B90" s="4" t="n">
        <v>22231</v>
      </c>
      <c r="C90" s="4" t="n">
        <v>6445</v>
      </c>
      <c r="D90" s="4" t="n">
        <v>35901</v>
      </c>
    </row>
    <row r="91" spans="1:4">
      <c r="A91" s="3" t="s">
        <v>200</v>
      </c>
      <c r="B91" s="4" t="n">
        <v>-1934</v>
      </c>
      <c r="C91" s="4" t="n">
        <v>-1098</v>
      </c>
      <c r="D91" s="4" t="n">
        <v>-14451</v>
      </c>
    </row>
    <row r="92" spans="1:4">
      <c r="A92" s="3" t="s">
        <v>201</v>
      </c>
      <c r="B92" s="4" t="n">
        <v>-137662</v>
      </c>
      <c r="C92" s="4" t="n">
        <v>-222534</v>
      </c>
      <c r="D92" s="4" t="n">
        <v>50323</v>
      </c>
    </row>
    <row r="93" spans="1:4">
      <c r="A93" s="6" t="s">
        <v>202</v>
      </c>
    </row>
    <row r="94" spans="1:4">
      <c r="A94" s="3" t="s">
        <v>203</v>
      </c>
      <c r="B94" s="4" t="n">
        <v>1165000</v>
      </c>
      <c r="C94" s="4" t="n">
        <v>334000</v>
      </c>
      <c r="D94" s="4" t="n">
        <v>277328</v>
      </c>
    </row>
    <row r="95" spans="1:4">
      <c r="A95" s="3" t="s">
        <v>204</v>
      </c>
      <c r="B95" s="4" t="n">
        <v>-1034000</v>
      </c>
      <c r="C95" s="4" t="n">
        <v>-179000</v>
      </c>
      <c r="D95" s="4" t="n">
        <v>-277328</v>
      </c>
    </row>
    <row r="96" spans="1:4">
      <c r="A96" s="3" t="s">
        <v>205</v>
      </c>
      <c r="B96" s="4" t="n">
        <v>-448339</v>
      </c>
      <c r="D96" s="4" t="n">
        <v>-350000</v>
      </c>
    </row>
    <row r="97" spans="1:4">
      <c r="A97" s="3" t="s">
        <v>206</v>
      </c>
      <c r="B97" s="4" t="n">
        <v>350000</v>
      </c>
    </row>
    <row r="98" spans="1:4">
      <c r="A98" s="3" t="s">
        <v>207</v>
      </c>
      <c r="B98" s="4" t="n">
        <v>455190</v>
      </c>
      <c r="C98" s="4" t="n">
        <v>10752</v>
      </c>
      <c r="D98" s="4" t="n">
        <v>130135</v>
      </c>
    </row>
    <row r="99" spans="1:4">
      <c r="A99" s="3" t="s">
        <v>208</v>
      </c>
      <c r="B99" s="4" t="n">
        <v>-349426</v>
      </c>
      <c r="C99" s="4" t="n">
        <v>-43133</v>
      </c>
      <c r="D99" s="4" t="n">
        <v>-83808</v>
      </c>
    </row>
    <row r="100" spans="1:4">
      <c r="A100" s="3" t="s">
        <v>209</v>
      </c>
      <c r="C100" s="4" t="n">
        <v>-1167</v>
      </c>
      <c r="D100" s="4" t="n">
        <v>-5228</v>
      </c>
    </row>
    <row r="101" spans="1:4">
      <c r="A101" s="3" t="s">
        <v>210</v>
      </c>
      <c r="B101" s="4" t="n">
        <v>-9414</v>
      </c>
      <c r="C101" s="4" t="n">
        <v>-2998</v>
      </c>
      <c r="D101" s="4" t="n">
        <v>-3147</v>
      </c>
    </row>
    <row r="102" spans="1:4">
      <c r="A102" s="3" t="s">
        <v>211</v>
      </c>
      <c r="B102" s="4" t="n">
        <v>1065</v>
      </c>
      <c r="C102" s="4" t="n">
        <v>2140</v>
      </c>
      <c r="D102" s="4" t="n">
        <v>145</v>
      </c>
    </row>
    <row r="103" spans="1:4">
      <c r="A103" s="3" t="s">
        <v>212</v>
      </c>
      <c r="B103" s="4" t="n">
        <v>-60041</v>
      </c>
      <c r="C103" s="4" t="n">
        <v>-59987</v>
      </c>
      <c r="D103" s="4" t="n">
        <v>-89830</v>
      </c>
    </row>
    <row r="104" spans="1:4">
      <c r="A104" s="3" t="s">
        <v>213</v>
      </c>
      <c r="B104" s="4" t="n">
        <v>32089</v>
      </c>
      <c r="C104" s="4" t="n">
        <v>60607</v>
      </c>
      <c r="D104" s="4" t="n">
        <v>-401733</v>
      </c>
    </row>
    <row r="105" spans="1:4">
      <c r="A105" s="3" t="s">
        <v>214</v>
      </c>
      <c r="B105" s="4" t="n">
        <v>-5466</v>
      </c>
      <c r="C105" s="4" t="n">
        <v>7528</v>
      </c>
      <c r="D105" s="4" t="n">
        <v>-192157</v>
      </c>
    </row>
    <row r="106" spans="1:4">
      <c r="A106" s="3" t="s">
        <v>215</v>
      </c>
      <c r="B106" s="4" t="n">
        <v>37077</v>
      </c>
      <c r="C106" s="4" t="n">
        <v>29549</v>
      </c>
      <c r="D106" s="4" t="n">
        <v>221706</v>
      </c>
    </row>
    <row r="107" spans="1:4">
      <c r="A107" s="3" t="s">
        <v>216</v>
      </c>
      <c r="B107" s="5" t="n">
        <v>31611</v>
      </c>
      <c r="C107" s="5" t="n">
        <v>37077</v>
      </c>
      <c r="D107" s="5" t="n">
        <v>295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91</v>
      </c>
      <c r="B1" s="2" t="s">
        <v>2</v>
      </c>
      <c r="C1" s="2" t="s">
        <v>31</v>
      </c>
    </row>
    <row r="2" spans="1:3">
      <c r="A2" s="6" t="s">
        <v>992</v>
      </c>
    </row>
    <row r="3" spans="1:3">
      <c r="A3" s="3" t="s">
        <v>993</v>
      </c>
      <c r="B3" s="5" t="n">
        <v>8778</v>
      </c>
      <c r="C3" s="5" t="n">
        <v>7785</v>
      </c>
    </row>
    <row r="4" spans="1:3">
      <c r="A4" s="3" t="s">
        <v>994</v>
      </c>
      <c r="B4" s="4" t="n">
        <v>45174</v>
      </c>
      <c r="C4" s="4" t="n">
        <v>27558</v>
      </c>
    </row>
    <row r="5" spans="1:3">
      <c r="A5" s="3" t="s">
        <v>995</v>
      </c>
      <c r="B5" s="5" t="n">
        <v>53952</v>
      </c>
      <c r="C5" s="5" t="n">
        <v>353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5"/>
  </cols>
  <sheetData>
    <row r="1" spans="1:8">
      <c r="A1" s="1" t="s">
        <v>996</v>
      </c>
      <c r="C1" s="2" t="s">
        <v>997</v>
      </c>
      <c r="D1" s="2" t="s">
        <v>998</v>
      </c>
      <c r="E1" s="2" t="s">
        <v>2</v>
      </c>
      <c r="F1" s="2" t="s">
        <v>84</v>
      </c>
      <c r="G1" s="2" t="s">
        <v>999</v>
      </c>
      <c r="H1" s="2" t="s">
        <v>31</v>
      </c>
    </row>
    <row r="2" spans="1:8">
      <c r="A2" s="6" t="s">
        <v>342</v>
      </c>
    </row>
    <row r="3" spans="1:8">
      <c r="A3" s="3" t="s">
        <v>1000</v>
      </c>
      <c r="E3" s="5" t="n">
        <v>2340009000</v>
      </c>
      <c r="H3" s="5" t="n">
        <v>2145393000</v>
      </c>
    </row>
    <row r="4" spans="1:8">
      <c r="A4" s="3" t="s">
        <v>1001</v>
      </c>
      <c r="E4" s="4" t="n">
        <v>448339000</v>
      </c>
      <c r="F4" s="5" t="n">
        <v>350000000</v>
      </c>
    </row>
    <row r="5" spans="1:8">
      <c r="A5" s="3" t="s">
        <v>110</v>
      </c>
      <c r="E5" s="5" t="n">
        <v>30540000</v>
      </c>
      <c r="F5" s="5" t="n">
        <v>582000</v>
      </c>
    </row>
    <row r="6" spans="1:8">
      <c r="A6" s="3" t="s">
        <v>1002</v>
      </c>
    </row>
    <row r="7" spans="1:8">
      <c r="A7" s="6" t="s">
        <v>342</v>
      </c>
    </row>
    <row r="8" spans="1:8">
      <c r="A8" s="3" t="s">
        <v>1003</v>
      </c>
      <c r="D8" s="5" t="n">
        <v>114900000</v>
      </c>
    </row>
    <row r="9" spans="1:8">
      <c r="A9" s="3" t="s">
        <v>1004</v>
      </c>
      <c r="C9" s="3" t="s">
        <v>1005</v>
      </c>
      <c r="D9" s="3" t="s">
        <v>1006</v>
      </c>
    </row>
    <row r="10" spans="1:8">
      <c r="A10" s="3" t="s">
        <v>1007</v>
      </c>
      <c r="E10" s="3" t="s">
        <v>1008</v>
      </c>
    </row>
    <row r="11" spans="1:8">
      <c r="A11" s="3" t="s">
        <v>1009</v>
      </c>
      <c r="E11" s="3" t="s">
        <v>1010</v>
      </c>
    </row>
    <row r="12" spans="1:8">
      <c r="A12" s="3" t="s">
        <v>1001</v>
      </c>
      <c r="C12" s="5" t="n">
        <v>159700000</v>
      </c>
      <c r="D12" s="5" t="n">
        <v>134100000</v>
      </c>
    </row>
    <row r="13" spans="1:8">
      <c r="A13" s="3" t="s">
        <v>1011</v>
      </c>
      <c r="G13" s="5" t="n">
        <v>135100000</v>
      </c>
    </row>
    <row r="14" spans="1:8">
      <c r="A14" s="3" t="s">
        <v>110</v>
      </c>
      <c r="E14" s="5" t="n">
        <v>40700000</v>
      </c>
    </row>
    <row r="15" spans="1:8">
      <c r="A15" s="3" t="s">
        <v>1012</v>
      </c>
    </row>
    <row r="16" spans="1:8">
      <c r="A16" s="6" t="s">
        <v>342</v>
      </c>
    </row>
    <row r="17" spans="1:8">
      <c r="A17" s="3" t="s">
        <v>1000</v>
      </c>
      <c r="E17" s="5" t="n">
        <v>825000000</v>
      </c>
      <c r="H17" s="4" t="n">
        <v>1275000000</v>
      </c>
    </row>
    <row r="18" spans="1:8">
      <c r="A18" s="3" t="s">
        <v>1013</v>
      </c>
    </row>
    <row r="19" spans="1:8">
      <c r="A19" s="6" t="s">
        <v>342</v>
      </c>
    </row>
    <row r="20" spans="1:8">
      <c r="A20" s="3" t="s">
        <v>1000</v>
      </c>
      <c r="B20" s="3" t="s">
        <v>553</v>
      </c>
      <c r="H20" s="5" t="n">
        <v>250000000</v>
      </c>
    </row>
    <row r="21" spans="1:8"/>
    <row r="22" spans="1:8">
      <c r="A22" s="3" t="s">
        <v>553</v>
      </c>
      <c r="B22" s="3" t="s">
        <v>1014</v>
      </c>
    </row>
  </sheetData>
  <mergeCells count="3">
    <mergeCell ref="A1:B1"/>
    <mergeCell ref="A21:G21"/>
    <mergeCell ref="B22:G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015</v>
      </c>
      <c r="C1" s="2" t="s">
        <v>1</v>
      </c>
    </row>
    <row r="2" spans="1:4">
      <c r="C2" s="2" t="s">
        <v>2</v>
      </c>
      <c r="D2" s="2" t="s">
        <v>31</v>
      </c>
    </row>
    <row r="3" spans="1:4">
      <c r="A3" s="6" t="s">
        <v>342</v>
      </c>
    </row>
    <row r="4" spans="1:4">
      <c r="A4" s="3" t="s">
        <v>1000</v>
      </c>
      <c r="C4" s="5" t="n">
        <v>2340009000</v>
      </c>
      <c r="D4" s="5" t="n">
        <v>2145393000</v>
      </c>
    </row>
    <row r="5" spans="1:4">
      <c r="A5" s="3" t="s">
        <v>1016</v>
      </c>
      <c r="C5" s="4" t="n">
        <v>-4430000</v>
      </c>
    </row>
    <row r="6" spans="1:4">
      <c r="A6" s="3" t="s">
        <v>1017</v>
      </c>
      <c r="C6" s="4" t="n">
        <v>2340009000</v>
      </c>
      <c r="D6" s="4" t="n">
        <v>2154920000</v>
      </c>
    </row>
    <row r="7" spans="1:4">
      <c r="A7" s="3" t="s">
        <v>1018</v>
      </c>
    </row>
    <row r="8" spans="1:4">
      <c r="A8" s="6" t="s">
        <v>342</v>
      </c>
    </row>
    <row r="9" spans="1:4">
      <c r="A9" s="3" t="s">
        <v>1000</v>
      </c>
      <c r="C9" s="5" t="n">
        <v>200000000</v>
      </c>
    </row>
    <row r="10" spans="1:4">
      <c r="A10" s="3" t="s">
        <v>1007</v>
      </c>
      <c r="C10" s="3" t="s">
        <v>1019</v>
      </c>
    </row>
    <row r="11" spans="1:4">
      <c r="A11" s="3" t="s">
        <v>1009</v>
      </c>
      <c r="C11" s="3" t="s">
        <v>458</v>
      </c>
    </row>
    <row r="12" spans="1:4">
      <c r="A12" s="3" t="s">
        <v>1020</v>
      </c>
    </row>
    <row r="13" spans="1:4">
      <c r="A13" s="6" t="s">
        <v>342</v>
      </c>
    </row>
    <row r="14" spans="1:4">
      <c r="A14" s="3" t="s">
        <v>1007</v>
      </c>
      <c r="C14" s="3" t="s">
        <v>821</v>
      </c>
    </row>
    <row r="15" spans="1:4">
      <c r="A15" s="3" t="s">
        <v>1009</v>
      </c>
      <c r="C15" s="3" t="s">
        <v>1021</v>
      </c>
    </row>
    <row r="16" spans="1:4">
      <c r="A16" s="3" t="s">
        <v>1002</v>
      </c>
    </row>
    <row r="17" spans="1:4">
      <c r="A17" s="6" t="s">
        <v>342</v>
      </c>
    </row>
    <row r="18" spans="1:4">
      <c r="A18" s="3" t="s">
        <v>1007</v>
      </c>
      <c r="C18" s="3" t="s">
        <v>1008</v>
      </c>
    </row>
    <row r="19" spans="1:4">
      <c r="A19" s="3" t="s">
        <v>1009</v>
      </c>
      <c r="C19" s="3" t="s">
        <v>1010</v>
      </c>
    </row>
    <row r="20" spans="1:4">
      <c r="A20" s="3" t="s">
        <v>1022</v>
      </c>
    </row>
    <row r="21" spans="1:4">
      <c r="A21" s="6" t="s">
        <v>342</v>
      </c>
    </row>
    <row r="22" spans="1:4">
      <c r="A22" s="3" t="s">
        <v>1007</v>
      </c>
      <c r="C22" s="3" t="s">
        <v>1023</v>
      </c>
    </row>
    <row r="23" spans="1:4">
      <c r="A23" s="3" t="s">
        <v>1009</v>
      </c>
      <c r="C23" s="3" t="s">
        <v>1024</v>
      </c>
    </row>
    <row r="24" spans="1:4">
      <c r="A24" s="3" t="s">
        <v>1025</v>
      </c>
    </row>
    <row r="25" spans="1:4">
      <c r="A25" s="6" t="s">
        <v>342</v>
      </c>
    </row>
    <row r="26" spans="1:4">
      <c r="A26" s="3" t="s">
        <v>1007</v>
      </c>
      <c r="C26" s="3" t="s">
        <v>1026</v>
      </c>
    </row>
    <row r="27" spans="1:4">
      <c r="A27" s="3" t="s">
        <v>1009</v>
      </c>
      <c r="C27" s="3" t="s">
        <v>1027</v>
      </c>
    </row>
    <row r="28" spans="1:4">
      <c r="A28" s="3" t="s">
        <v>1012</v>
      </c>
    </row>
    <row r="29" spans="1:4">
      <c r="A29" s="6" t="s">
        <v>342</v>
      </c>
    </row>
    <row r="30" spans="1:4">
      <c r="A30" s="3" t="s">
        <v>1000</v>
      </c>
      <c r="C30" s="5" t="n">
        <v>825000000</v>
      </c>
      <c r="D30" s="4" t="n">
        <v>1275000000</v>
      </c>
    </row>
    <row r="31" spans="1:4">
      <c r="A31" s="3" t="s">
        <v>1016</v>
      </c>
      <c r="C31" s="4" t="n">
        <v>-4430000</v>
      </c>
      <c r="D31" s="4" t="n">
        <v>-6156000</v>
      </c>
    </row>
    <row r="32" spans="1:4">
      <c r="A32" s="3" t="s">
        <v>1028</v>
      </c>
      <c r="C32" s="4" t="n">
        <v>-3215000</v>
      </c>
      <c r="D32" s="4" t="n">
        <v>-5062000</v>
      </c>
    </row>
    <row r="33" spans="1:4">
      <c r="A33" s="3" t="s">
        <v>1017</v>
      </c>
      <c r="C33" s="5" t="n">
        <v>817355000</v>
      </c>
      <c r="D33" s="4" t="n">
        <v>1263782000</v>
      </c>
    </row>
    <row r="34" spans="1:4">
      <c r="A34" s="3" t="s">
        <v>1029</v>
      </c>
    </row>
    <row r="35" spans="1:4">
      <c r="A35" s="6" t="s">
        <v>342</v>
      </c>
    </row>
    <row r="36" spans="1:4">
      <c r="A36" s="3" t="s">
        <v>1000</v>
      </c>
      <c r="B36" s="3" t="s">
        <v>553</v>
      </c>
      <c r="D36" s="4" t="n">
        <v>200000000</v>
      </c>
    </row>
    <row r="37" spans="1:4">
      <c r="A37" s="3" t="s">
        <v>1030</v>
      </c>
      <c r="B37" s="3" t="s">
        <v>1031</v>
      </c>
      <c r="C37" s="3" t="s">
        <v>1032</v>
      </c>
    </row>
    <row r="38" spans="1:4">
      <c r="A38" s="3" t="s">
        <v>1033</v>
      </c>
    </row>
    <row r="39" spans="1:4">
      <c r="A39" s="6" t="s">
        <v>342</v>
      </c>
    </row>
    <row r="40" spans="1:4">
      <c r="A40" s="3" t="s">
        <v>1000</v>
      </c>
      <c r="C40" s="5" t="n">
        <v>250000000</v>
      </c>
      <c r="D40" s="4" t="n">
        <v>250000000</v>
      </c>
    </row>
    <row r="41" spans="1:4">
      <c r="A41" s="3" t="s">
        <v>1030</v>
      </c>
      <c r="B41" s="3" t="s">
        <v>600</v>
      </c>
      <c r="C41" s="3" t="s">
        <v>1034</v>
      </c>
    </row>
    <row r="42" spans="1:4">
      <c r="A42" s="3" t="s">
        <v>1013</v>
      </c>
    </row>
    <row r="43" spans="1:4">
      <c r="A43" s="6" t="s">
        <v>342</v>
      </c>
    </row>
    <row r="44" spans="1:4">
      <c r="A44" s="3" t="s">
        <v>1000</v>
      </c>
      <c r="B44" s="3" t="s">
        <v>602</v>
      </c>
      <c r="D44" s="4" t="n">
        <v>250000000</v>
      </c>
    </row>
    <row r="45" spans="1:4">
      <c r="A45" s="3" t="s">
        <v>1030</v>
      </c>
      <c r="B45" s="3" t="s">
        <v>1035</v>
      </c>
      <c r="C45" s="3" t="s">
        <v>1036</v>
      </c>
    </row>
    <row r="46" spans="1:4">
      <c r="A46" s="3" t="s">
        <v>1037</v>
      </c>
    </row>
    <row r="47" spans="1:4">
      <c r="A47" s="6" t="s">
        <v>342</v>
      </c>
    </row>
    <row r="48" spans="1:4">
      <c r="A48" s="3" t="s">
        <v>1000</v>
      </c>
      <c r="C48" s="5" t="n">
        <v>300000000</v>
      </c>
      <c r="D48" s="4" t="n">
        <v>300000000</v>
      </c>
    </row>
    <row r="49" spans="1:4">
      <c r="A49" s="3" t="s">
        <v>1030</v>
      </c>
      <c r="B49" s="3" t="s">
        <v>600</v>
      </c>
      <c r="C49" s="3" t="s">
        <v>1038</v>
      </c>
    </row>
    <row r="50" spans="1:4">
      <c r="A50" s="3" t="s">
        <v>1039</v>
      </c>
    </row>
    <row r="51" spans="1:4">
      <c r="A51" s="6" t="s">
        <v>342</v>
      </c>
    </row>
    <row r="52" spans="1:4">
      <c r="A52" s="3" t="s">
        <v>1000</v>
      </c>
      <c r="C52" s="5" t="n">
        <v>275000000</v>
      </c>
      <c r="D52" s="5" t="n">
        <v>275000000</v>
      </c>
    </row>
    <row r="53" spans="1:4">
      <c r="A53" s="3" t="s">
        <v>1030</v>
      </c>
      <c r="B53" s="3" t="s">
        <v>600</v>
      </c>
      <c r="C53" s="3" t="s">
        <v>1040</v>
      </c>
    </row>
    <row r="54" spans="1:4"/>
    <row r="55" spans="1:4">
      <c r="A55" s="3" t="s">
        <v>553</v>
      </c>
      <c r="B55" s="3" t="s">
        <v>1041</v>
      </c>
    </row>
    <row r="56" spans="1:4">
      <c r="A56" s="3" t="s">
        <v>600</v>
      </c>
      <c r="B56" s="3" t="s">
        <v>1042</v>
      </c>
    </row>
    <row r="57" spans="1:4">
      <c r="A57" s="3" t="s">
        <v>602</v>
      </c>
      <c r="B57" s="3" t="s">
        <v>1014</v>
      </c>
    </row>
  </sheetData>
  <mergeCells count="5">
    <mergeCell ref="A1:B2"/>
    <mergeCell ref="A54:C54"/>
    <mergeCell ref="B55:C55"/>
    <mergeCell ref="B56:C56"/>
    <mergeCell ref="B57:C5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7"/>
    <col customWidth="1" max="2" min="2" width="27"/>
    <col customWidth="1" max="3" min="3" width="80"/>
    <col customWidth="1" max="4" min="4" width="21"/>
    <col customWidth="1" max="5" min="5" width="21"/>
    <col customWidth="1" max="6" min="6" width="21"/>
    <col customWidth="1" max="7" min="7" width="21"/>
    <col customWidth="1" max="8" min="8" width="21"/>
  </cols>
  <sheetData>
    <row r="1" spans="1:8">
      <c r="A1" s="1" t="s">
        <v>1043</v>
      </c>
      <c r="B1" s="2" t="s">
        <v>1044</v>
      </c>
      <c r="C1" s="2" t="s">
        <v>1045</v>
      </c>
      <c r="D1" s="2" t="s">
        <v>1046</v>
      </c>
      <c r="E1" s="2" t="s">
        <v>1047</v>
      </c>
      <c r="F1" s="2" t="s">
        <v>1048</v>
      </c>
      <c r="G1" s="2" t="s">
        <v>1049</v>
      </c>
      <c r="H1" s="2" t="s">
        <v>396</v>
      </c>
    </row>
    <row r="2" spans="1:8">
      <c r="A2" s="6" t="s">
        <v>1050</v>
      </c>
    </row>
    <row r="3" spans="1:8">
      <c r="A3" s="3" t="s">
        <v>1051</v>
      </c>
      <c r="C3" s="5" t="n">
        <v>2340009000</v>
      </c>
      <c r="H3" s="5" t="n">
        <v>2145393000</v>
      </c>
    </row>
    <row r="4" spans="1:8">
      <c r="A4" s="3" t="s">
        <v>1052</v>
      </c>
      <c r="C4" s="5" t="n">
        <v>634069000</v>
      </c>
      <c r="H4" s="4" t="n">
        <v>155000000</v>
      </c>
    </row>
    <row r="5" spans="1:8">
      <c r="A5" s="3" t="s">
        <v>346</v>
      </c>
    </row>
    <row r="6" spans="1:8">
      <c r="A6" s="6" t="s">
        <v>1050</v>
      </c>
    </row>
    <row r="7" spans="1:8">
      <c r="A7" s="3" t="s">
        <v>1053</v>
      </c>
      <c r="C7" s="4" t="n">
        <v>17</v>
      </c>
    </row>
    <row r="8" spans="1:8">
      <c r="A8" s="3" t="s">
        <v>1054</v>
      </c>
      <c r="C8" s="5" t="n">
        <v>600000000</v>
      </c>
    </row>
    <row r="9" spans="1:8">
      <c r="A9" s="3" t="s">
        <v>1055</v>
      </c>
      <c r="C9" s="3" t="s">
        <v>792</v>
      </c>
    </row>
    <row r="10" spans="1:8">
      <c r="A10" s="3" t="s">
        <v>1056</v>
      </c>
      <c r="C10" s="3" t="s">
        <v>1057</v>
      </c>
    </row>
    <row r="11" spans="1:8">
      <c r="A11" s="3" t="s">
        <v>1052</v>
      </c>
      <c r="C11" s="5" t="n">
        <v>286000000</v>
      </c>
      <c r="H11" s="4" t="n">
        <v>155000000</v>
      </c>
    </row>
    <row r="12" spans="1:8">
      <c r="A12" s="3" t="s">
        <v>1058</v>
      </c>
    </row>
    <row r="13" spans="1:8">
      <c r="A13" s="6" t="s">
        <v>1050</v>
      </c>
    </row>
    <row r="14" spans="1:8">
      <c r="A14" s="3" t="s">
        <v>1056</v>
      </c>
      <c r="C14" s="3" t="s">
        <v>1059</v>
      </c>
    </row>
    <row r="15" spans="1:8">
      <c r="A15" s="3" t="s">
        <v>1060</v>
      </c>
      <c r="C15" s="3" t="s">
        <v>1061</v>
      </c>
    </row>
    <row r="16" spans="1:8">
      <c r="A16" s="3" t="s">
        <v>1062</v>
      </c>
    </row>
    <row r="17" spans="1:8">
      <c r="A17" s="6" t="s">
        <v>1050</v>
      </c>
    </row>
    <row r="18" spans="1:8">
      <c r="A18" s="3" t="s">
        <v>1063</v>
      </c>
      <c r="C18" s="3" t="s">
        <v>1064</v>
      </c>
    </row>
    <row r="19" spans="1:8">
      <c r="A19" s="3" t="s">
        <v>1054</v>
      </c>
      <c r="B19" s="5" t="n">
        <v>600000000</v>
      </c>
    </row>
    <row r="20" spans="1:8">
      <c r="A20" s="3" t="s">
        <v>753</v>
      </c>
      <c r="C20" s="4" t="n">
        <v>2</v>
      </c>
    </row>
    <row r="21" spans="1:8">
      <c r="A21" s="3" t="s">
        <v>1065</v>
      </c>
      <c r="C21" s="3" t="s">
        <v>1066</v>
      </c>
    </row>
    <row r="22" spans="1:8">
      <c r="A22" s="3" t="s">
        <v>1056</v>
      </c>
      <c r="C22" s="3" t="s">
        <v>1067</v>
      </c>
    </row>
    <row r="23" spans="1:8">
      <c r="A23" s="3" t="s">
        <v>512</v>
      </c>
      <c r="C23" s="3" t="s">
        <v>1068</v>
      </c>
    </row>
    <row r="24" spans="1:8">
      <c r="A24" s="3" t="s">
        <v>1069</v>
      </c>
      <c r="C24" s="3" t="s">
        <v>1070</v>
      </c>
    </row>
    <row r="25" spans="1:8">
      <c r="A25" s="3" t="s">
        <v>1071</v>
      </c>
      <c r="C25" s="3" t="s">
        <v>756</v>
      </c>
    </row>
    <row r="26" spans="1:8">
      <c r="A26" s="3" t="s">
        <v>350</v>
      </c>
    </row>
    <row r="27" spans="1:8">
      <c r="A27" s="6" t="s">
        <v>1050</v>
      </c>
    </row>
    <row r="28" spans="1:8">
      <c r="A28" s="3" t="s">
        <v>1072</v>
      </c>
      <c r="C28" s="3" t="s">
        <v>1073</v>
      </c>
    </row>
    <row r="29" spans="1:8">
      <c r="A29" s="3" t="s">
        <v>1074</v>
      </c>
    </row>
    <row r="30" spans="1:8">
      <c r="A30" s="6" t="s">
        <v>1050</v>
      </c>
    </row>
    <row r="31" spans="1:8">
      <c r="A31" s="3" t="s">
        <v>1060</v>
      </c>
      <c r="C31" s="3" t="s">
        <v>1075</v>
      </c>
    </row>
    <row r="32" spans="1:8">
      <c r="A32" s="3" t="s">
        <v>1052</v>
      </c>
      <c r="C32" s="5" t="n">
        <v>634100000</v>
      </c>
      <c r="H32" s="4" t="n">
        <v>155000000</v>
      </c>
    </row>
    <row r="33" spans="1:8">
      <c r="A33" s="3" t="s">
        <v>1018</v>
      </c>
    </row>
    <row r="34" spans="1:8">
      <c r="A34" s="6" t="s">
        <v>1050</v>
      </c>
    </row>
    <row r="35" spans="1:8">
      <c r="A35" s="3" t="s">
        <v>1051</v>
      </c>
      <c r="C35" s="5" t="n">
        <v>200000000</v>
      </c>
    </row>
    <row r="36" spans="1:8">
      <c r="A36" s="3" t="s">
        <v>1063</v>
      </c>
      <c r="C36" s="3" t="s">
        <v>458</v>
      </c>
    </row>
    <row r="37" spans="1:8">
      <c r="A37" s="3" t="s">
        <v>1072</v>
      </c>
      <c r="C37" s="3" t="s">
        <v>1019</v>
      </c>
    </row>
    <row r="38" spans="1:8">
      <c r="A38" s="3" t="s">
        <v>1076</v>
      </c>
    </row>
    <row r="39" spans="1:8">
      <c r="A39" s="6" t="s">
        <v>1050</v>
      </c>
    </row>
    <row r="40" spans="1:8">
      <c r="A40" s="3" t="s">
        <v>1063</v>
      </c>
      <c r="C40" s="3" t="s">
        <v>1077</v>
      </c>
    </row>
    <row r="41" spans="1:8">
      <c r="A41" s="3" t="s">
        <v>754</v>
      </c>
      <c r="C41" s="3" t="s">
        <v>429</v>
      </c>
    </row>
    <row r="42" spans="1:8">
      <c r="A42" s="3" t="s">
        <v>753</v>
      </c>
      <c r="C42" s="4" t="n">
        <v>2</v>
      </c>
    </row>
    <row r="43" spans="1:8">
      <c r="A43" s="3" t="s">
        <v>1056</v>
      </c>
      <c r="C43" s="3" t="s">
        <v>1078</v>
      </c>
    </row>
    <row r="44" spans="1:8">
      <c r="A44" s="3" t="s">
        <v>512</v>
      </c>
      <c r="C44" s="3" t="s">
        <v>1079</v>
      </c>
    </row>
    <row r="45" spans="1:8">
      <c r="A45" s="3" t="s">
        <v>1069</v>
      </c>
      <c r="C45" s="3" t="s">
        <v>547</v>
      </c>
    </row>
    <row r="46" spans="1:8">
      <c r="A46" s="3" t="s">
        <v>1080</v>
      </c>
      <c r="C46" s="3" t="s">
        <v>510</v>
      </c>
    </row>
    <row r="47" spans="1:8">
      <c r="A47" s="3" t="s">
        <v>1081</v>
      </c>
      <c r="C47" s="3" t="s">
        <v>756</v>
      </c>
    </row>
    <row r="48" spans="1:8">
      <c r="A48" s="3" t="s">
        <v>1082</v>
      </c>
    </row>
    <row r="49" spans="1:8">
      <c r="A49" s="6" t="s">
        <v>1050</v>
      </c>
    </row>
    <row r="50" spans="1:8">
      <c r="A50" s="3" t="s">
        <v>1083</v>
      </c>
      <c r="G50" s="5" t="n">
        <v>350000000</v>
      </c>
    </row>
    <row r="51" spans="1:8">
      <c r="A51" s="3" t="s">
        <v>1051</v>
      </c>
      <c r="C51" s="5" t="n">
        <v>1900000</v>
      </c>
    </row>
    <row r="52" spans="1:8">
      <c r="A52" s="3" t="s">
        <v>1063</v>
      </c>
      <c r="C52" s="3" t="s">
        <v>1084</v>
      </c>
    </row>
    <row r="53" spans="1:8">
      <c r="A53" s="3" t="s">
        <v>1028</v>
      </c>
      <c r="C53" s="5" t="n">
        <v>1900000</v>
      </c>
      <c r="H53" s="5" t="n">
        <v>0</v>
      </c>
    </row>
    <row r="54" spans="1:8">
      <c r="A54" s="3" t="s">
        <v>754</v>
      </c>
      <c r="C54" s="3" t="s">
        <v>429</v>
      </c>
    </row>
    <row r="55" spans="1:8">
      <c r="A55" s="3" t="s">
        <v>753</v>
      </c>
      <c r="C55" s="4" t="n">
        <v>2</v>
      </c>
    </row>
    <row r="56" spans="1:8">
      <c r="A56" s="3" t="s">
        <v>1056</v>
      </c>
      <c r="C56" s="3" t="s">
        <v>1085</v>
      </c>
    </row>
    <row r="57" spans="1:8">
      <c r="A57" s="3" t="s">
        <v>1060</v>
      </c>
      <c r="C57" s="3" t="s">
        <v>1086</v>
      </c>
    </row>
    <row r="58" spans="1:8">
      <c r="A58" s="3" t="s">
        <v>1052</v>
      </c>
      <c r="C58" s="5" t="n">
        <v>348100000</v>
      </c>
    </row>
    <row r="59" spans="1:8">
      <c r="A59" s="3" t="s">
        <v>512</v>
      </c>
      <c r="C59" s="3" t="s">
        <v>1079</v>
      </c>
    </row>
    <row r="60" spans="1:8">
      <c r="A60" s="3" t="s">
        <v>1087</v>
      </c>
    </row>
    <row r="61" spans="1:8">
      <c r="A61" s="6" t="s">
        <v>1050</v>
      </c>
    </row>
    <row r="62" spans="1:8">
      <c r="A62" s="3" t="s">
        <v>1053</v>
      </c>
      <c r="B62" s="4" t="n">
        <v>13</v>
      </c>
    </row>
    <row r="63" spans="1:8">
      <c r="A63" s="3" t="s">
        <v>1052</v>
      </c>
      <c r="D63" s="5" t="n">
        <v>264000000</v>
      </c>
    </row>
    <row r="64" spans="1:8">
      <c r="A64" s="3" t="s">
        <v>1088</v>
      </c>
    </row>
    <row r="65" spans="1:8">
      <c r="A65" s="6" t="s">
        <v>1050</v>
      </c>
    </row>
    <row r="66" spans="1:8">
      <c r="A66" s="3" t="s">
        <v>1054</v>
      </c>
      <c r="B66" s="5" t="n">
        <v>60000000</v>
      </c>
    </row>
    <row r="67" spans="1:8">
      <c r="A67" s="3" t="s">
        <v>1089</v>
      </c>
      <c r="F67" s="5" t="n">
        <v>100000000</v>
      </c>
    </row>
    <row r="68" spans="1:8">
      <c r="A68" s="3" t="s">
        <v>1090</v>
      </c>
    </row>
    <row r="69" spans="1:8">
      <c r="A69" s="6" t="s">
        <v>1050</v>
      </c>
    </row>
    <row r="70" spans="1:8">
      <c r="A70" s="3" t="s">
        <v>1054</v>
      </c>
      <c r="B70" s="5" t="n">
        <v>325000000</v>
      </c>
    </row>
    <row r="71" spans="1:8">
      <c r="A71" s="3" t="s">
        <v>1052</v>
      </c>
      <c r="E71" s="5" t="n">
        <v>0</v>
      </c>
    </row>
    <row r="72" spans="1:8">
      <c r="A72" s="3" t="s">
        <v>1091</v>
      </c>
    </row>
    <row r="73" spans="1:8">
      <c r="A73" s="6" t="s">
        <v>1050</v>
      </c>
    </row>
    <row r="74" spans="1:8">
      <c r="A74" s="3" t="s">
        <v>1089</v>
      </c>
      <c r="F74" s="5" t="n">
        <v>3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54"/>
  </cols>
  <sheetData>
    <row r="1" spans="1:2">
      <c r="A1" s="1" t="s">
        <v>1092</v>
      </c>
      <c r="B1" s="2" t="s">
        <v>1</v>
      </c>
    </row>
    <row r="2" spans="1:2">
      <c r="B2" s="2" t="s">
        <v>2</v>
      </c>
    </row>
    <row r="3" spans="1:2">
      <c r="A3" s="3" t="s">
        <v>1093</v>
      </c>
    </row>
    <row r="4" spans="1:2">
      <c r="A4" s="6" t="s">
        <v>1050</v>
      </c>
    </row>
    <row r="5" spans="1:2">
      <c r="A5" s="3" t="s">
        <v>1094</v>
      </c>
      <c r="B5" s="3" t="s">
        <v>1095</v>
      </c>
    </row>
    <row r="6" spans="1:2">
      <c r="A6" s="3" t="s">
        <v>1096</v>
      </c>
      <c r="B6" s="3" t="s">
        <v>1097</v>
      </c>
    </row>
    <row r="7" spans="1:2">
      <c r="A7" s="3" t="s">
        <v>1098</v>
      </c>
      <c r="B7" s="3" t="s">
        <v>1099</v>
      </c>
    </row>
    <row r="8" spans="1:2">
      <c r="A8" s="3" t="s">
        <v>1100</v>
      </c>
    </row>
    <row r="9" spans="1:2">
      <c r="A9" s="6" t="s">
        <v>1050</v>
      </c>
    </row>
    <row r="10" spans="1:2">
      <c r="A10" s="3" t="s">
        <v>1094</v>
      </c>
      <c r="B10" s="3" t="s">
        <v>1101</v>
      </c>
    </row>
    <row r="11" spans="1:2">
      <c r="A11" s="3" t="s">
        <v>1096</v>
      </c>
      <c r="B11" s="3" t="s">
        <v>1102</v>
      </c>
    </row>
    <row r="12" spans="1:2">
      <c r="A12" s="3" t="s">
        <v>1098</v>
      </c>
      <c r="B12" s="3" t="s">
        <v>1103</v>
      </c>
    </row>
    <row r="13" spans="1:2">
      <c r="A13" s="3" t="s">
        <v>1104</v>
      </c>
    </row>
    <row r="14" spans="1:2">
      <c r="A14" s="6" t="s">
        <v>1050</v>
      </c>
    </row>
    <row r="15" spans="1:2">
      <c r="A15" s="3" t="s">
        <v>1094</v>
      </c>
      <c r="B15" s="3" t="s">
        <v>1105</v>
      </c>
    </row>
    <row r="16" spans="1:2">
      <c r="A16" s="3" t="s">
        <v>1096</v>
      </c>
      <c r="B16" s="3" t="s">
        <v>1106</v>
      </c>
    </row>
    <row r="17" spans="1:2">
      <c r="A17" s="3" t="s">
        <v>1098</v>
      </c>
      <c r="B17" s="3" t="s">
        <v>1107</v>
      </c>
    </row>
    <row r="18" spans="1:2">
      <c r="A18" s="3" t="s">
        <v>1108</v>
      </c>
    </row>
    <row r="19" spans="1:2">
      <c r="A19" s="6" t="s">
        <v>1050</v>
      </c>
    </row>
    <row r="20" spans="1:2">
      <c r="A20" s="3" t="s">
        <v>1094</v>
      </c>
      <c r="B20" s="3" t="s">
        <v>1109</v>
      </c>
    </row>
    <row r="21" spans="1:2">
      <c r="A21" s="3" t="s">
        <v>1096</v>
      </c>
      <c r="B21" s="3" t="s">
        <v>1110</v>
      </c>
    </row>
    <row r="22" spans="1:2">
      <c r="A22" s="3" t="s">
        <v>1098</v>
      </c>
      <c r="B22" s="3" t="s">
        <v>1111</v>
      </c>
    </row>
    <row r="23" spans="1:2">
      <c r="A23" s="3" t="s">
        <v>1112</v>
      </c>
    </row>
    <row r="24" spans="1:2">
      <c r="A24" s="6" t="s">
        <v>1050</v>
      </c>
    </row>
    <row r="25" spans="1:2">
      <c r="A25" s="3" t="s">
        <v>1094</v>
      </c>
      <c r="B25" s="3" t="s">
        <v>1113</v>
      </c>
    </row>
    <row r="26" spans="1:2">
      <c r="A26" s="3" t="s">
        <v>1096</v>
      </c>
      <c r="B26" s="3" t="s">
        <v>1114</v>
      </c>
    </row>
    <row r="27" spans="1:2">
      <c r="A27" s="3" t="s">
        <v>1098</v>
      </c>
      <c r="B27" s="3" t="s">
        <v>11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65"/>
  </cols>
  <sheetData>
    <row r="1" spans="1:2">
      <c r="A1" s="1" t="s">
        <v>1116</v>
      </c>
      <c r="B1" s="2" t="s">
        <v>1</v>
      </c>
    </row>
    <row r="2" spans="1:2">
      <c r="B2" s="2" t="s">
        <v>2</v>
      </c>
    </row>
    <row r="3" spans="1:2">
      <c r="A3" s="6" t="s">
        <v>1050</v>
      </c>
    </row>
    <row r="4" spans="1:2">
      <c r="A4" s="3" t="s">
        <v>1096</v>
      </c>
      <c r="B4" s="3" t="s">
        <v>1079</v>
      </c>
    </row>
    <row r="5" spans="1:2">
      <c r="A5" s="3" t="s">
        <v>1093</v>
      </c>
    </row>
    <row r="6" spans="1:2">
      <c r="A6" s="6" t="s">
        <v>1050</v>
      </c>
    </row>
    <row r="7" spans="1:2">
      <c r="A7" s="3" t="s">
        <v>1094</v>
      </c>
      <c r="B7" s="3" t="s">
        <v>1095</v>
      </c>
    </row>
    <row r="8" spans="1:2">
      <c r="A8" s="3" t="s">
        <v>1096</v>
      </c>
      <c r="B8" s="3" t="s">
        <v>1117</v>
      </c>
    </row>
    <row r="9" spans="1:2">
      <c r="A9" s="3" t="s">
        <v>1100</v>
      </c>
    </row>
    <row r="10" spans="1:2">
      <c r="A10" s="6" t="s">
        <v>1050</v>
      </c>
    </row>
    <row r="11" spans="1:2">
      <c r="A11" s="3" t="s">
        <v>1094</v>
      </c>
      <c r="B11" s="3" t="s">
        <v>1118</v>
      </c>
    </row>
    <row r="12" spans="1:2">
      <c r="A12" s="3" t="s">
        <v>1096</v>
      </c>
      <c r="B12" s="3" t="s">
        <v>1079</v>
      </c>
    </row>
    <row r="13" spans="1:2">
      <c r="A13" s="3" t="s">
        <v>1104</v>
      </c>
    </row>
    <row r="14" spans="1:2">
      <c r="A14" s="6" t="s">
        <v>1050</v>
      </c>
    </row>
    <row r="15" spans="1:2">
      <c r="A15" s="3" t="s">
        <v>1094</v>
      </c>
      <c r="B15" s="3" t="s">
        <v>1105</v>
      </c>
    </row>
    <row r="16" spans="1:2">
      <c r="A16" s="3" t="s">
        <v>1096</v>
      </c>
      <c r="B16" s="3" t="s">
        <v>1119</v>
      </c>
    </row>
    <row r="17" spans="1:2">
      <c r="A17" s="3" t="s">
        <v>1108</v>
      </c>
    </row>
    <row r="18" spans="1:2">
      <c r="A18" s="6" t="s">
        <v>1050</v>
      </c>
    </row>
    <row r="19" spans="1:2">
      <c r="A19" s="3" t="s">
        <v>1094</v>
      </c>
      <c r="B19" s="3" t="s">
        <v>1109</v>
      </c>
    </row>
    <row r="20" spans="1:2">
      <c r="A20" s="3" t="s">
        <v>1096</v>
      </c>
      <c r="B20" s="3" t="s">
        <v>1110</v>
      </c>
    </row>
    <row r="21" spans="1:2">
      <c r="A21" s="3" t="s">
        <v>1112</v>
      </c>
    </row>
    <row r="22" spans="1:2">
      <c r="A22" s="6" t="s">
        <v>1050</v>
      </c>
    </row>
    <row r="23" spans="1:2">
      <c r="A23" s="3" t="s">
        <v>1094</v>
      </c>
      <c r="B23" s="3" t="s">
        <v>1113</v>
      </c>
    </row>
    <row r="24" spans="1:2">
      <c r="A24" s="3" t="s">
        <v>1096</v>
      </c>
      <c r="B24" s="3" t="s">
        <v>11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121</v>
      </c>
      <c r="B1" s="2" t="s">
        <v>1</v>
      </c>
    </row>
    <row r="2" spans="1:2">
      <c r="B2" s="2" t="s">
        <v>2</v>
      </c>
    </row>
    <row r="3" spans="1:2">
      <c r="A3" s="3" t="s">
        <v>1122</v>
      </c>
    </row>
    <row r="4" spans="1:2">
      <c r="A4" s="6" t="s">
        <v>342</v>
      </c>
    </row>
    <row r="5" spans="1:2">
      <c r="A5" s="3" t="s">
        <v>512</v>
      </c>
      <c r="B5" s="3" t="s">
        <v>1123</v>
      </c>
    </row>
    <row r="6" spans="1:2">
      <c r="A6" s="3" t="s">
        <v>1124</v>
      </c>
    </row>
    <row r="7" spans="1:2">
      <c r="A7" s="6" t="s">
        <v>342</v>
      </c>
    </row>
    <row r="8" spans="1:2">
      <c r="A8" s="3" t="s">
        <v>1125</v>
      </c>
      <c r="B8" s="3" t="s">
        <v>863</v>
      </c>
    </row>
    <row r="9" spans="1:2">
      <c r="A9" s="3" t="s">
        <v>1126</v>
      </c>
    </row>
    <row r="10" spans="1:2">
      <c r="A10" s="6" t="s">
        <v>342</v>
      </c>
    </row>
    <row r="11" spans="1:2">
      <c r="A11" s="3" t="s">
        <v>512</v>
      </c>
      <c r="B11" s="3" t="s">
        <v>1127</v>
      </c>
    </row>
    <row r="12" spans="1:2">
      <c r="A12" s="3" t="s">
        <v>1128</v>
      </c>
    </row>
    <row r="13" spans="1:2">
      <c r="A13" s="6" t="s">
        <v>342</v>
      </c>
    </row>
    <row r="14" spans="1:2">
      <c r="A14" s="3" t="s">
        <v>1125</v>
      </c>
      <c r="B14" s="3" t="s">
        <v>863</v>
      </c>
    </row>
    <row r="15" spans="1:2">
      <c r="A15" s="3" t="s">
        <v>1129</v>
      </c>
    </row>
    <row r="16" spans="1:2">
      <c r="A16" s="6" t="s">
        <v>342</v>
      </c>
    </row>
    <row r="17" spans="1:2">
      <c r="A17" s="3" t="s">
        <v>1125</v>
      </c>
      <c r="B17" s="3" t="s">
        <v>510</v>
      </c>
    </row>
    <row r="18" spans="1:2">
      <c r="A18" s="3" t="s">
        <v>1130</v>
      </c>
    </row>
    <row r="19" spans="1:2">
      <c r="A19" s="6" t="s">
        <v>342</v>
      </c>
    </row>
    <row r="20" spans="1:2">
      <c r="A20" s="3" t="s">
        <v>512</v>
      </c>
      <c r="B20" s="3" t="s">
        <v>1131</v>
      </c>
    </row>
    <row r="21" spans="1:2">
      <c r="A21" s="3" t="s">
        <v>1132</v>
      </c>
    </row>
    <row r="22" spans="1:2">
      <c r="A22" s="6" t="s">
        <v>342</v>
      </c>
    </row>
    <row r="23" spans="1:2">
      <c r="A23" s="3" t="s">
        <v>1125</v>
      </c>
      <c r="B23" s="3" t="s">
        <v>510</v>
      </c>
    </row>
    <row r="24" spans="1:2">
      <c r="A24" s="3" t="s">
        <v>1133</v>
      </c>
    </row>
    <row r="25" spans="1:2">
      <c r="A25" s="6" t="s">
        <v>342</v>
      </c>
    </row>
    <row r="26" spans="1:2">
      <c r="A26" s="3" t="s">
        <v>1125</v>
      </c>
      <c r="B26" s="3" t="s">
        <v>1134</v>
      </c>
    </row>
    <row r="27" spans="1:2">
      <c r="A27" s="3" t="s">
        <v>1135</v>
      </c>
    </row>
    <row r="28" spans="1:2">
      <c r="A28" s="6" t="s">
        <v>342</v>
      </c>
    </row>
    <row r="29" spans="1:2">
      <c r="A29" s="3" t="s">
        <v>512</v>
      </c>
      <c r="B29" s="3" t="s">
        <v>1136</v>
      </c>
    </row>
    <row r="30" spans="1:2">
      <c r="A30" s="3" t="s">
        <v>1137</v>
      </c>
    </row>
    <row r="31" spans="1:2">
      <c r="A31" s="6" t="s">
        <v>342</v>
      </c>
    </row>
    <row r="32" spans="1:2">
      <c r="A32" s="3" t="s">
        <v>1125</v>
      </c>
      <c r="B32" s="3" t="s">
        <v>11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138</v>
      </c>
      <c r="B1" s="2" t="s">
        <v>1</v>
      </c>
    </row>
    <row r="2" spans="1:4">
      <c r="B2" s="2" t="s">
        <v>1139</v>
      </c>
      <c r="C2" s="2" t="s">
        <v>396</v>
      </c>
      <c r="D2" s="2" t="s">
        <v>487</v>
      </c>
    </row>
    <row r="3" spans="1:4">
      <c r="A3" s="6" t="s">
        <v>342</v>
      </c>
    </row>
    <row r="4" spans="1:4">
      <c r="A4" s="3" t="s">
        <v>1140</v>
      </c>
      <c r="B4" s="5" t="n">
        <v>122414000</v>
      </c>
      <c r="C4" s="5" t="n">
        <v>115123000</v>
      </c>
      <c r="D4" s="5" t="n">
        <v>119664000</v>
      </c>
    </row>
    <row r="5" spans="1:4">
      <c r="A5" s="3" t="s">
        <v>1141</v>
      </c>
      <c r="B5" s="4" t="n">
        <v>19316000</v>
      </c>
      <c r="C5" s="4" t="n">
        <v>16217000</v>
      </c>
      <c r="D5" s="4" t="n">
        <v>15470000</v>
      </c>
    </row>
    <row r="6" spans="1:4">
      <c r="A6" s="3" t="s">
        <v>1142</v>
      </c>
      <c r="B6" s="4" t="n">
        <v>2340009000</v>
      </c>
      <c r="C6" s="5" t="n">
        <v>2154920000</v>
      </c>
    </row>
    <row r="7" spans="1:4">
      <c r="A7" s="3" t="s">
        <v>1143</v>
      </c>
      <c r="B7" s="5" t="n">
        <v>2357055000</v>
      </c>
    </row>
    <row r="8" spans="1:4">
      <c r="A8" s="3" t="s">
        <v>1144</v>
      </c>
      <c r="B8" s="3" t="s">
        <v>1145</v>
      </c>
      <c r="C8" s="3" t="s">
        <v>1146</v>
      </c>
    </row>
    <row r="9" spans="1:4">
      <c r="A9" s="3" t="s">
        <v>1147</v>
      </c>
    </row>
    <row r="10" spans="1:4">
      <c r="A10" s="6" t="s">
        <v>342</v>
      </c>
    </row>
    <row r="11" spans="1:4">
      <c r="A11" s="3" t="s">
        <v>1148</v>
      </c>
      <c r="B11" s="4" t="n">
        <v>4</v>
      </c>
    </row>
    <row r="12" spans="1:4">
      <c r="A12" s="3" t="s">
        <v>1149</v>
      </c>
      <c r="B12" s="5" t="n">
        <v>194800000</v>
      </c>
    </row>
    <row r="13" spans="1:4">
      <c r="A13" s="3" t="s">
        <v>1150</v>
      </c>
    </row>
    <row r="14" spans="1:4">
      <c r="A14" s="6" t="s">
        <v>342</v>
      </c>
    </row>
    <row r="15" spans="1:4">
      <c r="A15" s="3" t="s">
        <v>1151</v>
      </c>
      <c r="B15" s="4" t="n">
        <v>13</v>
      </c>
    </row>
    <row r="16" spans="1:4">
      <c r="A16" s="3" t="s">
        <v>1149</v>
      </c>
      <c r="B16" s="5" t="n">
        <v>970000000</v>
      </c>
    </row>
    <row r="17" spans="1:4">
      <c r="A17" s="3" t="s">
        <v>1152</v>
      </c>
    </row>
    <row r="18" spans="1:4">
      <c r="A18" s="6" t="s">
        <v>342</v>
      </c>
    </row>
    <row r="19" spans="1:4">
      <c r="A19" s="3" t="s">
        <v>1142</v>
      </c>
      <c r="B19" s="5" t="n">
        <v>481282000</v>
      </c>
      <c r="C19" s="5" t="n">
        <v>292399000</v>
      </c>
    </row>
    <row r="20" spans="1:4">
      <c r="A20" s="3" t="s">
        <v>1144</v>
      </c>
      <c r="B20" s="3" t="s">
        <v>1153</v>
      </c>
      <c r="C20" s="3" t="s">
        <v>1154</v>
      </c>
    </row>
    <row r="21" spans="1:4">
      <c r="A21" s="3" t="s">
        <v>1155</v>
      </c>
    </row>
    <row r="22" spans="1:4">
      <c r="A22" s="6" t="s">
        <v>342</v>
      </c>
    </row>
    <row r="23" spans="1:4">
      <c r="A23" s="3" t="s">
        <v>1142</v>
      </c>
      <c r="B23" s="5" t="n">
        <v>1875773000</v>
      </c>
      <c r="C23" s="5" t="n">
        <v>1862521000</v>
      </c>
    </row>
    <row r="24" spans="1:4">
      <c r="A24" s="3" t="s">
        <v>1144</v>
      </c>
      <c r="B24" s="3" t="s">
        <v>1156</v>
      </c>
      <c r="C24" s="3" t="s">
        <v>1157</v>
      </c>
    </row>
    <row r="25" spans="1:4">
      <c r="A25" s="3" t="s">
        <v>1158</v>
      </c>
    </row>
    <row r="26" spans="1:4">
      <c r="A26" s="6" t="s">
        <v>342</v>
      </c>
    </row>
    <row r="27" spans="1:4">
      <c r="A27" s="3" t="s">
        <v>1141</v>
      </c>
      <c r="B27" s="5" t="n">
        <v>5055000</v>
      </c>
      <c r="C27" s="5" t="n">
        <v>5325000</v>
      </c>
      <c r="D27" s="5" t="n">
        <v>4646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2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18"/>
    <col customWidth="1" max="8" min="8" width="21"/>
    <col customWidth="1" max="9" min="9" width="21"/>
    <col customWidth="1" max="10" min="10" width="21"/>
    <col customWidth="1" max="11" min="11" width="73"/>
    <col customWidth="1" max="12" min="12" width="21"/>
    <col customWidth="1" max="13" min="13" width="21"/>
    <col customWidth="1" max="14" min="14" width="14"/>
    <col customWidth="1" max="15" min="15" width="21"/>
  </cols>
  <sheetData>
    <row r="1" spans="1:15">
      <c r="A1" s="1" t="s">
        <v>1159</v>
      </c>
      <c r="C1" s="2" t="s">
        <v>1160</v>
      </c>
      <c r="D1" s="2" t="s">
        <v>1161</v>
      </c>
      <c r="E1" s="2" t="s">
        <v>1162</v>
      </c>
      <c r="F1" s="2" t="s">
        <v>1163</v>
      </c>
      <c r="G1" s="2" t="s">
        <v>1164</v>
      </c>
      <c r="H1" s="2" t="s">
        <v>506</v>
      </c>
      <c r="I1" s="2" t="s">
        <v>1165</v>
      </c>
      <c r="J1" s="2" t="s">
        <v>568</v>
      </c>
      <c r="K1" s="2" t="s">
        <v>1166</v>
      </c>
      <c r="L1" s="2" t="s">
        <v>396</v>
      </c>
      <c r="M1" s="2" t="s">
        <v>487</v>
      </c>
      <c r="N1" s="2" t="s">
        <v>1167</v>
      </c>
      <c r="O1" s="2" t="s">
        <v>1168</v>
      </c>
    </row>
    <row r="2" spans="1:15">
      <c r="A2" s="6" t="s">
        <v>342</v>
      </c>
    </row>
    <row r="3" spans="1:15">
      <c r="A3" s="3" t="s">
        <v>1000</v>
      </c>
      <c r="H3" s="5" t="n">
        <v>2340009000</v>
      </c>
      <c r="K3" s="5" t="n">
        <v>2340009000</v>
      </c>
      <c r="L3" s="5" t="n">
        <v>2145393000</v>
      </c>
    </row>
    <row r="4" spans="1:15">
      <c r="A4" s="3" t="s">
        <v>208</v>
      </c>
      <c r="K4" s="4" t="n">
        <v>349426000</v>
      </c>
      <c r="L4" s="4" t="n">
        <v>43133000</v>
      </c>
      <c r="M4" s="5" t="n">
        <v>83808000</v>
      </c>
    </row>
    <row r="5" spans="1:15">
      <c r="A5" s="3" t="s">
        <v>1016</v>
      </c>
      <c r="H5" s="4" t="n">
        <v>-4430000</v>
      </c>
      <c r="K5" s="4" t="n">
        <v>-4430000</v>
      </c>
    </row>
    <row r="6" spans="1:15">
      <c r="A6" s="3" t="s">
        <v>110</v>
      </c>
      <c r="H6" s="4" t="n">
        <v>-23658000</v>
      </c>
      <c r="I6" s="5" t="n">
        <v>-19302000</v>
      </c>
      <c r="J6" s="5" t="n">
        <v>12420000</v>
      </c>
      <c r="K6" s="4" t="n">
        <v>12420000</v>
      </c>
      <c r="L6" s="3" t="s">
        <v>59</v>
      </c>
      <c r="M6" s="3" t="s">
        <v>59</v>
      </c>
    </row>
    <row r="7" spans="1:15">
      <c r="A7" s="3" t="s">
        <v>1169</v>
      </c>
      <c r="H7" s="5" t="n">
        <v>888585000</v>
      </c>
      <c r="K7" s="5" t="n">
        <v>888585000</v>
      </c>
      <c r="L7" s="4" t="n">
        <v>726611000</v>
      </c>
    </row>
    <row r="8" spans="1:15">
      <c r="A8" s="3" t="s">
        <v>720</v>
      </c>
    </row>
    <row r="9" spans="1:15">
      <c r="A9" s="6" t="s">
        <v>342</v>
      </c>
    </row>
    <row r="10" spans="1:15">
      <c r="A10" s="3" t="s">
        <v>509</v>
      </c>
      <c r="H10" s="3" t="s">
        <v>721</v>
      </c>
      <c r="K10" s="3" t="s">
        <v>721</v>
      </c>
    </row>
    <row r="11" spans="1:15">
      <c r="A11" s="3" t="s">
        <v>476</v>
      </c>
    </row>
    <row r="12" spans="1:15">
      <c r="A12" s="6" t="s">
        <v>342</v>
      </c>
    </row>
    <row r="13" spans="1:15">
      <c r="A13" s="3" t="s">
        <v>509</v>
      </c>
      <c r="H13" s="3" t="s">
        <v>722</v>
      </c>
      <c r="K13" s="3" t="s">
        <v>722</v>
      </c>
    </row>
    <row r="14" spans="1:15">
      <c r="A14" s="3" t="s">
        <v>1170</v>
      </c>
    </row>
    <row r="15" spans="1:15">
      <c r="A15" s="6" t="s">
        <v>342</v>
      </c>
    </row>
    <row r="16" spans="1:15">
      <c r="A16" s="3" t="s">
        <v>208</v>
      </c>
      <c r="F16" s="5" t="n">
        <v>51500000</v>
      </c>
    </row>
    <row r="17" spans="1:15">
      <c r="A17" s="3" t="s">
        <v>110</v>
      </c>
      <c r="F17" s="5" t="n">
        <v>12400000</v>
      </c>
    </row>
    <row r="18" spans="1:15">
      <c r="A18" s="3" t="s">
        <v>652</v>
      </c>
    </row>
    <row r="19" spans="1:15">
      <c r="A19" s="6" t="s">
        <v>342</v>
      </c>
    </row>
    <row r="20" spans="1:15">
      <c r="A20" s="3" t="s">
        <v>1171</v>
      </c>
      <c r="E20" s="5" t="n">
        <v>200000</v>
      </c>
    </row>
    <row r="21" spans="1:15">
      <c r="A21" s="3" t="s">
        <v>1172</v>
      </c>
    </row>
    <row r="22" spans="1:15">
      <c r="A22" s="6" t="s">
        <v>342</v>
      </c>
    </row>
    <row r="23" spans="1:15">
      <c r="A23" s="3" t="s">
        <v>1171</v>
      </c>
      <c r="D23" s="5" t="n">
        <v>10400000</v>
      </c>
    </row>
    <row r="24" spans="1:15">
      <c r="A24" s="3" t="s">
        <v>670</v>
      </c>
    </row>
    <row r="25" spans="1:15">
      <c r="A25" s="6" t="s">
        <v>342</v>
      </c>
    </row>
    <row r="26" spans="1:15">
      <c r="A26" s="3" t="s">
        <v>110</v>
      </c>
      <c r="C26" s="5" t="n">
        <v>2300000</v>
      </c>
    </row>
    <row r="27" spans="1:15">
      <c r="A27" s="3" t="s">
        <v>1173</v>
      </c>
    </row>
    <row r="28" spans="1:15">
      <c r="A28" s="6" t="s">
        <v>342</v>
      </c>
    </row>
    <row r="29" spans="1:15">
      <c r="A29" s="3" t="s">
        <v>718</v>
      </c>
      <c r="H29" s="5" t="n">
        <v>28800000</v>
      </c>
      <c r="K29" s="5" t="n">
        <v>28800000</v>
      </c>
    </row>
    <row r="30" spans="1:15">
      <c r="A30" s="3" t="s">
        <v>1174</v>
      </c>
    </row>
    <row r="31" spans="1:15">
      <c r="A31" s="6" t="s">
        <v>342</v>
      </c>
    </row>
    <row r="32" spans="1:15">
      <c r="A32" s="3" t="s">
        <v>1000</v>
      </c>
      <c r="H32" s="5" t="n">
        <v>75000000</v>
      </c>
      <c r="K32" s="5" t="n">
        <v>75000000</v>
      </c>
    </row>
    <row r="33" spans="1:15">
      <c r="A33" s="3" t="s">
        <v>509</v>
      </c>
      <c r="H33" s="3" t="s">
        <v>510</v>
      </c>
      <c r="K33" s="3" t="s">
        <v>510</v>
      </c>
    </row>
    <row r="34" spans="1:15">
      <c r="A34" s="3" t="s">
        <v>753</v>
      </c>
      <c r="G34" s="4" t="n">
        <v>3</v>
      </c>
    </row>
    <row r="35" spans="1:15">
      <c r="A35" s="3" t="s">
        <v>754</v>
      </c>
      <c r="G35" s="3" t="s">
        <v>429</v>
      </c>
    </row>
    <row r="36" spans="1:15">
      <c r="A36" s="3" t="s">
        <v>1175</v>
      </c>
    </row>
    <row r="37" spans="1:15">
      <c r="A37" s="6" t="s">
        <v>342</v>
      </c>
    </row>
    <row r="38" spans="1:15">
      <c r="A38" s="3" t="s">
        <v>1030</v>
      </c>
      <c r="H38" s="3" t="s">
        <v>1176</v>
      </c>
      <c r="K38" s="3" t="s">
        <v>1176</v>
      </c>
    </row>
    <row r="39" spans="1:15">
      <c r="A39" s="3" t="s">
        <v>512</v>
      </c>
      <c r="K39" s="3" t="s">
        <v>1177</v>
      </c>
    </row>
    <row r="40" spans="1:15">
      <c r="A40" s="3" t="s">
        <v>509</v>
      </c>
      <c r="H40" s="3" t="s">
        <v>510</v>
      </c>
      <c r="K40" s="3" t="s">
        <v>510</v>
      </c>
    </row>
    <row r="41" spans="1:15">
      <c r="A41" s="3" t="s">
        <v>1178</v>
      </c>
      <c r="K41" s="3" t="s">
        <v>1179</v>
      </c>
    </row>
    <row r="42" spans="1:15">
      <c r="A42" s="3" t="s">
        <v>1169</v>
      </c>
      <c r="H42" s="5" t="n">
        <v>102000000</v>
      </c>
      <c r="K42" s="5" t="n">
        <v>102000000</v>
      </c>
    </row>
    <row r="43" spans="1:15">
      <c r="A43" s="3" t="s">
        <v>1180</v>
      </c>
    </row>
    <row r="44" spans="1:15">
      <c r="A44" s="6" t="s">
        <v>342</v>
      </c>
    </row>
    <row r="45" spans="1:15">
      <c r="A45" s="3" t="s">
        <v>1030</v>
      </c>
      <c r="H45" s="3" t="s">
        <v>1181</v>
      </c>
      <c r="K45" s="3" t="s">
        <v>1181</v>
      </c>
    </row>
    <row r="46" spans="1:15">
      <c r="A46" s="3" t="s">
        <v>512</v>
      </c>
      <c r="K46" s="3" t="s">
        <v>1182</v>
      </c>
    </row>
    <row r="47" spans="1:15">
      <c r="A47" s="3" t="s">
        <v>1000</v>
      </c>
      <c r="H47" s="5" t="n">
        <v>48000000</v>
      </c>
      <c r="K47" s="5" t="n">
        <v>48000000</v>
      </c>
    </row>
    <row r="48" spans="1:15">
      <c r="A48" s="3" t="s">
        <v>509</v>
      </c>
      <c r="H48" s="3" t="s">
        <v>510</v>
      </c>
      <c r="K48" s="3" t="s">
        <v>510</v>
      </c>
    </row>
    <row r="49" spans="1:15">
      <c r="A49" s="3" t="s">
        <v>1178</v>
      </c>
      <c r="K49" s="3" t="s">
        <v>1179</v>
      </c>
    </row>
    <row r="50" spans="1:15">
      <c r="A50" s="3" t="s">
        <v>1183</v>
      </c>
    </row>
    <row r="51" spans="1:15">
      <c r="A51" s="6" t="s">
        <v>342</v>
      </c>
    </row>
    <row r="52" spans="1:15">
      <c r="A52" s="3" t="s">
        <v>718</v>
      </c>
      <c r="H52" s="5" t="n">
        <v>94000000</v>
      </c>
      <c r="K52" s="5" t="n">
        <v>94000000</v>
      </c>
    </row>
    <row r="53" spans="1:15">
      <c r="A53" s="3" t="s">
        <v>1184</v>
      </c>
    </row>
    <row r="54" spans="1:15">
      <c r="A54" s="6" t="s">
        <v>342</v>
      </c>
    </row>
    <row r="55" spans="1:15">
      <c r="A55" s="3" t="s">
        <v>718</v>
      </c>
      <c r="H55" s="4" t="n">
        <v>48000000</v>
      </c>
      <c r="K55" s="5" t="n">
        <v>48000000</v>
      </c>
    </row>
    <row r="56" spans="1:15">
      <c r="A56" s="3" t="s">
        <v>1185</v>
      </c>
    </row>
    <row r="57" spans="1:15">
      <c r="A57" s="6" t="s">
        <v>342</v>
      </c>
    </row>
    <row r="58" spans="1:15">
      <c r="A58" s="3" t="s">
        <v>1186</v>
      </c>
      <c r="K58" s="4" t="n">
        <v>3</v>
      </c>
    </row>
    <row r="59" spans="1:15">
      <c r="A59" s="3" t="s">
        <v>1187</v>
      </c>
    </row>
    <row r="60" spans="1:15">
      <c r="A60" s="6" t="s">
        <v>342</v>
      </c>
    </row>
    <row r="61" spans="1:15">
      <c r="A61" s="3" t="s">
        <v>1188</v>
      </c>
      <c r="K61" s="3" t="s">
        <v>1189</v>
      </c>
    </row>
    <row r="62" spans="1:15">
      <c r="A62" s="3" t="s">
        <v>1190</v>
      </c>
    </row>
    <row r="63" spans="1:15">
      <c r="A63" s="6" t="s">
        <v>342</v>
      </c>
    </row>
    <row r="64" spans="1:15">
      <c r="A64" s="3" t="s">
        <v>718</v>
      </c>
      <c r="H64" s="4" t="n">
        <v>78000000</v>
      </c>
      <c r="K64" s="5" t="n">
        <v>78000000</v>
      </c>
    </row>
    <row r="65" spans="1:15">
      <c r="A65" s="3" t="s">
        <v>1191</v>
      </c>
    </row>
    <row r="66" spans="1:15">
      <c r="A66" s="6" t="s">
        <v>342</v>
      </c>
    </row>
    <row r="67" spans="1:15">
      <c r="A67" s="3" t="s">
        <v>1000</v>
      </c>
      <c r="O67" s="5" t="n">
        <v>42500000</v>
      </c>
    </row>
    <row r="68" spans="1:15">
      <c r="A68" s="3" t="s">
        <v>1192</v>
      </c>
    </row>
    <row r="69" spans="1:15">
      <c r="A69" s="6" t="s">
        <v>342</v>
      </c>
    </row>
    <row r="70" spans="1:15">
      <c r="A70" s="3" t="s">
        <v>1188</v>
      </c>
      <c r="K70" s="3" t="s">
        <v>1193</v>
      </c>
    </row>
    <row r="71" spans="1:15">
      <c r="A71" s="3" t="s">
        <v>460</v>
      </c>
    </row>
    <row r="72" spans="1:15">
      <c r="A72" s="6" t="s">
        <v>342</v>
      </c>
    </row>
    <row r="73" spans="1:15">
      <c r="A73" s="3" t="s">
        <v>509</v>
      </c>
      <c r="N73" s="3" t="s">
        <v>454</v>
      </c>
    </row>
    <row r="74" spans="1:15">
      <c r="A74" s="3" t="s">
        <v>1194</v>
      </c>
    </row>
    <row r="75" spans="1:15">
      <c r="A75" s="6" t="s">
        <v>342</v>
      </c>
    </row>
    <row r="76" spans="1:15">
      <c r="A76" s="3" t="s">
        <v>1000</v>
      </c>
      <c r="H76" s="4" t="n">
        <v>896055000</v>
      </c>
      <c r="K76" s="5" t="n">
        <v>896055000</v>
      </c>
      <c r="L76" s="4" t="n">
        <v>731624000</v>
      </c>
    </row>
    <row r="77" spans="1:15">
      <c r="A77" s="3" t="s">
        <v>1016</v>
      </c>
      <c r="H77" s="3" t="s">
        <v>59</v>
      </c>
      <c r="K77" s="3" t="s">
        <v>59</v>
      </c>
      <c r="L77" s="4" t="n">
        <v>-548000</v>
      </c>
    </row>
    <row r="78" spans="1:15">
      <c r="A78" s="3" t="s">
        <v>1028</v>
      </c>
      <c r="H78" s="4" t="n">
        <v>-7470000</v>
      </c>
      <c r="K78" s="4" t="n">
        <v>-7470000</v>
      </c>
      <c r="L78" s="4" t="n">
        <v>-4465000</v>
      </c>
    </row>
    <row r="79" spans="1:15">
      <c r="A79" s="3" t="s">
        <v>1195</v>
      </c>
      <c r="H79" s="4" t="n">
        <v>888585000</v>
      </c>
      <c r="K79" s="5" t="n">
        <v>888585000</v>
      </c>
      <c r="L79" s="4" t="n">
        <v>726611000</v>
      </c>
    </row>
    <row r="80" spans="1:15">
      <c r="A80" s="3" t="s">
        <v>1196</v>
      </c>
    </row>
    <row r="81" spans="1:15">
      <c r="A81" s="6" t="s">
        <v>342</v>
      </c>
    </row>
    <row r="82" spans="1:15">
      <c r="A82" s="3" t="s">
        <v>1197</v>
      </c>
      <c r="B82" s="3" t="s">
        <v>553</v>
      </c>
      <c r="K82" s="3" t="s">
        <v>1198</v>
      </c>
    </row>
    <row r="83" spans="1:15">
      <c r="A83" s="3" t="s">
        <v>1199</v>
      </c>
      <c r="B83" s="3" t="s">
        <v>553</v>
      </c>
      <c r="K83" s="3" t="s">
        <v>1200</v>
      </c>
    </row>
    <row r="84" spans="1:15">
      <c r="A84" s="3" t="s">
        <v>965</v>
      </c>
      <c r="B84" s="3" t="s">
        <v>1031</v>
      </c>
      <c r="K84" s="11" t="s">
        <v>1201</v>
      </c>
    </row>
    <row r="85" spans="1:15">
      <c r="A85" s="3" t="s">
        <v>512</v>
      </c>
      <c r="K85" s="3" t="s">
        <v>1202</v>
      </c>
    </row>
    <row r="86" spans="1:15">
      <c r="A86" s="3" t="s">
        <v>1000</v>
      </c>
      <c r="B86" s="3" t="s">
        <v>553</v>
      </c>
      <c r="H86" s="3" t="s">
        <v>59</v>
      </c>
      <c r="K86" s="3" t="s">
        <v>59</v>
      </c>
      <c r="L86" s="4" t="n">
        <v>34962000</v>
      </c>
    </row>
    <row r="87" spans="1:15">
      <c r="A87" s="3" t="s">
        <v>1203</v>
      </c>
    </row>
    <row r="88" spans="1:15">
      <c r="A88" s="6" t="s">
        <v>342</v>
      </c>
    </row>
    <row r="89" spans="1:15">
      <c r="A89" s="3" t="s">
        <v>1197</v>
      </c>
      <c r="B89" s="3" t="s">
        <v>602</v>
      </c>
      <c r="K89" s="3" t="s">
        <v>1204</v>
      </c>
    </row>
    <row r="90" spans="1:15">
      <c r="A90" s="3" t="s">
        <v>1199</v>
      </c>
      <c r="B90" s="3" t="s">
        <v>602</v>
      </c>
      <c r="K90" s="3" t="s">
        <v>1205</v>
      </c>
    </row>
    <row r="91" spans="1:15">
      <c r="A91" s="3" t="s">
        <v>1030</v>
      </c>
      <c r="B91" s="3" t="s">
        <v>1035</v>
      </c>
      <c r="H91" s="3" t="s">
        <v>1206</v>
      </c>
      <c r="K91" s="3" t="s">
        <v>1206</v>
      </c>
    </row>
    <row r="92" spans="1:15">
      <c r="A92" s="3" t="s">
        <v>1000</v>
      </c>
      <c r="B92" s="3" t="s">
        <v>602</v>
      </c>
      <c r="H92" s="3" t="s">
        <v>59</v>
      </c>
      <c r="K92" s="3" t="s">
        <v>59</v>
      </c>
      <c r="L92" s="4" t="n">
        <v>63279000</v>
      </c>
    </row>
    <row r="93" spans="1:15">
      <c r="A93" s="3" t="s">
        <v>1207</v>
      </c>
    </row>
    <row r="94" spans="1:15">
      <c r="A94" s="6" t="s">
        <v>342</v>
      </c>
    </row>
    <row r="95" spans="1:15">
      <c r="A95" s="3" t="s">
        <v>1197</v>
      </c>
      <c r="B95" s="3" t="s">
        <v>653</v>
      </c>
      <c r="K95" s="3" t="s">
        <v>1208</v>
      </c>
    </row>
    <row r="96" spans="1:15">
      <c r="A96" s="3" t="s">
        <v>1199</v>
      </c>
      <c r="B96" s="3" t="s">
        <v>653</v>
      </c>
      <c r="K96" s="3" t="s">
        <v>1209</v>
      </c>
    </row>
    <row r="97" spans="1:15">
      <c r="A97" s="3" t="s">
        <v>1030</v>
      </c>
      <c r="B97" s="3" t="s">
        <v>1210</v>
      </c>
      <c r="H97" s="3" t="s">
        <v>1211</v>
      </c>
      <c r="K97" s="3" t="s">
        <v>1211</v>
      </c>
    </row>
    <row r="98" spans="1:15">
      <c r="A98" s="3" t="s">
        <v>1000</v>
      </c>
      <c r="B98" s="3" t="s">
        <v>653</v>
      </c>
      <c r="H98" s="3" t="s">
        <v>59</v>
      </c>
      <c r="K98" s="3" t="s">
        <v>59</v>
      </c>
      <c r="L98" s="4" t="n">
        <v>3793000</v>
      </c>
    </row>
    <row r="99" spans="1:15">
      <c r="A99" s="3" t="s">
        <v>1212</v>
      </c>
    </row>
    <row r="100" spans="1:15">
      <c r="A100" s="6" t="s">
        <v>342</v>
      </c>
    </row>
    <row r="101" spans="1:15">
      <c r="A101" s="3" t="s">
        <v>1197</v>
      </c>
      <c r="B101" s="3" t="s">
        <v>656</v>
      </c>
      <c r="K101" s="3" t="s">
        <v>1213</v>
      </c>
    </row>
    <row r="102" spans="1:15">
      <c r="A102" s="3" t="s">
        <v>1199</v>
      </c>
      <c r="B102" s="3" t="s">
        <v>656</v>
      </c>
      <c r="K102" s="3" t="s">
        <v>1214</v>
      </c>
    </row>
    <row r="103" spans="1:15">
      <c r="A103" s="3" t="s">
        <v>1030</v>
      </c>
      <c r="B103" s="3" t="s">
        <v>1215</v>
      </c>
      <c r="H103" s="3" t="s">
        <v>1216</v>
      </c>
      <c r="K103" s="3" t="s">
        <v>1216</v>
      </c>
    </row>
    <row r="104" spans="1:15">
      <c r="A104" s="3" t="s">
        <v>1000</v>
      </c>
      <c r="B104" s="3" t="s">
        <v>656</v>
      </c>
      <c r="H104" s="3" t="s">
        <v>59</v>
      </c>
      <c r="K104" s="3" t="s">
        <v>59</v>
      </c>
      <c r="L104" s="4" t="n">
        <v>143513000</v>
      </c>
    </row>
    <row r="105" spans="1:15">
      <c r="A105" s="3" t="s">
        <v>1217</v>
      </c>
    </row>
    <row r="106" spans="1:15">
      <c r="A106" s="6" t="s">
        <v>342</v>
      </c>
    </row>
    <row r="107" spans="1:15">
      <c r="A107" s="3" t="s">
        <v>1197</v>
      </c>
      <c r="B107" s="3" t="s">
        <v>658</v>
      </c>
      <c r="K107" s="3" t="s">
        <v>1218</v>
      </c>
    </row>
    <row r="108" spans="1:15">
      <c r="A108" s="3" t="s">
        <v>1199</v>
      </c>
      <c r="B108" s="3" t="s">
        <v>658</v>
      </c>
      <c r="K108" s="3" t="s">
        <v>1205</v>
      </c>
    </row>
    <row r="109" spans="1:15">
      <c r="A109" s="3" t="s">
        <v>1030</v>
      </c>
      <c r="B109" s="3" t="s">
        <v>1219</v>
      </c>
      <c r="H109" s="3" t="s">
        <v>1220</v>
      </c>
      <c r="K109" s="3" t="s">
        <v>1220</v>
      </c>
    </row>
    <row r="110" spans="1:15">
      <c r="A110" s="3" t="s">
        <v>1000</v>
      </c>
      <c r="B110" s="3" t="s">
        <v>658</v>
      </c>
      <c r="H110" s="3" t="s">
        <v>59</v>
      </c>
      <c r="K110" s="3" t="s">
        <v>59</v>
      </c>
      <c r="L110" s="4" t="n">
        <v>40631000</v>
      </c>
    </row>
    <row r="111" spans="1:15">
      <c r="A111" s="3" t="s">
        <v>1221</v>
      </c>
    </row>
    <row r="112" spans="1:15">
      <c r="A112" s="6" t="s">
        <v>342</v>
      </c>
    </row>
    <row r="113" spans="1:15">
      <c r="A113" s="3" t="s">
        <v>1197</v>
      </c>
      <c r="B113" s="3" t="s">
        <v>661</v>
      </c>
      <c r="K113" s="3" t="s">
        <v>1222</v>
      </c>
    </row>
    <row r="114" spans="1:15">
      <c r="A114" s="3" t="s">
        <v>1199</v>
      </c>
      <c r="B114" s="3" t="s">
        <v>661</v>
      </c>
      <c r="K114" s="3" t="s">
        <v>1223</v>
      </c>
    </row>
    <row r="115" spans="1:15">
      <c r="A115" s="3" t="s">
        <v>1030</v>
      </c>
      <c r="B115" s="3" t="s">
        <v>1224</v>
      </c>
      <c r="H115" s="3" t="s">
        <v>1225</v>
      </c>
      <c r="K115" s="3" t="s">
        <v>1225</v>
      </c>
    </row>
    <row r="116" spans="1:15">
      <c r="A116" s="3" t="s">
        <v>1000</v>
      </c>
      <c r="B116" s="3" t="s">
        <v>661</v>
      </c>
      <c r="H116" s="3" t="s">
        <v>59</v>
      </c>
      <c r="K116" s="3" t="s">
        <v>59</v>
      </c>
      <c r="L116" s="4" t="n">
        <v>18273000</v>
      </c>
    </row>
    <row r="117" spans="1:15">
      <c r="A117" s="3" t="s">
        <v>1226</v>
      </c>
    </row>
    <row r="118" spans="1:15">
      <c r="A118" s="6" t="s">
        <v>342</v>
      </c>
    </row>
    <row r="119" spans="1:15">
      <c r="A119" s="3" t="s">
        <v>1197</v>
      </c>
      <c r="B119" s="3" t="s">
        <v>664</v>
      </c>
      <c r="K119" s="3" t="s">
        <v>1227</v>
      </c>
    </row>
    <row r="120" spans="1:15">
      <c r="A120" s="3" t="s">
        <v>1199</v>
      </c>
      <c r="B120" s="3" t="s">
        <v>664</v>
      </c>
      <c r="K120" s="3" t="s">
        <v>1228</v>
      </c>
    </row>
    <row r="121" spans="1:15">
      <c r="A121" s="3" t="s">
        <v>965</v>
      </c>
      <c r="B121" s="3" t="s">
        <v>1229</v>
      </c>
      <c r="K121" s="11" t="s">
        <v>1230</v>
      </c>
    </row>
    <row r="122" spans="1:15">
      <c r="A122" s="3" t="s">
        <v>512</v>
      </c>
      <c r="K122" s="3" t="s">
        <v>1231</v>
      </c>
    </row>
    <row r="123" spans="1:15">
      <c r="A123" s="3" t="s">
        <v>1000</v>
      </c>
      <c r="B123" s="3" t="s">
        <v>664</v>
      </c>
      <c r="H123" s="4" t="n">
        <v>26642000</v>
      </c>
      <c r="K123" s="5" t="n">
        <v>26642000</v>
      </c>
      <c r="L123" s="4" t="n">
        <v>10937000</v>
      </c>
    </row>
    <row r="124" spans="1:15">
      <c r="A124" s="3" t="s">
        <v>1063</v>
      </c>
      <c r="B124" s="3" t="s">
        <v>664</v>
      </c>
      <c r="K124" s="3" t="s">
        <v>857</v>
      </c>
    </row>
    <row r="125" spans="1:15">
      <c r="A125" s="3" t="s">
        <v>1232</v>
      </c>
    </row>
    <row r="126" spans="1:15">
      <c r="A126" s="6" t="s">
        <v>342</v>
      </c>
    </row>
    <row r="127" spans="1:15">
      <c r="A127" s="3" t="s">
        <v>1197</v>
      </c>
      <c r="B127" s="3" t="s">
        <v>666</v>
      </c>
      <c r="K127" s="3" t="s">
        <v>1233</v>
      </c>
    </row>
    <row r="128" spans="1:15">
      <c r="A128" s="3" t="s">
        <v>1199</v>
      </c>
      <c r="B128" s="3" t="s">
        <v>666</v>
      </c>
      <c r="K128" s="3" t="s">
        <v>1234</v>
      </c>
    </row>
    <row r="129" spans="1:15">
      <c r="A129" s="3" t="s">
        <v>965</v>
      </c>
      <c r="B129" s="3" t="s">
        <v>1235</v>
      </c>
      <c r="K129" s="11" t="s">
        <v>1236</v>
      </c>
    </row>
    <row r="130" spans="1:15">
      <c r="A130" s="3" t="s">
        <v>512</v>
      </c>
      <c r="K130" s="3" t="s">
        <v>1237</v>
      </c>
    </row>
    <row r="131" spans="1:15">
      <c r="A131" s="3" t="s">
        <v>1000</v>
      </c>
      <c r="B131" s="3" t="s">
        <v>666</v>
      </c>
      <c r="H131" s="5" t="n">
        <v>75000000</v>
      </c>
      <c r="K131" s="5" t="n">
        <v>75000000</v>
      </c>
      <c r="L131" s="4" t="n">
        <v>64000000</v>
      </c>
    </row>
    <row r="132" spans="1:15">
      <c r="A132" s="3" t="s">
        <v>1063</v>
      </c>
      <c r="B132" s="3" t="s">
        <v>666</v>
      </c>
      <c r="K132" s="3" t="s">
        <v>1238</v>
      </c>
    </row>
    <row r="133" spans="1:15">
      <c r="A133" s="3" t="s">
        <v>1239</v>
      </c>
    </row>
    <row r="134" spans="1:15">
      <c r="A134" s="6" t="s">
        <v>342</v>
      </c>
    </row>
    <row r="135" spans="1:15">
      <c r="A135" s="3" t="s">
        <v>1197</v>
      </c>
      <c r="K135" s="3" t="s">
        <v>1240</v>
      </c>
    </row>
    <row r="136" spans="1:15">
      <c r="A136" s="3" t="s">
        <v>1199</v>
      </c>
      <c r="K136" s="3" t="s">
        <v>1241</v>
      </c>
    </row>
    <row r="137" spans="1:15">
      <c r="A137" s="3" t="s">
        <v>1030</v>
      </c>
      <c r="B137" s="3" t="s">
        <v>600</v>
      </c>
      <c r="H137" s="3" t="s">
        <v>1242</v>
      </c>
      <c r="K137" s="3" t="s">
        <v>1242</v>
      </c>
    </row>
    <row r="138" spans="1:15">
      <c r="A138" s="3" t="s">
        <v>1000</v>
      </c>
      <c r="H138" s="5" t="n">
        <v>27838000</v>
      </c>
      <c r="K138" s="5" t="n">
        <v>27838000</v>
      </c>
      <c r="L138" s="4" t="n">
        <v>28541000</v>
      </c>
    </row>
    <row r="139" spans="1:15">
      <c r="A139" s="3" t="s">
        <v>1063</v>
      </c>
      <c r="K139" s="3" t="s">
        <v>1243</v>
      </c>
    </row>
    <row r="140" spans="1:15">
      <c r="A140" s="3" t="s">
        <v>1244</v>
      </c>
    </row>
    <row r="141" spans="1:15">
      <c r="A141" s="6" t="s">
        <v>342</v>
      </c>
    </row>
    <row r="142" spans="1:15">
      <c r="A142" s="3" t="s">
        <v>1197</v>
      </c>
      <c r="B142" s="3" t="s">
        <v>669</v>
      </c>
      <c r="K142" s="3" t="s">
        <v>1245</v>
      </c>
    </row>
    <row r="143" spans="1:15">
      <c r="A143" s="3" t="s">
        <v>1199</v>
      </c>
      <c r="B143" s="3" t="s">
        <v>669</v>
      </c>
      <c r="K143" s="3" t="s">
        <v>1246</v>
      </c>
    </row>
    <row r="144" spans="1:15">
      <c r="A144" s="3" t="s">
        <v>965</v>
      </c>
      <c r="B144" s="3" t="s">
        <v>1247</v>
      </c>
      <c r="K144" s="11" t="s">
        <v>1248</v>
      </c>
    </row>
    <row r="145" spans="1:15">
      <c r="A145" s="3" t="s">
        <v>512</v>
      </c>
      <c r="K145" s="3" t="s">
        <v>1023</v>
      </c>
    </row>
    <row r="146" spans="1:15">
      <c r="A146" s="3" t="s">
        <v>1000</v>
      </c>
      <c r="B146" s="3" t="s">
        <v>669</v>
      </c>
      <c r="H146" s="5" t="n">
        <v>14919000</v>
      </c>
      <c r="K146" s="5" t="n">
        <v>14919000</v>
      </c>
    </row>
    <row r="147" spans="1:15">
      <c r="A147" s="3" t="s">
        <v>1063</v>
      </c>
      <c r="B147" s="3" t="s">
        <v>669</v>
      </c>
      <c r="K147" s="3" t="s">
        <v>1249</v>
      </c>
    </row>
    <row r="148" spans="1:15">
      <c r="A148" s="3" t="s">
        <v>1250</v>
      </c>
    </row>
    <row r="149" spans="1:15">
      <c r="A149" s="6" t="s">
        <v>342</v>
      </c>
    </row>
    <row r="150" spans="1:15">
      <c r="A150" s="3" t="s">
        <v>1197</v>
      </c>
      <c r="K150" s="3" t="s">
        <v>1251</v>
      </c>
    </row>
    <row r="151" spans="1:15">
      <c r="A151" s="3" t="s">
        <v>1199</v>
      </c>
      <c r="K151" s="3" t="s">
        <v>1252</v>
      </c>
    </row>
    <row r="152" spans="1:15">
      <c r="A152" s="3" t="s">
        <v>1030</v>
      </c>
      <c r="B152" s="3" t="s">
        <v>600</v>
      </c>
      <c r="H152" s="3" t="s">
        <v>1253</v>
      </c>
      <c r="K152" s="3" t="s">
        <v>1253</v>
      </c>
    </row>
    <row r="153" spans="1:15">
      <c r="A153" s="3" t="s">
        <v>1000</v>
      </c>
      <c r="H153" s="5" t="n">
        <v>213640000</v>
      </c>
      <c r="K153" s="5" t="n">
        <v>213640000</v>
      </c>
      <c r="L153" s="4" t="n">
        <v>217736000</v>
      </c>
    </row>
    <row r="154" spans="1:15">
      <c r="A154" s="3" t="s">
        <v>1063</v>
      </c>
      <c r="K154" s="3" t="s">
        <v>1254</v>
      </c>
    </row>
    <row r="155" spans="1:15">
      <c r="A155" s="3" t="s">
        <v>1255</v>
      </c>
    </row>
    <row r="156" spans="1:15">
      <c r="A156" s="6" t="s">
        <v>342</v>
      </c>
    </row>
    <row r="157" spans="1:15">
      <c r="A157" s="3" t="s">
        <v>1197</v>
      </c>
      <c r="B157" s="3" t="s">
        <v>673</v>
      </c>
      <c r="K157" s="3" t="s">
        <v>1256</v>
      </c>
    </row>
    <row r="158" spans="1:15">
      <c r="A158" s="3" t="s">
        <v>1199</v>
      </c>
      <c r="B158" s="3" t="s">
        <v>673</v>
      </c>
      <c r="K158" s="3" t="s">
        <v>1257</v>
      </c>
    </row>
    <row r="159" spans="1:15">
      <c r="A159" s="3" t="s">
        <v>965</v>
      </c>
      <c r="B159" s="3" t="s">
        <v>1258</v>
      </c>
      <c r="K159" s="11" t="s">
        <v>1259</v>
      </c>
    </row>
    <row r="160" spans="1:15">
      <c r="A160" s="3" t="s">
        <v>512</v>
      </c>
      <c r="K160" s="3" t="s">
        <v>751</v>
      </c>
    </row>
    <row r="161" spans="1:15">
      <c r="A161" s="3" t="s">
        <v>1000</v>
      </c>
      <c r="B161" s="3" t="s">
        <v>673</v>
      </c>
      <c r="H161" s="5" t="n">
        <v>34708000</v>
      </c>
      <c r="K161" s="5" t="n">
        <v>34708000</v>
      </c>
    </row>
    <row r="162" spans="1:15">
      <c r="A162" s="3" t="s">
        <v>1063</v>
      </c>
      <c r="B162" s="3" t="s">
        <v>673</v>
      </c>
      <c r="K162" s="3" t="s">
        <v>1260</v>
      </c>
    </row>
    <row r="163" spans="1:15">
      <c r="A163" s="3" t="s">
        <v>1261</v>
      </c>
    </row>
    <row r="164" spans="1:15">
      <c r="A164" s="6" t="s">
        <v>342</v>
      </c>
    </row>
    <row r="165" spans="1:15">
      <c r="A165" s="3" t="s">
        <v>1197</v>
      </c>
      <c r="B165" s="3" t="s">
        <v>921</v>
      </c>
      <c r="K165" s="3" t="s">
        <v>1262</v>
      </c>
    </row>
    <row r="166" spans="1:15">
      <c r="A166" s="3" t="s">
        <v>1199</v>
      </c>
      <c r="B166" s="3" t="s">
        <v>921</v>
      </c>
      <c r="K166" s="3" t="s">
        <v>1223</v>
      </c>
    </row>
    <row r="167" spans="1:15">
      <c r="A167" s="3" t="s">
        <v>1030</v>
      </c>
      <c r="B167" s="3" t="s">
        <v>1263</v>
      </c>
      <c r="H167" s="3" t="s">
        <v>1225</v>
      </c>
      <c r="K167" s="3" t="s">
        <v>1225</v>
      </c>
    </row>
    <row r="168" spans="1:15">
      <c r="A168" s="3" t="s">
        <v>1000</v>
      </c>
      <c r="B168" s="3" t="s">
        <v>921</v>
      </c>
      <c r="H168" s="5" t="n">
        <v>41197000</v>
      </c>
      <c r="K168" s="5" t="n">
        <v>41197000</v>
      </c>
      <c r="L168" s="4" t="n">
        <v>41859000</v>
      </c>
    </row>
    <row r="169" spans="1:15">
      <c r="A169" s="3" t="s">
        <v>1063</v>
      </c>
      <c r="B169" s="3" t="s">
        <v>921</v>
      </c>
      <c r="K169" s="3" t="s">
        <v>1264</v>
      </c>
    </row>
    <row r="170" spans="1:15">
      <c r="A170" s="3" t="s">
        <v>1265</v>
      </c>
    </row>
    <row r="171" spans="1:15">
      <c r="A171" s="6" t="s">
        <v>342</v>
      </c>
    </row>
    <row r="172" spans="1:15">
      <c r="A172" s="3" t="s">
        <v>1197</v>
      </c>
      <c r="K172" s="3" t="s">
        <v>1266</v>
      </c>
    </row>
    <row r="173" spans="1:15">
      <c r="A173" s="3" t="s">
        <v>1199</v>
      </c>
      <c r="K173" s="3" t="s">
        <v>1200</v>
      </c>
    </row>
    <row r="174" spans="1:15">
      <c r="A174" s="3" t="s">
        <v>965</v>
      </c>
      <c r="B174" s="3" t="s">
        <v>1267</v>
      </c>
      <c r="K174" s="11" t="s">
        <v>1268</v>
      </c>
    </row>
    <row r="175" spans="1:15">
      <c r="A175" s="3" t="s">
        <v>512</v>
      </c>
      <c r="B175" s="3" t="s">
        <v>871</v>
      </c>
      <c r="K175" s="3" t="s">
        <v>1269</v>
      </c>
    </row>
    <row r="176" spans="1:15">
      <c r="A176" s="3" t="s">
        <v>1000</v>
      </c>
      <c r="H176" s="4" t="n">
        <v>27500000</v>
      </c>
      <c r="K176" s="5" t="n">
        <v>27500000</v>
      </c>
      <c r="L176" s="4" t="n">
        <v>27500000</v>
      </c>
    </row>
    <row r="177" spans="1:15">
      <c r="A177" s="3" t="s">
        <v>1063</v>
      </c>
      <c r="K177" s="3" t="s">
        <v>1270</v>
      </c>
    </row>
    <row r="178" spans="1:15">
      <c r="A178" s="3" t="s">
        <v>1271</v>
      </c>
    </row>
    <row r="179" spans="1:15">
      <c r="A179" s="6" t="s">
        <v>342</v>
      </c>
    </row>
    <row r="180" spans="1:15">
      <c r="A180" s="3" t="s">
        <v>1197</v>
      </c>
      <c r="K180" s="3" t="s">
        <v>1272</v>
      </c>
    </row>
    <row r="181" spans="1:15">
      <c r="A181" s="3" t="s">
        <v>1199</v>
      </c>
      <c r="K181" s="3" t="s">
        <v>1273</v>
      </c>
    </row>
    <row r="182" spans="1:15">
      <c r="A182" s="3" t="s">
        <v>965</v>
      </c>
      <c r="B182" s="3" t="s">
        <v>600</v>
      </c>
      <c r="K182" s="11" t="s">
        <v>1230</v>
      </c>
    </row>
    <row r="183" spans="1:15">
      <c r="A183" s="3" t="s">
        <v>512</v>
      </c>
      <c r="K183" s="3" t="s">
        <v>1231</v>
      </c>
    </row>
    <row r="184" spans="1:15">
      <c r="A184" s="3" t="s">
        <v>1000</v>
      </c>
      <c r="H184" s="4" t="n">
        <v>2440000</v>
      </c>
      <c r="K184" s="5" t="n">
        <v>2440000</v>
      </c>
    </row>
    <row r="185" spans="1:15">
      <c r="A185" s="3" t="s">
        <v>1063</v>
      </c>
      <c r="K185" s="3" t="s">
        <v>1274</v>
      </c>
    </row>
    <row r="186" spans="1:15">
      <c r="A186" s="3" t="s">
        <v>1275</v>
      </c>
    </row>
    <row r="187" spans="1:15">
      <c r="A187" s="6" t="s">
        <v>342</v>
      </c>
    </row>
    <row r="188" spans="1:15">
      <c r="A188" s="3" t="s">
        <v>1197</v>
      </c>
      <c r="B188" s="3" t="s">
        <v>924</v>
      </c>
      <c r="K188" s="3" t="s">
        <v>1276</v>
      </c>
    </row>
    <row r="189" spans="1:15">
      <c r="A189" s="3" t="s">
        <v>1199</v>
      </c>
      <c r="B189" s="3" t="s">
        <v>924</v>
      </c>
      <c r="K189" s="3" t="s">
        <v>1277</v>
      </c>
    </row>
    <row r="190" spans="1:15">
      <c r="A190" s="3" t="s">
        <v>965</v>
      </c>
      <c r="B190" s="3" t="s">
        <v>1278</v>
      </c>
      <c r="K190" s="11" t="s">
        <v>1230</v>
      </c>
    </row>
    <row r="191" spans="1:15">
      <c r="A191" s="3" t="s">
        <v>512</v>
      </c>
      <c r="K191" s="3" t="s">
        <v>1231</v>
      </c>
    </row>
    <row r="192" spans="1:15">
      <c r="A192" s="3" t="s">
        <v>1000</v>
      </c>
      <c r="B192" s="3" t="s">
        <v>924</v>
      </c>
      <c r="H192" s="5" t="n">
        <v>14073000</v>
      </c>
      <c r="K192" s="5" t="n">
        <v>14073000</v>
      </c>
    </row>
    <row r="193" spans="1:15">
      <c r="A193" s="3" t="s">
        <v>1063</v>
      </c>
      <c r="B193" s="3" t="s">
        <v>924</v>
      </c>
      <c r="K193" s="3" t="s">
        <v>1279</v>
      </c>
    </row>
    <row r="194" spans="1:15">
      <c r="A194" s="3" t="s">
        <v>1280</v>
      </c>
    </row>
    <row r="195" spans="1:15">
      <c r="A195" s="6" t="s">
        <v>342</v>
      </c>
    </row>
    <row r="196" spans="1:15">
      <c r="A196" s="3" t="s">
        <v>1197</v>
      </c>
      <c r="K196" s="3" t="s">
        <v>1281</v>
      </c>
    </row>
    <row r="197" spans="1:15">
      <c r="A197" s="3" t="s">
        <v>1199</v>
      </c>
      <c r="K197" s="3" t="s">
        <v>1282</v>
      </c>
    </row>
    <row r="198" spans="1:15">
      <c r="A198" s="3" t="s">
        <v>1030</v>
      </c>
      <c r="B198" s="3" t="s">
        <v>600</v>
      </c>
      <c r="H198" s="3" t="s">
        <v>1283</v>
      </c>
      <c r="K198" s="3" t="s">
        <v>1283</v>
      </c>
    </row>
    <row r="199" spans="1:15">
      <c r="A199" s="3" t="s">
        <v>1000</v>
      </c>
      <c r="H199" s="5" t="n">
        <v>4000000</v>
      </c>
      <c r="K199" s="5" t="n">
        <v>4000000</v>
      </c>
      <c r="L199" s="4" t="n">
        <v>4000000</v>
      </c>
    </row>
    <row r="200" spans="1:15">
      <c r="A200" s="3" t="s">
        <v>1063</v>
      </c>
      <c r="K200" s="3" t="s">
        <v>1284</v>
      </c>
    </row>
    <row r="201" spans="1:15">
      <c r="A201" s="3" t="s">
        <v>1285</v>
      </c>
    </row>
    <row r="202" spans="1:15">
      <c r="A202" s="6" t="s">
        <v>342</v>
      </c>
    </row>
    <row r="203" spans="1:15">
      <c r="A203" s="3" t="s">
        <v>1197</v>
      </c>
      <c r="K203" s="3" t="s">
        <v>1286</v>
      </c>
    </row>
    <row r="204" spans="1:15">
      <c r="A204" s="3" t="s">
        <v>1199</v>
      </c>
      <c r="K204" s="3" t="s">
        <v>1287</v>
      </c>
    </row>
    <row r="205" spans="1:15">
      <c r="A205" s="3" t="s">
        <v>1030</v>
      </c>
      <c r="B205" s="3" t="s">
        <v>600</v>
      </c>
      <c r="H205" s="3" t="s">
        <v>1288</v>
      </c>
      <c r="K205" s="3" t="s">
        <v>1288</v>
      </c>
    </row>
    <row r="206" spans="1:15">
      <c r="A206" s="3" t="s">
        <v>1000</v>
      </c>
      <c r="H206" s="5" t="n">
        <v>72500000</v>
      </c>
      <c r="K206" s="5" t="n">
        <v>72500000</v>
      </c>
    </row>
    <row r="207" spans="1:15">
      <c r="A207" s="3" t="s">
        <v>1063</v>
      </c>
      <c r="K207" s="3" t="s">
        <v>515</v>
      </c>
    </row>
    <row r="208" spans="1:15">
      <c r="A208" s="3" t="s">
        <v>1289</v>
      </c>
    </row>
    <row r="209" spans="1:15">
      <c r="A209" s="6" t="s">
        <v>342</v>
      </c>
    </row>
    <row r="210" spans="1:15">
      <c r="A210" s="3" t="s">
        <v>1197</v>
      </c>
      <c r="B210" s="3" t="s">
        <v>895</v>
      </c>
      <c r="K210" s="12" t="n">
        <v>7</v>
      </c>
    </row>
    <row r="211" spans="1:15">
      <c r="A211" s="3" t="s">
        <v>1199</v>
      </c>
      <c r="B211" s="3" t="s">
        <v>895</v>
      </c>
      <c r="K211" s="3" t="s">
        <v>1290</v>
      </c>
    </row>
    <row r="212" spans="1:15">
      <c r="A212" s="3" t="s">
        <v>1030</v>
      </c>
      <c r="B212" s="3" t="s">
        <v>1291</v>
      </c>
      <c r="H212" s="3" t="s">
        <v>1292</v>
      </c>
      <c r="K212" s="3" t="s">
        <v>1292</v>
      </c>
    </row>
    <row r="213" spans="1:15">
      <c r="A213" s="3" t="s">
        <v>1000</v>
      </c>
      <c r="B213" s="3" t="s">
        <v>895</v>
      </c>
      <c r="H213" s="5" t="n">
        <v>58998000</v>
      </c>
      <c r="K213" s="5" t="n">
        <v>58998000</v>
      </c>
    </row>
    <row r="214" spans="1:15">
      <c r="A214" s="3" t="s">
        <v>1063</v>
      </c>
      <c r="B214" s="3" t="s">
        <v>895</v>
      </c>
      <c r="K214" s="3" t="s">
        <v>519</v>
      </c>
    </row>
    <row r="215" spans="1:15">
      <c r="A215" s="3" t="s">
        <v>1293</v>
      </c>
    </row>
    <row r="216" spans="1:15">
      <c r="A216" s="6" t="s">
        <v>342</v>
      </c>
    </row>
    <row r="217" spans="1:15">
      <c r="A217" s="3" t="s">
        <v>1197</v>
      </c>
      <c r="B217" s="3" t="s">
        <v>896</v>
      </c>
      <c r="K217" s="3" t="s">
        <v>1294</v>
      </c>
    </row>
    <row r="218" spans="1:15">
      <c r="A218" s="3" t="s">
        <v>1199</v>
      </c>
      <c r="B218" s="3" t="s">
        <v>896</v>
      </c>
      <c r="K218" s="3" t="s">
        <v>1205</v>
      </c>
    </row>
    <row r="219" spans="1:15">
      <c r="A219" s="3" t="s">
        <v>1030</v>
      </c>
      <c r="B219" s="3" t="s">
        <v>1295</v>
      </c>
      <c r="H219" s="3" t="s">
        <v>1296</v>
      </c>
      <c r="K219" s="3" t="s">
        <v>1296</v>
      </c>
    </row>
    <row r="220" spans="1:15">
      <c r="A220" s="3" t="s">
        <v>1000</v>
      </c>
      <c r="B220" s="3" t="s">
        <v>896</v>
      </c>
      <c r="H220" s="5" t="n">
        <v>250000000</v>
      </c>
      <c r="K220" s="5" t="n">
        <v>250000000</v>
      </c>
    </row>
    <row r="221" spans="1:15">
      <c r="A221" s="3" t="s">
        <v>1063</v>
      </c>
      <c r="B221" s="3" t="s">
        <v>896</v>
      </c>
      <c r="K221" s="3" t="s">
        <v>1297</v>
      </c>
    </row>
    <row r="222" spans="1:15">
      <c r="A222" s="3" t="s">
        <v>1298</v>
      </c>
    </row>
    <row r="223" spans="1:15">
      <c r="A223" s="6" t="s">
        <v>342</v>
      </c>
    </row>
    <row r="224" spans="1:15">
      <c r="A224" s="3" t="s">
        <v>1197</v>
      </c>
      <c r="K224" s="3" t="s">
        <v>1299</v>
      </c>
    </row>
    <row r="225" spans="1:15">
      <c r="A225" s="3" t="s">
        <v>1199</v>
      </c>
      <c r="K225" s="3" t="s">
        <v>1282</v>
      </c>
    </row>
    <row r="226" spans="1:15">
      <c r="A226" s="3" t="s">
        <v>1030</v>
      </c>
      <c r="B226" s="3" t="s">
        <v>600</v>
      </c>
      <c r="H226" s="3" t="s">
        <v>1300</v>
      </c>
      <c r="K226" s="3" t="s">
        <v>1300</v>
      </c>
    </row>
    <row r="227" spans="1:15">
      <c r="A227" s="3" t="s">
        <v>1000</v>
      </c>
      <c r="H227" s="5" t="n">
        <v>32600000</v>
      </c>
      <c r="K227" s="5" t="n">
        <v>32600000</v>
      </c>
      <c r="L227" s="5" t="n">
        <v>32600000</v>
      </c>
    </row>
    <row r="228" spans="1:15">
      <c r="A228" s="3" t="s">
        <v>1063</v>
      </c>
      <c r="K228" s="3" t="s">
        <v>1301</v>
      </c>
    </row>
    <row r="229" spans="1:15"/>
    <row r="230" spans="1:15">
      <c r="A230" s="3" t="s">
        <v>553</v>
      </c>
      <c r="B230" s="3" t="s">
        <v>1302</v>
      </c>
    </row>
    <row r="231" spans="1:15">
      <c r="A231" s="3" t="s">
        <v>600</v>
      </c>
      <c r="B231" s="3" t="s">
        <v>1303</v>
      </c>
    </row>
    <row r="232" spans="1:15">
      <c r="A232" s="3" t="s">
        <v>602</v>
      </c>
      <c r="B232" s="3" t="s">
        <v>1304</v>
      </c>
    </row>
    <row r="233" spans="1:15">
      <c r="A233" s="3" t="s">
        <v>653</v>
      </c>
      <c r="B233" s="3" t="s">
        <v>1305</v>
      </c>
    </row>
    <row r="234" spans="1:15">
      <c r="A234" s="3" t="s">
        <v>656</v>
      </c>
      <c r="B234" s="3" t="s">
        <v>1306</v>
      </c>
    </row>
    <row r="235" spans="1:15">
      <c r="A235" s="3" t="s">
        <v>658</v>
      </c>
      <c r="B235" s="3" t="s">
        <v>1307</v>
      </c>
    </row>
    <row r="236" spans="1:15">
      <c r="A236" s="3" t="s">
        <v>661</v>
      </c>
      <c r="B236" s="3" t="s">
        <v>1308</v>
      </c>
    </row>
    <row r="237" spans="1:15">
      <c r="A237" s="3" t="s">
        <v>664</v>
      </c>
      <c r="B237" s="3" t="s">
        <v>1309</v>
      </c>
    </row>
    <row r="238" spans="1:15">
      <c r="A238" s="3" t="s">
        <v>666</v>
      </c>
      <c r="B238" s="3" t="s">
        <v>1310</v>
      </c>
    </row>
    <row r="239" spans="1:15">
      <c r="A239" s="3" t="s">
        <v>669</v>
      </c>
      <c r="B239" s="3" t="s">
        <v>1311</v>
      </c>
    </row>
    <row r="240" spans="1:15">
      <c r="A240" s="3" t="s">
        <v>673</v>
      </c>
      <c r="B240" s="3" t="s">
        <v>1312</v>
      </c>
    </row>
    <row r="241" spans="1:15">
      <c r="A241" s="3" t="s">
        <v>921</v>
      </c>
      <c r="B241" s="3" t="s">
        <v>1313</v>
      </c>
    </row>
    <row r="242" spans="1:15">
      <c r="A242" s="3" t="s">
        <v>871</v>
      </c>
      <c r="B242" s="3" t="s">
        <v>1314</v>
      </c>
    </row>
    <row r="243" spans="1:15">
      <c r="A243" s="3" t="s">
        <v>924</v>
      </c>
      <c r="B243" s="3" t="s">
        <v>1315</v>
      </c>
    </row>
    <row r="244" spans="1:15">
      <c r="A244" s="3" t="s">
        <v>895</v>
      </c>
      <c r="B244" s="3" t="s">
        <v>1316</v>
      </c>
    </row>
    <row r="245" spans="1:15">
      <c r="A245" s="3" t="s">
        <v>896</v>
      </c>
      <c r="B245" s="3" t="s">
        <v>1317</v>
      </c>
    </row>
    <row r="246" spans="1:15">
      <c r="A246" s="3" t="s">
        <v>898</v>
      </c>
      <c r="B246" s="3" t="s">
        <v>1318</v>
      </c>
    </row>
  </sheetData>
  <mergeCells count="19">
    <mergeCell ref="A1:B1"/>
    <mergeCell ref="A229:N229"/>
    <mergeCell ref="B230:N230"/>
    <mergeCell ref="B231:N231"/>
    <mergeCell ref="B232:N232"/>
    <mergeCell ref="B233:N233"/>
    <mergeCell ref="B234:N234"/>
    <mergeCell ref="B235:N235"/>
    <mergeCell ref="B236:N236"/>
    <mergeCell ref="B237:N237"/>
    <mergeCell ref="B238:N238"/>
    <mergeCell ref="B239:N239"/>
    <mergeCell ref="B240:N240"/>
    <mergeCell ref="B241:N241"/>
    <mergeCell ref="B242:N242"/>
    <mergeCell ref="B243:N243"/>
    <mergeCell ref="B244:N244"/>
    <mergeCell ref="B245:N245"/>
    <mergeCell ref="B246:N24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9</v>
      </c>
      <c r="B1" s="2" t="s">
        <v>2</v>
      </c>
      <c r="C1" s="2" t="s">
        <v>31</v>
      </c>
    </row>
    <row r="2" spans="1:3">
      <c r="A2" s="6" t="s">
        <v>1320</v>
      </c>
    </row>
    <row r="3" spans="1:3">
      <c r="A3" s="3" t="s">
        <v>1321</v>
      </c>
      <c r="B3" s="5" t="n">
        <v>6776000</v>
      </c>
    </row>
    <row r="4" spans="1:3">
      <c r="A4" s="3" t="s">
        <v>1322</v>
      </c>
      <c r="B4" s="4" t="n">
        <v>6977000</v>
      </c>
    </row>
    <row r="5" spans="1:3">
      <c r="A5" s="3" t="s">
        <v>1323</v>
      </c>
      <c r="B5" s="4" t="n">
        <v>1912000</v>
      </c>
    </row>
    <row r="6" spans="1:3">
      <c r="A6" s="3" t="s">
        <v>1324</v>
      </c>
      <c r="B6" s="4" t="n">
        <v>1977000</v>
      </c>
    </row>
    <row r="7" spans="1:3">
      <c r="A7" s="3" t="s">
        <v>1325</v>
      </c>
      <c r="B7" s="4" t="n">
        <v>2050000</v>
      </c>
    </row>
    <row r="8" spans="1:3">
      <c r="A8" s="3" t="s">
        <v>1326</v>
      </c>
      <c r="B8" s="4" t="n">
        <v>6813000</v>
      </c>
    </row>
    <row r="9" spans="1:3">
      <c r="A9" s="3" t="s">
        <v>1327</v>
      </c>
      <c r="B9" s="4" t="n">
        <v>26505000</v>
      </c>
    </row>
    <row r="10" spans="1:3">
      <c r="A10" s="3" t="s">
        <v>1328</v>
      </c>
      <c r="B10" s="4" t="n">
        <v>-4430000</v>
      </c>
    </row>
    <row r="11" spans="1:3">
      <c r="A11" s="3" t="s">
        <v>1028</v>
      </c>
      <c r="B11" s="4" t="n">
        <v>-12616000</v>
      </c>
    </row>
    <row r="12" spans="1:3">
      <c r="A12" s="3" t="s">
        <v>1329</v>
      </c>
      <c r="B12" s="4" t="n">
        <v>9459000</v>
      </c>
    </row>
    <row r="13" spans="1:3">
      <c r="A13" s="3" t="s">
        <v>1330</v>
      </c>
      <c r="B13" s="4" t="n">
        <v>637643000</v>
      </c>
    </row>
    <row r="14" spans="1:3">
      <c r="A14" s="3" t="s">
        <v>1331</v>
      </c>
      <c r="B14" s="4" t="n">
        <v>281163000</v>
      </c>
    </row>
    <row r="15" spans="1:3">
      <c r="A15" s="3" t="s">
        <v>1332</v>
      </c>
      <c r="B15" s="4" t="n">
        <v>430799000</v>
      </c>
    </row>
    <row r="16" spans="1:3">
      <c r="A16" s="3" t="s">
        <v>1333</v>
      </c>
      <c r="B16" s="4" t="n">
        <v>3800000</v>
      </c>
    </row>
    <row r="17" spans="1:3">
      <c r="A17" s="3" t="s">
        <v>1334</v>
      </c>
      <c r="B17" s="4" t="n">
        <v>977145000</v>
      </c>
    </row>
    <row r="18" spans="1:3">
      <c r="A18" s="3" t="s">
        <v>1335</v>
      </c>
      <c r="B18" s="4" t="n">
        <v>2330550000</v>
      </c>
    </row>
    <row r="19" spans="1:3">
      <c r="A19" s="3" t="s">
        <v>1336</v>
      </c>
      <c r="B19" s="4" t="n">
        <v>2330550000</v>
      </c>
    </row>
    <row r="20" spans="1:3">
      <c r="A20" s="3" t="s">
        <v>1337</v>
      </c>
      <c r="B20" s="4" t="n">
        <v>644419000</v>
      </c>
    </row>
    <row r="21" spans="1:3">
      <c r="A21" s="3" t="s">
        <v>1338</v>
      </c>
      <c r="B21" s="4" t="n">
        <v>288140000</v>
      </c>
    </row>
    <row r="22" spans="1:3">
      <c r="A22" s="3" t="s">
        <v>1339</v>
      </c>
      <c r="B22" s="4" t="n">
        <v>432711000</v>
      </c>
    </row>
    <row r="23" spans="1:3">
      <c r="A23" s="3" t="s">
        <v>1340</v>
      </c>
      <c r="B23" s="4" t="n">
        <v>1977000</v>
      </c>
    </row>
    <row r="24" spans="1:3">
      <c r="A24" s="3" t="s">
        <v>1341</v>
      </c>
      <c r="B24" s="4" t="n">
        <v>5850000</v>
      </c>
    </row>
    <row r="25" spans="1:3">
      <c r="A25" s="3" t="s">
        <v>1342</v>
      </c>
      <c r="B25" s="4" t="n">
        <v>983958000</v>
      </c>
    </row>
    <row r="26" spans="1:3">
      <c r="A26" s="3" t="s">
        <v>1343</v>
      </c>
      <c r="B26" s="4" t="n">
        <v>2357055000</v>
      </c>
    </row>
    <row r="27" spans="1:3">
      <c r="A27" s="3" t="s">
        <v>1344</v>
      </c>
      <c r="B27" s="4" t="n">
        <v>-4430000</v>
      </c>
    </row>
    <row r="28" spans="1:3">
      <c r="A28" s="3" t="s">
        <v>1345</v>
      </c>
      <c r="B28" s="4" t="n">
        <v>-12616000</v>
      </c>
    </row>
    <row r="29" spans="1:3">
      <c r="A29" s="3" t="s">
        <v>1017</v>
      </c>
      <c r="B29" s="5" t="n">
        <v>2340009000</v>
      </c>
      <c r="C29" s="5" t="n">
        <v>21549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7</v>
      </c>
      <c r="B3" s="3" t="s">
        <v>218</v>
      </c>
    </row>
    <row r="4" spans="1:2">
      <c r="A4" s="3" t="s">
        <v>28</v>
      </c>
    </row>
    <row r="5" spans="1:2">
      <c r="A5" s="3" t="s">
        <v>217</v>
      </c>
      <c r="B5" s="3"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346</v>
      </c>
      <c r="B1" s="2" t="s">
        <v>694</v>
      </c>
      <c r="C1" s="2" t="s">
        <v>2</v>
      </c>
      <c r="D1" s="2" t="s">
        <v>31</v>
      </c>
      <c r="E1" s="2" t="s">
        <v>84</v>
      </c>
    </row>
    <row r="2" spans="1:5">
      <c r="A2" s="6" t="s">
        <v>1347</v>
      </c>
    </row>
    <row r="3" spans="1:5">
      <c r="A3" s="3" t="s">
        <v>1348</v>
      </c>
      <c r="C3" s="3" t="s">
        <v>1110</v>
      </c>
    </row>
    <row r="4" spans="1:5">
      <c r="A4" s="3" t="s">
        <v>1349</v>
      </c>
      <c r="C4" s="3" t="s">
        <v>1350</v>
      </c>
    </row>
    <row r="5" spans="1:5">
      <c r="A5" s="3" t="s">
        <v>1351</v>
      </c>
      <c r="C5" s="3" t="s">
        <v>454</v>
      </c>
    </row>
    <row r="6" spans="1:5">
      <c r="A6" s="3" t="s">
        <v>1352</v>
      </c>
      <c r="C6" s="3" t="s">
        <v>579</v>
      </c>
    </row>
    <row r="7" spans="1:5">
      <c r="A7" s="3" t="s">
        <v>1353</v>
      </c>
      <c r="C7" s="3" t="s">
        <v>454</v>
      </c>
    </row>
    <row r="8" spans="1:5">
      <c r="A8" s="3" t="s">
        <v>1354</v>
      </c>
      <c r="C8" s="3" t="s">
        <v>1355</v>
      </c>
    </row>
    <row r="9" spans="1:5">
      <c r="A9" s="3" t="s">
        <v>1356</v>
      </c>
      <c r="C9" s="5" t="n">
        <v>1029000</v>
      </c>
      <c r="D9" s="5" t="n">
        <v>970000</v>
      </c>
      <c r="E9" s="5" t="n">
        <v>0</v>
      </c>
    </row>
    <row r="10" spans="1:5">
      <c r="A10" s="3" t="s">
        <v>720</v>
      </c>
    </row>
    <row r="11" spans="1:5">
      <c r="A11" s="6" t="s">
        <v>1347</v>
      </c>
    </row>
    <row r="12" spans="1:5">
      <c r="A12" s="3" t="s">
        <v>1357</v>
      </c>
      <c r="C12" s="3" t="s">
        <v>1358</v>
      </c>
    </row>
    <row r="13" spans="1:5">
      <c r="A13" s="3" t="s">
        <v>476</v>
      </c>
    </row>
    <row r="14" spans="1:5">
      <c r="A14" s="6" t="s">
        <v>1347</v>
      </c>
    </row>
    <row r="15" spans="1:5">
      <c r="A15" s="3" t="s">
        <v>1357</v>
      </c>
      <c r="C15" s="3" t="s">
        <v>1359</v>
      </c>
    </row>
    <row r="16" spans="1:5">
      <c r="A16" s="3" t="s">
        <v>1360</v>
      </c>
    </row>
    <row r="17" spans="1:5">
      <c r="A17" s="6" t="s">
        <v>1347</v>
      </c>
    </row>
    <row r="18" spans="1:5">
      <c r="A18" s="3" t="s">
        <v>1356</v>
      </c>
      <c r="E18" s="4" t="n">
        <v>1200000</v>
      </c>
    </row>
    <row r="19" spans="1:5">
      <c r="A19" s="3" t="s">
        <v>1361</v>
      </c>
    </row>
    <row r="20" spans="1:5">
      <c r="A20" s="6" t="s">
        <v>1347</v>
      </c>
    </row>
    <row r="21" spans="1:5">
      <c r="A21" s="3" t="s">
        <v>1356</v>
      </c>
      <c r="B21" s="5" t="n">
        <v>2300000</v>
      </c>
    </row>
    <row r="22" spans="1:5">
      <c r="A22" s="3" t="s">
        <v>1362</v>
      </c>
    </row>
    <row r="23" spans="1:5">
      <c r="A23" s="6" t="s">
        <v>1347</v>
      </c>
    </row>
    <row r="24" spans="1:5">
      <c r="A24" s="3" t="s">
        <v>1356</v>
      </c>
      <c r="C24" s="5" t="n">
        <v>0</v>
      </c>
      <c r="D24" s="5" t="n">
        <v>0</v>
      </c>
      <c r="E24" s="5" t="n">
        <v>295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63</v>
      </c>
      <c r="B1" s="2" t="s">
        <v>2</v>
      </c>
      <c r="C1" s="2" t="s">
        <v>31</v>
      </c>
    </row>
    <row r="2" spans="1:3">
      <c r="A2" s="6" t="s">
        <v>1364</v>
      </c>
    </row>
    <row r="3" spans="1:3">
      <c r="A3" s="3" t="s">
        <v>1365</v>
      </c>
      <c r="B3" s="5" t="n">
        <v>2308488000</v>
      </c>
      <c r="C3" s="5" t="n">
        <v>2150507000</v>
      </c>
    </row>
    <row r="4" spans="1:3">
      <c r="A4" s="3" t="s">
        <v>1000</v>
      </c>
      <c r="B4" s="5" t="n">
        <v>2340009000</v>
      </c>
      <c r="C4" s="5" t="n">
        <v>214539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1</v>
      </c>
    </row>
    <row r="2" spans="1:2">
      <c r="B2" s="2" t="s">
        <v>396</v>
      </c>
    </row>
    <row r="3" spans="1:2">
      <c r="A3" s="3" t="s">
        <v>1367</v>
      </c>
    </row>
    <row r="4" spans="1:2">
      <c r="A4" s="6" t="s">
        <v>1368</v>
      </c>
    </row>
    <row r="5" spans="1:2">
      <c r="A5" s="3" t="s">
        <v>1369</v>
      </c>
      <c r="B5" s="5" t="n">
        <v>404863000</v>
      </c>
    </row>
    <row r="6" spans="1:2">
      <c r="A6" s="3" t="s">
        <v>1370</v>
      </c>
    </row>
    <row r="7" spans="1:2">
      <c r="A7" s="6" t="s">
        <v>1368</v>
      </c>
    </row>
    <row r="8" spans="1:2">
      <c r="A8" s="3" t="s">
        <v>1371</v>
      </c>
      <c r="B8" s="3" t="s">
        <v>1372</v>
      </c>
    </row>
    <row r="9" spans="1:2">
      <c r="A9" s="3" t="s">
        <v>1373</v>
      </c>
    </row>
    <row r="10" spans="1:2">
      <c r="A10" s="6" t="s">
        <v>1368</v>
      </c>
    </row>
    <row r="11" spans="1:2">
      <c r="A11" s="3" t="s">
        <v>1371</v>
      </c>
      <c r="B11" s="3" t="s">
        <v>786</v>
      </c>
    </row>
    <row r="12" spans="1:2">
      <c r="A12" s="3" t="s">
        <v>1374</v>
      </c>
    </row>
    <row r="13" spans="1:2">
      <c r="A13" s="6" t="s">
        <v>1368</v>
      </c>
    </row>
    <row r="14" spans="1:2">
      <c r="A14" s="3" t="s">
        <v>1371</v>
      </c>
      <c r="B14" s="3" t="s">
        <v>782</v>
      </c>
    </row>
    <row r="15" spans="1:2">
      <c r="A15" s="3" t="s">
        <v>1375</v>
      </c>
    </row>
    <row r="16" spans="1:2">
      <c r="A16" s="6" t="s">
        <v>1368</v>
      </c>
    </row>
    <row r="17" spans="1:2">
      <c r="A17" s="3" t="s">
        <v>1371</v>
      </c>
      <c r="B17" s="3" t="s">
        <v>1372</v>
      </c>
    </row>
    <row r="18" spans="1:2">
      <c r="A18" s="3" t="s">
        <v>1376</v>
      </c>
    </row>
    <row r="19" spans="1:2">
      <c r="A19" s="6" t="s">
        <v>1368</v>
      </c>
    </row>
    <row r="20" spans="1:2">
      <c r="A20" s="3" t="s">
        <v>1371</v>
      </c>
      <c r="B20" s="3" t="s">
        <v>721</v>
      </c>
    </row>
    <row r="21" spans="1:2">
      <c r="A21" s="3" t="s">
        <v>1377</v>
      </c>
    </row>
    <row r="22" spans="1:2">
      <c r="A22" s="6" t="s">
        <v>1368</v>
      </c>
    </row>
    <row r="23" spans="1:2">
      <c r="A23" s="3" t="s">
        <v>1371</v>
      </c>
      <c r="B23" s="3" t="s">
        <v>1378</v>
      </c>
    </row>
    <row r="24" spans="1:2">
      <c r="A24" s="3" t="s">
        <v>1379</v>
      </c>
    </row>
    <row r="25" spans="1:2">
      <c r="A25" s="6" t="s">
        <v>1368</v>
      </c>
    </row>
    <row r="26" spans="1:2">
      <c r="A26" s="3" t="s">
        <v>1371</v>
      </c>
      <c r="B26" s="3" t="s">
        <v>1380</v>
      </c>
    </row>
    <row r="27" spans="1:2">
      <c r="A27" s="3" t="s">
        <v>1381</v>
      </c>
    </row>
    <row r="28" spans="1:2">
      <c r="A28" s="6" t="s">
        <v>1368</v>
      </c>
    </row>
    <row r="29" spans="1:2">
      <c r="A29" s="3" t="s">
        <v>1371</v>
      </c>
      <c r="B29" s="3" t="s">
        <v>13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383</v>
      </c>
      <c r="B1" s="2" t="s">
        <v>1</v>
      </c>
      <c r="E1" s="2" t="s">
        <v>1384</v>
      </c>
      <c r="F1" s="2" t="s">
        <v>1385</v>
      </c>
    </row>
    <row r="2" spans="1:6">
      <c r="B2" s="2" t="s">
        <v>2</v>
      </c>
      <c r="C2" s="2" t="s">
        <v>31</v>
      </c>
      <c r="D2" s="2" t="s">
        <v>84</v>
      </c>
      <c r="E2" s="2" t="s">
        <v>1386</v>
      </c>
      <c r="F2" s="2" t="s">
        <v>1387</v>
      </c>
    </row>
    <row r="3" spans="1:6">
      <c r="A3" s="3" t="s">
        <v>1388</v>
      </c>
    </row>
    <row r="4" spans="1:6">
      <c r="A4" s="6" t="s">
        <v>1389</v>
      </c>
    </row>
    <row r="5" spans="1:6">
      <c r="A5" s="3" t="s">
        <v>1390</v>
      </c>
      <c r="B5" s="3" t="s">
        <v>1391</v>
      </c>
    </row>
    <row r="6" spans="1:6">
      <c r="A6" s="3" t="s">
        <v>1392</v>
      </c>
      <c r="B6" s="3" t="s">
        <v>1393</v>
      </c>
    </row>
    <row r="7" spans="1:6">
      <c r="A7" s="3" t="s">
        <v>1394</v>
      </c>
      <c r="B7" s="5" t="n">
        <v>49500000</v>
      </c>
    </row>
    <row r="8" spans="1:6">
      <c r="A8" s="3" t="s">
        <v>1395</v>
      </c>
      <c r="B8" s="5" t="n">
        <v>1100000</v>
      </c>
      <c r="C8" s="5" t="n">
        <v>990000</v>
      </c>
      <c r="D8" s="5" t="n">
        <v>990000</v>
      </c>
    </row>
    <row r="9" spans="1:6">
      <c r="A9" s="3" t="s">
        <v>1396</v>
      </c>
    </row>
    <row r="10" spans="1:6">
      <c r="A10" s="6" t="s">
        <v>1389</v>
      </c>
    </row>
    <row r="11" spans="1:6">
      <c r="A11" s="3" t="s">
        <v>1390</v>
      </c>
      <c r="B11" s="3" t="s">
        <v>1391</v>
      </c>
    </row>
    <row r="12" spans="1:6">
      <c r="A12" s="3" t="s">
        <v>1392</v>
      </c>
      <c r="B12" s="3" t="s">
        <v>1393</v>
      </c>
    </row>
    <row r="13" spans="1:6">
      <c r="A13" s="3" t="s">
        <v>1394</v>
      </c>
      <c r="B13" s="5" t="n">
        <v>170900000</v>
      </c>
    </row>
    <row r="14" spans="1:6">
      <c r="A14" s="3" t="s">
        <v>1395</v>
      </c>
      <c r="B14" s="5" t="n">
        <v>3900000</v>
      </c>
      <c r="C14" s="5" t="n">
        <v>3400000</v>
      </c>
      <c r="D14" s="5" t="n">
        <v>3400000</v>
      </c>
    </row>
    <row r="15" spans="1:6">
      <c r="A15" s="3" t="s">
        <v>1397</v>
      </c>
    </row>
    <row r="16" spans="1:6">
      <c r="A16" s="6" t="s">
        <v>1389</v>
      </c>
    </row>
    <row r="17" spans="1:6">
      <c r="A17" s="3" t="s">
        <v>1390</v>
      </c>
      <c r="B17" s="3" t="s">
        <v>465</v>
      </c>
    </row>
    <row r="18" spans="1:6">
      <c r="A18" s="3" t="s">
        <v>1398</v>
      </c>
    </row>
    <row r="19" spans="1:6">
      <c r="A19" s="6" t="s">
        <v>1389</v>
      </c>
    </row>
    <row r="20" spans="1:6">
      <c r="A20" s="3" t="s">
        <v>1399</v>
      </c>
      <c r="B20" s="3" t="s">
        <v>1400</v>
      </c>
    </row>
    <row r="21" spans="1:6">
      <c r="A21" s="3" t="s">
        <v>1401</v>
      </c>
    </row>
    <row r="22" spans="1:6">
      <c r="A22" s="6" t="s">
        <v>1389</v>
      </c>
    </row>
    <row r="23" spans="1:6">
      <c r="A23" s="3" t="s">
        <v>1399</v>
      </c>
      <c r="B23" s="3" t="s">
        <v>1402</v>
      </c>
    </row>
    <row r="24" spans="1:6">
      <c r="A24" s="3" t="s">
        <v>1403</v>
      </c>
    </row>
    <row r="25" spans="1:6">
      <c r="A25" s="6" t="s">
        <v>1389</v>
      </c>
    </row>
    <row r="26" spans="1:6">
      <c r="A26" s="3" t="s">
        <v>1399</v>
      </c>
      <c r="B26" s="3" t="s">
        <v>1402</v>
      </c>
    </row>
    <row r="27" spans="1:6">
      <c r="A27" s="3" t="s">
        <v>1404</v>
      </c>
    </row>
    <row r="28" spans="1:6">
      <c r="A28" s="6" t="s">
        <v>1389</v>
      </c>
    </row>
    <row r="29" spans="1:6">
      <c r="A29" s="3" t="s">
        <v>1399</v>
      </c>
      <c r="B29" s="3" t="s">
        <v>1402</v>
      </c>
    </row>
    <row r="30" spans="1:6">
      <c r="A30" s="3" t="s">
        <v>1405</v>
      </c>
    </row>
    <row r="31" spans="1:6">
      <c r="A31" s="6" t="s">
        <v>1389</v>
      </c>
    </row>
    <row r="32" spans="1:6">
      <c r="A32" s="3" t="s">
        <v>1399</v>
      </c>
      <c r="B32" s="3" t="s">
        <v>1402</v>
      </c>
    </row>
    <row r="33" spans="1:6">
      <c r="A33" s="3" t="s">
        <v>1406</v>
      </c>
    </row>
    <row r="34" spans="1:6">
      <c r="A34" s="6" t="s">
        <v>1389</v>
      </c>
    </row>
    <row r="35" spans="1:6">
      <c r="A35" s="3" t="s">
        <v>1390</v>
      </c>
      <c r="B35" s="3" t="s">
        <v>465</v>
      </c>
    </row>
    <row r="36" spans="1:6">
      <c r="A36" s="3" t="s">
        <v>1407</v>
      </c>
      <c r="B36" s="3" t="s">
        <v>454</v>
      </c>
    </row>
    <row r="37" spans="1:6">
      <c r="A37" s="3" t="s">
        <v>1408</v>
      </c>
    </row>
    <row r="38" spans="1:6">
      <c r="A38" s="6" t="s">
        <v>1389</v>
      </c>
    </row>
    <row r="39" spans="1:6">
      <c r="A39" s="3" t="s">
        <v>1399</v>
      </c>
      <c r="B39" s="3" t="s">
        <v>1400</v>
      </c>
    </row>
    <row r="40" spans="1:6">
      <c r="A40" s="3" t="s">
        <v>1409</v>
      </c>
    </row>
    <row r="41" spans="1:6">
      <c r="A41" s="6" t="s">
        <v>1389</v>
      </c>
    </row>
    <row r="42" spans="1:6">
      <c r="A42" s="3" t="s">
        <v>1399</v>
      </c>
      <c r="B42" s="3" t="s">
        <v>1410</v>
      </c>
    </row>
    <row r="43" spans="1:6">
      <c r="A43" s="3" t="s">
        <v>1411</v>
      </c>
    </row>
    <row r="44" spans="1:6">
      <c r="A44" s="6" t="s">
        <v>1389</v>
      </c>
    </row>
    <row r="45" spans="1:6">
      <c r="A45" s="3" t="s">
        <v>1399</v>
      </c>
      <c r="B45" s="3" t="s">
        <v>1410</v>
      </c>
    </row>
    <row r="46" spans="1:6">
      <c r="A46" s="3" t="s">
        <v>1412</v>
      </c>
    </row>
    <row r="47" spans="1:6">
      <c r="A47" s="6" t="s">
        <v>1389</v>
      </c>
    </row>
    <row r="48" spans="1:6">
      <c r="A48" s="3" t="s">
        <v>1399</v>
      </c>
      <c r="B48" s="3" t="s">
        <v>1410</v>
      </c>
    </row>
    <row r="49" spans="1:6">
      <c r="A49" s="3" t="s">
        <v>1413</v>
      </c>
    </row>
    <row r="50" spans="1:6">
      <c r="A50" s="6" t="s">
        <v>1389</v>
      </c>
    </row>
    <row r="51" spans="1:6">
      <c r="A51" s="3" t="s">
        <v>1399</v>
      </c>
      <c r="B51" s="3" t="s">
        <v>1410</v>
      </c>
    </row>
    <row r="52" spans="1:6">
      <c r="A52" s="3" t="s">
        <v>1414</v>
      </c>
    </row>
    <row r="53" spans="1:6">
      <c r="A53" s="6" t="s">
        <v>1389</v>
      </c>
    </row>
    <row r="54" spans="1:6">
      <c r="A54" s="3" t="s">
        <v>1390</v>
      </c>
      <c r="B54" s="3" t="s">
        <v>1415</v>
      </c>
    </row>
    <row r="55" spans="1:6">
      <c r="A55" s="3" t="s">
        <v>1392</v>
      </c>
      <c r="B55" s="3" t="s">
        <v>1393</v>
      </c>
    </row>
    <row r="56" spans="1:6">
      <c r="A56" s="3" t="s">
        <v>1416</v>
      </c>
    </row>
    <row r="57" spans="1:6">
      <c r="A57" s="6" t="s">
        <v>1389</v>
      </c>
    </row>
    <row r="58" spans="1:6">
      <c r="A58" s="3" t="s">
        <v>1390</v>
      </c>
      <c r="B58" s="3" t="s">
        <v>1415</v>
      </c>
    </row>
    <row r="59" spans="1:6">
      <c r="A59" s="3" t="s">
        <v>1417</v>
      </c>
      <c r="B59" s="3" t="s">
        <v>451</v>
      </c>
    </row>
    <row r="60" spans="1:6">
      <c r="A60" s="3" t="s">
        <v>1418</v>
      </c>
    </row>
    <row r="61" spans="1:6">
      <c r="A61" s="6" t="s">
        <v>1389</v>
      </c>
    </row>
    <row r="62" spans="1:6">
      <c r="A62" s="3" t="s">
        <v>1395</v>
      </c>
      <c r="B62" s="5" t="n">
        <v>613900</v>
      </c>
    </row>
    <row r="63" spans="1:6">
      <c r="A63" s="3" t="s">
        <v>1419</v>
      </c>
    </row>
    <row r="64" spans="1:6">
      <c r="A64" s="6" t="s">
        <v>1389</v>
      </c>
    </row>
    <row r="65" spans="1:6">
      <c r="A65" s="3" t="s">
        <v>1420</v>
      </c>
      <c r="E65" s="5" t="n">
        <v>1227708</v>
      </c>
      <c r="F65" s="5" t="n">
        <v>14060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1</v>
      </c>
      <c r="D2" s="2" t="s">
        <v>84</v>
      </c>
    </row>
    <row r="3" spans="1:4">
      <c r="A3" s="6" t="s">
        <v>1422</v>
      </c>
    </row>
    <row r="4" spans="1:4">
      <c r="A4" s="3" t="s">
        <v>1423</v>
      </c>
      <c r="B4" s="5" t="n">
        <v>1500000</v>
      </c>
      <c r="C4" s="5" t="n">
        <v>406000</v>
      </c>
      <c r="D4" s="5" t="n">
        <v>40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1424</v>
      </c>
      <c r="B1" s="2" t="s">
        <v>1</v>
      </c>
    </row>
    <row r="2" spans="1:5">
      <c r="B2" s="2" t="s">
        <v>486</v>
      </c>
      <c r="C2" s="2" t="s">
        <v>1425</v>
      </c>
      <c r="D2" s="2" t="s">
        <v>1426</v>
      </c>
      <c r="E2" s="2" t="s">
        <v>1427</v>
      </c>
    </row>
    <row r="3" spans="1:5">
      <c r="A3" s="6" t="s">
        <v>1389</v>
      </c>
    </row>
    <row r="4" spans="1:5">
      <c r="A4" s="3" t="s">
        <v>704</v>
      </c>
      <c r="B4" s="5" t="n">
        <v>634069000</v>
      </c>
      <c r="C4" s="5" t="n">
        <v>155000000</v>
      </c>
    </row>
    <row r="5" spans="1:5">
      <c r="A5" s="3" t="s">
        <v>198</v>
      </c>
      <c r="B5" s="4" t="n">
        <v>35930000</v>
      </c>
      <c r="C5" s="5" t="n">
        <v>78027000</v>
      </c>
      <c r="D5" s="5" t="n">
        <v>67325000</v>
      </c>
    </row>
    <row r="6" spans="1:5">
      <c r="A6" s="3" t="s">
        <v>1428</v>
      </c>
    </row>
    <row r="7" spans="1:5">
      <c r="A7" s="6" t="s">
        <v>1389</v>
      </c>
    </row>
    <row r="8" spans="1:5">
      <c r="A8" s="3" t="s">
        <v>509</v>
      </c>
      <c r="C8" s="3" t="s">
        <v>448</v>
      </c>
    </row>
    <row r="9" spans="1:5">
      <c r="A9" s="3" t="s">
        <v>1429</v>
      </c>
      <c r="B9" s="4" t="n">
        <v>55800000</v>
      </c>
    </row>
    <row r="10" spans="1:5">
      <c r="A10" s="3" t="s">
        <v>408</v>
      </c>
      <c r="C10" s="4" t="n">
        <v>372</v>
      </c>
    </row>
    <row r="11" spans="1:5">
      <c r="A11" s="3" t="s">
        <v>1394</v>
      </c>
      <c r="B11" s="4" t="n">
        <v>129600000</v>
      </c>
    </row>
    <row r="12" spans="1:5">
      <c r="A12" s="3" t="s">
        <v>1430</v>
      </c>
    </row>
    <row r="13" spans="1:5">
      <c r="A13" s="6" t="s">
        <v>1389</v>
      </c>
    </row>
    <row r="14" spans="1:5">
      <c r="A14" s="3" t="s">
        <v>1429</v>
      </c>
      <c r="B14" s="4" t="n">
        <v>34500000</v>
      </c>
    </row>
    <row r="15" spans="1:5">
      <c r="A15" s="3" t="s">
        <v>1394</v>
      </c>
      <c r="B15" s="5" t="n">
        <v>92000000</v>
      </c>
    </row>
    <row r="16" spans="1:5">
      <c r="A16" s="3" t="s">
        <v>1431</v>
      </c>
    </row>
    <row r="17" spans="1:5">
      <c r="A17" s="6" t="s">
        <v>1389</v>
      </c>
    </row>
    <row r="18" spans="1:5">
      <c r="A18" s="3" t="s">
        <v>1432</v>
      </c>
      <c r="B18" s="3" t="s">
        <v>1433</v>
      </c>
    </row>
    <row r="19" spans="1:5">
      <c r="A19" s="3" t="s">
        <v>408</v>
      </c>
      <c r="C19" s="4" t="n">
        <v>237</v>
      </c>
    </row>
    <row r="20" spans="1:5">
      <c r="A20" s="3" t="s">
        <v>1434</v>
      </c>
    </row>
    <row r="21" spans="1:5">
      <c r="A21" s="6" t="s">
        <v>1389</v>
      </c>
    </row>
    <row r="22" spans="1:5">
      <c r="A22" s="3" t="s">
        <v>1432</v>
      </c>
      <c r="B22" s="3" t="s">
        <v>1435</v>
      </c>
    </row>
    <row r="23" spans="1:5">
      <c r="A23" s="3" t="s">
        <v>408</v>
      </c>
      <c r="E23" s="4" t="n">
        <v>128</v>
      </c>
    </row>
    <row r="24" spans="1:5">
      <c r="A24" s="3" t="s">
        <v>1436</v>
      </c>
    </row>
    <row r="25" spans="1:5">
      <c r="A25" s="6" t="s">
        <v>1389</v>
      </c>
    </row>
    <row r="26" spans="1:5">
      <c r="A26" s="3" t="s">
        <v>1429</v>
      </c>
      <c r="B26" s="5" t="n">
        <v>18600000</v>
      </c>
    </row>
    <row r="27" spans="1:5">
      <c r="A27" s="3" t="s">
        <v>1432</v>
      </c>
      <c r="B27" s="3" t="s">
        <v>1437</v>
      </c>
    </row>
    <row r="28" spans="1:5">
      <c r="A28" s="3" t="s">
        <v>408</v>
      </c>
      <c r="B28" s="4" t="n">
        <v>197</v>
      </c>
    </row>
    <row r="29" spans="1:5">
      <c r="A29" s="3" t="s">
        <v>1394</v>
      </c>
      <c r="B29" s="5" t="n">
        <v>58700000</v>
      </c>
    </row>
    <row r="30" spans="1:5">
      <c r="A30" s="3" t="s">
        <v>1438</v>
      </c>
    </row>
    <row r="31" spans="1:5">
      <c r="A31" s="6" t="s">
        <v>1389</v>
      </c>
    </row>
    <row r="32" spans="1:5">
      <c r="A32" s="3" t="s">
        <v>1432</v>
      </c>
      <c r="B32" s="3" t="s">
        <v>1439</v>
      </c>
    </row>
    <row r="33" spans="1:5">
      <c r="A33" s="3" t="s">
        <v>408</v>
      </c>
      <c r="B33" s="4" t="n">
        <v>296</v>
      </c>
    </row>
    <row r="34" spans="1:5">
      <c r="A34" s="3" t="s">
        <v>1394</v>
      </c>
      <c r="B34" s="5" t="n">
        <v>111400000</v>
      </c>
    </row>
    <row r="35" spans="1:5">
      <c r="A35" s="3" t="s">
        <v>1440</v>
      </c>
    </row>
    <row r="36" spans="1:5">
      <c r="A36" s="6" t="s">
        <v>1389</v>
      </c>
    </row>
    <row r="37" spans="1:5">
      <c r="A37" s="3" t="s">
        <v>1429</v>
      </c>
      <c r="B37" s="5" t="n">
        <v>42000000</v>
      </c>
    </row>
    <row r="38" spans="1:5">
      <c r="A38" s="3" t="s">
        <v>1432</v>
      </c>
      <c r="B38" s="3" t="s">
        <v>1441</v>
      </c>
    </row>
    <row r="39" spans="1:5">
      <c r="A39" s="3" t="s">
        <v>408</v>
      </c>
      <c r="B39" s="4" t="n">
        <v>295</v>
      </c>
    </row>
    <row r="40" spans="1:5">
      <c r="A40" s="3" t="s">
        <v>1394</v>
      </c>
      <c r="B40" s="5" t="n">
        <v>124000000</v>
      </c>
    </row>
    <row r="41" spans="1:5">
      <c r="A41" s="3" t="s">
        <v>1442</v>
      </c>
    </row>
    <row r="42" spans="1:5">
      <c r="A42" s="6" t="s">
        <v>1389</v>
      </c>
    </row>
    <row r="43" spans="1:5">
      <c r="A43" s="3" t="s">
        <v>1429</v>
      </c>
      <c r="B43" s="5" t="n">
        <v>21700000</v>
      </c>
    </row>
    <row r="44" spans="1:5">
      <c r="A44" s="3" t="s">
        <v>1432</v>
      </c>
      <c r="B44" s="3" t="s">
        <v>1443</v>
      </c>
    </row>
    <row r="45" spans="1:5">
      <c r="A45" s="3" t="s">
        <v>408</v>
      </c>
      <c r="B45" s="4" t="n">
        <v>310</v>
      </c>
    </row>
    <row r="46" spans="1:5">
      <c r="A46" s="3" t="s">
        <v>1394</v>
      </c>
      <c r="B46" s="5" t="n">
        <v>89400000</v>
      </c>
    </row>
    <row r="47" spans="1:5">
      <c r="A47" s="3" t="s">
        <v>1444</v>
      </c>
      <c r="B47" s="4" t="n">
        <v>35400000</v>
      </c>
    </row>
    <row r="48" spans="1:5">
      <c r="A48" s="3" t="s">
        <v>1445</v>
      </c>
    </row>
    <row r="49" spans="1:5">
      <c r="A49" s="6" t="s">
        <v>1389</v>
      </c>
    </row>
    <row r="50" spans="1:5">
      <c r="A50" s="3" t="s">
        <v>718</v>
      </c>
      <c r="B50" s="4" t="n">
        <v>94000000</v>
      </c>
    </row>
    <row r="51" spans="1:5">
      <c r="A51" s="3" t="s">
        <v>704</v>
      </c>
      <c r="B51" s="4" t="n">
        <v>14900000</v>
      </c>
    </row>
    <row r="52" spans="1:5">
      <c r="A52" s="3" t="s">
        <v>1446</v>
      </c>
    </row>
    <row r="53" spans="1:5">
      <c r="A53" s="6" t="s">
        <v>1389</v>
      </c>
    </row>
    <row r="54" spans="1:5">
      <c r="A54" s="3" t="s">
        <v>718</v>
      </c>
      <c r="B54" s="4" t="n">
        <v>58000000</v>
      </c>
    </row>
    <row r="55" spans="1:5">
      <c r="A55" s="3" t="s">
        <v>704</v>
      </c>
      <c r="B55" s="4" t="n">
        <v>0</v>
      </c>
    </row>
    <row r="56" spans="1:5">
      <c r="A56" s="3" t="s">
        <v>1447</v>
      </c>
    </row>
    <row r="57" spans="1:5">
      <c r="A57" s="6" t="s">
        <v>1389</v>
      </c>
    </row>
    <row r="58" spans="1:5">
      <c r="A58" s="3" t="s">
        <v>1444</v>
      </c>
      <c r="B58" s="4" t="n">
        <v>42000000</v>
      </c>
    </row>
    <row r="59" spans="1:5">
      <c r="A59" s="3" t="s">
        <v>1448</v>
      </c>
    </row>
    <row r="60" spans="1:5">
      <c r="A60" s="6" t="s">
        <v>1389</v>
      </c>
    </row>
    <row r="61" spans="1:5">
      <c r="A61" s="3" t="s">
        <v>1444</v>
      </c>
      <c r="B61" s="4" t="n">
        <v>73000000</v>
      </c>
    </row>
    <row r="62" spans="1:5">
      <c r="A62" s="3" t="s">
        <v>1449</v>
      </c>
    </row>
    <row r="63" spans="1:5">
      <c r="A63" s="6" t="s">
        <v>1389</v>
      </c>
    </row>
    <row r="64" spans="1:5">
      <c r="A64" s="3" t="s">
        <v>1444</v>
      </c>
      <c r="B64" s="4" t="n">
        <v>78000000</v>
      </c>
    </row>
    <row r="65" spans="1:5">
      <c r="A65" s="3" t="s">
        <v>1450</v>
      </c>
    </row>
    <row r="66" spans="1:5">
      <c r="A66" s="6" t="s">
        <v>1389</v>
      </c>
    </row>
    <row r="67" spans="1:5">
      <c r="A67" s="3" t="s">
        <v>1444</v>
      </c>
      <c r="B67" s="4" t="n">
        <v>54000000</v>
      </c>
    </row>
    <row r="68" spans="1:5">
      <c r="A68" s="3" t="s">
        <v>1451</v>
      </c>
    </row>
    <row r="69" spans="1:5">
      <c r="A69" s="6" t="s">
        <v>1389</v>
      </c>
    </row>
    <row r="70" spans="1:5">
      <c r="A70" s="3" t="s">
        <v>1429</v>
      </c>
      <c r="B70" s="4" t="n">
        <v>35300000</v>
      </c>
    </row>
    <row r="71" spans="1:5">
      <c r="A71" s="3" t="s">
        <v>1444</v>
      </c>
      <c r="B71" s="4" t="n">
        <v>38400000</v>
      </c>
    </row>
    <row r="72" spans="1:5">
      <c r="A72" s="3" t="s">
        <v>1452</v>
      </c>
    </row>
    <row r="73" spans="1:5">
      <c r="A73" s="6" t="s">
        <v>1389</v>
      </c>
    </row>
    <row r="74" spans="1:5">
      <c r="A74" s="3" t="s">
        <v>1429</v>
      </c>
      <c r="B74" s="4" t="n">
        <v>27900000</v>
      </c>
    </row>
    <row r="75" spans="1:5">
      <c r="A75" s="3" t="s">
        <v>1444</v>
      </c>
      <c r="B75" s="5" t="n">
        <v>46000000</v>
      </c>
    </row>
    <row r="76" spans="1:5">
      <c r="A76" s="3" t="s">
        <v>714</v>
      </c>
    </row>
    <row r="77" spans="1:5">
      <c r="A77" s="6" t="s">
        <v>1389</v>
      </c>
    </row>
    <row r="78" spans="1:5">
      <c r="A78" s="3" t="s">
        <v>408</v>
      </c>
      <c r="B78" s="4" t="n">
        <v>350</v>
      </c>
    </row>
    <row r="79" spans="1:5">
      <c r="A79" s="3" t="s">
        <v>1453</v>
      </c>
    </row>
    <row r="80" spans="1:5">
      <c r="A80" s="6" t="s">
        <v>1389</v>
      </c>
    </row>
    <row r="81" spans="1:5">
      <c r="A81" s="3" t="s">
        <v>509</v>
      </c>
      <c r="D81" s="3" t="s">
        <v>722</v>
      </c>
    </row>
    <row r="82" spans="1:5">
      <c r="A82" s="3" t="s">
        <v>1429</v>
      </c>
      <c r="B82" s="5" t="n">
        <v>301100000</v>
      </c>
    </row>
    <row r="83" spans="1:5">
      <c r="A83" s="3" t="s">
        <v>1432</v>
      </c>
      <c r="B83" s="3" t="s">
        <v>1454</v>
      </c>
    </row>
    <row r="84" spans="1:5">
      <c r="A84" s="3" t="s">
        <v>408</v>
      </c>
      <c r="D84" s="4" t="n">
        <v>763</v>
      </c>
    </row>
    <row r="85" spans="1:5">
      <c r="A85" s="3" t="s">
        <v>704</v>
      </c>
      <c r="B85" s="5" t="n">
        <v>155200000</v>
      </c>
    </row>
    <row r="86" spans="1:5">
      <c r="A86" s="3" t="s">
        <v>1394</v>
      </c>
      <c r="B86" s="4" t="n">
        <v>320000000</v>
      </c>
    </row>
    <row r="87" spans="1:5">
      <c r="A87" s="3" t="s">
        <v>1455</v>
      </c>
    </row>
    <row r="88" spans="1:5">
      <c r="A88" s="6" t="s">
        <v>1389</v>
      </c>
    </row>
    <row r="89" spans="1:5">
      <c r="A89" s="3" t="s">
        <v>718</v>
      </c>
      <c r="B89" s="5" t="n">
        <v>192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9"/>
  </cols>
  <sheetData>
    <row r="1" spans="1:2">
      <c r="A1" s="1" t="s">
        <v>1456</v>
      </c>
      <c r="B1" s="2" t="s">
        <v>1</v>
      </c>
    </row>
    <row r="2" spans="1:2">
      <c r="B2" s="2" t="s">
        <v>1166</v>
      </c>
    </row>
    <row r="3" spans="1:2">
      <c r="A3" s="3" t="s">
        <v>1457</v>
      </c>
    </row>
    <row r="4" spans="1:2">
      <c r="A4" s="6" t="s">
        <v>1389</v>
      </c>
    </row>
    <row r="5" spans="1:2">
      <c r="A5" s="3" t="s">
        <v>1458</v>
      </c>
      <c r="B5" s="4" t="n">
        <v>2016</v>
      </c>
    </row>
    <row r="6" spans="1:2">
      <c r="A6" s="3" t="s">
        <v>1459</v>
      </c>
    </row>
    <row r="7" spans="1:2">
      <c r="A7" s="6" t="s">
        <v>1389</v>
      </c>
    </row>
    <row r="8" spans="1:2">
      <c r="A8" s="3" t="s">
        <v>711</v>
      </c>
      <c r="B8" s="4" t="n">
        <v>107</v>
      </c>
    </row>
    <row r="9" spans="1:2">
      <c r="A9" s="3" t="s">
        <v>1460</v>
      </c>
      <c r="B9" s="8"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61</v>
      </c>
      <c r="B1" s="2" t="s">
        <v>506</v>
      </c>
    </row>
    <row r="2" spans="1:2">
      <c r="A2" s="6" t="s">
        <v>1422</v>
      </c>
    </row>
    <row r="3" spans="1:2">
      <c r="A3" s="4" t="n">
        <v>2017</v>
      </c>
      <c r="B3" s="5" t="n">
        <v>2024</v>
      </c>
    </row>
    <row r="4" spans="1:2">
      <c r="A4" s="4" t="n">
        <v>2018</v>
      </c>
      <c r="B4" s="4" t="n">
        <v>1989</v>
      </c>
    </row>
    <row r="5" spans="1:2">
      <c r="A5" s="4" t="n">
        <v>2019</v>
      </c>
      <c r="B5" s="4" t="n">
        <v>1999</v>
      </c>
    </row>
    <row r="6" spans="1:2">
      <c r="A6" s="4" t="n">
        <v>2020</v>
      </c>
      <c r="B6" s="4" t="n">
        <v>2015</v>
      </c>
    </row>
    <row r="7" spans="1:2">
      <c r="A7" s="4" t="n">
        <v>2021</v>
      </c>
      <c r="B7" s="4" t="n">
        <v>2015</v>
      </c>
    </row>
    <row r="8" spans="1:2">
      <c r="A8" s="3" t="s">
        <v>1462</v>
      </c>
      <c r="B8" s="4" t="n">
        <v>170249</v>
      </c>
    </row>
    <row r="9" spans="1:2">
      <c r="A9" s="3" t="s">
        <v>141</v>
      </c>
      <c r="B9" s="5" t="n">
        <v>1802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1463</v>
      </c>
      <c r="B1" s="2" t="s">
        <v>1</v>
      </c>
    </row>
    <row r="2" spans="1:2">
      <c r="B2" s="2" t="s">
        <v>506</v>
      </c>
    </row>
    <row r="3" spans="1:2">
      <c r="A3" s="6" t="s">
        <v>1464</v>
      </c>
    </row>
    <row r="4" spans="1:2">
      <c r="A4" s="4" t="n">
        <v>2017</v>
      </c>
      <c r="B4" s="5" t="n">
        <v>405978</v>
      </c>
    </row>
    <row r="5" spans="1:2">
      <c r="A5" s="4" t="n">
        <v>2018</v>
      </c>
      <c r="B5" s="4" t="n">
        <v>355347</v>
      </c>
    </row>
    <row r="6" spans="1:2">
      <c r="A6" s="4" t="n">
        <v>2019</v>
      </c>
      <c r="B6" s="4" t="n">
        <v>301414</v>
      </c>
    </row>
    <row r="7" spans="1:2">
      <c r="A7" s="4" t="n">
        <v>2020</v>
      </c>
      <c r="B7" s="4" t="n">
        <v>257365</v>
      </c>
    </row>
    <row r="8" spans="1:2">
      <c r="A8" s="4" t="n">
        <v>2021</v>
      </c>
      <c r="B8" s="4" t="n">
        <v>225052</v>
      </c>
    </row>
    <row r="9" spans="1:2">
      <c r="A9" s="3" t="s">
        <v>1465</v>
      </c>
      <c r="B9" s="4" t="n">
        <v>959213</v>
      </c>
    </row>
    <row r="10" spans="1:2">
      <c r="A10" s="3" t="s">
        <v>141</v>
      </c>
      <c r="B10" s="5" t="n">
        <v>2504369</v>
      </c>
    </row>
    <row r="11" spans="1:2">
      <c r="A11" s="3" t="s">
        <v>1466</v>
      </c>
    </row>
    <row r="12" spans="1:2">
      <c r="A12" s="6" t="s">
        <v>1464</v>
      </c>
    </row>
    <row r="13" spans="1:2">
      <c r="A13" s="3" t="s">
        <v>1467</v>
      </c>
      <c r="B13" s="3" t="s">
        <v>1468</v>
      </c>
    </row>
    <row r="14" spans="1:2">
      <c r="A14" s="3" t="s">
        <v>407</v>
      </c>
    </row>
    <row r="15" spans="1:2">
      <c r="A15" s="6" t="s">
        <v>1464</v>
      </c>
    </row>
    <row r="16" spans="1:2">
      <c r="A16" s="3" t="s">
        <v>1469</v>
      </c>
      <c r="B16" s="3" t="s">
        <v>4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470</v>
      </c>
      <c r="B1" s="2" t="s">
        <v>1</v>
      </c>
      <c r="D1" s="2" t="s">
        <v>1471</v>
      </c>
    </row>
    <row r="2" spans="1:4">
      <c r="B2" s="2" t="s">
        <v>2</v>
      </c>
      <c r="C2" s="2" t="s">
        <v>1472</v>
      </c>
      <c r="D2" s="2" t="s">
        <v>2</v>
      </c>
    </row>
    <row r="3" spans="1:4">
      <c r="A3" s="6" t="s">
        <v>1473</v>
      </c>
    </row>
    <row r="4" spans="1:4">
      <c r="A4" s="3" t="s">
        <v>1474</v>
      </c>
      <c r="B4" s="13" t="n">
        <v>2012</v>
      </c>
    </row>
    <row r="5" spans="1:4">
      <c r="A5" s="3" t="s">
        <v>1475</v>
      </c>
      <c r="B5" s="5" t="n">
        <v>150000000</v>
      </c>
      <c r="D5" s="5" t="n">
        <v>150000000</v>
      </c>
    </row>
    <row r="6" spans="1:4">
      <c r="A6" s="3" t="s">
        <v>1476</v>
      </c>
      <c r="D6" s="4" t="n">
        <v>394625</v>
      </c>
    </row>
    <row r="7" spans="1:4">
      <c r="A7" s="3" t="s">
        <v>1477</v>
      </c>
      <c r="D7" s="5" t="n">
        <v>11000000</v>
      </c>
    </row>
    <row r="8" spans="1:4">
      <c r="A8" s="3" t="s">
        <v>1478</v>
      </c>
      <c r="B8" s="5" t="n">
        <v>139000000</v>
      </c>
      <c r="D8" s="5" t="n">
        <v>139000000</v>
      </c>
    </row>
    <row r="9" spans="1:4">
      <c r="A9" s="3" t="s">
        <v>1479</v>
      </c>
      <c r="C9" s="5" t="n">
        <v>11000000</v>
      </c>
    </row>
    <row r="10" spans="1:4">
      <c r="A10" s="3" t="s">
        <v>1480</v>
      </c>
    </row>
    <row r="11" spans="1:4">
      <c r="A11" s="6" t="s">
        <v>1473</v>
      </c>
    </row>
    <row r="12" spans="1:4">
      <c r="A12" s="3" t="s">
        <v>1481</v>
      </c>
      <c r="B12" s="4" t="n">
        <v>5500000</v>
      </c>
      <c r="D12" s="4" t="n">
        <v>5500000</v>
      </c>
    </row>
    <row r="13" spans="1:4">
      <c r="A13" s="3" t="s">
        <v>1482</v>
      </c>
      <c r="B13" s="5" t="n">
        <v>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c r="B3" s="3" t="s">
        <v>220</v>
      </c>
    </row>
    <row r="4" spans="1:2">
      <c r="A4" s="3" t="s">
        <v>28</v>
      </c>
    </row>
    <row r="5" spans="1:2">
      <c r="A5" s="3" t="s">
        <v>219</v>
      </c>
      <c r="B5" s="3"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37"/>
    <col customWidth="1" max="5" min="5" width="37"/>
    <col customWidth="1" max="6" min="6" width="19"/>
  </cols>
  <sheetData>
    <row r="1" spans="1:6">
      <c r="A1" s="1" t="s">
        <v>1483</v>
      </c>
      <c r="B1" s="2" t="s">
        <v>1484</v>
      </c>
      <c r="C1" s="2" t="s">
        <v>506</v>
      </c>
      <c r="D1" s="2" t="s">
        <v>1485</v>
      </c>
      <c r="E1" s="2" t="s">
        <v>1486</v>
      </c>
      <c r="F1" s="2" t="s">
        <v>1487</v>
      </c>
    </row>
    <row r="2" spans="1:6">
      <c r="A2" s="6" t="s">
        <v>1488</v>
      </c>
    </row>
    <row r="3" spans="1:6">
      <c r="A3" s="3" t="s">
        <v>1489</v>
      </c>
      <c r="C3" s="3" t="s">
        <v>1490</v>
      </c>
      <c r="D3" s="3" t="s">
        <v>1491</v>
      </c>
    </row>
    <row r="4" spans="1:6">
      <c r="A4" s="3" t="s">
        <v>1492</v>
      </c>
      <c r="B4" s="7" t="n">
        <v>17.31</v>
      </c>
    </row>
    <row r="5" spans="1:6">
      <c r="A5" s="3" t="s">
        <v>1493</v>
      </c>
      <c r="D5" s="7" t="n">
        <v>3.06</v>
      </c>
      <c r="E5" s="7" t="n">
        <v>1.71</v>
      </c>
    </row>
    <row r="6" spans="1:6">
      <c r="A6" s="3" t="s">
        <v>1494</v>
      </c>
      <c r="C6" s="5" t="n">
        <v>0</v>
      </c>
      <c r="D6" s="5" t="n">
        <v>0</v>
      </c>
      <c r="E6" s="5" t="n">
        <v>0</v>
      </c>
    </row>
    <row r="7" spans="1:6">
      <c r="A7" s="3" t="s">
        <v>1495</v>
      </c>
      <c r="C7" s="5" t="n">
        <v>1407000</v>
      </c>
      <c r="D7" s="5" t="n">
        <v>432000</v>
      </c>
      <c r="E7" s="5" t="n">
        <v>4000</v>
      </c>
    </row>
    <row r="8" spans="1:6">
      <c r="A8" s="3" t="s">
        <v>1496</v>
      </c>
      <c r="B8" s="4" t="n">
        <v>800000</v>
      </c>
    </row>
    <row r="9" spans="1:6">
      <c r="A9" s="3" t="s">
        <v>1497</v>
      </c>
      <c r="B9" s="5" t="n">
        <v>25</v>
      </c>
    </row>
    <row r="10" spans="1:6">
      <c r="A10" s="3" t="s">
        <v>1498</v>
      </c>
      <c r="B10" s="4" t="n">
        <v>3</v>
      </c>
    </row>
    <row r="11" spans="1:6">
      <c r="A11" s="3" t="s">
        <v>1499</v>
      </c>
      <c r="C11" s="3" t="s">
        <v>470</v>
      </c>
    </row>
    <row r="12" spans="1:6">
      <c r="A12" s="3" t="s">
        <v>1500</v>
      </c>
      <c r="C12" s="3" t="s">
        <v>1501</v>
      </c>
    </row>
    <row r="13" spans="1:6">
      <c r="A13" s="3" t="s">
        <v>1502</v>
      </c>
    </row>
    <row r="14" spans="1:6">
      <c r="A14" s="6" t="s">
        <v>1488</v>
      </c>
    </row>
    <row r="15" spans="1:6">
      <c r="A15" s="3" t="s">
        <v>1496</v>
      </c>
      <c r="B15" s="4" t="n">
        <v>400000</v>
      </c>
    </row>
    <row r="16" spans="1:6">
      <c r="A16" s="3" t="s">
        <v>1503</v>
      </c>
    </row>
    <row r="17" spans="1:6">
      <c r="A17" s="6" t="s">
        <v>1488</v>
      </c>
    </row>
    <row r="18" spans="1:6">
      <c r="A18" s="3" t="s">
        <v>1496</v>
      </c>
      <c r="B18" s="4" t="n">
        <v>400000</v>
      </c>
    </row>
    <row r="19" spans="1:6">
      <c r="A19" s="3" t="s">
        <v>1504</v>
      </c>
    </row>
    <row r="20" spans="1:6">
      <c r="A20" s="6" t="s">
        <v>1488</v>
      </c>
    </row>
    <row r="21" spans="1:6">
      <c r="A21" s="3" t="s">
        <v>1505</v>
      </c>
      <c r="F21" s="4" t="n">
        <v>4600000</v>
      </c>
    </row>
    <row r="22" spans="1:6">
      <c r="A22" s="3" t="s">
        <v>1496</v>
      </c>
      <c r="D22" s="4" t="n">
        <v>800000</v>
      </c>
      <c r="E22" s="4" t="n">
        <v>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4"/>
    <col customWidth="1" max="6" min="6" width="14"/>
    <col customWidth="1" max="7" min="7" width="12"/>
    <col customWidth="1" max="8" min="8" width="14"/>
  </cols>
  <sheetData>
    <row r="1" spans="1:8">
      <c r="A1" s="1" t="s">
        <v>1506</v>
      </c>
      <c r="B1" s="2" t="s">
        <v>1507</v>
      </c>
      <c r="C1" s="2" t="s">
        <v>2</v>
      </c>
      <c r="D1" s="2" t="s">
        <v>31</v>
      </c>
      <c r="F1" s="2" t="s">
        <v>84</v>
      </c>
      <c r="H1" s="2" t="s">
        <v>424</v>
      </c>
    </row>
    <row r="2" spans="1:8">
      <c r="A2" s="6" t="s">
        <v>1488</v>
      </c>
    </row>
    <row r="3" spans="1:8">
      <c r="A3" s="3" t="s">
        <v>1508</v>
      </c>
      <c r="H3" s="4" t="n">
        <v>42000</v>
      </c>
    </row>
    <row r="4" spans="1:8">
      <c r="A4" s="3" t="s">
        <v>1509</v>
      </c>
      <c r="C4" s="4" t="n">
        <v>145278</v>
      </c>
      <c r="D4" s="4" t="n">
        <v>136220</v>
      </c>
      <c r="F4" s="4" t="n">
        <v>346946</v>
      </c>
      <c r="H4" s="4" t="n">
        <v>153560</v>
      </c>
    </row>
    <row r="5" spans="1:8">
      <c r="A5" s="3" t="s">
        <v>1510</v>
      </c>
      <c r="C5" s="4" t="n">
        <v>74622</v>
      </c>
      <c r="D5" s="4" t="n">
        <v>41337</v>
      </c>
      <c r="E5" s="3" t="s">
        <v>553</v>
      </c>
      <c r="F5" s="4" t="n">
        <v>376719</v>
      </c>
      <c r="G5" s="3" t="s">
        <v>1511</v>
      </c>
    </row>
    <row r="6" spans="1:8">
      <c r="A6" s="3" t="s">
        <v>1361</v>
      </c>
    </row>
    <row r="7" spans="1:8">
      <c r="A7" s="6" t="s">
        <v>1488</v>
      </c>
    </row>
    <row r="8" spans="1:8">
      <c r="A8" s="3" t="s">
        <v>1508</v>
      </c>
      <c r="H8" s="4" t="n">
        <v>126000</v>
      </c>
    </row>
    <row r="9" spans="1:8">
      <c r="A9" s="3" t="s">
        <v>1512</v>
      </c>
    </row>
    <row r="10" spans="1:8">
      <c r="A10" s="6" t="s">
        <v>1488</v>
      </c>
    </row>
    <row r="11" spans="1:8">
      <c r="A11" s="3" t="s">
        <v>1513</v>
      </c>
      <c r="C11" s="3" t="s">
        <v>547</v>
      </c>
    </row>
    <row r="12" spans="1:8">
      <c r="A12" s="3" t="s">
        <v>1510</v>
      </c>
      <c r="B12" s="10" t="n">
        <v>37550.54</v>
      </c>
    </row>
    <row r="13" spans="1:8">
      <c r="A13" s="3" t="s">
        <v>1514</v>
      </c>
    </row>
    <row r="14" spans="1:8">
      <c r="A14" s="6" t="s">
        <v>1488</v>
      </c>
    </row>
    <row r="15" spans="1:8">
      <c r="A15" s="3" t="s">
        <v>1513</v>
      </c>
      <c r="C15" s="3" t="s">
        <v>429</v>
      </c>
    </row>
    <row r="16" spans="1:8">
      <c r="A16" s="3" t="s">
        <v>1515</v>
      </c>
    </row>
    <row r="17" spans="1:8">
      <c r="A17" s="6" t="s">
        <v>1488</v>
      </c>
    </row>
    <row r="18" spans="1:8">
      <c r="A18" s="3" t="s">
        <v>1513</v>
      </c>
      <c r="C18" s="3" t="s">
        <v>1516</v>
      </c>
    </row>
    <row r="19" spans="1:8">
      <c r="A19" s="3" t="s">
        <v>1517</v>
      </c>
    </row>
    <row r="20" spans="1:8">
      <c r="A20" s="6" t="s">
        <v>1488</v>
      </c>
    </row>
    <row r="21" spans="1:8">
      <c r="A21" s="3" t="s">
        <v>1509</v>
      </c>
      <c r="C21" s="4" t="n">
        <v>120245</v>
      </c>
      <c r="D21" s="4" t="n">
        <v>98669</v>
      </c>
      <c r="F21" s="4" t="n">
        <v>136946</v>
      </c>
    </row>
    <row r="22" spans="1:8">
      <c r="A22" s="3" t="s">
        <v>1518</v>
      </c>
    </row>
    <row r="23" spans="1:8">
      <c r="A23" s="6" t="s">
        <v>1488</v>
      </c>
    </row>
    <row r="24" spans="1:8">
      <c r="A24" s="3" t="s">
        <v>1519</v>
      </c>
      <c r="C24" s="8" t="n">
        <v>1.1</v>
      </c>
    </row>
    <row r="25" spans="1:8">
      <c r="A25" s="3" t="s">
        <v>1520</v>
      </c>
      <c r="C25" s="3" t="s">
        <v>1521</v>
      </c>
    </row>
    <row r="26" spans="1:8">
      <c r="A26" s="3" t="s">
        <v>1522</v>
      </c>
    </row>
    <row r="27" spans="1:8">
      <c r="A27" s="6" t="s">
        <v>1488</v>
      </c>
    </row>
    <row r="28" spans="1:8">
      <c r="A28" s="3" t="s">
        <v>1519</v>
      </c>
      <c r="C28" s="8" t="n">
        <v>0.7</v>
      </c>
    </row>
    <row r="29" spans="1:8">
      <c r="A29" s="3" t="s">
        <v>1520</v>
      </c>
      <c r="C29" s="3" t="s">
        <v>1523</v>
      </c>
    </row>
    <row r="30" spans="1:8">
      <c r="A30" s="3" t="s">
        <v>1524</v>
      </c>
    </row>
    <row r="31" spans="1:8">
      <c r="A31" s="6" t="s">
        <v>1488</v>
      </c>
    </row>
    <row r="32" spans="1:8">
      <c r="A32" s="3" t="s">
        <v>1510</v>
      </c>
      <c r="B32" s="10" t="n">
        <v>112651.64</v>
      </c>
    </row>
    <row r="33" spans="1:8">
      <c r="A33" s="3" t="s">
        <v>1525</v>
      </c>
      <c r="C33" s="3" t="s">
        <v>547</v>
      </c>
    </row>
    <row r="34" spans="1:8">
      <c r="A34" s="3" t="s">
        <v>1526</v>
      </c>
    </row>
    <row r="35" spans="1:8">
      <c r="A35" s="6" t="s">
        <v>1488</v>
      </c>
    </row>
    <row r="36" spans="1:8">
      <c r="A36" s="3" t="s">
        <v>1527</v>
      </c>
      <c r="B36" s="3" t="s">
        <v>1400</v>
      </c>
    </row>
    <row r="37" spans="1:8">
      <c r="A37" s="3" t="s">
        <v>1528</v>
      </c>
    </row>
    <row r="38" spans="1:8">
      <c r="A38" s="6" t="s">
        <v>1488</v>
      </c>
    </row>
    <row r="39" spans="1:8">
      <c r="A39" s="3" t="s">
        <v>1527</v>
      </c>
      <c r="B39" s="3" t="s">
        <v>1529</v>
      </c>
    </row>
    <row r="40" spans="1:8"/>
    <row r="41" spans="1:8">
      <c r="A41" s="3" t="s">
        <v>553</v>
      </c>
      <c r="B41" s="3" t="s">
        <v>1530</v>
      </c>
    </row>
    <row r="42" spans="1:8">
      <c r="A42" s="3" t="s">
        <v>600</v>
      </c>
      <c r="B42" s="3" t="s">
        <v>1531</v>
      </c>
    </row>
    <row r="43" spans="1:8">
      <c r="A43" s="3" t="s">
        <v>602</v>
      </c>
      <c r="B43" s="3" t="s">
        <v>1532</v>
      </c>
    </row>
    <row r="44" spans="1:8">
      <c r="A44" s="3" t="s">
        <v>653</v>
      </c>
      <c r="B44" s="3" t="s">
        <v>1533</v>
      </c>
    </row>
  </sheetData>
  <mergeCells count="7">
    <mergeCell ref="D1:E1"/>
    <mergeCell ref="F1:G1"/>
    <mergeCell ref="A40:H40"/>
    <mergeCell ref="B41:H41"/>
    <mergeCell ref="B42:H42"/>
    <mergeCell ref="B43:H43"/>
    <mergeCell ref="B44:H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1"/>
  </cols>
  <sheetData>
    <row r="1" spans="1:4">
      <c r="A1" s="1" t="s">
        <v>1534</v>
      </c>
      <c r="B1" s="2" t="s">
        <v>1535</v>
      </c>
      <c r="C1" s="2" t="s">
        <v>1536</v>
      </c>
      <c r="D1" s="2" t="s">
        <v>1537</v>
      </c>
    </row>
    <row r="2" spans="1:4">
      <c r="A2" s="6" t="s">
        <v>1488</v>
      </c>
    </row>
    <row r="3" spans="1:4">
      <c r="A3" s="3" t="s">
        <v>1510</v>
      </c>
      <c r="C3" s="4" t="n">
        <v>800000</v>
      </c>
    </row>
    <row r="4" spans="1:4">
      <c r="A4" s="3" t="s">
        <v>1522</v>
      </c>
    </row>
    <row r="5" spans="1:4">
      <c r="A5" s="6" t="s">
        <v>1488</v>
      </c>
    </row>
    <row r="6" spans="1:4">
      <c r="A6" s="3" t="s">
        <v>1538</v>
      </c>
      <c r="D6" s="8" t="n">
        <v>0.7</v>
      </c>
    </row>
    <row r="7" spans="1:4">
      <c r="A7" s="3" t="s">
        <v>1520</v>
      </c>
      <c r="D7" s="3" t="s">
        <v>1523</v>
      </c>
    </row>
    <row r="8" spans="1:4">
      <c r="A8" s="3" t="s">
        <v>1539</v>
      </c>
    </row>
    <row r="9" spans="1:4">
      <c r="A9" s="6" t="s">
        <v>1488</v>
      </c>
    </row>
    <row r="10" spans="1:4">
      <c r="A10" s="3" t="s">
        <v>1540</v>
      </c>
      <c r="D10" s="3" t="s">
        <v>451</v>
      </c>
    </row>
    <row r="11" spans="1:4">
      <c r="A11" s="3" t="s">
        <v>1541</v>
      </c>
      <c r="D11" s="3" t="s">
        <v>448</v>
      </c>
    </row>
    <row r="12" spans="1:4">
      <c r="A12" s="3" t="s">
        <v>1538</v>
      </c>
      <c r="D12" s="8" t="n">
        <v>6.7</v>
      </c>
    </row>
    <row r="13" spans="1:4">
      <c r="A13" s="3" t="s">
        <v>1520</v>
      </c>
      <c r="D13" s="3" t="s">
        <v>1542</v>
      </c>
    </row>
    <row r="14" spans="1:4">
      <c r="A14" s="3" t="s">
        <v>1543</v>
      </c>
    </row>
    <row r="15" spans="1:4">
      <c r="A15" s="6" t="s">
        <v>1488</v>
      </c>
    </row>
    <row r="16" spans="1:4">
      <c r="A16" s="3" t="s">
        <v>1510</v>
      </c>
      <c r="D16" s="4" t="n">
        <v>157617</v>
      </c>
    </row>
    <row r="17" spans="1:4">
      <c r="A17" s="3" t="s">
        <v>1544</v>
      </c>
    </row>
    <row r="18" spans="1:4">
      <c r="A18" s="6" t="s">
        <v>1488</v>
      </c>
    </row>
    <row r="19" spans="1:4">
      <c r="A19" s="3" t="s">
        <v>1525</v>
      </c>
      <c r="D19" s="3" t="s">
        <v>547</v>
      </c>
    </row>
    <row r="20" spans="1:4">
      <c r="A20" s="3" t="s">
        <v>1545</v>
      </c>
      <c r="D20" s="3" t="s">
        <v>510</v>
      </c>
    </row>
    <row r="21" spans="1:4">
      <c r="A21" s="3" t="s">
        <v>1546</v>
      </c>
    </row>
    <row r="22" spans="1:4">
      <c r="A22" s="6" t="s">
        <v>1488</v>
      </c>
    </row>
    <row r="23" spans="1:4">
      <c r="A23" s="3" t="s">
        <v>1510</v>
      </c>
      <c r="D23" s="4" t="n">
        <v>499756</v>
      </c>
    </row>
    <row r="24" spans="1:4">
      <c r="A24" s="3" t="s">
        <v>1547</v>
      </c>
    </row>
    <row r="25" spans="1:4">
      <c r="A25" s="6" t="s">
        <v>1488</v>
      </c>
    </row>
    <row r="26" spans="1:4">
      <c r="A26" s="3" t="s">
        <v>1548</v>
      </c>
      <c r="B26" s="3" t="s">
        <v>574</v>
      </c>
    </row>
    <row r="27" spans="1:4">
      <c r="A27" s="3" t="s">
        <v>1525</v>
      </c>
      <c r="D27" s="3" t="s">
        <v>547</v>
      </c>
    </row>
    <row r="28" spans="1:4">
      <c r="A28" s="3" t="s">
        <v>1549</v>
      </c>
    </row>
    <row r="29" spans="1:4">
      <c r="A29" s="6" t="s">
        <v>1488</v>
      </c>
    </row>
    <row r="30" spans="1:4">
      <c r="A30" s="3" t="s">
        <v>1550</v>
      </c>
      <c r="B30" s="3" t="s">
        <v>1551</v>
      </c>
    </row>
    <row r="31" spans="1:4">
      <c r="A31" s="3" t="s">
        <v>1552</v>
      </c>
    </row>
    <row r="32" spans="1:4">
      <c r="A32" s="6" t="s">
        <v>1488</v>
      </c>
    </row>
    <row r="33" spans="1:4">
      <c r="A33" s="3" t="s">
        <v>1548</v>
      </c>
      <c r="B33" s="3" t="s">
        <v>1553</v>
      </c>
    </row>
    <row r="34" spans="1:4">
      <c r="A34" s="3" t="s">
        <v>1550</v>
      </c>
      <c r="B34" s="3" t="s">
        <v>1350</v>
      </c>
    </row>
    <row r="35" spans="1:4">
      <c r="A35" s="3" t="s">
        <v>1554</v>
      </c>
    </row>
    <row r="36" spans="1:4">
      <c r="A36" s="6" t="s">
        <v>1488</v>
      </c>
    </row>
    <row r="37" spans="1:4">
      <c r="A37" s="3" t="s">
        <v>1555</v>
      </c>
      <c r="D37" s="4" t="n">
        <v>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1</v>
      </c>
      <c r="D2" s="2" t="s">
        <v>84</v>
      </c>
    </row>
    <row r="3" spans="1:4">
      <c r="A3" s="6" t="s">
        <v>1557</v>
      </c>
    </row>
    <row r="4" spans="1:4">
      <c r="A4" s="3" t="s">
        <v>1558</v>
      </c>
      <c r="B4" s="3" t="s">
        <v>454</v>
      </c>
    </row>
    <row r="5" spans="1:4">
      <c r="A5" s="3" t="s">
        <v>1559</v>
      </c>
      <c r="B5" s="4" t="n">
        <v>14274</v>
      </c>
      <c r="C5" s="4" t="n">
        <v>19702</v>
      </c>
      <c r="D5" s="4" t="n">
        <v>20261</v>
      </c>
    </row>
    <row r="6" spans="1:4">
      <c r="A6" s="3" t="s">
        <v>1560</v>
      </c>
      <c r="B6" s="4" t="n">
        <v>193711</v>
      </c>
      <c r="C6" s="4" t="n">
        <v>1780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61</v>
      </c>
      <c r="B1" s="2" t="s">
        <v>420</v>
      </c>
      <c r="J1" s="2" t="s">
        <v>1</v>
      </c>
    </row>
    <row r="2" spans="1:13">
      <c r="B2" s="2" t="s">
        <v>2</v>
      </c>
      <c r="C2" s="2" t="s">
        <v>421</v>
      </c>
      <c r="D2" s="2" t="s">
        <v>4</v>
      </c>
      <c r="E2" s="2" t="s">
        <v>569</v>
      </c>
      <c r="F2" s="2" t="s">
        <v>31</v>
      </c>
      <c r="G2" s="2" t="s">
        <v>531</v>
      </c>
      <c r="H2" s="2" t="s">
        <v>694</v>
      </c>
      <c r="I2" s="2" t="s">
        <v>695</v>
      </c>
      <c r="J2" s="2" t="s">
        <v>2</v>
      </c>
      <c r="K2" s="2" t="s">
        <v>31</v>
      </c>
      <c r="L2" s="2" t="s">
        <v>84</v>
      </c>
      <c r="M2" s="2" t="s">
        <v>424</v>
      </c>
    </row>
    <row r="3" spans="1:13">
      <c r="A3" s="6" t="s">
        <v>1488</v>
      </c>
    </row>
    <row r="4" spans="1:13">
      <c r="A4" s="3" t="s">
        <v>1562</v>
      </c>
      <c r="J4" s="4" t="n">
        <v>0</v>
      </c>
      <c r="K4" s="4" t="n">
        <v>405000</v>
      </c>
      <c r="L4" s="4" t="n">
        <v>10000</v>
      </c>
    </row>
    <row r="5" spans="1:13">
      <c r="A5" s="3" t="s">
        <v>1509</v>
      </c>
      <c r="B5" s="4" t="n">
        <v>145278</v>
      </c>
      <c r="F5" s="4" t="n">
        <v>136220</v>
      </c>
      <c r="J5" s="4" t="n">
        <v>145278</v>
      </c>
      <c r="K5" s="4" t="n">
        <v>136220</v>
      </c>
      <c r="L5" s="4" t="n">
        <v>346946</v>
      </c>
      <c r="M5" s="4" t="n">
        <v>153560</v>
      </c>
    </row>
    <row r="6" spans="1:13">
      <c r="A6" s="3" t="s">
        <v>1563</v>
      </c>
      <c r="B6" s="7" t="n">
        <v>0.15</v>
      </c>
      <c r="C6" s="7" t="n">
        <v>0.15</v>
      </c>
      <c r="D6" s="7" t="n">
        <v>0.15</v>
      </c>
      <c r="E6" s="7" t="n">
        <v>0.15</v>
      </c>
      <c r="F6" s="7" t="n">
        <v>0.15</v>
      </c>
      <c r="G6" s="7" t="n">
        <v>0.15</v>
      </c>
      <c r="H6" s="7" t="n">
        <v>0.15</v>
      </c>
      <c r="I6" s="7" t="n">
        <v>0.15</v>
      </c>
      <c r="J6" s="7" t="n">
        <v>0.6</v>
      </c>
      <c r="K6" s="7" t="n">
        <v>0.6</v>
      </c>
      <c r="L6" s="7" t="n">
        <v>0.75</v>
      </c>
    </row>
    <row r="7" spans="1:13">
      <c r="A7" s="3" t="s">
        <v>1564</v>
      </c>
      <c r="J7" s="7" t="n">
        <v>0.6</v>
      </c>
      <c r="K7" s="7" t="n">
        <v>0.6</v>
      </c>
      <c r="L7" s="7" t="n">
        <v>0.75</v>
      </c>
    </row>
    <row r="8" spans="1:13">
      <c r="A8" s="3" t="s">
        <v>1517</v>
      </c>
    </row>
    <row r="9" spans="1:13">
      <c r="A9" s="6" t="s">
        <v>1488</v>
      </c>
    </row>
    <row r="10" spans="1:13">
      <c r="A10" s="3" t="s">
        <v>1509</v>
      </c>
      <c r="B10" s="4" t="n">
        <v>120245</v>
      </c>
      <c r="F10" s="4" t="n">
        <v>98669</v>
      </c>
      <c r="J10" s="4" t="n">
        <v>120245</v>
      </c>
      <c r="K10" s="4" t="n">
        <v>98669</v>
      </c>
      <c r="L10" s="4" t="n">
        <v>13694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5</v>
      </c>
      <c r="B1" s="2" t="s">
        <v>1507</v>
      </c>
      <c r="C1" s="2" t="s">
        <v>2</v>
      </c>
      <c r="D1" s="2" t="s">
        <v>31</v>
      </c>
      <c r="E1" s="2" t="s">
        <v>84</v>
      </c>
    </row>
    <row r="2" spans="1:5">
      <c r="A2" s="3" t="s">
        <v>1496</v>
      </c>
      <c r="B2" s="4" t="n">
        <v>800000</v>
      </c>
    </row>
    <row r="3" spans="1:5">
      <c r="A3" s="3" t="s">
        <v>1566</v>
      </c>
      <c r="D3" s="7" t="n">
        <v>17.23</v>
      </c>
      <c r="E3" s="7" t="n">
        <v>21.25</v>
      </c>
    </row>
    <row r="4" spans="1:5">
      <c r="A4" s="3" t="s">
        <v>1567</v>
      </c>
      <c r="D4" s="7" t="n">
        <v>21.25</v>
      </c>
      <c r="E4" s="7" t="n">
        <v>45.47</v>
      </c>
    </row>
    <row r="5" spans="1:5">
      <c r="A5" s="3" t="s">
        <v>1568</v>
      </c>
      <c r="C5" s="7" t="n">
        <v>17.31</v>
      </c>
    </row>
    <row r="6" spans="1:5">
      <c r="A6" s="3" t="s">
        <v>1504</v>
      </c>
    </row>
    <row r="7" spans="1:5">
      <c r="A7" s="3" t="s">
        <v>1569</v>
      </c>
      <c r="C7" s="4" t="n">
        <v>805000</v>
      </c>
      <c r="D7" s="4" t="n">
        <v>10000</v>
      </c>
      <c r="E7" s="4" t="n">
        <v>15000</v>
      </c>
    </row>
    <row r="8" spans="1:5">
      <c r="A8" s="3" t="s">
        <v>1496</v>
      </c>
      <c r="D8" s="4" t="n">
        <v>800000</v>
      </c>
      <c r="E8" s="4" t="n">
        <v>5000</v>
      </c>
    </row>
    <row r="9" spans="1:5">
      <c r="A9" s="3" t="s">
        <v>1570</v>
      </c>
      <c r="C9" s="4" t="n">
        <v>-5000</v>
      </c>
      <c r="D9" s="4" t="n">
        <v>-5000</v>
      </c>
      <c r="E9" s="4" t="n">
        <v>-10000</v>
      </c>
    </row>
    <row r="10" spans="1:5">
      <c r="A10" s="3" t="s">
        <v>1571</v>
      </c>
      <c r="C10" s="4" t="n">
        <v>800000</v>
      </c>
      <c r="D10" s="4" t="n">
        <v>805000</v>
      </c>
      <c r="E10" s="4" t="n">
        <v>10000</v>
      </c>
    </row>
    <row r="11" spans="1:5">
      <c r="A11" s="3" t="s">
        <v>1572</v>
      </c>
      <c r="C11" s="4" t="n">
        <v>533334</v>
      </c>
    </row>
    <row r="12" spans="1:5">
      <c r="A12" s="3" t="s">
        <v>1573</v>
      </c>
      <c r="C12" s="4" t="n">
        <v>2695978</v>
      </c>
    </row>
    <row r="13" spans="1:5">
      <c r="A13" s="3" t="s">
        <v>1574</v>
      </c>
      <c r="C13" s="7" t="n">
        <v>17.33</v>
      </c>
      <c r="D13" s="7" t="n">
        <v>33.36</v>
      </c>
      <c r="E13" s="7" t="n">
        <v>40.54</v>
      </c>
    </row>
    <row r="14" spans="1:5">
      <c r="A14" s="3" t="s">
        <v>1575</v>
      </c>
      <c r="D14" s="10" t="n">
        <v>17.31</v>
      </c>
      <c r="E14" s="10" t="n">
        <v>21.25</v>
      </c>
    </row>
    <row r="15" spans="1:5">
      <c r="A15" s="3" t="s">
        <v>1576</v>
      </c>
      <c r="C15" s="10" t="n">
        <v>21.25</v>
      </c>
      <c r="D15" s="10" t="n">
        <v>45.47</v>
      </c>
      <c r="E15" s="10" t="n">
        <v>38.07</v>
      </c>
    </row>
    <row r="16" spans="1:5">
      <c r="A16" s="3" t="s">
        <v>1577</v>
      </c>
      <c r="C16" s="7" t="n">
        <v>17.31</v>
      </c>
      <c r="D16" s="7" t="n">
        <v>17.33</v>
      </c>
      <c r="E16" s="7" t="n">
        <v>33.36</v>
      </c>
    </row>
    <row r="17" spans="1:5">
      <c r="A17" s="3" t="s">
        <v>1578</v>
      </c>
      <c r="C17" s="5" t="n">
        <v>4843</v>
      </c>
    </row>
    <row r="18" spans="1:5">
      <c r="A18" s="3" t="s">
        <v>1579</v>
      </c>
      <c r="C18" s="5" t="n">
        <v>9368</v>
      </c>
      <c r="D18" s="5" t="n">
        <v>48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580</v>
      </c>
      <c r="B1" s="2" t="s">
        <v>1</v>
      </c>
    </row>
    <row r="2" spans="1:3">
      <c r="B2" s="2" t="s">
        <v>31</v>
      </c>
      <c r="C2" s="2" t="s">
        <v>84</v>
      </c>
    </row>
    <row r="3" spans="1:3">
      <c r="A3" s="6" t="s">
        <v>1488</v>
      </c>
    </row>
    <row r="4" spans="1:3">
      <c r="A4" s="3" t="s">
        <v>1581</v>
      </c>
      <c r="C4" s="3" t="s">
        <v>1359</v>
      </c>
    </row>
    <row r="5" spans="1:3">
      <c r="A5" s="3" t="s">
        <v>1582</v>
      </c>
      <c r="C5" s="3" t="s">
        <v>1583</v>
      </c>
    </row>
    <row r="6" spans="1:3">
      <c r="A6" s="3" t="s">
        <v>1584</v>
      </c>
      <c r="C6" s="3" t="s">
        <v>1585</v>
      </c>
    </row>
    <row r="7" spans="1:3">
      <c r="A7" s="3" t="s">
        <v>1586</v>
      </c>
      <c r="C7" s="3" t="s">
        <v>797</v>
      </c>
    </row>
    <row r="8" spans="1:3">
      <c r="A8" s="3" t="s">
        <v>1587</v>
      </c>
    </row>
    <row r="9" spans="1:3">
      <c r="A9" s="6" t="s">
        <v>1488</v>
      </c>
    </row>
    <row r="10" spans="1:3">
      <c r="A10" s="3" t="s">
        <v>1581</v>
      </c>
      <c r="B10" s="3" t="s">
        <v>1359</v>
      </c>
    </row>
    <row r="11" spans="1:3">
      <c r="A11" s="3" t="s">
        <v>1582</v>
      </c>
      <c r="B11" s="3" t="s">
        <v>1588</v>
      </c>
    </row>
    <row r="12" spans="1:3">
      <c r="A12" s="3" t="s">
        <v>1584</v>
      </c>
      <c r="B12" s="3" t="s">
        <v>1589</v>
      </c>
    </row>
    <row r="13" spans="1:3">
      <c r="A13" s="3" t="s">
        <v>1586</v>
      </c>
      <c r="B13" s="3" t="s">
        <v>586</v>
      </c>
    </row>
    <row r="14" spans="1:3">
      <c r="A14" s="3" t="s">
        <v>1590</v>
      </c>
    </row>
    <row r="15" spans="1:3">
      <c r="A15" s="6" t="s">
        <v>1488</v>
      </c>
    </row>
    <row r="16" spans="1:3">
      <c r="A16" s="3" t="s">
        <v>1581</v>
      </c>
      <c r="B16" s="3" t="s">
        <v>1591</v>
      </c>
    </row>
    <row r="17" spans="1:3">
      <c r="A17" s="3" t="s">
        <v>1582</v>
      </c>
      <c r="B17" s="3" t="s">
        <v>1592</v>
      </c>
    </row>
    <row r="18" spans="1:3">
      <c r="A18" s="3" t="s">
        <v>1584</v>
      </c>
      <c r="B18" s="3" t="s">
        <v>1589</v>
      </c>
    </row>
    <row r="19" spans="1:3">
      <c r="A19" s="3" t="s">
        <v>1586</v>
      </c>
      <c r="B19" s="3" t="s">
        <v>5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4"/>
    <col customWidth="1" max="5" min="5" width="34"/>
    <col customWidth="1" max="6" min="6" width="12"/>
    <col customWidth="1" max="7" min="7" width="30"/>
  </cols>
  <sheetData>
    <row r="1" spans="1:7">
      <c r="A1" s="1" t="s">
        <v>1593</v>
      </c>
      <c r="B1" s="2" t="s">
        <v>1</v>
      </c>
    </row>
    <row r="2" spans="1:7">
      <c r="B2" s="2" t="s">
        <v>1594</v>
      </c>
      <c r="C2" s="2" t="s">
        <v>1595</v>
      </c>
      <c r="E2" s="2" t="s">
        <v>1596</v>
      </c>
      <c r="G2" s="2" t="s">
        <v>1597</v>
      </c>
    </row>
    <row r="3" spans="1:7">
      <c r="A3" s="6" t="s">
        <v>1488</v>
      </c>
    </row>
    <row r="4" spans="1:7">
      <c r="A4" s="3" t="s">
        <v>1598</v>
      </c>
      <c r="B4" s="4" t="n">
        <v>136220</v>
      </c>
      <c r="C4" s="4" t="n">
        <v>346946</v>
      </c>
      <c r="E4" s="4" t="n">
        <v>153560</v>
      </c>
    </row>
    <row r="5" spans="1:7">
      <c r="A5" s="3" t="s">
        <v>1599</v>
      </c>
      <c r="B5" s="4" t="n">
        <v>74622</v>
      </c>
      <c r="C5" s="4" t="n">
        <v>41337</v>
      </c>
      <c r="D5" s="3" t="s">
        <v>553</v>
      </c>
      <c r="E5" s="4" t="n">
        <v>376719</v>
      </c>
      <c r="F5" s="3" t="s">
        <v>1511</v>
      </c>
    </row>
    <row r="6" spans="1:7">
      <c r="A6" s="3" t="s">
        <v>1600</v>
      </c>
      <c r="B6" s="4" t="n">
        <v>-61654</v>
      </c>
      <c r="C6" s="4" t="n">
        <v>-250132</v>
      </c>
      <c r="E6" s="4" t="n">
        <v>-183214</v>
      </c>
    </row>
    <row r="7" spans="1:7">
      <c r="A7" s="3" t="s">
        <v>1601</v>
      </c>
      <c r="B7" s="4" t="n">
        <v>-3910</v>
      </c>
      <c r="C7" s="4" t="n">
        <v>-1931</v>
      </c>
      <c r="E7" s="4" t="n">
        <v>-119</v>
      </c>
    </row>
    <row r="8" spans="1:7">
      <c r="A8" s="3" t="s">
        <v>1602</v>
      </c>
      <c r="B8" s="4" t="n">
        <v>145278</v>
      </c>
      <c r="C8" s="4" t="n">
        <v>136220</v>
      </c>
      <c r="E8" s="4" t="n">
        <v>346946</v>
      </c>
      <c r="G8" s="4" t="n">
        <v>153560</v>
      </c>
    </row>
    <row r="9" spans="1:7">
      <c r="A9" s="3" t="s">
        <v>1603</v>
      </c>
      <c r="B9" s="7" t="n">
        <v>19.36</v>
      </c>
      <c r="C9" s="7" t="n">
        <v>21.09</v>
      </c>
      <c r="E9" s="7" t="n">
        <v>25.2</v>
      </c>
    </row>
    <row r="10" spans="1:7">
      <c r="A10" s="3" t="s">
        <v>1604</v>
      </c>
      <c r="B10" s="10" t="n">
        <v>23.79</v>
      </c>
      <c r="C10" s="10" t="n">
        <v>17.51</v>
      </c>
      <c r="D10" s="3" t="s">
        <v>553</v>
      </c>
      <c r="E10" s="10" t="n">
        <v>20.04</v>
      </c>
      <c r="F10" s="3" t="s">
        <v>1511</v>
      </c>
    </row>
    <row r="11" spans="1:7">
      <c r="A11" s="3" t="s">
        <v>1605</v>
      </c>
      <c r="B11" s="10" t="n">
        <v>18.94</v>
      </c>
      <c r="C11" s="10" t="n">
        <v>21.44</v>
      </c>
      <c r="E11" s="10" t="n">
        <v>22.37</v>
      </c>
    </row>
    <row r="12" spans="1:7">
      <c r="A12" s="3" t="s">
        <v>1606</v>
      </c>
      <c r="B12" s="10" t="n">
        <v>21.58</v>
      </c>
      <c r="C12" s="10" t="n">
        <v>20.31</v>
      </c>
      <c r="E12" s="10" t="n">
        <v>26.36</v>
      </c>
    </row>
    <row r="13" spans="1:7">
      <c r="A13" s="3" t="s">
        <v>1607</v>
      </c>
      <c r="B13" s="7" t="n">
        <v>21.76</v>
      </c>
      <c r="C13" s="7" t="n">
        <v>19.36</v>
      </c>
      <c r="E13" s="7" t="n">
        <v>21.09</v>
      </c>
      <c r="G13" s="7" t="n">
        <v>25.2</v>
      </c>
    </row>
    <row r="14" spans="1:7">
      <c r="A14" s="3" t="s">
        <v>1508</v>
      </c>
      <c r="G14" s="4" t="n">
        <v>42000</v>
      </c>
    </row>
    <row r="15" spans="1:7">
      <c r="A15" s="3" t="s">
        <v>1608</v>
      </c>
    </row>
    <row r="16" spans="1:7">
      <c r="A16" s="6" t="s">
        <v>1488</v>
      </c>
    </row>
    <row r="17" spans="1:7">
      <c r="A17" s="3" t="s">
        <v>1599</v>
      </c>
      <c r="E17" s="4" t="n">
        <v>8211</v>
      </c>
    </row>
    <row r="18" spans="1:7">
      <c r="A18" s="3" t="s">
        <v>1609</v>
      </c>
      <c r="C18" s="4" t="n">
        <v>2</v>
      </c>
    </row>
    <row r="19" spans="1:7">
      <c r="A19" s="3" t="s">
        <v>459</v>
      </c>
    </row>
    <row r="20" spans="1:7">
      <c r="A20" s="6" t="s">
        <v>1488</v>
      </c>
    </row>
    <row r="21" spans="1:7">
      <c r="A21" s="3" t="s">
        <v>1599</v>
      </c>
      <c r="E21" s="4" t="n">
        <v>87734</v>
      </c>
    </row>
    <row r="22" spans="1:7">
      <c r="A22" s="3" t="s">
        <v>1609</v>
      </c>
      <c r="C22" s="4" t="n">
        <v>2</v>
      </c>
    </row>
    <row r="23" spans="1:7">
      <c r="A23" s="3" t="s">
        <v>1360</v>
      </c>
    </row>
    <row r="24" spans="1:7">
      <c r="A24" s="6" t="s">
        <v>1488</v>
      </c>
    </row>
    <row r="25" spans="1:7">
      <c r="A25" s="3" t="s">
        <v>1610</v>
      </c>
      <c r="E25" s="4" t="n">
        <v>2</v>
      </c>
    </row>
    <row r="26" spans="1:7">
      <c r="A26" s="3" t="s">
        <v>1611</v>
      </c>
    </row>
    <row r="27" spans="1:7">
      <c r="A27" s="6" t="s">
        <v>1488</v>
      </c>
    </row>
    <row r="28" spans="1:7">
      <c r="A28" s="3" t="s">
        <v>1599</v>
      </c>
      <c r="C28" s="4" t="n">
        <v>37551</v>
      </c>
    </row>
    <row r="29" spans="1:7"/>
    <row r="30" spans="1:7">
      <c r="A30" s="3" t="s">
        <v>553</v>
      </c>
      <c r="B30" s="3" t="s">
        <v>1530</v>
      </c>
    </row>
    <row r="31" spans="1:7">
      <c r="A31" s="3" t="s">
        <v>600</v>
      </c>
      <c r="B31" s="3" t="s">
        <v>1531</v>
      </c>
    </row>
    <row r="32" spans="1:7">
      <c r="A32" s="3" t="s">
        <v>602</v>
      </c>
      <c r="B32" s="3" t="s">
        <v>1532</v>
      </c>
    </row>
    <row r="33" spans="1:7">
      <c r="A33" s="3" t="s">
        <v>653</v>
      </c>
      <c r="B33" s="3" t="s">
        <v>1533</v>
      </c>
    </row>
  </sheetData>
  <mergeCells count="9">
    <mergeCell ref="A1:A2"/>
    <mergeCell ref="B1:G1"/>
    <mergeCell ref="C2:D2"/>
    <mergeCell ref="E2:F2"/>
    <mergeCell ref="A29:G29"/>
    <mergeCell ref="B30:G30"/>
    <mergeCell ref="B31:G31"/>
    <mergeCell ref="B32:G32"/>
    <mergeCell ref="B33:G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420</v>
      </c>
      <c r="J1" s="2" t="s">
        <v>1</v>
      </c>
    </row>
    <row r="2" spans="1:12">
      <c r="B2" s="2" t="s">
        <v>2</v>
      </c>
      <c r="C2" s="2" t="s">
        <v>421</v>
      </c>
      <c r="D2" s="2" t="s">
        <v>4</v>
      </c>
      <c r="E2" s="2" t="s">
        <v>569</v>
      </c>
      <c r="F2" s="2" t="s">
        <v>31</v>
      </c>
      <c r="G2" s="2" t="s">
        <v>531</v>
      </c>
      <c r="H2" s="2" t="s">
        <v>694</v>
      </c>
      <c r="I2" s="2" t="s">
        <v>695</v>
      </c>
      <c r="J2" s="2" t="s">
        <v>2</v>
      </c>
      <c r="K2" s="2" t="s">
        <v>31</v>
      </c>
      <c r="L2" s="2" t="s">
        <v>84</v>
      </c>
    </row>
    <row r="3" spans="1:12">
      <c r="A3" s="3" t="s">
        <v>112</v>
      </c>
      <c r="J3" s="5" t="n">
        <v>130294</v>
      </c>
      <c r="K3" s="5" t="n">
        <v>-142052</v>
      </c>
      <c r="L3" s="5" t="n">
        <v>31391</v>
      </c>
    </row>
    <row r="4" spans="1:12">
      <c r="A4" s="3" t="s">
        <v>1613</v>
      </c>
      <c r="B4" s="5" t="n">
        <v>191</v>
      </c>
      <c r="C4" s="5" t="n">
        <v>65</v>
      </c>
      <c r="D4" s="5" t="n">
        <v>-311</v>
      </c>
      <c r="E4" s="5" t="n">
        <v>706</v>
      </c>
      <c r="F4" s="5" t="n">
        <v>462</v>
      </c>
      <c r="G4" s="5" t="n">
        <v>-281</v>
      </c>
      <c r="H4" s="5" t="n">
        <v>373</v>
      </c>
      <c r="I4" s="5" t="n">
        <v>490</v>
      </c>
      <c r="J4" s="4" t="n">
        <v>651</v>
      </c>
      <c r="K4" s="4" t="n">
        <v>1044</v>
      </c>
      <c r="L4" s="4" t="n">
        <v>778</v>
      </c>
    </row>
    <row r="5" spans="1:12">
      <c r="A5" s="3" t="s">
        <v>1614</v>
      </c>
      <c r="B5" s="4" t="n">
        <v>-1774</v>
      </c>
      <c r="C5" s="4" t="n">
        <v>999</v>
      </c>
      <c r="D5" s="4" t="n">
        <v>-5662</v>
      </c>
      <c r="E5" s="4" t="n">
        <v>-7284</v>
      </c>
      <c r="F5" s="4" t="n">
        <v>3795</v>
      </c>
      <c r="G5" s="4" t="n">
        <v>15530</v>
      </c>
      <c r="H5" s="4" t="n">
        <v>-4383</v>
      </c>
      <c r="I5" s="4" t="n">
        <v>314</v>
      </c>
      <c r="J5" s="4" t="n">
        <v>-13721</v>
      </c>
      <c r="K5" s="4" t="n">
        <v>15256</v>
      </c>
      <c r="L5" s="4" t="n">
        <v>-3602</v>
      </c>
    </row>
    <row r="6" spans="1:12">
      <c r="A6" s="3" t="s">
        <v>115</v>
      </c>
      <c r="B6" s="5" t="n">
        <v>15181</v>
      </c>
      <c r="C6" s="5" t="n">
        <v>-8541</v>
      </c>
      <c r="D6" s="5" t="n">
        <v>48393</v>
      </c>
      <c r="E6" s="5" t="n">
        <v>62191</v>
      </c>
      <c r="F6" s="5" t="n">
        <v>-31718</v>
      </c>
      <c r="G6" s="5" t="n">
        <v>-126892</v>
      </c>
      <c r="H6" s="5" t="n">
        <v>35379</v>
      </c>
      <c r="I6" s="5" t="n">
        <v>-2521</v>
      </c>
      <c r="J6" s="5" t="n">
        <v>117224</v>
      </c>
      <c r="K6" s="5" t="n">
        <v>-125752</v>
      </c>
      <c r="L6" s="5" t="n">
        <v>28567</v>
      </c>
    </row>
    <row r="7" spans="1:12">
      <c r="A7" s="3" t="s">
        <v>1615</v>
      </c>
      <c r="J7" s="4" t="n">
        <v>89746</v>
      </c>
      <c r="K7" s="4" t="n">
        <v>89291</v>
      </c>
      <c r="L7" s="4" t="n">
        <v>88727</v>
      </c>
    </row>
    <row r="8" spans="1:12">
      <c r="A8" s="3" t="s">
        <v>115</v>
      </c>
      <c r="B8" s="7" t="n">
        <v>0.17</v>
      </c>
      <c r="C8" s="7" t="n">
        <v>-0.1</v>
      </c>
      <c r="D8" s="7" t="n">
        <v>0.54</v>
      </c>
      <c r="E8" s="7" t="n">
        <v>0.6899999999999999</v>
      </c>
      <c r="F8" s="7" t="n">
        <v>-0.35</v>
      </c>
      <c r="G8" s="7" t="n">
        <v>-1.42</v>
      </c>
      <c r="H8" s="7" t="n">
        <v>0.4</v>
      </c>
      <c r="I8" s="7" t="n">
        <v>-0.03</v>
      </c>
      <c r="J8" s="7" t="n">
        <v>1.31</v>
      </c>
      <c r="K8" s="7" t="n">
        <v>-1.41</v>
      </c>
      <c r="L8" s="7" t="n">
        <v>0.32</v>
      </c>
    </row>
    <row r="9" spans="1:12">
      <c r="A9" s="3" t="s">
        <v>28</v>
      </c>
    </row>
    <row r="10" spans="1:12">
      <c r="A10" s="3" t="s">
        <v>112</v>
      </c>
      <c r="J10" s="5" t="n">
        <v>130294</v>
      </c>
      <c r="K10" s="5" t="n">
        <v>-142052</v>
      </c>
      <c r="L10" s="5" t="n">
        <v>31391</v>
      </c>
    </row>
    <row r="11" spans="1:12">
      <c r="A11" s="3" t="s">
        <v>1613</v>
      </c>
      <c r="B11" s="5" t="n">
        <v>191</v>
      </c>
      <c r="C11" s="5" t="n">
        <v>65</v>
      </c>
      <c r="D11" s="5" t="n">
        <v>-311</v>
      </c>
      <c r="E11" s="5" t="n">
        <v>706</v>
      </c>
      <c r="F11" s="5" t="n">
        <v>462</v>
      </c>
      <c r="G11" s="5" t="n">
        <v>-281</v>
      </c>
      <c r="H11" s="5" t="n">
        <v>373</v>
      </c>
      <c r="I11" s="5" t="n">
        <v>490</v>
      </c>
      <c r="J11" s="4" t="n">
        <v>651</v>
      </c>
      <c r="K11" s="4" t="n">
        <v>1044</v>
      </c>
      <c r="L11" s="4" t="n">
        <v>778</v>
      </c>
    </row>
    <row r="12" spans="1:12">
      <c r="A12" s="3" t="s">
        <v>115</v>
      </c>
      <c r="B12" s="5" t="n">
        <v>16955</v>
      </c>
      <c r="C12" s="5" t="n">
        <v>-9540</v>
      </c>
      <c r="D12" s="5" t="n">
        <v>54055</v>
      </c>
      <c r="E12" s="5" t="n">
        <v>69475</v>
      </c>
      <c r="F12" s="5" t="n">
        <v>-35513</v>
      </c>
      <c r="G12" s="5" t="n">
        <v>-142422</v>
      </c>
      <c r="H12" s="5" t="n">
        <v>39762</v>
      </c>
      <c r="I12" s="5" t="n">
        <v>-2835</v>
      </c>
      <c r="J12" s="5" t="n">
        <v>130945</v>
      </c>
      <c r="K12" s="5" t="n">
        <v>-141008</v>
      </c>
      <c r="L12" s="5" t="n">
        <v>32169</v>
      </c>
    </row>
    <row r="13" spans="1:12">
      <c r="A13" s="3" t="s">
        <v>1616</v>
      </c>
      <c r="J13" s="4" t="n">
        <v>100245</v>
      </c>
      <c r="K13" s="4" t="n">
        <v>100222</v>
      </c>
      <c r="L13" s="4" t="n">
        <v>99999</v>
      </c>
    </row>
    <row r="14" spans="1:12">
      <c r="A14" s="3" t="s">
        <v>115</v>
      </c>
      <c r="B14" s="7" t="n">
        <v>0.17</v>
      </c>
      <c r="C14" s="7" t="n">
        <v>-0.1</v>
      </c>
      <c r="D14" s="7" t="n">
        <v>0.54</v>
      </c>
      <c r="E14" s="7" t="n">
        <v>0.6899999999999999</v>
      </c>
      <c r="F14" s="7" t="n">
        <v>-0.35</v>
      </c>
      <c r="G14" s="7" t="n">
        <v>-1.42</v>
      </c>
      <c r="H14" s="7" t="n">
        <v>0.4</v>
      </c>
      <c r="I14" s="7" t="n">
        <v>-0.03</v>
      </c>
      <c r="J14" s="7" t="n">
        <v>1.31</v>
      </c>
      <c r="K14" s="7" t="n">
        <v>-1.41</v>
      </c>
      <c r="L14" s="7" t="n">
        <v>0.3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7</v>
      </c>
      <c r="B1" s="2" t="s">
        <v>420</v>
      </c>
      <c r="J1" s="2" t="s">
        <v>1</v>
      </c>
    </row>
    <row r="2" spans="1:12">
      <c r="B2" s="2" t="s">
        <v>2</v>
      </c>
      <c r="C2" s="2" t="s">
        <v>421</v>
      </c>
      <c r="D2" s="2" t="s">
        <v>4</v>
      </c>
      <c r="E2" s="2" t="s">
        <v>569</v>
      </c>
      <c r="F2" s="2" t="s">
        <v>31</v>
      </c>
      <c r="G2" s="2" t="s">
        <v>531</v>
      </c>
      <c r="H2" s="2" t="s">
        <v>694</v>
      </c>
      <c r="I2" s="2" t="s">
        <v>695</v>
      </c>
      <c r="J2" s="2" t="s">
        <v>2</v>
      </c>
      <c r="K2" s="2" t="s">
        <v>31</v>
      </c>
      <c r="L2" s="2" t="s">
        <v>84</v>
      </c>
    </row>
    <row r="3" spans="1:12">
      <c r="A3" s="3" t="s">
        <v>115</v>
      </c>
      <c r="J3" s="5" t="n">
        <v>117224</v>
      </c>
      <c r="K3" s="5" t="n">
        <v>-125752</v>
      </c>
      <c r="L3" s="5" t="n">
        <v>28567</v>
      </c>
    </row>
    <row r="4" spans="1:12">
      <c r="A4" s="3" t="s">
        <v>1614</v>
      </c>
      <c r="B4" s="5" t="n">
        <v>1774</v>
      </c>
      <c r="C4" s="5" t="n">
        <v>-999</v>
      </c>
      <c r="D4" s="5" t="n">
        <v>5662</v>
      </c>
      <c r="E4" s="5" t="n">
        <v>7284</v>
      </c>
      <c r="F4" s="5" t="n">
        <v>-3795</v>
      </c>
      <c r="G4" s="5" t="n">
        <v>-15530</v>
      </c>
      <c r="H4" s="5" t="n">
        <v>4383</v>
      </c>
      <c r="I4" s="5" t="n">
        <v>-314</v>
      </c>
      <c r="J4" s="4" t="n">
        <v>13721</v>
      </c>
      <c r="K4" s="4" t="n">
        <v>-15256</v>
      </c>
      <c r="L4" s="4" t="n">
        <v>3602</v>
      </c>
    </row>
    <row r="5" spans="1:12">
      <c r="A5" s="3" t="s">
        <v>1618</v>
      </c>
      <c r="J5" s="5" t="n">
        <v>130945</v>
      </c>
      <c r="K5" s="5" t="n">
        <v>-141008</v>
      </c>
      <c r="L5" s="5" t="n">
        <v>32169</v>
      </c>
    </row>
    <row r="6" spans="1:12">
      <c r="A6" s="3" t="s">
        <v>1615</v>
      </c>
      <c r="J6" s="4" t="n">
        <v>100498</v>
      </c>
      <c r="K6" s="4" t="n">
        <v>100222</v>
      </c>
      <c r="L6" s="4" t="n">
        <v>100041</v>
      </c>
    </row>
    <row r="7" spans="1:12">
      <c r="A7" s="3" t="s">
        <v>115</v>
      </c>
      <c r="B7" s="7" t="n">
        <v>0.17</v>
      </c>
      <c r="C7" s="7" t="n">
        <v>-0.1</v>
      </c>
      <c r="D7" s="7" t="n">
        <v>0.54</v>
      </c>
      <c r="E7" s="7" t="n">
        <v>0.6899999999999999</v>
      </c>
      <c r="F7" s="7" t="n">
        <v>-0.35</v>
      </c>
      <c r="G7" s="7" t="n">
        <v>-1.42</v>
      </c>
      <c r="H7" s="7" t="n">
        <v>0.4</v>
      </c>
      <c r="I7" s="7" t="n">
        <v>-0.03</v>
      </c>
      <c r="J7" s="7" t="n">
        <v>1.3</v>
      </c>
      <c r="K7" s="7" t="n">
        <v>-1.41</v>
      </c>
      <c r="L7" s="7" t="n">
        <v>0.32</v>
      </c>
    </row>
    <row r="8" spans="1:12">
      <c r="A8" s="3" t="s">
        <v>28</v>
      </c>
    </row>
    <row r="9" spans="1:12">
      <c r="A9" s="3" t="s">
        <v>115</v>
      </c>
      <c r="J9" s="5" t="n">
        <v>130945</v>
      </c>
      <c r="K9" s="5" t="n">
        <v>-141008</v>
      </c>
      <c r="L9" s="5" t="n">
        <v>32169</v>
      </c>
    </row>
    <row r="10" spans="1:12">
      <c r="A10" s="3" t="s">
        <v>1619</v>
      </c>
      <c r="J10" s="4" t="n">
        <v>100498</v>
      </c>
      <c r="K10" s="4" t="n">
        <v>100222</v>
      </c>
      <c r="L10" s="4" t="n">
        <v>100041</v>
      </c>
    </row>
    <row r="11" spans="1:12">
      <c r="A11" s="3" t="s">
        <v>115</v>
      </c>
      <c r="B11" s="7" t="n">
        <v>0.17</v>
      </c>
      <c r="C11" s="7" t="n">
        <v>-0.1</v>
      </c>
      <c r="D11" s="7" t="n">
        <v>0.54</v>
      </c>
      <c r="E11" s="7" t="n">
        <v>0.6899999999999999</v>
      </c>
      <c r="F11" s="7" t="n">
        <v>-0.35</v>
      </c>
      <c r="G11" s="7" t="n">
        <v>-1.42</v>
      </c>
      <c r="H11" s="7" t="n">
        <v>0.4</v>
      </c>
      <c r="I11" s="7" t="n">
        <v>-0.03</v>
      </c>
      <c r="J11" s="7" t="n">
        <v>1.3</v>
      </c>
      <c r="K11" s="7" t="n">
        <v>-1.41</v>
      </c>
      <c r="L11" s="7" t="n">
        <v>0.3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7:26Z</dcterms:created>
  <dcterms:modified xmlns:dcterms="http://purl.org/dc/terms/" xmlns:xsi="http://www.w3.org/2001/XMLSchema-instance" xsi:type="dcterms:W3CDTF">2017-02-28T16:47:26Z</dcterms:modified>
</cp:coreProperties>
</file>